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Co" sheetId="71" r:id="rId3"/>
    <sheet name="Consolidated_Statements_of_Inc" sheetId="4" r:id="rId4"/>
    <sheet name="Consolidated_Statements_of_Cha" sheetId="72" r:id="rId5"/>
    <sheet name="Consolidated_Statements_of_Cha1" sheetId="73" r:id="rId6"/>
    <sheet name="Consolidated_Statements_of_Cas" sheetId="7" r:id="rId7"/>
    <sheet name="Consolidated_Statements_of_Com" sheetId="8" r:id="rId8"/>
    <sheet name="Consolidated_Statements_of_Com1" sheetId="9" r:id="rId9"/>
    <sheet name="Description_of_Business" sheetId="74" r:id="rId10"/>
    <sheet name="Summary_of_Significant_Account" sheetId="75" r:id="rId11"/>
    <sheet name="Acquisitions" sheetId="76" r:id="rId12"/>
    <sheet name="ShortTerm_and_LongTerm_Restric" sheetId="77" r:id="rId13"/>
    <sheet name="Goodwill_and_Other_Intangible_" sheetId="78" r:id="rId14"/>
    <sheet name="Debt" sheetId="79" r:id="rId15"/>
    <sheet name="Equity" sheetId="80" r:id="rId16"/>
    <sheet name="Income_Taxes" sheetId="81" r:id="rId17"/>
    <sheet name="Clearing_Organizations" sheetId="82" r:id="rId18"/>
    <sheet name="Commitments_and_Contingencies" sheetId="83" r:id="rId19"/>
    <sheet name="Pension_and_Other_Benefit_Prog" sheetId="84" r:id="rId20"/>
    <sheet name="Fair_Value_Measurements" sheetId="85" r:id="rId21"/>
    <sheet name="Discontinued_Operations" sheetId="86" r:id="rId22"/>
    <sheet name="Condensed_Consolidating_Financ" sheetId="87" r:id="rId23"/>
    <sheet name="Segment_Reporting" sheetId="88" r:id="rId24"/>
    <sheet name="Earnings_Per_Common_Share" sheetId="89" r:id="rId25"/>
    <sheet name="Subsequent_Events" sheetId="90" r:id="rId26"/>
    <sheet name="Summary_of_Significant_Account1" sheetId="91" r:id="rId27"/>
    <sheet name="Acquisitions_Tables" sheetId="92" r:id="rId28"/>
    <sheet name="Goodwill_and_Other_Intangible_1" sheetId="93" r:id="rId29"/>
    <sheet name="Debt_Tables" sheetId="94" r:id="rId30"/>
    <sheet name="Equity_Tables" sheetId="95" r:id="rId31"/>
    <sheet name="Clearing_Organizations_Tables" sheetId="96" r:id="rId32"/>
    <sheet name="Pension_and_Other_Benefit_Prog1" sheetId="97" r:id="rId33"/>
    <sheet name="Fair_Value_Measurements_Tables" sheetId="98" r:id="rId34"/>
    <sheet name="Discontinued_Operations_Tables" sheetId="99" r:id="rId35"/>
    <sheet name="Condensed_Consolidating_Financ1" sheetId="100" r:id="rId36"/>
    <sheet name="Segment_Reporting_Tables" sheetId="101" r:id="rId37"/>
    <sheet name="Earnings_Per_Common_Share_Tabl" sheetId="102" r:id="rId38"/>
    <sheet name="Description_of_Business_Detail" sheetId="103" r:id="rId39"/>
    <sheet name="Summary_of_Significant_Account2" sheetId="104" r:id="rId40"/>
    <sheet name="Acquisitions_Narrative_Details" sheetId="105" r:id="rId41"/>
    <sheet name="Acquisitions_Purchase_Price_Al" sheetId="106" r:id="rId42"/>
    <sheet name="Acquisitions_Identifiable_Inta" sheetId="107" r:id="rId43"/>
    <sheet name="Acquisitions_Proforma_Informat" sheetId="44" r:id="rId44"/>
    <sheet name="ShortTerm_and_LongTerm_Restric1" sheetId="108" r:id="rId45"/>
    <sheet name="Goodwill_and_Other_Intangible_2" sheetId="46" r:id="rId46"/>
    <sheet name="Goodwill_and_Other_Intangible_3" sheetId="47" r:id="rId47"/>
    <sheet name="Debt_Narrative_Details" sheetId="109" r:id="rId48"/>
    <sheet name="Debt_Total_Debt_Schedule_Detai" sheetId="110" r:id="rId49"/>
    <sheet name="Equity_Narrative_Details" sheetId="111" r:id="rId50"/>
    <sheet name="Equity_Stock_Option_Activity_D" sheetId="51" r:id="rId51"/>
    <sheet name="Equity_Details_of_Stock_Option" sheetId="52" r:id="rId52"/>
    <sheet name="Equity_Valuation_Assumptions_D" sheetId="53" r:id="rId53"/>
    <sheet name="Equity_Nonvested_Restricted_St" sheetId="54" r:id="rId54"/>
    <sheet name="Income_Taxes_Narrative_Details" sheetId="55" r:id="rId55"/>
    <sheet name="Clearing_Organizations_Narrati" sheetId="112" r:id="rId56"/>
    <sheet name="Clearing_Organizations_ICE_Cle" sheetId="113" r:id="rId57"/>
    <sheet name="Clearing_Organizations_Assets_" sheetId="114" r:id="rId58"/>
    <sheet name="Pension_and_Other_Benefit_Prog2" sheetId="59" r:id="rId59"/>
    <sheet name="Pension_and_Other_Benefit_Prog3" sheetId="60" r:id="rId60"/>
    <sheet name="Fair_Value_Measurements_Detail" sheetId="61" r:id="rId61"/>
    <sheet name="Discontinued_Operations_Detail" sheetId="62" r:id="rId62"/>
    <sheet name="Condensed_Consolidating_Financ2" sheetId="115" r:id="rId63"/>
    <sheet name="Condensed_Consolidating_Financ3" sheetId="64" r:id="rId64"/>
    <sheet name="Condensed_Consolidating_Financ4" sheetId="65" r:id="rId65"/>
    <sheet name="Condensed_Consolidating_Financ5" sheetId="66" r:id="rId66"/>
    <sheet name="Segment_Reporting_Narrative_De" sheetId="67" r:id="rId67"/>
    <sheet name="Earnings_Per_Common_Share_Narr" sheetId="116" r:id="rId68"/>
    <sheet name="Earnings_Per_Common_Share_Reco" sheetId="69" r:id="rId69"/>
  </sheets>
  <calcPr calcId="0"/>
</workbook>
</file>

<file path=xl/sharedStrings.xml><?xml version="1.0" encoding="utf-8"?>
<sst xmlns="http://schemas.openxmlformats.org/spreadsheetml/2006/main" count="7603" uniqueCount="1027">
  <si>
    <t>Document and Entity Information Document</t>
  </si>
  <si>
    <t>3 Months Ended</t>
  </si>
  <si>
    <t>Mar. 31, 2014</t>
  </si>
  <si>
    <t>Document Information [Abstract]</t>
  </si>
  <si>
    <t>'</t>
  </si>
  <si>
    <t>Entity Registrant name</t>
  </si>
  <si>
    <t>'INTERCONTINENTALEXCHANGE GROUP, INC.</t>
  </si>
  <si>
    <t>Entity Central Index Key</t>
  </si>
  <si>
    <t>'0001571949</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Short-term investments</t>
  </si>
  <si>
    <t>Short-term restricted cash and investments</t>
  </si>
  <si>
    <t>Customer accounts receivable, net of allowance for doubtful accounts of $1 at March 31, 2014 and December 31, 2013</t>
  </si>
  <si>
    <t>Margin deposits and guaranty funds</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assets</t>
  </si>
  <si>
    <t>Current liabilities:</t>
  </si>
  <si>
    <t>Accounts payable and accrued liabilities</t>
  </si>
  <si>
    <t>Accrued salaries and benefits</t>
  </si>
  <si>
    <t>Deferred revenue</t>
  </si>
  <si>
    <t>Current portion of long-term debt</t>
  </si>
  <si>
    <t>Other current liabilities</t>
  </si>
  <si>
    <t>Total current liabilities</t>
  </si>
  <si>
    <t>Non-current liabilities:</t>
  </si>
  <si>
    <t>Noncurrent deferred tax liability, net</t>
  </si>
  <si>
    <t>Accrued employee benefits</t>
  </si>
  <si>
    <t>Long-term debt</t>
  </si>
  <si>
    <t>Other noncurrent liabilities</t>
  </si>
  <si>
    <t>Total noncurrent liabilities</t>
  </si>
  <si>
    <t>Total liabilities</t>
  </si>
  <si>
    <t>Redeemable non-controlling interest</t>
  </si>
  <si>
    <t>Commitments and contingencies</t>
  </si>
  <si>
    <t>'  </t>
  </si>
  <si>
    <t>IntercontinentalExchange Group, Inc. shareholdersâ€™ equity:</t>
  </si>
  <si>
    <t>Preferred stock, $0.01 par value; 100 shares authorized; no shares issued or outstanding at March 31, 2014 and December 31, 2013</t>
  </si>
  <si>
    <t>Common stock, $0.01 par value; 500 shares authorized; 116 and 115 shares issued and outstanding at March 31, 2014, respectively, and 115 shares issued and outstanding at December 31, 2013</t>
  </si>
  <si>
    <t>Treasury stock, at cost</t>
  </si>
  <si>
    <t>Additional paid-in capital</t>
  </si>
  <si>
    <t>Retained earnings</t>
  </si>
  <si>
    <t>Accumulated other comprehensive loss</t>
  </si>
  <si>
    <t>Total IntercontinentalExchange Group, Inc. shareholdersâ€™ equity</t>
  </si>
  <si>
    <t>Non-controlling interest in consolidated subsidiaries</t>
  </si>
  <si>
    <t>Total equity</t>
  </si>
  <si>
    <t>Total liabilities and equity</t>
  </si>
  <si>
    <t>Consolidated Balance Sheets Consolidated Balance Sheets Parenthetical (USD $)</t>
  </si>
  <si>
    <t>In Millions, except Share data, unless otherwise specified</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USD $)</t>
  </si>
  <si>
    <t>In Millions, except Per Share data, unless otherwise specified</t>
  </si>
  <si>
    <t>Mar. 31, 2013</t>
  </si>
  <si>
    <t>Revenues:</t>
  </si>
  <si>
    <t>Transaction and clearing fees, net</t>
  </si>
  <si>
    <t>Market data fees</t>
  </si>
  <si>
    <t>Listing fee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Other income (expense):</t>
  </si>
  <si>
    <t>Interest expense</t>
  </si>
  <si>
    <t>Other expense, net</t>
  </si>
  <si>
    <t>Income from continuing operations before income tax expense</t>
  </si>
  <si>
    <t>Income tax expense</t>
  </si>
  <si>
    <t>Income from continuing operations</t>
  </si>
  <si>
    <t>Income from discontinued operations, net of tax</t>
  </si>
  <si>
    <t>Net income</t>
  </si>
  <si>
    <t>Net income attributable to non-controlling interest</t>
  </si>
  <si>
    <t>Net income attributable to IntercontinentalExchange Group, Inc.</t>
  </si>
  <si>
    <t>Basic earnings per share attributable to IntercontinentalExchange Group, Inc. common shareholders:</t>
  </si>
  <si>
    <t>Continuing operations</t>
  </si>
  <si>
    <t>Discontinued operations</t>
  </si>
  <si>
    <t>Basic earnings per share</t>
  </si>
  <si>
    <t>Basic weighted average common shares outstanding</t>
  </si>
  <si>
    <t>Diluted earnings per share attributable to IntercontinentalExchange Group, Inc. common shareholders:</t>
  </si>
  <si>
    <t>Diluted earnings per share</t>
  </si>
  <si>
    <t>Diluted weighted average common shares outstanding</t>
  </si>
  <si>
    <t>Dividend per share</t>
  </si>
  <si>
    <t>Consolidated Statements of Change in Equity, AOCI (USD $)</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2</t>
  </si>
  <si>
    <t>Beginning Balance, Shares at Dec. 31, 2012</t>
  </si>
  <si>
    <t>Increase (Decrease) in Stockholders' Equity [Roll Forward]</t>
  </si>
  <si>
    <t>Other comprehensive loss</t>
  </si>
  <si>
    <t>Stock consideration issued for NYSE Euronext acquisition</t>
  </si>
  <si>
    <t>Stock consideration issued for NYSE Euronext acquisition, Shares</t>
  </si>
  <si>
    <t>Exercise of common stock options</t>
  </si>
  <si>
    <t>Payments relating to treasury shares received for restricted stock tax payments and stock option exercises</t>
  </si>
  <si>
    <t>Payments relating to treasury shares received for restricted stock tax payments and stock option exercises, Shares</t>
  </si>
  <si>
    <t>Stock-based compensation</t>
  </si>
  <si>
    <t>Issuance of restricted stock</t>
  </si>
  <si>
    <t>Tax benefits from stock option plans</t>
  </si>
  <si>
    <t>Adjustment to redemption value of redeemable non-controlling interest</t>
  </si>
  <si>
    <t>Acquisition of non-controlling interest</t>
  </si>
  <si>
    <t>Acquisition of redeemable non-controlling interest</t>
  </si>
  <si>
    <t>Distributions of profits to non-controlling interest</t>
  </si>
  <si>
    <t>Purchase of subsidiary shares from non-controlling interest</t>
  </si>
  <si>
    <t>Treasury shares retired in connection with formation of ICE Group, Shares</t>
  </si>
  <si>
    <t>Treasury shares retired in connection with formation of ICE Group</t>
  </si>
  <si>
    <t>Dividends paid to shareholders</t>
  </si>
  <si>
    <t>Ending Balance at Dec. 31, 2013</t>
  </si>
  <si>
    <t>Ending Balance, Shares at Dec. 31, 2013</t>
  </si>
  <si>
    <t>Ending Balance at Mar. 31, 2014</t>
  </si>
  <si>
    <t>Ending Balance, Shares at Mar. 31, 2014</t>
  </si>
  <si>
    <t>Consolidated Statements of Change in Equity, AOCI Accumulated Other Comprehensive Income (USD $)</t>
  </si>
  <si>
    <t>Statement of Stockholders' Equity [Abstract]</t>
  </si>
  <si>
    <t>Foreign currency translation adjustments</t>
  </si>
  <si>
    <t>Fair value of available-for-sale securities</t>
  </si>
  <si>
    <t>Fair value of net investment hedge</t>
  </si>
  <si>
    <t>Employee benefit plans adjustments</t>
  </si>
  <si>
    <t>Accumulated other comprehensive income</t>
  </si>
  <si>
    <t>Consolidated Statements of Cash Flows (USD $)</t>
  </si>
  <si>
    <t>Operating activities</t>
  </si>
  <si>
    <t>Less: income from discontinued operations, net of tax</t>
  </si>
  <si>
    <t>Adjustments to reconcile net income to net cash provided by operating activities:</t>
  </si>
  <si>
    <t>Deferred taxes</t>
  </si>
  <si>
    <t>Excess tax benefits from stock-based compensation</t>
  </si>
  <si>
    <t>Other</t>
  </si>
  <si>
    <t>Changes in assets and liabilities:</t>
  </si>
  <si>
    <t>Customer accounts receivable</t>
  </si>
  <si>
    <t>Income taxes payable</t>
  </si>
  <si>
    <t>Other current and non-current liabilities</t>
  </si>
  <si>
    <t>Total adjustments</t>
  </si>
  <si>
    <t>Net cash provided by operating activities from continuing operations</t>
  </si>
  <si>
    <t>Investing activities</t>
  </si>
  <si>
    <t>Capital expenditures</t>
  </si>
  <si>
    <t>Capitalized software development costs</t>
  </si>
  <si>
    <t>Cash paid for acquisitions, net of cash acquired</t>
  </si>
  <si>
    <t>Proceeds from sales of available-for-sale investments</t>
  </si>
  <si>
    <t>Purchases of available-for-sale investments</t>
  </si>
  <si>
    <t>Increase in restricted cash and investments</t>
  </si>
  <si>
    <t>Net cash used in investing activities from continuing operations</t>
  </si>
  <si>
    <t>Financing activities</t>
  </si>
  <si>
    <t>Repayments of debt</t>
  </si>
  <si>
    <t>Dividends to shareholders</t>
  </si>
  <si>
    <t>Proceeds from exercise of common stock options</t>
  </si>
  <si>
    <t>Net cash used in financing activities from continuing operations</t>
  </si>
  <si>
    <t>Net increase in cash and cash equivalents from discontinued operation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paid for income taxes</t>
  </si>
  <si>
    <t>Cash paid for interest</t>
  </si>
  <si>
    <t>Consolidated Statements of Comprehensive Income Consolidated Statements of Comprehensive Income (USD $)</t>
  </si>
  <si>
    <t>12 Months Ended</t>
  </si>
  <si>
    <t>Statement of Comprehensive Income [Abstract]</t>
  </si>
  <si>
    <t>Other comprehensive income (loss):</t>
  </si>
  <si>
    <t>Foreign currency translation adjustments, net of tax benefit of $1 for the three months ended March 31, 2013</t>
  </si>
  <si>
    <t>Change in fair value of available-for-sale securities</t>
  </si>
  <si>
    <t>Other comprehensive income (loss)</t>
  </si>
  <si>
    <t>Comprehensive income</t>
  </si>
  <si>
    <t>Comprehensive income attributable to non-controlling interest</t>
  </si>
  <si>
    <t>Comprehensive income attributable to IntercontinentalExchange Group, Inc.</t>
  </si>
  <si>
    <t>Consolidated Statements of Comprehensive Income Consolidated Statements of Comprehensive Income (Parenthetical) (USD $)</t>
  </si>
  <si>
    <t>Foreign currency translation adjustments, Tax</t>
  </si>
  <si>
    <t>Description of Business</t>
  </si>
  <si>
    <t>Organization, Consolidation and Presentation of Financial Statements [Abstract]</t>
  </si>
  <si>
    <t xml:space="preserve">Description of Business </t>
  </si>
  <si>
    <t>IntercontinentalExchange Group, Inc. (the “Company” or “ICE Group”) is a leading global network of exchanges and clearing houses. The Company operates 17 global exchanges and six central clearing houses. ICE Group was organized on March 6, 2013 as a direct, wholly-owned subsidiary of IntercontinentalExchange, Inc. for the purpose of effecting the acquisition of NYSE Euronext Holdings LLC ("NYSE Euronext"), which occurred on November 13, 2013 (Note 3). Upon the completion of the acquisition, IntercontinentalExchange, Inc. and NYSE Euronext each became wholly-owned subsidiaries of the Company.</t>
  </si>
  <si>
    <t xml:space="preserve">The Company is a holding company that, through its subsidiaries, operates regulated global markets and clearing houses, including futures exchanges, over-the counter markets and derivatives clearing houses, and is a provider of post-trade services. The Company operates these global marketplaces for trading and clearing of a broad array of energy, environmental and agricultural commodities, credit derivatives, equity indexes and currency contracts. Following the NYSE Euronext acquisition, the Company operates securities exchanges in the United States and the European-based exchanges that comprise Euronext N.V. ("Euronext") and is a global markets operator and provider of securities listing, trading, market data products, and software and technology services. </t>
  </si>
  <si>
    <t>Summary of Significant Accounting Policies</t>
  </si>
  <si>
    <t>Accounting Policies [Abstract]</t>
  </si>
  <si>
    <t xml:space="preserve">Summary of Significant Accounting Policies </t>
  </si>
  <si>
    <t xml:space="preserve">Basis of Presentation </t>
  </si>
  <si>
    <t xml:space="preserve">The accompanying unaudited consolidated financial statements have been prepared by the Company in accordance with United States (“U.S.”) generally accepted accounting principles (“U.S. GAAP”) pursuant to the rules and regulations of the Securities and Exchange Commission regarding interim financial reporting. Accordingly, the unaudited consolidated financial statements do not include all of the information and footnotes required by U.S. GAAP for complete financial statements and should be read in conjunction with the Company’s audited consolidated financial statements and related notes thereto for the year ended December 31, 2013. The accompanying unaudited consolidated financial statements reflect all adjustments that are, in the opinion of the Company’s management, necessary for a fair presentation of results for the interim periods presented. These adjustments are of a normal recurring nature. </t>
  </si>
  <si>
    <t xml:space="preserve">Preparing financial statements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se estimates. The results of operations for the three months ended March 31, 2014 are not necessarily indicative of the results to be expected for any future period or the full fiscal year. </t>
  </si>
  <si>
    <t xml:space="preserve">The accompanying unaudited consolidated financial statements include the accounts of the Company and its wholly-owned and controlled subsidiaries. All intercompany balances and transactions between the Company and its wholly-owned and controlled subsidiaries have been eliminated in consolidation. As discussed in Note 3, the Company completed an acquisition during the three months ended March 31, 2014 and has included the financial results of this company in its consolidated financial statements effective from the acquisition date. </t>
  </si>
  <si>
    <t xml:space="preserve">For those consolidated subsidiaries in which the Company’s ownership is less than 100% and for which the Company has control over the assets and liabilities and the management of the entity, the outside stockholders’ interests are shown as non-controlling interests. </t>
  </si>
  <si>
    <t xml:space="preserve">Segment Information </t>
  </si>
  <si>
    <t>The Company previously operated as a single reportable business segment as of December 31, 2013. As of March 31, 2014, the Company is reporting two business segments, the ICE segment and the Euronext segment, which is reflective of how the Company's chief operating decision maker reviews and operates the business (Note 15). The Company plans to spin the Euronext segment off in an initial public offering in the second quarter of 2014, subject to certain regulatory approvals and other conditions, and expects to revert to one operating segment after the initial public offering.</t>
  </si>
  <si>
    <t>Acquisitions</t>
  </si>
  <si>
    <t>Business Combinations [Abstract]</t>
  </si>
  <si>
    <t xml:space="preserve">Acquisitions </t>
  </si>
  <si>
    <t xml:space="preserve">NYSE Euronext Acquisition </t>
  </si>
  <si>
    <t xml:space="preserve">On November 13, 2013, the Company acquired 100% of NYSE Euronext for a combination of cash and stock. The total purchase price was $11.1 billion and included cash consideration of $2.7 billion and the issuance of 42.4 million shares of the Company's common stock to NYSE Euronext stockholders. The fair value of the shares issued was $8.4 billion based on the closing share price of the Company's common stock of 197.80 per share on November 12, 2013. </t>
  </si>
  <si>
    <t>Under purchase accounting, the total purchase price was allocated to NYSE Euronext’s preliminary net tangible and identifiable intangible assets based on the estimated fair values of those assets as of November 13, 2013, as set forth below. The excess of the purchase price over the preliminary net tangible and identifiable intangible assets was recorded as goodwill. Goodwill represents potential revenue synergies related to clearing and new product development, expense synergies related to technology and clearing, and opportunities to enter new markets. The preliminary purchase price allocation is as follows (in millions):</t>
  </si>
  <si>
    <t xml:space="preserve">Property and equipment </t>
  </si>
  <si>
    <t xml:space="preserve">Goodwill </t>
  </si>
  <si>
    <t xml:space="preserve">Identifiable intangible assets </t>
  </si>
  <si>
    <t>Other assets and liabilities, net</t>
  </si>
  <si>
    <t xml:space="preserve">Deferred tax liabilities on identifiable intangible assets </t>
  </si>
  <si>
    <t>(2,763</t>
  </si>
  <si>
    <t>)</t>
  </si>
  <si>
    <t>Short-term and long-term debt</t>
  </si>
  <si>
    <t>(2,529</t>
  </si>
  <si>
    <t xml:space="preserve">Non-controlling interests </t>
  </si>
  <si>
    <t>(327</t>
  </si>
  <si>
    <t xml:space="preserve">Total preliminary purchase price allocation </t>
  </si>
  <si>
    <t>$</t>
  </si>
  <si>
    <t xml:space="preserve">In performing the preliminary purchase price allocation, the Company considered, among other factors, the intended future use of acquired assets, analysis of historical financial performance and estimates of future performance of NYSE Euronext’s business. The preliminary allocation of the purchase price will be finalized upon the completion of the fair value analysis of the acquired assets and liabilities, including the preliminary intangible assets. During the first quarter of 2014, the Company adjusted the preliminary purchase price allocation based on updated fair value analyses of the NYSE Euronext tangible and intangible assets and liabilities. The fair value adjustments reflected in the tables above and below, primarily result in an increase in the customer relationships intangible assets of $60 million, an increase in the deferred tax liabilities on identifiable intangible assets of $29 million and a corresponding decrease to goodwill of $28 million. The income statement impact for 2013 relating to these fair value adjustments is not significant. The Company has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 and the allocation of the goodwill to the various reporting units. </t>
  </si>
  <si>
    <t>The following table sets forth the components of the preliminary intangible assets and the net book value as of March 31, 2014 (in millions, except years):</t>
  </si>
  <si>
    <t xml:space="preserve">Preliminary Intangible Assets </t>
  </si>
  <si>
    <t> Preliminary</t>
  </si>
  <si>
    <t xml:space="preserve">   Acquisition-Date Fair Value </t>
  </si>
  <si>
    <t>Foreign Currency Translation</t>
  </si>
  <si>
    <t>Accumulated Amortization</t>
  </si>
  <si>
    <t>   Net Book</t>
  </si>
  <si>
    <t xml:space="preserve">   Value </t>
  </si>
  <si>
    <t>   Useful Life</t>
  </si>
  <si>
    <t xml:space="preserve">Exchange registrations and licenses </t>
  </si>
  <si>
    <t>—</t>
  </si>
  <si>
    <t>Indefinite</t>
  </si>
  <si>
    <t xml:space="preserve">Customer relationships </t>
  </si>
  <si>
    <t>(21</t>
  </si>
  <si>
    <t>17-25 years</t>
  </si>
  <si>
    <t xml:space="preserve">Trade names </t>
  </si>
  <si>
    <t>(1</t>
  </si>
  <si>
    <t>3 years to Indefinite</t>
  </si>
  <si>
    <t xml:space="preserve">Developed technology </t>
  </si>
  <si>
    <t>(14</t>
  </si>
  <si>
    <t>3 years</t>
  </si>
  <si>
    <t xml:space="preserve">Total </t>
  </si>
  <si>
    <t>(36</t>
  </si>
  <si>
    <t>The Company has incurred $30 million in employee termination costs during the three months ended March 31, 2014 following the acquisition, which are included in acquisition-related transaction and integration costs.</t>
  </si>
  <si>
    <t>The financial information in the table below summarizes the combined results of operations of the Company and NYSE Euronext, on a pro forma basis, as though the companies had been combined as of January 1, 2013.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the Company and NYSE Euronext.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NYSE Euronext for the three months ended March 31, 2013 in the following table (in millions, except per share amounts):</t>
  </si>
  <si>
    <t xml:space="preserve">Total revenues, less transaction-based expenses </t>
  </si>
  <si>
    <t xml:space="preserve">Net income attributable to the Company </t>
  </si>
  <si>
    <t xml:space="preserve">Earnings per common share — Basic </t>
  </si>
  <si>
    <t xml:space="preserve">Earnings per common share — Diluted </t>
  </si>
  <si>
    <t>SMX Acquisition</t>
  </si>
  <si>
    <t xml:space="preserve">On February 3, 2014, the Company acquired 100% of Singapore Mercantile Exchange Pte. Ltd. (“SMX”). The acquisition includes Singapore Mercantile Exchange Clearing Corporation Pte. Ltd. (“SMXCC”), a wholly owned subsidiary of SMX, and the clearing house for all SMX trades. SMX operates futures markets in Singapore across metals, currencies, energy and agricultural commodities and SMXCC clears the contracts executed on SMX. SMX and SMXCC retain licenses to operate as an approved exchange and an approved clearing house, regulated by the Monetary Authority of Singapore. These licenses provide the Company with exchange and clearing licenses in Asia. The exchange and clearing infrastructures are expected to transition to the ICE trading and clearing platforms in the second half of 2014. As a result, a period of business transition is currently underway and the exchange and clearing house have been temporarily shut down and are expected to re-launch by year end. The financial results of SMX are not expected to be material to the 2014 results for the Company. On April 22, 2014, SMX and SMXCC were renamed ICE Futures Singapore and ICE Clear Singapore, respectively. </t>
  </si>
  <si>
    <t>The SMX purchase price was allocated to the preliminary net tangible and identifiable intangible assets based on the preliminary fair value of those assets as of February 3, 2014. The preliminary net tangible and identifiable intangible assets acquired were $49 million. The Company has recorded preliminary intangible assets of $31 million for exchange registrations and licenses, which have been assigned an indefinite life. The excess of the purchase price over the preliminary net tangible and identifiable intangible assets was $101 million and was recorded as goodwill.</t>
  </si>
  <si>
    <t>The preliminary allocation of the purchase price will be finalized upon the completion of the fair value analysis of the acquired assets and liabilities, including the preliminary intangible assets. The Company has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t>
  </si>
  <si>
    <t>Short-Term and Long-Term Restricted Cash and Investments</t>
  </si>
  <si>
    <t>Cash and Cash Equivalents [Abstract]</t>
  </si>
  <si>
    <t xml:space="preserve">The Company classifies all cash and cash equivalents that are not available for general use by the Company, either due to regulatory requirements or through restrictions in specific agreements, as restricted in the accompanying consolidated balance sheets. </t>
  </si>
  <si>
    <t>In connection with ICE Clear U.S.’s election to be subject to Subpart C of the Commodity Futures Trading Commission's ("CFTC") regulation (which accordingly, permits recognition as a Qualified Central Counter Party ("QCCP")), the Company contributed $50 million to ICE Clear U.S.’s guaranty fund on January 1, 2014 (Note 9), with such amount being reflected as long-term restricted cash in the accompanying consolidated balance sheet as of March 31, 2014.</t>
  </si>
  <si>
    <t>Goodwill and Other Intangible Assets</t>
  </si>
  <si>
    <t>Goodwill and Intangible Assets Disclosure [Abstract]</t>
  </si>
  <si>
    <t xml:space="preserve">Goodwill and Other Intangible Assets </t>
  </si>
  <si>
    <t xml:space="preserve">The following is a summary of the activity in the goodwill balance for the three months ended March 31, 2014 (in millions): </t>
  </si>
  <si>
    <t xml:space="preserve">Goodwill balance at December 31, 2013 </t>
  </si>
  <si>
    <t>Acquisition</t>
  </si>
  <si>
    <t xml:space="preserve">Foreign currency translation </t>
  </si>
  <si>
    <t>Reclassification of goodwill relating to discontinued operations (Note 13)</t>
  </si>
  <si>
    <t>(194</t>
  </si>
  <si>
    <t>Other activity, net</t>
  </si>
  <si>
    <t>(28</t>
  </si>
  <si>
    <t xml:space="preserve">Goodwill balance at March 31, 2014 </t>
  </si>
  <si>
    <t xml:space="preserve">The following is a summary of the activity in the other intangible assets balance for the three months ended March 31, 2014 (in millions): </t>
  </si>
  <si>
    <t>Other intangible assets balance at December 31, 2013</t>
  </si>
  <si>
    <t>Reclassification of other intangible assets relating to discontinued operations (Note 13)</t>
  </si>
  <si>
    <t>(63</t>
  </si>
  <si>
    <t xml:space="preserve">Amortization of other intangible assets </t>
  </si>
  <si>
    <t>(42</t>
  </si>
  <si>
    <t xml:space="preserve">Other intangible assets balance at March 31, 2014 </t>
  </si>
  <si>
    <r>
      <t> </t>
    </r>
    <r>
      <rPr>
        <sz val="10"/>
        <color theme="1"/>
        <rFont val="Inherit"/>
      </rPr>
      <t>The Company completed the SMX acquisition during the three months ended March 31, 2014 (Note 3). The foreign currency translation adjustments in the tables above result from a portion of the Company’s goodwill and other intangible assets being held at the Company’s United Kingdom ("U.K."), European, Singapore and Canadian subsidiaries, some of whose functional currencies are not the U.S. dollar. The other activity, net in the tables above results from adjustments to the fair value of the net tangible and identifiable intangible assets and liabilities relating to the NYSE Euronext acquisition, with a corresponding charge to goodwill (Note 3). The Company did not recognize any impairment losses on goodwill or other intangible assets during the three months ended March 31, 2014 and 2013.</t>
    </r>
  </si>
  <si>
    <t>Debt</t>
  </si>
  <si>
    <t>Debt Disclosure [Abstract]</t>
  </si>
  <si>
    <t>The Company’s total debt, including short-term and long-term debt, consisted of the following as of March 31, 2014 and December 31, 2013 (in millions):</t>
  </si>
  <si>
    <t>As of</t>
  </si>
  <si>
    <t>Debt:</t>
  </si>
  <si>
    <t>Commercial Paper</t>
  </si>
  <si>
    <t xml:space="preserve">2011 Credit Facilities - Term Loan Facility </t>
  </si>
  <si>
    <t xml:space="preserve">Short-term debt </t>
  </si>
  <si>
    <t>Senior Notes:</t>
  </si>
  <si>
    <t xml:space="preserve">2018 Senior Notes (2.5% senior unsecured notes due October 15, 2018) </t>
  </si>
  <si>
    <t xml:space="preserve">2023 Senior Notes (4.0% senior unsecured notes due October 15, 2023) </t>
  </si>
  <si>
    <t>NYSE Euronext Notes:</t>
  </si>
  <si>
    <t xml:space="preserve">NYSE Euronext EUR Notes (5.375% senior unsecured notes due June 30, 2015) </t>
  </si>
  <si>
    <t xml:space="preserve">NYSE Euronext USD Notes (2.0% senior unsecured notes due October 5, 2017) </t>
  </si>
  <si>
    <t xml:space="preserve">Long term debt </t>
  </si>
  <si>
    <t xml:space="preserve">Total debt </t>
  </si>
  <si>
    <t xml:space="preserve">2014 Credit Facility </t>
  </si>
  <si>
    <t>On April 3, 2014, the Company, as parent borrower, and its subsidiary ICE Europe Parent Limited, as subsidiary borrower, entered into a new $3.0 billion senior unsecured revolving credit facility (the “2014 Credit Facility”) pursuant to a credit agreement dated as of April 3, 2014 with Wells Fargo Bank, National Association ("Wells Fargo"), as administrative agent, issuing lender and swingline lender, Bank of America, N.A., as syndication agent, and the lenders party thereto. The 2014 Credit Facility includes an option for the Company to propose an increase in the aggregate amount by up to $1.0 billion, subject to the consent of the lenders funding the increase and certain other conditions. The Company incurred $11 million in debt issuance costs in connection with the 2014 Credit Facility, which will be amortized over the term of the agreement.</t>
  </si>
  <si>
    <t>The 2014 Credit Facility matures on April 3, 2019. Amounts borrowed under the 2014 Credit Facility may be prepaid at any time without premium or penalty. The 2014 Credit Facility provides for a $3.0 billion multi-currency revolving facility, with sub-limits for non-dollar borrowings, swingline borrowings and letters of credit. No amounts have been drawn under the 2014 Credit Facility. As of April 3, 2014, of the $3.0 billion that was available for borrowing under the 2014 Credit Facility, $1.3 billion is required to back stop the amount outstanding at that time under the Company's commercial paper program and $303 million is reserved for our clearing houses, both as discussed below. As of April 3, 2014, the remaining $1.4 billion is available to the Company to use for working capital and general corporate purposes, and any portion of the revolving credit facility no longer necessary in the future to be reserved for the foregoing purposes will be available to the Company to use for working capital and general corporate purposes.</t>
  </si>
  <si>
    <t>Borrowings under the 2014 Credit Facility will bear interest on the principal amount outstanding at either (a) LIBOR plus an applicable margin rate or (b) a “base rate” plus an applicable margin rate; provided, however, that all loans denominated in a foreign currency will bear interest at LIBOR plus an applicable margin rate. The “base rate” equals the higher of (i) Wells Fargo’s prime rate, (ii) the federal funds rate plus 0.50%, or (iii) the one month LIBOR rate plus 1.00%. The applicable margin rate is based upon the Company’s public long term debt ratings and ranges from 0.875% to 1.5% on LIBOR borrowings and from 0.00% to 0.50% on base rate borrowings.</t>
  </si>
  <si>
    <t xml:space="preserve">The 2014 Credit Facility includes an unutilized revolving credit commitment fee that is equal to the unused maximum revolver amount, multiplied by an applicable commitment fee rate and is payable in arrears on a quarterly basis. The applicable commitment fee rate ranges from 0.080% to 0.200% and is determined based on the Company's long term debt rating. As of April 3, 2014, the applicable commitment fee rate was 0.125% based on the Company’s current long term debt ratings. </t>
  </si>
  <si>
    <t>Of the amounts available under the 2014 Credit Facility: (i) $150 million of such amounts has been reserved to provide liquidity or required financial resources for the clearing operations of ICE Clear Europe, (ii) $100 million of such amounts has been reserved to provide liquidity or required financial resources for the clearing operations of ICE Clear Credit, (iii) $50 million of such amounts has been reserved to provide liquidity or required financial resources for the clearing operations of ICE Clear U.S., and (iv) $3 million of such amounts has been reserved to provide liquidity or required financial resources for the clearing operations of ICE Clear Canada. From time to time, the Company may agree to provide additional liquidity to its subsidiaries to meet regulatory capital requirements, general corporate purposes or short term liquidity needs.</t>
  </si>
  <si>
    <t>The 2014 Credit Facility contains customary representations and warranties, covenants and events of default, including a leverage ratio, as well as limitations on liens on the Company's assets, indebtedness of non-obligor subsidiaries, the sale of all or substantially all of the Company's assets, and other matters.</t>
  </si>
  <si>
    <t>Revolving Facility and Term Loan Facility (2011 Credit Facilities)</t>
  </si>
  <si>
    <t>In November 2011, the Company entered into senior unsecured credit facilities in the aggregate amount of $2.6 billion (the “2011 Credit Facilities”). The 2011 Credit Facilities consisted of (i) an aggregate $500 million five-year senior unsecured term loan facility (the “Term Loan Facility”) and (ii) an aggregate $2.1 billion five-year senior unsecured multicurrency revolving credit facility (the “Revolving Facility”). The 2011 Credit Facilities were scheduled to mature on November 9, 2016. As of March 31, 2014, the Company had $367 million aggregate principal amount of borrowings outstanding under the Term Loan Facility, in the form of a LIBOR rate loan with a stated interest rate of 2.0275% per annum.</t>
  </si>
  <si>
    <t>In connection with the Company entering into the 2014 Credit Facility on April 3, 2014, the 2011 Credit Facilities were terminated and the $367 million outstanding under the Term Loan Facility was repaid through the issuance of new commercial paper, as discussed below. As of March 31, 2014, the $367 million was reflected as short-term debt and there were no amounts were outstanding under the Revolving Facility.</t>
  </si>
  <si>
    <t xml:space="preserve">364 Day Facility </t>
  </si>
  <si>
    <t>In July 2013, the Company entered into a $600 million 364 day senior unsecured revolving credit facility (the “364 Day Facility”). The 364 Day Facility was available for working capital and general corporate purposes. In connection with the Company entering into the 2014 Credit Facility, the 364 Day Facility was terminated on April 3, 2014, at which time no amounts were outstanding.</t>
  </si>
  <si>
    <t>Commercial Paper Program</t>
  </si>
  <si>
    <t xml:space="preserve">In December 2013, the Company entered into a U.S. dollar commercial paper program (the “Commercial Paper Program”). The Commercial Paper Program is currently backed by the borrowing capacity available under the 2014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therefore impact the interest expense incurred by the Company. </t>
  </si>
  <si>
    <t xml:space="preserve">Commercial paper notes of $930 million and original maturities ranging from 1 to 60 days were outstanding as of March 31, 2014 under the Commercial Paper Program. As of March 31, 2014, the weighted average interest rate on the $930 million outstanding under the Commercial Paper Program was 0.33% per annum, with a weighted average maturity of 35 days. The Company used the net proceeds from $367 million in new commercial paper issued under the Commercial Paper Program on April 1, 2014 to repay the $367 million that was outstanding under the Term Loan Facility as discussed above. </t>
  </si>
  <si>
    <t>Senior Notes and NYSE Euronext Notes</t>
  </si>
  <si>
    <t>In October 2013, the Company issued $600 million aggregate principal amount of 2.50% senior unsecured fixed rate notes due October 2018 (the “2018 Senior Notes”) and $800 million aggregate principal amount of 4.00% senior unsecured fixed rate notes due October 2023 (the “2023 Senior Notes”, together with the 2018 Senior Notes, the “Senior Notes”). In connection with the acquisition of NYSE Euronext, one of the Company's subsidiaries assumed the outstanding NYSE Euronext debt instruments, which included $850 million of 2.0% senior unsecured fixed rate notes due in October 2017 (the “NYSE Euronext USD Notes”) and €920 million ($1.3 billion) of 5.375% senior unsecured fixed rate notes due in June 2015 (the “NYSE Euronext EUR Notes”, and together with the NYSE Euronext USD Notes, the "NYSE Euronext Notes").</t>
  </si>
  <si>
    <t>Equity</t>
  </si>
  <si>
    <t>Equity [Abstract]</t>
  </si>
  <si>
    <t xml:space="preserve">Equity </t>
  </si>
  <si>
    <t xml:space="preserve">The Company currently sponsors employee and director stock option and restricted stock plans. Stock options and restricted stock are granted at the discretion of the compensation committee of the board of directors. All stock options and restricted stock awards are granted at an exercise price equal to the fair value of the common stock on the date of grant. The grant date fair value is based on the closing stock price on the date of grant. The fair value of the stock options and restricted stock on the date of grant is recognized as expense over the vesting period, net of estimated forfeitures. The non-cash compensation expenses recognized in the Company’s consolidated statements of income for stock options and restricted stock were $17 million and $15 million for the three months ended March 31, 2014 and 2013, respectively. The following is a summary of stock options for the three months ended March 31, 2014: </t>
  </si>
  <si>
    <t>Number of Options</t>
  </si>
  <si>
    <t>Weighted Average</t>
  </si>
  <si>
    <t>Exercise Price per</t>
  </si>
  <si>
    <t>Option</t>
  </si>
  <si>
    <t xml:space="preserve">Outstanding at December 31, 2013 </t>
  </si>
  <si>
    <t xml:space="preserve">Granted </t>
  </si>
  <si>
    <t xml:space="preserve">Exercised </t>
  </si>
  <si>
    <t>(66,593</t>
  </si>
  <si>
    <t xml:space="preserve">Outstanding at March 31, 2014 </t>
  </si>
  <si>
    <t xml:space="preserve">Details of stock options outstanding as of March 31, 2014 are as follows: </t>
  </si>
  <si>
    <t>Exercise Price</t>
  </si>
  <si>
    <t>Remaining</t>
  </si>
  <si>
    <t>Contractual Life</t>
  </si>
  <si>
    <t>(Years)</t>
  </si>
  <si>
    <t>Aggregate</t>
  </si>
  <si>
    <t>Intrinsic</t>
  </si>
  <si>
    <t>Value</t>
  </si>
  <si>
    <t>(In millions)</t>
  </si>
  <si>
    <t xml:space="preserve">Vested or expected to vest </t>
  </si>
  <si>
    <t xml:space="preserve">Exercisable </t>
  </si>
  <si>
    <t xml:space="preserve">The total intrinsic value of stock options exercised during the three months ended March 31, 2014 and 2013 was $12 million and $7 million, respectively. As of March 31, 2014, there were $11 million in total unrecognized compensation costs related to stock options. These costs are expected to be recognized over a weighted average period of 2.3 years as the stock options vest. </t>
  </si>
  <si>
    <t xml:space="preserve">The Company uses the Black-Scholes option pricing model for purposes of valuing stock option awards. During the three months ended March 31, 2014 and 2013, the Company used the weighted-average assumptions in the table below to compute the value of all options for shares of common stock granted to employees: </t>
  </si>
  <si>
    <t>Three Months Ended March 31,</t>
  </si>
  <si>
    <t>Assumptions</t>
  </si>
  <si>
    <t xml:space="preserve">Risk-free interest rate </t>
  </si>
  <si>
    <t>%</t>
  </si>
  <si>
    <t xml:space="preserve">Expected life in years </t>
  </si>
  <si>
    <t xml:space="preserve">Expected volatility </t>
  </si>
  <si>
    <t xml:space="preserve">Expected dividend yield </t>
  </si>
  <si>
    <t xml:space="preserve">Estimated weighted-average fair value of options granted per share </t>
  </si>
  <si>
    <t>The risk-free interest rate is based on the zero-coupon U.S. Treasury yield curve in effect at the time of grant. The expected life computation is derived from historical exercise patterns and anticipated future patterns. Expected volatilities are based on historical volatility of the Company’s stock. Expected dividend yields have historically been 0% prior to the November 13, 2013 acquisition of NYSE Euronext since the Company did not (and had not contemplated) paying a dividend prior to the acquisition of NYSE Euronext. The Company's new dividend policy will impact the expected dividend yield on all stock options granted post-acquisition.</t>
  </si>
  <si>
    <t xml:space="preserve">In February 2014, the Company reserved a maximum of 351,310 restricted shares for potential issuance as performance-based restricted shares to certain Company employees. The number of shares that will ultimately be granted under the performance awards will be based on the Company’s actual financial performance as compared to financial performance targets set by the Company’s board of directors and compensation committee for the year ending December 31, 2014. These restricted shares are also subject to a market condition that could reduce the number of shares that are ultimately granted. The reduction would occur if the Company’s 2014 total shareholder return falls below the 2014 return of the S&amp;P 500 Index and the Company achieves an above “target” financial performance level threshold. If the Company’s 2014 total shareholder return were to fall below the 2014 return of the S&amp;P 500 Index, the reduction would be either 10% or 20% of the number of shares granted, depending on the difference in the aforementioned returns. </t>
  </si>
  <si>
    <t xml:space="preserve">The grant date of this award was February 27, 2014, which was the date when the Company and the employees reached a mutual understanding of award terms. February 27, 2014 is also the service inception date as that is the date when the requisite service period began. The maximum compensation expense to be recognized under these performance-based restricted shares is $71 million if the maximum financial performance target is met and all 351,310 shares vest. The compensation expense to be recognized under these performance-based restricted shares will be $35 million if the target financial performance is met, which would result in 175,655 shares vesting. The Company will recognize expense on an accelerated basis over the three-year vesting period based on the Company’s quarterly assessment of the probable 2014 actual financial performance as compared to the 2014 financial performance targets. If the market condition is not achieved, compensation cost will not be affected since the grant date fair value of the award gave consideration to the probability of market condition achievement. </t>
  </si>
  <si>
    <t xml:space="preserve">As of March 31, 2014, the Company determined that it is probable that the target financial performance level will be met for 2014. Based on this assessment as of March 31, 2014, the Company recorded non-cash compensation expense of $2 million for the three months ended March 31, 2014 related to these shares and the remaining $33 million in non-cash compensation expense will be recorded on an accelerated basis over the remaining vesting period, including $16 million of which will be recorded over the remainder of 2014. </t>
  </si>
  <si>
    <r>
      <t xml:space="preserve">The following is a summary of the non-vested restricted shares for the three months ended March 31, 2014: </t>
    </r>
    <r>
      <rPr>
        <sz val="9"/>
        <color theme="1"/>
        <rFont val="Inherit"/>
      </rPr>
      <t> </t>
    </r>
  </si>
  <si>
    <t>Number of</t>
  </si>
  <si>
    <t>Restricted</t>
  </si>
  <si>
    <t>Stock Shares</t>
  </si>
  <si>
    <t>Grant-Date Fair</t>
  </si>
  <si>
    <t>Value per Share</t>
  </si>
  <si>
    <t>Non-vested at December 31, 2013</t>
  </si>
  <si>
    <t xml:space="preserve">Vested </t>
  </si>
  <si>
    <t xml:space="preserve">Forfeited </t>
  </si>
  <si>
    <t>Non-vested at March 31, 2014</t>
  </si>
  <si>
    <t>Restricted stock shares granted in the table above include both time-based and performance-based grants. Performance-based shares have been adjusted to reflect the actual shares to be issued based on the achievement of past performance targets. Non-vested performance-based restricted shares granted are presented in the table above at the maximum number of restricted shares that would vest if the maximum performance targets are met. As of March 31, 2014, there were $160 million in total unrecognized compensation costs related to the time-based restricted stock and the performance-based restricted stock. These costs are expected to be recognized over a weighted-average period of 2.5 years as the restricted stock vests. These unrecognized compensation costs assume that a target performance level will be met on the performance-based restricted shares granted in February 2014. During the three months ended March 31, 2014 and 2013, the total fair value of restricted stock vested under all restricted stock plans was $84 million and $50 million, respectively.</t>
  </si>
  <si>
    <t>Income Taxes</t>
  </si>
  <si>
    <t>Income Tax Disclosure [Abstract]</t>
  </si>
  <si>
    <t>Income Taxes from Continuing Operations</t>
  </si>
  <si>
    <t xml:space="preserve">The Company’s effective tax rate from continuing operations was 28% for both the three months ended March 31, 2014 and 2013. The effective tax rates for the three months ended March 31, 2014 and 2013 are lower than the federal statutory rate primarily due to favorable foreign tax rate differentials, partially offset by state income taxes. Favorable foreign income tax rate differentials result primarily from lower tax rates in the United Kingdom, the Netherlands and various other lower tax jurisdictions. </t>
  </si>
  <si>
    <t>The Company’s non-U.S. subsidiaries had $1.8 billion billion in cumulative undistributed earnings as of March 31, 2014. This amount represents the post-income tax earnings under U.S. GAAP adjusted for previously taxed income. The earnings from the Company’s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the Company to both U.S. federal and state income taxes, as adjusted for non-U.S. tax credits, and withholding taxes payable to various non-U.S. countries.</t>
  </si>
  <si>
    <t>Clearing Organizations</t>
  </si>
  <si>
    <t>Brokers and Dealers [Abstract]</t>
  </si>
  <si>
    <t xml:space="preserve">Clearing Organizations </t>
  </si>
  <si>
    <t xml:space="preserve">The Company operates six regulated central counterparty clearing houses for the settlement and clearance of derivative contracts. The six central counterparty clearing houses include ICE Clear Europe, ICE Clear U.S., ICE Clear Canada, ICE Clear Credit, The Clearing Corporation ("TCC") and ICE Clear Singapore, and are referred to herein collectively as the “ICE Clearing Houses”. </t>
  </si>
  <si>
    <t xml:space="preserve">Each of the ICE Clearing Houses requires all clearing members to maintain cash on deposit or pledge certain assets, which may include government obligations, letters of credit, gold or emission allowances to guarantee performance on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in respect of marking to market open contracts is known as “variation margin”. The ICE Clearing Houses mark all outstanding contracts to market, and therefore pay and collect variation margin, at least once daily, and in some cases multiple times throughout the day. Marking-to-market allows our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t>
  </si>
  <si>
    <t xml:space="preserve">Each of the ICE Clearing Houses requires that each clearing member make deposits into a fund known as a guaranty fund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t>
  </si>
  <si>
    <t xml:space="preserve">Each of the ICE Clearing Houses has equal and offsetting claims to and from their respective clearing members on opposite sides of each cleared contract. This arrangement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 or settled on at least a daily basis for each clearing member, the ICE Clearing Houses’ maximum estimated exposure for this guarantee, excluding the risk management program discussed below, is $59.9 billion as of March 31, 2014,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7 trillion as of March 31, 2014. The Company performed calculations to determine the fair value of its counterparty performance guarantee taking into consideration factors such as daily settlement of contracts, margining requirements, other elements of the Company’s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March 31, 2014 and December 31, 2013. </t>
  </si>
  <si>
    <t xml:space="preserve">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margin or risk committees, risk management departments and the boards of directors of each of the ICE Clearing Houses and may fluctuate over time. As of March 31, 2014 and December 31, 2013, the ICE Clearing Houses have received or have been pledged $74.5 billion and $68.2 billion, respectively, in cash and non-cash collateral in original margin, unsettled variation margin, performance collateral for delivery and Guaranty Fund deposits to cover price movements of underlying contracts. The ICE Clearing Houses also have powers of assessment that provide the ability to collect additional funds from their clearing members to cover a defaulting member’s remaining obligations up to the limits established under the respective rules of each ICE Clearing House. </t>
  </si>
  <si>
    <t xml:space="preserve">Should a particular clearing member fail to deposit original margin, or to make a variation margin payment, when and as required, the relevant ICE Clearing House may liquidate or hedge the clearing member’s open positions and use the clearing member’s margin and Guaranty Fund deposits to make up the amount owed. In the event that those deposits are not sufficient to pay the amount owed in full, the ICE Clearing Houses may utilize the respective Guaranty Fund deposits of all clearing members on a pro-rata basis for that purpose. The Company has contributed $110 million, $50 million and $50 million to the ICE Clear Europe, ICE Clear Credit and ICE Clear U.S. Guaranty Funds, respectively, as of March 31, 2014, and such amounts are at risk and could be used in the event of a clearing member default where the amount of the defaulting clearing member’s original margin and Guaranty Fund deposits are insufficient. The $210 million combined contributions as of March 31, 2014 are included in long-term restricted cash in the accompanying consolidated balance sheet and includes $50 million contributed to ICE Clear U.S. on January 1, 2014 (Note 4). </t>
  </si>
  <si>
    <t xml:space="preserve">As of March 31, 2014, original margin and Guaranty Fund cash deposits are as follows for the ICE Clearing Houses (in millions): </t>
  </si>
  <si>
    <t>ICE Clear U.S.</t>
  </si>
  <si>
    <r>
      <t>ICE Clear</t>
    </r>
    <r>
      <rPr>
        <sz val="8"/>
        <color theme="1"/>
        <rFont val="Inherit"/>
      </rPr>
      <t> </t>
    </r>
  </si>
  <si>
    <t>Europe</t>
  </si>
  <si>
    <r>
      <t>ICE Clear</t>
    </r>
    <r>
      <rPr>
        <sz val="8"/>
        <color theme="1"/>
        <rFont val="Inherit"/>
      </rPr>
      <t> </t>
    </r>
  </si>
  <si>
    <t>Canada</t>
  </si>
  <si>
    <t>ICE Clear</t>
  </si>
  <si>
    <t>Credit</t>
  </si>
  <si>
    <t>TCC and ICE Clear Singapore</t>
  </si>
  <si>
    <t xml:space="preserve">Original margin </t>
  </si>
  <si>
    <t xml:space="preserve">Guaranty Fund </t>
  </si>
  <si>
    <t xml:space="preserve">As of December 31, 2013, original margin and Guaranty Fund cash deposits are as follows for the ICE Clearing Houses (in millions): </t>
  </si>
  <si>
    <t>TCC</t>
  </si>
  <si>
    <t xml:space="preserve">The Company has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U.S., ICE Clear Europe, ICE Clear Canada, ICE Clear Credit, TCC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t>
  </si>
  <si>
    <t xml:space="preserve">The $17.2 billion of ICE Clear Credit cash deposits as of March 31, 2014 primarily represent funds invested under reverse repurchase agreements with several counterparty banks, none of which are clearing members, through a third party custodian bank. Under these arrangements, ICE Clear Credit purchases U.S. Treasury securities and other U.S. securities and the various counterparties agree to repurchase the instruments the following business day at a set price, plus interest. Of the $22.2 billion of ICE Clear Europe cash deposits as of March 31, 2014, $19.6 billion represent funds invested under reverse repurchase agreements through two third party investment and custody agents, with several different counterparty banks, some of which are also our clearing members and are large commercial financial institutions, and $2.6 billion represent funds invested directly in sovereign debt. Under these arrangements, ICE Clear Europe primarily purchases U.S. Treasury securities and certain sovereign debt obligations from the seven largest industrialized nations, and the various counterparties agree to repurchase the instruments on the set repurchase date at the set repurchase price, plus interest. The carrying value of these securities approximates their fair value due to the short-term nature of the instruments and repurchase agreements. The remaining cash deposits at the ICE Clearing Houses are held in demand deposit accounts at various financial institutions. </t>
  </si>
  <si>
    <t xml:space="preserve">In addition to the cash deposits for original margin and the Guaranty Fund, the ICE Clearing Houses have also received other assets from clearing members, which may include government obligations, letters of credit, gold or emission allowances to mitigate its credit risk. These assets are not reflected in the accompanying consolidated balance sheets as the risks and rewards of these assets remain with the clearing members. These assets are held in safekeeping and any interest and gain or loss accrues to the clearing member. For certain non-cash deposits, the ICE Clearing Houses may impose haircut rates to ensure adequate collateral levels to account for fluctuations in the market value of these deposits. As of March 31, 2014 and December 31, 2013, the assets pledged by the clearing members as original margin and Guaranty Fund deposits for each of the ICE Clearing Houses are detailed below (in millions): </t>
  </si>
  <si>
    <t>As of March 31, 2014</t>
  </si>
  <si>
    <t>As of December 31, 2013</t>
  </si>
  <si>
    <r>
      <t>ICE Clear</t>
    </r>
    <r>
      <rPr>
        <sz val="7"/>
        <color theme="1"/>
        <rFont val="Inherit"/>
      </rPr>
      <t> </t>
    </r>
  </si>
  <si>
    <r>
      <t>ICE Clear</t>
    </r>
    <r>
      <rPr>
        <sz val="7"/>
        <color theme="1"/>
        <rFont val="Inherit"/>
      </rPr>
      <t> </t>
    </r>
  </si>
  <si>
    <t>Original margin:</t>
  </si>
  <si>
    <t xml:space="preserve">Government securities at face value </t>
  </si>
  <si>
    <t xml:space="preserve">Letters of credit </t>
  </si>
  <si>
    <t xml:space="preserve">Gold </t>
  </si>
  <si>
    <t xml:space="preserve">Guaranty Fund: Government securities at face value </t>
  </si>
  <si>
    <t>Commitments and Contingencies</t>
  </si>
  <si>
    <t>Commitments and Contingencies Disclosure [Abstract]</t>
  </si>
  <si>
    <t xml:space="preserve">Commitments and Contingencies </t>
  </si>
  <si>
    <t xml:space="preserve">Legal Proceedings </t>
  </si>
  <si>
    <t xml:space="preserve">The Company is subject to legal proceedings and claims, like the ones described below, that arise in the ordinary course of business. Typically, the Company does not believe that the resolution of these matters will have a material adverse effect on the Company’s consolidated financial condition, results of operations, or liquidity. It is possible, however, that future results of operations for any particular quarterly or annual period could be materially and adversely affected by any developments relating to the legal proceedings and claims. </t>
  </si>
  <si>
    <t xml:space="preserve">On April 18, 2014, a purported class action lawsuit was filed in the U.S. District Court for the Southern District of New York (the "Southern District") by the City of Providence, Rhode Island, against more than 40 defendants, including "Exchange Defendants", "Brokerage Defendants" and “HFT [High Frequency Trading] Defendants”. New York Stock Exchange LLC and NYSE Arca, Inc., two of the Company's subsidiaries, are among the named Exchange Defendants. Plaintiff is suing on behalf of a class of “all public investors” who bought  or sold stock on a U.S.-based exchange or alternative trading venue from April 18, 2009 to the present. The complaint asserts violations by all Exchange Defendants of Sections 10(b) and 6(b) of the Securities Exchange Act of 1934. The complaint seeks unspecified compensatory damages against all defendants, jointly and severally, as well as various forms of equitable relief. On May 2, 2014, a purported class action lawsuit with similar allegations and legal claims was filed in the Southern District by American European Insurance Company against most of the same entities (including New York Stock Exchange LLC and NYSE Arca, Inc.) named as defendants in the City of Providence lawsuit. Additional information may be obtained from the complaints, which are styled, respectively, as City of Providence v. BATS Global Markets, Inc. et al., Case No. 14-cv-2811 (S.D.N.Y.), and American European Insurance Company v. BATS Global Markets, Inc. et al., Case No. 14-cv-3133 (S.D.N.Y.). The ultimate outcome of these matters cannot reasonably be predicted at this time.  </t>
  </si>
  <si>
    <t xml:space="preserve">Tax Audits </t>
  </si>
  <si>
    <t>The Company is engaged in ongoing discussions and audits with taxing authorities on various tax matters, the resolutions of which are uncertain. Currently, there are matters that may lead to assessments involving the Company or one of its subsidiaries, some of which may not be resolved for several years. Based on currently available information, the Company believes it has adequately provided for any assessments that could result from those proceedings where it is more likely than not that the Company will be assessed. The Company continuously reviews its positions as these matters progress.</t>
  </si>
  <si>
    <t>Pension and Other Benefit Programs</t>
  </si>
  <si>
    <t>Compensation and Retirement Disclosure [Abstract]</t>
  </si>
  <si>
    <t xml:space="preserve">Pension and Other Benefit Programs </t>
  </si>
  <si>
    <t>In connection with the Company’s acquisition of NYSE Euronext on November 13, 2013 (Note 3), the Company assumed NYSE Euronext’s pension plans covering its U.S. and certain European operations, as well as other benefit plans. The following table provides the components of net periodic expense (benefit) associated with the pension plans, the supplemental executive retirement ("SERP") plans and the post-retirement benefit plans for the three months ended March 31, 2014 in the accompanying consolidated statement of income (in millions):</t>
  </si>
  <si>
    <t>Pension Plans</t>
  </si>
  <si>
    <t>SERP Plans</t>
  </si>
  <si>
    <t>Post-retirement Benefit Plans</t>
  </si>
  <si>
    <t>Service costs</t>
  </si>
  <si>
    <t>Interest costs</t>
  </si>
  <si>
    <t>Estimated return on plan assets</t>
  </si>
  <si>
    <t>(12</t>
  </si>
  <si>
    <t>Net periodic expense (benefit)</t>
  </si>
  <si>
    <t>(2</t>
  </si>
  <si>
    <t>During the three months ended March 31, 2014, the Company contributed $4 million to its pensions plans. Based on current actuarial assumptions, the Company anticipates funding an additional $47 million to its pension plans during 2014.</t>
  </si>
  <si>
    <t>Fair Value Measurements</t>
  </si>
  <si>
    <t>Fair Value Disclosures [Abstract]</t>
  </si>
  <si>
    <t xml:space="preserve">Fair Value Measurements </t>
  </si>
  <si>
    <t xml:space="preserve">The Company’s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other short-term assets and liabilities. The fair value of the Company’s financial instruments are measured based on a three-level hierarchy: </t>
  </si>
  <si>
    <t xml:space="preserve">Level 1 inputs — quoted prices for identical assets or liabilities in active markets. </t>
  </si>
  <si>
    <t xml:space="preserve">Level 2 inputs — observable inputs other than Level 1 inputs such as quoted prices for similar assets and liabilities in active markets or inputs other than quoted prices that are directly observable. </t>
  </si>
  <si>
    <t xml:space="preserve">Level 3 inputs — unobservable inputs supported by little or no market activity and that are significant to the fair value of the assets or liabilities. </t>
  </si>
  <si>
    <t xml:space="preserve">In general, the Company uses Level 1 inputs to determine fair value. The Level 1 assets consist of U.S. Treasury securities, equity and other securities listed in active markets, and investments in publicly traded mutual funds held for the purpose of providing future payments of the supplemental executive retirement plan and supplemental executive savings plan. The fair value of each of these assets are based on quoted prices. If quoted prices are not available to determine fair value, the Company uses other inputs that are observable either directly or indirectly. Level 2 assets consist of foreign exchange derivative contracts not designated as hedging instruments. Such values are based on published currency rates. As of March 31, 2014, the fair values of the Company’s $1.39 billion Senior Notes and $2.19 billion NYSE Euronext Notes are $1.44 billion and $2.2 billion, respectively. The fair values of these fixed rate notes were estimated using quoted market prices for these instruments. The fair value of the Company’s other short-term and long-term debt approximates the carrying value since the rates of interest on the debt approximate market rates as of March 31, 2014. All other financial instruments are determined to approximate carrying value due to the short period of time to their maturities. </t>
  </si>
  <si>
    <t xml:space="preserve">Financial assets and liabilities recorded in the accompanying consolidated balance sheets as of March 31, 2014 and December 31, 2013 are classified in their entirety based on the lowest level of input that is significant to the asset or liability’s fair value measurement. Financial instruments measured at fair value on a recurring basis as of March 31, 2014 are as follows (in millions): </t>
  </si>
  <si>
    <t>Level 1</t>
  </si>
  <si>
    <t>Level 2</t>
  </si>
  <si>
    <t>Assets at fair value:</t>
  </si>
  <si>
    <t xml:space="preserve">Long-term investment in equity securities </t>
  </si>
  <si>
    <t xml:space="preserve">U.S. Treasury securities </t>
  </si>
  <si>
    <t xml:space="preserve">Mutual Funds </t>
  </si>
  <si>
    <t>Foreign exchange derivative contracts</t>
  </si>
  <si>
    <t xml:space="preserve">Total assets at fair value </t>
  </si>
  <si>
    <t xml:space="preserve">Financial instruments measured at fair value on a recurring basis as of December 31, 2013 are as follows (in millions): </t>
  </si>
  <si>
    <t xml:space="preserve">Foreign exchange derivative contracts </t>
  </si>
  <si>
    <t xml:space="preserve">The long-term investment in equity securities as of March 31, 2014 and December 31, 2013 represents the Company's 12% investment in Cetip, S.A., recorded at its fair value using its quoted market price. The mutual funds represent equity and fixed income mutual funds held for the purpose of providing future payments to the supplemental executive retirement plan and supplemental executive savings plan. As of March 31, 2014, the Company is holding $75 million in U.S. Treasury securities, all of which had maturities of less than one year from the date of purchase. The Company accounts for these U.S. Treasury securities using the available-for-sale method. Of these U.S. Treasury securities, $26 million are recorded as short-term investments and $49 million are recorded as short-term restricted cash and investments in the accompanying consolidated balance sheet as of March 31, 2014. </t>
  </si>
  <si>
    <t>The Company did not use Level 3 inputs to determine the fair value of assets or liabilities measured at fair value on a recurring basis as of March 31, 2014 and December 31, 2013. The Company measures certain assets, such as intangible assets and cost and equity method investments, at fair value on a non-recurring basis. These assets are recognized at fair value if they are deemed to be impaired. As of March 31, 2014 and December 31, 2013, none of these assets were required to be recorded at fair value since no impairment indicators were present. Cost and equity method investments were $177 million as of both March 31, 2014 and December 31, 2013.</t>
  </si>
  <si>
    <t>Discontinued Operations</t>
  </si>
  <si>
    <t>Discontinued Operations and Disposal Groups [Abstract]</t>
  </si>
  <si>
    <t xml:space="preserve">Discontinued Operations </t>
  </si>
  <si>
    <t>Following the Company’s acquisition of NYSE Euronext in November 2013, the Company evaluated the long-term strategy and financial performance of NYSE Euronext’s commercial technology business, NYSE Technologies, which provides comprehensive transaction, data and infrastructure services and managed solutions for buy-side, sell-side and exchange communities. NYSE Technologies operates five business lines: Global Market Data, Global Connectivity, Exchange Solutions, Trading Solutions and Transaction Services. The Company is integrating Global Market Data and Global Connectivity into its operations where they will be integrated with the exchange businesses and technology infrastructure. Exchange Solutions was transferred to Euronext as part of the planned initial public offering of Euronext, currently expected to occur in the second quarter of 2014, subject to certain regulatory approvals and other conditions.</t>
  </si>
  <si>
    <t>In January 2014, the Company formalized its plans to divest NYSE Technologies' two remaining business lines, Trading Solutions and Transaction Services, or “the NYSE Technologies divestiture group”. The Company is actively marketing the sale of these businesses, the NYSE Technologies divestiture group is available for immediate sale in its present condition, and the divestiture is expected to be completed this summer. The NYSE Technologies divestiture group primarily consists of the NYFIX, Wombat and Metabit technologies. NYFIX is a provider of FIX-based electronic trading technologies and includes the FIX Marketplace and Appia Business Suite. Wombat is a market data distribution platform, developing technology and supporting services for direct access to real-time global market data. Metabit is a Tokyo-based technology service offering proprietary market access products across Asia.</t>
  </si>
  <si>
    <t>The Company has reflected the results of the NYSE Technologies divestiture group as discontinued operations in the accompanying consolidated statement of income and consolidated statement of cash flows for the three months ended March 31, 2014. No comparable data for the prior year period is presented as the Company did not complete the acquisition of NYSE Euronext until November 2013. The results below include external advisory costs related to the planned sale of the divestiture group of $5 million. None of the Company’s interest expense has been allocated to the results of the NYSE Technologies divestiture group. The NYSE Technologies divestiture group is included in the ICE segment. Results of discontinued operations were as follows for the three months ended March 31, 2014 related to the NYSE Technologies divestiture group (in millions):</t>
  </si>
  <si>
    <t>Total operating expenses and other expense, net</t>
  </si>
  <si>
    <t>Income before income tax expense</t>
  </si>
  <si>
    <t>Income tax benefit</t>
  </si>
  <si>
    <t>The following table presents the carrying value of the assets and liabilities of the NYSE Technologies divestiture group, which was reflected as $300 million in prepaid expenses and other current assets and $75 million in other current liabilities, in the accompanying consolidated balance sheet as of March 31, 2014 (in millions):</t>
  </si>
  <si>
    <t>Assets:</t>
  </si>
  <si>
    <t>Customer accounts receivable, net</t>
  </si>
  <si>
    <t>Other current assets</t>
  </si>
  <si>
    <t xml:space="preserve">Property and equipment, net </t>
  </si>
  <si>
    <t>Goodwill and other intangible assets, net</t>
  </si>
  <si>
    <t>Other non-current assets</t>
  </si>
  <si>
    <t>Total non-current assets</t>
  </si>
  <si>
    <t>Liabilities:</t>
  </si>
  <si>
    <t>Total non-current liabilities</t>
  </si>
  <si>
    <t>Condensed Consolidating Financial Statements</t>
  </si>
  <si>
    <t>Consolidating Financial Statements [Abstract]</t>
  </si>
  <si>
    <t xml:space="preserve">Condensed Consolidating Financial Statements </t>
  </si>
  <si>
    <t>    </t>
  </si>
  <si>
    <t xml:space="preserve">In connection with the Company's acquisition of NYSE Euronext in November 2013, ICE Group, IntercontinentalExchange, Inc. and NYSE Euronext established various guarantees to protect against structural subordination of each entities’ existing indebtedness. Each of IntercontinentalExchange, Inc. and NYSE Euronext are wholly owned subsidiaries of ICE Group, and each fully and unconditionally guaranteed, on an unsecured and unsubordinated basis, the payment of principal, premium, if any, and interest of ICE Group’s Senior Notes and, following its establishment, the Commercial Paper Program. Similarly, ICE Group and IntercontinentalExchange, Inc. each fully and unconditionally guaranteed, on an unsecured and unsubordinated basis, the payment of principal, premium, if any, and interest of the NYSE Euronext Notes. Finally, ICE Group and NYSE Euronext each fully and unconditionally guaranteed, on an unsecured and unsubordinated basis, the payment of principal, premium, if any, and interest of the 2011 Credit Facilities and the 364 Day Facility. All of the guarantees are joint and several with all other guarantees and indebtedness. ICE Group’s guarantees, as a standalone entity, will remain in place until each applicable debt obligation has been satisfied. </t>
  </si>
  <si>
    <t xml:space="preserve">As discussed in Note 6, the Company entered into the 2014 Credit Facility and terminated the 2011 Credit Facilities and the 364 Day Facility on April 3, 2014. Upon the termination of the 2011 Credit Facilities and the 364 Day Facility, IntercontinentalExchange, Inc.'s guarantees were no longer required and therefore IntercontinentalExchange, Inc.'s guarantees were automatically released in accordance with their terms on April 3, 2014. In connection with the Company's entry into the 2014 Credit Facility, NYSE Euronext agreed to guarantee the 2014 Credit Facility as a subsidiary guarantor. </t>
  </si>
  <si>
    <t xml:space="preserve">For as long as NYSE Euronext remains a guarantor of the 2014 Credit Facility, it will remain a guarantor of the Senior Notes and the Commercial Paper Program. The Company expects that NYSE Euronext’s guarantee of the 2014 Credit Facility, the Senior Notes and the Commercial Paper Program will be released when the NYSE Euronext Notes have been repaid, as the 2014 Credit Facility provides that NYSE Euronext’s guarantee will be released in accordance with their terms if certain conditions are satisfied, including compliance with the covenant limiting the amount of indebtedness of non-obligor subsidiaries and an investment-grade credit rating. </t>
  </si>
  <si>
    <t>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Group; (ii) IntercontinentalExchange, Inc.; (iii) NYSE Euronext; (iv) the subsidiary non-guarantors; (v) elimination entries necessary to consolidate each of ICE Group, IntercontinentalExchange, Inc. and NYSE Euronext with the non-guarantor subsidiaries; and (vi) the Company on a consolidated basis. As discussed in Note 1, the Company was formed on March 6, 2013 for purposes of effecting the acquisition of NYSE Euronext. Therefore, the condensed consolidating statements for periods prior thereto reflect how these statements would have been presented had the Company been established for all periods presented. The condensed consolidating financial statements only include activity related to NYSE Euronext for the period subsequent to November 13, 2013, the closing date of the acquisition, for the condensed consolidating statements of income, comprehensive income and cash flows, and as of March 31, 2014 and December 31, 2013 for the condensed consolidating balance sheets. The condensed consolidating financial information should be read in conjunction with the accompanying consolidated financial statements.</t>
  </si>
  <si>
    <t>IntercontinentalExchange Group, Inc.</t>
  </si>
  <si>
    <t>Condensed Consolidating Balance Sheets</t>
  </si>
  <si>
    <t xml:space="preserve">(in millions) </t>
  </si>
  <si>
    <t>ICE Group.</t>
  </si>
  <si>
    <t> (Parent)</t>
  </si>
  <si>
    <t>Subsidiary Guarantor - Intercontinental-Exchange, Inc.</t>
  </si>
  <si>
    <t>Subsidiary</t>
  </si>
  <si>
    <t>Guarantor - NYSE Euronext</t>
  </si>
  <si>
    <t>Non-Guarantors</t>
  </si>
  <si>
    <t>Consolidating</t>
  </si>
  <si>
    <t> Adjustments</t>
  </si>
  <si>
    <t>Consolidated</t>
  </si>
  <si>
    <t> Total</t>
  </si>
  <si>
    <t>   Cash and cash equivalents</t>
  </si>
  <si>
    <t>   Intercompany receivable</t>
  </si>
  <si>
    <t>(3,640</t>
  </si>
  <si>
    <t>   Margin deposits and guaranty funds</t>
  </si>
  <si>
    <t>   Notes receivable from affiliate, current</t>
  </si>
  <si>
    <t>(843</t>
  </si>
  <si>
    <t>   Other current assets</t>
  </si>
  <si>
    <t>(4,483</t>
  </si>
  <si>
    <t>Other non-current assets:</t>
  </si>
  <si>
    <t>   Goodwill and other intangible assets, net</t>
  </si>
  <si>
    <t>   Investment in subsidiaries</t>
  </si>
  <si>
    <t>(29,685</t>
  </si>
  <si>
    <t>   Notes receivable from affiliate, non-current</t>
  </si>
  <si>
    <t>   Other non-current assets</t>
  </si>
  <si>
    <t>Total other non-current assets</t>
  </si>
  <si>
    <t>(34,168</t>
  </si>
  <si>
    <t>   Short-term debt</t>
  </si>
  <si>
    <t>   Intercompany payable</t>
  </si>
  <si>
    <t>   Notes payable to affiliates, current</t>
  </si>
  <si>
    <t>   Other current liabilities</t>
  </si>
  <si>
    <t>   Long-term debt</t>
  </si>
  <si>
    <t>   Notes payable to affiliates, non-current</t>
  </si>
  <si>
    <t>   Other non-current liabilities</t>
  </si>
  <si>
    <t>Equity:</t>
  </si>
  <si>
    <t>   Retained earnings</t>
  </si>
  <si>
    <t>(560</t>
  </si>
  <si>
    <t>   Equity from parent</t>
  </si>
  <si>
    <t>(28,210</t>
  </si>
  <si>
    <t>   Other shareholders' equity</t>
  </si>
  <si>
    <t>(915</t>
  </si>
  <si>
    <t>Total shareholders' equity</t>
  </si>
  <si>
    <t>As of December 31, 2013</t>
  </si>
  <si>
    <t>ICE Group</t>
  </si>
  <si>
    <t>(3,793</t>
  </si>
  <si>
    <t>   Note receivable from affiliate, current</t>
  </si>
  <si>
    <t>(3,821</t>
  </si>
  <si>
    <t>(29,039</t>
  </si>
  <si>
    <t>   Note receivable from affiliate, non-current</t>
  </si>
  <si>
    <t>(597</t>
  </si>
  <si>
    <t>(7</t>
  </si>
  <si>
    <t>(29,643</t>
  </si>
  <si>
    <t>(33,464</t>
  </si>
  <si>
    <t>(604</t>
  </si>
  <si>
    <t>(4,425</t>
  </si>
  <si>
    <t>(20</t>
  </si>
  <si>
    <t>(634</t>
  </si>
  <si>
    <t>(27,671</t>
  </si>
  <si>
    <t>(734</t>
  </si>
  <si>
    <t>Condensed Consolidating Statements of Income</t>
  </si>
  <si>
    <t>Three Months Ended March 31, 2014</t>
  </si>
  <si>
    <t>(in millions)</t>
  </si>
  <si>
    <t>   Transaction and clearing fees, net</t>
  </si>
  <si>
    <t>   Market data fees</t>
  </si>
  <si>
    <t>   Listing fees and other revenues</t>
  </si>
  <si>
    <t>   Intercompany revenues</t>
  </si>
  <si>
    <t>(66</t>
  </si>
  <si>
    <t xml:space="preserve">Total revenues </t>
  </si>
  <si>
    <t>Transaction-based expenses</t>
  </si>
  <si>
    <t>   Compensation and benefits</t>
  </si>
  <si>
    <t>   Technology and communication</t>
  </si>
  <si>
    <t>   Acquisition-related transaction and integration costs</t>
  </si>
  <si>
    <t>   Selling, general, administrative and other</t>
  </si>
  <si>
    <t>   Depreciation and amortization</t>
  </si>
  <si>
    <t>   Intercompany expenses</t>
  </si>
  <si>
    <t>Operating income (loss)</t>
  </si>
  <si>
    <t>(9</t>
  </si>
  <si>
    <t>Total other expense, net</t>
  </si>
  <si>
    <t>(5</t>
  </si>
  <si>
    <t>(6</t>
  </si>
  <si>
    <t>(4</t>
  </si>
  <si>
    <t>(29</t>
  </si>
  <si>
    <t>Income (loss) from continuing operations before income taxes</t>
  </si>
  <si>
    <t>(8</t>
  </si>
  <si>
    <t>Income tax expense (benefit)</t>
  </si>
  <si>
    <t>Equity earnings from subsidiaries</t>
  </si>
  <si>
    <t>(13</t>
  </si>
  <si>
    <t>Net income attributable to ICE Group</t>
  </si>
  <si>
    <t>Condensed Consolidating Statements of Comprehensive Income</t>
  </si>
  <si>
    <t>Other comprehensive income:</t>
  </si>
  <si>
    <t>   Foreign currency translation adjustments</t>
  </si>
  <si>
    <t>   Change in fair value of available-for-sale-securities</t>
  </si>
  <si>
    <t>Total other comprehensive income</t>
  </si>
  <si>
    <t>Comprehensive income of subsidiaries</t>
  </si>
  <si>
    <t>(209</t>
  </si>
  <si>
    <t>(769</t>
  </si>
  <si>
    <t>Comprehensive income attributable to non-controlling interests</t>
  </si>
  <si>
    <t>Comprehensive income attributable to ICE Group</t>
  </si>
  <si>
    <t>Three Months Ended March 31, 2013</t>
  </si>
  <si>
    <t>   Other revenues</t>
  </si>
  <si>
    <t>(52</t>
  </si>
  <si>
    <t>   Acquisition-related transaction costs</t>
  </si>
  <si>
    <t>Income (loss) before income taxes</t>
  </si>
  <si>
    <t>(3</t>
  </si>
  <si>
    <t>(280</t>
  </si>
  <si>
    <t>Other comprehensive loss:</t>
  </si>
  <si>
    <t>(16</t>
  </si>
  <si>
    <t>Total other comprehensive loss</t>
  </si>
  <si>
    <t>(58</t>
  </si>
  <si>
    <t>Comprehensive loss of subsidiaries</t>
  </si>
  <si>
    <t>(164</t>
  </si>
  <si>
    <t>Condensed Consolidating Statements of Cash Flows</t>
  </si>
  <si>
    <t>Net cash provided by (used in) operating activities from continuing operations</t>
  </si>
  <si>
    <t>(93</t>
  </si>
  <si>
    <t>Investing activities:</t>
  </si>
  <si>
    <t> Increase in restricted cash</t>
  </si>
  <si>
    <t>(60</t>
  </si>
  <si>
    <t>(142</t>
  </si>
  <si>
    <t>Loans to subsidiaries</t>
  </si>
  <si>
    <t>(257</t>
  </si>
  <si>
    <t>Capital expenditures, capitalized software development costs and other</t>
  </si>
  <si>
    <t>(19</t>
  </si>
  <si>
    <t>(47</t>
  </si>
  <si>
    <t>Net cash provided by (used in) investing activities from continuing operations</t>
  </si>
  <si>
    <t>(211</t>
  </si>
  <si>
    <t>(249</t>
  </si>
  <si>
    <t>Financing activities:</t>
  </si>
  <si>
    <t>Repayments of debt facilities and issuance costs for debt facilities</t>
  </si>
  <si>
    <t>(161</t>
  </si>
  <si>
    <t>Intercompany borrowing</t>
  </si>
  <si>
    <t>(218</t>
  </si>
  <si>
    <t>(76</t>
  </si>
  <si>
    <t>Intercompany dividends</t>
  </si>
  <si>
    <t>Other financing activities</t>
  </si>
  <si>
    <t>(34</t>
  </si>
  <si>
    <t>Net cash provided by (used in) financing activities from continuing operations</t>
  </si>
  <si>
    <t>(83</t>
  </si>
  <si>
    <t>(102</t>
  </si>
  <si>
    <t>(125</t>
  </si>
  <si>
    <t>(266</t>
  </si>
  <si>
    <t>Cash and cash equivalents from discontinued operations</t>
  </si>
  <si>
    <t>Effect of exchange rates on cash and cash equivalents</t>
  </si>
  <si>
    <t>Net cash provided by operating activities</t>
  </si>
  <si>
    <t>Cash flows from investing activities:</t>
  </si>
  <si>
    <t>(48</t>
  </si>
  <si>
    <t>(44</t>
  </si>
  <si>
    <t>Capital expenditures and capitalized software development costs</t>
  </si>
  <si>
    <t>(24</t>
  </si>
  <si>
    <t>Net cash used in investing activities</t>
  </si>
  <si>
    <t>(22</t>
  </si>
  <si>
    <t>(97</t>
  </si>
  <si>
    <t>(116</t>
  </si>
  <si>
    <t>Cash flows from financing activities:</t>
  </si>
  <si>
    <t>Repayments of debt facilities</t>
  </si>
  <si>
    <t>(200</t>
  </si>
  <si>
    <t>(222</t>
  </si>
  <si>
    <t>(15</t>
  </si>
  <si>
    <t>(10</t>
  </si>
  <si>
    <t>Net cash used in financing activities</t>
  </si>
  <si>
    <t>(252</t>
  </si>
  <si>
    <t>Net decrease in cash and cash equivalents</t>
  </si>
  <si>
    <t>(23</t>
  </si>
  <si>
    <t>(198</t>
  </si>
  <si>
    <t>(221</t>
  </si>
  <si>
    <t>Segment Reporting</t>
  </si>
  <si>
    <t>Segment Reporting [Abstract]</t>
  </si>
  <si>
    <t>Geographical Information</t>
  </si>
  <si>
    <t xml:space="preserve">The Company previously operated as a single reportable business segment as of December 31, 2013. As of March 31, 2014, the Company is reporting two business segments, the ICE segment and the Euronext segment, which is reflective of how the Company's chief operating decision maker reviews and operates the business. The Euronext segment comprises the European-based exchanges that includes Euronext N.V. - the London, Paris, Amsterdam, Brussels and Lisbon exchanges that include listings, cash and derivatives markets, market data and technology services. The businesses and operations reflected in these results are expected to be sold as part of the initial public offering of Euronext in the second quarter of 2014, subject to certain regulatory approvals and other conditions. All the remaining operations of the Company comprise the ICE segment. One business segment was reported for the three months ended March 31, 2013, as NYSE Euronext was acquired on November 13, 2013. The Company’s chief operating decision maker does not review total assets or intersegment revenues by segment, therefore, such information is not presented below. Financial data for the Company’s business segments are as follows for the three months ended March 31, 2014 (in millions): </t>
  </si>
  <si>
    <r>
      <t>ICE Segment</t>
    </r>
    <r>
      <rPr>
        <sz val="4"/>
        <color theme="1"/>
        <rFont val="Inherit"/>
      </rPr>
      <t> </t>
    </r>
  </si>
  <si>
    <t>Euronext Segment</t>
  </si>
  <si>
    <r>
      <t>Total</t>
    </r>
    <r>
      <rPr>
        <sz val="4"/>
        <color theme="1"/>
        <rFont val="Inherit"/>
      </rPr>
      <t> </t>
    </r>
  </si>
  <si>
    <t>No customers or clearing members accounted for more than 10% of the Company’s segment revenues or consolidated revenues, less transaction-based expenses, for the three months ended March 31, 2014, and 2013.</t>
  </si>
  <si>
    <t>Earnings Per Common Share</t>
  </si>
  <si>
    <t>Earnings Per Share [Abstract]</t>
  </si>
  <si>
    <t xml:space="preserve">Earnings Per Common Share </t>
  </si>
  <si>
    <t xml:space="preserve">The following is a reconciliation of the numerators and denominators of the basic and diluted earnings per common share computations for the three months ended March 31, 2014 and 2013 (in millions, except per share amounts): </t>
  </si>
  <si>
    <t>Net income from continuing operations attributable to non-controlling interest</t>
  </si>
  <si>
    <t>Net income from continuing operations attributable to ICE Group</t>
  </si>
  <si>
    <t>Net income from discontinued operations attributable to ICE Group</t>
  </si>
  <si>
    <t>Basic earnings per share attributable to ICE Group common shareholders:</t>
  </si>
  <si>
    <t>Diluted earnings per share attributable to ICE Group common shareholders:</t>
  </si>
  <si>
    <t>Effect of dilutive securities - stock options and restricted stock</t>
  </si>
  <si>
    <t>Basic earnings per common share is calculated using the weighted average common shares outstanding during the period. The weighted average common shares outstanding during the three months ended March 31, 2014 increased from the prior period primarily due to the 42.4 million shares of the Company's common stock issued to NYSE Euronext stockholders in connection with the acquisition as of November 13, 2013. Common equivalent shares from stock options and restricted stock awards, using the treasury stock method, are also included in the diluted per share calculations unless the effect of their inclusion would be antidilutive. During the three months ended March 31, 2014 and 2013, 116,000 and 196,000 outstanding stock options, respectively, were not included in the computation of diluted earnings per common share, because to do so would have had an antidilutive effect because the outstanding stock option exercise prices were greater than the average market price of the common shares during the relevant period.</t>
  </si>
  <si>
    <t>Subsequent Events</t>
  </si>
  <si>
    <t>Subsequent Events [Abstract]</t>
  </si>
  <si>
    <t xml:space="preserve">Subsequent Events </t>
  </si>
  <si>
    <t>The Company has evaluated subsequent events and determined that no events or transactions met the definition of a subsequent event for purposes of recognition or disclosure in the accompanying consolidated financial statements except those events disclosed in Notes 6 and 14.</t>
  </si>
  <si>
    <t>Summary of Significant Accounting Policies (Policies)</t>
  </si>
  <si>
    <t>Basis of Presentation</t>
  </si>
  <si>
    <t>Segment Information</t>
  </si>
  <si>
    <t>The Company previously operated as a single reportable business segment as of December 31, 2013. As of March 31, 2014, the Company is reporting two business segments, the ICE segment and the Euronext segment, which is reflective of how the Company's chief operating decision maker reviews and operates the business (Note 15)</t>
  </si>
  <si>
    <t>Acquisitions (Tables)</t>
  </si>
  <si>
    <t>Purchase Price Allocation Table</t>
  </si>
  <si>
    <t>Goodwill represents potential revenue synergies related to clearing and new product development, expense synergies related to technology and clearing, and opportunities to enter new markets. The preliminary purchase price allocation is as follows (in millions):</t>
  </si>
  <si>
    <t>Schedule of Intangible Assets Acquired Table</t>
  </si>
  <si>
    <t>Pro Forma Business Acquisition Table</t>
  </si>
  <si>
    <t>The pro forma financial information combines the historical results for the Company and NYSE Euronext for the three months ended March 31, 2013 in the following table (in millions, except per share amounts):</t>
  </si>
  <si>
    <t>Goodwill and Other Intangible Assets (Tables)</t>
  </si>
  <si>
    <t>Schedules of intangible assets and goodwill</t>
  </si>
  <si>
    <t>Debt (Tables)</t>
  </si>
  <si>
    <t>Schedule of Total Debt</t>
  </si>
  <si>
    <t>Equity (Tables)</t>
  </si>
  <si>
    <t>Summary of Stock Options</t>
  </si>
  <si>
    <t xml:space="preserve">The following is a summary of stock options for the three months ended March 31, 2014: </t>
  </si>
  <si>
    <t>Details of Stock Options Outstanding</t>
  </si>
  <si>
    <t>Stock Options Valuation Assumptions</t>
  </si>
  <si>
    <t xml:space="preserve">During the three months ended March 31, 2014 and 2013, the Company used the weighted-average assumptions in the table below to compute the value of all options for shares of common stock granted to employees: </t>
  </si>
  <si>
    <t>Summary of Nonvested Restricted Stock Options</t>
  </si>
  <si>
    <t>Clearing Organizations (Tables)</t>
  </si>
  <si>
    <t>Schedule Of Margin Deposits And Guaranty Funds Assets</t>
  </si>
  <si>
    <t>Schedule Of Assets Pledged By Clearing Members As Original Margin And Guaranty Fund Deposits Table</t>
  </si>
  <si>
    <t xml:space="preserve">As of March 31, 2014 and December 31, 2013, the assets pledged by the clearing members as original margin and Guaranty Fund deposits for each of the ICE Clearing Houses are detailed below (in millions): </t>
  </si>
  <si>
    <t>Pension and Other Benefit Programs (Tables)</t>
  </si>
  <si>
    <t>Schedule of Net Benefit Costs</t>
  </si>
  <si>
    <t>The following table provides the components of net periodic expense (benefit) associated with the pension plans, the supplemental executive retirement ("SERP") plans and the post-retirement benefit plans for the three months ended March 31, 2014 in the accompanying consolidated statement of income (in millions):</t>
  </si>
  <si>
    <t>Fair Value Measurements (Tables)</t>
  </si>
  <si>
    <t>Financial Instruments Measured at Fair Value on a Recurring Basis</t>
  </si>
  <si>
    <t xml:space="preserve">Financial instruments measured at fair value on a recurring basis as of March 31, 2014 are as follows (in millions): </t>
  </si>
  <si>
    <t>Discontinued Operations (Tables)</t>
  </si>
  <si>
    <t>Discontinued Operations Schedules</t>
  </si>
  <si>
    <t>The NYSE Technologies divestiture group is included in the ICE segment. Results of discontinued operations were as follows for the three months ended March 31, 2014 related to the NYSE Technologies divestiture group (in millions):</t>
  </si>
  <si>
    <t>Condensed Consolidating Financial Statements (Tables)</t>
  </si>
  <si>
    <t>Condensed Consolidating Financial Statements [Abstract]</t>
  </si>
  <si>
    <t>Condensed Balance Sheet</t>
  </si>
  <si>
    <t>Condensed Income Statement</t>
  </si>
  <si>
    <t>Condensed Comprehensive Income Statement</t>
  </si>
  <si>
    <t>Condensed Cash Flow Statement</t>
  </si>
  <si>
    <t>Segment Reporting (Tables)</t>
  </si>
  <si>
    <t>Revenue and Long Lived Assets by Geographic Area</t>
  </si>
  <si>
    <t xml:space="preserve">Financial data for the Company’s business segments are as follows for the three months ended March 31, 2014 (in millions): </t>
  </si>
  <si>
    <t>Earnings Per Common Share (Tables)</t>
  </si>
  <si>
    <t>Reconciliation of the Numerators and Denominators of the Basic and Diluted Earnings Per Common Share</t>
  </si>
  <si>
    <t>Description of Business (Details)</t>
  </si>
  <si>
    <t>Entity</t>
  </si>
  <si>
    <t>Global Exchange [Member]</t>
  </si>
  <si>
    <t>Business Acquisition [Line Items]</t>
  </si>
  <si>
    <t>Number of operating entities</t>
  </si>
  <si>
    <t>Central Clearing House [Member]</t>
  </si>
  <si>
    <t>Summary of Significant Accounting Policies (Narrative) (Details)</t>
  </si>
  <si>
    <t>segment</t>
  </si>
  <si>
    <t>Number of Reportable Segments</t>
  </si>
  <si>
    <t>Acquisitions (Narrative) (Details) (USD $)</t>
  </si>
  <si>
    <t>Nov. 13, 2013</t>
  </si>
  <si>
    <t>NYSE Euronext [Member]</t>
  </si>
  <si>
    <t>Feb. 03, 2014</t>
  </si>
  <si>
    <t>SINGAPORE MERCANTILE EXCHANGE PTE LTD [Member]</t>
  </si>
  <si>
    <t>Customer Relationships [Member]</t>
  </si>
  <si>
    <t>Deferred Tax Liabilities on Intangible Assets [Member]</t>
  </si>
  <si>
    <t>Total purchase price</t>
  </si>
  <si>
    <t>Cash consideration</t>
  </si>
  <si>
    <t>Shares issued to acquiree stockholders</t>
  </si>
  <si>
    <t>Equity interest issued</t>
  </si>
  <si>
    <t>Share price</t>
  </si>
  <si>
    <t>Preliminary purchase price adjustment, increase (decrease) Intangible Assets</t>
  </si>
  <si>
    <t>Preliminary purchase price adjustment, increase (decrease) in Goodwill</t>
  </si>
  <si>
    <t>Severance Costs</t>
  </si>
  <si>
    <t>Net assets acquired</t>
  </si>
  <si>
    <t>Intangible assets acquired</t>
  </si>
  <si>
    <t>Goodwill acquired</t>
  </si>
  <si>
    <t>Acquisitions (Purchase Price Allocation) (Details) (USD $)</t>
  </si>
  <si>
    <t>Property and equipment</t>
  </si>
  <si>
    <t>Identifiable intangible assets</t>
  </si>
  <si>
    <t>Deferred tax liabilities on identifiable intangible assets</t>
  </si>
  <si>
    <t>Non-controlling interests</t>
  </si>
  <si>
    <t>Total preliminary purchase price allocation</t>
  </si>
  <si>
    <t>Acquisitions (Identifiable Intangible Assets Schedule) (Details) (USD $)</t>
  </si>
  <si>
    <t>Trade Names [Member]</t>
  </si>
  <si>
    <t>Developed Technology Rights [Member]</t>
  </si>
  <si>
    <t>Exchange Registrations and Licenses with Indefinite Lives [Member]</t>
  </si>
  <si>
    <t>Minimum [Member]</t>
  </si>
  <si>
    <t>Maximum [Member]</t>
  </si>
  <si>
    <t>Acquired Finite-Lived Intangible Assets [Line Items]</t>
  </si>
  <si>
    <t>Remaining collective finite lived intangible assets, useful life</t>
  </si>
  <si>
    <t>'3 years</t>
  </si>
  <si>
    <t>'17 years</t>
  </si>
  <si>
    <t>'25 years</t>
  </si>
  <si>
    <t>Indefinite-lived Intangible Assets Acquired</t>
  </si>
  <si>
    <t>Indefinite-lived Intangible Assets, Translation Adjustments</t>
  </si>
  <si>
    <t>Finite-lived Intangible Assets Acquired</t>
  </si>
  <si>
    <t>Finite-Lived Intangible Assets, Translation Adjustments</t>
  </si>
  <si>
    <t>Finite-Lived Intangible Assets, Accumulated Amortization</t>
  </si>
  <si>
    <t>Indefinite Lived Intangible Assets Net</t>
  </si>
  <si>
    <t>Finite-Lived Intangible Assets, Net</t>
  </si>
  <si>
    <t>Intangible Assets Acquired</t>
  </si>
  <si>
    <t>Intangible Assets, Translation Adjustments</t>
  </si>
  <si>
    <t>Acquisitions (Proforma Information) (Details) (NYSE Euronext [Member], USD $)</t>
  </si>
  <si>
    <t>Net income attributable to the Company</t>
  </si>
  <si>
    <t>Earnings per common share â€” Basic</t>
  </si>
  <si>
    <t>Earnings per common share â€” Diluted</t>
  </si>
  <si>
    <t>Short-Term and Long-Term Restricted Cash and Investments (Narrative) (Details) (USD $)</t>
  </si>
  <si>
    <t>Jan. 02, 2014</t>
  </si>
  <si>
    <t>Ice Clear U.S. [Member]</t>
  </si>
  <si>
    <t>Restricted Cash and Cash Equivalents Items [Line Items]</t>
  </si>
  <si>
    <t>Contribution to guarantee fund</t>
  </si>
  <si>
    <t>Goodwill and Other Intangible Assets (Goodwill Rollforward) (Details) (USD $)</t>
  </si>
  <si>
    <t>Goodwill [Roll Forward]</t>
  </si>
  <si>
    <t>Goodwill, Beginning Balance</t>
  </si>
  <si>
    <t>Foreign currency translation</t>
  </si>
  <si>
    <t>Goodwill, Ending Balance</t>
  </si>
  <si>
    <t>Goodwill and Other Intangible Assets (Other Intangible Rollforward) (Details) (USD $)</t>
  </si>
  <si>
    <t>Finite-lived Intangible Assets [Roll Forward]</t>
  </si>
  <si>
    <t>Other intangible assets, beginning balance</t>
  </si>
  <si>
    <t>Amortization of other intangible assets</t>
  </si>
  <si>
    <t>Other intangible assets, ending balance</t>
  </si>
  <si>
    <t>Debt (Narrative) (Details)</t>
  </si>
  <si>
    <t>0 Months Ended</t>
  </si>
  <si>
    <t>Apr. 03, 2014</t>
  </si>
  <si>
    <t>USD ($)</t>
  </si>
  <si>
    <t>Nov. 30, 2011</t>
  </si>
  <si>
    <t>Senior Unsecured Credit Facilities [Member]</t>
  </si>
  <si>
    <t>Senior Unsecured Term Loan Facility [Member]</t>
  </si>
  <si>
    <t>Unsecured Revolving Credit Facility [Member]</t>
  </si>
  <si>
    <t>364 Day Unsecured Revolving Credit Facility</t>
  </si>
  <si>
    <t>Jul. 31, 2013</t>
  </si>
  <si>
    <t>NYSE Euronext USD Notes (2.0% senior unsecured notes due October 5, 2017)</t>
  </si>
  <si>
    <t>2018 Senior Notes (2.5% senior unsecured notes due October 15, 2018)</t>
  </si>
  <si>
    <t>Oct. 31, 2013</t>
  </si>
  <si>
    <t>2023 Senior Notes (4.0% senior unsecured notes due October 15, 2023)</t>
  </si>
  <si>
    <t>NYSE Euronext EUR Notes (5.375% senior unsecured notes due June 30, 2015)</t>
  </si>
  <si>
    <t>EUR (€)</t>
  </si>
  <si>
    <t>Subsequent Event [Member]</t>
  </si>
  <si>
    <t>Federal Fund Rate [Member]</t>
  </si>
  <si>
    <t>London Interbank Offered Rate (LIBOR) [Member]</t>
  </si>
  <si>
    <t>Base Rate [Member]</t>
  </si>
  <si>
    <t>ICE Clear Europe</t>
  </si>
  <si>
    <t>ICE Clear Credit</t>
  </si>
  <si>
    <t>ICE Clear Canada</t>
  </si>
  <si>
    <t>Apr. 02, 2014</t>
  </si>
  <si>
    <t>Commercial Paper [Member]</t>
  </si>
  <si>
    <t>Line of Credit Facility [Line Items]</t>
  </si>
  <si>
    <t>Line of Credit Facility, Maximum Borrowing Capacity</t>
  </si>
  <si>
    <t>Line of Credit Facility, Additional Borrowing Capacity</t>
  </si>
  <si>
    <t>Debt Issuance Cost</t>
  </si>
  <si>
    <t>Debt Instrument, Basis Spread on Variable Rate</t>
  </si>
  <si>
    <t>Line of Credit Facility, Amount Outstanding</t>
  </si>
  <si>
    <t>Debt Instrument, Interest Rate, Stated Percentage</t>
  </si>
  <si>
    <t>Line of Credit Facility, Funds Reserved For Commercial Paper Program</t>
  </si>
  <si>
    <t>Credit Facility Funds Reserved For Clearing Operations</t>
  </si>
  <si>
    <t>Line of Credit Facility, Unreserved Amount</t>
  </si>
  <si>
    <t>Line of Credit Facility, Commitment Fee Percentage</t>
  </si>
  <si>
    <t>Senior Notes</t>
  </si>
  <si>
    <t>Extinguishment of Debt, Amount</t>
  </si>
  <si>
    <t>Debt Instrument, Face Amount</t>
  </si>
  <si>
    <t>Payments to Acquire Businesses, Gross</t>
  </si>
  <si>
    <t>Fair value of senior notes</t>
  </si>
  <si>
    <t>Commercial Paper Maturities</t>
  </si>
  <si>
    <t>'1 day</t>
  </si>
  <si>
    <t>'60 days</t>
  </si>
  <si>
    <t>Commercial Paper, Weighted Average Interest Rate</t>
  </si>
  <si>
    <t>Commercial Paper Weighted Average Maturity Period</t>
  </si>
  <si>
    <t>'35 years</t>
  </si>
  <si>
    <t>Debt (Total Debt Schedule) (Details) (USD $)</t>
  </si>
  <si>
    <t>Debt Instrument [Line Items]</t>
  </si>
  <si>
    <t>Short-term debt</t>
  </si>
  <si>
    <t>Long term debt</t>
  </si>
  <si>
    <t>Total debt</t>
  </si>
  <si>
    <t>Term Loan Facility</t>
  </si>
  <si>
    <t>Credit Facilities</t>
  </si>
  <si>
    <t>Equity- (Narrative) (Details) (USD $)</t>
  </si>
  <si>
    <t>Employee Stock Option [Member]</t>
  </si>
  <si>
    <t>Time Based And Performance Based Restricted Stock [Member]</t>
  </si>
  <si>
    <t>Feb. 27, 2014</t>
  </si>
  <si>
    <t>Performance Based Restricted Stock Units [Member]</t>
  </si>
  <si>
    <t>Feb. 28, 2014</t>
  </si>
  <si>
    <t>Class of Stock [Line Items]</t>
  </si>
  <si>
    <t>Share-based Compensation, Excluding Mergers and Acquisition and and Capitalized Portion</t>
  </si>
  <si>
    <t>Share-based Compensation Arrangement by Share-based Payment Award, Fair Value Assumptions, Expected Dividend Rate</t>
  </si>
  <si>
    <t>Share-based Compensation Arrangement by Share-based Payment Award, Equity Instruments Other than Options, Vested in Period, Fair Value</t>
  </si>
  <si>
    <t>Share-based Compensation Arrangement by Share-based Payment Award, Equity Instruments Other than Options, Grants in Period</t>
  </si>
  <si>
    <t>Share-based Compensation Arrangement by Share-based Payment Award, Options, Exercises in Period, Intrinsic Value</t>
  </si>
  <si>
    <t>Granted, Number of options</t>
  </si>
  <si>
    <t>Employee Service Share-based Compensation, Nonvested Awards, Compensation Cost Not yet Recognized</t>
  </si>
  <si>
    <t>Employee Service Share-based Compensation, Nonvested Awards, Compensation Cost Not yet Recognized, Period for Recognition</t>
  </si>
  <si>
    <t>'2 years 3 months 6 days</t>
  </si>
  <si>
    <t>'2 years 6 months</t>
  </si>
  <si>
    <t>Number of Options, Exercised</t>
  </si>
  <si>
    <t>Weighted Average Exercise Price, Exercised</t>
  </si>
  <si>
    <t>Share Based Compensation Arrangement By Share Based Payment Shares Reserved For Future Issuance</t>
  </si>
  <si>
    <t>Reduction of Shares, Granted, Target Performance Level Not Met</t>
  </si>
  <si>
    <t>Share-based Compensation Arrangement by Share-based Payment Award, Equity Instruments Other than Options, Nonvested, Weighted Average Grant Date Fair Value</t>
  </si>
  <si>
    <t>Share Based Estimated Compensation Expense Stock Options Remainder Of Current Fiscal Year</t>
  </si>
  <si>
    <t>Equity (Stock Option Activity) (Details) (USD $)</t>
  </si>
  <si>
    <t>Number of Stock Options [Roll Forward]</t>
  </si>
  <si>
    <t>Outstanding, Number of options, Beginning balance</t>
  </si>
  <si>
    <t>Exercis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Outstanding, Weighted average exercise price per share, Ending Balance</t>
  </si>
  <si>
    <t>Equity (Details of Stock Options) (Details) (USD $)</t>
  </si>
  <si>
    <t>In Thousands, except Share data, unless otherwise specified</t>
  </si>
  <si>
    <t>Number of Options, Vested or expected to vest</t>
  </si>
  <si>
    <t>Weighted Average Exercise Price, Vested or expected to vest</t>
  </si>
  <si>
    <t>Weighted Average Remaining Contractual Life, Vested or expected to vest</t>
  </si>
  <si>
    <t>'6 years</t>
  </si>
  <si>
    <t>Aggregate Intrinsic Value, Vested or expected to vest</t>
  </si>
  <si>
    <t>Weighted Average Remaining Contractual Life, Exercised</t>
  </si>
  <si>
    <t>'4 years 9 months 6 days</t>
  </si>
  <si>
    <t>Aggregate Intrinsic Value, Exercised</t>
  </si>
  <si>
    <t>Equity (Valuation Assumptions) (Details) (USD $)</t>
  </si>
  <si>
    <t>Risk-free interest rate</t>
  </si>
  <si>
    <t>Expected life in years</t>
  </si>
  <si>
    <t>'5 years</t>
  </si>
  <si>
    <t>'4 years</t>
  </si>
  <si>
    <t>Expected volatility</t>
  </si>
  <si>
    <t>Expected dividend yield</t>
  </si>
  <si>
    <t>Estimated weighted-average fair value of options granted per share</t>
  </si>
  <si>
    <t>Equity (Nonvested Restricted Stock Activity) (Details) (USD $)</t>
  </si>
  <si>
    <t>Share-based Compensation Arrangement by Share-based Payment Award, Equity Instruments Other than Options, Nonvested, Number of Shares [Roll Forward]</t>
  </si>
  <si>
    <t>Outstanding, Number of nonvested restricted shares, Beginning balance</t>
  </si>
  <si>
    <t>Granted, Number of nonvested restricted shares</t>
  </si>
  <si>
    <t>Exercised, Number of nonvested restricted shares</t>
  </si>
  <si>
    <t>Expired/Forfeited, Number of nonvested restricted shares</t>
  </si>
  <si>
    <t>Outstanding, Number of nonvested restricted shares, Ending balance</t>
  </si>
  <si>
    <t>Share-based Compensation Arrangement by Share-based Payment Award, Equity Instruments Other than Options, Nonvested, Weighted Average Grant Date Fair Value [Abstract]</t>
  </si>
  <si>
    <t>Nonvested, Outstanding, Weighted average exercise price per share, Beginning Balance</t>
  </si>
  <si>
    <t>Nonvested, Granted, Weighted average exercise price per share</t>
  </si>
  <si>
    <t>Nonvested, Exercised, Weighted average exercise price per share</t>
  </si>
  <si>
    <t>Nonvested, Expired/Forfeited, Weighted average exercise price per share</t>
  </si>
  <si>
    <t>Nonvested, Outstanding, Weighted average exercise price per share, Ending Balance</t>
  </si>
  <si>
    <t>Income Taxes (Narrative) (Details) (USD $)</t>
  </si>
  <si>
    <t>In Billions, unless otherwise specified</t>
  </si>
  <si>
    <t>Effective income tax rate</t>
  </si>
  <si>
    <t>Undistributed earnings of foreign subsidiaries</t>
  </si>
  <si>
    <t>Clearing Organizations (Narrative) (Details) (USD $)</t>
  </si>
  <si>
    <t>Reverse Purchase Agreements [Member]</t>
  </si>
  <si>
    <t>Debt Securities [Member]</t>
  </si>
  <si>
    <t>Principal Transaction Revenue [Line Items]</t>
  </si>
  <si>
    <t>Guarantor Obligations, Maximum Exposure, Undiscounted</t>
  </si>
  <si>
    <t>Net Notional Value Of Unsettled Contracts</t>
  </si>
  <si>
    <t>Margin Deposits And Guaranty Funds Assets Received Or Pledged</t>
  </si>
  <si>
    <t>Contribution Of Own Cash To Guaranty Fund</t>
  </si>
  <si>
    <t>Clearing Organizations (ICE Clearing Houses Schedules) (Details) (USD $)</t>
  </si>
  <si>
    <t>Clearing Organizations [Line Items]</t>
  </si>
  <si>
    <t>Original margin</t>
  </si>
  <si>
    <t>Guaranty Fund</t>
  </si>
  <si>
    <t>ICE Clear U.S.</t>
  </si>
  <si>
    <t>Clearing Organizations (Assets Pledged by Clearing Members as Original Margin and Guaranty Fund Deposits for ICE Clearing Houses) (Details) (USD $)</t>
  </si>
  <si>
    <t>ICE Clear U.S. | Original Margin [Member]</t>
  </si>
  <si>
    <t>Government securities at face value</t>
  </si>
  <si>
    <t>Letters of credit</t>
  </si>
  <si>
    <t>Gold</t>
  </si>
  <si>
    <t>Total Original Margin</t>
  </si>
  <si>
    <t>ICE Clear U.S. | Guaranty Fund [Member]</t>
  </si>
  <si>
    <t>Guaranty Fund: Government securities at face value</t>
  </si>
  <si>
    <t>ICE Clear Europe | Original Margin [Member]</t>
  </si>
  <si>
    <t>ICE Clear Europe | Guaranty Fund [Member]</t>
  </si>
  <si>
    <t>ICE Clear Canada | Original Margin [Member]</t>
  </si>
  <si>
    <t>ICE Clear Canada | Guaranty Fund [Member]</t>
  </si>
  <si>
    <t>ICE Clear Credit | Original Margin [Member]</t>
  </si>
  <si>
    <t>ICE Clear Credit | Guaranty Fund [Member]</t>
  </si>
  <si>
    <t>TCC | Original Margin [Member]</t>
  </si>
  <si>
    <t>TCC | Guaranty Fund [Member]</t>
  </si>
  <si>
    <t>Pension and Other Benefit Programs (Narrative) (Details) (USD $)</t>
  </si>
  <si>
    <t>Contribution to pension plan</t>
  </si>
  <si>
    <t>Expected additional contributions to pension plan throughout fiscal year</t>
  </si>
  <si>
    <t>Pension and Other Benefit Programs (Components of Pension Plan Expense (Benefit) (Details) (USD $)</t>
  </si>
  <si>
    <t>Defined Benefit Plan Disclosure [Line Items]</t>
  </si>
  <si>
    <t>Service cost</t>
  </si>
  <si>
    <t>Interest cost</t>
  </si>
  <si>
    <t>Fair Value Measurements (Details) (USD $)</t>
  </si>
  <si>
    <t>Fair Value, Assets and Liabilities Measured on Recurring and Nonrecurring Basis [Line Items]</t>
  </si>
  <si>
    <t>Long-term investment in equity securities</t>
  </si>
  <si>
    <t>U.S. Treasury securities</t>
  </si>
  <si>
    <t>Mutual Funds</t>
  </si>
  <si>
    <t>Total assets at fair value</t>
  </si>
  <si>
    <t>Narrative [Abstract]</t>
  </si>
  <si>
    <t>Equity method investments, fair value</t>
  </si>
  <si>
    <t>Total fair value of cost and equity method investments</t>
  </si>
  <si>
    <t>Fair Value, Inputs, Level 1 [Member]</t>
  </si>
  <si>
    <t>Fair Value, Inputs, Level 2 [Member]</t>
  </si>
  <si>
    <t>Short-term Investments [Member]</t>
  </si>
  <si>
    <t>Restricted Cash And Investments [Member]</t>
  </si>
  <si>
    <t>Senior Notes [Member]</t>
  </si>
  <si>
    <t>NYSE Euronext USD Notes [Member]</t>
  </si>
  <si>
    <t>Cetip, S.A. [Member]</t>
  </si>
  <si>
    <t>Ownership percentage</t>
  </si>
  <si>
    <t>Discontinued Operations (Details) (NYSE Technologies [Member], USD $)</t>
  </si>
  <si>
    <t>NYSE Technologies [Member]</t>
  </si>
  <si>
    <t>Income Statement, Balance Sheet and Additional Disclosures by Disposal Groups, Including Discontinued Operations [Line Items]</t>
  </si>
  <si>
    <t>External advisory costs, divestiture group</t>
  </si>
  <si>
    <t>Disposal Group, Including Discontinued Operation, Income Statement Disclosures [Abstract]</t>
  </si>
  <si>
    <t>Disposal Group, Including Discontinued Operation, Balance Sheet Disclosures [Abstract]</t>
  </si>
  <si>
    <t>Condensed Consolidating Financial Statements Condensed Consolidating Balance Sheets (Details) (USD $)</t>
  </si>
  <si>
    <t>Dec. 31, 2012</t>
  </si>
  <si>
    <t>Intercompany receivable</t>
  </si>
  <si>
    <t>Note receivable from affiliate, current</t>
  </si>
  <si>
    <t>Investment in subsidiaries</t>
  </si>
  <si>
    <t>Note receivable from affiliate, non-current</t>
  </si>
  <si>
    <t>Intercompany payable</t>
  </si>
  <si>
    <t>Notes payable to affiliates, current</t>
  </si>
  <si>
    <t>Notes payable to affiliates, non-current</t>
  </si>
  <si>
    <t>Other non-current liabilities</t>
  </si>
  <si>
    <t>Equity from parent</t>
  </si>
  <si>
    <t>Other shareholders' equity</t>
  </si>
  <si>
    <t>ICE Group, Inc. (Parent)</t>
  </si>
  <si>
    <t>Subsidiary Guarantor - NYSE Euronext Holdings, LLC</t>
  </si>
  <si>
    <t>Subsidiary Non-Guarantors</t>
  </si>
  <si>
    <t>Consolidating Adjustments</t>
  </si>
  <si>
    <t>Condensed Consolidating Financial Statements Condensed Consolidating Statements of Income (Details) (USD $)</t>
  </si>
  <si>
    <t>Listing Fees and Other Revenues</t>
  </si>
  <si>
    <t>Intercompany revenues</t>
  </si>
  <si>
    <t>Intercompany expenses</t>
  </si>
  <si>
    <t>Other income (expense), net</t>
  </si>
  <si>
    <t>Total other income (expense), net</t>
  </si>
  <si>
    <t>Income before income taxes</t>
  </si>
  <si>
    <t>Net income (loss)</t>
  </si>
  <si>
    <t>Net income (loss) attributable to ICE Group, Inc.</t>
  </si>
  <si>
    <t>Condensed Consolidating Financial Statements Condensed Consolidating Statements of Comprehensive Income (Details) (USD $)</t>
  </si>
  <si>
    <t>Condensed Income Statements, Captions [Line Items]</t>
  </si>
  <si>
    <t>Change in fair value of available-for-sale-securities</t>
  </si>
  <si>
    <t>Total other comprehensive income (loss)</t>
  </si>
  <si>
    <t>Comprehensive income attributable to ICE Group, Inc.</t>
  </si>
  <si>
    <t>Condensed Consolidating Financial Statements Condensed Consolidating Statements of Cash Flows (Details) (USD $)</t>
  </si>
  <si>
    <t>Condensed Cash Flow Statements, Captions [Line Items]</t>
  </si>
  <si>
    <t>Net cash provided by (used in) operating activities</t>
  </si>
  <si>
    <t>Increase in restricted cash</t>
  </si>
  <si>
    <t>Net cash provided by (used in) investing activities</t>
  </si>
  <si>
    <t>Net cash provided by (used in) financing activities</t>
  </si>
  <si>
    <t>Segment Reporting (Narrative) (Details) (USD $)</t>
  </si>
  <si>
    <t>Segment Reporting Information [Line Items]</t>
  </si>
  <si>
    <t>ICE Segment [Member]</t>
  </si>
  <si>
    <t>Euronext Segment [Member]</t>
  </si>
  <si>
    <t>Earnings Per Common Share (Narrative) (Details)</t>
  </si>
  <si>
    <t>Antidilutive Securities Excluded from Computation of Earnings Per Share [Line Items]</t>
  </si>
  <si>
    <t>Business Combination, Shares Issued to Acquiree Shareholders</t>
  </si>
  <si>
    <t>Antidilutive Securities Excluded from Computation of Earnings Per Share, Amount</t>
  </si>
  <si>
    <t>Earnings Per Common Share (Reconciliation of Numerators and Denominators of Basic and Diluted Earnings Per Common Share) (Details) (USD $)</t>
  </si>
  <si>
    <t>Effect of 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1"/>
      <color theme="1"/>
      <name val="Inherit"/>
    </font>
    <font>
      <b/>
      <sz val="7.5"/>
      <color theme="1"/>
      <name val="Inherit"/>
    </font>
    <font>
      <sz val="9"/>
      <color theme="1"/>
      <name val="Inherit"/>
    </font>
    <font>
      <sz val="8"/>
      <color theme="1"/>
      <name val="Inherit"/>
    </font>
    <font>
      <b/>
      <sz val="7"/>
      <color theme="1"/>
      <name val="Inherit"/>
    </font>
    <font>
      <sz val="7"/>
      <color theme="1"/>
      <name val="Inherit"/>
    </font>
    <font>
      <sz val="7.5"/>
      <color theme="1"/>
      <name val="Inherit"/>
    </font>
    <font>
      <b/>
      <sz val="6.5"/>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vertical="top" wrapText="1"/>
    </xf>
    <xf numFmtId="0" fontId="22" fillId="0" borderId="12" xfId="0" applyFont="1" applyBorder="1" applyAlignment="1">
      <alignment horizontal="center" vertical="top"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3" fillId="0" borderId="0" xfId="0" applyFont="1" applyAlignment="1">
      <alignment horizontal="left" wrapText="1"/>
    </xf>
    <xf numFmtId="0" fontId="20" fillId="0" borderId="0" xfId="0" applyFont="1" applyAlignment="1">
      <alignment horizontal="left" vertical="top" wrapText="1" indent="2"/>
    </xf>
    <xf numFmtId="15" fontId="22" fillId="0" borderId="12" xfId="0" applyNumberFormat="1"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0" fontId="0" fillId="0" borderId="0" xfId="0" applyAlignment="1">
      <alignment wrapText="1" indent="1"/>
    </xf>
    <xf numFmtId="0" fontId="0" fillId="0" borderId="12" xfId="0" applyBorder="1" applyAlignment="1">
      <alignment wrapText="1" indent="1"/>
    </xf>
    <xf numFmtId="3" fontId="20" fillId="33" borderId="10"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20" fillId="33" borderId="10" xfId="0" applyFont="1" applyFill="1" applyBorder="1" applyAlignment="1">
      <alignment horizontal="left" wrapText="1" indent="4"/>
    </xf>
    <xf numFmtId="0" fontId="20" fillId="33" borderId="0" xfId="0" applyFont="1" applyFill="1" applyBorder="1" applyAlignment="1">
      <alignment horizontal="left" wrapText="1" indent="4"/>
    </xf>
    <xf numFmtId="0" fontId="20" fillId="33" borderId="10" xfId="0" applyFont="1" applyFill="1" applyBorder="1" applyAlignment="1">
      <alignment horizontal="right" wrapText="1" indent="4"/>
    </xf>
    <xf numFmtId="0" fontId="20" fillId="33" borderId="0" xfId="0" applyFont="1" applyFill="1" applyBorder="1" applyAlignment="1">
      <alignment horizontal="right" wrapText="1" indent="4"/>
    </xf>
    <xf numFmtId="0" fontId="20" fillId="33" borderId="10" xfId="0" applyFont="1" applyFill="1" applyBorder="1" applyAlignment="1">
      <alignment horizontal="right" wrapText="1" indent="1"/>
    </xf>
    <xf numFmtId="0" fontId="20" fillId="33" borderId="0" xfId="0" applyFont="1" applyFill="1" applyBorder="1" applyAlignment="1">
      <alignment horizontal="right" wrapText="1" indent="1"/>
    </xf>
    <xf numFmtId="0" fontId="20" fillId="33" borderId="10" xfId="0" applyFont="1" applyFill="1" applyBorder="1" applyAlignment="1">
      <alignment horizontal="left" wrapText="1" indent="3"/>
    </xf>
    <xf numFmtId="0" fontId="20" fillId="33" borderId="0" xfId="0" applyFont="1" applyFill="1" applyBorder="1" applyAlignment="1">
      <alignment horizontal="left" wrapText="1" indent="3"/>
    </xf>
    <xf numFmtId="0" fontId="20" fillId="33" borderId="10" xfId="0" applyFont="1" applyFill="1" applyBorder="1" applyAlignment="1">
      <alignment horizontal="right" wrapText="1" indent="3"/>
    </xf>
    <xf numFmtId="0" fontId="20" fillId="33" borderId="0" xfId="0" applyFont="1" applyFill="1" applyBorder="1" applyAlignment="1">
      <alignment horizontal="right" wrapText="1" indent="3"/>
    </xf>
    <xf numFmtId="3" fontId="20" fillId="0" borderId="0" xfId="0" applyNumberFormat="1" applyFont="1" applyAlignment="1">
      <alignment horizontal="right" wrapText="1" indent="1"/>
    </xf>
    <xf numFmtId="0" fontId="20" fillId="0" borderId="0" xfId="0" applyFont="1" applyAlignment="1">
      <alignment horizontal="left" wrapText="1" indent="4"/>
    </xf>
    <xf numFmtId="0" fontId="20" fillId="0" borderId="0" xfId="0" applyFont="1" applyAlignment="1">
      <alignment horizontal="right" wrapText="1" indent="4"/>
    </xf>
    <xf numFmtId="0" fontId="20" fillId="0" borderId="0" xfId="0" applyFont="1" applyAlignment="1">
      <alignment horizontal="right" wrapText="1" indent="1"/>
    </xf>
    <xf numFmtId="0" fontId="20" fillId="0" borderId="0" xfId="0" applyFont="1" applyAlignment="1">
      <alignment horizontal="left" wrapText="1" indent="3"/>
    </xf>
    <xf numFmtId="0" fontId="20" fillId="0" borderId="0" xfId="0" applyFont="1" applyAlignment="1">
      <alignment horizontal="right" wrapText="1" indent="3"/>
    </xf>
    <xf numFmtId="0" fontId="24" fillId="0" borderId="12" xfId="0" applyFont="1" applyBorder="1" applyAlignment="1">
      <alignment horizontal="left" wrapText="1"/>
    </xf>
    <xf numFmtId="0" fontId="20" fillId="33" borderId="10" xfId="0" applyFont="1" applyFill="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0" borderId="13" xfId="0" applyFont="1" applyBorder="1" applyAlignment="1">
      <alignment horizontal="center" wrapText="1"/>
    </xf>
    <xf numFmtId="0" fontId="20" fillId="33" borderId="0" xfId="0" applyFont="1" applyFill="1" applyAlignment="1">
      <alignment horizontal="right" wrapText="1" indent="1"/>
    </xf>
    <xf numFmtId="0" fontId="20" fillId="33" borderId="0" xfId="0" applyFont="1" applyFill="1" applyAlignment="1">
      <alignment horizontal="left" wrapText="1" indent="1"/>
    </xf>
    <xf numFmtId="3" fontId="20" fillId="0" borderId="12" xfId="0" applyNumberFormat="1" applyFont="1" applyBorder="1" applyAlignment="1">
      <alignment horizontal="right" wrapText="1"/>
    </xf>
    <xf numFmtId="0" fontId="29" fillId="33" borderId="0" xfId="0" applyFont="1" applyFill="1" applyAlignment="1">
      <alignment horizontal="left" vertical="top" wrapText="1" inden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9" fillId="0" borderId="0" xfId="0" applyFont="1" applyAlignment="1">
      <alignment horizontal="left" vertical="top" wrapText="1" indent="3"/>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9" fillId="33" borderId="0" xfId="0" applyFont="1" applyFill="1" applyAlignment="1">
      <alignment horizontal="left" vertical="top" wrapText="1" indent="3"/>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12" xfId="0" applyFont="1" applyBorder="1" applyAlignment="1">
      <alignment horizontal="right" wrapText="1"/>
    </xf>
    <xf numFmtId="0" fontId="29" fillId="33" borderId="0" xfId="0" applyFont="1" applyFill="1" applyAlignment="1">
      <alignment horizontal="left" vertical="top"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right" wrapText="1"/>
    </xf>
    <xf numFmtId="0" fontId="29" fillId="0" borderId="0" xfId="0" applyFont="1" applyAlignment="1">
      <alignment horizontal="left" vertical="top" wrapText="1" indent="1"/>
    </xf>
    <xf numFmtId="0" fontId="28" fillId="0" borderId="14" xfId="0" applyFont="1" applyBorder="1" applyAlignment="1">
      <alignment horizontal="left" wrapText="1"/>
    </xf>
    <xf numFmtId="0" fontId="28" fillId="0" borderId="11" xfId="0" applyFont="1" applyBorder="1" applyAlignment="1">
      <alignment horizontal="left" wrapText="1"/>
    </xf>
    <xf numFmtId="0" fontId="28" fillId="0" borderId="14" xfId="0" applyFont="1" applyBorder="1" applyAlignment="1">
      <alignment horizontal="right" wrapText="1"/>
    </xf>
    <xf numFmtId="0" fontId="28" fillId="0" borderId="11"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horizontal="lef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2"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6" fillId="0" borderId="0" xfId="0" applyFont="1" applyAlignment="1">
      <alignmen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indent="2"/>
    </xf>
    <xf numFmtId="0" fontId="27" fillId="0" borderId="0" xfId="0" applyFont="1" applyAlignment="1">
      <alignmen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10" xfId="0" applyFont="1" applyBorder="1" applyAlignment="1">
      <alignment wrapText="1"/>
    </xf>
    <xf numFmtId="0" fontId="26" fillId="0" borderId="0" xfId="0" applyFont="1" applyAlignment="1">
      <alignment horizontal="left" wrapText="1" indent="4"/>
    </xf>
    <xf numFmtId="0" fontId="26" fillId="0" borderId="0" xfId="0" applyFont="1" applyAlignment="1">
      <alignment horizontal="left" wrapText="1" indent="5"/>
    </xf>
    <xf numFmtId="0" fontId="26" fillId="33" borderId="0" xfId="0" applyFont="1" applyFill="1" applyAlignment="1">
      <alignment horizontal="left" wrapText="1" indent="5"/>
    </xf>
    <xf numFmtId="0" fontId="31" fillId="0" borderId="0" xfId="0" applyFont="1" applyAlignment="1">
      <alignment horizontal="left" wrapText="1"/>
    </xf>
    <xf numFmtId="0" fontId="20" fillId="33" borderId="0" xfId="0" applyFont="1" applyFill="1" applyAlignment="1">
      <alignment horizontal="left" vertical="top" wrapText="1" indent="2"/>
    </xf>
    <xf numFmtId="0" fontId="20" fillId="0" borderId="12" xfId="0" applyFont="1" applyBorder="1" applyAlignment="1">
      <alignment horizontal="left" wrapText="1"/>
    </xf>
    <xf numFmtId="0" fontId="20" fillId="33" borderId="0" xfId="0" applyFont="1" applyFill="1" applyAlignment="1">
      <alignment horizontal="left" vertical="top" wrapText="1" indent="2"/>
    </xf>
    <xf numFmtId="0" fontId="20"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140625" bestFit="1" customWidth="1"/>
  </cols>
  <sheetData>
    <row r="1" spans="1:3" ht="15" customHeight="1">
      <c r="A1" s="8" t="s">
        <v>0</v>
      </c>
      <c r="B1" s="1" t="s">
        <v>1</v>
      </c>
      <c r="C1" s="1"/>
    </row>
    <row r="2" spans="1:3">
      <c r="A2" s="8"/>
      <c r="B2" s="1" t="s">
        <v>2</v>
      </c>
      <c r="C2" s="2">
        <v>41764</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6">
        <v>41364</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15156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1</v>
      </c>
      <c r="B1" s="1" t="s">
        <v>1</v>
      </c>
    </row>
    <row r="2" spans="1:2">
      <c r="A2" s="8"/>
      <c r="B2" s="1" t="s">
        <v>2</v>
      </c>
    </row>
    <row r="3" spans="1:2" ht="45">
      <c r="A3" s="4" t="s">
        <v>212</v>
      </c>
      <c r="B3" s="5" t="s">
        <v>4</v>
      </c>
    </row>
    <row r="4" spans="1:2">
      <c r="A4" s="13" t="s">
        <v>211</v>
      </c>
      <c r="B4" s="5" t="s">
        <v>4</v>
      </c>
    </row>
    <row r="5" spans="1:2">
      <c r="A5" s="13"/>
      <c r="B5" s="11" t="s">
        <v>213</v>
      </c>
    </row>
    <row r="6" spans="1:2" ht="204.75">
      <c r="A6" s="13"/>
      <c r="B6" s="12" t="s">
        <v>214</v>
      </c>
    </row>
    <row r="7" spans="1:2" ht="268.5">
      <c r="A7" s="13"/>
      <c r="B7" s="12"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c r="A3" s="4" t="s">
        <v>217</v>
      </c>
      <c r="B3" s="5" t="s">
        <v>4</v>
      </c>
    </row>
    <row r="4" spans="1:2">
      <c r="A4" s="13" t="s">
        <v>216</v>
      </c>
      <c r="B4" s="5" t="s">
        <v>4</v>
      </c>
    </row>
    <row r="5" spans="1:2" ht="26.25">
      <c r="A5" s="13"/>
      <c r="B5" s="11" t="s">
        <v>218</v>
      </c>
    </row>
    <row r="6" spans="1:2">
      <c r="A6" s="13"/>
      <c r="B6" s="14" t="s">
        <v>219</v>
      </c>
    </row>
    <row r="7" spans="1:2" ht="306.75">
      <c r="A7" s="13"/>
      <c r="B7" s="12" t="s">
        <v>220</v>
      </c>
    </row>
    <row r="8" spans="1:2" ht="192">
      <c r="A8" s="13"/>
      <c r="B8" s="12" t="s">
        <v>221</v>
      </c>
    </row>
    <row r="9" spans="1:2" ht="192">
      <c r="A9" s="13"/>
      <c r="B9" s="12" t="s">
        <v>222</v>
      </c>
    </row>
    <row r="10" spans="1:2" ht="90">
      <c r="A10" s="13"/>
      <c r="B10" s="12" t="s">
        <v>223</v>
      </c>
    </row>
    <row r="11" spans="1:2">
      <c r="A11" s="13"/>
      <c r="B11" s="14" t="s">
        <v>224</v>
      </c>
    </row>
    <row r="12" spans="1:2" ht="192">
      <c r="A12" s="13"/>
      <c r="B12" s="12" t="s">
        <v>22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1.28515625" bestFit="1" customWidth="1"/>
    <col min="2" max="2" width="36.5703125" bestFit="1" customWidth="1"/>
    <col min="3" max="3" width="5.5703125" customWidth="1"/>
    <col min="4" max="4" width="18.85546875" customWidth="1"/>
    <col min="5" max="5" width="15.85546875" customWidth="1"/>
    <col min="6" max="7" width="26.28515625" customWidth="1"/>
    <col min="8" max="8" width="5.5703125" customWidth="1"/>
    <col min="9" max="9" width="11.42578125" customWidth="1"/>
    <col min="10" max="11" width="26.28515625" customWidth="1"/>
    <col min="12" max="12" width="6.140625" customWidth="1"/>
    <col min="13" max="13" width="11.140625" customWidth="1"/>
    <col min="14" max="14" width="4.7109375" customWidth="1"/>
    <col min="15" max="15" width="26.28515625" customWidth="1"/>
    <col min="16" max="16" width="5.5703125" customWidth="1"/>
    <col min="17" max="17" width="15.85546875" customWidth="1"/>
    <col min="18" max="19" width="26.28515625" customWidth="1"/>
    <col min="20" max="20" width="36.5703125" customWidth="1"/>
  </cols>
  <sheetData>
    <row r="1" spans="1:20" ht="15" customHeight="1">
      <c r="A1" s="8" t="s">
        <v>2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227</v>
      </c>
      <c r="B3" s="65" t="s">
        <v>4</v>
      </c>
      <c r="C3" s="65"/>
      <c r="D3" s="65"/>
      <c r="E3" s="65"/>
      <c r="F3" s="65"/>
      <c r="G3" s="65"/>
      <c r="H3" s="65"/>
      <c r="I3" s="65"/>
      <c r="J3" s="65"/>
      <c r="K3" s="65"/>
      <c r="L3" s="65"/>
      <c r="M3" s="65"/>
      <c r="N3" s="65"/>
      <c r="O3" s="65"/>
      <c r="P3" s="65"/>
      <c r="Q3" s="65"/>
      <c r="R3" s="65"/>
      <c r="S3" s="65"/>
      <c r="T3" s="65"/>
    </row>
    <row r="4" spans="1:20" ht="15" customHeight="1">
      <c r="A4" s="13" t="s">
        <v>226</v>
      </c>
      <c r="B4" s="65" t="s">
        <v>4</v>
      </c>
      <c r="C4" s="65"/>
      <c r="D4" s="65"/>
      <c r="E4" s="65"/>
      <c r="F4" s="65"/>
      <c r="G4" s="65"/>
      <c r="H4" s="65"/>
      <c r="I4" s="65"/>
      <c r="J4" s="65"/>
      <c r="K4" s="65"/>
      <c r="L4" s="65"/>
      <c r="M4" s="65"/>
      <c r="N4" s="65"/>
      <c r="O4" s="65"/>
      <c r="P4" s="65"/>
      <c r="Q4" s="65"/>
      <c r="R4" s="65"/>
      <c r="S4" s="65"/>
      <c r="T4" s="65"/>
    </row>
    <row r="5" spans="1:20">
      <c r="A5" s="13"/>
      <c r="B5" s="66" t="s">
        <v>228</v>
      </c>
      <c r="C5" s="66"/>
      <c r="D5" s="66"/>
      <c r="E5" s="66"/>
      <c r="F5" s="66"/>
      <c r="G5" s="66"/>
      <c r="H5" s="66"/>
      <c r="I5" s="66"/>
      <c r="J5" s="66"/>
      <c r="K5" s="66"/>
      <c r="L5" s="66"/>
      <c r="M5" s="66"/>
      <c r="N5" s="66"/>
      <c r="O5" s="66"/>
      <c r="P5" s="66"/>
      <c r="Q5" s="66"/>
      <c r="R5" s="66"/>
      <c r="S5" s="66"/>
      <c r="T5" s="66"/>
    </row>
    <row r="6" spans="1:20">
      <c r="A6" s="13"/>
      <c r="B6" s="67" t="s">
        <v>229</v>
      </c>
      <c r="C6" s="67"/>
      <c r="D6" s="67"/>
      <c r="E6" s="67"/>
      <c r="F6" s="67"/>
      <c r="G6" s="67"/>
      <c r="H6" s="67"/>
      <c r="I6" s="67"/>
      <c r="J6" s="67"/>
      <c r="K6" s="67"/>
      <c r="L6" s="67"/>
      <c r="M6" s="67"/>
      <c r="N6" s="67"/>
      <c r="O6" s="67"/>
      <c r="P6" s="67"/>
      <c r="Q6" s="67"/>
      <c r="R6" s="67"/>
      <c r="S6" s="67"/>
      <c r="T6" s="67"/>
    </row>
    <row r="7" spans="1:20" ht="25.5" customHeight="1">
      <c r="A7" s="13"/>
      <c r="B7" s="23" t="s">
        <v>230</v>
      </c>
      <c r="C7" s="23"/>
      <c r="D7" s="23"/>
      <c r="E7" s="23"/>
      <c r="F7" s="23"/>
      <c r="G7" s="23"/>
      <c r="H7" s="23"/>
      <c r="I7" s="23"/>
      <c r="J7" s="23"/>
      <c r="K7" s="23"/>
      <c r="L7" s="23"/>
      <c r="M7" s="23"/>
      <c r="N7" s="23"/>
      <c r="O7" s="23"/>
      <c r="P7" s="23"/>
      <c r="Q7" s="23"/>
      <c r="R7" s="23"/>
      <c r="S7" s="23"/>
      <c r="T7" s="23"/>
    </row>
    <row r="8" spans="1:20" ht="25.5" customHeight="1">
      <c r="A8" s="13"/>
      <c r="B8" s="23" t="s">
        <v>231</v>
      </c>
      <c r="C8" s="23"/>
      <c r="D8" s="23"/>
      <c r="E8" s="23"/>
      <c r="F8" s="23"/>
      <c r="G8" s="23"/>
      <c r="H8" s="23"/>
      <c r="I8" s="23"/>
      <c r="J8" s="23"/>
      <c r="K8" s="23"/>
      <c r="L8" s="23"/>
      <c r="M8" s="23"/>
      <c r="N8" s="23"/>
      <c r="O8" s="23"/>
      <c r="P8" s="23"/>
      <c r="Q8" s="23"/>
      <c r="R8" s="23"/>
      <c r="S8" s="23"/>
      <c r="T8" s="23"/>
    </row>
    <row r="9" spans="1:20">
      <c r="A9" s="13"/>
      <c r="B9" s="19"/>
      <c r="C9" s="19"/>
      <c r="D9" s="19"/>
      <c r="E9" s="19"/>
    </row>
    <row r="10" spans="1:20">
      <c r="A10" s="13"/>
      <c r="B10" s="15"/>
      <c r="C10" s="15"/>
      <c r="D10" s="15"/>
      <c r="E10" s="15"/>
    </row>
    <row r="11" spans="1:20">
      <c r="A11" s="13"/>
      <c r="B11" s="20" t="s">
        <v>232</v>
      </c>
      <c r="C11" s="21">
        <v>641</v>
      </c>
      <c r="D11" s="21"/>
      <c r="E11" s="22"/>
    </row>
    <row r="12" spans="1:20">
      <c r="A12" s="13"/>
      <c r="B12" s="20"/>
      <c r="C12" s="21"/>
      <c r="D12" s="21"/>
      <c r="E12" s="22"/>
    </row>
    <row r="13" spans="1:20">
      <c r="A13" s="13"/>
      <c r="B13" s="23" t="s">
        <v>233</v>
      </c>
      <c r="C13" s="24">
        <v>7394</v>
      </c>
      <c r="D13" s="24"/>
      <c r="E13" s="25"/>
    </row>
    <row r="14" spans="1:20">
      <c r="A14" s="13"/>
      <c r="B14" s="23"/>
      <c r="C14" s="24"/>
      <c r="D14" s="24"/>
      <c r="E14" s="25"/>
    </row>
    <row r="15" spans="1:20">
      <c r="A15" s="13"/>
      <c r="B15" s="20" t="s">
        <v>234</v>
      </c>
      <c r="C15" s="26">
        <v>8521</v>
      </c>
      <c r="D15" s="26"/>
      <c r="E15" s="22"/>
    </row>
    <row r="16" spans="1:20">
      <c r="A16" s="13"/>
      <c r="B16" s="20"/>
      <c r="C16" s="26"/>
      <c r="D16" s="26"/>
      <c r="E16" s="22"/>
    </row>
    <row r="17" spans="1:20">
      <c r="A17" s="13"/>
      <c r="B17" s="23" t="s">
        <v>235</v>
      </c>
      <c r="C17" s="27">
        <v>152</v>
      </c>
      <c r="D17" s="27"/>
      <c r="E17" s="25"/>
    </row>
    <row r="18" spans="1:20">
      <c r="A18" s="13"/>
      <c r="B18" s="23"/>
      <c r="C18" s="27"/>
      <c r="D18" s="27"/>
      <c r="E18" s="25"/>
    </row>
    <row r="19" spans="1:20" ht="26.25">
      <c r="A19" s="13"/>
      <c r="B19" s="16" t="s">
        <v>236</v>
      </c>
      <c r="C19" s="21" t="s">
        <v>237</v>
      </c>
      <c r="D19" s="21"/>
      <c r="E19" s="16" t="s">
        <v>238</v>
      </c>
    </row>
    <row r="20" spans="1:20">
      <c r="A20" s="13"/>
      <c r="B20" s="12" t="s">
        <v>239</v>
      </c>
      <c r="C20" s="27" t="s">
        <v>240</v>
      </c>
      <c r="D20" s="27"/>
      <c r="E20" s="12" t="s">
        <v>238</v>
      </c>
    </row>
    <row r="21" spans="1:20" ht="15.75" thickBot="1">
      <c r="A21" s="13"/>
      <c r="B21" s="16" t="s">
        <v>241</v>
      </c>
      <c r="C21" s="28" t="s">
        <v>242</v>
      </c>
      <c r="D21" s="28"/>
      <c r="E21" s="16" t="s">
        <v>238</v>
      </c>
    </row>
    <row r="22" spans="1:20">
      <c r="A22" s="13"/>
      <c r="B22" s="29" t="s">
        <v>243</v>
      </c>
      <c r="C22" s="30" t="s">
        <v>244</v>
      </c>
      <c r="D22" s="32">
        <v>11089</v>
      </c>
      <c r="E22" s="34"/>
    </row>
    <row r="23" spans="1:20" ht="15.75" thickBot="1">
      <c r="A23" s="13"/>
      <c r="B23" s="29"/>
      <c r="C23" s="31"/>
      <c r="D23" s="33"/>
      <c r="E23" s="35"/>
    </row>
    <row r="24" spans="1:20" ht="15.75" thickTop="1">
      <c r="A24" s="13"/>
      <c r="B24" s="65"/>
      <c r="C24" s="65"/>
      <c r="D24" s="65"/>
      <c r="E24" s="65"/>
      <c r="F24" s="65"/>
      <c r="G24" s="65"/>
      <c r="H24" s="65"/>
      <c r="I24" s="65"/>
      <c r="J24" s="65"/>
      <c r="K24" s="65"/>
      <c r="L24" s="65"/>
      <c r="M24" s="65"/>
      <c r="N24" s="65"/>
      <c r="O24" s="65"/>
      <c r="P24" s="65"/>
      <c r="Q24" s="65"/>
      <c r="R24" s="65"/>
      <c r="S24" s="65"/>
      <c r="T24" s="65"/>
    </row>
    <row r="25" spans="1:20" ht="51" customHeight="1">
      <c r="A25" s="13"/>
      <c r="B25" s="23" t="s">
        <v>245</v>
      </c>
      <c r="C25" s="23"/>
      <c r="D25" s="23"/>
      <c r="E25" s="23"/>
      <c r="F25" s="23"/>
      <c r="G25" s="23"/>
      <c r="H25" s="23"/>
      <c r="I25" s="23"/>
      <c r="J25" s="23"/>
      <c r="K25" s="23"/>
      <c r="L25" s="23"/>
      <c r="M25" s="23"/>
      <c r="N25" s="23"/>
      <c r="O25" s="23"/>
      <c r="P25" s="23"/>
      <c r="Q25" s="23"/>
      <c r="R25" s="23"/>
      <c r="S25" s="23"/>
      <c r="T25" s="23"/>
    </row>
    <row r="26" spans="1:20">
      <c r="A26" s="13"/>
      <c r="B26" s="65"/>
      <c r="C26" s="65"/>
      <c r="D26" s="65"/>
      <c r="E26" s="65"/>
      <c r="F26" s="65"/>
      <c r="G26" s="65"/>
      <c r="H26" s="65"/>
      <c r="I26" s="65"/>
      <c r="J26" s="65"/>
      <c r="K26" s="65"/>
      <c r="L26" s="65"/>
      <c r="M26" s="65"/>
      <c r="N26" s="65"/>
      <c r="O26" s="65"/>
      <c r="P26" s="65"/>
      <c r="Q26" s="65"/>
      <c r="R26" s="65"/>
      <c r="S26" s="65"/>
      <c r="T26" s="65"/>
    </row>
    <row r="27" spans="1:20">
      <c r="A27" s="13"/>
      <c r="B27" s="23" t="s">
        <v>246</v>
      </c>
      <c r="C27" s="23"/>
      <c r="D27" s="23"/>
      <c r="E27" s="23"/>
      <c r="F27" s="23"/>
      <c r="G27" s="23"/>
      <c r="H27" s="23"/>
      <c r="I27" s="23"/>
      <c r="J27" s="23"/>
      <c r="K27" s="23"/>
      <c r="L27" s="23"/>
      <c r="M27" s="23"/>
      <c r="N27" s="23"/>
      <c r="O27" s="23"/>
      <c r="P27" s="23"/>
      <c r="Q27" s="23"/>
      <c r="R27" s="23"/>
      <c r="S27" s="23"/>
      <c r="T27" s="23"/>
    </row>
    <row r="28" spans="1:20">
      <c r="A28" s="13"/>
      <c r="B28" s="19"/>
      <c r="C28" s="19"/>
      <c r="D28" s="19"/>
      <c r="E28" s="19"/>
      <c r="F28" s="19"/>
      <c r="G28" s="19"/>
      <c r="H28" s="19"/>
      <c r="I28" s="19"/>
      <c r="J28" s="19"/>
      <c r="K28" s="19"/>
      <c r="L28" s="19"/>
      <c r="M28" s="19"/>
      <c r="N28" s="19"/>
      <c r="O28" s="19"/>
      <c r="P28" s="19"/>
      <c r="Q28" s="19"/>
      <c r="R28" s="19"/>
      <c r="S28" s="19"/>
      <c r="T28" s="19"/>
    </row>
    <row r="29" spans="1:20">
      <c r="A29" s="13"/>
      <c r="B29" s="15"/>
      <c r="C29" s="15"/>
      <c r="D29" s="15"/>
      <c r="E29" s="15"/>
      <c r="F29" s="15"/>
      <c r="G29" s="15"/>
      <c r="H29" s="15"/>
      <c r="I29" s="15"/>
      <c r="J29" s="15"/>
      <c r="K29" s="15"/>
      <c r="L29" s="15"/>
      <c r="M29" s="15"/>
      <c r="N29" s="15"/>
      <c r="O29" s="15"/>
      <c r="P29" s="15"/>
      <c r="Q29" s="15"/>
      <c r="R29" s="15"/>
      <c r="S29" s="15"/>
      <c r="T29" s="15"/>
    </row>
    <row r="30" spans="1:20">
      <c r="A30" s="13"/>
      <c r="B30" s="38" t="s">
        <v>247</v>
      </c>
      <c r="C30" s="25"/>
      <c r="D30" s="40" t="s">
        <v>248</v>
      </c>
      <c r="E30" s="40"/>
      <c r="F30" s="40"/>
      <c r="G30" s="25"/>
      <c r="H30" s="40" t="s">
        <v>250</v>
      </c>
      <c r="I30" s="40"/>
      <c r="J30" s="40"/>
      <c r="K30" s="25"/>
      <c r="L30" s="38" t="s">
        <v>251</v>
      </c>
      <c r="M30" s="38"/>
      <c r="N30" s="38"/>
      <c r="O30" s="25"/>
      <c r="P30" s="38" t="s">
        <v>252</v>
      </c>
      <c r="Q30" s="38"/>
      <c r="R30" s="38"/>
      <c r="S30" s="25"/>
      <c r="T30" s="36"/>
    </row>
    <row r="31" spans="1:20" ht="15.75" thickBot="1">
      <c r="A31" s="13"/>
      <c r="B31" s="39"/>
      <c r="C31" s="25"/>
      <c r="D31" s="41" t="s">
        <v>249</v>
      </c>
      <c r="E31" s="41"/>
      <c r="F31" s="41"/>
      <c r="G31" s="25"/>
      <c r="H31" s="41"/>
      <c r="I31" s="41"/>
      <c r="J31" s="41"/>
      <c r="K31" s="25"/>
      <c r="L31" s="39"/>
      <c r="M31" s="39"/>
      <c r="N31" s="39"/>
      <c r="O31" s="25"/>
      <c r="P31" s="39" t="s">
        <v>253</v>
      </c>
      <c r="Q31" s="39"/>
      <c r="R31" s="39"/>
      <c r="S31" s="25"/>
      <c r="T31" s="37" t="s">
        <v>254</v>
      </c>
    </row>
    <row r="32" spans="1:20">
      <c r="A32" s="13"/>
      <c r="B32" s="42" t="s">
        <v>255</v>
      </c>
      <c r="C32" s="22"/>
      <c r="D32" s="42" t="s">
        <v>244</v>
      </c>
      <c r="E32" s="44">
        <v>6960</v>
      </c>
      <c r="F32" s="46"/>
      <c r="G32" s="22"/>
      <c r="H32" s="42" t="s">
        <v>244</v>
      </c>
      <c r="I32" s="48">
        <v>154</v>
      </c>
      <c r="J32" s="46"/>
      <c r="K32" s="22"/>
      <c r="L32" s="42" t="s">
        <v>244</v>
      </c>
      <c r="M32" s="48" t="s">
        <v>256</v>
      </c>
      <c r="N32" s="46"/>
      <c r="O32" s="22"/>
      <c r="P32" s="42" t="s">
        <v>244</v>
      </c>
      <c r="Q32" s="44">
        <v>7114</v>
      </c>
      <c r="R32" s="46"/>
      <c r="S32" s="22"/>
      <c r="T32" s="50" t="s">
        <v>257</v>
      </c>
    </row>
    <row r="33" spans="1:20">
      <c r="A33" s="13"/>
      <c r="B33" s="20"/>
      <c r="C33" s="22"/>
      <c r="D33" s="43"/>
      <c r="E33" s="45"/>
      <c r="F33" s="47"/>
      <c r="G33" s="22"/>
      <c r="H33" s="43"/>
      <c r="I33" s="49"/>
      <c r="J33" s="47"/>
      <c r="K33" s="22"/>
      <c r="L33" s="43"/>
      <c r="M33" s="49"/>
      <c r="N33" s="47"/>
      <c r="O33" s="22"/>
      <c r="P33" s="43"/>
      <c r="Q33" s="45"/>
      <c r="R33" s="47"/>
      <c r="S33" s="22"/>
      <c r="T33" s="51"/>
    </row>
    <row r="34" spans="1:20">
      <c r="A34" s="13"/>
      <c r="B34" s="23" t="s">
        <v>258</v>
      </c>
      <c r="C34" s="25"/>
      <c r="D34" s="24">
        <v>1128</v>
      </c>
      <c r="E34" s="24"/>
      <c r="F34" s="25"/>
      <c r="G34" s="25"/>
      <c r="H34" s="27">
        <v>22</v>
      </c>
      <c r="I34" s="27"/>
      <c r="J34" s="25"/>
      <c r="K34" s="25"/>
      <c r="L34" s="27" t="s">
        <v>259</v>
      </c>
      <c r="M34" s="27"/>
      <c r="N34" s="23" t="s">
        <v>238</v>
      </c>
      <c r="O34" s="25"/>
      <c r="P34" s="24">
        <v>1129</v>
      </c>
      <c r="Q34" s="24"/>
      <c r="R34" s="25"/>
      <c r="S34" s="25"/>
      <c r="T34" s="52" t="s">
        <v>260</v>
      </c>
    </row>
    <row r="35" spans="1:20">
      <c r="A35" s="13"/>
      <c r="B35" s="23"/>
      <c r="C35" s="25"/>
      <c r="D35" s="24"/>
      <c r="E35" s="24"/>
      <c r="F35" s="25"/>
      <c r="G35" s="25"/>
      <c r="H35" s="27"/>
      <c r="I35" s="27"/>
      <c r="J35" s="25"/>
      <c r="K35" s="25"/>
      <c r="L35" s="27"/>
      <c r="M35" s="27"/>
      <c r="N35" s="23"/>
      <c r="O35" s="25"/>
      <c r="P35" s="24"/>
      <c r="Q35" s="24"/>
      <c r="R35" s="25"/>
      <c r="S35" s="25"/>
      <c r="T35" s="52"/>
    </row>
    <row r="36" spans="1:20">
      <c r="A36" s="13"/>
      <c r="B36" s="20" t="s">
        <v>261</v>
      </c>
      <c r="C36" s="22"/>
      <c r="D36" s="21">
        <v>320</v>
      </c>
      <c r="E36" s="21"/>
      <c r="F36" s="22"/>
      <c r="G36" s="22"/>
      <c r="H36" s="21">
        <v>2</v>
      </c>
      <c r="I36" s="21"/>
      <c r="J36" s="22"/>
      <c r="K36" s="22"/>
      <c r="L36" s="21" t="s">
        <v>262</v>
      </c>
      <c r="M36" s="21"/>
      <c r="N36" s="20" t="s">
        <v>238</v>
      </c>
      <c r="O36" s="22"/>
      <c r="P36" s="21">
        <v>321</v>
      </c>
      <c r="Q36" s="21"/>
      <c r="R36" s="22"/>
      <c r="S36" s="22"/>
      <c r="T36" s="53" t="s">
        <v>263</v>
      </c>
    </row>
    <row r="37" spans="1:20">
      <c r="A37" s="13"/>
      <c r="B37" s="20"/>
      <c r="C37" s="22"/>
      <c r="D37" s="21"/>
      <c r="E37" s="21"/>
      <c r="F37" s="22"/>
      <c r="G37" s="22"/>
      <c r="H37" s="21"/>
      <c r="I37" s="21"/>
      <c r="J37" s="22"/>
      <c r="K37" s="22"/>
      <c r="L37" s="21"/>
      <c r="M37" s="21"/>
      <c r="N37" s="20"/>
      <c r="O37" s="22"/>
      <c r="P37" s="21"/>
      <c r="Q37" s="21"/>
      <c r="R37" s="22"/>
      <c r="S37" s="22"/>
      <c r="T37" s="53"/>
    </row>
    <row r="38" spans="1:20">
      <c r="A38" s="13"/>
      <c r="B38" s="23" t="s">
        <v>264</v>
      </c>
      <c r="C38" s="25"/>
      <c r="D38" s="27">
        <v>113</v>
      </c>
      <c r="E38" s="27"/>
      <c r="F38" s="25"/>
      <c r="G38" s="25"/>
      <c r="H38" s="27">
        <v>1</v>
      </c>
      <c r="I38" s="27"/>
      <c r="J38" s="25"/>
      <c r="K38" s="25"/>
      <c r="L38" s="27" t="s">
        <v>265</v>
      </c>
      <c r="M38" s="27"/>
      <c r="N38" s="23" t="s">
        <v>238</v>
      </c>
      <c r="O38" s="25"/>
      <c r="P38" s="27">
        <v>100</v>
      </c>
      <c r="Q38" s="27"/>
      <c r="R38" s="25"/>
      <c r="S38" s="25"/>
      <c r="T38" s="52" t="s">
        <v>266</v>
      </c>
    </row>
    <row r="39" spans="1:20" ht="15.75" thickBot="1">
      <c r="A39" s="13"/>
      <c r="B39" s="23"/>
      <c r="C39" s="25"/>
      <c r="D39" s="54"/>
      <c r="E39" s="54"/>
      <c r="F39" s="55"/>
      <c r="G39" s="25"/>
      <c r="H39" s="54"/>
      <c r="I39" s="54"/>
      <c r="J39" s="55"/>
      <c r="K39" s="25"/>
      <c r="L39" s="54"/>
      <c r="M39" s="54"/>
      <c r="N39" s="56"/>
      <c r="O39" s="25"/>
      <c r="P39" s="54"/>
      <c r="Q39" s="54"/>
      <c r="R39" s="55"/>
      <c r="S39" s="25"/>
      <c r="T39" s="52"/>
    </row>
    <row r="40" spans="1:20">
      <c r="A40" s="13"/>
      <c r="B40" s="20" t="s">
        <v>267</v>
      </c>
      <c r="C40" s="22"/>
      <c r="D40" s="42" t="s">
        <v>244</v>
      </c>
      <c r="E40" s="44">
        <v>8521</v>
      </c>
      <c r="F40" s="46"/>
      <c r="G40" s="22"/>
      <c r="H40" s="42" t="s">
        <v>244</v>
      </c>
      <c r="I40" s="48">
        <v>179</v>
      </c>
      <c r="J40" s="46"/>
      <c r="K40" s="22"/>
      <c r="L40" s="42" t="s">
        <v>244</v>
      </c>
      <c r="M40" s="48" t="s">
        <v>268</v>
      </c>
      <c r="N40" s="42" t="s">
        <v>238</v>
      </c>
      <c r="O40" s="22"/>
      <c r="P40" s="42" t="s">
        <v>244</v>
      </c>
      <c r="Q40" s="44">
        <v>8664</v>
      </c>
      <c r="R40" s="46"/>
      <c r="S40" s="22"/>
      <c r="T40" s="22"/>
    </row>
    <row r="41" spans="1:20" ht="15.75" thickBot="1">
      <c r="A41" s="13"/>
      <c r="B41" s="20"/>
      <c r="C41" s="22"/>
      <c r="D41" s="57"/>
      <c r="E41" s="58"/>
      <c r="F41" s="59"/>
      <c r="G41" s="22"/>
      <c r="H41" s="57"/>
      <c r="I41" s="60"/>
      <c r="J41" s="59"/>
      <c r="K41" s="22"/>
      <c r="L41" s="57"/>
      <c r="M41" s="60"/>
      <c r="N41" s="57"/>
      <c r="O41" s="22"/>
      <c r="P41" s="57"/>
      <c r="Q41" s="58"/>
      <c r="R41" s="59"/>
      <c r="S41" s="22"/>
      <c r="T41" s="22"/>
    </row>
    <row r="42" spans="1:20" ht="15.75" thickTop="1">
      <c r="A42" s="13"/>
      <c r="B42" s="65"/>
      <c r="C42" s="65"/>
      <c r="D42" s="65"/>
      <c r="E42" s="65"/>
      <c r="F42" s="65"/>
      <c r="G42" s="65"/>
      <c r="H42" s="65"/>
      <c r="I42" s="65"/>
      <c r="J42" s="65"/>
      <c r="K42" s="65"/>
      <c r="L42" s="65"/>
      <c r="M42" s="65"/>
      <c r="N42" s="65"/>
      <c r="O42" s="65"/>
      <c r="P42" s="65"/>
      <c r="Q42" s="65"/>
      <c r="R42" s="65"/>
      <c r="S42" s="65"/>
      <c r="T42" s="65"/>
    </row>
    <row r="43" spans="1:20">
      <c r="A43" s="13"/>
      <c r="B43" s="23" t="s">
        <v>269</v>
      </c>
      <c r="C43" s="23"/>
      <c r="D43" s="23"/>
      <c r="E43" s="23"/>
      <c r="F43" s="23"/>
      <c r="G43" s="23"/>
      <c r="H43" s="23"/>
      <c r="I43" s="23"/>
      <c r="J43" s="23"/>
      <c r="K43" s="23"/>
      <c r="L43" s="23"/>
      <c r="M43" s="23"/>
      <c r="N43" s="23"/>
      <c r="O43" s="23"/>
      <c r="P43" s="23"/>
      <c r="Q43" s="23"/>
      <c r="R43" s="23"/>
      <c r="S43" s="23"/>
      <c r="T43" s="23"/>
    </row>
    <row r="44" spans="1:20">
      <c r="A44" s="13"/>
      <c r="B44" s="65"/>
      <c r="C44" s="65"/>
      <c r="D44" s="65"/>
      <c r="E44" s="65"/>
      <c r="F44" s="65"/>
      <c r="G44" s="65"/>
      <c r="H44" s="65"/>
      <c r="I44" s="65"/>
      <c r="J44" s="65"/>
      <c r="K44" s="65"/>
      <c r="L44" s="65"/>
      <c r="M44" s="65"/>
      <c r="N44" s="65"/>
      <c r="O44" s="65"/>
      <c r="P44" s="65"/>
      <c r="Q44" s="65"/>
      <c r="R44" s="65"/>
      <c r="S44" s="65"/>
      <c r="T44" s="65"/>
    </row>
    <row r="45" spans="1:20" ht="38.25" customHeight="1">
      <c r="A45" s="13"/>
      <c r="B45" s="23" t="s">
        <v>270</v>
      </c>
      <c r="C45" s="23"/>
      <c r="D45" s="23"/>
      <c r="E45" s="23"/>
      <c r="F45" s="23"/>
      <c r="G45" s="23"/>
      <c r="H45" s="23"/>
      <c r="I45" s="23"/>
      <c r="J45" s="23"/>
      <c r="K45" s="23"/>
      <c r="L45" s="23"/>
      <c r="M45" s="23"/>
      <c r="N45" s="23"/>
      <c r="O45" s="23"/>
      <c r="P45" s="23"/>
      <c r="Q45" s="23"/>
      <c r="R45" s="23"/>
      <c r="S45" s="23"/>
      <c r="T45" s="23"/>
    </row>
    <row r="46" spans="1:20">
      <c r="A46" s="13"/>
      <c r="B46" s="19"/>
      <c r="C46" s="19"/>
      <c r="D46" s="19"/>
      <c r="E46" s="19"/>
    </row>
    <row r="47" spans="1:20">
      <c r="A47" s="13"/>
      <c r="B47" s="15"/>
      <c r="C47" s="15"/>
      <c r="D47" s="15"/>
      <c r="E47" s="15"/>
    </row>
    <row r="48" spans="1:20">
      <c r="A48" s="13"/>
      <c r="B48" s="63" t="s">
        <v>271</v>
      </c>
      <c r="C48" s="20" t="s">
        <v>244</v>
      </c>
      <c r="D48" s="21">
        <v>927</v>
      </c>
      <c r="E48" s="22"/>
    </row>
    <row r="49" spans="1:20">
      <c r="A49" s="13"/>
      <c r="B49" s="63"/>
      <c r="C49" s="20"/>
      <c r="D49" s="21"/>
      <c r="E49" s="22"/>
    </row>
    <row r="50" spans="1:20">
      <c r="A50" s="13"/>
      <c r="B50" s="64" t="s">
        <v>105</v>
      </c>
      <c r="C50" s="23" t="s">
        <v>244</v>
      </c>
      <c r="D50" s="27">
        <v>412</v>
      </c>
      <c r="E50" s="25"/>
    </row>
    <row r="51" spans="1:20">
      <c r="A51" s="13"/>
      <c r="B51" s="64"/>
      <c r="C51" s="23"/>
      <c r="D51" s="27"/>
      <c r="E51" s="25"/>
    </row>
    <row r="52" spans="1:20">
      <c r="A52" s="13"/>
      <c r="B52" s="63" t="s">
        <v>272</v>
      </c>
      <c r="C52" s="20" t="s">
        <v>244</v>
      </c>
      <c r="D52" s="21">
        <v>265</v>
      </c>
      <c r="E52" s="22"/>
    </row>
    <row r="53" spans="1:20">
      <c r="A53" s="13"/>
      <c r="B53" s="63"/>
      <c r="C53" s="20"/>
      <c r="D53" s="21"/>
      <c r="E53" s="22"/>
    </row>
    <row r="54" spans="1:20">
      <c r="A54" s="13"/>
      <c r="B54" s="64" t="s">
        <v>273</v>
      </c>
      <c r="C54" s="23" t="s">
        <v>244</v>
      </c>
      <c r="D54" s="27">
        <v>2.31</v>
      </c>
      <c r="E54" s="25"/>
    </row>
    <row r="55" spans="1:20">
      <c r="A55" s="13"/>
      <c r="B55" s="64"/>
      <c r="C55" s="23"/>
      <c r="D55" s="27"/>
      <c r="E55" s="25"/>
    </row>
    <row r="56" spans="1:20">
      <c r="A56" s="13"/>
      <c r="B56" s="63" t="s">
        <v>274</v>
      </c>
      <c r="C56" s="20" t="s">
        <v>244</v>
      </c>
      <c r="D56" s="21">
        <v>2.2999999999999998</v>
      </c>
      <c r="E56" s="22"/>
    </row>
    <row r="57" spans="1:20">
      <c r="A57" s="13"/>
      <c r="B57" s="63"/>
      <c r="C57" s="20"/>
      <c r="D57" s="21"/>
      <c r="E57" s="22"/>
    </row>
    <row r="58" spans="1:20">
      <c r="A58" s="13"/>
      <c r="B58" s="67" t="s">
        <v>275</v>
      </c>
      <c r="C58" s="67"/>
      <c r="D58" s="67"/>
      <c r="E58" s="67"/>
      <c r="F58" s="67"/>
      <c r="G58" s="67"/>
      <c r="H58" s="67"/>
      <c r="I58" s="67"/>
      <c r="J58" s="67"/>
      <c r="K58" s="67"/>
      <c r="L58" s="67"/>
      <c r="M58" s="67"/>
      <c r="N58" s="67"/>
      <c r="O58" s="67"/>
      <c r="P58" s="67"/>
      <c r="Q58" s="67"/>
      <c r="R58" s="67"/>
      <c r="S58" s="67"/>
      <c r="T58" s="67"/>
    </row>
    <row r="59" spans="1:20" ht="38.25" customHeight="1">
      <c r="A59" s="13"/>
      <c r="B59" s="23" t="s">
        <v>276</v>
      </c>
      <c r="C59" s="23"/>
      <c r="D59" s="23"/>
      <c r="E59" s="23"/>
      <c r="F59" s="23"/>
      <c r="G59" s="23"/>
      <c r="H59" s="23"/>
      <c r="I59" s="23"/>
      <c r="J59" s="23"/>
      <c r="K59" s="23"/>
      <c r="L59" s="23"/>
      <c r="M59" s="23"/>
      <c r="N59" s="23"/>
      <c r="O59" s="23"/>
      <c r="P59" s="23"/>
      <c r="Q59" s="23"/>
      <c r="R59" s="23"/>
      <c r="S59" s="23"/>
      <c r="T59" s="23"/>
    </row>
    <row r="60" spans="1:20" ht="25.5" customHeight="1">
      <c r="A60" s="13"/>
      <c r="B60" s="23" t="s">
        <v>277</v>
      </c>
      <c r="C60" s="23"/>
      <c r="D60" s="23"/>
      <c r="E60" s="23"/>
      <c r="F60" s="23"/>
      <c r="G60" s="23"/>
      <c r="H60" s="23"/>
      <c r="I60" s="23"/>
      <c r="J60" s="23"/>
      <c r="K60" s="23"/>
      <c r="L60" s="23"/>
      <c r="M60" s="23"/>
      <c r="N60" s="23"/>
      <c r="O60" s="23"/>
      <c r="P60" s="23"/>
      <c r="Q60" s="23"/>
      <c r="R60" s="23"/>
      <c r="S60" s="23"/>
      <c r="T60" s="23"/>
    </row>
    <row r="61" spans="1:20" ht="25.5" customHeight="1">
      <c r="A61" s="13"/>
      <c r="B61" s="23" t="s">
        <v>278</v>
      </c>
      <c r="C61" s="23"/>
      <c r="D61" s="23"/>
      <c r="E61" s="23"/>
      <c r="F61" s="23"/>
      <c r="G61" s="23"/>
      <c r="H61" s="23"/>
      <c r="I61" s="23"/>
      <c r="J61" s="23"/>
      <c r="K61" s="23"/>
      <c r="L61" s="23"/>
      <c r="M61" s="23"/>
      <c r="N61" s="23"/>
      <c r="O61" s="23"/>
      <c r="P61" s="23"/>
      <c r="Q61" s="23"/>
      <c r="R61" s="23"/>
      <c r="S61" s="23"/>
      <c r="T61" s="23"/>
    </row>
  </sheetData>
  <mergeCells count="159">
    <mergeCell ref="B58:T58"/>
    <mergeCell ref="B59:T59"/>
    <mergeCell ref="B60:T60"/>
    <mergeCell ref="B61:T61"/>
    <mergeCell ref="B26:T26"/>
    <mergeCell ref="B27:T27"/>
    <mergeCell ref="B42:T42"/>
    <mergeCell ref="B43:T43"/>
    <mergeCell ref="B44:T44"/>
    <mergeCell ref="B45:T45"/>
    <mergeCell ref="B5:T5"/>
    <mergeCell ref="B6:T6"/>
    <mergeCell ref="B7:T7"/>
    <mergeCell ref="B8:T8"/>
    <mergeCell ref="B24:T24"/>
    <mergeCell ref="B25:T25"/>
    <mergeCell ref="B56:B57"/>
    <mergeCell ref="C56:C57"/>
    <mergeCell ref="D56:D57"/>
    <mergeCell ref="E56:E57"/>
    <mergeCell ref="A1:A2"/>
    <mergeCell ref="B1:T1"/>
    <mergeCell ref="B2:T2"/>
    <mergeCell ref="B3:T3"/>
    <mergeCell ref="A4:A61"/>
    <mergeCell ref="B4:T4"/>
    <mergeCell ref="B52:B53"/>
    <mergeCell ref="C52:C53"/>
    <mergeCell ref="D52:D53"/>
    <mergeCell ref="E52:E53"/>
    <mergeCell ref="B54:B55"/>
    <mergeCell ref="C54:C55"/>
    <mergeCell ref="D54:D55"/>
    <mergeCell ref="E54:E55"/>
    <mergeCell ref="B48:B49"/>
    <mergeCell ref="C48:C49"/>
    <mergeCell ref="D48:D49"/>
    <mergeCell ref="E48:E49"/>
    <mergeCell ref="B50:B51"/>
    <mergeCell ref="C50:C51"/>
    <mergeCell ref="D50:D51"/>
    <mergeCell ref="E50:E51"/>
    <mergeCell ref="P40:P41"/>
    <mergeCell ref="Q40:Q41"/>
    <mergeCell ref="R40:R41"/>
    <mergeCell ref="S40:S41"/>
    <mergeCell ref="T40:T41"/>
    <mergeCell ref="B46:E46"/>
    <mergeCell ref="J40:J41"/>
    <mergeCell ref="K40:K41"/>
    <mergeCell ref="L40:L41"/>
    <mergeCell ref="M40:M41"/>
    <mergeCell ref="N40:N41"/>
    <mergeCell ref="O40:O41"/>
    <mergeCell ref="S38:S39"/>
    <mergeCell ref="T38:T39"/>
    <mergeCell ref="B40:B41"/>
    <mergeCell ref="C40:C41"/>
    <mergeCell ref="D40:D41"/>
    <mergeCell ref="E40:E41"/>
    <mergeCell ref="F40:F41"/>
    <mergeCell ref="G40:G41"/>
    <mergeCell ref="H40:H41"/>
    <mergeCell ref="I40:I41"/>
    <mergeCell ref="K38:K39"/>
    <mergeCell ref="L38:M39"/>
    <mergeCell ref="N38:N39"/>
    <mergeCell ref="O38:O39"/>
    <mergeCell ref="P38:Q39"/>
    <mergeCell ref="R38:R39"/>
    <mergeCell ref="R36:R37"/>
    <mergeCell ref="S36:S37"/>
    <mergeCell ref="T36:T37"/>
    <mergeCell ref="B38:B39"/>
    <mergeCell ref="C38:C39"/>
    <mergeCell ref="D38:E39"/>
    <mergeCell ref="F38:F39"/>
    <mergeCell ref="G38:G39"/>
    <mergeCell ref="H38:I39"/>
    <mergeCell ref="J38:J39"/>
    <mergeCell ref="J36:J37"/>
    <mergeCell ref="K36:K37"/>
    <mergeCell ref="L36:M37"/>
    <mergeCell ref="N36:N37"/>
    <mergeCell ref="O36:O37"/>
    <mergeCell ref="P36:Q37"/>
    <mergeCell ref="B36:B37"/>
    <mergeCell ref="C36:C37"/>
    <mergeCell ref="D36:E37"/>
    <mergeCell ref="F36:F37"/>
    <mergeCell ref="G36:G37"/>
    <mergeCell ref="H36:I37"/>
    <mergeCell ref="N34:N35"/>
    <mergeCell ref="O34:O35"/>
    <mergeCell ref="P34:Q35"/>
    <mergeCell ref="R34:R35"/>
    <mergeCell ref="S34:S35"/>
    <mergeCell ref="T34:T35"/>
    <mergeCell ref="T32:T33"/>
    <mergeCell ref="B34:B35"/>
    <mergeCell ref="C34:C35"/>
    <mergeCell ref="D34:E35"/>
    <mergeCell ref="F34:F35"/>
    <mergeCell ref="G34:G35"/>
    <mergeCell ref="H34:I35"/>
    <mergeCell ref="J34:J35"/>
    <mergeCell ref="K34:K35"/>
    <mergeCell ref="L34:M35"/>
    <mergeCell ref="N32:N33"/>
    <mergeCell ref="O32:O33"/>
    <mergeCell ref="P32:P33"/>
    <mergeCell ref="Q32:Q33"/>
    <mergeCell ref="R32:R33"/>
    <mergeCell ref="S32:S33"/>
    <mergeCell ref="H32:H33"/>
    <mergeCell ref="I32:I33"/>
    <mergeCell ref="J32:J33"/>
    <mergeCell ref="K32:K33"/>
    <mergeCell ref="L32:L33"/>
    <mergeCell ref="M32:M33"/>
    <mergeCell ref="O30:O31"/>
    <mergeCell ref="P30:R30"/>
    <mergeCell ref="P31:R31"/>
    <mergeCell ref="S30:S31"/>
    <mergeCell ref="B32:B33"/>
    <mergeCell ref="C32:C33"/>
    <mergeCell ref="D32:D33"/>
    <mergeCell ref="E32:E33"/>
    <mergeCell ref="F32:F33"/>
    <mergeCell ref="G32:G33"/>
    <mergeCell ref="E22:E23"/>
    <mergeCell ref="B28:T28"/>
    <mergeCell ref="B30:B31"/>
    <mergeCell ref="C30:C31"/>
    <mergeCell ref="D30:F30"/>
    <mergeCell ref="D31:F31"/>
    <mergeCell ref="G30:G31"/>
    <mergeCell ref="H30:J31"/>
    <mergeCell ref="K30:K31"/>
    <mergeCell ref="L30:N31"/>
    <mergeCell ref="C19:D19"/>
    <mergeCell ref="C20:D20"/>
    <mergeCell ref="C21:D21"/>
    <mergeCell ref="B22:B23"/>
    <mergeCell ref="C22:C23"/>
    <mergeCell ref="D22:D23"/>
    <mergeCell ref="B15:B16"/>
    <mergeCell ref="C15:D16"/>
    <mergeCell ref="E15:E16"/>
    <mergeCell ref="B17:B18"/>
    <mergeCell ref="C17:D18"/>
    <mergeCell ref="E17:E18"/>
    <mergeCell ref="B9:E9"/>
    <mergeCell ref="B11:B12"/>
    <mergeCell ref="C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79</v>
      </c>
      <c r="B1" s="1" t="s">
        <v>1</v>
      </c>
    </row>
    <row r="2" spans="1:2">
      <c r="A2" s="8"/>
      <c r="B2" s="1" t="s">
        <v>2</v>
      </c>
    </row>
    <row r="3" spans="1:2">
      <c r="A3" s="4" t="s">
        <v>280</v>
      </c>
      <c r="B3" s="5" t="s">
        <v>4</v>
      </c>
    </row>
    <row r="4" spans="1:2">
      <c r="A4" s="13" t="s">
        <v>279</v>
      </c>
      <c r="B4" s="5" t="s">
        <v>4</v>
      </c>
    </row>
    <row r="5" spans="1:2" ht="26.25">
      <c r="A5" s="13"/>
      <c r="B5" s="11" t="s">
        <v>279</v>
      </c>
    </row>
    <row r="6" spans="1:2" ht="90">
      <c r="A6" s="13"/>
      <c r="B6" s="12" t="s">
        <v>281</v>
      </c>
    </row>
    <row r="7" spans="1:2" ht="166.5">
      <c r="A7" s="13"/>
      <c r="B7" s="12" t="s">
        <v>2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7.7109375" customWidth="1"/>
    <col min="4" max="4" width="22.140625" customWidth="1"/>
    <col min="5" max="5" width="6.140625" customWidth="1"/>
  </cols>
  <sheetData>
    <row r="1" spans="1:5" ht="15" customHeight="1">
      <c r="A1" s="8" t="s">
        <v>283</v>
      </c>
      <c r="B1" s="8" t="s">
        <v>1</v>
      </c>
      <c r="C1" s="8"/>
      <c r="D1" s="8"/>
      <c r="E1" s="8"/>
    </row>
    <row r="2" spans="1:5" ht="15" customHeight="1">
      <c r="A2" s="8"/>
      <c r="B2" s="8" t="s">
        <v>2</v>
      </c>
      <c r="C2" s="8"/>
      <c r="D2" s="8"/>
      <c r="E2" s="8"/>
    </row>
    <row r="3" spans="1:5" ht="30">
      <c r="A3" s="4" t="s">
        <v>284</v>
      </c>
      <c r="B3" s="65" t="s">
        <v>4</v>
      </c>
      <c r="C3" s="65"/>
      <c r="D3" s="65"/>
      <c r="E3" s="65"/>
    </row>
    <row r="4" spans="1:5" ht="15" customHeight="1">
      <c r="A4" s="13" t="s">
        <v>283</v>
      </c>
      <c r="B4" s="65" t="s">
        <v>4</v>
      </c>
      <c r="C4" s="65"/>
      <c r="D4" s="65"/>
      <c r="E4" s="65"/>
    </row>
    <row r="5" spans="1:5">
      <c r="A5" s="13"/>
      <c r="B5" s="66" t="s">
        <v>285</v>
      </c>
      <c r="C5" s="66"/>
      <c r="D5" s="66"/>
      <c r="E5" s="66"/>
    </row>
    <row r="6" spans="1:5">
      <c r="A6" s="13"/>
      <c r="B6" s="65"/>
      <c r="C6" s="65"/>
      <c r="D6" s="65"/>
      <c r="E6" s="65"/>
    </row>
    <row r="7" spans="1:5" ht="25.5" customHeight="1">
      <c r="A7" s="13"/>
      <c r="B7" s="23" t="s">
        <v>286</v>
      </c>
      <c r="C7" s="23"/>
      <c r="D7" s="23"/>
      <c r="E7" s="23"/>
    </row>
    <row r="8" spans="1:5">
      <c r="A8" s="13"/>
      <c r="B8" s="19"/>
      <c r="C8" s="19"/>
      <c r="D8" s="19"/>
      <c r="E8" s="19"/>
    </row>
    <row r="9" spans="1:5">
      <c r="A9" s="13"/>
      <c r="B9" s="15"/>
      <c r="C9" s="15"/>
      <c r="D9" s="15"/>
      <c r="E9" s="15"/>
    </row>
    <row r="10" spans="1:5">
      <c r="A10" s="13"/>
      <c r="B10" s="63" t="s">
        <v>287</v>
      </c>
      <c r="C10" s="20" t="s">
        <v>244</v>
      </c>
      <c r="D10" s="26">
        <v>9501</v>
      </c>
      <c r="E10" s="22"/>
    </row>
    <row r="11" spans="1:5">
      <c r="A11" s="13"/>
      <c r="B11" s="63"/>
      <c r="C11" s="20"/>
      <c r="D11" s="26"/>
      <c r="E11" s="22"/>
    </row>
    <row r="12" spans="1:5">
      <c r="A12" s="13"/>
      <c r="B12" s="71" t="s">
        <v>288</v>
      </c>
      <c r="C12" s="27">
        <v>101</v>
      </c>
      <c r="D12" s="27"/>
      <c r="E12" s="25"/>
    </row>
    <row r="13" spans="1:5">
      <c r="A13" s="13"/>
      <c r="B13" s="71"/>
      <c r="C13" s="27"/>
      <c r="D13" s="27"/>
      <c r="E13" s="25"/>
    </row>
    <row r="14" spans="1:5">
      <c r="A14" s="13"/>
      <c r="B14" s="72" t="s">
        <v>289</v>
      </c>
      <c r="C14" s="21">
        <v>102</v>
      </c>
      <c r="D14" s="21"/>
      <c r="E14" s="22"/>
    </row>
    <row r="15" spans="1:5">
      <c r="A15" s="13"/>
      <c r="B15" s="72"/>
      <c r="C15" s="21"/>
      <c r="D15" s="21"/>
      <c r="E15" s="22"/>
    </row>
    <row r="16" spans="1:5" ht="38.25">
      <c r="A16" s="13"/>
      <c r="B16" s="68" t="s">
        <v>290</v>
      </c>
      <c r="C16" s="27" t="s">
        <v>291</v>
      </c>
      <c r="D16" s="27"/>
      <c r="E16" s="12" t="s">
        <v>238</v>
      </c>
    </row>
    <row r="17" spans="1:5" ht="15.75" thickBot="1">
      <c r="A17" s="13"/>
      <c r="B17" s="69" t="s">
        <v>292</v>
      </c>
      <c r="C17" s="28" t="s">
        <v>293</v>
      </c>
      <c r="D17" s="28"/>
      <c r="E17" s="70" t="s">
        <v>238</v>
      </c>
    </row>
    <row r="18" spans="1:5">
      <c r="A18" s="13"/>
      <c r="B18" s="64" t="s">
        <v>294</v>
      </c>
      <c r="C18" s="30" t="s">
        <v>244</v>
      </c>
      <c r="D18" s="32">
        <v>9482</v>
      </c>
      <c r="E18" s="34"/>
    </row>
    <row r="19" spans="1:5" ht="15.75" thickBot="1">
      <c r="A19" s="13"/>
      <c r="B19" s="64"/>
      <c r="C19" s="31"/>
      <c r="D19" s="33"/>
      <c r="E19" s="35"/>
    </row>
    <row r="20" spans="1:5" ht="25.5" customHeight="1" thickTop="1">
      <c r="A20" s="13"/>
      <c r="B20" s="23" t="s">
        <v>295</v>
      </c>
      <c r="C20" s="23"/>
      <c r="D20" s="23"/>
      <c r="E20" s="23"/>
    </row>
    <row r="21" spans="1:5">
      <c r="A21" s="13"/>
      <c r="B21" s="19"/>
      <c r="C21" s="19"/>
      <c r="D21" s="19"/>
      <c r="E21" s="19"/>
    </row>
    <row r="22" spans="1:5">
      <c r="A22" s="13"/>
      <c r="B22" s="15"/>
      <c r="C22" s="15"/>
      <c r="D22" s="15"/>
      <c r="E22" s="15"/>
    </row>
    <row r="23" spans="1:5">
      <c r="A23" s="13"/>
      <c r="B23" s="63" t="s">
        <v>296</v>
      </c>
      <c r="C23" s="20" t="s">
        <v>244</v>
      </c>
      <c r="D23" s="26">
        <v>9404</v>
      </c>
      <c r="E23" s="22"/>
    </row>
    <row r="24" spans="1:5">
      <c r="A24" s="13"/>
      <c r="B24" s="63"/>
      <c r="C24" s="20"/>
      <c r="D24" s="26"/>
      <c r="E24" s="22"/>
    </row>
    <row r="25" spans="1:5">
      <c r="A25" s="13"/>
      <c r="B25" s="71" t="s">
        <v>288</v>
      </c>
      <c r="C25" s="27">
        <v>31</v>
      </c>
      <c r="D25" s="27"/>
      <c r="E25" s="25"/>
    </row>
    <row r="26" spans="1:5">
      <c r="A26" s="13"/>
      <c r="B26" s="71"/>
      <c r="C26" s="27"/>
      <c r="D26" s="27"/>
      <c r="E26" s="25"/>
    </row>
    <row r="27" spans="1:5">
      <c r="A27" s="13"/>
      <c r="B27" s="72" t="s">
        <v>289</v>
      </c>
      <c r="C27" s="21">
        <v>20</v>
      </c>
      <c r="D27" s="21"/>
      <c r="E27" s="22"/>
    </row>
    <row r="28" spans="1:5">
      <c r="A28" s="13"/>
      <c r="B28" s="72"/>
      <c r="C28" s="21"/>
      <c r="D28" s="21"/>
      <c r="E28" s="22"/>
    </row>
    <row r="29" spans="1:5" ht="38.25">
      <c r="A29" s="13"/>
      <c r="B29" s="68" t="s">
        <v>297</v>
      </c>
      <c r="C29" s="27" t="s">
        <v>298</v>
      </c>
      <c r="D29" s="27"/>
      <c r="E29" s="12" t="s">
        <v>238</v>
      </c>
    </row>
    <row r="30" spans="1:5">
      <c r="A30" s="13"/>
      <c r="B30" s="72" t="s">
        <v>292</v>
      </c>
      <c r="C30" s="21">
        <v>60</v>
      </c>
      <c r="D30" s="21"/>
      <c r="E30" s="22"/>
    </row>
    <row r="31" spans="1:5">
      <c r="A31" s="13"/>
      <c r="B31" s="72"/>
      <c r="C31" s="21"/>
      <c r="D31" s="21"/>
      <c r="E31" s="22"/>
    </row>
    <row r="32" spans="1:5" ht="26.25" thickBot="1">
      <c r="A32" s="13"/>
      <c r="B32" s="68" t="s">
        <v>299</v>
      </c>
      <c r="C32" s="54" t="s">
        <v>300</v>
      </c>
      <c r="D32" s="54"/>
      <c r="E32" s="12" t="s">
        <v>238</v>
      </c>
    </row>
    <row r="33" spans="1:5">
      <c r="A33" s="13"/>
      <c r="B33" s="63" t="s">
        <v>301</v>
      </c>
      <c r="C33" s="42" t="s">
        <v>244</v>
      </c>
      <c r="D33" s="44">
        <v>9410</v>
      </c>
      <c r="E33" s="46"/>
    </row>
    <row r="34" spans="1:5" ht="15.75" thickBot="1">
      <c r="A34" s="13"/>
      <c r="B34" s="63"/>
      <c r="C34" s="57"/>
      <c r="D34" s="58"/>
      <c r="E34" s="59"/>
    </row>
    <row r="35" spans="1:5" ht="15.75" thickTop="1">
      <c r="A35" s="13"/>
      <c r="B35" s="65"/>
      <c r="C35" s="65"/>
      <c r="D35" s="65"/>
      <c r="E35" s="65"/>
    </row>
    <row r="36" spans="1:5" ht="127.5" customHeight="1">
      <c r="A36" s="13"/>
      <c r="B36" s="73" t="s">
        <v>302</v>
      </c>
      <c r="C36" s="73"/>
      <c r="D36" s="73"/>
      <c r="E36" s="73"/>
    </row>
  </sheetData>
  <mergeCells count="49">
    <mergeCell ref="B36:E36"/>
    <mergeCell ref="B4:E4"/>
    <mergeCell ref="B5:E5"/>
    <mergeCell ref="B6:E6"/>
    <mergeCell ref="B7:E7"/>
    <mergeCell ref="B20:E20"/>
    <mergeCell ref="B35:E35"/>
    <mergeCell ref="C32:D32"/>
    <mergeCell ref="B33:B34"/>
    <mergeCell ref="C33:C34"/>
    <mergeCell ref="D33:D34"/>
    <mergeCell ref="E33:E34"/>
    <mergeCell ref="A1:A2"/>
    <mergeCell ref="B1:E1"/>
    <mergeCell ref="B2:E2"/>
    <mergeCell ref="B3:E3"/>
    <mergeCell ref="A4:A36"/>
    <mergeCell ref="B27:B28"/>
    <mergeCell ref="C27:D28"/>
    <mergeCell ref="E27:E28"/>
    <mergeCell ref="C29:D29"/>
    <mergeCell ref="B30:B31"/>
    <mergeCell ref="C30:D31"/>
    <mergeCell ref="E30:E31"/>
    <mergeCell ref="B21:E21"/>
    <mergeCell ref="B23:B24"/>
    <mergeCell ref="C23:C24"/>
    <mergeCell ref="D23:D24"/>
    <mergeCell ref="E23:E24"/>
    <mergeCell ref="B25:B26"/>
    <mergeCell ref="C25:D26"/>
    <mergeCell ref="E25:E26"/>
    <mergeCell ref="B14:B15"/>
    <mergeCell ref="C14:D15"/>
    <mergeCell ref="E14:E15"/>
    <mergeCell ref="C16:D16"/>
    <mergeCell ref="C17:D17"/>
    <mergeCell ref="B18:B19"/>
    <mergeCell ref="C18:C19"/>
    <mergeCell ref="D18:D19"/>
    <mergeCell ref="E18:E19"/>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5.7109375" customWidth="1"/>
    <col min="4" max="4" width="15.85546875" customWidth="1"/>
    <col min="5" max="6" width="26.140625" customWidth="1"/>
    <col min="7" max="7" width="5.7109375" customWidth="1"/>
    <col min="8" max="8" width="15.85546875" customWidth="1"/>
    <col min="9" max="9" width="26.1406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15" customHeight="1">
      <c r="A3" s="4" t="s">
        <v>304</v>
      </c>
      <c r="B3" s="65" t="s">
        <v>4</v>
      </c>
      <c r="C3" s="65"/>
      <c r="D3" s="65"/>
      <c r="E3" s="65"/>
      <c r="F3" s="65"/>
      <c r="G3" s="65"/>
      <c r="H3" s="65"/>
      <c r="I3" s="65"/>
    </row>
    <row r="4" spans="1:9" ht="15" customHeight="1">
      <c r="A4" s="13" t="s">
        <v>303</v>
      </c>
      <c r="B4" s="65" t="s">
        <v>4</v>
      </c>
      <c r="C4" s="65"/>
      <c r="D4" s="65"/>
      <c r="E4" s="65"/>
      <c r="F4" s="65"/>
      <c r="G4" s="65"/>
      <c r="H4" s="65"/>
      <c r="I4" s="65"/>
    </row>
    <row r="5" spans="1:9">
      <c r="A5" s="13"/>
      <c r="B5" s="66" t="s">
        <v>303</v>
      </c>
      <c r="C5" s="66"/>
      <c r="D5" s="66"/>
      <c r="E5" s="66"/>
      <c r="F5" s="66"/>
      <c r="G5" s="66"/>
      <c r="H5" s="66"/>
      <c r="I5" s="66"/>
    </row>
    <row r="6" spans="1:9">
      <c r="A6" s="13"/>
      <c r="B6" s="65"/>
      <c r="C6" s="65"/>
      <c r="D6" s="65"/>
      <c r="E6" s="65"/>
      <c r="F6" s="65"/>
      <c r="G6" s="65"/>
      <c r="H6" s="65"/>
      <c r="I6" s="65"/>
    </row>
    <row r="7" spans="1:9">
      <c r="A7" s="13"/>
      <c r="B7" s="23" t="s">
        <v>305</v>
      </c>
      <c r="C7" s="23"/>
      <c r="D7" s="23"/>
      <c r="E7" s="23"/>
      <c r="F7" s="23"/>
      <c r="G7" s="23"/>
      <c r="H7" s="23"/>
      <c r="I7" s="23"/>
    </row>
    <row r="8" spans="1:9">
      <c r="A8" s="13"/>
      <c r="B8" s="19"/>
      <c r="C8" s="19"/>
      <c r="D8" s="19"/>
      <c r="E8" s="19"/>
      <c r="F8" s="19"/>
      <c r="G8" s="19"/>
      <c r="H8" s="19"/>
      <c r="I8" s="19"/>
    </row>
    <row r="9" spans="1:9">
      <c r="A9" s="13"/>
      <c r="B9" s="15"/>
      <c r="C9" s="15"/>
      <c r="D9" s="15"/>
      <c r="E9" s="15"/>
      <c r="F9" s="15"/>
      <c r="G9" s="15"/>
      <c r="H9" s="15"/>
      <c r="I9" s="15"/>
    </row>
    <row r="10" spans="1:9">
      <c r="A10" s="13"/>
      <c r="B10" s="25"/>
      <c r="C10" s="38" t="s">
        <v>306</v>
      </c>
      <c r="D10" s="38"/>
      <c r="E10" s="38"/>
      <c r="F10" s="25"/>
      <c r="G10" s="38" t="s">
        <v>306</v>
      </c>
      <c r="H10" s="38"/>
      <c r="I10" s="38"/>
    </row>
    <row r="11" spans="1:9" ht="15.75" thickBot="1">
      <c r="A11" s="13"/>
      <c r="B11" s="25"/>
      <c r="C11" s="75">
        <v>41729</v>
      </c>
      <c r="D11" s="75"/>
      <c r="E11" s="75"/>
      <c r="F11" s="25"/>
      <c r="G11" s="75">
        <v>41639</v>
      </c>
      <c r="H11" s="75"/>
      <c r="I11" s="75"/>
    </row>
    <row r="12" spans="1:9">
      <c r="A12" s="13"/>
      <c r="B12" s="62" t="s">
        <v>307</v>
      </c>
      <c r="C12" s="34"/>
      <c r="D12" s="34"/>
      <c r="E12" s="34"/>
      <c r="F12" s="18"/>
      <c r="G12" s="34"/>
      <c r="H12" s="34"/>
      <c r="I12" s="34"/>
    </row>
    <row r="13" spans="1:9">
      <c r="A13" s="13"/>
      <c r="B13" s="76" t="s">
        <v>308</v>
      </c>
      <c r="C13" s="20" t="s">
        <v>244</v>
      </c>
      <c r="D13" s="21">
        <v>930</v>
      </c>
      <c r="E13" s="22"/>
      <c r="F13" s="22"/>
      <c r="G13" s="20" t="s">
        <v>244</v>
      </c>
      <c r="H13" s="26">
        <v>1080</v>
      </c>
      <c r="I13" s="22"/>
    </row>
    <row r="14" spans="1:9">
      <c r="A14" s="13"/>
      <c r="B14" s="76"/>
      <c r="C14" s="20"/>
      <c r="D14" s="21"/>
      <c r="E14" s="22"/>
      <c r="F14" s="22"/>
      <c r="G14" s="20"/>
      <c r="H14" s="26"/>
      <c r="I14" s="22"/>
    </row>
    <row r="15" spans="1:9">
      <c r="A15" s="13"/>
      <c r="B15" s="77" t="s">
        <v>309</v>
      </c>
      <c r="C15" s="27">
        <v>367</v>
      </c>
      <c r="D15" s="27"/>
      <c r="E15" s="25"/>
      <c r="F15" s="25"/>
      <c r="G15" s="27">
        <v>55</v>
      </c>
      <c r="H15" s="27"/>
      <c r="I15" s="25"/>
    </row>
    <row r="16" spans="1:9" ht="15.75" thickBot="1">
      <c r="A16" s="13"/>
      <c r="B16" s="77"/>
      <c r="C16" s="54"/>
      <c r="D16" s="54"/>
      <c r="E16" s="55"/>
      <c r="F16" s="25"/>
      <c r="G16" s="54"/>
      <c r="H16" s="54"/>
      <c r="I16" s="55"/>
    </row>
    <row r="17" spans="1:9">
      <c r="A17" s="13"/>
      <c r="B17" s="63" t="s">
        <v>310</v>
      </c>
      <c r="C17" s="44">
        <v>1297</v>
      </c>
      <c r="D17" s="44"/>
      <c r="E17" s="46"/>
      <c r="F17" s="22"/>
      <c r="G17" s="44">
        <v>1135</v>
      </c>
      <c r="H17" s="44"/>
      <c r="I17" s="46"/>
    </row>
    <row r="18" spans="1:9" ht="15.75" thickBot="1">
      <c r="A18" s="13"/>
      <c r="B18" s="63"/>
      <c r="C18" s="78"/>
      <c r="D18" s="78"/>
      <c r="E18" s="79"/>
      <c r="F18" s="22"/>
      <c r="G18" s="78"/>
      <c r="H18" s="78"/>
      <c r="I18" s="79"/>
    </row>
    <row r="19" spans="1:9">
      <c r="A19" s="13"/>
      <c r="B19" s="62" t="s">
        <v>311</v>
      </c>
      <c r="C19" s="34"/>
      <c r="D19" s="34"/>
      <c r="E19" s="34"/>
      <c r="F19" s="18"/>
      <c r="G19" s="34"/>
      <c r="H19" s="34"/>
      <c r="I19" s="34"/>
    </row>
    <row r="20" spans="1:9">
      <c r="A20" s="13"/>
      <c r="B20" s="80" t="s">
        <v>312</v>
      </c>
      <c r="C20" s="21">
        <v>600</v>
      </c>
      <c r="D20" s="21"/>
      <c r="E20" s="22"/>
      <c r="F20" s="22"/>
      <c r="G20" s="21">
        <v>599</v>
      </c>
      <c r="H20" s="21"/>
      <c r="I20" s="22"/>
    </row>
    <row r="21" spans="1:9">
      <c r="A21" s="13"/>
      <c r="B21" s="80"/>
      <c r="C21" s="21"/>
      <c r="D21" s="21"/>
      <c r="E21" s="22"/>
      <c r="F21" s="22"/>
      <c r="G21" s="21"/>
      <c r="H21" s="21"/>
      <c r="I21" s="22"/>
    </row>
    <row r="22" spans="1:9">
      <c r="A22" s="13"/>
      <c r="B22" s="81" t="s">
        <v>313</v>
      </c>
      <c r="C22" s="27">
        <v>794</v>
      </c>
      <c r="D22" s="27"/>
      <c r="E22" s="25"/>
      <c r="F22" s="25"/>
      <c r="G22" s="27">
        <v>794</v>
      </c>
      <c r="H22" s="27"/>
      <c r="I22" s="25"/>
    </row>
    <row r="23" spans="1:9">
      <c r="A23" s="13"/>
      <c r="B23" s="81"/>
      <c r="C23" s="27"/>
      <c r="D23" s="27"/>
      <c r="E23" s="25"/>
      <c r="F23" s="25"/>
      <c r="G23" s="27"/>
      <c r="H23" s="27"/>
      <c r="I23" s="25"/>
    </row>
    <row r="24" spans="1:9">
      <c r="A24" s="13"/>
      <c r="B24" s="61" t="s">
        <v>314</v>
      </c>
      <c r="C24" s="22"/>
      <c r="D24" s="22"/>
      <c r="E24" s="22"/>
      <c r="F24" s="17"/>
      <c r="G24" s="22"/>
      <c r="H24" s="22"/>
      <c r="I24" s="22"/>
    </row>
    <row r="25" spans="1:9">
      <c r="A25" s="13"/>
      <c r="B25" s="81" t="s">
        <v>315</v>
      </c>
      <c r="C25" s="24">
        <v>1336</v>
      </c>
      <c r="D25" s="24"/>
      <c r="E25" s="25"/>
      <c r="F25" s="25"/>
      <c r="G25" s="24">
        <v>1353</v>
      </c>
      <c r="H25" s="24"/>
      <c r="I25" s="25"/>
    </row>
    <row r="26" spans="1:9">
      <c r="A26" s="13"/>
      <c r="B26" s="81"/>
      <c r="C26" s="24"/>
      <c r="D26" s="24"/>
      <c r="E26" s="25"/>
      <c r="F26" s="25"/>
      <c r="G26" s="24"/>
      <c r="H26" s="24"/>
      <c r="I26" s="25"/>
    </row>
    <row r="27" spans="1:9">
      <c r="A27" s="13"/>
      <c r="B27" s="80" t="s">
        <v>316</v>
      </c>
      <c r="C27" s="21">
        <v>854</v>
      </c>
      <c r="D27" s="21"/>
      <c r="E27" s="22"/>
      <c r="F27" s="22"/>
      <c r="G27" s="21">
        <v>854</v>
      </c>
      <c r="H27" s="21"/>
      <c r="I27" s="22"/>
    </row>
    <row r="28" spans="1:9">
      <c r="A28" s="13"/>
      <c r="B28" s="80"/>
      <c r="C28" s="21"/>
      <c r="D28" s="21"/>
      <c r="E28" s="22"/>
      <c r="F28" s="22"/>
      <c r="G28" s="21"/>
      <c r="H28" s="21"/>
      <c r="I28" s="22"/>
    </row>
    <row r="29" spans="1:9">
      <c r="A29" s="13"/>
      <c r="B29" s="77" t="s">
        <v>309</v>
      </c>
      <c r="C29" s="27" t="s">
        <v>256</v>
      </c>
      <c r="D29" s="27"/>
      <c r="E29" s="25"/>
      <c r="F29" s="25"/>
      <c r="G29" s="27">
        <v>323</v>
      </c>
      <c r="H29" s="27"/>
      <c r="I29" s="25"/>
    </row>
    <row r="30" spans="1:9" ht="15.75" thickBot="1">
      <c r="A30" s="13"/>
      <c r="B30" s="77"/>
      <c r="C30" s="54"/>
      <c r="D30" s="54"/>
      <c r="E30" s="55"/>
      <c r="F30" s="25"/>
      <c r="G30" s="54"/>
      <c r="H30" s="54"/>
      <c r="I30" s="55"/>
    </row>
    <row r="31" spans="1:9">
      <c r="A31" s="13"/>
      <c r="B31" s="63" t="s">
        <v>317</v>
      </c>
      <c r="C31" s="44">
        <v>3584</v>
      </c>
      <c r="D31" s="44"/>
      <c r="E31" s="46"/>
      <c r="F31" s="22"/>
      <c r="G31" s="44">
        <v>3923</v>
      </c>
      <c r="H31" s="44"/>
      <c r="I31" s="46"/>
    </row>
    <row r="32" spans="1:9" ht="15.75" thickBot="1">
      <c r="A32" s="13"/>
      <c r="B32" s="63"/>
      <c r="C32" s="78"/>
      <c r="D32" s="78"/>
      <c r="E32" s="79"/>
      <c r="F32" s="22"/>
      <c r="G32" s="78"/>
      <c r="H32" s="78"/>
      <c r="I32" s="79"/>
    </row>
    <row r="33" spans="1:9">
      <c r="A33" s="13"/>
      <c r="B33" s="64" t="s">
        <v>318</v>
      </c>
      <c r="C33" s="30" t="s">
        <v>244</v>
      </c>
      <c r="D33" s="32">
        <v>4881</v>
      </c>
      <c r="E33" s="34"/>
      <c r="F33" s="25"/>
      <c r="G33" s="30" t="s">
        <v>244</v>
      </c>
      <c r="H33" s="32">
        <v>5058</v>
      </c>
      <c r="I33" s="34"/>
    </row>
    <row r="34" spans="1:9" ht="15.75" thickBot="1">
      <c r="A34" s="13"/>
      <c r="B34" s="64"/>
      <c r="C34" s="31"/>
      <c r="D34" s="33"/>
      <c r="E34" s="35"/>
      <c r="F34" s="25"/>
      <c r="G34" s="31"/>
      <c r="H34" s="33"/>
      <c r="I34" s="35"/>
    </row>
    <row r="35" spans="1:9" ht="15.75" thickTop="1">
      <c r="A35" s="13"/>
      <c r="B35" s="67" t="s">
        <v>319</v>
      </c>
      <c r="C35" s="67"/>
      <c r="D35" s="67"/>
      <c r="E35" s="67"/>
      <c r="F35" s="67"/>
      <c r="G35" s="67"/>
      <c r="H35" s="67"/>
      <c r="I35" s="67"/>
    </row>
    <row r="36" spans="1:9" ht="63.75" customHeight="1">
      <c r="A36" s="13"/>
      <c r="B36" s="23" t="s">
        <v>320</v>
      </c>
      <c r="C36" s="23"/>
      <c r="D36" s="23"/>
      <c r="E36" s="23"/>
      <c r="F36" s="23"/>
      <c r="G36" s="23"/>
      <c r="H36" s="23"/>
      <c r="I36" s="23"/>
    </row>
    <row r="37" spans="1:9" ht="76.5" customHeight="1">
      <c r="A37" s="13"/>
      <c r="B37" s="23" t="s">
        <v>321</v>
      </c>
      <c r="C37" s="23"/>
      <c r="D37" s="23"/>
      <c r="E37" s="23"/>
      <c r="F37" s="23"/>
      <c r="G37" s="23"/>
      <c r="H37" s="23"/>
      <c r="I37" s="23"/>
    </row>
    <row r="38" spans="1:9" ht="51" customHeight="1">
      <c r="A38" s="13"/>
      <c r="B38" s="23" t="s">
        <v>322</v>
      </c>
      <c r="C38" s="23"/>
      <c r="D38" s="23"/>
      <c r="E38" s="23"/>
      <c r="F38" s="23"/>
      <c r="G38" s="23"/>
      <c r="H38" s="23"/>
      <c r="I38" s="23"/>
    </row>
    <row r="39" spans="1:9" ht="38.25" customHeight="1">
      <c r="A39" s="13"/>
      <c r="B39" s="23" t="s">
        <v>323</v>
      </c>
      <c r="C39" s="23"/>
      <c r="D39" s="23"/>
      <c r="E39" s="23"/>
      <c r="F39" s="23"/>
      <c r="G39" s="23"/>
      <c r="H39" s="23"/>
      <c r="I39" s="23"/>
    </row>
    <row r="40" spans="1:9" ht="63.75" customHeight="1">
      <c r="A40" s="13"/>
      <c r="B40" s="23" t="s">
        <v>324</v>
      </c>
      <c r="C40" s="23"/>
      <c r="D40" s="23"/>
      <c r="E40" s="23"/>
      <c r="F40" s="23"/>
      <c r="G40" s="23"/>
      <c r="H40" s="23"/>
      <c r="I40" s="23"/>
    </row>
    <row r="41" spans="1:9" ht="25.5" customHeight="1">
      <c r="A41" s="13"/>
      <c r="B41" s="23" t="s">
        <v>325</v>
      </c>
      <c r="C41" s="23"/>
      <c r="D41" s="23"/>
      <c r="E41" s="23"/>
      <c r="F41" s="23"/>
      <c r="G41" s="23"/>
      <c r="H41" s="23"/>
      <c r="I41" s="23"/>
    </row>
    <row r="42" spans="1:9">
      <c r="A42" s="13"/>
      <c r="B42" s="67" t="s">
        <v>326</v>
      </c>
      <c r="C42" s="67"/>
      <c r="D42" s="67"/>
      <c r="E42" s="67"/>
      <c r="F42" s="67"/>
      <c r="G42" s="67"/>
      <c r="H42" s="67"/>
      <c r="I42" s="67"/>
    </row>
    <row r="43" spans="1:9" ht="51" customHeight="1">
      <c r="A43" s="13"/>
      <c r="B43" s="23" t="s">
        <v>327</v>
      </c>
      <c r="C43" s="23"/>
      <c r="D43" s="23"/>
      <c r="E43" s="23"/>
      <c r="F43" s="23"/>
      <c r="G43" s="23"/>
      <c r="H43" s="23"/>
      <c r="I43" s="23"/>
    </row>
    <row r="44" spans="1:9" ht="38.25" customHeight="1">
      <c r="A44" s="13"/>
      <c r="B44" s="23" t="s">
        <v>328</v>
      </c>
      <c r="C44" s="23"/>
      <c r="D44" s="23"/>
      <c r="E44" s="23"/>
      <c r="F44" s="23"/>
      <c r="G44" s="23"/>
      <c r="H44" s="23"/>
      <c r="I44" s="23"/>
    </row>
    <row r="45" spans="1:9">
      <c r="A45" s="13"/>
      <c r="B45" s="67" t="s">
        <v>329</v>
      </c>
      <c r="C45" s="67"/>
      <c r="D45" s="67"/>
      <c r="E45" s="67"/>
      <c r="F45" s="67"/>
      <c r="G45" s="67"/>
      <c r="H45" s="67"/>
      <c r="I45" s="67"/>
    </row>
    <row r="46" spans="1:9" ht="38.25" customHeight="1">
      <c r="A46" s="13"/>
      <c r="B46" s="23" t="s">
        <v>330</v>
      </c>
      <c r="C46" s="23"/>
      <c r="D46" s="23"/>
      <c r="E46" s="23"/>
      <c r="F46" s="23"/>
      <c r="G46" s="23"/>
      <c r="H46" s="23"/>
      <c r="I46" s="23"/>
    </row>
    <row r="47" spans="1:9">
      <c r="A47" s="13"/>
      <c r="B47" s="67" t="s">
        <v>331</v>
      </c>
      <c r="C47" s="67"/>
      <c r="D47" s="67"/>
      <c r="E47" s="67"/>
      <c r="F47" s="67"/>
      <c r="G47" s="67"/>
      <c r="H47" s="67"/>
      <c r="I47" s="67"/>
    </row>
    <row r="48" spans="1:9" ht="51" customHeight="1">
      <c r="A48" s="13"/>
      <c r="B48" s="23" t="s">
        <v>332</v>
      </c>
      <c r="C48" s="23"/>
      <c r="D48" s="23"/>
      <c r="E48" s="23"/>
      <c r="F48" s="23"/>
      <c r="G48" s="23"/>
      <c r="H48" s="23"/>
      <c r="I48" s="23"/>
    </row>
    <row r="49" spans="1:9" ht="51" customHeight="1">
      <c r="A49" s="13"/>
      <c r="B49" s="23" t="s">
        <v>333</v>
      </c>
      <c r="C49" s="23"/>
      <c r="D49" s="23"/>
      <c r="E49" s="23"/>
      <c r="F49" s="23"/>
      <c r="G49" s="23"/>
      <c r="H49" s="23"/>
      <c r="I49" s="23"/>
    </row>
    <row r="50" spans="1:9">
      <c r="A50" s="13"/>
      <c r="B50" s="67" t="s">
        <v>334</v>
      </c>
      <c r="C50" s="67"/>
      <c r="D50" s="67"/>
      <c r="E50" s="67"/>
      <c r="F50" s="67"/>
      <c r="G50" s="67"/>
      <c r="H50" s="67"/>
      <c r="I50" s="67"/>
    </row>
    <row r="51" spans="1:9" ht="63.75" customHeight="1">
      <c r="A51" s="13"/>
      <c r="B51" s="23" t="s">
        <v>335</v>
      </c>
      <c r="C51" s="23"/>
      <c r="D51" s="23"/>
      <c r="E51" s="23"/>
      <c r="F51" s="23"/>
      <c r="G51" s="23"/>
      <c r="H51" s="23"/>
      <c r="I51" s="23"/>
    </row>
  </sheetData>
  <mergeCells count="103">
    <mergeCell ref="B46:I46"/>
    <mergeCell ref="B47:I47"/>
    <mergeCell ref="B48:I48"/>
    <mergeCell ref="B49:I49"/>
    <mergeCell ref="B50:I50"/>
    <mergeCell ref="B51:I51"/>
    <mergeCell ref="B40:I40"/>
    <mergeCell ref="B41:I41"/>
    <mergeCell ref="B42:I42"/>
    <mergeCell ref="B43:I43"/>
    <mergeCell ref="B44:I44"/>
    <mergeCell ref="B45:I45"/>
    <mergeCell ref="B7:I7"/>
    <mergeCell ref="B35:I35"/>
    <mergeCell ref="B36:I36"/>
    <mergeCell ref="B37:I37"/>
    <mergeCell ref="B38:I38"/>
    <mergeCell ref="B39:I39"/>
    <mergeCell ref="H33:H34"/>
    <mergeCell ref="I33:I34"/>
    <mergeCell ref="A1:A2"/>
    <mergeCell ref="B1:I1"/>
    <mergeCell ref="B2:I2"/>
    <mergeCell ref="B3:I3"/>
    <mergeCell ref="A4:A51"/>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15.85546875" bestFit="1" customWidth="1"/>
    <col min="2" max="2" width="36.5703125" bestFit="1" customWidth="1"/>
    <col min="3" max="3" width="28.7109375" customWidth="1"/>
    <col min="4" max="4" width="8.140625" customWidth="1"/>
    <col min="5" max="5" width="18.28515625" customWidth="1"/>
    <col min="6" max="6" width="18" customWidth="1"/>
    <col min="7" max="7" width="30.5703125" customWidth="1"/>
    <col min="8" max="8" width="8.140625" customWidth="1"/>
    <col min="9" max="9" width="18.28515625" customWidth="1"/>
    <col min="10" max="10" width="36.5703125" customWidth="1"/>
    <col min="11" max="11" width="23" customWidth="1"/>
    <col min="12" max="12" width="14.7109375" customWidth="1"/>
    <col min="13" max="13" width="17.28515625" customWidth="1"/>
    <col min="14" max="14" width="23" customWidth="1"/>
  </cols>
  <sheetData>
    <row r="1" spans="1:14" ht="15" customHeight="1">
      <c r="A1" s="8" t="s">
        <v>3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7</v>
      </c>
      <c r="B3" s="65" t="s">
        <v>4</v>
      </c>
      <c r="C3" s="65"/>
      <c r="D3" s="65"/>
      <c r="E3" s="65"/>
      <c r="F3" s="65"/>
      <c r="G3" s="65"/>
      <c r="H3" s="65"/>
      <c r="I3" s="65"/>
      <c r="J3" s="65"/>
      <c r="K3" s="65"/>
      <c r="L3" s="65"/>
      <c r="M3" s="65"/>
      <c r="N3" s="65"/>
    </row>
    <row r="4" spans="1:14" ht="15" customHeight="1">
      <c r="A4" s="13" t="s">
        <v>336</v>
      </c>
      <c r="B4" s="65" t="s">
        <v>4</v>
      </c>
      <c r="C4" s="65"/>
      <c r="D4" s="65"/>
      <c r="E4" s="65"/>
      <c r="F4" s="65"/>
      <c r="G4" s="65"/>
      <c r="H4" s="65"/>
      <c r="I4" s="65"/>
      <c r="J4" s="65"/>
      <c r="K4" s="65"/>
      <c r="L4" s="65"/>
      <c r="M4" s="65"/>
      <c r="N4" s="65"/>
    </row>
    <row r="5" spans="1:14">
      <c r="A5" s="13"/>
      <c r="B5" s="66" t="s">
        <v>338</v>
      </c>
      <c r="C5" s="66"/>
      <c r="D5" s="66"/>
      <c r="E5" s="66"/>
      <c r="F5" s="66"/>
      <c r="G5" s="66"/>
      <c r="H5" s="66"/>
      <c r="I5" s="66"/>
      <c r="J5" s="66"/>
      <c r="K5" s="66"/>
      <c r="L5" s="66"/>
      <c r="M5" s="66"/>
      <c r="N5" s="66"/>
    </row>
    <row r="6" spans="1:14" ht="38.25" customHeight="1">
      <c r="A6" s="13"/>
      <c r="B6" s="23" t="s">
        <v>339</v>
      </c>
      <c r="C6" s="23"/>
      <c r="D6" s="23"/>
      <c r="E6" s="23"/>
      <c r="F6" s="23"/>
      <c r="G6" s="23"/>
      <c r="H6" s="23"/>
      <c r="I6" s="23"/>
      <c r="J6" s="23"/>
      <c r="K6" s="23"/>
      <c r="L6" s="23"/>
      <c r="M6" s="23"/>
      <c r="N6" s="23"/>
    </row>
    <row r="7" spans="1:14">
      <c r="A7" s="13"/>
      <c r="B7" s="19"/>
      <c r="C7" s="19"/>
      <c r="D7" s="19"/>
      <c r="E7" s="19"/>
      <c r="F7" s="19"/>
      <c r="G7" s="19"/>
      <c r="H7" s="19"/>
    </row>
    <row r="8" spans="1:14">
      <c r="A8" s="13"/>
      <c r="B8" s="15"/>
      <c r="C8" s="15"/>
      <c r="D8" s="15"/>
      <c r="E8" s="15"/>
      <c r="F8" s="15"/>
      <c r="G8" s="15"/>
      <c r="H8" s="15"/>
    </row>
    <row r="9" spans="1:14">
      <c r="A9" s="13"/>
      <c r="B9" s="25"/>
      <c r="C9" s="38" t="s">
        <v>340</v>
      </c>
      <c r="D9" s="38"/>
      <c r="E9" s="25"/>
      <c r="F9" s="38" t="s">
        <v>341</v>
      </c>
      <c r="G9" s="38"/>
      <c r="H9" s="38"/>
    </row>
    <row r="10" spans="1:14">
      <c r="A10" s="13"/>
      <c r="B10" s="25"/>
      <c r="C10" s="38"/>
      <c r="D10" s="38"/>
      <c r="E10" s="25"/>
      <c r="F10" s="38" t="s">
        <v>342</v>
      </c>
      <c r="G10" s="38"/>
      <c r="H10" s="38"/>
    </row>
    <row r="11" spans="1:14" ht="15.75" thickBot="1">
      <c r="A11" s="13"/>
      <c r="B11" s="25"/>
      <c r="C11" s="39"/>
      <c r="D11" s="39"/>
      <c r="E11" s="25"/>
      <c r="F11" s="39" t="s">
        <v>343</v>
      </c>
      <c r="G11" s="39"/>
      <c r="H11" s="39"/>
    </row>
    <row r="12" spans="1:14">
      <c r="A12" s="13"/>
      <c r="B12" s="63" t="s">
        <v>344</v>
      </c>
      <c r="C12" s="44">
        <v>872347</v>
      </c>
      <c r="D12" s="46"/>
      <c r="E12" s="22"/>
      <c r="F12" s="42" t="s">
        <v>244</v>
      </c>
      <c r="G12" s="48">
        <v>97.92</v>
      </c>
      <c r="H12" s="46"/>
    </row>
    <row r="13" spans="1:14">
      <c r="A13" s="13"/>
      <c r="B13" s="63"/>
      <c r="C13" s="45"/>
      <c r="D13" s="47"/>
      <c r="E13" s="22"/>
      <c r="F13" s="43"/>
      <c r="G13" s="49"/>
      <c r="H13" s="47"/>
    </row>
    <row r="14" spans="1:14">
      <c r="A14" s="13"/>
      <c r="B14" s="81" t="s">
        <v>345</v>
      </c>
      <c r="C14" s="24">
        <v>154202</v>
      </c>
      <c r="D14" s="25"/>
      <c r="E14" s="25"/>
      <c r="F14" s="27">
        <v>206.87</v>
      </c>
      <c r="G14" s="27"/>
      <c r="H14" s="25"/>
    </row>
    <row r="15" spans="1:14">
      <c r="A15" s="13"/>
      <c r="B15" s="81"/>
      <c r="C15" s="24"/>
      <c r="D15" s="25"/>
      <c r="E15" s="25"/>
      <c r="F15" s="27"/>
      <c r="G15" s="27"/>
      <c r="H15" s="25"/>
    </row>
    <row r="16" spans="1:14">
      <c r="A16" s="13"/>
      <c r="B16" s="80" t="s">
        <v>346</v>
      </c>
      <c r="C16" s="21" t="s">
        <v>347</v>
      </c>
      <c r="D16" s="20" t="s">
        <v>238</v>
      </c>
      <c r="E16" s="22"/>
      <c r="F16" s="21">
        <v>37.11</v>
      </c>
      <c r="G16" s="21"/>
      <c r="H16" s="22"/>
    </row>
    <row r="17" spans="1:14" ht="15.75" thickBot="1">
      <c r="A17" s="13"/>
      <c r="B17" s="80"/>
      <c r="C17" s="28"/>
      <c r="D17" s="82"/>
      <c r="E17" s="22"/>
      <c r="F17" s="21"/>
      <c r="G17" s="21"/>
      <c r="H17" s="22"/>
    </row>
    <row r="18" spans="1:14">
      <c r="A18" s="13"/>
      <c r="B18" s="64" t="s">
        <v>348</v>
      </c>
      <c r="C18" s="32">
        <v>959956</v>
      </c>
      <c r="D18" s="34"/>
      <c r="E18" s="25"/>
      <c r="F18" s="27">
        <v>119.64</v>
      </c>
      <c r="G18" s="27"/>
      <c r="H18" s="25"/>
    </row>
    <row r="19" spans="1:14" ht="15.75" thickBot="1">
      <c r="A19" s="13"/>
      <c r="B19" s="64"/>
      <c r="C19" s="33"/>
      <c r="D19" s="35"/>
      <c r="E19" s="25"/>
      <c r="F19" s="27"/>
      <c r="G19" s="27"/>
      <c r="H19" s="25"/>
    </row>
    <row r="20" spans="1:14" ht="15.75" thickTop="1">
      <c r="A20" s="13"/>
      <c r="B20" s="73"/>
      <c r="C20" s="73"/>
      <c r="D20" s="73"/>
      <c r="E20" s="73"/>
      <c r="F20" s="73"/>
      <c r="G20" s="73"/>
      <c r="H20" s="73"/>
      <c r="I20" s="73"/>
      <c r="J20" s="73"/>
      <c r="K20" s="73"/>
      <c r="L20" s="73"/>
      <c r="M20" s="73"/>
      <c r="N20" s="73"/>
    </row>
    <row r="21" spans="1:14">
      <c r="A21" s="13"/>
      <c r="B21" s="23" t="s">
        <v>349</v>
      </c>
      <c r="C21" s="23"/>
      <c r="D21" s="23"/>
      <c r="E21" s="23"/>
      <c r="F21" s="23"/>
      <c r="G21" s="23"/>
      <c r="H21" s="23"/>
      <c r="I21" s="23"/>
      <c r="J21" s="23"/>
      <c r="K21" s="23"/>
      <c r="L21" s="23"/>
      <c r="M21" s="23"/>
      <c r="N21" s="23"/>
    </row>
    <row r="22" spans="1:14">
      <c r="A22" s="13"/>
      <c r="B22" s="19"/>
      <c r="C22" s="19"/>
      <c r="D22" s="19"/>
      <c r="E22" s="19"/>
      <c r="F22" s="19"/>
      <c r="G22" s="19"/>
      <c r="H22" s="19"/>
      <c r="I22" s="19"/>
      <c r="J22" s="19"/>
      <c r="K22" s="19"/>
      <c r="L22" s="19"/>
      <c r="M22" s="19"/>
      <c r="N22" s="19"/>
    </row>
    <row r="23" spans="1:14">
      <c r="A23" s="13"/>
      <c r="B23" s="15"/>
      <c r="C23" s="15"/>
      <c r="D23" s="15"/>
      <c r="E23" s="15"/>
      <c r="F23" s="15"/>
      <c r="G23" s="15"/>
      <c r="H23" s="15"/>
      <c r="I23" s="15"/>
      <c r="J23" s="15"/>
      <c r="K23" s="15"/>
      <c r="L23" s="15"/>
      <c r="M23" s="15"/>
      <c r="N23" s="15"/>
    </row>
    <row r="24" spans="1:14">
      <c r="A24" s="13"/>
      <c r="B24" s="25"/>
      <c r="C24" s="38" t="s">
        <v>340</v>
      </c>
      <c r="D24" s="38"/>
      <c r="E24" s="25"/>
      <c r="F24" s="38" t="s">
        <v>341</v>
      </c>
      <c r="G24" s="38"/>
      <c r="H24" s="38"/>
      <c r="I24" s="25"/>
      <c r="J24" s="36" t="s">
        <v>341</v>
      </c>
      <c r="K24" s="25"/>
      <c r="L24" s="38" t="s">
        <v>354</v>
      </c>
      <c r="M24" s="38"/>
      <c r="N24" s="38"/>
    </row>
    <row r="25" spans="1:14">
      <c r="A25" s="13"/>
      <c r="B25" s="25"/>
      <c r="C25" s="38"/>
      <c r="D25" s="38"/>
      <c r="E25" s="25"/>
      <c r="F25" s="38" t="s">
        <v>350</v>
      </c>
      <c r="G25" s="38"/>
      <c r="H25" s="38"/>
      <c r="I25" s="25"/>
      <c r="J25" s="36" t="s">
        <v>351</v>
      </c>
      <c r="K25" s="25"/>
      <c r="L25" s="38" t="s">
        <v>355</v>
      </c>
      <c r="M25" s="38"/>
      <c r="N25" s="38"/>
    </row>
    <row r="26" spans="1:14">
      <c r="A26" s="13"/>
      <c r="B26" s="25"/>
      <c r="C26" s="38"/>
      <c r="D26" s="38"/>
      <c r="E26" s="25"/>
      <c r="F26" s="83"/>
      <c r="G26" s="83"/>
      <c r="H26" s="83"/>
      <c r="I26" s="25"/>
      <c r="J26" s="36" t="s">
        <v>352</v>
      </c>
      <c r="K26" s="25"/>
      <c r="L26" s="38" t="s">
        <v>356</v>
      </c>
      <c r="M26" s="38"/>
      <c r="N26" s="38"/>
    </row>
    <row r="27" spans="1:14" ht="15.75" thickBot="1">
      <c r="A27" s="13"/>
      <c r="B27" s="25"/>
      <c r="C27" s="39"/>
      <c r="D27" s="39"/>
      <c r="E27" s="25"/>
      <c r="F27" s="84"/>
      <c r="G27" s="84"/>
      <c r="H27" s="84"/>
      <c r="I27" s="25"/>
      <c r="J27" s="37" t="s">
        <v>353</v>
      </c>
      <c r="K27" s="25"/>
      <c r="L27" s="39" t="s">
        <v>357</v>
      </c>
      <c r="M27" s="39"/>
      <c r="N27" s="39"/>
    </row>
    <row r="28" spans="1:14">
      <c r="A28" s="13"/>
      <c r="B28" s="63" t="s">
        <v>358</v>
      </c>
      <c r="C28" s="85">
        <v>959956</v>
      </c>
      <c r="D28" s="46"/>
      <c r="E28" s="22"/>
      <c r="F28" s="87" t="s">
        <v>244</v>
      </c>
      <c r="G28" s="89">
        <v>119.64</v>
      </c>
      <c r="H28" s="46"/>
      <c r="I28" s="22"/>
      <c r="J28" s="91">
        <v>6</v>
      </c>
      <c r="K28" s="22"/>
      <c r="L28" s="93" t="s">
        <v>244</v>
      </c>
      <c r="M28" s="95">
        <v>76</v>
      </c>
      <c r="N28" s="46"/>
    </row>
    <row r="29" spans="1:14">
      <c r="A29" s="13"/>
      <c r="B29" s="63"/>
      <c r="C29" s="86"/>
      <c r="D29" s="47"/>
      <c r="E29" s="22"/>
      <c r="F29" s="88"/>
      <c r="G29" s="90"/>
      <c r="H29" s="47"/>
      <c r="I29" s="22"/>
      <c r="J29" s="92"/>
      <c r="K29" s="22"/>
      <c r="L29" s="94"/>
      <c r="M29" s="96"/>
      <c r="N29" s="47"/>
    </row>
    <row r="30" spans="1:14">
      <c r="A30" s="13"/>
      <c r="B30" s="64" t="s">
        <v>359</v>
      </c>
      <c r="C30" s="97">
        <v>690712</v>
      </c>
      <c r="D30" s="25"/>
      <c r="E30" s="25"/>
      <c r="F30" s="98" t="s">
        <v>244</v>
      </c>
      <c r="G30" s="99">
        <v>99.21</v>
      </c>
      <c r="H30" s="25"/>
      <c r="I30" s="25"/>
      <c r="J30" s="100">
        <v>4.8</v>
      </c>
      <c r="K30" s="25"/>
      <c r="L30" s="101" t="s">
        <v>244</v>
      </c>
      <c r="M30" s="102">
        <v>68</v>
      </c>
      <c r="N30" s="25"/>
    </row>
    <row r="31" spans="1:14">
      <c r="A31" s="13"/>
      <c r="B31" s="64"/>
      <c r="C31" s="97"/>
      <c r="D31" s="25"/>
      <c r="E31" s="25"/>
      <c r="F31" s="98"/>
      <c r="G31" s="99"/>
      <c r="H31" s="25"/>
      <c r="I31" s="25"/>
      <c r="J31" s="100"/>
      <c r="K31" s="25"/>
      <c r="L31" s="101"/>
      <c r="M31" s="102"/>
      <c r="N31" s="25"/>
    </row>
    <row r="32" spans="1:14" ht="25.5" customHeight="1">
      <c r="A32" s="13"/>
      <c r="B32" s="23" t="s">
        <v>360</v>
      </c>
      <c r="C32" s="23"/>
      <c r="D32" s="23"/>
      <c r="E32" s="23"/>
      <c r="F32" s="23"/>
      <c r="G32" s="23"/>
      <c r="H32" s="23"/>
      <c r="I32" s="23"/>
      <c r="J32" s="23"/>
      <c r="K32" s="23"/>
      <c r="L32" s="23"/>
      <c r="M32" s="23"/>
      <c r="N32" s="23"/>
    </row>
    <row r="33" spans="1:14">
      <c r="A33" s="13"/>
      <c r="B33" s="23" t="s">
        <v>361</v>
      </c>
      <c r="C33" s="23"/>
      <c r="D33" s="23"/>
      <c r="E33" s="23"/>
      <c r="F33" s="23"/>
      <c r="G33" s="23"/>
      <c r="H33" s="23"/>
      <c r="I33" s="23"/>
      <c r="J33" s="23"/>
      <c r="K33" s="23"/>
      <c r="L33" s="23"/>
      <c r="M33" s="23"/>
      <c r="N33" s="23"/>
    </row>
    <row r="34" spans="1:14">
      <c r="A34" s="13"/>
      <c r="B34" s="19"/>
      <c r="C34" s="19"/>
      <c r="D34" s="19"/>
      <c r="E34" s="19"/>
      <c r="F34" s="19"/>
      <c r="G34" s="19"/>
      <c r="H34" s="19"/>
      <c r="I34" s="19"/>
      <c r="J34" s="19"/>
    </row>
    <row r="35" spans="1:14">
      <c r="A35" s="13"/>
      <c r="B35" s="15"/>
      <c r="C35" s="15"/>
      <c r="D35" s="15"/>
      <c r="E35" s="15"/>
      <c r="F35" s="15"/>
      <c r="G35" s="15"/>
      <c r="H35" s="15"/>
      <c r="I35" s="15"/>
      <c r="J35" s="15"/>
    </row>
    <row r="36" spans="1:14" ht="15.75" thickBot="1">
      <c r="A36" s="13"/>
      <c r="B36" s="18"/>
      <c r="C36" s="18"/>
      <c r="D36" s="39" t="s">
        <v>362</v>
      </c>
      <c r="E36" s="39"/>
      <c r="F36" s="39"/>
      <c r="G36" s="39"/>
      <c r="H36" s="39"/>
      <c r="I36" s="39"/>
      <c r="J36" s="39"/>
    </row>
    <row r="37" spans="1:14" ht="15.75" thickBot="1">
      <c r="A37" s="13"/>
      <c r="B37" s="103" t="s">
        <v>363</v>
      </c>
      <c r="C37" s="18"/>
      <c r="D37" s="107">
        <v>2014</v>
      </c>
      <c r="E37" s="107"/>
      <c r="F37" s="107"/>
      <c r="G37" s="18"/>
      <c r="H37" s="107">
        <v>2013</v>
      </c>
      <c r="I37" s="107"/>
      <c r="J37" s="107"/>
    </row>
    <row r="38" spans="1:14">
      <c r="A38" s="13"/>
      <c r="B38" s="61" t="s">
        <v>364</v>
      </c>
      <c r="C38" s="17"/>
      <c r="D38" s="91">
        <v>1.23</v>
      </c>
      <c r="E38" s="91"/>
      <c r="F38" s="104" t="s">
        <v>365</v>
      </c>
      <c r="G38" s="17"/>
      <c r="H38" s="91">
        <v>0.53</v>
      </c>
      <c r="I38" s="91"/>
      <c r="J38" s="104" t="s">
        <v>365</v>
      </c>
    </row>
    <row r="39" spans="1:14">
      <c r="A39" s="13"/>
      <c r="B39" s="64" t="s">
        <v>366</v>
      </c>
      <c r="C39" s="25"/>
      <c r="D39" s="100">
        <v>5</v>
      </c>
      <c r="E39" s="100"/>
      <c r="F39" s="25"/>
      <c r="G39" s="25"/>
      <c r="H39" s="100">
        <v>4</v>
      </c>
      <c r="I39" s="100"/>
      <c r="J39" s="25"/>
    </row>
    <row r="40" spans="1:14">
      <c r="A40" s="13"/>
      <c r="B40" s="64"/>
      <c r="C40" s="25"/>
      <c r="D40" s="100"/>
      <c r="E40" s="100"/>
      <c r="F40" s="25"/>
      <c r="G40" s="25"/>
      <c r="H40" s="100"/>
      <c r="I40" s="100"/>
      <c r="J40" s="25"/>
    </row>
    <row r="41" spans="1:14">
      <c r="A41" s="13"/>
      <c r="B41" s="61" t="s">
        <v>367</v>
      </c>
      <c r="C41" s="17"/>
      <c r="D41" s="108">
        <v>27</v>
      </c>
      <c r="E41" s="108"/>
      <c r="F41" s="105" t="s">
        <v>365</v>
      </c>
      <c r="G41" s="17"/>
      <c r="H41" s="108">
        <v>37</v>
      </c>
      <c r="I41" s="108"/>
      <c r="J41" s="105" t="s">
        <v>365</v>
      </c>
    </row>
    <row r="42" spans="1:14">
      <c r="A42" s="13"/>
      <c r="B42" s="62" t="s">
        <v>368</v>
      </c>
      <c r="C42" s="18"/>
      <c r="D42" s="100">
        <v>1.26</v>
      </c>
      <c r="E42" s="100"/>
      <c r="F42" s="106" t="s">
        <v>365</v>
      </c>
      <c r="G42" s="18"/>
      <c r="H42" s="100">
        <v>0</v>
      </c>
      <c r="I42" s="100"/>
      <c r="J42" s="106" t="s">
        <v>365</v>
      </c>
    </row>
    <row r="43" spans="1:14">
      <c r="A43" s="13"/>
      <c r="B43" s="63" t="s">
        <v>369</v>
      </c>
      <c r="C43" s="22"/>
      <c r="D43" s="109" t="s">
        <v>244</v>
      </c>
      <c r="E43" s="108">
        <v>45.23</v>
      </c>
      <c r="F43" s="22"/>
      <c r="G43" s="22"/>
      <c r="H43" s="109" t="s">
        <v>244</v>
      </c>
      <c r="I43" s="108">
        <v>38.409999999999997</v>
      </c>
      <c r="J43" s="22"/>
    </row>
    <row r="44" spans="1:14">
      <c r="A44" s="13"/>
      <c r="B44" s="63"/>
      <c r="C44" s="22"/>
      <c r="D44" s="109"/>
      <c r="E44" s="108"/>
      <c r="F44" s="22"/>
      <c r="G44" s="22"/>
      <c r="H44" s="109"/>
      <c r="I44" s="108"/>
      <c r="J44" s="22"/>
    </row>
    <row r="45" spans="1:14" ht="25.5" customHeight="1">
      <c r="A45" s="13"/>
      <c r="B45" s="23" t="s">
        <v>370</v>
      </c>
      <c r="C45" s="23"/>
      <c r="D45" s="23"/>
      <c r="E45" s="23"/>
      <c r="F45" s="23"/>
      <c r="G45" s="23"/>
      <c r="H45" s="23"/>
      <c r="I45" s="23"/>
      <c r="J45" s="23"/>
      <c r="K45" s="23"/>
      <c r="L45" s="23"/>
      <c r="M45" s="23"/>
      <c r="N45" s="23"/>
    </row>
    <row r="46" spans="1:14" ht="51" customHeight="1">
      <c r="A46" s="13"/>
      <c r="B46" s="23" t="s">
        <v>371</v>
      </c>
      <c r="C46" s="23"/>
      <c r="D46" s="23"/>
      <c r="E46" s="23"/>
      <c r="F46" s="23"/>
      <c r="G46" s="23"/>
      <c r="H46" s="23"/>
      <c r="I46" s="23"/>
      <c r="J46" s="23"/>
      <c r="K46" s="23"/>
      <c r="L46" s="23"/>
      <c r="M46" s="23"/>
      <c r="N46" s="23"/>
    </row>
    <row r="47" spans="1:14" ht="51" customHeight="1">
      <c r="A47" s="13"/>
      <c r="B47" s="23" t="s">
        <v>372</v>
      </c>
      <c r="C47" s="23"/>
      <c r="D47" s="23"/>
      <c r="E47" s="23"/>
      <c r="F47" s="23"/>
      <c r="G47" s="23"/>
      <c r="H47" s="23"/>
      <c r="I47" s="23"/>
      <c r="J47" s="23"/>
      <c r="K47" s="23"/>
      <c r="L47" s="23"/>
      <c r="M47" s="23"/>
      <c r="N47" s="23"/>
    </row>
    <row r="48" spans="1:14" ht="25.5" customHeight="1">
      <c r="A48" s="13"/>
      <c r="B48" s="23" t="s">
        <v>373</v>
      </c>
      <c r="C48" s="23"/>
      <c r="D48" s="23"/>
      <c r="E48" s="23"/>
      <c r="F48" s="23"/>
      <c r="G48" s="23"/>
      <c r="H48" s="23"/>
      <c r="I48" s="23"/>
      <c r="J48" s="23"/>
      <c r="K48" s="23"/>
      <c r="L48" s="23"/>
      <c r="M48" s="23"/>
      <c r="N48" s="23"/>
    </row>
    <row r="49" spans="1:14">
      <c r="A49" s="13"/>
      <c r="B49" s="23" t="s">
        <v>374</v>
      </c>
      <c r="C49" s="23"/>
      <c r="D49" s="23"/>
      <c r="E49" s="23"/>
      <c r="F49" s="23"/>
      <c r="G49" s="23"/>
      <c r="H49" s="23"/>
      <c r="I49" s="23"/>
      <c r="J49" s="23"/>
      <c r="K49" s="23"/>
      <c r="L49" s="23"/>
      <c r="M49" s="23"/>
      <c r="N49" s="23"/>
    </row>
    <row r="50" spans="1:14">
      <c r="A50" s="13"/>
      <c r="B50" s="19"/>
      <c r="C50" s="19"/>
      <c r="D50" s="19"/>
      <c r="E50" s="19"/>
      <c r="F50" s="19"/>
      <c r="G50" s="19"/>
    </row>
    <row r="51" spans="1:14">
      <c r="A51" s="13"/>
      <c r="B51" s="15"/>
      <c r="C51" s="15"/>
      <c r="D51" s="15"/>
      <c r="E51" s="15"/>
      <c r="F51" s="15"/>
      <c r="G51" s="15"/>
    </row>
    <row r="52" spans="1:14">
      <c r="A52" s="13"/>
      <c r="B52" s="25"/>
      <c r="C52" s="36" t="s">
        <v>375</v>
      </c>
      <c r="D52" s="25"/>
      <c r="E52" s="38" t="s">
        <v>341</v>
      </c>
      <c r="F52" s="38"/>
      <c r="G52" s="38"/>
    </row>
    <row r="53" spans="1:14">
      <c r="A53" s="13"/>
      <c r="B53" s="25"/>
      <c r="C53" s="36" t="s">
        <v>376</v>
      </c>
      <c r="D53" s="25"/>
      <c r="E53" s="38" t="s">
        <v>378</v>
      </c>
      <c r="F53" s="38"/>
      <c r="G53" s="38"/>
    </row>
    <row r="54" spans="1:14" ht="15.75" thickBot="1">
      <c r="A54" s="13"/>
      <c r="B54" s="25"/>
      <c r="C54" s="37" t="s">
        <v>377</v>
      </c>
      <c r="D54" s="25"/>
      <c r="E54" s="39" t="s">
        <v>379</v>
      </c>
      <c r="F54" s="39"/>
      <c r="G54" s="39"/>
    </row>
    <row r="55" spans="1:14">
      <c r="A55" s="13"/>
      <c r="B55" s="63" t="s">
        <v>380</v>
      </c>
      <c r="C55" s="44">
        <v>1234552</v>
      </c>
      <c r="D55" s="22"/>
      <c r="E55" s="42" t="s">
        <v>244</v>
      </c>
      <c r="F55" s="48">
        <v>147</v>
      </c>
      <c r="G55" s="46"/>
    </row>
    <row r="56" spans="1:14">
      <c r="A56" s="13"/>
      <c r="B56" s="63"/>
      <c r="C56" s="45"/>
      <c r="D56" s="22"/>
      <c r="E56" s="43"/>
      <c r="F56" s="49"/>
      <c r="G56" s="47"/>
    </row>
    <row r="57" spans="1:14">
      <c r="A57" s="13"/>
      <c r="B57" s="81" t="s">
        <v>345</v>
      </c>
      <c r="C57" s="24">
        <v>415097</v>
      </c>
      <c r="D57" s="25"/>
      <c r="E57" s="27">
        <v>206.2</v>
      </c>
      <c r="F57" s="27"/>
      <c r="G57" s="25"/>
    </row>
    <row r="58" spans="1:14">
      <c r="A58" s="13"/>
      <c r="B58" s="81"/>
      <c r="C58" s="24"/>
      <c r="D58" s="25"/>
      <c r="E58" s="27"/>
      <c r="F58" s="27"/>
      <c r="G58" s="25"/>
    </row>
    <row r="59" spans="1:14">
      <c r="A59" s="13"/>
      <c r="B59" s="80" t="s">
        <v>381</v>
      </c>
      <c r="C59" s="26">
        <v>-393728</v>
      </c>
      <c r="D59" s="22"/>
      <c r="E59" s="21">
        <v>119.15</v>
      </c>
      <c r="F59" s="21"/>
      <c r="G59" s="22"/>
    </row>
    <row r="60" spans="1:14">
      <c r="A60" s="13"/>
      <c r="B60" s="80"/>
      <c r="C60" s="26"/>
      <c r="D60" s="22"/>
      <c r="E60" s="21"/>
      <c r="F60" s="21"/>
      <c r="G60" s="22"/>
    </row>
    <row r="61" spans="1:14">
      <c r="A61" s="13"/>
      <c r="B61" s="81" t="s">
        <v>382</v>
      </c>
      <c r="C61" s="24">
        <v>-12592</v>
      </c>
      <c r="D61" s="25"/>
      <c r="E61" s="27">
        <v>140.41</v>
      </c>
      <c r="F61" s="27"/>
      <c r="G61" s="25"/>
    </row>
    <row r="62" spans="1:14" ht="15.75" thickBot="1">
      <c r="A62" s="13"/>
      <c r="B62" s="81"/>
      <c r="C62" s="110"/>
      <c r="D62" s="25"/>
      <c r="E62" s="27"/>
      <c r="F62" s="27"/>
      <c r="G62" s="25"/>
    </row>
    <row r="63" spans="1:14">
      <c r="A63" s="13"/>
      <c r="B63" s="63" t="s">
        <v>383</v>
      </c>
      <c r="C63" s="44">
        <v>1243329</v>
      </c>
      <c r="D63" s="22"/>
      <c r="E63" s="21">
        <v>175.65</v>
      </c>
      <c r="F63" s="21"/>
      <c r="G63" s="22"/>
    </row>
    <row r="64" spans="1:14" ht="15.75" thickBot="1">
      <c r="A64" s="13"/>
      <c r="B64" s="63"/>
      <c r="C64" s="58"/>
      <c r="D64" s="22"/>
      <c r="E64" s="21"/>
      <c r="F64" s="21"/>
      <c r="G64" s="22"/>
    </row>
    <row r="65" spans="1:14" ht="51" customHeight="1" thickTop="1">
      <c r="A65" s="13"/>
      <c r="B65" s="23" t="s">
        <v>384</v>
      </c>
      <c r="C65" s="23"/>
      <c r="D65" s="23"/>
      <c r="E65" s="23"/>
      <c r="F65" s="23"/>
      <c r="G65" s="23"/>
      <c r="H65" s="23"/>
      <c r="I65" s="23"/>
      <c r="J65" s="23"/>
      <c r="K65" s="23"/>
      <c r="L65" s="23"/>
      <c r="M65" s="23"/>
      <c r="N65" s="23"/>
    </row>
  </sheetData>
  <mergeCells count="148">
    <mergeCell ref="B45:N45"/>
    <mergeCell ref="B46:N46"/>
    <mergeCell ref="B47:N47"/>
    <mergeCell ref="B48:N48"/>
    <mergeCell ref="B49:N49"/>
    <mergeCell ref="B65:N65"/>
    <mergeCell ref="A1:A2"/>
    <mergeCell ref="B1:N1"/>
    <mergeCell ref="B2:N2"/>
    <mergeCell ref="B3:N3"/>
    <mergeCell ref="A4:A65"/>
    <mergeCell ref="B4:N4"/>
    <mergeCell ref="B5:N5"/>
    <mergeCell ref="B6:N6"/>
    <mergeCell ref="B20:N20"/>
    <mergeCell ref="B21:N21"/>
    <mergeCell ref="B61:B62"/>
    <mergeCell ref="C61:C62"/>
    <mergeCell ref="D61:D62"/>
    <mergeCell ref="E61:F62"/>
    <mergeCell ref="G61:G62"/>
    <mergeCell ref="B63:B64"/>
    <mergeCell ref="C63:C64"/>
    <mergeCell ref="D63:D64"/>
    <mergeCell ref="E63:F64"/>
    <mergeCell ref="G63:G64"/>
    <mergeCell ref="B57:B58"/>
    <mergeCell ref="C57:C58"/>
    <mergeCell ref="D57:D58"/>
    <mergeCell ref="E57:F58"/>
    <mergeCell ref="G57:G58"/>
    <mergeCell ref="B59:B60"/>
    <mergeCell ref="C59:C60"/>
    <mergeCell ref="D59:D60"/>
    <mergeCell ref="E59:F60"/>
    <mergeCell ref="G59:G60"/>
    <mergeCell ref="B55:B56"/>
    <mergeCell ref="C55:C56"/>
    <mergeCell ref="D55:D56"/>
    <mergeCell ref="E55:E56"/>
    <mergeCell ref="F55:F56"/>
    <mergeCell ref="G55:G56"/>
    <mergeCell ref="G43:G44"/>
    <mergeCell ref="H43:H44"/>
    <mergeCell ref="I43:I44"/>
    <mergeCell ref="J43:J44"/>
    <mergeCell ref="B50:G50"/>
    <mergeCell ref="B52:B54"/>
    <mergeCell ref="D52:D54"/>
    <mergeCell ref="E52:G52"/>
    <mergeCell ref="E53:G53"/>
    <mergeCell ref="E54:G54"/>
    <mergeCell ref="J39:J40"/>
    <mergeCell ref="D41:E41"/>
    <mergeCell ref="H41:I41"/>
    <mergeCell ref="D42:E42"/>
    <mergeCell ref="H42:I42"/>
    <mergeCell ref="B43:B44"/>
    <mergeCell ref="C43:C44"/>
    <mergeCell ref="D43:D44"/>
    <mergeCell ref="E43:E44"/>
    <mergeCell ref="F43:F44"/>
    <mergeCell ref="D37:F37"/>
    <mergeCell ref="H37:J37"/>
    <mergeCell ref="D38:E38"/>
    <mergeCell ref="H38:I38"/>
    <mergeCell ref="B39:B40"/>
    <mergeCell ref="C39:C40"/>
    <mergeCell ref="D39:E40"/>
    <mergeCell ref="F39:F40"/>
    <mergeCell ref="G39:G40"/>
    <mergeCell ref="H39:I40"/>
    <mergeCell ref="K30:K31"/>
    <mergeCell ref="L30:L31"/>
    <mergeCell ref="M30:M31"/>
    <mergeCell ref="N30:N31"/>
    <mergeCell ref="B34:J34"/>
    <mergeCell ref="D36:J36"/>
    <mergeCell ref="B32:N32"/>
    <mergeCell ref="B33:N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L24:N24"/>
    <mergeCell ref="L25:N25"/>
    <mergeCell ref="L26:N26"/>
    <mergeCell ref="L27:N27"/>
    <mergeCell ref="B28:B29"/>
    <mergeCell ref="C28:C29"/>
    <mergeCell ref="D28:D29"/>
    <mergeCell ref="E28:E29"/>
    <mergeCell ref="F28:F29"/>
    <mergeCell ref="G28:G29"/>
    <mergeCell ref="B22:N22"/>
    <mergeCell ref="B24:B27"/>
    <mergeCell ref="C24:D27"/>
    <mergeCell ref="E24:E27"/>
    <mergeCell ref="F24:H24"/>
    <mergeCell ref="F25:H25"/>
    <mergeCell ref="F26:H26"/>
    <mergeCell ref="F27:H27"/>
    <mergeCell ref="I24:I27"/>
    <mergeCell ref="K24:K27"/>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85</v>
      </c>
      <c r="B1" s="1" t="s">
        <v>1</v>
      </c>
    </row>
    <row r="2" spans="1:2">
      <c r="A2" s="8"/>
      <c r="B2" s="1" t="s">
        <v>2</v>
      </c>
    </row>
    <row r="3" spans="1:2">
      <c r="A3" s="4" t="s">
        <v>386</v>
      </c>
      <c r="B3" s="5" t="s">
        <v>4</v>
      </c>
    </row>
    <row r="4" spans="1:2">
      <c r="A4" s="13" t="s">
        <v>385</v>
      </c>
      <c r="B4" s="5" t="s">
        <v>4</v>
      </c>
    </row>
    <row r="5" spans="1:2" ht="26.25">
      <c r="A5" s="13"/>
      <c r="B5" s="11" t="s">
        <v>387</v>
      </c>
    </row>
    <row r="6" spans="1:2" ht="166.5">
      <c r="A6" s="13"/>
      <c r="B6" s="12" t="s">
        <v>388</v>
      </c>
    </row>
    <row r="7" spans="1:2" ht="268.5">
      <c r="A7" s="13"/>
      <c r="B7" s="12" t="s">
        <v>3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3"/>
  <sheetViews>
    <sheetView showGridLines="0" workbookViewId="0"/>
  </sheetViews>
  <sheetFormatPr defaultRowHeight="15"/>
  <cols>
    <col min="1" max="1" width="28.28515625" bestFit="1" customWidth="1"/>
    <col min="2" max="2" width="36.5703125" bestFit="1" customWidth="1"/>
    <col min="3" max="3" width="6.28515625" customWidth="1"/>
    <col min="4" max="4" width="18.140625" customWidth="1"/>
    <col min="5" max="6" width="30" customWidth="1"/>
    <col min="7" max="7" width="6.28515625" customWidth="1"/>
    <col min="8" max="8" width="21.28515625" customWidth="1"/>
    <col min="9" max="10" width="30" customWidth="1"/>
    <col min="11" max="11" width="6.28515625" customWidth="1"/>
    <col min="12" max="12" width="9.85546875" customWidth="1"/>
    <col min="13" max="14" width="30" customWidth="1"/>
    <col min="15" max="15" width="6.28515625" customWidth="1"/>
    <col min="16" max="16" width="21.28515625" customWidth="1"/>
    <col min="17" max="18" width="30" customWidth="1"/>
    <col min="19" max="19" width="6.28515625" customWidth="1"/>
    <col min="20" max="20" width="9" customWidth="1"/>
    <col min="21" max="22" width="30" customWidth="1"/>
    <col min="23" max="23" width="6.28515625" customWidth="1"/>
    <col min="24" max="24" width="21.28515625" customWidth="1"/>
    <col min="25" max="26" width="30" customWidth="1"/>
    <col min="27" max="27" width="5.85546875" customWidth="1"/>
    <col min="28" max="28" width="15" customWidth="1"/>
    <col min="29" max="30" width="30" customWidth="1"/>
    <col min="31" max="31" width="5.85546875" customWidth="1"/>
    <col min="32" max="32" width="7.85546875" customWidth="1"/>
    <col min="33" max="34" width="30" customWidth="1"/>
    <col min="35" max="35" width="5.85546875" customWidth="1"/>
    <col min="36" max="36" width="13.28515625" customWidth="1"/>
    <col min="37" max="38" width="30" customWidth="1"/>
    <col min="39" max="39" width="5.85546875" customWidth="1"/>
    <col min="40" max="40" width="6.5703125" customWidth="1"/>
    <col min="41" max="41" width="30" customWidth="1"/>
  </cols>
  <sheetData>
    <row r="1" spans="1:41" ht="15" customHeight="1">
      <c r="A1" s="8" t="s">
        <v>3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4" t="s">
        <v>391</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 customHeight="1">
      <c r="A4" s="13" t="s">
        <v>390</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row>
    <row r="5" spans="1:41">
      <c r="A5" s="13"/>
      <c r="B5" s="66" t="s">
        <v>392</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row>
    <row r="6" spans="1:41">
      <c r="A6" s="13"/>
      <c r="B6" s="23" t="s">
        <v>39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row>
    <row r="7" spans="1:41" ht="25.5" customHeight="1">
      <c r="A7" s="13"/>
      <c r="B7" s="23" t="s">
        <v>394</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row>
    <row r="8" spans="1:41">
      <c r="A8" s="13"/>
      <c r="B8" s="23" t="s">
        <v>395</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row>
    <row r="9" spans="1:41" ht="38.25" customHeight="1">
      <c r="A9" s="13"/>
      <c r="B9" s="23" t="s">
        <v>396</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row>
    <row r="10" spans="1:41" ht="25.5" customHeight="1">
      <c r="A10" s="13"/>
      <c r="B10" s="23" t="s">
        <v>397</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row>
    <row r="11" spans="1:41" ht="25.5" customHeight="1">
      <c r="A11" s="13"/>
      <c r="B11" s="23" t="s">
        <v>39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row>
    <row r="12" spans="1:41">
      <c r="A12" s="13"/>
      <c r="B12" s="23" t="s">
        <v>399</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row>
    <row r="13" spans="1:41">
      <c r="A13" s="13"/>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41">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41">
      <c r="A15" s="13"/>
      <c r="B15" s="25"/>
      <c r="C15" s="38" t="s">
        <v>400</v>
      </c>
      <c r="D15" s="38"/>
      <c r="E15" s="38"/>
      <c r="F15" s="25"/>
      <c r="G15" s="38" t="s">
        <v>401</v>
      </c>
      <c r="H15" s="38"/>
      <c r="I15" s="38"/>
      <c r="J15" s="25"/>
      <c r="K15" s="38" t="s">
        <v>403</v>
      </c>
      <c r="L15" s="38"/>
      <c r="M15" s="38"/>
      <c r="N15" s="25"/>
      <c r="O15" s="38" t="s">
        <v>405</v>
      </c>
      <c r="P15" s="38"/>
      <c r="Q15" s="38"/>
      <c r="R15" s="25"/>
      <c r="S15" s="38" t="s">
        <v>407</v>
      </c>
      <c r="T15" s="38"/>
      <c r="U15" s="38"/>
      <c r="V15" s="25"/>
      <c r="W15" s="38" t="s">
        <v>126</v>
      </c>
      <c r="X15" s="38"/>
      <c r="Y15" s="38"/>
    </row>
    <row r="16" spans="1:41" ht="15.75" thickBot="1">
      <c r="A16" s="13"/>
      <c r="B16" s="25"/>
      <c r="C16" s="39"/>
      <c r="D16" s="39"/>
      <c r="E16" s="39"/>
      <c r="F16" s="25"/>
      <c r="G16" s="39" t="s">
        <v>402</v>
      </c>
      <c r="H16" s="39"/>
      <c r="I16" s="39"/>
      <c r="J16" s="25"/>
      <c r="K16" s="39" t="s">
        <v>404</v>
      </c>
      <c r="L16" s="39"/>
      <c r="M16" s="39"/>
      <c r="N16" s="25"/>
      <c r="O16" s="39" t="s">
        <v>406</v>
      </c>
      <c r="P16" s="39"/>
      <c r="Q16" s="39"/>
      <c r="R16" s="25"/>
      <c r="S16" s="39"/>
      <c r="T16" s="39"/>
      <c r="U16" s="39"/>
      <c r="V16" s="25"/>
      <c r="W16" s="39"/>
      <c r="X16" s="39"/>
      <c r="Y16" s="39"/>
    </row>
    <row r="17" spans="1:41">
      <c r="A17" s="13"/>
      <c r="B17" s="63" t="s">
        <v>408</v>
      </c>
      <c r="C17" s="42" t="s">
        <v>244</v>
      </c>
      <c r="D17" s="44">
        <v>3055</v>
      </c>
      <c r="E17" s="46"/>
      <c r="F17" s="22"/>
      <c r="G17" s="42" t="s">
        <v>244</v>
      </c>
      <c r="H17" s="44">
        <v>19560</v>
      </c>
      <c r="I17" s="46"/>
      <c r="J17" s="22"/>
      <c r="K17" s="42" t="s">
        <v>244</v>
      </c>
      <c r="L17" s="48">
        <v>56</v>
      </c>
      <c r="M17" s="46"/>
      <c r="N17" s="22"/>
      <c r="O17" s="42" t="s">
        <v>244</v>
      </c>
      <c r="P17" s="44">
        <v>14730</v>
      </c>
      <c r="Q17" s="46"/>
      <c r="R17" s="22"/>
      <c r="S17" s="42" t="s">
        <v>244</v>
      </c>
      <c r="T17" s="48" t="s">
        <v>256</v>
      </c>
      <c r="U17" s="46"/>
      <c r="V17" s="22"/>
      <c r="W17" s="42" t="s">
        <v>244</v>
      </c>
      <c r="X17" s="44">
        <v>37401</v>
      </c>
      <c r="Y17" s="46"/>
    </row>
    <row r="18" spans="1:41">
      <c r="A18" s="13"/>
      <c r="B18" s="63"/>
      <c r="C18" s="43"/>
      <c r="D18" s="45"/>
      <c r="E18" s="47"/>
      <c r="F18" s="22"/>
      <c r="G18" s="43"/>
      <c r="H18" s="45"/>
      <c r="I18" s="47"/>
      <c r="J18" s="22"/>
      <c r="K18" s="43"/>
      <c r="L18" s="49"/>
      <c r="M18" s="47"/>
      <c r="N18" s="22"/>
      <c r="O18" s="43"/>
      <c r="P18" s="45"/>
      <c r="Q18" s="47"/>
      <c r="R18" s="22"/>
      <c r="S18" s="43"/>
      <c r="T18" s="49"/>
      <c r="U18" s="47"/>
      <c r="V18" s="22"/>
      <c r="W18" s="43"/>
      <c r="X18" s="45"/>
      <c r="Y18" s="47"/>
    </row>
    <row r="19" spans="1:41">
      <c r="A19" s="13"/>
      <c r="B19" s="64" t="s">
        <v>409</v>
      </c>
      <c r="C19" s="27">
        <v>257</v>
      </c>
      <c r="D19" s="27"/>
      <c r="E19" s="25"/>
      <c r="F19" s="25"/>
      <c r="G19" s="24">
        <v>2661</v>
      </c>
      <c r="H19" s="24"/>
      <c r="I19" s="25"/>
      <c r="J19" s="25"/>
      <c r="K19" s="27">
        <v>11</v>
      </c>
      <c r="L19" s="27"/>
      <c r="M19" s="25"/>
      <c r="N19" s="25"/>
      <c r="O19" s="24">
        <v>2492</v>
      </c>
      <c r="P19" s="24"/>
      <c r="Q19" s="25"/>
      <c r="R19" s="25"/>
      <c r="S19" s="27">
        <v>4</v>
      </c>
      <c r="T19" s="27"/>
      <c r="U19" s="25"/>
      <c r="V19" s="25"/>
      <c r="W19" s="24">
        <v>5425</v>
      </c>
      <c r="X19" s="24"/>
      <c r="Y19" s="25"/>
    </row>
    <row r="20" spans="1:41" ht="15.75" thickBot="1">
      <c r="A20" s="13"/>
      <c r="B20" s="64"/>
      <c r="C20" s="54"/>
      <c r="D20" s="54"/>
      <c r="E20" s="55"/>
      <c r="F20" s="25"/>
      <c r="G20" s="110"/>
      <c r="H20" s="110"/>
      <c r="I20" s="55"/>
      <c r="J20" s="25"/>
      <c r="K20" s="54"/>
      <c r="L20" s="54"/>
      <c r="M20" s="55"/>
      <c r="N20" s="25"/>
      <c r="O20" s="110"/>
      <c r="P20" s="110"/>
      <c r="Q20" s="55"/>
      <c r="R20" s="25"/>
      <c r="S20" s="54"/>
      <c r="T20" s="54"/>
      <c r="U20" s="55"/>
      <c r="V20" s="25"/>
      <c r="W20" s="110"/>
      <c r="X20" s="110"/>
      <c r="Y20" s="55"/>
    </row>
    <row r="21" spans="1:41">
      <c r="A21" s="13"/>
      <c r="B21" s="63" t="s">
        <v>267</v>
      </c>
      <c r="C21" s="42" t="s">
        <v>244</v>
      </c>
      <c r="D21" s="44">
        <v>3312</v>
      </c>
      <c r="E21" s="46"/>
      <c r="F21" s="22"/>
      <c r="G21" s="42" t="s">
        <v>244</v>
      </c>
      <c r="H21" s="44">
        <v>22221</v>
      </c>
      <c r="I21" s="46"/>
      <c r="J21" s="22"/>
      <c r="K21" s="42" t="s">
        <v>244</v>
      </c>
      <c r="L21" s="48">
        <v>67</v>
      </c>
      <c r="M21" s="46"/>
      <c r="N21" s="22"/>
      <c r="O21" s="42" t="s">
        <v>244</v>
      </c>
      <c r="P21" s="44">
        <v>17222</v>
      </c>
      <c r="Q21" s="46"/>
      <c r="R21" s="22"/>
      <c r="S21" s="42" t="s">
        <v>244</v>
      </c>
      <c r="T21" s="48">
        <v>4</v>
      </c>
      <c r="U21" s="46"/>
      <c r="V21" s="22"/>
      <c r="W21" s="42" t="s">
        <v>244</v>
      </c>
      <c r="X21" s="44">
        <v>42826</v>
      </c>
      <c r="Y21" s="46"/>
    </row>
    <row r="22" spans="1:41" ht="15.75" thickBot="1">
      <c r="A22" s="13"/>
      <c r="B22" s="63"/>
      <c r="C22" s="57"/>
      <c r="D22" s="58"/>
      <c r="E22" s="59"/>
      <c r="F22" s="22"/>
      <c r="G22" s="57"/>
      <c r="H22" s="58"/>
      <c r="I22" s="59"/>
      <c r="J22" s="22"/>
      <c r="K22" s="57"/>
      <c r="L22" s="60"/>
      <c r="M22" s="59"/>
      <c r="N22" s="22"/>
      <c r="O22" s="57"/>
      <c r="P22" s="58"/>
      <c r="Q22" s="59"/>
      <c r="R22" s="22"/>
      <c r="S22" s="57"/>
      <c r="T22" s="60"/>
      <c r="U22" s="59"/>
      <c r="V22" s="22"/>
      <c r="W22" s="57"/>
      <c r="X22" s="58"/>
      <c r="Y22" s="59"/>
    </row>
    <row r="23" spans="1:41" ht="15.75" thickTop="1">
      <c r="A23" s="13"/>
      <c r="B23" s="23" t="s">
        <v>410</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row>
    <row r="24" spans="1:41">
      <c r="A24" s="13"/>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41">
      <c r="A25" s="13"/>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41">
      <c r="A26" s="13"/>
      <c r="B26" s="25"/>
      <c r="C26" s="38" t="s">
        <v>400</v>
      </c>
      <c r="D26" s="38"/>
      <c r="E26" s="38"/>
      <c r="F26" s="25"/>
      <c r="G26" s="38" t="s">
        <v>401</v>
      </c>
      <c r="H26" s="38"/>
      <c r="I26" s="38"/>
      <c r="J26" s="25"/>
      <c r="K26" s="38" t="s">
        <v>403</v>
      </c>
      <c r="L26" s="38"/>
      <c r="M26" s="38"/>
      <c r="N26" s="25"/>
      <c r="O26" s="38" t="s">
        <v>405</v>
      </c>
      <c r="P26" s="38"/>
      <c r="Q26" s="38"/>
      <c r="R26" s="25"/>
      <c r="S26" s="38" t="s">
        <v>411</v>
      </c>
      <c r="T26" s="38"/>
      <c r="U26" s="38"/>
      <c r="V26" s="25"/>
      <c r="W26" s="38" t="s">
        <v>126</v>
      </c>
      <c r="X26" s="38"/>
      <c r="Y26" s="38"/>
    </row>
    <row r="27" spans="1:41" ht="15.75" thickBot="1">
      <c r="A27" s="13"/>
      <c r="B27" s="25"/>
      <c r="C27" s="39"/>
      <c r="D27" s="39"/>
      <c r="E27" s="39"/>
      <c r="F27" s="25"/>
      <c r="G27" s="39" t="s">
        <v>402</v>
      </c>
      <c r="H27" s="39"/>
      <c r="I27" s="39"/>
      <c r="J27" s="25"/>
      <c r="K27" s="39" t="s">
        <v>404</v>
      </c>
      <c r="L27" s="39"/>
      <c r="M27" s="39"/>
      <c r="N27" s="25"/>
      <c r="O27" s="39" t="s">
        <v>406</v>
      </c>
      <c r="P27" s="39"/>
      <c r="Q27" s="39"/>
      <c r="R27" s="25"/>
      <c r="S27" s="39"/>
      <c r="T27" s="39"/>
      <c r="U27" s="39"/>
      <c r="V27" s="25"/>
      <c r="W27" s="39"/>
      <c r="X27" s="39"/>
      <c r="Y27" s="39"/>
    </row>
    <row r="28" spans="1:41">
      <c r="A28" s="13"/>
      <c r="B28" s="63" t="s">
        <v>408</v>
      </c>
      <c r="C28" s="42" t="s">
        <v>244</v>
      </c>
      <c r="D28" s="44">
        <v>1642</v>
      </c>
      <c r="E28" s="46"/>
      <c r="F28" s="22"/>
      <c r="G28" s="42" t="s">
        <v>244</v>
      </c>
      <c r="H28" s="44">
        <v>22007</v>
      </c>
      <c r="I28" s="46"/>
      <c r="J28" s="22"/>
      <c r="K28" s="42" t="s">
        <v>244</v>
      </c>
      <c r="L28" s="48">
        <v>61</v>
      </c>
      <c r="M28" s="46"/>
      <c r="N28" s="22"/>
      <c r="O28" s="42" t="s">
        <v>244</v>
      </c>
      <c r="P28" s="44">
        <v>13274</v>
      </c>
      <c r="Q28" s="46"/>
      <c r="R28" s="22"/>
      <c r="S28" s="42" t="s">
        <v>244</v>
      </c>
      <c r="T28" s="48" t="s">
        <v>256</v>
      </c>
      <c r="U28" s="46"/>
      <c r="V28" s="22"/>
      <c r="W28" s="42" t="s">
        <v>244</v>
      </c>
      <c r="X28" s="44">
        <v>36984</v>
      </c>
      <c r="Y28" s="46"/>
    </row>
    <row r="29" spans="1:41">
      <c r="A29" s="13"/>
      <c r="B29" s="63"/>
      <c r="C29" s="43"/>
      <c r="D29" s="45"/>
      <c r="E29" s="47"/>
      <c r="F29" s="22"/>
      <c r="G29" s="43"/>
      <c r="H29" s="45"/>
      <c r="I29" s="47"/>
      <c r="J29" s="22"/>
      <c r="K29" s="43"/>
      <c r="L29" s="49"/>
      <c r="M29" s="47"/>
      <c r="N29" s="22"/>
      <c r="O29" s="43"/>
      <c r="P29" s="45"/>
      <c r="Q29" s="47"/>
      <c r="R29" s="22"/>
      <c r="S29" s="43"/>
      <c r="T29" s="49"/>
      <c r="U29" s="47"/>
      <c r="V29" s="22"/>
      <c r="W29" s="43"/>
      <c r="X29" s="45"/>
      <c r="Y29" s="47"/>
    </row>
    <row r="30" spans="1:41">
      <c r="A30" s="13"/>
      <c r="B30" s="64" t="s">
        <v>409</v>
      </c>
      <c r="C30" s="27">
        <v>242</v>
      </c>
      <c r="D30" s="27"/>
      <c r="E30" s="25"/>
      <c r="F30" s="25"/>
      <c r="G30" s="24">
        <v>2542</v>
      </c>
      <c r="H30" s="24"/>
      <c r="I30" s="25"/>
      <c r="J30" s="25"/>
      <c r="K30" s="27">
        <v>11</v>
      </c>
      <c r="L30" s="27"/>
      <c r="M30" s="25"/>
      <c r="N30" s="25"/>
      <c r="O30" s="24">
        <v>2434</v>
      </c>
      <c r="P30" s="24"/>
      <c r="Q30" s="25"/>
      <c r="R30" s="25"/>
      <c r="S30" s="27">
        <v>3</v>
      </c>
      <c r="T30" s="27"/>
      <c r="U30" s="25"/>
      <c r="V30" s="25"/>
      <c r="W30" s="24">
        <v>5232</v>
      </c>
      <c r="X30" s="24"/>
      <c r="Y30" s="25"/>
    </row>
    <row r="31" spans="1:41" ht="15.75" thickBot="1">
      <c r="A31" s="13"/>
      <c r="B31" s="64"/>
      <c r="C31" s="54"/>
      <c r="D31" s="54"/>
      <c r="E31" s="55"/>
      <c r="F31" s="25"/>
      <c r="G31" s="110"/>
      <c r="H31" s="110"/>
      <c r="I31" s="55"/>
      <c r="J31" s="25"/>
      <c r="K31" s="54"/>
      <c r="L31" s="54"/>
      <c r="M31" s="55"/>
      <c r="N31" s="25"/>
      <c r="O31" s="110"/>
      <c r="P31" s="110"/>
      <c r="Q31" s="55"/>
      <c r="R31" s="25"/>
      <c r="S31" s="54"/>
      <c r="T31" s="54"/>
      <c r="U31" s="55"/>
      <c r="V31" s="25"/>
      <c r="W31" s="110"/>
      <c r="X31" s="110"/>
      <c r="Y31" s="55"/>
    </row>
    <row r="32" spans="1:41">
      <c r="A32" s="13"/>
      <c r="B32" s="63" t="s">
        <v>267</v>
      </c>
      <c r="C32" s="42" t="s">
        <v>244</v>
      </c>
      <c r="D32" s="44">
        <v>1884</v>
      </c>
      <c r="E32" s="46"/>
      <c r="F32" s="22"/>
      <c r="G32" s="42" t="s">
        <v>244</v>
      </c>
      <c r="H32" s="44">
        <v>24549</v>
      </c>
      <c r="I32" s="46"/>
      <c r="J32" s="22"/>
      <c r="K32" s="42" t="s">
        <v>244</v>
      </c>
      <c r="L32" s="48">
        <v>72</v>
      </c>
      <c r="M32" s="46"/>
      <c r="N32" s="22"/>
      <c r="O32" s="42" t="s">
        <v>244</v>
      </c>
      <c r="P32" s="44">
        <v>15708</v>
      </c>
      <c r="Q32" s="46"/>
      <c r="R32" s="22"/>
      <c r="S32" s="42" t="s">
        <v>244</v>
      </c>
      <c r="T32" s="48">
        <v>3</v>
      </c>
      <c r="U32" s="46"/>
      <c r="V32" s="22"/>
      <c r="W32" s="42" t="s">
        <v>244</v>
      </c>
      <c r="X32" s="44">
        <v>42216</v>
      </c>
      <c r="Y32" s="46"/>
    </row>
    <row r="33" spans="1:41" ht="15.75" thickBot="1">
      <c r="A33" s="13"/>
      <c r="B33" s="63"/>
      <c r="C33" s="57"/>
      <c r="D33" s="58"/>
      <c r="E33" s="59"/>
      <c r="F33" s="22"/>
      <c r="G33" s="57"/>
      <c r="H33" s="58"/>
      <c r="I33" s="59"/>
      <c r="J33" s="22"/>
      <c r="K33" s="57"/>
      <c r="L33" s="60"/>
      <c r="M33" s="59"/>
      <c r="N33" s="22"/>
      <c r="O33" s="57"/>
      <c r="P33" s="58"/>
      <c r="Q33" s="59"/>
      <c r="R33" s="22"/>
      <c r="S33" s="57"/>
      <c r="T33" s="60"/>
      <c r="U33" s="59"/>
      <c r="V33" s="22"/>
      <c r="W33" s="57"/>
      <c r="X33" s="58"/>
      <c r="Y33" s="59"/>
    </row>
    <row r="34" spans="1:41" ht="15.75" thickTop="1">
      <c r="A34" s="13"/>
      <c r="B34" s="23" t="s">
        <v>412</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row>
    <row r="35" spans="1:41" ht="25.5" customHeight="1">
      <c r="A35" s="13"/>
      <c r="B35" s="23" t="s">
        <v>413</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c r="AM35" s="23"/>
      <c r="AN35" s="23"/>
      <c r="AO35" s="23"/>
    </row>
    <row r="36" spans="1:41">
      <c r="A36" s="13"/>
      <c r="B36" s="23" t="s">
        <v>414</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row>
    <row r="37" spans="1:41">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9"/>
      <c r="AN37" s="19"/>
      <c r="AO37" s="19"/>
    </row>
    <row r="38" spans="1:41">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row>
    <row r="39" spans="1:41" ht="15.75" thickBot="1">
      <c r="A39" s="13"/>
      <c r="B39" s="18"/>
      <c r="C39" s="112" t="s">
        <v>415</v>
      </c>
      <c r="D39" s="112"/>
      <c r="E39" s="112"/>
      <c r="F39" s="112"/>
      <c r="G39" s="112"/>
      <c r="H39" s="112"/>
      <c r="I39" s="112"/>
      <c r="J39" s="112"/>
      <c r="K39" s="112"/>
      <c r="L39" s="112"/>
      <c r="M39" s="112"/>
      <c r="N39" s="112"/>
      <c r="O39" s="112"/>
      <c r="P39" s="112"/>
      <c r="Q39" s="112"/>
      <c r="R39" s="112"/>
      <c r="S39" s="112"/>
      <c r="T39" s="112"/>
      <c r="U39" s="112"/>
      <c r="V39" s="18"/>
      <c r="W39" s="112" t="s">
        <v>416</v>
      </c>
      <c r="X39" s="112"/>
      <c r="Y39" s="112"/>
      <c r="Z39" s="112"/>
      <c r="AA39" s="112"/>
      <c r="AB39" s="112"/>
      <c r="AC39" s="112"/>
      <c r="AD39" s="112"/>
      <c r="AE39" s="112"/>
      <c r="AF39" s="112"/>
      <c r="AG39" s="112"/>
      <c r="AH39" s="112"/>
      <c r="AI39" s="112"/>
      <c r="AJ39" s="112"/>
      <c r="AK39" s="112"/>
      <c r="AL39" s="112"/>
      <c r="AM39" s="112"/>
      <c r="AN39" s="112"/>
      <c r="AO39" s="112"/>
    </row>
    <row r="40" spans="1:41">
      <c r="A40" s="13"/>
      <c r="B40" s="25"/>
      <c r="C40" s="113" t="s">
        <v>400</v>
      </c>
      <c r="D40" s="113"/>
      <c r="E40" s="113"/>
      <c r="F40" s="34"/>
      <c r="G40" s="113" t="s">
        <v>417</v>
      </c>
      <c r="H40" s="113"/>
      <c r="I40" s="113"/>
      <c r="J40" s="34"/>
      <c r="K40" s="113" t="s">
        <v>418</v>
      </c>
      <c r="L40" s="113"/>
      <c r="M40" s="113"/>
      <c r="N40" s="34"/>
      <c r="O40" s="113" t="s">
        <v>405</v>
      </c>
      <c r="P40" s="113"/>
      <c r="Q40" s="113"/>
      <c r="R40" s="34"/>
      <c r="S40" s="113" t="s">
        <v>407</v>
      </c>
      <c r="T40" s="113"/>
      <c r="U40" s="113"/>
      <c r="V40" s="25"/>
      <c r="W40" s="113" t="s">
        <v>400</v>
      </c>
      <c r="X40" s="113"/>
      <c r="Y40" s="113"/>
      <c r="Z40" s="34"/>
      <c r="AA40" s="113" t="s">
        <v>417</v>
      </c>
      <c r="AB40" s="113"/>
      <c r="AC40" s="113"/>
      <c r="AD40" s="34"/>
      <c r="AE40" s="113" t="s">
        <v>418</v>
      </c>
      <c r="AF40" s="113"/>
      <c r="AG40" s="113"/>
      <c r="AH40" s="34"/>
      <c r="AI40" s="113" t="s">
        <v>405</v>
      </c>
      <c r="AJ40" s="113"/>
      <c r="AK40" s="113"/>
      <c r="AL40" s="34"/>
      <c r="AM40" s="113" t="s">
        <v>411</v>
      </c>
      <c r="AN40" s="113"/>
      <c r="AO40" s="113"/>
    </row>
    <row r="41" spans="1:41" ht="15.75" thickBot="1">
      <c r="A41" s="13"/>
      <c r="B41" s="25"/>
      <c r="C41" s="112"/>
      <c r="D41" s="112"/>
      <c r="E41" s="112"/>
      <c r="F41" s="25"/>
      <c r="G41" s="112" t="s">
        <v>402</v>
      </c>
      <c r="H41" s="112"/>
      <c r="I41" s="112"/>
      <c r="J41" s="25"/>
      <c r="K41" s="112" t="s">
        <v>404</v>
      </c>
      <c r="L41" s="112"/>
      <c r="M41" s="112"/>
      <c r="N41" s="25"/>
      <c r="O41" s="112" t="s">
        <v>406</v>
      </c>
      <c r="P41" s="112"/>
      <c r="Q41" s="112"/>
      <c r="R41" s="25"/>
      <c r="S41" s="112"/>
      <c r="T41" s="112"/>
      <c r="U41" s="112"/>
      <c r="V41" s="25"/>
      <c r="W41" s="112"/>
      <c r="X41" s="112"/>
      <c r="Y41" s="112"/>
      <c r="Z41" s="25"/>
      <c r="AA41" s="112" t="s">
        <v>402</v>
      </c>
      <c r="AB41" s="112"/>
      <c r="AC41" s="112"/>
      <c r="AD41" s="25"/>
      <c r="AE41" s="112" t="s">
        <v>404</v>
      </c>
      <c r="AF41" s="112"/>
      <c r="AG41" s="112"/>
      <c r="AH41" s="25"/>
      <c r="AI41" s="112" t="s">
        <v>406</v>
      </c>
      <c r="AJ41" s="112"/>
      <c r="AK41" s="112"/>
      <c r="AL41" s="25"/>
      <c r="AM41" s="112"/>
      <c r="AN41" s="112"/>
      <c r="AO41" s="112"/>
    </row>
    <row r="42" spans="1:41">
      <c r="A42" s="13"/>
      <c r="B42" s="111" t="s">
        <v>419</v>
      </c>
      <c r="C42" s="46"/>
      <c r="D42" s="46"/>
      <c r="E42" s="46"/>
      <c r="F42" s="17"/>
      <c r="G42" s="46"/>
      <c r="H42" s="46"/>
      <c r="I42" s="46"/>
      <c r="J42" s="17"/>
      <c r="K42" s="46"/>
      <c r="L42" s="46"/>
      <c r="M42" s="46"/>
      <c r="N42" s="17"/>
      <c r="O42" s="46"/>
      <c r="P42" s="46"/>
      <c r="Q42" s="46"/>
      <c r="R42" s="17"/>
      <c r="S42" s="46"/>
      <c r="T42" s="46"/>
      <c r="U42" s="46"/>
      <c r="V42" s="17"/>
      <c r="W42" s="46"/>
      <c r="X42" s="46"/>
      <c r="Y42" s="46"/>
      <c r="Z42" s="17"/>
      <c r="AA42" s="46"/>
      <c r="AB42" s="46"/>
      <c r="AC42" s="46"/>
      <c r="AD42" s="17"/>
      <c r="AE42" s="46"/>
      <c r="AF42" s="46"/>
      <c r="AG42" s="46"/>
      <c r="AH42" s="17"/>
      <c r="AI42" s="46"/>
      <c r="AJ42" s="46"/>
      <c r="AK42" s="46"/>
      <c r="AL42" s="17"/>
      <c r="AM42" s="46"/>
      <c r="AN42" s="46"/>
      <c r="AO42" s="46"/>
    </row>
    <row r="43" spans="1:41">
      <c r="A43" s="13"/>
      <c r="B43" s="114" t="s">
        <v>420</v>
      </c>
      <c r="C43" s="115" t="s">
        <v>244</v>
      </c>
      <c r="D43" s="116">
        <v>6763</v>
      </c>
      <c r="E43" s="25"/>
      <c r="F43" s="25"/>
      <c r="G43" s="115" t="s">
        <v>244</v>
      </c>
      <c r="H43" s="116">
        <v>20214</v>
      </c>
      <c r="I43" s="25"/>
      <c r="J43" s="25"/>
      <c r="K43" s="115" t="s">
        <v>244</v>
      </c>
      <c r="L43" s="117">
        <v>89</v>
      </c>
      <c r="M43" s="25"/>
      <c r="N43" s="25"/>
      <c r="O43" s="115" t="s">
        <v>244</v>
      </c>
      <c r="P43" s="116">
        <v>2350</v>
      </c>
      <c r="Q43" s="25"/>
      <c r="R43" s="25"/>
      <c r="S43" s="115" t="s">
        <v>244</v>
      </c>
      <c r="T43" s="117" t="s">
        <v>256</v>
      </c>
      <c r="U43" s="25"/>
      <c r="V43" s="25"/>
      <c r="W43" s="115" t="s">
        <v>244</v>
      </c>
      <c r="X43" s="116">
        <v>5011</v>
      </c>
      <c r="Y43" s="25"/>
      <c r="Z43" s="25"/>
      <c r="AA43" s="115" t="s">
        <v>244</v>
      </c>
      <c r="AB43" s="116">
        <v>15670</v>
      </c>
      <c r="AC43" s="25"/>
      <c r="AD43" s="25"/>
      <c r="AE43" s="115" t="s">
        <v>244</v>
      </c>
      <c r="AF43" s="117">
        <v>93</v>
      </c>
      <c r="AG43" s="25"/>
      <c r="AH43" s="25"/>
      <c r="AI43" s="115" t="s">
        <v>244</v>
      </c>
      <c r="AJ43" s="116">
        <v>2620</v>
      </c>
      <c r="AK43" s="25"/>
      <c r="AL43" s="25"/>
      <c r="AM43" s="115" t="s">
        <v>244</v>
      </c>
      <c r="AN43" s="117" t="s">
        <v>256</v>
      </c>
      <c r="AO43" s="25"/>
    </row>
    <row r="44" spans="1:41">
      <c r="A44" s="13"/>
      <c r="B44" s="114"/>
      <c r="C44" s="115"/>
      <c r="D44" s="116"/>
      <c r="E44" s="25"/>
      <c r="F44" s="25"/>
      <c r="G44" s="115"/>
      <c r="H44" s="116"/>
      <c r="I44" s="25"/>
      <c r="J44" s="25"/>
      <c r="K44" s="115"/>
      <c r="L44" s="117"/>
      <c r="M44" s="25"/>
      <c r="N44" s="25"/>
      <c r="O44" s="115"/>
      <c r="P44" s="116"/>
      <c r="Q44" s="25"/>
      <c r="R44" s="25"/>
      <c r="S44" s="115"/>
      <c r="T44" s="117"/>
      <c r="U44" s="25"/>
      <c r="V44" s="25"/>
      <c r="W44" s="115"/>
      <c r="X44" s="116"/>
      <c r="Y44" s="25"/>
      <c r="Z44" s="25"/>
      <c r="AA44" s="115"/>
      <c r="AB44" s="116"/>
      <c r="AC44" s="25"/>
      <c r="AD44" s="25"/>
      <c r="AE44" s="115"/>
      <c r="AF44" s="117"/>
      <c r="AG44" s="25"/>
      <c r="AH44" s="25"/>
      <c r="AI44" s="115"/>
      <c r="AJ44" s="116"/>
      <c r="AK44" s="25"/>
      <c r="AL44" s="25"/>
      <c r="AM44" s="115"/>
      <c r="AN44" s="117"/>
      <c r="AO44" s="25"/>
    </row>
    <row r="45" spans="1:41">
      <c r="A45" s="13"/>
      <c r="B45" s="118" t="s">
        <v>421</v>
      </c>
      <c r="C45" s="119" t="s">
        <v>256</v>
      </c>
      <c r="D45" s="119"/>
      <c r="E45" s="22"/>
      <c r="F45" s="22"/>
      <c r="G45" s="120">
        <v>1327</v>
      </c>
      <c r="H45" s="120"/>
      <c r="I45" s="22"/>
      <c r="J45" s="22"/>
      <c r="K45" s="119">
        <v>4</v>
      </c>
      <c r="L45" s="119"/>
      <c r="M45" s="22"/>
      <c r="N45" s="22"/>
      <c r="O45" s="119" t="s">
        <v>256</v>
      </c>
      <c r="P45" s="119"/>
      <c r="Q45" s="22"/>
      <c r="R45" s="22"/>
      <c r="S45" s="119" t="s">
        <v>256</v>
      </c>
      <c r="T45" s="119"/>
      <c r="U45" s="22"/>
      <c r="V45" s="22"/>
      <c r="W45" s="119" t="s">
        <v>256</v>
      </c>
      <c r="X45" s="119"/>
      <c r="Y45" s="22"/>
      <c r="Z45" s="22"/>
      <c r="AA45" s="120">
        <v>1386</v>
      </c>
      <c r="AB45" s="120"/>
      <c r="AC45" s="22"/>
      <c r="AD45" s="22"/>
      <c r="AE45" s="119">
        <v>4</v>
      </c>
      <c r="AF45" s="119"/>
      <c r="AG45" s="22"/>
      <c r="AH45" s="22"/>
      <c r="AI45" s="119" t="s">
        <v>256</v>
      </c>
      <c r="AJ45" s="119"/>
      <c r="AK45" s="22"/>
      <c r="AL45" s="22"/>
      <c r="AM45" s="119" t="s">
        <v>256</v>
      </c>
      <c r="AN45" s="119"/>
      <c r="AO45" s="22"/>
    </row>
    <row r="46" spans="1:41">
      <c r="A46" s="13"/>
      <c r="B46" s="118"/>
      <c r="C46" s="119"/>
      <c r="D46" s="119"/>
      <c r="E46" s="22"/>
      <c r="F46" s="22"/>
      <c r="G46" s="120"/>
      <c r="H46" s="120"/>
      <c r="I46" s="22"/>
      <c r="J46" s="22"/>
      <c r="K46" s="119"/>
      <c r="L46" s="119"/>
      <c r="M46" s="22"/>
      <c r="N46" s="22"/>
      <c r="O46" s="119"/>
      <c r="P46" s="119"/>
      <c r="Q46" s="22"/>
      <c r="R46" s="22"/>
      <c r="S46" s="119"/>
      <c r="T46" s="119"/>
      <c r="U46" s="22"/>
      <c r="V46" s="22"/>
      <c r="W46" s="119"/>
      <c r="X46" s="119"/>
      <c r="Y46" s="22"/>
      <c r="Z46" s="22"/>
      <c r="AA46" s="120"/>
      <c r="AB46" s="120"/>
      <c r="AC46" s="22"/>
      <c r="AD46" s="22"/>
      <c r="AE46" s="119"/>
      <c r="AF46" s="119"/>
      <c r="AG46" s="22"/>
      <c r="AH46" s="22"/>
      <c r="AI46" s="119"/>
      <c r="AJ46" s="119"/>
      <c r="AK46" s="22"/>
      <c r="AL46" s="22"/>
      <c r="AM46" s="119"/>
      <c r="AN46" s="119"/>
      <c r="AO46" s="22"/>
    </row>
    <row r="47" spans="1:41">
      <c r="A47" s="13"/>
      <c r="B47" s="114" t="s">
        <v>422</v>
      </c>
      <c r="C47" s="117" t="s">
        <v>256</v>
      </c>
      <c r="D47" s="117"/>
      <c r="E47" s="25"/>
      <c r="F47" s="25"/>
      <c r="G47" s="117">
        <v>98</v>
      </c>
      <c r="H47" s="117"/>
      <c r="I47" s="25"/>
      <c r="J47" s="25"/>
      <c r="K47" s="117" t="s">
        <v>256</v>
      </c>
      <c r="L47" s="117"/>
      <c r="M47" s="25"/>
      <c r="N47" s="25"/>
      <c r="O47" s="117" t="s">
        <v>256</v>
      </c>
      <c r="P47" s="117"/>
      <c r="Q47" s="25"/>
      <c r="R47" s="25"/>
      <c r="S47" s="117" t="s">
        <v>256</v>
      </c>
      <c r="T47" s="117"/>
      <c r="U47" s="25"/>
      <c r="V47" s="25"/>
      <c r="W47" s="117" t="s">
        <v>256</v>
      </c>
      <c r="X47" s="117"/>
      <c r="Y47" s="25"/>
      <c r="Z47" s="25"/>
      <c r="AA47" s="117">
        <v>92</v>
      </c>
      <c r="AB47" s="117"/>
      <c r="AC47" s="25"/>
      <c r="AD47" s="25"/>
      <c r="AE47" s="117" t="s">
        <v>256</v>
      </c>
      <c r="AF47" s="117"/>
      <c r="AG47" s="25"/>
      <c r="AH47" s="25"/>
      <c r="AI47" s="117" t="s">
        <v>256</v>
      </c>
      <c r="AJ47" s="117"/>
      <c r="AK47" s="25"/>
      <c r="AL47" s="25"/>
      <c r="AM47" s="117" t="s">
        <v>256</v>
      </c>
      <c r="AN47" s="117"/>
      <c r="AO47" s="25"/>
    </row>
    <row r="48" spans="1:41" ht="15.75" thickBot="1">
      <c r="A48" s="13"/>
      <c r="B48" s="114"/>
      <c r="C48" s="121"/>
      <c r="D48" s="121"/>
      <c r="E48" s="55"/>
      <c r="F48" s="25"/>
      <c r="G48" s="121"/>
      <c r="H48" s="121"/>
      <c r="I48" s="55"/>
      <c r="J48" s="25"/>
      <c r="K48" s="121"/>
      <c r="L48" s="121"/>
      <c r="M48" s="55"/>
      <c r="N48" s="25"/>
      <c r="O48" s="121"/>
      <c r="P48" s="121"/>
      <c r="Q48" s="55"/>
      <c r="R48" s="25"/>
      <c r="S48" s="121"/>
      <c r="T48" s="121"/>
      <c r="U48" s="55"/>
      <c r="V48" s="25"/>
      <c r="W48" s="121"/>
      <c r="X48" s="121"/>
      <c r="Y48" s="55"/>
      <c r="Z48" s="25"/>
      <c r="AA48" s="121"/>
      <c r="AB48" s="121"/>
      <c r="AC48" s="55"/>
      <c r="AD48" s="25"/>
      <c r="AE48" s="121"/>
      <c r="AF48" s="121"/>
      <c r="AG48" s="55"/>
      <c r="AH48" s="25"/>
      <c r="AI48" s="121"/>
      <c r="AJ48" s="121"/>
      <c r="AK48" s="55"/>
      <c r="AL48" s="25"/>
      <c r="AM48" s="121"/>
      <c r="AN48" s="121"/>
      <c r="AO48" s="55"/>
    </row>
    <row r="49" spans="1:41">
      <c r="A49" s="13"/>
      <c r="B49" s="122" t="s">
        <v>126</v>
      </c>
      <c r="C49" s="123" t="s">
        <v>244</v>
      </c>
      <c r="D49" s="125">
        <v>6763</v>
      </c>
      <c r="E49" s="46"/>
      <c r="F49" s="22"/>
      <c r="G49" s="123" t="s">
        <v>244</v>
      </c>
      <c r="H49" s="125">
        <v>21639</v>
      </c>
      <c r="I49" s="46"/>
      <c r="J49" s="22"/>
      <c r="K49" s="123" t="s">
        <v>244</v>
      </c>
      <c r="L49" s="127">
        <v>93</v>
      </c>
      <c r="M49" s="46"/>
      <c r="N49" s="22"/>
      <c r="O49" s="123" t="s">
        <v>244</v>
      </c>
      <c r="P49" s="125">
        <v>2350</v>
      </c>
      <c r="Q49" s="46"/>
      <c r="R49" s="22"/>
      <c r="S49" s="123" t="s">
        <v>244</v>
      </c>
      <c r="T49" s="127" t="s">
        <v>256</v>
      </c>
      <c r="U49" s="46"/>
      <c r="V49" s="22"/>
      <c r="W49" s="123" t="s">
        <v>244</v>
      </c>
      <c r="X49" s="125">
        <v>5011</v>
      </c>
      <c r="Y49" s="46"/>
      <c r="Z49" s="22"/>
      <c r="AA49" s="123" t="s">
        <v>244</v>
      </c>
      <c r="AB49" s="125">
        <v>17148</v>
      </c>
      <c r="AC49" s="46"/>
      <c r="AD49" s="22"/>
      <c r="AE49" s="123" t="s">
        <v>244</v>
      </c>
      <c r="AF49" s="127">
        <v>97</v>
      </c>
      <c r="AG49" s="46"/>
      <c r="AH49" s="22"/>
      <c r="AI49" s="123" t="s">
        <v>244</v>
      </c>
      <c r="AJ49" s="125">
        <v>2620</v>
      </c>
      <c r="AK49" s="46"/>
      <c r="AL49" s="22"/>
      <c r="AM49" s="123" t="s">
        <v>244</v>
      </c>
      <c r="AN49" s="127" t="s">
        <v>256</v>
      </c>
      <c r="AO49" s="46"/>
    </row>
    <row r="50" spans="1:41" ht="15.75" thickBot="1">
      <c r="A50" s="13"/>
      <c r="B50" s="122"/>
      <c r="C50" s="124"/>
      <c r="D50" s="126"/>
      <c r="E50" s="59"/>
      <c r="F50" s="22"/>
      <c r="G50" s="124"/>
      <c r="H50" s="126"/>
      <c r="I50" s="59"/>
      <c r="J50" s="22"/>
      <c r="K50" s="124"/>
      <c r="L50" s="128"/>
      <c r="M50" s="59"/>
      <c r="N50" s="22"/>
      <c r="O50" s="124"/>
      <c r="P50" s="126"/>
      <c r="Q50" s="59"/>
      <c r="R50" s="22"/>
      <c r="S50" s="124"/>
      <c r="T50" s="128"/>
      <c r="U50" s="59"/>
      <c r="V50" s="22"/>
      <c r="W50" s="124"/>
      <c r="X50" s="126"/>
      <c r="Y50" s="59"/>
      <c r="Z50" s="22"/>
      <c r="AA50" s="124"/>
      <c r="AB50" s="126"/>
      <c r="AC50" s="59"/>
      <c r="AD50" s="22"/>
      <c r="AE50" s="124"/>
      <c r="AF50" s="128"/>
      <c r="AG50" s="59"/>
      <c r="AH50" s="22"/>
      <c r="AI50" s="124"/>
      <c r="AJ50" s="126"/>
      <c r="AK50" s="59"/>
      <c r="AL50" s="22"/>
      <c r="AM50" s="124"/>
      <c r="AN50" s="128"/>
      <c r="AO50" s="59"/>
    </row>
    <row r="51" spans="1:41" ht="15.75" thickTop="1">
      <c r="A51" s="13"/>
      <c r="B51" s="129" t="s">
        <v>423</v>
      </c>
      <c r="C51" s="130" t="s">
        <v>244</v>
      </c>
      <c r="D51" s="132">
        <v>223</v>
      </c>
      <c r="E51" s="134"/>
      <c r="F51" s="25"/>
      <c r="G51" s="130" t="s">
        <v>244</v>
      </c>
      <c r="H51" s="132">
        <v>335</v>
      </c>
      <c r="I51" s="134"/>
      <c r="J51" s="25"/>
      <c r="K51" s="130" t="s">
        <v>244</v>
      </c>
      <c r="L51" s="132">
        <v>18</v>
      </c>
      <c r="M51" s="134"/>
      <c r="N51" s="25"/>
      <c r="O51" s="130" t="s">
        <v>244</v>
      </c>
      <c r="P51" s="132">
        <v>241</v>
      </c>
      <c r="Q51" s="134"/>
      <c r="R51" s="25"/>
      <c r="S51" s="130" t="s">
        <v>244</v>
      </c>
      <c r="T51" s="132">
        <v>1</v>
      </c>
      <c r="U51" s="134"/>
      <c r="V51" s="25"/>
      <c r="W51" s="130" t="s">
        <v>244</v>
      </c>
      <c r="X51" s="132">
        <v>267</v>
      </c>
      <c r="Y51" s="134"/>
      <c r="Z51" s="25"/>
      <c r="AA51" s="130" t="s">
        <v>244</v>
      </c>
      <c r="AB51" s="132">
        <v>268</v>
      </c>
      <c r="AC51" s="134"/>
      <c r="AD51" s="25"/>
      <c r="AE51" s="130" t="s">
        <v>244</v>
      </c>
      <c r="AF51" s="132">
        <v>19</v>
      </c>
      <c r="AG51" s="134"/>
      <c r="AH51" s="25"/>
      <c r="AI51" s="130" t="s">
        <v>244</v>
      </c>
      <c r="AJ51" s="132">
        <v>516</v>
      </c>
      <c r="AK51" s="134"/>
      <c r="AL51" s="25"/>
      <c r="AM51" s="130" t="s">
        <v>244</v>
      </c>
      <c r="AN51" s="132">
        <v>1</v>
      </c>
      <c r="AO51" s="134"/>
    </row>
    <row r="52" spans="1:41" ht="15.75" thickBot="1">
      <c r="A52" s="13"/>
      <c r="B52" s="129"/>
      <c r="C52" s="131"/>
      <c r="D52" s="133"/>
      <c r="E52" s="35"/>
      <c r="F52" s="25"/>
      <c r="G52" s="131"/>
      <c r="H52" s="133"/>
      <c r="I52" s="35"/>
      <c r="J52" s="25"/>
      <c r="K52" s="131"/>
      <c r="L52" s="133"/>
      <c r="M52" s="35"/>
      <c r="N52" s="25"/>
      <c r="O52" s="131"/>
      <c r="P52" s="133"/>
      <c r="Q52" s="35"/>
      <c r="R52" s="25"/>
      <c r="S52" s="131"/>
      <c r="T52" s="133"/>
      <c r="U52" s="35"/>
      <c r="V52" s="25"/>
      <c r="W52" s="131"/>
      <c r="X52" s="133"/>
      <c r="Y52" s="35"/>
      <c r="Z52" s="25"/>
      <c r="AA52" s="131"/>
      <c r="AB52" s="133"/>
      <c r="AC52" s="35"/>
      <c r="AD52" s="25"/>
      <c r="AE52" s="131"/>
      <c r="AF52" s="133"/>
      <c r="AG52" s="35"/>
      <c r="AH52" s="25"/>
      <c r="AI52" s="131"/>
      <c r="AJ52" s="133"/>
      <c r="AK52" s="35"/>
      <c r="AL52" s="25"/>
      <c r="AM52" s="131"/>
      <c r="AN52" s="133"/>
      <c r="AO52" s="35"/>
    </row>
    <row r="53" spans="1:41" ht="15.75" thickTop="1"/>
  </sheetData>
  <mergeCells count="401">
    <mergeCell ref="B36:AO36"/>
    <mergeCell ref="B10:AO10"/>
    <mergeCell ref="B11:AO11"/>
    <mergeCell ref="B12:AO12"/>
    <mergeCell ref="B23:AO23"/>
    <mergeCell ref="B34:AO34"/>
    <mergeCell ref="B35:AO35"/>
    <mergeCell ref="B4:AO4"/>
    <mergeCell ref="B5:AO5"/>
    <mergeCell ref="B6:AO6"/>
    <mergeCell ref="B7:AO7"/>
    <mergeCell ref="B8:AO8"/>
    <mergeCell ref="B9:AO9"/>
    <mergeCell ref="AK51:AK52"/>
    <mergeCell ref="AL51:AL52"/>
    <mergeCell ref="AM51:AM52"/>
    <mergeCell ref="AN51:AN52"/>
    <mergeCell ref="AO51:AO52"/>
    <mergeCell ref="A1:A2"/>
    <mergeCell ref="B1:AO1"/>
    <mergeCell ref="B2:AO2"/>
    <mergeCell ref="B3:AO3"/>
    <mergeCell ref="A4:A52"/>
    <mergeCell ref="AE51:AE52"/>
    <mergeCell ref="AF51:AF52"/>
    <mergeCell ref="AG51:AG52"/>
    <mergeCell ref="AH51:AH52"/>
    <mergeCell ref="AI51:AI52"/>
    <mergeCell ref="AJ51:AJ5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K49:AK50"/>
    <mergeCell ref="AL49:AL50"/>
    <mergeCell ref="AM49:AM50"/>
    <mergeCell ref="AN49:AN50"/>
    <mergeCell ref="AO49:AO50"/>
    <mergeCell ref="B51:B52"/>
    <mergeCell ref="C51:C52"/>
    <mergeCell ref="D51:D52"/>
    <mergeCell ref="E51:E52"/>
    <mergeCell ref="F51:F52"/>
    <mergeCell ref="AE49:AE50"/>
    <mergeCell ref="AF49:AF50"/>
    <mergeCell ref="AG49:AG50"/>
    <mergeCell ref="AH49:AH50"/>
    <mergeCell ref="AI49:AI50"/>
    <mergeCell ref="AJ49:AJ50"/>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I47:AJ48"/>
    <mergeCell ref="AK47:AK48"/>
    <mergeCell ref="AL47:AL48"/>
    <mergeCell ref="AM47:AN48"/>
    <mergeCell ref="AO47:AO48"/>
    <mergeCell ref="B49:B50"/>
    <mergeCell ref="C49:C50"/>
    <mergeCell ref="D49:D50"/>
    <mergeCell ref="E49:E50"/>
    <mergeCell ref="F49:F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L45:AL46"/>
    <mergeCell ref="AM45:AN46"/>
    <mergeCell ref="AO45:AO46"/>
    <mergeCell ref="B47:B48"/>
    <mergeCell ref="C47:D48"/>
    <mergeCell ref="E47:E48"/>
    <mergeCell ref="F47:F48"/>
    <mergeCell ref="G47:H48"/>
    <mergeCell ref="I47:I48"/>
    <mergeCell ref="J47:J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O43:AO44"/>
    <mergeCell ref="B45:B46"/>
    <mergeCell ref="C45:D46"/>
    <mergeCell ref="E45:E46"/>
    <mergeCell ref="F45:F46"/>
    <mergeCell ref="G45:H46"/>
    <mergeCell ref="I45:I46"/>
    <mergeCell ref="J45:J46"/>
    <mergeCell ref="K45:L46"/>
    <mergeCell ref="M45:M46"/>
    <mergeCell ref="AI43:AI44"/>
    <mergeCell ref="AJ43:AJ44"/>
    <mergeCell ref="AK43:AK44"/>
    <mergeCell ref="AL43:AL44"/>
    <mergeCell ref="AM43:AM44"/>
    <mergeCell ref="AN43:AN44"/>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M42:AO42"/>
    <mergeCell ref="B43:B44"/>
    <mergeCell ref="C43:C44"/>
    <mergeCell ref="D43:D44"/>
    <mergeCell ref="E43:E44"/>
    <mergeCell ref="F43:F44"/>
    <mergeCell ref="G43:G44"/>
    <mergeCell ref="H43:H44"/>
    <mergeCell ref="I43:I44"/>
    <mergeCell ref="J43:J44"/>
    <mergeCell ref="AM40:AO41"/>
    <mergeCell ref="C42:E42"/>
    <mergeCell ref="G42:I42"/>
    <mergeCell ref="K42:M42"/>
    <mergeCell ref="O42:Q42"/>
    <mergeCell ref="S42:U42"/>
    <mergeCell ref="W42:Y42"/>
    <mergeCell ref="AA42:AC42"/>
    <mergeCell ref="AE42:AG42"/>
    <mergeCell ref="AI42:AK42"/>
    <mergeCell ref="AE40:AG40"/>
    <mergeCell ref="AE41:AG41"/>
    <mergeCell ref="AH40:AH41"/>
    <mergeCell ref="AI40:AK40"/>
    <mergeCell ref="AI41:AK41"/>
    <mergeCell ref="AL40:AL41"/>
    <mergeCell ref="V40:V41"/>
    <mergeCell ref="W40:Y41"/>
    <mergeCell ref="Z40:Z41"/>
    <mergeCell ref="AA40:AC40"/>
    <mergeCell ref="AA41:AC41"/>
    <mergeCell ref="AD40:AD41"/>
    <mergeCell ref="K41:M41"/>
    <mergeCell ref="N40:N41"/>
    <mergeCell ref="O40:Q40"/>
    <mergeCell ref="O41:Q41"/>
    <mergeCell ref="R40:R41"/>
    <mergeCell ref="S40:U41"/>
    <mergeCell ref="B37:AO37"/>
    <mergeCell ref="C39:U39"/>
    <mergeCell ref="W39:AO39"/>
    <mergeCell ref="B40:B41"/>
    <mergeCell ref="C40:E41"/>
    <mergeCell ref="F40:F41"/>
    <mergeCell ref="G40:I40"/>
    <mergeCell ref="G41:I41"/>
    <mergeCell ref="J40:J41"/>
    <mergeCell ref="K40:M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Q26"/>
    <mergeCell ref="O27:Q27"/>
    <mergeCell ref="R26:R27"/>
    <mergeCell ref="S26:U27"/>
    <mergeCell ref="V26:V27"/>
    <mergeCell ref="W26:Y27"/>
    <mergeCell ref="B24:Y24"/>
    <mergeCell ref="B26:B27"/>
    <mergeCell ref="C26:E27"/>
    <mergeCell ref="F26:F27"/>
    <mergeCell ref="G26:I26"/>
    <mergeCell ref="G27:I27"/>
    <mergeCell ref="J26:J27"/>
    <mergeCell ref="K26:M26"/>
    <mergeCell ref="K27:M27"/>
    <mergeCell ref="N26:N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Q15"/>
    <mergeCell ref="O16:Q16"/>
    <mergeCell ref="R15:R16"/>
    <mergeCell ref="S15:U16"/>
    <mergeCell ref="V15:V16"/>
    <mergeCell ref="W15:Y16"/>
    <mergeCell ref="B13:Y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24</v>
      </c>
      <c r="B1" s="1" t="s">
        <v>1</v>
      </c>
    </row>
    <row r="2" spans="1:2">
      <c r="A2" s="8"/>
      <c r="B2" s="1" t="s">
        <v>2</v>
      </c>
    </row>
    <row r="3" spans="1:2" ht="30">
      <c r="A3" s="4" t="s">
        <v>425</v>
      </c>
      <c r="B3" s="5" t="s">
        <v>4</v>
      </c>
    </row>
    <row r="4" spans="1:2">
      <c r="A4" s="13" t="s">
        <v>424</v>
      </c>
      <c r="B4" s="5" t="s">
        <v>4</v>
      </c>
    </row>
    <row r="5" spans="1:2">
      <c r="A5" s="13"/>
      <c r="B5" s="11" t="s">
        <v>426</v>
      </c>
    </row>
    <row r="6" spans="1:2">
      <c r="A6" s="13"/>
      <c r="B6" s="14" t="s">
        <v>427</v>
      </c>
    </row>
    <row r="7" spans="1:2" ht="179.25">
      <c r="A7" s="13"/>
      <c r="B7" s="12" t="s">
        <v>428</v>
      </c>
    </row>
    <row r="8" spans="1:2" ht="409.6">
      <c r="A8" s="13"/>
      <c r="B8" s="12" t="s">
        <v>429</v>
      </c>
    </row>
    <row r="9" spans="1:2">
      <c r="A9" s="13"/>
      <c r="B9" s="14" t="s">
        <v>430</v>
      </c>
    </row>
    <row r="10" spans="1:2" ht="217.5">
      <c r="A10" s="13"/>
      <c r="B10" s="12" t="s">
        <v>43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c r="A2" s="1" t="s">
        <v>24</v>
      </c>
      <c r="B2" s="8"/>
      <c r="C2" s="8"/>
    </row>
    <row r="3" spans="1:3">
      <c r="A3" s="4" t="s">
        <v>26</v>
      </c>
      <c r="B3" s="5" t="s">
        <v>4</v>
      </c>
      <c r="C3" s="5" t="s">
        <v>4</v>
      </c>
    </row>
    <row r="4" spans="1:3">
      <c r="A4" s="3" t="s">
        <v>27</v>
      </c>
      <c r="B4" s="9">
        <v>964</v>
      </c>
      <c r="C4" s="9">
        <v>961</v>
      </c>
    </row>
    <row r="5" spans="1:3">
      <c r="A5" s="3" t="s">
        <v>28</v>
      </c>
      <c r="B5" s="5">
        <v>57</v>
      </c>
      <c r="C5" s="5">
        <v>74</v>
      </c>
    </row>
    <row r="6" spans="1:3" ht="30">
      <c r="A6" s="3" t="s">
        <v>29</v>
      </c>
      <c r="B6" s="5">
        <v>289</v>
      </c>
      <c r="C6" s="5">
        <v>277</v>
      </c>
    </row>
    <row r="7" spans="1:3" ht="60">
      <c r="A7" s="3" t="s">
        <v>30</v>
      </c>
      <c r="B7" s="5">
        <v>544</v>
      </c>
      <c r="C7" s="5">
        <v>482</v>
      </c>
    </row>
    <row r="8" spans="1:3">
      <c r="A8" s="3" t="s">
        <v>31</v>
      </c>
      <c r="B8" s="7">
        <v>42826</v>
      </c>
      <c r="C8" s="7">
        <v>42216</v>
      </c>
    </row>
    <row r="9" spans="1:3" ht="30">
      <c r="A9" s="3" t="s">
        <v>32</v>
      </c>
      <c r="B9" s="5">
        <v>574</v>
      </c>
      <c r="C9" s="5">
        <v>249</v>
      </c>
    </row>
    <row r="10" spans="1:3">
      <c r="A10" s="3" t="s">
        <v>33</v>
      </c>
      <c r="B10" s="7">
        <v>45254</v>
      </c>
      <c r="C10" s="7">
        <v>44259</v>
      </c>
    </row>
    <row r="11" spans="1:3">
      <c r="A11" s="3" t="s">
        <v>34</v>
      </c>
      <c r="B11" s="5">
        <v>898</v>
      </c>
      <c r="C11" s="5">
        <v>891</v>
      </c>
    </row>
    <row r="12" spans="1:3">
      <c r="A12" s="4" t="s">
        <v>35</v>
      </c>
      <c r="B12" s="5" t="s">
        <v>4</v>
      </c>
      <c r="C12" s="5" t="s">
        <v>4</v>
      </c>
    </row>
    <row r="13" spans="1:3">
      <c r="A13" s="3" t="s">
        <v>36</v>
      </c>
      <c r="B13" s="7">
        <v>9482</v>
      </c>
      <c r="C13" s="7">
        <v>9501</v>
      </c>
    </row>
    <row r="14" spans="1:3">
      <c r="A14" s="3" t="s">
        <v>37</v>
      </c>
      <c r="B14" s="7">
        <v>9410</v>
      </c>
      <c r="C14" s="7">
        <v>9404</v>
      </c>
    </row>
    <row r="15" spans="1:3">
      <c r="A15" s="3" t="s">
        <v>38</v>
      </c>
      <c r="B15" s="5">
        <v>212</v>
      </c>
      <c r="C15" s="5">
        <v>161</v>
      </c>
    </row>
    <row r="16" spans="1:3">
      <c r="A16" s="3" t="s">
        <v>39</v>
      </c>
      <c r="B16" s="5">
        <v>384</v>
      </c>
      <c r="C16" s="5">
        <v>324</v>
      </c>
    </row>
    <row r="17" spans="1:3">
      <c r="A17" s="3" t="s">
        <v>40</v>
      </c>
      <c r="B17" s="7">
        <v>19769</v>
      </c>
      <c r="C17" s="7">
        <v>19668</v>
      </c>
    </row>
    <row r="18" spans="1:3">
      <c r="A18" s="3" t="s">
        <v>40</v>
      </c>
      <c r="B18" s="5">
        <v>281</v>
      </c>
      <c r="C18" s="5">
        <v>278</v>
      </c>
    </row>
    <row r="19" spans="1:3">
      <c r="A19" s="3" t="s">
        <v>41</v>
      </c>
      <c r="B19" s="7">
        <v>65921</v>
      </c>
      <c r="C19" s="7">
        <v>64818</v>
      </c>
    </row>
    <row r="20" spans="1:3">
      <c r="A20" s="4" t="s">
        <v>42</v>
      </c>
      <c r="B20" s="5" t="s">
        <v>4</v>
      </c>
      <c r="C20" s="5" t="s">
        <v>4</v>
      </c>
    </row>
    <row r="21" spans="1:3" ht="30">
      <c r="A21" s="3" t="s">
        <v>43</v>
      </c>
      <c r="B21" s="5">
        <v>357</v>
      </c>
      <c r="C21" s="5">
        <v>343</v>
      </c>
    </row>
    <row r="22" spans="1:3">
      <c r="A22" s="3" t="s">
        <v>44</v>
      </c>
      <c r="B22" s="5">
        <v>192</v>
      </c>
      <c r="C22" s="5">
        <v>301</v>
      </c>
    </row>
    <row r="23" spans="1:3">
      <c r="A23" s="3" t="s">
        <v>45</v>
      </c>
      <c r="B23" s="5">
        <v>348</v>
      </c>
      <c r="C23" s="5">
        <v>48</v>
      </c>
    </row>
    <row r="24" spans="1:3">
      <c r="A24" s="3" t="s">
        <v>46</v>
      </c>
      <c r="B24" s="7">
        <v>1297</v>
      </c>
      <c r="C24" s="7">
        <v>1135</v>
      </c>
    </row>
    <row r="25" spans="1:3">
      <c r="A25" s="3" t="s">
        <v>31</v>
      </c>
      <c r="B25" s="7">
        <v>42826</v>
      </c>
      <c r="C25" s="7">
        <v>42216</v>
      </c>
    </row>
    <row r="26" spans="1:3">
      <c r="A26" s="3" t="s">
        <v>47</v>
      </c>
      <c r="B26" s="5">
        <v>383</v>
      </c>
      <c r="C26" s="5">
        <v>299</v>
      </c>
    </row>
    <row r="27" spans="1:3">
      <c r="A27" s="3" t="s">
        <v>48</v>
      </c>
      <c r="B27" s="7">
        <v>45403</v>
      </c>
      <c r="C27" s="7">
        <v>44342</v>
      </c>
    </row>
    <row r="28" spans="1:3">
      <c r="A28" s="4" t="s">
        <v>49</v>
      </c>
      <c r="B28" s="5" t="s">
        <v>4</v>
      </c>
      <c r="C28" s="5" t="s">
        <v>4</v>
      </c>
    </row>
    <row r="29" spans="1:3">
      <c r="A29" s="3" t="s">
        <v>50</v>
      </c>
      <c r="B29" s="7">
        <v>2809</v>
      </c>
      <c r="C29" s="7">
        <v>2771</v>
      </c>
    </row>
    <row r="30" spans="1:3">
      <c r="A30" s="3" t="s">
        <v>51</v>
      </c>
      <c r="B30" s="5">
        <v>392</v>
      </c>
      <c r="C30" s="5">
        <v>412</v>
      </c>
    </row>
    <row r="31" spans="1:3">
      <c r="A31" s="3" t="s">
        <v>52</v>
      </c>
      <c r="B31" s="7">
        <v>3584</v>
      </c>
      <c r="C31" s="7">
        <v>3923</v>
      </c>
    </row>
    <row r="32" spans="1:3">
      <c r="A32" s="3" t="s">
        <v>53</v>
      </c>
      <c r="B32" s="5">
        <v>497</v>
      </c>
      <c r="C32" s="5">
        <v>433</v>
      </c>
    </row>
    <row r="33" spans="1:3">
      <c r="A33" s="3" t="s">
        <v>54</v>
      </c>
      <c r="B33" s="7">
        <v>7282</v>
      </c>
      <c r="C33" s="7">
        <v>7539</v>
      </c>
    </row>
    <row r="34" spans="1:3">
      <c r="A34" s="3" t="s">
        <v>55</v>
      </c>
      <c r="B34" s="7">
        <v>52685</v>
      </c>
      <c r="C34" s="7">
        <v>51881</v>
      </c>
    </row>
    <row r="35" spans="1:3">
      <c r="A35" s="3" t="s">
        <v>56</v>
      </c>
      <c r="B35" s="5">
        <v>290</v>
      </c>
      <c r="C35" s="5">
        <v>322</v>
      </c>
    </row>
    <row r="36" spans="1:3">
      <c r="A36" s="3" t="s">
        <v>57</v>
      </c>
      <c r="B36" s="5" t="s">
        <v>58</v>
      </c>
      <c r="C36" s="5" t="s">
        <v>58</v>
      </c>
    </row>
    <row r="37" spans="1:3" ht="30">
      <c r="A37" s="4" t="s">
        <v>59</v>
      </c>
      <c r="B37" s="5" t="s">
        <v>4</v>
      </c>
      <c r="C37" s="5" t="s">
        <v>4</v>
      </c>
    </row>
    <row r="38" spans="1:3" ht="60">
      <c r="A38" s="3" t="s">
        <v>60</v>
      </c>
      <c r="B38" s="5">
        <v>0</v>
      </c>
      <c r="C38" s="5">
        <v>0</v>
      </c>
    </row>
    <row r="39" spans="1:3" ht="90">
      <c r="A39" s="3" t="s">
        <v>61</v>
      </c>
      <c r="B39" s="5">
        <v>1</v>
      </c>
      <c r="C39" s="5">
        <v>1</v>
      </c>
    </row>
    <row r="40" spans="1:3">
      <c r="A40" s="3" t="s">
        <v>62</v>
      </c>
      <c r="B40" s="5">
        <v>-89</v>
      </c>
      <c r="C40" s="5">
        <v>-53</v>
      </c>
    </row>
    <row r="41" spans="1:3">
      <c r="A41" s="3" t="s">
        <v>63</v>
      </c>
      <c r="B41" s="7">
        <v>9835</v>
      </c>
      <c r="C41" s="7">
        <v>9794</v>
      </c>
    </row>
    <row r="42" spans="1:3">
      <c r="A42" s="3" t="s">
        <v>64</v>
      </c>
      <c r="B42" s="7">
        <v>2704</v>
      </c>
      <c r="C42" s="7">
        <v>2482</v>
      </c>
    </row>
    <row r="43" spans="1:3" ht="30">
      <c r="A43" s="3" t="s">
        <v>65</v>
      </c>
      <c r="B43" s="5">
        <v>464</v>
      </c>
      <c r="C43" s="5">
        <v>359</v>
      </c>
    </row>
    <row r="44" spans="1:3" ht="30">
      <c r="A44" s="3" t="s">
        <v>66</v>
      </c>
      <c r="B44" s="7">
        <v>12915</v>
      </c>
      <c r="C44" s="7">
        <v>12583</v>
      </c>
    </row>
    <row r="45" spans="1:3" ht="30">
      <c r="A45" s="3" t="s">
        <v>67</v>
      </c>
      <c r="B45" s="5">
        <v>31</v>
      </c>
      <c r="C45" s="5">
        <v>32</v>
      </c>
    </row>
    <row r="46" spans="1:3">
      <c r="A46" s="3" t="s">
        <v>68</v>
      </c>
      <c r="B46" s="7">
        <v>12946</v>
      </c>
      <c r="C46" s="7">
        <v>12615</v>
      </c>
    </row>
    <row r="47" spans="1:3">
      <c r="A47" s="3" t="s">
        <v>69</v>
      </c>
      <c r="B47" s="9">
        <v>65921</v>
      </c>
      <c r="C47" s="9">
        <v>64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36.5703125" customWidth="1"/>
    <col min="4" max="4" width="8.5703125" customWidth="1"/>
    <col min="5" max="5" width="11" customWidth="1"/>
    <col min="6" max="6" width="6.7109375" customWidth="1"/>
    <col min="7" max="7" width="36.5703125" customWidth="1"/>
    <col min="8" max="8" width="8.5703125" customWidth="1"/>
    <col min="9" max="9" width="12.28515625" customWidth="1"/>
    <col min="10" max="11" width="36.5703125" customWidth="1"/>
    <col min="12" max="12" width="8.5703125" customWidth="1"/>
    <col min="13" max="13" width="12.28515625" customWidth="1"/>
    <col min="14" max="14" width="36.5703125" customWidth="1"/>
  </cols>
  <sheetData>
    <row r="1" spans="1:14" ht="15" customHeight="1">
      <c r="A1" s="8" t="s">
        <v>4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3</v>
      </c>
      <c r="B3" s="65" t="s">
        <v>4</v>
      </c>
      <c r="C3" s="65"/>
      <c r="D3" s="65"/>
      <c r="E3" s="65"/>
      <c r="F3" s="65"/>
      <c r="G3" s="65"/>
      <c r="H3" s="65"/>
      <c r="I3" s="65"/>
      <c r="J3" s="65"/>
      <c r="K3" s="65"/>
      <c r="L3" s="65"/>
      <c r="M3" s="65"/>
      <c r="N3" s="65"/>
    </row>
    <row r="4" spans="1:14" ht="15" customHeight="1">
      <c r="A4" s="13" t="s">
        <v>432</v>
      </c>
      <c r="B4" s="65" t="s">
        <v>4</v>
      </c>
      <c r="C4" s="65"/>
      <c r="D4" s="65"/>
      <c r="E4" s="65"/>
      <c r="F4" s="65"/>
      <c r="G4" s="65"/>
      <c r="H4" s="65"/>
      <c r="I4" s="65"/>
      <c r="J4" s="65"/>
      <c r="K4" s="65"/>
      <c r="L4" s="65"/>
      <c r="M4" s="65"/>
      <c r="N4" s="65"/>
    </row>
    <row r="5" spans="1:14">
      <c r="A5" s="13"/>
      <c r="B5" s="66" t="s">
        <v>434</v>
      </c>
      <c r="C5" s="66"/>
      <c r="D5" s="66"/>
      <c r="E5" s="66"/>
      <c r="F5" s="66"/>
      <c r="G5" s="66"/>
      <c r="H5" s="66"/>
      <c r="I5" s="66"/>
      <c r="J5" s="66"/>
      <c r="K5" s="66"/>
      <c r="L5" s="66"/>
      <c r="M5" s="66"/>
      <c r="N5" s="66"/>
    </row>
    <row r="6" spans="1:14" ht="25.5" customHeight="1">
      <c r="A6" s="13"/>
      <c r="B6" s="23" t="s">
        <v>435</v>
      </c>
      <c r="C6" s="23"/>
      <c r="D6" s="23"/>
      <c r="E6" s="23"/>
      <c r="F6" s="23"/>
      <c r="G6" s="23"/>
      <c r="H6" s="23"/>
      <c r="I6" s="23"/>
      <c r="J6" s="23"/>
      <c r="K6" s="23"/>
      <c r="L6" s="23"/>
      <c r="M6" s="23"/>
      <c r="N6" s="23"/>
    </row>
    <row r="7" spans="1:14">
      <c r="A7" s="13"/>
      <c r="B7" s="19"/>
      <c r="C7" s="19"/>
      <c r="D7" s="19"/>
      <c r="E7" s="19"/>
      <c r="F7" s="19"/>
      <c r="G7" s="19"/>
      <c r="H7" s="19"/>
      <c r="I7" s="19"/>
      <c r="J7" s="19"/>
      <c r="K7" s="19"/>
      <c r="L7" s="19"/>
      <c r="M7" s="19"/>
      <c r="N7" s="19"/>
    </row>
    <row r="8" spans="1:14">
      <c r="A8" s="13"/>
      <c r="B8" s="15"/>
      <c r="C8" s="15"/>
      <c r="D8" s="15"/>
      <c r="E8" s="15"/>
      <c r="F8" s="15"/>
      <c r="G8" s="15"/>
      <c r="H8" s="15"/>
      <c r="I8" s="15"/>
      <c r="J8" s="15"/>
      <c r="K8" s="15"/>
      <c r="L8" s="15"/>
      <c r="M8" s="15"/>
      <c r="N8" s="15"/>
    </row>
    <row r="9" spans="1:14" ht="15.75" thickBot="1">
      <c r="A9" s="13"/>
      <c r="B9" s="18"/>
      <c r="C9" s="18"/>
      <c r="D9" s="112" t="s">
        <v>436</v>
      </c>
      <c r="E9" s="112"/>
      <c r="F9" s="112"/>
      <c r="G9" s="18"/>
      <c r="H9" s="112" t="s">
        <v>437</v>
      </c>
      <c r="I9" s="112"/>
      <c r="J9" s="112"/>
      <c r="K9" s="18"/>
      <c r="L9" s="112" t="s">
        <v>438</v>
      </c>
      <c r="M9" s="112"/>
      <c r="N9" s="112"/>
    </row>
    <row r="10" spans="1:14">
      <c r="A10" s="13"/>
      <c r="B10" s="23" t="s">
        <v>439</v>
      </c>
      <c r="C10" s="25"/>
      <c r="D10" s="30" t="s">
        <v>244</v>
      </c>
      <c r="E10" s="136">
        <v>1</v>
      </c>
      <c r="F10" s="34"/>
      <c r="G10" s="25"/>
      <c r="H10" s="30" t="s">
        <v>244</v>
      </c>
      <c r="I10" s="136" t="s">
        <v>256</v>
      </c>
      <c r="J10" s="34"/>
      <c r="K10" s="25"/>
      <c r="L10" s="30" t="s">
        <v>244</v>
      </c>
      <c r="M10" s="136" t="s">
        <v>256</v>
      </c>
      <c r="N10" s="34"/>
    </row>
    <row r="11" spans="1:14">
      <c r="A11" s="13"/>
      <c r="B11" s="23"/>
      <c r="C11" s="25"/>
      <c r="D11" s="135"/>
      <c r="E11" s="137"/>
      <c r="F11" s="138"/>
      <c r="G11" s="25"/>
      <c r="H11" s="135"/>
      <c r="I11" s="137"/>
      <c r="J11" s="138"/>
      <c r="K11" s="25"/>
      <c r="L11" s="135"/>
      <c r="M11" s="137"/>
      <c r="N11" s="138"/>
    </row>
    <row r="12" spans="1:14">
      <c r="A12" s="13"/>
      <c r="B12" s="20" t="s">
        <v>440</v>
      </c>
      <c r="C12" s="22"/>
      <c r="D12" s="21">
        <v>9</v>
      </c>
      <c r="E12" s="21"/>
      <c r="F12" s="22"/>
      <c r="G12" s="22"/>
      <c r="H12" s="21">
        <v>1</v>
      </c>
      <c r="I12" s="21"/>
      <c r="J12" s="22"/>
      <c r="K12" s="22"/>
      <c r="L12" s="21">
        <v>2</v>
      </c>
      <c r="M12" s="21"/>
      <c r="N12" s="22"/>
    </row>
    <row r="13" spans="1:14">
      <c r="A13" s="13"/>
      <c r="B13" s="20"/>
      <c r="C13" s="22"/>
      <c r="D13" s="21"/>
      <c r="E13" s="21"/>
      <c r="F13" s="22"/>
      <c r="G13" s="22"/>
      <c r="H13" s="21"/>
      <c r="I13" s="21"/>
      <c r="J13" s="22"/>
      <c r="K13" s="22"/>
      <c r="L13" s="21"/>
      <c r="M13" s="21"/>
      <c r="N13" s="22"/>
    </row>
    <row r="14" spans="1:14">
      <c r="A14" s="13"/>
      <c r="B14" s="23" t="s">
        <v>441</v>
      </c>
      <c r="C14" s="25"/>
      <c r="D14" s="27" t="s">
        <v>442</v>
      </c>
      <c r="E14" s="27"/>
      <c r="F14" s="23" t="s">
        <v>238</v>
      </c>
      <c r="G14" s="25"/>
      <c r="H14" s="27" t="s">
        <v>256</v>
      </c>
      <c r="I14" s="27"/>
      <c r="J14" s="25"/>
      <c r="K14" s="25"/>
      <c r="L14" s="27" t="s">
        <v>256</v>
      </c>
      <c r="M14" s="27"/>
      <c r="N14" s="25"/>
    </row>
    <row r="15" spans="1:14" ht="15.75" thickBot="1">
      <c r="A15" s="13"/>
      <c r="B15" s="23"/>
      <c r="C15" s="25"/>
      <c r="D15" s="54"/>
      <c r="E15" s="54"/>
      <c r="F15" s="56"/>
      <c r="G15" s="25"/>
      <c r="H15" s="54"/>
      <c r="I15" s="54"/>
      <c r="J15" s="55"/>
      <c r="K15" s="25"/>
      <c r="L15" s="54"/>
      <c r="M15" s="54"/>
      <c r="N15" s="55"/>
    </row>
    <row r="16" spans="1:14">
      <c r="A16" s="13"/>
      <c r="B16" s="20" t="s">
        <v>443</v>
      </c>
      <c r="C16" s="22"/>
      <c r="D16" s="42" t="s">
        <v>244</v>
      </c>
      <c r="E16" s="48" t="s">
        <v>444</v>
      </c>
      <c r="F16" s="42" t="s">
        <v>238</v>
      </c>
      <c r="G16" s="22"/>
      <c r="H16" s="42" t="s">
        <v>244</v>
      </c>
      <c r="I16" s="48">
        <v>1</v>
      </c>
      <c r="J16" s="46"/>
      <c r="K16" s="22"/>
      <c r="L16" s="42" t="s">
        <v>244</v>
      </c>
      <c r="M16" s="48">
        <v>2</v>
      </c>
      <c r="N16" s="46"/>
    </row>
    <row r="17" spans="1:14" ht="15.75" thickBot="1">
      <c r="A17" s="13"/>
      <c r="B17" s="20"/>
      <c r="C17" s="22"/>
      <c r="D17" s="57"/>
      <c r="E17" s="60"/>
      <c r="F17" s="57"/>
      <c r="G17" s="22"/>
      <c r="H17" s="57"/>
      <c r="I17" s="60"/>
      <c r="J17" s="59"/>
      <c r="K17" s="22"/>
      <c r="L17" s="57"/>
      <c r="M17" s="60"/>
      <c r="N17" s="59"/>
    </row>
    <row r="18" spans="1:14" ht="15.75" thickTop="1">
      <c r="A18" s="13"/>
      <c r="B18" s="23" t="s">
        <v>445</v>
      </c>
      <c r="C18" s="23"/>
      <c r="D18" s="23"/>
      <c r="E18" s="23"/>
      <c r="F18" s="23"/>
      <c r="G18" s="23"/>
      <c r="H18" s="23"/>
      <c r="I18" s="23"/>
      <c r="J18" s="23"/>
      <c r="K18" s="23"/>
      <c r="L18" s="23"/>
      <c r="M18" s="23"/>
      <c r="N18" s="23"/>
    </row>
  </sheetData>
  <mergeCells count="59">
    <mergeCell ref="B5:N5"/>
    <mergeCell ref="B6:N6"/>
    <mergeCell ref="B18:N18"/>
    <mergeCell ref="K16:K17"/>
    <mergeCell ref="L16:L17"/>
    <mergeCell ref="M16:M17"/>
    <mergeCell ref="N16:N17"/>
    <mergeCell ref="A1:A2"/>
    <mergeCell ref="B1:N1"/>
    <mergeCell ref="B2:N2"/>
    <mergeCell ref="B3:N3"/>
    <mergeCell ref="A4:A18"/>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0.140625" bestFit="1" customWidth="1"/>
    <col min="2" max="2" width="36.5703125" bestFit="1" customWidth="1"/>
    <col min="3" max="3" width="6.7109375" customWidth="1"/>
    <col min="4" max="4" width="13.5703125" customWidth="1"/>
    <col min="5" max="6" width="31.28515625" customWidth="1"/>
    <col min="7" max="7" width="6.7109375" customWidth="1"/>
    <col min="8" max="8" width="9.7109375" customWidth="1"/>
    <col min="9" max="10" width="31.28515625" customWidth="1"/>
    <col min="11" max="11" width="6.7109375" customWidth="1"/>
    <col min="12" max="12" width="13.5703125" customWidth="1"/>
    <col min="13" max="13" width="31.28515625"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47</v>
      </c>
      <c r="B3" s="65" t="s">
        <v>4</v>
      </c>
      <c r="C3" s="65"/>
      <c r="D3" s="65"/>
      <c r="E3" s="65"/>
      <c r="F3" s="65"/>
      <c r="G3" s="65"/>
      <c r="H3" s="65"/>
      <c r="I3" s="65"/>
      <c r="J3" s="65"/>
      <c r="K3" s="65"/>
      <c r="L3" s="65"/>
      <c r="M3" s="65"/>
    </row>
    <row r="4" spans="1:13" ht="15" customHeight="1">
      <c r="A4" s="13" t="s">
        <v>446</v>
      </c>
      <c r="B4" s="65" t="s">
        <v>4</v>
      </c>
      <c r="C4" s="65"/>
      <c r="D4" s="65"/>
      <c r="E4" s="65"/>
      <c r="F4" s="65"/>
      <c r="G4" s="65"/>
      <c r="H4" s="65"/>
      <c r="I4" s="65"/>
      <c r="J4" s="65"/>
      <c r="K4" s="65"/>
      <c r="L4" s="65"/>
      <c r="M4" s="65"/>
    </row>
    <row r="5" spans="1:13">
      <c r="A5" s="13"/>
      <c r="B5" s="66" t="s">
        <v>448</v>
      </c>
      <c r="C5" s="66"/>
      <c r="D5" s="66"/>
      <c r="E5" s="66"/>
      <c r="F5" s="66"/>
      <c r="G5" s="66"/>
      <c r="H5" s="66"/>
      <c r="I5" s="66"/>
      <c r="J5" s="66"/>
      <c r="K5" s="66"/>
      <c r="L5" s="66"/>
      <c r="M5" s="66"/>
    </row>
    <row r="6" spans="1:13" ht="25.5" customHeight="1">
      <c r="A6" s="13"/>
      <c r="B6" s="23" t="s">
        <v>449</v>
      </c>
      <c r="C6" s="23"/>
      <c r="D6" s="23"/>
      <c r="E6" s="23"/>
      <c r="F6" s="23"/>
      <c r="G6" s="23"/>
      <c r="H6" s="23"/>
      <c r="I6" s="23"/>
      <c r="J6" s="23"/>
      <c r="K6" s="23"/>
      <c r="L6" s="23"/>
      <c r="M6" s="23"/>
    </row>
    <row r="7" spans="1:13">
      <c r="A7" s="13"/>
      <c r="B7" s="23" t="s">
        <v>450</v>
      </c>
      <c r="C7" s="23"/>
      <c r="D7" s="23"/>
      <c r="E7" s="23"/>
      <c r="F7" s="23"/>
      <c r="G7" s="23"/>
      <c r="H7" s="23"/>
      <c r="I7" s="23"/>
      <c r="J7" s="23"/>
      <c r="K7" s="23"/>
      <c r="L7" s="23"/>
      <c r="M7" s="23"/>
    </row>
    <row r="8" spans="1:13">
      <c r="A8" s="13"/>
      <c r="B8" s="23" t="s">
        <v>451</v>
      </c>
      <c r="C8" s="23"/>
      <c r="D8" s="23"/>
      <c r="E8" s="23"/>
      <c r="F8" s="23"/>
      <c r="G8" s="23"/>
      <c r="H8" s="23"/>
      <c r="I8" s="23"/>
      <c r="J8" s="23"/>
      <c r="K8" s="23"/>
      <c r="L8" s="23"/>
      <c r="M8" s="23"/>
    </row>
    <row r="9" spans="1:13">
      <c r="A9" s="13"/>
      <c r="B9" s="23" t="s">
        <v>452</v>
      </c>
      <c r="C9" s="23"/>
      <c r="D9" s="23"/>
      <c r="E9" s="23"/>
      <c r="F9" s="23"/>
      <c r="G9" s="23"/>
      <c r="H9" s="23"/>
      <c r="I9" s="23"/>
      <c r="J9" s="23"/>
      <c r="K9" s="23"/>
      <c r="L9" s="23"/>
      <c r="M9" s="23"/>
    </row>
    <row r="10" spans="1:13" ht="63.75" customHeight="1">
      <c r="A10" s="13"/>
      <c r="B10" s="23" t="s">
        <v>453</v>
      </c>
      <c r="C10" s="23"/>
      <c r="D10" s="23"/>
      <c r="E10" s="23"/>
      <c r="F10" s="23"/>
      <c r="G10" s="23"/>
      <c r="H10" s="23"/>
      <c r="I10" s="23"/>
      <c r="J10" s="23"/>
      <c r="K10" s="23"/>
      <c r="L10" s="23"/>
      <c r="M10" s="23"/>
    </row>
    <row r="11" spans="1:13" ht="25.5" customHeight="1">
      <c r="A11" s="13"/>
      <c r="B11" s="23" t="s">
        <v>454</v>
      </c>
      <c r="C11" s="23"/>
      <c r="D11" s="23"/>
      <c r="E11" s="23"/>
      <c r="F11" s="23"/>
      <c r="G11" s="23"/>
      <c r="H11" s="23"/>
      <c r="I11" s="23"/>
      <c r="J11" s="23"/>
      <c r="K11" s="23"/>
      <c r="L11" s="23"/>
      <c r="M11" s="23"/>
    </row>
    <row r="12" spans="1:13">
      <c r="A12" s="13"/>
      <c r="B12" s="19"/>
      <c r="C12" s="19"/>
      <c r="D12" s="19"/>
      <c r="E12" s="19"/>
      <c r="F12" s="19"/>
      <c r="G12" s="19"/>
      <c r="H12" s="19"/>
      <c r="I12" s="19"/>
      <c r="J12" s="19"/>
      <c r="K12" s="19"/>
      <c r="L12" s="19"/>
      <c r="M12" s="19"/>
    </row>
    <row r="13" spans="1:13">
      <c r="A13" s="13"/>
      <c r="B13" s="15"/>
      <c r="C13" s="15"/>
      <c r="D13" s="15"/>
      <c r="E13" s="15"/>
      <c r="F13" s="15"/>
      <c r="G13" s="15"/>
      <c r="H13" s="15"/>
      <c r="I13" s="15"/>
      <c r="J13" s="15"/>
      <c r="K13" s="15"/>
      <c r="L13" s="15"/>
      <c r="M13" s="15"/>
    </row>
    <row r="14" spans="1:13" ht="15.75" thickBot="1">
      <c r="A14" s="13"/>
      <c r="B14" s="18"/>
      <c r="C14" s="39" t="s">
        <v>455</v>
      </c>
      <c r="D14" s="39"/>
      <c r="E14" s="39"/>
      <c r="F14" s="18"/>
      <c r="G14" s="39" t="s">
        <v>456</v>
      </c>
      <c r="H14" s="39"/>
      <c r="I14" s="39"/>
      <c r="J14" s="18"/>
      <c r="K14" s="39" t="s">
        <v>126</v>
      </c>
      <c r="L14" s="39"/>
      <c r="M14" s="39"/>
    </row>
    <row r="15" spans="1:13">
      <c r="A15" s="13"/>
      <c r="B15" s="16" t="s">
        <v>457</v>
      </c>
      <c r="C15" s="46"/>
      <c r="D15" s="46"/>
      <c r="E15" s="46"/>
      <c r="F15" s="17"/>
      <c r="G15" s="46"/>
      <c r="H15" s="46"/>
      <c r="I15" s="46"/>
      <c r="J15" s="17"/>
      <c r="K15" s="46"/>
      <c r="L15" s="46"/>
      <c r="M15" s="46"/>
    </row>
    <row r="16" spans="1:13">
      <c r="A16" s="13"/>
      <c r="B16" s="81" t="s">
        <v>458</v>
      </c>
      <c r="C16" s="23" t="s">
        <v>244</v>
      </c>
      <c r="D16" s="27">
        <v>384</v>
      </c>
      <c r="E16" s="25"/>
      <c r="F16" s="25"/>
      <c r="G16" s="23" t="s">
        <v>244</v>
      </c>
      <c r="H16" s="27" t="s">
        <v>256</v>
      </c>
      <c r="I16" s="25"/>
      <c r="J16" s="25"/>
      <c r="K16" s="23" t="s">
        <v>244</v>
      </c>
      <c r="L16" s="27">
        <v>384</v>
      </c>
      <c r="M16" s="25"/>
    </row>
    <row r="17" spans="1:13">
      <c r="A17" s="13"/>
      <c r="B17" s="81"/>
      <c r="C17" s="23"/>
      <c r="D17" s="27"/>
      <c r="E17" s="25"/>
      <c r="F17" s="25"/>
      <c r="G17" s="23"/>
      <c r="H17" s="27"/>
      <c r="I17" s="25"/>
      <c r="J17" s="25"/>
      <c r="K17" s="23"/>
      <c r="L17" s="27"/>
      <c r="M17" s="25"/>
    </row>
    <row r="18" spans="1:13">
      <c r="A18" s="13"/>
      <c r="B18" s="80" t="s">
        <v>459</v>
      </c>
      <c r="C18" s="21">
        <v>75</v>
      </c>
      <c r="D18" s="21"/>
      <c r="E18" s="22"/>
      <c r="F18" s="22"/>
      <c r="G18" s="21" t="s">
        <v>256</v>
      </c>
      <c r="H18" s="21"/>
      <c r="I18" s="22"/>
      <c r="J18" s="22"/>
      <c r="K18" s="21">
        <v>75</v>
      </c>
      <c r="L18" s="21"/>
      <c r="M18" s="22"/>
    </row>
    <row r="19" spans="1:13">
      <c r="A19" s="13"/>
      <c r="B19" s="80"/>
      <c r="C19" s="21"/>
      <c r="D19" s="21"/>
      <c r="E19" s="22"/>
      <c r="F19" s="22"/>
      <c r="G19" s="21"/>
      <c r="H19" s="21"/>
      <c r="I19" s="22"/>
      <c r="J19" s="22"/>
      <c r="K19" s="21"/>
      <c r="L19" s="21"/>
      <c r="M19" s="22"/>
    </row>
    <row r="20" spans="1:13">
      <c r="A20" s="13"/>
      <c r="B20" s="81" t="s">
        <v>460</v>
      </c>
      <c r="C20" s="27">
        <v>28</v>
      </c>
      <c r="D20" s="27"/>
      <c r="E20" s="25"/>
      <c r="F20" s="25"/>
      <c r="G20" s="27" t="s">
        <v>256</v>
      </c>
      <c r="H20" s="27"/>
      <c r="I20" s="25"/>
      <c r="J20" s="25"/>
      <c r="K20" s="27">
        <v>28</v>
      </c>
      <c r="L20" s="27"/>
      <c r="M20" s="25"/>
    </row>
    <row r="21" spans="1:13">
      <c r="A21" s="13"/>
      <c r="B21" s="81"/>
      <c r="C21" s="27"/>
      <c r="D21" s="27"/>
      <c r="E21" s="25"/>
      <c r="F21" s="25"/>
      <c r="G21" s="27"/>
      <c r="H21" s="27"/>
      <c r="I21" s="25"/>
      <c r="J21" s="25"/>
      <c r="K21" s="27"/>
      <c r="L21" s="27"/>
      <c r="M21" s="25"/>
    </row>
    <row r="22" spans="1:13">
      <c r="A22" s="13"/>
      <c r="B22" s="80" t="s">
        <v>461</v>
      </c>
      <c r="C22" s="21" t="s">
        <v>256</v>
      </c>
      <c r="D22" s="21"/>
      <c r="E22" s="22"/>
      <c r="F22" s="22"/>
      <c r="G22" s="21">
        <v>1</v>
      </c>
      <c r="H22" s="21"/>
      <c r="I22" s="22"/>
      <c r="J22" s="22"/>
      <c r="K22" s="21">
        <v>1</v>
      </c>
      <c r="L22" s="21"/>
      <c r="M22" s="22"/>
    </row>
    <row r="23" spans="1:13" ht="15.75" thickBot="1">
      <c r="A23" s="13"/>
      <c r="B23" s="80"/>
      <c r="C23" s="28"/>
      <c r="D23" s="28"/>
      <c r="E23" s="79"/>
      <c r="F23" s="22"/>
      <c r="G23" s="28"/>
      <c r="H23" s="28"/>
      <c r="I23" s="79"/>
      <c r="J23" s="22"/>
      <c r="K23" s="28"/>
      <c r="L23" s="28"/>
      <c r="M23" s="79"/>
    </row>
    <row r="24" spans="1:13">
      <c r="A24" s="13"/>
      <c r="B24" s="64" t="s">
        <v>462</v>
      </c>
      <c r="C24" s="30" t="s">
        <v>244</v>
      </c>
      <c r="D24" s="136">
        <v>487</v>
      </c>
      <c r="E24" s="34"/>
      <c r="F24" s="25"/>
      <c r="G24" s="30" t="s">
        <v>244</v>
      </c>
      <c r="H24" s="136">
        <v>1</v>
      </c>
      <c r="I24" s="34"/>
      <c r="J24" s="25"/>
      <c r="K24" s="30" t="s">
        <v>244</v>
      </c>
      <c r="L24" s="136">
        <v>488</v>
      </c>
      <c r="M24" s="34"/>
    </row>
    <row r="25" spans="1:13" ht="15.75" thickBot="1">
      <c r="A25" s="13"/>
      <c r="B25" s="64"/>
      <c r="C25" s="31"/>
      <c r="D25" s="139"/>
      <c r="E25" s="35"/>
      <c r="F25" s="25"/>
      <c r="G25" s="31"/>
      <c r="H25" s="139"/>
      <c r="I25" s="35"/>
      <c r="J25" s="25"/>
      <c r="K25" s="31"/>
      <c r="L25" s="139"/>
      <c r="M25" s="35"/>
    </row>
    <row r="26" spans="1:13" ht="15.75" thickTop="1">
      <c r="A26" s="13"/>
      <c r="B26" s="23" t="s">
        <v>463</v>
      </c>
      <c r="C26" s="23"/>
      <c r="D26" s="23"/>
      <c r="E26" s="23"/>
      <c r="F26" s="23"/>
      <c r="G26" s="23"/>
      <c r="H26" s="23"/>
      <c r="I26" s="23"/>
      <c r="J26" s="23"/>
      <c r="K26" s="23"/>
      <c r="L26" s="23"/>
      <c r="M26" s="23"/>
    </row>
    <row r="27" spans="1:13">
      <c r="A27" s="13"/>
      <c r="B27" s="19"/>
      <c r="C27" s="19"/>
      <c r="D27" s="19"/>
      <c r="E27" s="19"/>
      <c r="F27" s="19"/>
      <c r="G27" s="19"/>
      <c r="H27" s="19"/>
      <c r="I27" s="19"/>
      <c r="J27" s="19"/>
      <c r="K27" s="19"/>
      <c r="L27" s="19"/>
      <c r="M27" s="19"/>
    </row>
    <row r="28" spans="1:13">
      <c r="A28" s="13"/>
      <c r="B28" s="15"/>
      <c r="C28" s="15"/>
      <c r="D28" s="15"/>
      <c r="E28" s="15"/>
      <c r="F28" s="15"/>
      <c r="G28" s="15"/>
      <c r="H28" s="15"/>
      <c r="I28" s="15"/>
      <c r="J28" s="15"/>
      <c r="K28" s="15"/>
      <c r="L28" s="15"/>
      <c r="M28" s="15"/>
    </row>
    <row r="29" spans="1:13" ht="15.75" thickBot="1">
      <c r="A29" s="13"/>
      <c r="B29" s="18"/>
      <c r="C29" s="39" t="s">
        <v>455</v>
      </c>
      <c r="D29" s="39"/>
      <c r="E29" s="39"/>
      <c r="F29" s="18"/>
      <c r="G29" s="39" t="s">
        <v>456</v>
      </c>
      <c r="H29" s="39"/>
      <c r="I29" s="39"/>
      <c r="J29" s="18"/>
      <c r="K29" s="39" t="s">
        <v>126</v>
      </c>
      <c r="L29" s="39"/>
      <c r="M29" s="39"/>
    </row>
    <row r="30" spans="1:13">
      <c r="A30" s="13"/>
      <c r="B30" s="16" t="s">
        <v>457</v>
      </c>
      <c r="C30" s="46"/>
      <c r="D30" s="46"/>
      <c r="E30" s="46"/>
      <c r="F30" s="17"/>
      <c r="G30" s="46"/>
      <c r="H30" s="46"/>
      <c r="I30" s="46"/>
      <c r="J30" s="17"/>
      <c r="K30" s="46"/>
      <c r="L30" s="46"/>
      <c r="M30" s="46"/>
    </row>
    <row r="31" spans="1:13">
      <c r="A31" s="13"/>
      <c r="B31" s="81" t="s">
        <v>458</v>
      </c>
      <c r="C31" s="23" t="s">
        <v>244</v>
      </c>
      <c r="D31" s="27">
        <v>324</v>
      </c>
      <c r="E31" s="25"/>
      <c r="F31" s="25"/>
      <c r="G31" s="23" t="s">
        <v>244</v>
      </c>
      <c r="H31" s="27" t="s">
        <v>256</v>
      </c>
      <c r="I31" s="25"/>
      <c r="J31" s="25"/>
      <c r="K31" s="23" t="s">
        <v>244</v>
      </c>
      <c r="L31" s="27">
        <v>324</v>
      </c>
      <c r="M31" s="25"/>
    </row>
    <row r="32" spans="1:13">
      <c r="A32" s="13"/>
      <c r="B32" s="81"/>
      <c r="C32" s="23"/>
      <c r="D32" s="27"/>
      <c r="E32" s="25"/>
      <c r="F32" s="25"/>
      <c r="G32" s="23"/>
      <c r="H32" s="27"/>
      <c r="I32" s="25"/>
      <c r="J32" s="25"/>
      <c r="K32" s="23"/>
      <c r="L32" s="27"/>
      <c r="M32" s="25"/>
    </row>
    <row r="33" spans="1:13">
      <c r="A33" s="13"/>
      <c r="B33" s="80" t="s">
        <v>459</v>
      </c>
      <c r="C33" s="21">
        <v>100</v>
      </c>
      <c r="D33" s="21"/>
      <c r="E33" s="22"/>
      <c r="F33" s="22"/>
      <c r="G33" s="21" t="s">
        <v>256</v>
      </c>
      <c r="H33" s="21"/>
      <c r="I33" s="22"/>
      <c r="J33" s="22"/>
      <c r="K33" s="21">
        <v>100</v>
      </c>
      <c r="L33" s="21"/>
      <c r="M33" s="22"/>
    </row>
    <row r="34" spans="1:13">
      <c r="A34" s="13"/>
      <c r="B34" s="80"/>
      <c r="C34" s="21"/>
      <c r="D34" s="21"/>
      <c r="E34" s="22"/>
      <c r="F34" s="22"/>
      <c r="G34" s="21"/>
      <c r="H34" s="21"/>
      <c r="I34" s="22"/>
      <c r="J34" s="22"/>
      <c r="K34" s="21"/>
      <c r="L34" s="21"/>
      <c r="M34" s="22"/>
    </row>
    <row r="35" spans="1:13">
      <c r="A35" s="13"/>
      <c r="B35" s="81" t="s">
        <v>460</v>
      </c>
      <c r="C35" s="27">
        <v>33</v>
      </c>
      <c r="D35" s="27"/>
      <c r="E35" s="25"/>
      <c r="F35" s="25"/>
      <c r="G35" s="27" t="s">
        <v>256</v>
      </c>
      <c r="H35" s="27"/>
      <c r="I35" s="25"/>
      <c r="J35" s="25"/>
      <c r="K35" s="27">
        <v>33</v>
      </c>
      <c r="L35" s="27"/>
      <c r="M35" s="25"/>
    </row>
    <row r="36" spans="1:13">
      <c r="A36" s="13"/>
      <c r="B36" s="81"/>
      <c r="C36" s="27"/>
      <c r="D36" s="27"/>
      <c r="E36" s="25"/>
      <c r="F36" s="25"/>
      <c r="G36" s="27"/>
      <c r="H36" s="27"/>
      <c r="I36" s="25"/>
      <c r="J36" s="25"/>
      <c r="K36" s="27"/>
      <c r="L36" s="27"/>
      <c r="M36" s="25"/>
    </row>
    <row r="37" spans="1:13">
      <c r="A37" s="13"/>
      <c r="B37" s="80" t="s">
        <v>464</v>
      </c>
      <c r="C37" s="21" t="s">
        <v>256</v>
      </c>
      <c r="D37" s="21"/>
      <c r="E37" s="22"/>
      <c r="F37" s="22"/>
      <c r="G37" s="21">
        <v>4</v>
      </c>
      <c r="H37" s="21"/>
      <c r="I37" s="22"/>
      <c r="J37" s="22"/>
      <c r="K37" s="21">
        <v>4</v>
      </c>
      <c r="L37" s="21"/>
      <c r="M37" s="22"/>
    </row>
    <row r="38" spans="1:13" ht="15.75" thickBot="1">
      <c r="A38" s="13"/>
      <c r="B38" s="80"/>
      <c r="C38" s="28"/>
      <c r="D38" s="28"/>
      <c r="E38" s="79"/>
      <c r="F38" s="22"/>
      <c r="G38" s="28"/>
      <c r="H38" s="28"/>
      <c r="I38" s="79"/>
      <c r="J38" s="22"/>
      <c r="K38" s="28"/>
      <c r="L38" s="28"/>
      <c r="M38" s="79"/>
    </row>
    <row r="39" spans="1:13">
      <c r="A39" s="13"/>
      <c r="B39" s="64" t="s">
        <v>462</v>
      </c>
      <c r="C39" s="30" t="s">
        <v>244</v>
      </c>
      <c r="D39" s="136">
        <v>457</v>
      </c>
      <c r="E39" s="34"/>
      <c r="F39" s="25"/>
      <c r="G39" s="30" t="s">
        <v>244</v>
      </c>
      <c r="H39" s="136">
        <v>4</v>
      </c>
      <c r="I39" s="34"/>
      <c r="J39" s="25"/>
      <c r="K39" s="30" t="s">
        <v>244</v>
      </c>
      <c r="L39" s="136">
        <v>461</v>
      </c>
      <c r="M39" s="34"/>
    </row>
    <row r="40" spans="1:13" ht="15.75" thickBot="1">
      <c r="A40" s="13"/>
      <c r="B40" s="64"/>
      <c r="C40" s="31"/>
      <c r="D40" s="139"/>
      <c r="E40" s="35"/>
      <c r="F40" s="25"/>
      <c r="G40" s="31"/>
      <c r="H40" s="139"/>
      <c r="I40" s="35"/>
      <c r="J40" s="25"/>
      <c r="K40" s="31"/>
      <c r="L40" s="139"/>
      <c r="M40" s="35"/>
    </row>
    <row r="41" spans="1:13" ht="51" customHeight="1" thickTop="1">
      <c r="A41" s="13"/>
      <c r="B41" s="23" t="s">
        <v>465</v>
      </c>
      <c r="C41" s="23"/>
      <c r="D41" s="23"/>
      <c r="E41" s="23"/>
      <c r="F41" s="23"/>
      <c r="G41" s="23"/>
      <c r="H41" s="23"/>
      <c r="I41" s="23"/>
      <c r="J41" s="23"/>
      <c r="K41" s="23"/>
      <c r="L41" s="23"/>
      <c r="M41" s="23"/>
    </row>
    <row r="42" spans="1:13" ht="38.25" customHeight="1">
      <c r="A42" s="13"/>
      <c r="B42" s="23" t="s">
        <v>466</v>
      </c>
      <c r="C42" s="23"/>
      <c r="D42" s="23"/>
      <c r="E42" s="23"/>
      <c r="F42" s="23"/>
      <c r="G42" s="23"/>
      <c r="H42" s="23"/>
      <c r="I42" s="23"/>
      <c r="J42" s="23"/>
      <c r="K42" s="23"/>
      <c r="L42" s="23"/>
      <c r="M42" s="23"/>
    </row>
  </sheetData>
  <mergeCells count="132">
    <mergeCell ref="B11:M11"/>
    <mergeCell ref="B26:M26"/>
    <mergeCell ref="B41:M41"/>
    <mergeCell ref="B42:M42"/>
    <mergeCell ref="B5:M5"/>
    <mergeCell ref="B6:M6"/>
    <mergeCell ref="B7:M7"/>
    <mergeCell ref="B8:M8"/>
    <mergeCell ref="B9:M9"/>
    <mergeCell ref="B10:M10"/>
    <mergeCell ref="J39:J40"/>
    <mergeCell ref="K39:K40"/>
    <mergeCell ref="L39:L40"/>
    <mergeCell ref="M39:M40"/>
    <mergeCell ref="A1:A2"/>
    <mergeCell ref="B1:M1"/>
    <mergeCell ref="B2:M2"/>
    <mergeCell ref="B3:M3"/>
    <mergeCell ref="A4:A42"/>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4:K25"/>
    <mergeCell ref="L24:L25"/>
    <mergeCell ref="M24:M25"/>
    <mergeCell ref="B27:M27"/>
    <mergeCell ref="C29:E29"/>
    <mergeCell ref="G29:I29"/>
    <mergeCell ref="K29:M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4.7109375" customWidth="1"/>
    <col min="4" max="4" width="9.5703125" customWidth="1"/>
    <col min="5" max="5" width="22.140625" customWidth="1"/>
  </cols>
  <sheetData>
    <row r="1" spans="1:5" ht="15" customHeight="1">
      <c r="A1" s="8" t="s">
        <v>467</v>
      </c>
      <c r="B1" s="8" t="s">
        <v>1</v>
      </c>
      <c r="C1" s="8"/>
      <c r="D1" s="8"/>
      <c r="E1" s="8"/>
    </row>
    <row r="2" spans="1:5" ht="15" customHeight="1">
      <c r="A2" s="8"/>
      <c r="B2" s="8" t="s">
        <v>2</v>
      </c>
      <c r="C2" s="8"/>
      <c r="D2" s="8"/>
      <c r="E2" s="8"/>
    </row>
    <row r="3" spans="1:5" ht="30">
      <c r="A3" s="4" t="s">
        <v>468</v>
      </c>
      <c r="B3" s="65" t="s">
        <v>4</v>
      </c>
      <c r="C3" s="65"/>
      <c r="D3" s="65"/>
      <c r="E3" s="65"/>
    </row>
    <row r="4" spans="1:5" ht="15" customHeight="1">
      <c r="A4" s="13" t="s">
        <v>467</v>
      </c>
      <c r="B4" s="65" t="s">
        <v>4</v>
      </c>
      <c r="C4" s="65"/>
      <c r="D4" s="65"/>
      <c r="E4" s="65"/>
    </row>
    <row r="5" spans="1:5">
      <c r="A5" s="13"/>
      <c r="B5" s="66" t="s">
        <v>469</v>
      </c>
      <c r="C5" s="66"/>
      <c r="D5" s="66"/>
      <c r="E5" s="66"/>
    </row>
    <row r="6" spans="1:5" ht="153" customHeight="1">
      <c r="A6" s="13"/>
      <c r="B6" s="23" t="s">
        <v>470</v>
      </c>
      <c r="C6" s="23"/>
      <c r="D6" s="23"/>
      <c r="E6" s="23"/>
    </row>
    <row r="7" spans="1:5" ht="140.25" customHeight="1">
      <c r="A7" s="13"/>
      <c r="B7" s="23" t="s">
        <v>471</v>
      </c>
      <c r="C7" s="23"/>
      <c r="D7" s="23"/>
      <c r="E7" s="23"/>
    </row>
    <row r="8" spans="1:5" ht="140.25" customHeight="1">
      <c r="A8" s="13"/>
      <c r="B8" s="23" t="s">
        <v>472</v>
      </c>
      <c r="C8" s="23"/>
      <c r="D8" s="23"/>
      <c r="E8" s="23"/>
    </row>
    <row r="9" spans="1:5">
      <c r="A9" s="13"/>
      <c r="B9" s="19"/>
      <c r="C9" s="19"/>
      <c r="D9" s="19"/>
      <c r="E9" s="19"/>
    </row>
    <row r="10" spans="1:5">
      <c r="A10" s="13"/>
      <c r="B10" s="15"/>
      <c r="C10" s="15"/>
      <c r="D10" s="15"/>
      <c r="E10" s="15"/>
    </row>
    <row r="11" spans="1:5">
      <c r="A11" s="13"/>
      <c r="B11" s="23" t="s">
        <v>95</v>
      </c>
      <c r="C11" s="23" t="s">
        <v>244</v>
      </c>
      <c r="D11" s="27">
        <v>27</v>
      </c>
      <c r="E11" s="25"/>
    </row>
    <row r="12" spans="1:5">
      <c r="A12" s="13"/>
      <c r="B12" s="23"/>
      <c r="C12" s="23"/>
      <c r="D12" s="27"/>
      <c r="E12" s="25"/>
    </row>
    <row r="13" spans="1:5">
      <c r="A13" s="13"/>
      <c r="B13" s="20" t="s">
        <v>473</v>
      </c>
      <c r="C13" s="21">
        <v>26</v>
      </c>
      <c r="D13" s="21"/>
      <c r="E13" s="22"/>
    </row>
    <row r="14" spans="1:5" ht="15.75" thickBot="1">
      <c r="A14" s="13"/>
      <c r="B14" s="20"/>
      <c r="C14" s="28"/>
      <c r="D14" s="28"/>
      <c r="E14" s="79"/>
    </row>
    <row r="15" spans="1:5">
      <c r="A15" s="13"/>
      <c r="B15" s="23" t="s">
        <v>474</v>
      </c>
      <c r="C15" s="136">
        <v>1</v>
      </c>
      <c r="D15" s="136"/>
      <c r="E15" s="34"/>
    </row>
    <row r="16" spans="1:5">
      <c r="A16" s="13"/>
      <c r="B16" s="23"/>
      <c r="C16" s="137"/>
      <c r="D16" s="137"/>
      <c r="E16" s="138"/>
    </row>
    <row r="17" spans="1:5">
      <c r="A17" s="13"/>
      <c r="B17" s="20" t="s">
        <v>475</v>
      </c>
      <c r="C17" s="21">
        <v>1</v>
      </c>
      <c r="D17" s="21"/>
      <c r="E17" s="22"/>
    </row>
    <row r="18" spans="1:5" ht="15.75" thickBot="1">
      <c r="A18" s="13"/>
      <c r="B18" s="20"/>
      <c r="C18" s="28"/>
      <c r="D18" s="28"/>
      <c r="E18" s="79"/>
    </row>
    <row r="19" spans="1:5">
      <c r="A19" s="13"/>
      <c r="B19" s="23" t="s">
        <v>112</v>
      </c>
      <c r="C19" s="30" t="s">
        <v>244</v>
      </c>
      <c r="D19" s="136">
        <v>2</v>
      </c>
      <c r="E19" s="34"/>
    </row>
    <row r="20" spans="1:5" ht="15.75" thickBot="1">
      <c r="A20" s="13"/>
      <c r="B20" s="23"/>
      <c r="C20" s="31"/>
      <c r="D20" s="139"/>
      <c r="E20" s="35"/>
    </row>
    <row r="21" spans="1:5" ht="51" customHeight="1" thickTop="1">
      <c r="A21" s="13"/>
      <c r="B21" s="23" t="s">
        <v>476</v>
      </c>
      <c r="C21" s="23"/>
      <c r="D21" s="23"/>
      <c r="E21" s="23"/>
    </row>
    <row r="22" spans="1:5">
      <c r="A22" s="13"/>
      <c r="B22" s="19"/>
      <c r="C22" s="19"/>
      <c r="D22" s="19"/>
      <c r="E22" s="19"/>
    </row>
    <row r="23" spans="1:5">
      <c r="A23" s="13"/>
      <c r="B23" s="15"/>
      <c r="C23" s="15"/>
      <c r="D23" s="15"/>
      <c r="E23" s="15"/>
    </row>
    <row r="24" spans="1:5">
      <c r="A24" s="13"/>
      <c r="B24" s="12" t="s">
        <v>477</v>
      </c>
      <c r="C24" s="25"/>
      <c r="D24" s="25"/>
      <c r="E24" s="25"/>
    </row>
    <row r="25" spans="1:5">
      <c r="A25" s="13"/>
      <c r="B25" s="20" t="s">
        <v>478</v>
      </c>
      <c r="C25" s="20" t="s">
        <v>244</v>
      </c>
      <c r="D25" s="21">
        <v>21</v>
      </c>
      <c r="E25" s="22"/>
    </row>
    <row r="26" spans="1:5">
      <c r="A26" s="13"/>
      <c r="B26" s="20"/>
      <c r="C26" s="20"/>
      <c r="D26" s="21"/>
      <c r="E26" s="22"/>
    </row>
    <row r="27" spans="1:5">
      <c r="A27" s="13"/>
      <c r="B27" s="23" t="s">
        <v>479</v>
      </c>
      <c r="C27" s="27">
        <v>7</v>
      </c>
      <c r="D27" s="27"/>
      <c r="E27" s="25"/>
    </row>
    <row r="28" spans="1:5" ht="15.75" thickBot="1">
      <c r="A28" s="13"/>
      <c r="B28" s="23"/>
      <c r="C28" s="54"/>
      <c r="D28" s="54"/>
      <c r="E28" s="55"/>
    </row>
    <row r="29" spans="1:5">
      <c r="A29" s="13"/>
      <c r="B29" s="20" t="s">
        <v>33</v>
      </c>
      <c r="C29" s="48">
        <v>28</v>
      </c>
      <c r="D29" s="48"/>
      <c r="E29" s="46"/>
    </row>
    <row r="30" spans="1:5" ht="15.75" thickBot="1">
      <c r="A30" s="13"/>
      <c r="B30" s="20"/>
      <c r="C30" s="28"/>
      <c r="D30" s="28"/>
      <c r="E30" s="79"/>
    </row>
    <row r="31" spans="1:5">
      <c r="A31" s="13"/>
      <c r="B31" s="23" t="s">
        <v>480</v>
      </c>
      <c r="C31" s="136">
        <v>12</v>
      </c>
      <c r="D31" s="136"/>
      <c r="E31" s="34"/>
    </row>
    <row r="32" spans="1:5" ht="15.75" thickBot="1">
      <c r="A32" s="13"/>
      <c r="B32" s="23"/>
      <c r="C32" s="54"/>
      <c r="D32" s="54"/>
      <c r="E32" s="55"/>
    </row>
    <row r="33" spans="1:5">
      <c r="A33" s="13"/>
      <c r="B33" s="20" t="s">
        <v>481</v>
      </c>
      <c r="C33" s="48">
        <v>257</v>
      </c>
      <c r="D33" s="48"/>
      <c r="E33" s="46"/>
    </row>
    <row r="34" spans="1:5">
      <c r="A34" s="13"/>
      <c r="B34" s="20"/>
      <c r="C34" s="49"/>
      <c r="D34" s="49"/>
      <c r="E34" s="47"/>
    </row>
    <row r="35" spans="1:5">
      <c r="A35" s="13"/>
      <c r="B35" s="23" t="s">
        <v>482</v>
      </c>
      <c r="C35" s="27">
        <v>3</v>
      </c>
      <c r="D35" s="27"/>
      <c r="E35" s="25"/>
    </row>
    <row r="36" spans="1:5" ht="15.75" thickBot="1">
      <c r="A36" s="13"/>
      <c r="B36" s="23"/>
      <c r="C36" s="54"/>
      <c r="D36" s="54"/>
      <c r="E36" s="55"/>
    </row>
    <row r="37" spans="1:5">
      <c r="A37" s="13"/>
      <c r="B37" s="20" t="s">
        <v>483</v>
      </c>
      <c r="C37" s="48">
        <v>260</v>
      </c>
      <c r="D37" s="48"/>
      <c r="E37" s="46"/>
    </row>
    <row r="38" spans="1:5" ht="15.75" thickBot="1">
      <c r="A38" s="13"/>
      <c r="B38" s="20"/>
      <c r="C38" s="28"/>
      <c r="D38" s="28"/>
      <c r="E38" s="79"/>
    </row>
    <row r="39" spans="1:5">
      <c r="A39" s="13"/>
      <c r="B39" s="23" t="s">
        <v>41</v>
      </c>
      <c r="C39" s="30" t="s">
        <v>244</v>
      </c>
      <c r="D39" s="136">
        <v>300</v>
      </c>
      <c r="E39" s="34"/>
    </row>
    <row r="40" spans="1:5" ht="15.75" thickBot="1">
      <c r="A40" s="13"/>
      <c r="B40" s="23"/>
      <c r="C40" s="31"/>
      <c r="D40" s="139"/>
      <c r="E40" s="35"/>
    </row>
    <row r="41" spans="1:5" ht="15.75" thickTop="1">
      <c r="A41" s="13"/>
      <c r="B41" s="16" t="s">
        <v>484</v>
      </c>
      <c r="C41" s="140"/>
      <c r="D41" s="140"/>
      <c r="E41" s="140"/>
    </row>
    <row r="42" spans="1:5">
      <c r="A42" s="13"/>
      <c r="B42" s="23" t="s">
        <v>43</v>
      </c>
      <c r="C42" s="23" t="s">
        <v>244</v>
      </c>
      <c r="D42" s="27">
        <v>33</v>
      </c>
      <c r="E42" s="25"/>
    </row>
    <row r="43" spans="1:5">
      <c r="A43" s="13"/>
      <c r="B43" s="23"/>
      <c r="C43" s="23"/>
      <c r="D43" s="27"/>
      <c r="E43" s="25"/>
    </row>
    <row r="44" spans="1:5">
      <c r="A44" s="13"/>
      <c r="B44" s="20" t="s">
        <v>47</v>
      </c>
      <c r="C44" s="21">
        <v>20</v>
      </c>
      <c r="D44" s="21"/>
      <c r="E44" s="22"/>
    </row>
    <row r="45" spans="1:5" ht="15.75" thickBot="1">
      <c r="A45" s="13"/>
      <c r="B45" s="20"/>
      <c r="C45" s="28"/>
      <c r="D45" s="28"/>
      <c r="E45" s="79"/>
    </row>
    <row r="46" spans="1:5">
      <c r="A46" s="13"/>
      <c r="B46" s="23" t="s">
        <v>48</v>
      </c>
      <c r="C46" s="136">
        <v>53</v>
      </c>
      <c r="D46" s="136"/>
      <c r="E46" s="34"/>
    </row>
    <row r="47" spans="1:5">
      <c r="A47" s="13"/>
      <c r="B47" s="23"/>
      <c r="C47" s="137"/>
      <c r="D47" s="137"/>
      <c r="E47" s="138"/>
    </row>
    <row r="48" spans="1:5">
      <c r="A48" s="13"/>
      <c r="B48" s="20" t="s">
        <v>485</v>
      </c>
      <c r="C48" s="21">
        <v>22</v>
      </c>
      <c r="D48" s="21"/>
      <c r="E48" s="22"/>
    </row>
    <row r="49" spans="1:5" ht="15.75" thickBot="1">
      <c r="A49" s="13"/>
      <c r="B49" s="20"/>
      <c r="C49" s="28"/>
      <c r="D49" s="28"/>
      <c r="E49" s="79"/>
    </row>
    <row r="50" spans="1:5">
      <c r="A50" s="13"/>
      <c r="B50" s="23" t="s">
        <v>55</v>
      </c>
      <c r="C50" s="30" t="s">
        <v>244</v>
      </c>
      <c r="D50" s="136">
        <v>75</v>
      </c>
      <c r="E50" s="34"/>
    </row>
    <row r="51" spans="1:5" ht="15.75" thickBot="1">
      <c r="A51" s="13"/>
      <c r="B51" s="23"/>
      <c r="C51" s="31"/>
      <c r="D51" s="139"/>
      <c r="E51" s="35"/>
    </row>
    <row r="52" spans="1:5" ht="15.75" thickTop="1"/>
  </sheetData>
  <mergeCells count="75">
    <mergeCell ref="B5:E5"/>
    <mergeCell ref="B6:E6"/>
    <mergeCell ref="B7:E7"/>
    <mergeCell ref="B8:E8"/>
    <mergeCell ref="B21:E21"/>
    <mergeCell ref="B50:B51"/>
    <mergeCell ref="C50:C51"/>
    <mergeCell ref="D50:D51"/>
    <mergeCell ref="E50:E51"/>
    <mergeCell ref="A1:A2"/>
    <mergeCell ref="B1:E1"/>
    <mergeCell ref="B2:E2"/>
    <mergeCell ref="B3:E3"/>
    <mergeCell ref="A4:A51"/>
    <mergeCell ref="B4:E4"/>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19:B20"/>
    <mergeCell ref="C19:C20"/>
    <mergeCell ref="D19:D20"/>
    <mergeCell ref="E19:E20"/>
    <mergeCell ref="B22:E22"/>
    <mergeCell ref="C24:E2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4"/>
  <sheetViews>
    <sheetView showGridLines="0" workbookViewId="0"/>
  </sheetViews>
  <sheetFormatPr defaultRowHeight="15"/>
  <cols>
    <col min="1" max="2" width="36.5703125" bestFit="1" customWidth="1"/>
    <col min="3" max="3" width="10" customWidth="1"/>
    <col min="4" max="4" width="30.85546875" customWidth="1"/>
    <col min="5" max="5" width="8.42578125" customWidth="1"/>
    <col min="6" max="6" width="36.5703125" customWidth="1"/>
    <col min="7" max="7" width="10" customWidth="1"/>
    <col min="8" max="8" width="26.2851562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30.8554687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8" t="s">
        <v>4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87</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3" t="s">
        <v>486</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3"/>
      <c r="B5" s="66" t="s">
        <v>488</v>
      </c>
      <c r="C5" s="66"/>
      <c r="D5" s="66"/>
      <c r="E5" s="66"/>
      <c r="F5" s="66"/>
      <c r="G5" s="66"/>
      <c r="H5" s="66"/>
      <c r="I5" s="66"/>
      <c r="J5" s="66"/>
      <c r="K5" s="66"/>
      <c r="L5" s="66"/>
      <c r="M5" s="66"/>
      <c r="N5" s="66"/>
      <c r="O5" s="66"/>
      <c r="P5" s="66"/>
      <c r="Q5" s="66"/>
      <c r="R5" s="66"/>
      <c r="S5" s="66"/>
      <c r="T5" s="66"/>
      <c r="U5" s="66"/>
      <c r="V5" s="66"/>
      <c r="W5" s="66"/>
      <c r="X5" s="66"/>
      <c r="Y5" s="66"/>
    </row>
    <row r="6" spans="1:25">
      <c r="A6" s="13"/>
      <c r="B6" s="23" t="s">
        <v>489</v>
      </c>
      <c r="C6" s="23"/>
      <c r="D6" s="23"/>
      <c r="E6" s="23"/>
      <c r="F6" s="23"/>
      <c r="G6" s="23"/>
      <c r="H6" s="23"/>
      <c r="I6" s="23"/>
      <c r="J6" s="23"/>
      <c r="K6" s="23"/>
      <c r="L6" s="23"/>
      <c r="M6" s="23"/>
      <c r="N6" s="23"/>
      <c r="O6" s="23"/>
      <c r="P6" s="23"/>
      <c r="Q6" s="23"/>
      <c r="R6" s="23"/>
      <c r="S6" s="23"/>
      <c r="T6" s="23"/>
      <c r="U6" s="23"/>
      <c r="V6" s="23"/>
      <c r="W6" s="23"/>
      <c r="X6" s="23"/>
      <c r="Y6" s="23"/>
    </row>
    <row r="7" spans="1:25" ht="38.25" customHeight="1">
      <c r="A7" s="13"/>
      <c r="B7" s="23" t="s">
        <v>490</v>
      </c>
      <c r="C7" s="23"/>
      <c r="D7" s="23"/>
      <c r="E7" s="23"/>
      <c r="F7" s="23"/>
      <c r="G7" s="23"/>
      <c r="H7" s="23"/>
      <c r="I7" s="23"/>
      <c r="J7" s="23"/>
      <c r="K7" s="23"/>
      <c r="L7" s="23"/>
      <c r="M7" s="23"/>
      <c r="N7" s="23"/>
      <c r="O7" s="23"/>
      <c r="P7" s="23"/>
      <c r="Q7" s="23"/>
      <c r="R7" s="23"/>
      <c r="S7" s="23"/>
      <c r="T7" s="23"/>
      <c r="U7" s="23"/>
      <c r="V7" s="23"/>
      <c r="W7" s="23"/>
      <c r="X7" s="23"/>
      <c r="Y7" s="23"/>
    </row>
    <row r="8" spans="1:25">
      <c r="A8" s="13"/>
      <c r="B8" s="65"/>
      <c r="C8" s="65"/>
      <c r="D8" s="65"/>
      <c r="E8" s="65"/>
      <c r="F8" s="65"/>
      <c r="G8" s="65"/>
      <c r="H8" s="65"/>
      <c r="I8" s="65"/>
      <c r="J8" s="65"/>
      <c r="K8" s="65"/>
      <c r="L8" s="65"/>
      <c r="M8" s="65"/>
      <c r="N8" s="65"/>
      <c r="O8" s="65"/>
      <c r="P8" s="65"/>
      <c r="Q8" s="65"/>
      <c r="R8" s="65"/>
      <c r="S8" s="65"/>
      <c r="T8" s="65"/>
      <c r="U8" s="65"/>
      <c r="V8" s="65"/>
      <c r="W8" s="65"/>
      <c r="X8" s="65"/>
      <c r="Y8" s="65"/>
    </row>
    <row r="9" spans="1:25">
      <c r="A9" s="13"/>
      <c r="B9" s="23" t="s">
        <v>491</v>
      </c>
      <c r="C9" s="23"/>
      <c r="D9" s="23"/>
      <c r="E9" s="23"/>
      <c r="F9" s="23"/>
      <c r="G9" s="23"/>
      <c r="H9" s="23"/>
      <c r="I9" s="23"/>
      <c r="J9" s="23"/>
      <c r="K9" s="23"/>
      <c r="L9" s="23"/>
      <c r="M9" s="23"/>
      <c r="N9" s="23"/>
      <c r="O9" s="23"/>
      <c r="P9" s="23"/>
      <c r="Q9" s="23"/>
      <c r="R9" s="23"/>
      <c r="S9" s="23"/>
      <c r="T9" s="23"/>
      <c r="U9" s="23"/>
      <c r="V9" s="23"/>
      <c r="W9" s="23"/>
      <c r="X9" s="23"/>
      <c r="Y9" s="23"/>
    </row>
    <row r="10" spans="1:25">
      <c r="A10" s="13"/>
      <c r="B10" s="65"/>
      <c r="C10" s="65"/>
      <c r="D10" s="65"/>
      <c r="E10" s="65"/>
      <c r="F10" s="65"/>
      <c r="G10" s="65"/>
      <c r="H10" s="65"/>
      <c r="I10" s="65"/>
      <c r="J10" s="65"/>
      <c r="K10" s="65"/>
      <c r="L10" s="65"/>
      <c r="M10" s="65"/>
      <c r="N10" s="65"/>
      <c r="O10" s="65"/>
      <c r="P10" s="65"/>
      <c r="Q10" s="65"/>
      <c r="R10" s="65"/>
      <c r="S10" s="65"/>
      <c r="T10" s="65"/>
      <c r="U10" s="65"/>
      <c r="V10" s="65"/>
      <c r="W10" s="65"/>
      <c r="X10" s="65"/>
      <c r="Y10" s="65"/>
    </row>
    <row r="11" spans="1:25" ht="25.5" customHeight="1">
      <c r="A11" s="13"/>
      <c r="B11" s="23" t="s">
        <v>492</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65"/>
      <c r="C12" s="65"/>
      <c r="D12" s="65"/>
      <c r="E12" s="65"/>
      <c r="F12" s="65"/>
      <c r="G12" s="65"/>
      <c r="H12" s="65"/>
      <c r="I12" s="65"/>
      <c r="J12" s="65"/>
      <c r="K12" s="65"/>
      <c r="L12" s="65"/>
      <c r="M12" s="65"/>
      <c r="N12" s="65"/>
      <c r="O12" s="65"/>
      <c r="P12" s="65"/>
      <c r="Q12" s="65"/>
      <c r="R12" s="65"/>
      <c r="S12" s="65"/>
      <c r="T12" s="65"/>
      <c r="U12" s="65"/>
      <c r="V12" s="65"/>
      <c r="W12" s="65"/>
      <c r="X12" s="65"/>
      <c r="Y12" s="65"/>
    </row>
    <row r="13" spans="1:25" ht="38.25" customHeight="1">
      <c r="A13" s="13"/>
      <c r="B13" s="23" t="s">
        <v>493</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3"/>
      <c r="B14" s="65"/>
      <c r="C14" s="65"/>
      <c r="D14" s="65"/>
      <c r="E14" s="65"/>
      <c r="F14" s="65"/>
      <c r="G14" s="65"/>
      <c r="H14" s="65"/>
      <c r="I14" s="65"/>
      <c r="J14" s="65"/>
      <c r="K14" s="65"/>
      <c r="L14" s="65"/>
      <c r="M14" s="65"/>
      <c r="N14" s="65"/>
      <c r="O14" s="65"/>
      <c r="P14" s="65"/>
      <c r="Q14" s="65"/>
      <c r="R14" s="65"/>
      <c r="S14" s="65"/>
      <c r="T14" s="65"/>
      <c r="U14" s="65"/>
      <c r="V14" s="65"/>
      <c r="W14" s="65"/>
      <c r="X14" s="65"/>
      <c r="Y14" s="65"/>
    </row>
    <row r="15" spans="1:25">
      <c r="A15" s="13"/>
      <c r="B15" s="65"/>
      <c r="C15" s="65"/>
      <c r="D15" s="65"/>
      <c r="E15" s="65"/>
      <c r="F15" s="65"/>
      <c r="G15" s="65"/>
      <c r="H15" s="65"/>
      <c r="I15" s="65"/>
      <c r="J15" s="65"/>
      <c r="K15" s="65"/>
      <c r="L15" s="65"/>
      <c r="M15" s="65"/>
      <c r="N15" s="65"/>
      <c r="O15" s="65"/>
      <c r="P15" s="65"/>
      <c r="Q15" s="65"/>
      <c r="R15" s="65"/>
      <c r="S15" s="65"/>
      <c r="T15" s="65"/>
      <c r="U15" s="65"/>
      <c r="V15" s="65"/>
      <c r="W15" s="65"/>
      <c r="X15" s="65"/>
      <c r="Y15" s="65"/>
    </row>
    <row r="16" spans="1:25">
      <c r="A16" s="13"/>
      <c r="B16" s="38" t="s">
        <v>494</v>
      </c>
      <c r="C16" s="38"/>
      <c r="D16" s="38"/>
      <c r="E16" s="38"/>
      <c r="F16" s="38"/>
      <c r="G16" s="38"/>
      <c r="H16" s="38"/>
      <c r="I16" s="38"/>
      <c r="J16" s="38"/>
      <c r="K16" s="38"/>
      <c r="L16" s="38"/>
      <c r="M16" s="38"/>
      <c r="N16" s="38"/>
      <c r="O16" s="38"/>
      <c r="P16" s="38"/>
      <c r="Q16" s="38"/>
      <c r="R16" s="38"/>
      <c r="S16" s="38"/>
      <c r="T16" s="38"/>
      <c r="U16" s="38"/>
      <c r="V16" s="38"/>
      <c r="W16" s="38"/>
      <c r="X16" s="38"/>
      <c r="Y16" s="38"/>
    </row>
    <row r="17" spans="1:25">
      <c r="A17" s="13"/>
      <c r="B17" s="38" t="s">
        <v>495</v>
      </c>
      <c r="C17" s="38"/>
      <c r="D17" s="38"/>
      <c r="E17" s="38"/>
      <c r="F17" s="38"/>
      <c r="G17" s="38"/>
      <c r="H17" s="38"/>
      <c r="I17" s="38"/>
      <c r="J17" s="38"/>
      <c r="K17" s="38"/>
      <c r="L17" s="38"/>
      <c r="M17" s="38"/>
      <c r="N17" s="38"/>
      <c r="O17" s="38"/>
      <c r="P17" s="38"/>
      <c r="Q17" s="38"/>
      <c r="R17" s="38"/>
      <c r="S17" s="38"/>
      <c r="T17" s="38"/>
      <c r="U17" s="38"/>
      <c r="V17" s="38"/>
      <c r="W17" s="38"/>
      <c r="X17" s="38"/>
      <c r="Y17" s="38"/>
    </row>
    <row r="18" spans="1:25">
      <c r="A18" s="13"/>
      <c r="B18" s="38" t="s">
        <v>415</v>
      </c>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13"/>
      <c r="B19" s="38" t="s">
        <v>496</v>
      </c>
      <c r="C19" s="38"/>
      <c r="D19" s="38"/>
      <c r="E19" s="38"/>
      <c r="F19" s="38"/>
      <c r="G19" s="38"/>
      <c r="H19" s="38"/>
      <c r="I19" s="38"/>
      <c r="J19" s="38"/>
      <c r="K19" s="38"/>
      <c r="L19" s="38"/>
      <c r="M19" s="38"/>
      <c r="N19" s="38"/>
      <c r="O19" s="38"/>
      <c r="P19" s="38"/>
      <c r="Q19" s="38"/>
      <c r="R19" s="38"/>
      <c r="S19" s="38"/>
      <c r="T19" s="38"/>
      <c r="U19" s="38"/>
      <c r="V19" s="38"/>
      <c r="W19" s="38"/>
      <c r="X19" s="38"/>
      <c r="Y19" s="38"/>
    </row>
    <row r="20" spans="1:25">
      <c r="A20" s="13"/>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c r="A22" s="13"/>
      <c r="B22" s="143"/>
      <c r="C22" s="144" t="s">
        <v>497</v>
      </c>
      <c r="D22" s="144"/>
      <c r="E22" s="144"/>
      <c r="F22" s="25"/>
      <c r="G22" s="144" t="s">
        <v>499</v>
      </c>
      <c r="H22" s="144"/>
      <c r="I22" s="144"/>
      <c r="J22" s="25"/>
      <c r="K22" s="144" t="s">
        <v>500</v>
      </c>
      <c r="L22" s="144"/>
      <c r="M22" s="144"/>
      <c r="N22" s="25"/>
      <c r="O22" s="144" t="s">
        <v>500</v>
      </c>
      <c r="P22" s="144"/>
      <c r="Q22" s="144"/>
      <c r="R22" s="25"/>
      <c r="S22" s="144" t="s">
        <v>503</v>
      </c>
      <c r="T22" s="144"/>
      <c r="U22" s="144"/>
      <c r="V22" s="25"/>
      <c r="W22" s="144" t="s">
        <v>505</v>
      </c>
      <c r="X22" s="144"/>
      <c r="Y22" s="144"/>
    </row>
    <row r="23" spans="1:25" ht="15.75" thickBot="1">
      <c r="A23" s="13"/>
      <c r="B23" s="143"/>
      <c r="C23" s="145" t="s">
        <v>498</v>
      </c>
      <c r="D23" s="145"/>
      <c r="E23" s="145"/>
      <c r="F23" s="25"/>
      <c r="G23" s="145"/>
      <c r="H23" s="145"/>
      <c r="I23" s="145"/>
      <c r="J23" s="25"/>
      <c r="K23" s="145" t="s">
        <v>501</v>
      </c>
      <c r="L23" s="145"/>
      <c r="M23" s="145"/>
      <c r="N23" s="25"/>
      <c r="O23" s="145" t="s">
        <v>502</v>
      </c>
      <c r="P23" s="145"/>
      <c r="Q23" s="145"/>
      <c r="R23" s="25"/>
      <c r="S23" s="145" t="s">
        <v>504</v>
      </c>
      <c r="T23" s="145"/>
      <c r="U23" s="145"/>
      <c r="V23" s="25"/>
      <c r="W23" s="145" t="s">
        <v>506</v>
      </c>
      <c r="X23" s="145"/>
      <c r="Y23" s="145"/>
    </row>
    <row r="24" spans="1:25">
      <c r="A24" s="13"/>
      <c r="B24" s="141" t="s">
        <v>26</v>
      </c>
      <c r="C24" s="34"/>
      <c r="D24" s="34"/>
      <c r="E24" s="34"/>
      <c r="F24" s="18"/>
      <c r="G24" s="34"/>
      <c r="H24" s="34"/>
      <c r="I24" s="34"/>
      <c r="J24" s="18"/>
      <c r="K24" s="34"/>
      <c r="L24" s="34"/>
      <c r="M24" s="34"/>
      <c r="N24" s="18"/>
      <c r="O24" s="34"/>
      <c r="P24" s="34"/>
      <c r="Q24" s="34"/>
      <c r="R24" s="18"/>
      <c r="S24" s="34"/>
      <c r="T24" s="34"/>
      <c r="U24" s="34"/>
      <c r="V24" s="18"/>
      <c r="W24" s="34"/>
      <c r="X24" s="34"/>
      <c r="Y24" s="34"/>
    </row>
    <row r="25" spans="1:25">
      <c r="A25" s="13"/>
      <c r="B25" s="146" t="s">
        <v>507</v>
      </c>
      <c r="C25" s="146" t="s">
        <v>244</v>
      </c>
      <c r="D25" s="147">
        <v>7</v>
      </c>
      <c r="E25" s="22"/>
      <c r="F25" s="22"/>
      <c r="G25" s="146" t="s">
        <v>244</v>
      </c>
      <c r="H25" s="147">
        <v>11</v>
      </c>
      <c r="I25" s="22"/>
      <c r="J25" s="22"/>
      <c r="K25" s="146" t="s">
        <v>244</v>
      </c>
      <c r="L25" s="147" t="s">
        <v>256</v>
      </c>
      <c r="M25" s="22"/>
      <c r="N25" s="22"/>
      <c r="O25" s="146" t="s">
        <v>244</v>
      </c>
      <c r="P25" s="147">
        <v>946</v>
      </c>
      <c r="Q25" s="22"/>
      <c r="R25" s="22"/>
      <c r="S25" s="146" t="s">
        <v>244</v>
      </c>
      <c r="T25" s="147" t="s">
        <v>256</v>
      </c>
      <c r="U25" s="22"/>
      <c r="V25" s="22"/>
      <c r="W25" s="146" t="s">
        <v>244</v>
      </c>
      <c r="X25" s="147">
        <v>964</v>
      </c>
      <c r="Y25" s="22"/>
    </row>
    <row r="26" spans="1:25">
      <c r="A26" s="13"/>
      <c r="B26" s="146"/>
      <c r="C26" s="146"/>
      <c r="D26" s="147"/>
      <c r="E26" s="22"/>
      <c r="F26" s="22"/>
      <c r="G26" s="146"/>
      <c r="H26" s="147"/>
      <c r="I26" s="22"/>
      <c r="J26" s="22"/>
      <c r="K26" s="146"/>
      <c r="L26" s="147"/>
      <c r="M26" s="22"/>
      <c r="N26" s="22"/>
      <c r="O26" s="146"/>
      <c r="P26" s="147"/>
      <c r="Q26" s="22"/>
      <c r="R26" s="22"/>
      <c r="S26" s="146"/>
      <c r="T26" s="147"/>
      <c r="U26" s="22"/>
      <c r="V26" s="22"/>
      <c r="W26" s="146"/>
      <c r="X26" s="147"/>
      <c r="Y26" s="22"/>
    </row>
    <row r="27" spans="1:25">
      <c r="A27" s="13"/>
      <c r="B27" s="148" t="s">
        <v>508</v>
      </c>
      <c r="C27" s="149">
        <v>1379</v>
      </c>
      <c r="D27" s="149"/>
      <c r="E27" s="25"/>
      <c r="F27" s="25"/>
      <c r="G27" s="150" t="s">
        <v>256</v>
      </c>
      <c r="H27" s="150"/>
      <c r="I27" s="25"/>
      <c r="J27" s="25"/>
      <c r="K27" s="149">
        <v>2261</v>
      </c>
      <c r="L27" s="149"/>
      <c r="M27" s="25"/>
      <c r="N27" s="25"/>
      <c r="O27" s="150" t="s">
        <v>256</v>
      </c>
      <c r="P27" s="150"/>
      <c r="Q27" s="25"/>
      <c r="R27" s="25"/>
      <c r="S27" s="150" t="s">
        <v>509</v>
      </c>
      <c r="T27" s="150"/>
      <c r="U27" s="148" t="s">
        <v>238</v>
      </c>
      <c r="V27" s="25"/>
      <c r="W27" s="150" t="s">
        <v>256</v>
      </c>
      <c r="X27" s="150"/>
      <c r="Y27" s="25"/>
    </row>
    <row r="28" spans="1:25">
      <c r="A28" s="13"/>
      <c r="B28" s="148"/>
      <c r="C28" s="149"/>
      <c r="D28" s="149"/>
      <c r="E28" s="25"/>
      <c r="F28" s="25"/>
      <c r="G28" s="150"/>
      <c r="H28" s="150"/>
      <c r="I28" s="25"/>
      <c r="J28" s="25"/>
      <c r="K28" s="149"/>
      <c r="L28" s="149"/>
      <c r="M28" s="25"/>
      <c r="N28" s="25"/>
      <c r="O28" s="150"/>
      <c r="P28" s="150"/>
      <c r="Q28" s="25"/>
      <c r="R28" s="25"/>
      <c r="S28" s="150"/>
      <c r="T28" s="150"/>
      <c r="U28" s="148"/>
      <c r="V28" s="25"/>
      <c r="W28" s="150"/>
      <c r="X28" s="150"/>
      <c r="Y28" s="25"/>
    </row>
    <row r="29" spans="1:25">
      <c r="A29" s="13"/>
      <c r="B29" s="146" t="s">
        <v>510</v>
      </c>
      <c r="C29" s="147" t="s">
        <v>256</v>
      </c>
      <c r="D29" s="147"/>
      <c r="E29" s="22"/>
      <c r="F29" s="22"/>
      <c r="G29" s="147" t="s">
        <v>256</v>
      </c>
      <c r="H29" s="147"/>
      <c r="I29" s="22"/>
      <c r="J29" s="22"/>
      <c r="K29" s="147" t="s">
        <v>256</v>
      </c>
      <c r="L29" s="147"/>
      <c r="M29" s="22"/>
      <c r="N29" s="22"/>
      <c r="O29" s="151">
        <v>42826</v>
      </c>
      <c r="P29" s="151"/>
      <c r="Q29" s="22"/>
      <c r="R29" s="22"/>
      <c r="S29" s="147" t="s">
        <v>256</v>
      </c>
      <c r="T29" s="147"/>
      <c r="U29" s="22"/>
      <c r="V29" s="22"/>
      <c r="W29" s="151">
        <v>42826</v>
      </c>
      <c r="X29" s="151"/>
      <c r="Y29" s="22"/>
    </row>
    <row r="30" spans="1:25">
      <c r="A30" s="13"/>
      <c r="B30" s="146"/>
      <c r="C30" s="147"/>
      <c r="D30" s="147"/>
      <c r="E30" s="22"/>
      <c r="F30" s="22"/>
      <c r="G30" s="147"/>
      <c r="H30" s="147"/>
      <c r="I30" s="22"/>
      <c r="J30" s="22"/>
      <c r="K30" s="147"/>
      <c r="L30" s="147"/>
      <c r="M30" s="22"/>
      <c r="N30" s="22"/>
      <c r="O30" s="151"/>
      <c r="P30" s="151"/>
      <c r="Q30" s="22"/>
      <c r="R30" s="22"/>
      <c r="S30" s="147"/>
      <c r="T30" s="147"/>
      <c r="U30" s="22"/>
      <c r="V30" s="22"/>
      <c r="W30" s="151"/>
      <c r="X30" s="151"/>
      <c r="Y30" s="22"/>
    </row>
    <row r="31" spans="1:25">
      <c r="A31" s="13"/>
      <c r="B31" s="148" t="s">
        <v>511</v>
      </c>
      <c r="C31" s="150" t="s">
        <v>256</v>
      </c>
      <c r="D31" s="150"/>
      <c r="E31" s="25"/>
      <c r="F31" s="25"/>
      <c r="G31" s="150">
        <v>499</v>
      </c>
      <c r="H31" s="150"/>
      <c r="I31" s="25"/>
      <c r="J31" s="25"/>
      <c r="K31" s="150">
        <v>257</v>
      </c>
      <c r="L31" s="150"/>
      <c r="M31" s="25"/>
      <c r="N31" s="25"/>
      <c r="O31" s="150">
        <v>87</v>
      </c>
      <c r="P31" s="150"/>
      <c r="Q31" s="25"/>
      <c r="R31" s="25"/>
      <c r="S31" s="150" t="s">
        <v>512</v>
      </c>
      <c r="T31" s="150"/>
      <c r="U31" s="148" t="s">
        <v>238</v>
      </c>
      <c r="V31" s="25"/>
      <c r="W31" s="150" t="s">
        <v>256</v>
      </c>
      <c r="X31" s="150"/>
      <c r="Y31" s="25"/>
    </row>
    <row r="32" spans="1:25">
      <c r="A32" s="13"/>
      <c r="B32" s="148"/>
      <c r="C32" s="150"/>
      <c r="D32" s="150"/>
      <c r="E32" s="25"/>
      <c r="F32" s="25"/>
      <c r="G32" s="150"/>
      <c r="H32" s="150"/>
      <c r="I32" s="25"/>
      <c r="J32" s="25"/>
      <c r="K32" s="150"/>
      <c r="L32" s="150"/>
      <c r="M32" s="25"/>
      <c r="N32" s="25"/>
      <c r="O32" s="150"/>
      <c r="P32" s="150"/>
      <c r="Q32" s="25"/>
      <c r="R32" s="25"/>
      <c r="S32" s="150"/>
      <c r="T32" s="150"/>
      <c r="U32" s="148"/>
      <c r="V32" s="25"/>
      <c r="W32" s="150"/>
      <c r="X32" s="150"/>
      <c r="Y32" s="25"/>
    </row>
    <row r="33" spans="1:25">
      <c r="A33" s="13"/>
      <c r="B33" s="146" t="s">
        <v>513</v>
      </c>
      <c r="C33" s="147">
        <v>11</v>
      </c>
      <c r="D33" s="147"/>
      <c r="E33" s="22"/>
      <c r="F33" s="22"/>
      <c r="G33" s="147">
        <v>31</v>
      </c>
      <c r="H33" s="147"/>
      <c r="I33" s="22"/>
      <c r="J33" s="22"/>
      <c r="K33" s="147" t="s">
        <v>256</v>
      </c>
      <c r="L33" s="147"/>
      <c r="M33" s="22"/>
      <c r="N33" s="22"/>
      <c r="O33" s="151">
        <v>1422</v>
      </c>
      <c r="P33" s="151"/>
      <c r="Q33" s="22"/>
      <c r="R33" s="22"/>
      <c r="S33" s="147" t="s">
        <v>256</v>
      </c>
      <c r="T33" s="147"/>
      <c r="U33" s="22"/>
      <c r="V33" s="22"/>
      <c r="W33" s="151">
        <v>1464</v>
      </c>
      <c r="X33" s="151"/>
      <c r="Y33" s="22"/>
    </row>
    <row r="34" spans="1:25" ht="15.75" thickBot="1">
      <c r="A34" s="13"/>
      <c r="B34" s="146"/>
      <c r="C34" s="152"/>
      <c r="D34" s="152"/>
      <c r="E34" s="79"/>
      <c r="F34" s="22"/>
      <c r="G34" s="152"/>
      <c r="H34" s="152"/>
      <c r="I34" s="79"/>
      <c r="J34" s="22"/>
      <c r="K34" s="152"/>
      <c r="L34" s="152"/>
      <c r="M34" s="79"/>
      <c r="N34" s="22"/>
      <c r="O34" s="153"/>
      <c r="P34" s="153"/>
      <c r="Q34" s="79"/>
      <c r="R34" s="22"/>
      <c r="S34" s="152"/>
      <c r="T34" s="152"/>
      <c r="U34" s="79"/>
      <c r="V34" s="22"/>
      <c r="W34" s="153"/>
      <c r="X34" s="153"/>
      <c r="Y34" s="79"/>
    </row>
    <row r="35" spans="1:25">
      <c r="A35" s="13"/>
      <c r="B35" s="148" t="s">
        <v>33</v>
      </c>
      <c r="C35" s="154">
        <v>1397</v>
      </c>
      <c r="D35" s="154"/>
      <c r="E35" s="34"/>
      <c r="F35" s="25"/>
      <c r="G35" s="156">
        <v>541</v>
      </c>
      <c r="H35" s="156"/>
      <c r="I35" s="34"/>
      <c r="J35" s="25"/>
      <c r="K35" s="154">
        <v>2518</v>
      </c>
      <c r="L35" s="154"/>
      <c r="M35" s="34"/>
      <c r="N35" s="25"/>
      <c r="O35" s="154">
        <v>45281</v>
      </c>
      <c r="P35" s="154"/>
      <c r="Q35" s="34"/>
      <c r="R35" s="25"/>
      <c r="S35" s="156" t="s">
        <v>514</v>
      </c>
      <c r="T35" s="156"/>
      <c r="U35" s="158" t="s">
        <v>238</v>
      </c>
      <c r="V35" s="160"/>
      <c r="W35" s="154">
        <v>45254</v>
      </c>
      <c r="X35" s="154"/>
      <c r="Y35" s="34"/>
    </row>
    <row r="36" spans="1:25" ht="15.75" thickBot="1">
      <c r="A36" s="13"/>
      <c r="B36" s="148"/>
      <c r="C36" s="155"/>
      <c r="D36" s="155"/>
      <c r="E36" s="55"/>
      <c r="F36" s="25"/>
      <c r="G36" s="157"/>
      <c r="H36" s="157"/>
      <c r="I36" s="55"/>
      <c r="J36" s="25"/>
      <c r="K36" s="155"/>
      <c r="L36" s="155"/>
      <c r="M36" s="55"/>
      <c r="N36" s="25"/>
      <c r="O36" s="155"/>
      <c r="P36" s="155"/>
      <c r="Q36" s="55"/>
      <c r="R36" s="25"/>
      <c r="S36" s="157"/>
      <c r="T36" s="157"/>
      <c r="U36" s="159"/>
      <c r="V36" s="160"/>
      <c r="W36" s="155"/>
      <c r="X36" s="155"/>
      <c r="Y36" s="55"/>
    </row>
    <row r="37" spans="1:25">
      <c r="A37" s="13"/>
      <c r="B37" s="146" t="s">
        <v>34</v>
      </c>
      <c r="C37" s="161" t="s">
        <v>256</v>
      </c>
      <c r="D37" s="161"/>
      <c r="E37" s="46"/>
      <c r="F37" s="22"/>
      <c r="G37" s="161">
        <v>173</v>
      </c>
      <c r="H37" s="161"/>
      <c r="I37" s="46"/>
      <c r="J37" s="22"/>
      <c r="K37" s="161" t="s">
        <v>256</v>
      </c>
      <c r="L37" s="161"/>
      <c r="M37" s="46"/>
      <c r="N37" s="22"/>
      <c r="O37" s="161">
        <v>725</v>
      </c>
      <c r="P37" s="161"/>
      <c r="Q37" s="46"/>
      <c r="R37" s="22"/>
      <c r="S37" s="161" t="s">
        <v>256</v>
      </c>
      <c r="T37" s="161"/>
      <c r="U37" s="46"/>
      <c r="V37" s="22"/>
      <c r="W37" s="161">
        <v>898</v>
      </c>
      <c r="X37" s="161"/>
      <c r="Y37" s="46"/>
    </row>
    <row r="38" spans="1:25" ht="15.75" thickBot="1">
      <c r="A38" s="13"/>
      <c r="B38" s="146"/>
      <c r="C38" s="152"/>
      <c r="D38" s="152"/>
      <c r="E38" s="79"/>
      <c r="F38" s="22"/>
      <c r="G38" s="152"/>
      <c r="H38" s="152"/>
      <c r="I38" s="79"/>
      <c r="J38" s="22"/>
      <c r="K38" s="152"/>
      <c r="L38" s="152"/>
      <c r="M38" s="79"/>
      <c r="N38" s="22"/>
      <c r="O38" s="152"/>
      <c r="P38" s="152"/>
      <c r="Q38" s="79"/>
      <c r="R38" s="22"/>
      <c r="S38" s="152"/>
      <c r="T38" s="152"/>
      <c r="U38" s="79"/>
      <c r="V38" s="22"/>
      <c r="W38" s="152"/>
      <c r="X38" s="152"/>
      <c r="Y38" s="79"/>
    </row>
    <row r="39" spans="1:25">
      <c r="A39" s="13"/>
      <c r="B39" s="141" t="s">
        <v>515</v>
      </c>
      <c r="C39" s="34"/>
      <c r="D39" s="34"/>
      <c r="E39" s="34"/>
      <c r="F39" s="18"/>
      <c r="G39" s="34"/>
      <c r="H39" s="34"/>
      <c r="I39" s="34"/>
      <c r="J39" s="18"/>
      <c r="K39" s="34"/>
      <c r="L39" s="34"/>
      <c r="M39" s="34"/>
      <c r="N39" s="18"/>
      <c r="O39" s="34"/>
      <c r="P39" s="34"/>
      <c r="Q39" s="34"/>
      <c r="R39" s="18"/>
      <c r="S39" s="34"/>
      <c r="T39" s="34"/>
      <c r="U39" s="34"/>
      <c r="V39" s="18"/>
      <c r="W39" s="34"/>
      <c r="X39" s="34"/>
      <c r="Y39" s="34"/>
    </row>
    <row r="40" spans="1:25">
      <c r="A40" s="13"/>
      <c r="B40" s="146" t="s">
        <v>516</v>
      </c>
      <c r="C40" s="147" t="s">
        <v>256</v>
      </c>
      <c r="D40" s="147"/>
      <c r="E40" s="22"/>
      <c r="F40" s="22"/>
      <c r="G40" s="147" t="s">
        <v>256</v>
      </c>
      <c r="H40" s="147"/>
      <c r="I40" s="22"/>
      <c r="J40" s="22"/>
      <c r="K40" s="147" t="s">
        <v>256</v>
      </c>
      <c r="L40" s="147"/>
      <c r="M40" s="22"/>
      <c r="N40" s="22"/>
      <c r="O40" s="151">
        <v>18892</v>
      </c>
      <c r="P40" s="151"/>
      <c r="Q40" s="22"/>
      <c r="R40" s="22"/>
      <c r="S40" s="147" t="s">
        <v>256</v>
      </c>
      <c r="T40" s="147"/>
      <c r="U40" s="22"/>
      <c r="V40" s="22"/>
      <c r="W40" s="151">
        <v>18892</v>
      </c>
      <c r="X40" s="151"/>
      <c r="Y40" s="22"/>
    </row>
    <row r="41" spans="1:25">
      <c r="A41" s="13"/>
      <c r="B41" s="146"/>
      <c r="C41" s="147"/>
      <c r="D41" s="147"/>
      <c r="E41" s="22"/>
      <c r="F41" s="22"/>
      <c r="G41" s="147"/>
      <c r="H41" s="147"/>
      <c r="I41" s="22"/>
      <c r="J41" s="22"/>
      <c r="K41" s="147"/>
      <c r="L41" s="147"/>
      <c r="M41" s="22"/>
      <c r="N41" s="22"/>
      <c r="O41" s="151"/>
      <c r="P41" s="151"/>
      <c r="Q41" s="22"/>
      <c r="R41" s="22"/>
      <c r="S41" s="147"/>
      <c r="T41" s="147"/>
      <c r="U41" s="22"/>
      <c r="V41" s="22"/>
      <c r="W41" s="151"/>
      <c r="X41" s="151"/>
      <c r="Y41" s="22"/>
    </row>
    <row r="42" spans="1:25">
      <c r="A42" s="13"/>
      <c r="B42" s="148" t="s">
        <v>517</v>
      </c>
      <c r="C42" s="149">
        <v>14395</v>
      </c>
      <c r="D42" s="149"/>
      <c r="E42" s="25"/>
      <c r="F42" s="25"/>
      <c r="G42" s="149">
        <v>3763</v>
      </c>
      <c r="H42" s="149"/>
      <c r="I42" s="25"/>
      <c r="J42" s="25"/>
      <c r="K42" s="149">
        <v>11527</v>
      </c>
      <c r="L42" s="149"/>
      <c r="M42" s="25"/>
      <c r="N42" s="25"/>
      <c r="O42" s="150" t="s">
        <v>256</v>
      </c>
      <c r="P42" s="150"/>
      <c r="Q42" s="25"/>
      <c r="R42" s="25"/>
      <c r="S42" s="150" t="s">
        <v>518</v>
      </c>
      <c r="T42" s="150"/>
      <c r="U42" s="148" t="s">
        <v>238</v>
      </c>
      <c r="V42" s="25"/>
      <c r="W42" s="150" t="s">
        <v>256</v>
      </c>
      <c r="X42" s="150"/>
      <c r="Y42" s="25"/>
    </row>
    <row r="43" spans="1:25">
      <c r="A43" s="13"/>
      <c r="B43" s="148"/>
      <c r="C43" s="149"/>
      <c r="D43" s="149"/>
      <c r="E43" s="25"/>
      <c r="F43" s="25"/>
      <c r="G43" s="149"/>
      <c r="H43" s="149"/>
      <c r="I43" s="25"/>
      <c r="J43" s="25"/>
      <c r="K43" s="149"/>
      <c r="L43" s="149"/>
      <c r="M43" s="25"/>
      <c r="N43" s="25"/>
      <c r="O43" s="150"/>
      <c r="P43" s="150"/>
      <c r="Q43" s="25"/>
      <c r="R43" s="25"/>
      <c r="S43" s="150"/>
      <c r="T43" s="150"/>
      <c r="U43" s="148"/>
      <c r="V43" s="25"/>
      <c r="W43" s="150"/>
      <c r="X43" s="150"/>
      <c r="Y43" s="25"/>
    </row>
    <row r="44" spans="1:25">
      <c r="A44" s="13"/>
      <c r="B44" s="146" t="s">
        <v>519</v>
      </c>
      <c r="C44" s="147" t="s">
        <v>256</v>
      </c>
      <c r="D44" s="147"/>
      <c r="E44" s="22"/>
      <c r="F44" s="22"/>
      <c r="G44" s="147" t="s">
        <v>256</v>
      </c>
      <c r="H44" s="147"/>
      <c r="I44" s="22"/>
      <c r="J44" s="22"/>
      <c r="K44" s="147" t="s">
        <v>256</v>
      </c>
      <c r="L44" s="147"/>
      <c r="M44" s="22"/>
      <c r="N44" s="22"/>
      <c r="O44" s="147" t="s">
        <v>256</v>
      </c>
      <c r="P44" s="147"/>
      <c r="Q44" s="22"/>
      <c r="R44" s="22"/>
      <c r="S44" s="147" t="s">
        <v>256</v>
      </c>
      <c r="T44" s="147"/>
      <c r="U44" s="22"/>
      <c r="V44" s="22"/>
      <c r="W44" s="147" t="s">
        <v>256</v>
      </c>
      <c r="X44" s="147"/>
      <c r="Y44" s="22"/>
    </row>
    <row r="45" spans="1:25">
      <c r="A45" s="13"/>
      <c r="B45" s="146"/>
      <c r="C45" s="147"/>
      <c r="D45" s="147"/>
      <c r="E45" s="22"/>
      <c r="F45" s="22"/>
      <c r="G45" s="147"/>
      <c r="H45" s="147"/>
      <c r="I45" s="22"/>
      <c r="J45" s="22"/>
      <c r="K45" s="147"/>
      <c r="L45" s="147"/>
      <c r="M45" s="22"/>
      <c r="N45" s="22"/>
      <c r="O45" s="147"/>
      <c r="P45" s="147"/>
      <c r="Q45" s="22"/>
      <c r="R45" s="22"/>
      <c r="S45" s="147"/>
      <c r="T45" s="147"/>
      <c r="U45" s="22"/>
      <c r="V45" s="22"/>
      <c r="W45" s="147"/>
      <c r="X45" s="147"/>
      <c r="Y45" s="22"/>
    </row>
    <row r="46" spans="1:25">
      <c r="A46" s="13"/>
      <c r="B46" s="148" t="s">
        <v>520</v>
      </c>
      <c r="C46" s="150">
        <v>11</v>
      </c>
      <c r="D46" s="150"/>
      <c r="E46" s="25"/>
      <c r="F46" s="25"/>
      <c r="G46" s="150">
        <v>17</v>
      </c>
      <c r="H46" s="150"/>
      <c r="I46" s="25"/>
      <c r="J46" s="25"/>
      <c r="K46" s="150">
        <v>17</v>
      </c>
      <c r="L46" s="150"/>
      <c r="M46" s="25"/>
      <c r="N46" s="25"/>
      <c r="O46" s="150">
        <v>832</v>
      </c>
      <c r="P46" s="150"/>
      <c r="Q46" s="25"/>
      <c r="R46" s="25"/>
      <c r="S46" s="150" t="s">
        <v>256</v>
      </c>
      <c r="T46" s="150"/>
      <c r="U46" s="25"/>
      <c r="V46" s="25"/>
      <c r="W46" s="150">
        <v>877</v>
      </c>
      <c r="X46" s="150"/>
      <c r="Y46" s="25"/>
    </row>
    <row r="47" spans="1:25" ht="15.75" thickBot="1">
      <c r="A47" s="13"/>
      <c r="B47" s="148"/>
      <c r="C47" s="157"/>
      <c r="D47" s="157"/>
      <c r="E47" s="55"/>
      <c r="F47" s="25"/>
      <c r="G47" s="157"/>
      <c r="H47" s="157"/>
      <c r="I47" s="55"/>
      <c r="J47" s="25"/>
      <c r="K47" s="157"/>
      <c r="L47" s="157"/>
      <c r="M47" s="55"/>
      <c r="N47" s="25"/>
      <c r="O47" s="157"/>
      <c r="P47" s="157"/>
      <c r="Q47" s="55"/>
      <c r="R47" s="25"/>
      <c r="S47" s="157"/>
      <c r="T47" s="157"/>
      <c r="U47" s="55"/>
      <c r="V47" s="25"/>
      <c r="W47" s="157"/>
      <c r="X47" s="157"/>
      <c r="Y47" s="55"/>
    </row>
    <row r="48" spans="1:25">
      <c r="A48" s="13"/>
      <c r="B48" s="146" t="s">
        <v>521</v>
      </c>
      <c r="C48" s="162">
        <v>14406</v>
      </c>
      <c r="D48" s="162"/>
      <c r="E48" s="46"/>
      <c r="F48" s="22"/>
      <c r="G48" s="162">
        <v>3780</v>
      </c>
      <c r="H48" s="162"/>
      <c r="I48" s="46"/>
      <c r="J48" s="22"/>
      <c r="K48" s="162">
        <v>11544</v>
      </c>
      <c r="L48" s="162"/>
      <c r="M48" s="46"/>
      <c r="N48" s="22"/>
      <c r="O48" s="162">
        <v>19724</v>
      </c>
      <c r="P48" s="162"/>
      <c r="Q48" s="46"/>
      <c r="R48" s="22"/>
      <c r="S48" s="161" t="s">
        <v>518</v>
      </c>
      <c r="T48" s="161"/>
      <c r="U48" s="163" t="s">
        <v>238</v>
      </c>
      <c r="V48" s="22"/>
      <c r="W48" s="162">
        <v>19769</v>
      </c>
      <c r="X48" s="162"/>
      <c r="Y48" s="46"/>
    </row>
    <row r="49" spans="1:25" ht="15.75" thickBot="1">
      <c r="A49" s="13"/>
      <c r="B49" s="146"/>
      <c r="C49" s="153"/>
      <c r="D49" s="153"/>
      <c r="E49" s="79"/>
      <c r="F49" s="22"/>
      <c r="G49" s="153"/>
      <c r="H49" s="153"/>
      <c r="I49" s="79"/>
      <c r="J49" s="22"/>
      <c r="K49" s="153"/>
      <c r="L49" s="153"/>
      <c r="M49" s="79"/>
      <c r="N49" s="22"/>
      <c r="O49" s="153"/>
      <c r="P49" s="153"/>
      <c r="Q49" s="79"/>
      <c r="R49" s="22"/>
      <c r="S49" s="152"/>
      <c r="T49" s="152"/>
      <c r="U49" s="164"/>
      <c r="V49" s="22"/>
      <c r="W49" s="153"/>
      <c r="X49" s="153"/>
      <c r="Y49" s="79"/>
    </row>
    <row r="50" spans="1:25">
      <c r="A50" s="13"/>
      <c r="B50" s="148" t="s">
        <v>41</v>
      </c>
      <c r="C50" s="158" t="s">
        <v>244</v>
      </c>
      <c r="D50" s="154">
        <v>15803</v>
      </c>
      <c r="E50" s="34"/>
      <c r="F50" s="25"/>
      <c r="G50" s="158" t="s">
        <v>244</v>
      </c>
      <c r="H50" s="154">
        <v>4494</v>
      </c>
      <c r="I50" s="34"/>
      <c r="J50" s="25"/>
      <c r="K50" s="158" t="s">
        <v>244</v>
      </c>
      <c r="L50" s="154">
        <v>14062</v>
      </c>
      <c r="M50" s="34"/>
      <c r="N50" s="25"/>
      <c r="O50" s="158" t="s">
        <v>244</v>
      </c>
      <c r="P50" s="154">
        <v>65730</v>
      </c>
      <c r="Q50" s="34"/>
      <c r="R50" s="25"/>
      <c r="S50" s="158" t="s">
        <v>244</v>
      </c>
      <c r="T50" s="156" t="s">
        <v>522</v>
      </c>
      <c r="U50" s="158" t="s">
        <v>238</v>
      </c>
      <c r="V50" s="25"/>
      <c r="W50" s="158" t="s">
        <v>244</v>
      </c>
      <c r="X50" s="154">
        <v>65921</v>
      </c>
      <c r="Y50" s="34"/>
    </row>
    <row r="51" spans="1:25" ht="15.75" thickBot="1">
      <c r="A51" s="13"/>
      <c r="B51" s="148"/>
      <c r="C51" s="165"/>
      <c r="D51" s="166"/>
      <c r="E51" s="35"/>
      <c r="F51" s="25"/>
      <c r="G51" s="165"/>
      <c r="H51" s="166"/>
      <c r="I51" s="35"/>
      <c r="J51" s="25"/>
      <c r="K51" s="165"/>
      <c r="L51" s="166"/>
      <c r="M51" s="35"/>
      <c r="N51" s="25"/>
      <c r="O51" s="165"/>
      <c r="P51" s="166"/>
      <c r="Q51" s="35"/>
      <c r="R51" s="25"/>
      <c r="S51" s="165"/>
      <c r="T51" s="167"/>
      <c r="U51" s="165"/>
      <c r="V51" s="25"/>
      <c r="W51" s="165"/>
      <c r="X51" s="166"/>
      <c r="Y51" s="35"/>
    </row>
    <row r="52" spans="1:25" ht="15.75" thickTop="1">
      <c r="A52" s="13"/>
      <c r="B52" s="17"/>
      <c r="C52" s="140"/>
      <c r="D52" s="140"/>
      <c r="E52" s="140"/>
      <c r="F52" s="17"/>
      <c r="G52" s="140"/>
      <c r="H52" s="140"/>
      <c r="I52" s="140"/>
      <c r="J52" s="17"/>
      <c r="K52" s="140"/>
      <c r="L52" s="140"/>
      <c r="M52" s="140"/>
      <c r="N52" s="17"/>
      <c r="O52" s="140"/>
      <c r="P52" s="140"/>
      <c r="Q52" s="140"/>
      <c r="R52" s="17"/>
      <c r="S52" s="140"/>
      <c r="T52" s="140"/>
      <c r="U52" s="140"/>
      <c r="V52" s="17"/>
      <c r="W52" s="140"/>
      <c r="X52" s="140"/>
      <c r="Y52" s="140"/>
    </row>
    <row r="53" spans="1:25">
      <c r="A53" s="13"/>
      <c r="B53" s="141" t="s">
        <v>42</v>
      </c>
      <c r="C53" s="25"/>
      <c r="D53" s="25"/>
      <c r="E53" s="25"/>
      <c r="F53" s="18"/>
      <c r="G53" s="25"/>
      <c r="H53" s="25"/>
      <c r="I53" s="25"/>
      <c r="J53" s="18"/>
      <c r="K53" s="25"/>
      <c r="L53" s="25"/>
      <c r="M53" s="25"/>
      <c r="N53" s="18"/>
      <c r="O53" s="25"/>
      <c r="P53" s="25"/>
      <c r="Q53" s="25"/>
      <c r="R53" s="18"/>
      <c r="S53" s="25"/>
      <c r="T53" s="25"/>
      <c r="U53" s="25"/>
      <c r="V53" s="18"/>
      <c r="W53" s="25"/>
      <c r="X53" s="25"/>
      <c r="Y53" s="25"/>
    </row>
    <row r="54" spans="1:25">
      <c r="A54" s="13"/>
      <c r="B54" s="146" t="s">
        <v>523</v>
      </c>
      <c r="C54" s="146" t="s">
        <v>244</v>
      </c>
      <c r="D54" s="147">
        <v>930</v>
      </c>
      <c r="E54" s="22"/>
      <c r="F54" s="22"/>
      <c r="G54" s="146" t="s">
        <v>244</v>
      </c>
      <c r="H54" s="147">
        <v>367</v>
      </c>
      <c r="I54" s="22"/>
      <c r="J54" s="22"/>
      <c r="K54" s="146" t="s">
        <v>244</v>
      </c>
      <c r="L54" s="147" t="s">
        <v>256</v>
      </c>
      <c r="M54" s="22"/>
      <c r="N54" s="22"/>
      <c r="O54" s="146" t="s">
        <v>244</v>
      </c>
      <c r="P54" s="147" t="s">
        <v>256</v>
      </c>
      <c r="Q54" s="22"/>
      <c r="R54" s="22"/>
      <c r="S54" s="146" t="s">
        <v>244</v>
      </c>
      <c r="T54" s="147" t="s">
        <v>256</v>
      </c>
      <c r="U54" s="22"/>
      <c r="V54" s="22"/>
      <c r="W54" s="146" t="s">
        <v>244</v>
      </c>
      <c r="X54" s="151">
        <v>1297</v>
      </c>
      <c r="Y54" s="22"/>
    </row>
    <row r="55" spans="1:25">
      <c r="A55" s="13"/>
      <c r="B55" s="146"/>
      <c r="C55" s="146"/>
      <c r="D55" s="147"/>
      <c r="E55" s="22"/>
      <c r="F55" s="22"/>
      <c r="G55" s="146"/>
      <c r="H55" s="147"/>
      <c r="I55" s="22"/>
      <c r="J55" s="22"/>
      <c r="K55" s="146"/>
      <c r="L55" s="147"/>
      <c r="M55" s="22"/>
      <c r="N55" s="22"/>
      <c r="O55" s="146"/>
      <c r="P55" s="147"/>
      <c r="Q55" s="22"/>
      <c r="R55" s="22"/>
      <c r="S55" s="146"/>
      <c r="T55" s="147"/>
      <c r="U55" s="22"/>
      <c r="V55" s="22"/>
      <c r="W55" s="146"/>
      <c r="X55" s="151"/>
      <c r="Y55" s="22"/>
    </row>
    <row r="56" spans="1:25">
      <c r="A56" s="13"/>
      <c r="B56" s="148" t="s">
        <v>510</v>
      </c>
      <c r="C56" s="150" t="s">
        <v>256</v>
      </c>
      <c r="D56" s="150"/>
      <c r="E56" s="25"/>
      <c r="F56" s="25"/>
      <c r="G56" s="150" t="s">
        <v>256</v>
      </c>
      <c r="H56" s="150"/>
      <c r="I56" s="25"/>
      <c r="J56" s="25"/>
      <c r="K56" s="150" t="s">
        <v>256</v>
      </c>
      <c r="L56" s="150"/>
      <c r="M56" s="25"/>
      <c r="N56" s="25"/>
      <c r="O56" s="149">
        <v>42826</v>
      </c>
      <c r="P56" s="149"/>
      <c r="Q56" s="25"/>
      <c r="R56" s="25"/>
      <c r="S56" s="150" t="s">
        <v>256</v>
      </c>
      <c r="T56" s="150"/>
      <c r="U56" s="25"/>
      <c r="V56" s="25"/>
      <c r="W56" s="149">
        <v>42826</v>
      </c>
      <c r="X56" s="149"/>
      <c r="Y56" s="25"/>
    </row>
    <row r="57" spans="1:25">
      <c r="A57" s="13"/>
      <c r="B57" s="148"/>
      <c r="C57" s="150"/>
      <c r="D57" s="150"/>
      <c r="E57" s="25"/>
      <c r="F57" s="25"/>
      <c r="G57" s="150"/>
      <c r="H57" s="150"/>
      <c r="I57" s="25"/>
      <c r="J57" s="25"/>
      <c r="K57" s="150"/>
      <c r="L57" s="150"/>
      <c r="M57" s="25"/>
      <c r="N57" s="25"/>
      <c r="O57" s="149"/>
      <c r="P57" s="149"/>
      <c r="Q57" s="25"/>
      <c r="R57" s="25"/>
      <c r="S57" s="150"/>
      <c r="T57" s="150"/>
      <c r="U57" s="25"/>
      <c r="V57" s="25"/>
      <c r="W57" s="149"/>
      <c r="X57" s="149"/>
      <c r="Y57" s="25"/>
    </row>
    <row r="58" spans="1:25">
      <c r="A58" s="13"/>
      <c r="B58" s="146" t="s">
        <v>524</v>
      </c>
      <c r="C58" s="147" t="s">
        <v>256</v>
      </c>
      <c r="D58" s="147"/>
      <c r="E58" s="22"/>
      <c r="F58" s="22"/>
      <c r="G58" s="151">
        <v>1234</v>
      </c>
      <c r="H58" s="151"/>
      <c r="I58" s="22"/>
      <c r="J58" s="22"/>
      <c r="K58" s="147" t="s">
        <v>256</v>
      </c>
      <c r="L58" s="147"/>
      <c r="M58" s="22"/>
      <c r="N58" s="22"/>
      <c r="O58" s="151">
        <v>2406</v>
      </c>
      <c r="P58" s="151"/>
      <c r="Q58" s="22"/>
      <c r="R58" s="22"/>
      <c r="S58" s="147" t="s">
        <v>509</v>
      </c>
      <c r="T58" s="147"/>
      <c r="U58" s="146" t="s">
        <v>238</v>
      </c>
      <c r="V58" s="22"/>
      <c r="W58" s="147" t="s">
        <v>256</v>
      </c>
      <c r="X58" s="147"/>
      <c r="Y58" s="22"/>
    </row>
    <row r="59" spans="1:25">
      <c r="A59" s="13"/>
      <c r="B59" s="146"/>
      <c r="C59" s="147"/>
      <c r="D59" s="147"/>
      <c r="E59" s="22"/>
      <c r="F59" s="22"/>
      <c r="G59" s="151"/>
      <c r="H59" s="151"/>
      <c r="I59" s="22"/>
      <c r="J59" s="22"/>
      <c r="K59" s="147"/>
      <c r="L59" s="147"/>
      <c r="M59" s="22"/>
      <c r="N59" s="22"/>
      <c r="O59" s="151"/>
      <c r="P59" s="151"/>
      <c r="Q59" s="22"/>
      <c r="R59" s="22"/>
      <c r="S59" s="147"/>
      <c r="T59" s="147"/>
      <c r="U59" s="146"/>
      <c r="V59" s="22"/>
      <c r="W59" s="147"/>
      <c r="X59" s="147"/>
      <c r="Y59" s="22"/>
    </row>
    <row r="60" spans="1:25">
      <c r="A60" s="13"/>
      <c r="B60" s="148" t="s">
        <v>525</v>
      </c>
      <c r="C60" s="150">
        <v>538</v>
      </c>
      <c r="D60" s="150"/>
      <c r="E60" s="25"/>
      <c r="F60" s="25"/>
      <c r="G60" s="150">
        <v>33</v>
      </c>
      <c r="H60" s="150"/>
      <c r="I60" s="25"/>
      <c r="J60" s="25"/>
      <c r="K60" s="150">
        <v>269</v>
      </c>
      <c r="L60" s="150"/>
      <c r="M60" s="25"/>
      <c r="N60" s="25"/>
      <c r="O60" s="150">
        <v>3</v>
      </c>
      <c r="P60" s="150"/>
      <c r="Q60" s="25"/>
      <c r="R60" s="25"/>
      <c r="S60" s="150" t="s">
        <v>512</v>
      </c>
      <c r="T60" s="150"/>
      <c r="U60" s="148" t="s">
        <v>238</v>
      </c>
      <c r="V60" s="25"/>
      <c r="W60" s="150" t="s">
        <v>256</v>
      </c>
      <c r="X60" s="150"/>
      <c r="Y60" s="25"/>
    </row>
    <row r="61" spans="1:25">
      <c r="A61" s="13"/>
      <c r="B61" s="148"/>
      <c r="C61" s="150"/>
      <c r="D61" s="150"/>
      <c r="E61" s="25"/>
      <c r="F61" s="25"/>
      <c r="G61" s="150"/>
      <c r="H61" s="150"/>
      <c r="I61" s="25"/>
      <c r="J61" s="25"/>
      <c r="K61" s="150"/>
      <c r="L61" s="150"/>
      <c r="M61" s="25"/>
      <c r="N61" s="25"/>
      <c r="O61" s="150"/>
      <c r="P61" s="150"/>
      <c r="Q61" s="25"/>
      <c r="R61" s="25"/>
      <c r="S61" s="150"/>
      <c r="T61" s="150"/>
      <c r="U61" s="148"/>
      <c r="V61" s="25"/>
      <c r="W61" s="150"/>
      <c r="X61" s="150"/>
      <c r="Y61" s="25"/>
    </row>
    <row r="62" spans="1:25">
      <c r="A62" s="13"/>
      <c r="B62" s="146" t="s">
        <v>526</v>
      </c>
      <c r="C62" s="147">
        <v>26</v>
      </c>
      <c r="D62" s="147"/>
      <c r="E62" s="22"/>
      <c r="F62" s="22"/>
      <c r="G62" s="147">
        <v>35</v>
      </c>
      <c r="H62" s="147"/>
      <c r="I62" s="22"/>
      <c r="J62" s="22"/>
      <c r="K62" s="147" t="s">
        <v>256</v>
      </c>
      <c r="L62" s="147"/>
      <c r="M62" s="22"/>
      <c r="N62" s="22"/>
      <c r="O62" s="151">
        <v>1219</v>
      </c>
      <c r="P62" s="151"/>
      <c r="Q62" s="22"/>
      <c r="R62" s="22"/>
      <c r="S62" s="147" t="s">
        <v>256</v>
      </c>
      <c r="T62" s="147"/>
      <c r="U62" s="22"/>
      <c r="V62" s="22"/>
      <c r="W62" s="151">
        <v>1280</v>
      </c>
      <c r="X62" s="151"/>
      <c r="Y62" s="22"/>
    </row>
    <row r="63" spans="1:25" ht="15.75" thickBot="1">
      <c r="A63" s="13"/>
      <c r="B63" s="146"/>
      <c r="C63" s="152"/>
      <c r="D63" s="152"/>
      <c r="E63" s="79"/>
      <c r="F63" s="22"/>
      <c r="G63" s="152"/>
      <c r="H63" s="152"/>
      <c r="I63" s="79"/>
      <c r="J63" s="22"/>
      <c r="K63" s="152"/>
      <c r="L63" s="152"/>
      <c r="M63" s="79"/>
      <c r="N63" s="22"/>
      <c r="O63" s="153"/>
      <c r="P63" s="153"/>
      <c r="Q63" s="79"/>
      <c r="R63" s="22"/>
      <c r="S63" s="152"/>
      <c r="T63" s="152"/>
      <c r="U63" s="79"/>
      <c r="V63" s="22"/>
      <c r="W63" s="153"/>
      <c r="X63" s="153"/>
      <c r="Y63" s="79"/>
    </row>
    <row r="64" spans="1:25">
      <c r="A64" s="13"/>
      <c r="B64" s="148" t="s">
        <v>48</v>
      </c>
      <c r="C64" s="154">
        <v>1494</v>
      </c>
      <c r="D64" s="154"/>
      <c r="E64" s="34"/>
      <c r="F64" s="25"/>
      <c r="G64" s="154">
        <v>1669</v>
      </c>
      <c r="H64" s="154"/>
      <c r="I64" s="34"/>
      <c r="J64" s="25"/>
      <c r="K64" s="156">
        <v>269</v>
      </c>
      <c r="L64" s="156"/>
      <c r="M64" s="34"/>
      <c r="N64" s="25"/>
      <c r="O64" s="154">
        <v>46454</v>
      </c>
      <c r="P64" s="154"/>
      <c r="Q64" s="34"/>
      <c r="R64" s="25"/>
      <c r="S64" s="156" t="s">
        <v>514</v>
      </c>
      <c r="T64" s="156"/>
      <c r="U64" s="158" t="s">
        <v>238</v>
      </c>
      <c r="V64" s="25"/>
      <c r="W64" s="154">
        <v>45403</v>
      </c>
      <c r="X64" s="154"/>
      <c r="Y64" s="34"/>
    </row>
    <row r="65" spans="1:25" ht="15.75" thickBot="1">
      <c r="A65" s="13"/>
      <c r="B65" s="148"/>
      <c r="C65" s="155"/>
      <c r="D65" s="155"/>
      <c r="E65" s="55"/>
      <c r="F65" s="25"/>
      <c r="G65" s="155"/>
      <c r="H65" s="155"/>
      <c r="I65" s="55"/>
      <c r="J65" s="25"/>
      <c r="K65" s="157"/>
      <c r="L65" s="157"/>
      <c r="M65" s="55"/>
      <c r="N65" s="25"/>
      <c r="O65" s="155"/>
      <c r="P65" s="155"/>
      <c r="Q65" s="55"/>
      <c r="R65" s="25"/>
      <c r="S65" s="157"/>
      <c r="T65" s="157"/>
      <c r="U65" s="159"/>
      <c r="V65" s="25"/>
      <c r="W65" s="155"/>
      <c r="X65" s="155"/>
      <c r="Y65" s="55"/>
    </row>
    <row r="66" spans="1:25">
      <c r="A66" s="13"/>
      <c r="B66" s="142" t="s">
        <v>49</v>
      </c>
      <c r="C66" s="46"/>
      <c r="D66" s="46"/>
      <c r="E66" s="46"/>
      <c r="F66" s="17"/>
      <c r="G66" s="46"/>
      <c r="H66" s="46"/>
      <c r="I66" s="46"/>
      <c r="J66" s="17"/>
      <c r="K66" s="46"/>
      <c r="L66" s="46"/>
      <c r="M66" s="46"/>
      <c r="N66" s="17"/>
      <c r="O66" s="46"/>
      <c r="P66" s="46"/>
      <c r="Q66" s="46"/>
      <c r="R66" s="17"/>
      <c r="S66" s="46"/>
      <c r="T66" s="46"/>
      <c r="U66" s="46"/>
      <c r="V66" s="17"/>
      <c r="W66" s="46"/>
      <c r="X66" s="46"/>
      <c r="Y66" s="46"/>
    </row>
    <row r="67" spans="1:25">
      <c r="A67" s="13"/>
      <c r="B67" s="148" t="s">
        <v>527</v>
      </c>
      <c r="C67" s="149">
        <v>1394</v>
      </c>
      <c r="D67" s="149"/>
      <c r="E67" s="25"/>
      <c r="F67" s="25"/>
      <c r="G67" s="150" t="s">
        <v>256</v>
      </c>
      <c r="H67" s="150"/>
      <c r="I67" s="25"/>
      <c r="J67" s="25"/>
      <c r="K67" s="149">
        <v>2190</v>
      </c>
      <c r="L67" s="149"/>
      <c r="M67" s="25"/>
      <c r="N67" s="25"/>
      <c r="O67" s="150" t="s">
        <v>256</v>
      </c>
      <c r="P67" s="150"/>
      <c r="Q67" s="25"/>
      <c r="R67" s="25"/>
      <c r="S67" s="150" t="s">
        <v>256</v>
      </c>
      <c r="T67" s="150"/>
      <c r="U67" s="25"/>
      <c r="V67" s="25"/>
      <c r="W67" s="149">
        <v>3584</v>
      </c>
      <c r="X67" s="149"/>
      <c r="Y67" s="25"/>
    </row>
    <row r="68" spans="1:25">
      <c r="A68" s="13"/>
      <c r="B68" s="148"/>
      <c r="C68" s="149"/>
      <c r="D68" s="149"/>
      <c r="E68" s="25"/>
      <c r="F68" s="25"/>
      <c r="G68" s="150"/>
      <c r="H68" s="150"/>
      <c r="I68" s="25"/>
      <c r="J68" s="25"/>
      <c r="K68" s="149"/>
      <c r="L68" s="149"/>
      <c r="M68" s="25"/>
      <c r="N68" s="25"/>
      <c r="O68" s="150"/>
      <c r="P68" s="150"/>
      <c r="Q68" s="25"/>
      <c r="R68" s="25"/>
      <c r="S68" s="150"/>
      <c r="T68" s="150"/>
      <c r="U68" s="25"/>
      <c r="V68" s="25"/>
      <c r="W68" s="149"/>
      <c r="X68" s="149"/>
      <c r="Y68" s="25"/>
    </row>
    <row r="69" spans="1:25">
      <c r="A69" s="13"/>
      <c r="B69" s="146" t="s">
        <v>528</v>
      </c>
      <c r="C69" s="147" t="s">
        <v>256</v>
      </c>
      <c r="D69" s="147"/>
      <c r="E69" s="22"/>
      <c r="F69" s="22"/>
      <c r="G69" s="147" t="s">
        <v>256</v>
      </c>
      <c r="H69" s="147"/>
      <c r="I69" s="22"/>
      <c r="J69" s="22"/>
      <c r="K69" s="147" t="s">
        <v>256</v>
      </c>
      <c r="L69" s="147"/>
      <c r="M69" s="22"/>
      <c r="N69" s="22"/>
      <c r="O69" s="147" t="s">
        <v>256</v>
      </c>
      <c r="P69" s="147"/>
      <c r="Q69" s="22"/>
      <c r="R69" s="22"/>
      <c r="S69" s="147" t="s">
        <v>256</v>
      </c>
      <c r="T69" s="147"/>
      <c r="U69" s="22"/>
      <c r="V69" s="22"/>
      <c r="W69" s="147" t="s">
        <v>256</v>
      </c>
      <c r="X69" s="147"/>
      <c r="Y69" s="22"/>
    </row>
    <row r="70" spans="1:25">
      <c r="A70" s="13"/>
      <c r="B70" s="146"/>
      <c r="C70" s="147"/>
      <c r="D70" s="147"/>
      <c r="E70" s="22"/>
      <c r="F70" s="22"/>
      <c r="G70" s="147"/>
      <c r="H70" s="147"/>
      <c r="I70" s="22"/>
      <c r="J70" s="22"/>
      <c r="K70" s="147"/>
      <c r="L70" s="147"/>
      <c r="M70" s="22"/>
      <c r="N70" s="22"/>
      <c r="O70" s="147"/>
      <c r="P70" s="147"/>
      <c r="Q70" s="22"/>
      <c r="R70" s="22"/>
      <c r="S70" s="147"/>
      <c r="T70" s="147"/>
      <c r="U70" s="22"/>
      <c r="V70" s="22"/>
      <c r="W70" s="147"/>
      <c r="X70" s="147"/>
      <c r="Y70" s="22"/>
    </row>
    <row r="71" spans="1:25">
      <c r="A71" s="13"/>
      <c r="B71" s="148" t="s">
        <v>529</v>
      </c>
      <c r="C71" s="150" t="s">
        <v>256</v>
      </c>
      <c r="D71" s="150"/>
      <c r="E71" s="25"/>
      <c r="F71" s="25"/>
      <c r="G71" s="150">
        <v>33</v>
      </c>
      <c r="H71" s="150"/>
      <c r="I71" s="25"/>
      <c r="J71" s="25"/>
      <c r="K71" s="150" t="s">
        <v>256</v>
      </c>
      <c r="L71" s="150"/>
      <c r="M71" s="25"/>
      <c r="N71" s="25"/>
      <c r="O71" s="149">
        <v>3665</v>
      </c>
      <c r="P71" s="149"/>
      <c r="Q71" s="25"/>
      <c r="R71" s="25"/>
      <c r="S71" s="150" t="s">
        <v>256</v>
      </c>
      <c r="T71" s="150"/>
      <c r="U71" s="25"/>
      <c r="V71" s="25"/>
      <c r="W71" s="149">
        <v>3698</v>
      </c>
      <c r="X71" s="149"/>
      <c r="Y71" s="25"/>
    </row>
    <row r="72" spans="1:25" ht="15.75" thickBot="1">
      <c r="A72" s="13"/>
      <c r="B72" s="148"/>
      <c r="C72" s="157"/>
      <c r="D72" s="157"/>
      <c r="E72" s="55"/>
      <c r="F72" s="25"/>
      <c r="G72" s="157"/>
      <c r="H72" s="157"/>
      <c r="I72" s="55"/>
      <c r="J72" s="25"/>
      <c r="K72" s="157"/>
      <c r="L72" s="157"/>
      <c r="M72" s="55"/>
      <c r="N72" s="25"/>
      <c r="O72" s="155"/>
      <c r="P72" s="155"/>
      <c r="Q72" s="55"/>
      <c r="R72" s="25"/>
      <c r="S72" s="157"/>
      <c r="T72" s="157"/>
      <c r="U72" s="55"/>
      <c r="V72" s="25"/>
      <c r="W72" s="155"/>
      <c r="X72" s="155"/>
      <c r="Y72" s="55"/>
    </row>
    <row r="73" spans="1:25">
      <c r="A73" s="13"/>
      <c r="B73" s="146" t="s">
        <v>485</v>
      </c>
      <c r="C73" s="162">
        <v>1394</v>
      </c>
      <c r="D73" s="162"/>
      <c r="E73" s="46"/>
      <c r="F73" s="22"/>
      <c r="G73" s="161">
        <v>33</v>
      </c>
      <c r="H73" s="161"/>
      <c r="I73" s="46"/>
      <c r="J73" s="22"/>
      <c r="K73" s="162">
        <v>2190</v>
      </c>
      <c r="L73" s="162"/>
      <c r="M73" s="46"/>
      <c r="N73" s="22"/>
      <c r="O73" s="162">
        <v>3665</v>
      </c>
      <c r="P73" s="162"/>
      <c r="Q73" s="46"/>
      <c r="R73" s="22"/>
      <c r="S73" s="161" t="s">
        <v>256</v>
      </c>
      <c r="T73" s="161"/>
      <c r="U73" s="46"/>
      <c r="V73" s="22"/>
      <c r="W73" s="162">
        <v>7282</v>
      </c>
      <c r="X73" s="162"/>
      <c r="Y73" s="46"/>
    </row>
    <row r="74" spans="1:25" ht="15.75" thickBot="1">
      <c r="A74" s="13"/>
      <c r="B74" s="146"/>
      <c r="C74" s="153"/>
      <c r="D74" s="153"/>
      <c r="E74" s="79"/>
      <c r="F74" s="22"/>
      <c r="G74" s="152"/>
      <c r="H74" s="152"/>
      <c r="I74" s="79"/>
      <c r="J74" s="22"/>
      <c r="K74" s="153"/>
      <c r="L74" s="153"/>
      <c r="M74" s="79"/>
      <c r="N74" s="22"/>
      <c r="O74" s="153"/>
      <c r="P74" s="153"/>
      <c r="Q74" s="79"/>
      <c r="R74" s="22"/>
      <c r="S74" s="152"/>
      <c r="T74" s="152"/>
      <c r="U74" s="79"/>
      <c r="V74" s="22"/>
      <c r="W74" s="153"/>
      <c r="X74" s="153"/>
      <c r="Y74" s="79"/>
    </row>
    <row r="75" spans="1:25">
      <c r="A75" s="13"/>
      <c r="B75" s="148" t="s">
        <v>55</v>
      </c>
      <c r="C75" s="154">
        <v>2888</v>
      </c>
      <c r="D75" s="154"/>
      <c r="E75" s="34"/>
      <c r="F75" s="25"/>
      <c r="G75" s="154">
        <v>1702</v>
      </c>
      <c r="H75" s="154"/>
      <c r="I75" s="34"/>
      <c r="J75" s="25"/>
      <c r="K75" s="154">
        <v>2459</v>
      </c>
      <c r="L75" s="154"/>
      <c r="M75" s="34"/>
      <c r="N75" s="25"/>
      <c r="O75" s="154">
        <v>50119</v>
      </c>
      <c r="P75" s="154"/>
      <c r="Q75" s="34"/>
      <c r="R75" s="25"/>
      <c r="S75" s="156" t="s">
        <v>514</v>
      </c>
      <c r="T75" s="156"/>
      <c r="U75" s="158" t="s">
        <v>238</v>
      </c>
      <c r="V75" s="25"/>
      <c r="W75" s="154">
        <v>52685</v>
      </c>
      <c r="X75" s="154"/>
      <c r="Y75" s="34"/>
    </row>
    <row r="76" spans="1:25" ht="15.75" thickBot="1">
      <c r="A76" s="13"/>
      <c r="B76" s="148"/>
      <c r="C76" s="155"/>
      <c r="D76" s="155"/>
      <c r="E76" s="55"/>
      <c r="F76" s="25"/>
      <c r="G76" s="155"/>
      <c r="H76" s="155"/>
      <c r="I76" s="55"/>
      <c r="J76" s="25"/>
      <c r="K76" s="155"/>
      <c r="L76" s="155"/>
      <c r="M76" s="55"/>
      <c r="N76" s="25"/>
      <c r="O76" s="155"/>
      <c r="P76" s="155"/>
      <c r="Q76" s="55"/>
      <c r="R76" s="25"/>
      <c r="S76" s="157"/>
      <c r="T76" s="157"/>
      <c r="U76" s="159"/>
      <c r="V76" s="25"/>
      <c r="W76" s="155"/>
      <c r="X76" s="155"/>
      <c r="Y76" s="55"/>
    </row>
    <row r="77" spans="1:25">
      <c r="A77" s="13"/>
      <c r="B77" s="146" t="s">
        <v>56</v>
      </c>
      <c r="C77" s="161" t="s">
        <v>256</v>
      </c>
      <c r="D77" s="161"/>
      <c r="E77" s="46"/>
      <c r="F77" s="22"/>
      <c r="G77" s="161" t="s">
        <v>256</v>
      </c>
      <c r="H77" s="161"/>
      <c r="I77" s="46"/>
      <c r="J77" s="22"/>
      <c r="K77" s="161" t="s">
        <v>256</v>
      </c>
      <c r="L77" s="161"/>
      <c r="M77" s="46"/>
      <c r="N77" s="22"/>
      <c r="O77" s="161">
        <v>290</v>
      </c>
      <c r="P77" s="161"/>
      <c r="Q77" s="46"/>
      <c r="R77" s="22"/>
      <c r="S77" s="161" t="s">
        <v>256</v>
      </c>
      <c r="T77" s="161"/>
      <c r="U77" s="46"/>
      <c r="V77" s="22"/>
      <c r="W77" s="161">
        <v>290</v>
      </c>
      <c r="X77" s="161"/>
      <c r="Y77" s="46"/>
    </row>
    <row r="78" spans="1:25" ht="15.75" thickBot="1">
      <c r="A78" s="13"/>
      <c r="B78" s="146"/>
      <c r="C78" s="152"/>
      <c r="D78" s="152"/>
      <c r="E78" s="79"/>
      <c r="F78" s="22"/>
      <c r="G78" s="152"/>
      <c r="H78" s="152"/>
      <c r="I78" s="79"/>
      <c r="J78" s="22"/>
      <c r="K78" s="152"/>
      <c r="L78" s="152"/>
      <c r="M78" s="79"/>
      <c r="N78" s="22"/>
      <c r="O78" s="152"/>
      <c r="P78" s="152"/>
      <c r="Q78" s="79"/>
      <c r="R78" s="22"/>
      <c r="S78" s="152"/>
      <c r="T78" s="152"/>
      <c r="U78" s="79"/>
      <c r="V78" s="22"/>
      <c r="W78" s="152"/>
      <c r="X78" s="152"/>
      <c r="Y78" s="79"/>
    </row>
    <row r="79" spans="1:25">
      <c r="A79" s="13"/>
      <c r="B79" s="18"/>
      <c r="C79" s="34"/>
      <c r="D79" s="34"/>
      <c r="E79" s="34"/>
      <c r="F79" s="18"/>
      <c r="G79" s="34"/>
      <c r="H79" s="34"/>
      <c r="I79" s="34"/>
      <c r="J79" s="18"/>
      <c r="K79" s="34"/>
      <c r="L79" s="34"/>
      <c r="M79" s="34"/>
      <c r="N79" s="18"/>
      <c r="O79" s="34"/>
      <c r="P79" s="34"/>
      <c r="Q79" s="34"/>
      <c r="R79" s="18"/>
      <c r="S79" s="34"/>
      <c r="T79" s="34"/>
      <c r="U79" s="34"/>
      <c r="V79" s="18"/>
      <c r="W79" s="34"/>
      <c r="X79" s="34"/>
      <c r="Y79" s="34"/>
    </row>
    <row r="80" spans="1:25">
      <c r="A80" s="13"/>
      <c r="B80" s="142" t="s">
        <v>530</v>
      </c>
      <c r="C80" s="22"/>
      <c r="D80" s="22"/>
      <c r="E80" s="22"/>
      <c r="F80" s="17"/>
      <c r="G80" s="22"/>
      <c r="H80" s="22"/>
      <c r="I80" s="22"/>
      <c r="J80" s="17"/>
      <c r="K80" s="22"/>
      <c r="L80" s="22"/>
      <c r="M80" s="22"/>
      <c r="N80" s="17"/>
      <c r="O80" s="22"/>
      <c r="P80" s="22"/>
      <c r="Q80" s="22"/>
      <c r="R80" s="17"/>
      <c r="S80" s="22"/>
      <c r="T80" s="22"/>
      <c r="U80" s="22"/>
      <c r="V80" s="17"/>
      <c r="W80" s="22"/>
      <c r="X80" s="22"/>
      <c r="Y80" s="22"/>
    </row>
    <row r="81" spans="1:25">
      <c r="A81" s="13"/>
      <c r="B81" s="148" t="s">
        <v>531</v>
      </c>
      <c r="C81" s="149">
        <v>2702</v>
      </c>
      <c r="D81" s="149"/>
      <c r="E81" s="25"/>
      <c r="F81" s="25"/>
      <c r="G81" s="150">
        <v>63</v>
      </c>
      <c r="H81" s="150"/>
      <c r="I81" s="25"/>
      <c r="J81" s="25"/>
      <c r="K81" s="150">
        <v>210</v>
      </c>
      <c r="L81" s="150"/>
      <c r="M81" s="25"/>
      <c r="N81" s="25"/>
      <c r="O81" s="150">
        <v>289</v>
      </c>
      <c r="P81" s="150"/>
      <c r="Q81" s="25"/>
      <c r="R81" s="25"/>
      <c r="S81" s="150" t="s">
        <v>532</v>
      </c>
      <c r="T81" s="150"/>
      <c r="U81" s="148" t="s">
        <v>238</v>
      </c>
      <c r="V81" s="25"/>
      <c r="W81" s="149">
        <v>2704</v>
      </c>
      <c r="X81" s="149"/>
      <c r="Y81" s="25"/>
    </row>
    <row r="82" spans="1:25">
      <c r="A82" s="13"/>
      <c r="B82" s="148"/>
      <c r="C82" s="149"/>
      <c r="D82" s="149"/>
      <c r="E82" s="25"/>
      <c r="F82" s="25"/>
      <c r="G82" s="150"/>
      <c r="H82" s="150"/>
      <c r="I82" s="25"/>
      <c r="J82" s="25"/>
      <c r="K82" s="150"/>
      <c r="L82" s="150"/>
      <c r="M82" s="25"/>
      <c r="N82" s="25"/>
      <c r="O82" s="150"/>
      <c r="P82" s="150"/>
      <c r="Q82" s="25"/>
      <c r="R82" s="25"/>
      <c r="S82" s="150"/>
      <c r="T82" s="150"/>
      <c r="U82" s="148"/>
      <c r="V82" s="25"/>
      <c r="W82" s="149"/>
      <c r="X82" s="149"/>
      <c r="Y82" s="25"/>
    </row>
    <row r="83" spans="1:25">
      <c r="A83" s="13"/>
      <c r="B83" s="146" t="s">
        <v>533</v>
      </c>
      <c r="C83" s="147" t="s">
        <v>256</v>
      </c>
      <c r="D83" s="147"/>
      <c r="E83" s="22"/>
      <c r="F83" s="22"/>
      <c r="G83" s="151">
        <v>2591</v>
      </c>
      <c r="H83" s="151"/>
      <c r="I83" s="22"/>
      <c r="J83" s="22"/>
      <c r="K83" s="151">
        <v>11069</v>
      </c>
      <c r="L83" s="151"/>
      <c r="M83" s="22"/>
      <c r="N83" s="22"/>
      <c r="O83" s="151">
        <v>14550</v>
      </c>
      <c r="P83" s="151"/>
      <c r="Q83" s="22"/>
      <c r="R83" s="22"/>
      <c r="S83" s="147" t="s">
        <v>534</v>
      </c>
      <c r="T83" s="147"/>
      <c r="U83" s="146" t="s">
        <v>238</v>
      </c>
      <c r="V83" s="22"/>
      <c r="W83" s="147" t="s">
        <v>256</v>
      </c>
      <c r="X83" s="147"/>
      <c r="Y83" s="22"/>
    </row>
    <row r="84" spans="1:25">
      <c r="A84" s="13"/>
      <c r="B84" s="146"/>
      <c r="C84" s="147"/>
      <c r="D84" s="147"/>
      <c r="E84" s="22"/>
      <c r="F84" s="22"/>
      <c r="G84" s="151"/>
      <c r="H84" s="151"/>
      <c r="I84" s="22"/>
      <c r="J84" s="22"/>
      <c r="K84" s="151"/>
      <c r="L84" s="151"/>
      <c r="M84" s="22"/>
      <c r="N84" s="22"/>
      <c r="O84" s="151"/>
      <c r="P84" s="151"/>
      <c r="Q84" s="22"/>
      <c r="R84" s="22"/>
      <c r="S84" s="147"/>
      <c r="T84" s="147"/>
      <c r="U84" s="146"/>
      <c r="V84" s="22"/>
      <c r="W84" s="147"/>
      <c r="X84" s="147"/>
      <c r="Y84" s="22"/>
    </row>
    <row r="85" spans="1:25">
      <c r="A85" s="13"/>
      <c r="B85" s="148" t="s">
        <v>535</v>
      </c>
      <c r="C85" s="149">
        <v>10213</v>
      </c>
      <c r="D85" s="149"/>
      <c r="E85" s="25"/>
      <c r="F85" s="25"/>
      <c r="G85" s="150">
        <v>138</v>
      </c>
      <c r="H85" s="150"/>
      <c r="I85" s="25"/>
      <c r="J85" s="25"/>
      <c r="K85" s="150">
        <v>324</v>
      </c>
      <c r="L85" s="150"/>
      <c r="M85" s="25"/>
      <c r="N85" s="25"/>
      <c r="O85" s="150">
        <v>451</v>
      </c>
      <c r="P85" s="150"/>
      <c r="Q85" s="25"/>
      <c r="R85" s="25"/>
      <c r="S85" s="150" t="s">
        <v>536</v>
      </c>
      <c r="T85" s="150"/>
      <c r="U85" s="148" t="s">
        <v>238</v>
      </c>
      <c r="V85" s="25"/>
      <c r="W85" s="149">
        <v>10211</v>
      </c>
      <c r="X85" s="149"/>
      <c r="Y85" s="25"/>
    </row>
    <row r="86" spans="1:25" ht="15.75" thickBot="1">
      <c r="A86" s="13"/>
      <c r="B86" s="148"/>
      <c r="C86" s="155"/>
      <c r="D86" s="155"/>
      <c r="E86" s="55"/>
      <c r="F86" s="25"/>
      <c r="G86" s="157"/>
      <c r="H86" s="157"/>
      <c r="I86" s="55"/>
      <c r="J86" s="25"/>
      <c r="K86" s="157"/>
      <c r="L86" s="157"/>
      <c r="M86" s="55"/>
      <c r="N86" s="25"/>
      <c r="O86" s="157"/>
      <c r="P86" s="157"/>
      <c r="Q86" s="55"/>
      <c r="R86" s="25"/>
      <c r="S86" s="157"/>
      <c r="T86" s="157"/>
      <c r="U86" s="159"/>
      <c r="V86" s="25"/>
      <c r="W86" s="155"/>
      <c r="X86" s="155"/>
      <c r="Y86" s="55"/>
    </row>
    <row r="87" spans="1:25">
      <c r="A87" s="13"/>
      <c r="B87" s="146" t="s">
        <v>537</v>
      </c>
      <c r="C87" s="162">
        <v>12915</v>
      </c>
      <c r="D87" s="162"/>
      <c r="E87" s="46"/>
      <c r="F87" s="22"/>
      <c r="G87" s="162">
        <v>2792</v>
      </c>
      <c r="H87" s="162"/>
      <c r="I87" s="46"/>
      <c r="J87" s="22"/>
      <c r="K87" s="162">
        <v>11603</v>
      </c>
      <c r="L87" s="162"/>
      <c r="M87" s="46"/>
      <c r="N87" s="22"/>
      <c r="O87" s="162">
        <v>15290</v>
      </c>
      <c r="P87" s="162"/>
      <c r="Q87" s="46"/>
      <c r="R87" s="22"/>
      <c r="S87" s="161" t="s">
        <v>518</v>
      </c>
      <c r="T87" s="161"/>
      <c r="U87" s="163" t="s">
        <v>238</v>
      </c>
      <c r="V87" s="22"/>
      <c r="W87" s="162">
        <v>12915</v>
      </c>
      <c r="X87" s="162"/>
      <c r="Y87" s="46"/>
    </row>
    <row r="88" spans="1:25">
      <c r="A88" s="13"/>
      <c r="B88" s="146"/>
      <c r="C88" s="151"/>
      <c r="D88" s="151"/>
      <c r="E88" s="22"/>
      <c r="F88" s="22"/>
      <c r="G88" s="151"/>
      <c r="H88" s="151"/>
      <c r="I88" s="22"/>
      <c r="J88" s="22"/>
      <c r="K88" s="151"/>
      <c r="L88" s="151"/>
      <c r="M88" s="22"/>
      <c r="N88" s="22"/>
      <c r="O88" s="151"/>
      <c r="P88" s="151"/>
      <c r="Q88" s="22"/>
      <c r="R88" s="22"/>
      <c r="S88" s="147"/>
      <c r="T88" s="147"/>
      <c r="U88" s="146"/>
      <c r="V88" s="22"/>
      <c r="W88" s="151"/>
      <c r="X88" s="151"/>
      <c r="Y88" s="22"/>
    </row>
    <row r="89" spans="1:25">
      <c r="A89" s="13"/>
      <c r="B89" s="148" t="s">
        <v>67</v>
      </c>
      <c r="C89" s="150" t="s">
        <v>256</v>
      </c>
      <c r="D89" s="150"/>
      <c r="E89" s="25"/>
      <c r="F89" s="25"/>
      <c r="G89" s="150" t="s">
        <v>256</v>
      </c>
      <c r="H89" s="150"/>
      <c r="I89" s="25"/>
      <c r="J89" s="25"/>
      <c r="K89" s="150" t="s">
        <v>256</v>
      </c>
      <c r="L89" s="150"/>
      <c r="M89" s="25"/>
      <c r="N89" s="25"/>
      <c r="O89" s="150">
        <v>31</v>
      </c>
      <c r="P89" s="150"/>
      <c r="Q89" s="25"/>
      <c r="R89" s="25"/>
      <c r="S89" s="150" t="s">
        <v>256</v>
      </c>
      <c r="T89" s="150"/>
      <c r="U89" s="25"/>
      <c r="V89" s="25"/>
      <c r="W89" s="150">
        <v>31</v>
      </c>
      <c r="X89" s="150"/>
      <c r="Y89" s="25"/>
    </row>
    <row r="90" spans="1:25" ht="15.75" thickBot="1">
      <c r="A90" s="13"/>
      <c r="B90" s="148"/>
      <c r="C90" s="157"/>
      <c r="D90" s="157"/>
      <c r="E90" s="55"/>
      <c r="F90" s="25"/>
      <c r="G90" s="157"/>
      <c r="H90" s="157"/>
      <c r="I90" s="55"/>
      <c r="J90" s="25"/>
      <c r="K90" s="157"/>
      <c r="L90" s="157"/>
      <c r="M90" s="55"/>
      <c r="N90" s="25"/>
      <c r="O90" s="157"/>
      <c r="P90" s="157"/>
      <c r="Q90" s="55"/>
      <c r="R90" s="25"/>
      <c r="S90" s="157"/>
      <c r="T90" s="157"/>
      <c r="U90" s="55"/>
      <c r="V90" s="25"/>
      <c r="W90" s="157"/>
      <c r="X90" s="157"/>
      <c r="Y90" s="55"/>
    </row>
    <row r="91" spans="1:25">
      <c r="A91" s="13"/>
      <c r="B91" s="146" t="s">
        <v>68</v>
      </c>
      <c r="C91" s="162">
        <v>12915</v>
      </c>
      <c r="D91" s="162"/>
      <c r="E91" s="46"/>
      <c r="F91" s="22"/>
      <c r="G91" s="162">
        <v>2792</v>
      </c>
      <c r="H91" s="162"/>
      <c r="I91" s="46"/>
      <c r="J91" s="22"/>
      <c r="K91" s="162">
        <v>11603</v>
      </c>
      <c r="L91" s="162"/>
      <c r="M91" s="46"/>
      <c r="N91" s="22"/>
      <c r="O91" s="162">
        <v>15321</v>
      </c>
      <c r="P91" s="162"/>
      <c r="Q91" s="46"/>
      <c r="R91" s="22"/>
      <c r="S91" s="161" t="s">
        <v>518</v>
      </c>
      <c r="T91" s="161"/>
      <c r="U91" s="163" t="s">
        <v>238</v>
      </c>
      <c r="V91" s="22"/>
      <c r="W91" s="162">
        <v>12946</v>
      </c>
      <c r="X91" s="162"/>
      <c r="Y91" s="46"/>
    </row>
    <row r="92" spans="1:25" ht="15.75" thickBot="1">
      <c r="A92" s="13"/>
      <c r="B92" s="146"/>
      <c r="C92" s="153"/>
      <c r="D92" s="153"/>
      <c r="E92" s="79"/>
      <c r="F92" s="22"/>
      <c r="G92" s="153"/>
      <c r="H92" s="153"/>
      <c r="I92" s="79"/>
      <c r="J92" s="22"/>
      <c r="K92" s="153"/>
      <c r="L92" s="153"/>
      <c r="M92" s="79"/>
      <c r="N92" s="22"/>
      <c r="O92" s="153"/>
      <c r="P92" s="153"/>
      <c r="Q92" s="79"/>
      <c r="R92" s="22"/>
      <c r="S92" s="152"/>
      <c r="T92" s="152"/>
      <c r="U92" s="164"/>
      <c r="V92" s="22"/>
      <c r="W92" s="153"/>
      <c r="X92" s="153"/>
      <c r="Y92" s="79"/>
    </row>
    <row r="93" spans="1:25">
      <c r="A93" s="13"/>
      <c r="B93" s="148" t="s">
        <v>69</v>
      </c>
      <c r="C93" s="158" t="s">
        <v>244</v>
      </c>
      <c r="D93" s="154">
        <v>15803</v>
      </c>
      <c r="E93" s="34"/>
      <c r="F93" s="25"/>
      <c r="G93" s="158" t="s">
        <v>244</v>
      </c>
      <c r="H93" s="154">
        <v>4494</v>
      </c>
      <c r="I93" s="34"/>
      <c r="J93" s="25"/>
      <c r="K93" s="158" t="s">
        <v>244</v>
      </c>
      <c r="L93" s="154">
        <v>14062</v>
      </c>
      <c r="M93" s="34"/>
      <c r="N93" s="25"/>
      <c r="O93" s="158" t="s">
        <v>244</v>
      </c>
      <c r="P93" s="154">
        <v>65730</v>
      </c>
      <c r="Q93" s="34"/>
      <c r="R93" s="25"/>
      <c r="S93" s="158" t="s">
        <v>244</v>
      </c>
      <c r="T93" s="156" t="s">
        <v>522</v>
      </c>
      <c r="U93" s="158" t="s">
        <v>238</v>
      </c>
      <c r="V93" s="25"/>
      <c r="W93" s="158" t="s">
        <v>244</v>
      </c>
      <c r="X93" s="154">
        <v>65921</v>
      </c>
      <c r="Y93" s="34"/>
    </row>
    <row r="94" spans="1:25" ht="15.75" thickBot="1">
      <c r="A94" s="13"/>
      <c r="B94" s="148"/>
      <c r="C94" s="165"/>
      <c r="D94" s="166"/>
      <c r="E94" s="35"/>
      <c r="F94" s="25"/>
      <c r="G94" s="165"/>
      <c r="H94" s="166"/>
      <c r="I94" s="35"/>
      <c r="J94" s="25"/>
      <c r="K94" s="165"/>
      <c r="L94" s="166"/>
      <c r="M94" s="35"/>
      <c r="N94" s="25"/>
      <c r="O94" s="165"/>
      <c r="P94" s="166"/>
      <c r="Q94" s="35"/>
      <c r="R94" s="25"/>
      <c r="S94" s="165"/>
      <c r="T94" s="167"/>
      <c r="U94" s="165"/>
      <c r="V94" s="25"/>
      <c r="W94" s="165"/>
      <c r="X94" s="166"/>
      <c r="Y94" s="35"/>
    </row>
    <row r="95" spans="1:25" ht="15.75" thickTop="1">
      <c r="A95" s="13"/>
      <c r="B95" s="65"/>
      <c r="C95" s="65"/>
      <c r="D95" s="65"/>
      <c r="E95" s="65"/>
      <c r="F95" s="65"/>
      <c r="G95" s="65"/>
      <c r="H95" s="65"/>
      <c r="I95" s="65"/>
      <c r="J95" s="65"/>
      <c r="K95" s="65"/>
      <c r="L95" s="65"/>
      <c r="M95" s="65"/>
      <c r="N95" s="65"/>
      <c r="O95" s="65"/>
      <c r="P95" s="65"/>
      <c r="Q95" s="65"/>
      <c r="R95" s="65"/>
      <c r="S95" s="65"/>
      <c r="T95" s="65"/>
      <c r="U95" s="65"/>
      <c r="V95" s="65"/>
      <c r="W95" s="65"/>
      <c r="X95" s="65"/>
      <c r="Y95" s="65"/>
    </row>
    <row r="96" spans="1:25">
      <c r="A96" s="13"/>
      <c r="B96" s="65"/>
      <c r="C96" s="65"/>
      <c r="D96" s="65"/>
      <c r="E96" s="65"/>
      <c r="F96" s="65"/>
      <c r="G96" s="65"/>
      <c r="H96" s="65"/>
      <c r="I96" s="65"/>
      <c r="J96" s="65"/>
      <c r="K96" s="65"/>
      <c r="L96" s="65"/>
      <c r="M96" s="65"/>
      <c r="N96" s="65"/>
      <c r="O96" s="65"/>
      <c r="P96" s="65"/>
      <c r="Q96" s="65"/>
      <c r="R96" s="65"/>
      <c r="S96" s="65"/>
      <c r="T96" s="65"/>
      <c r="U96" s="65"/>
      <c r="V96" s="65"/>
      <c r="W96" s="65"/>
      <c r="X96" s="65"/>
      <c r="Y96" s="65"/>
    </row>
    <row r="97" spans="1:25">
      <c r="A97" s="13"/>
      <c r="B97" s="65"/>
      <c r="C97" s="65"/>
      <c r="D97" s="65"/>
      <c r="E97" s="65"/>
      <c r="F97" s="65"/>
      <c r="G97" s="65"/>
      <c r="H97" s="65"/>
      <c r="I97" s="65"/>
      <c r="J97" s="65"/>
      <c r="K97" s="65"/>
      <c r="L97" s="65"/>
      <c r="M97" s="65"/>
      <c r="N97" s="65"/>
      <c r="O97" s="65"/>
      <c r="P97" s="65"/>
      <c r="Q97" s="65"/>
      <c r="R97" s="65"/>
      <c r="S97" s="65"/>
      <c r="T97" s="65"/>
      <c r="U97" s="65"/>
      <c r="V97" s="65"/>
      <c r="W97" s="65"/>
      <c r="X97" s="65"/>
      <c r="Y97" s="65"/>
    </row>
    <row r="98" spans="1:25">
      <c r="A98" s="13"/>
      <c r="B98" s="65"/>
      <c r="C98" s="65"/>
      <c r="D98" s="65"/>
      <c r="E98" s="65"/>
      <c r="F98" s="65"/>
      <c r="G98" s="65"/>
      <c r="H98" s="65"/>
      <c r="I98" s="65"/>
      <c r="J98" s="65"/>
      <c r="K98" s="65"/>
      <c r="L98" s="65"/>
      <c r="M98" s="65"/>
      <c r="N98" s="65"/>
      <c r="O98" s="65"/>
      <c r="P98" s="65"/>
      <c r="Q98" s="65"/>
      <c r="R98" s="65"/>
      <c r="S98" s="65"/>
      <c r="T98" s="65"/>
      <c r="U98" s="65"/>
      <c r="V98" s="65"/>
      <c r="W98" s="65"/>
      <c r="X98" s="65"/>
      <c r="Y98" s="65"/>
    </row>
    <row r="99" spans="1:25">
      <c r="A99" s="13"/>
      <c r="B99" s="65"/>
      <c r="C99" s="65"/>
      <c r="D99" s="65"/>
      <c r="E99" s="65"/>
      <c r="F99" s="65"/>
      <c r="G99" s="65"/>
      <c r="H99" s="65"/>
      <c r="I99" s="65"/>
      <c r="J99" s="65"/>
      <c r="K99" s="65"/>
      <c r="L99" s="65"/>
      <c r="M99" s="65"/>
      <c r="N99" s="65"/>
      <c r="O99" s="65"/>
      <c r="P99" s="65"/>
      <c r="Q99" s="65"/>
      <c r="R99" s="65"/>
      <c r="S99" s="65"/>
      <c r="T99" s="65"/>
      <c r="U99" s="65"/>
      <c r="V99" s="65"/>
      <c r="W99" s="65"/>
      <c r="X99" s="65"/>
      <c r="Y99" s="65"/>
    </row>
    <row r="100" spans="1:25">
      <c r="A100" s="13"/>
      <c r="B100" s="65"/>
      <c r="C100" s="65"/>
      <c r="D100" s="65"/>
      <c r="E100" s="65"/>
      <c r="F100" s="65"/>
      <c r="G100" s="65"/>
      <c r="H100" s="65"/>
      <c r="I100" s="65"/>
      <c r="J100" s="65"/>
      <c r="K100" s="65"/>
      <c r="L100" s="65"/>
      <c r="M100" s="65"/>
      <c r="N100" s="65"/>
      <c r="O100" s="65"/>
      <c r="P100" s="65"/>
      <c r="Q100" s="65"/>
      <c r="R100" s="65"/>
      <c r="S100" s="65"/>
      <c r="T100" s="65"/>
      <c r="U100" s="65"/>
      <c r="V100" s="65"/>
      <c r="W100" s="65"/>
      <c r="X100" s="65"/>
      <c r="Y100" s="65"/>
    </row>
    <row r="101" spans="1:25">
      <c r="A101" s="13"/>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row>
    <row r="102" spans="1:25">
      <c r="A102" s="13"/>
      <c r="B102" s="65"/>
      <c r="C102" s="65"/>
      <c r="D102" s="65"/>
      <c r="E102" s="65"/>
      <c r="F102" s="65"/>
      <c r="G102" s="65"/>
      <c r="H102" s="65"/>
      <c r="I102" s="65"/>
      <c r="J102" s="65"/>
      <c r="K102" s="65"/>
      <c r="L102" s="65"/>
      <c r="M102" s="65"/>
      <c r="N102" s="65"/>
      <c r="O102" s="65"/>
      <c r="P102" s="65"/>
      <c r="Q102" s="65"/>
      <c r="R102" s="65"/>
      <c r="S102" s="65"/>
      <c r="T102" s="65"/>
      <c r="U102" s="65"/>
      <c r="V102" s="65"/>
      <c r="W102" s="65"/>
      <c r="X102" s="65"/>
      <c r="Y102" s="65"/>
    </row>
    <row r="103" spans="1:25">
      <c r="A103" s="13"/>
      <c r="B103" s="65"/>
      <c r="C103" s="65"/>
      <c r="D103" s="65"/>
      <c r="E103" s="65"/>
      <c r="F103" s="65"/>
      <c r="G103" s="65"/>
      <c r="H103" s="65"/>
      <c r="I103" s="65"/>
      <c r="J103" s="65"/>
      <c r="K103" s="65"/>
      <c r="L103" s="65"/>
      <c r="M103" s="65"/>
      <c r="N103" s="65"/>
      <c r="O103" s="65"/>
      <c r="P103" s="65"/>
      <c r="Q103" s="65"/>
      <c r="R103" s="65"/>
      <c r="S103" s="65"/>
      <c r="T103" s="65"/>
      <c r="U103" s="65"/>
      <c r="V103" s="65"/>
      <c r="W103" s="65"/>
      <c r="X103" s="65"/>
      <c r="Y103" s="65"/>
    </row>
    <row r="104" spans="1:25">
      <c r="A104" s="13"/>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row>
    <row r="105" spans="1:25">
      <c r="A105" s="13"/>
      <c r="B105" s="65"/>
      <c r="C105" s="65"/>
      <c r="D105" s="65"/>
      <c r="E105" s="65"/>
      <c r="F105" s="65"/>
      <c r="G105" s="65"/>
      <c r="H105" s="65"/>
      <c r="I105" s="65"/>
      <c r="J105" s="65"/>
      <c r="K105" s="65"/>
      <c r="L105" s="65"/>
      <c r="M105" s="65"/>
      <c r="N105" s="65"/>
      <c r="O105" s="65"/>
      <c r="P105" s="65"/>
      <c r="Q105" s="65"/>
      <c r="R105" s="65"/>
      <c r="S105" s="65"/>
      <c r="T105" s="65"/>
      <c r="U105" s="65"/>
      <c r="V105" s="65"/>
      <c r="W105" s="65"/>
      <c r="X105" s="65"/>
      <c r="Y105" s="65"/>
    </row>
    <row r="106" spans="1:25">
      <c r="A106" s="13"/>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row>
    <row r="107" spans="1:25">
      <c r="A107" s="13"/>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row>
    <row r="108" spans="1:25">
      <c r="A108" s="13"/>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row>
    <row r="109" spans="1:25">
      <c r="A109" s="13"/>
      <c r="B109" s="65"/>
      <c r="C109" s="65"/>
      <c r="D109" s="65"/>
      <c r="E109" s="65"/>
      <c r="F109" s="65"/>
      <c r="G109" s="65"/>
      <c r="H109" s="65"/>
      <c r="I109" s="65"/>
      <c r="J109" s="65"/>
      <c r="K109" s="65"/>
      <c r="L109" s="65"/>
      <c r="M109" s="65"/>
      <c r="N109" s="65"/>
      <c r="O109" s="65"/>
      <c r="P109" s="65"/>
      <c r="Q109" s="65"/>
      <c r="R109" s="65"/>
      <c r="S109" s="65"/>
      <c r="T109" s="65"/>
      <c r="U109" s="65"/>
      <c r="V109" s="65"/>
      <c r="W109" s="65"/>
      <c r="X109" s="65"/>
      <c r="Y109" s="65"/>
    </row>
    <row r="110" spans="1:25">
      <c r="A110" s="13"/>
      <c r="B110" s="38" t="s">
        <v>494</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row>
    <row r="111" spans="1:25">
      <c r="A111" s="13"/>
      <c r="B111" s="38" t="s">
        <v>495</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row>
    <row r="112" spans="1:25">
      <c r="A112" s="13"/>
      <c r="B112" s="38" t="s">
        <v>538</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row>
    <row r="113" spans="1:25">
      <c r="A113" s="13"/>
      <c r="B113" s="38" t="s">
        <v>496</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row>
    <row r="114" spans="1:25">
      <c r="A114" s="13"/>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row>
    <row r="115" spans="1:25">
      <c r="A115" s="13"/>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c r="A116" s="13"/>
      <c r="B116" s="143"/>
      <c r="C116" s="144" t="s">
        <v>539</v>
      </c>
      <c r="D116" s="144"/>
      <c r="E116" s="144"/>
      <c r="F116" s="25"/>
      <c r="G116" s="144" t="s">
        <v>499</v>
      </c>
      <c r="H116" s="144"/>
      <c r="I116" s="144"/>
      <c r="J116" s="25"/>
      <c r="K116" s="144" t="s">
        <v>500</v>
      </c>
      <c r="L116" s="144"/>
      <c r="M116" s="144"/>
      <c r="N116" s="25"/>
      <c r="O116" s="144" t="s">
        <v>500</v>
      </c>
      <c r="P116" s="144"/>
      <c r="Q116" s="144"/>
      <c r="R116" s="25"/>
      <c r="S116" s="144" t="s">
        <v>503</v>
      </c>
      <c r="T116" s="144"/>
      <c r="U116" s="144"/>
      <c r="V116" s="25"/>
      <c r="W116" s="144" t="s">
        <v>505</v>
      </c>
      <c r="X116" s="144"/>
      <c r="Y116" s="144"/>
    </row>
    <row r="117" spans="1:25" ht="15.75" thickBot="1">
      <c r="A117" s="13"/>
      <c r="B117" s="143"/>
      <c r="C117" s="145" t="s">
        <v>498</v>
      </c>
      <c r="D117" s="145"/>
      <c r="E117" s="145"/>
      <c r="F117" s="25"/>
      <c r="G117" s="145"/>
      <c r="H117" s="145"/>
      <c r="I117" s="145"/>
      <c r="J117" s="25"/>
      <c r="K117" s="145" t="s">
        <v>501</v>
      </c>
      <c r="L117" s="145"/>
      <c r="M117" s="145"/>
      <c r="N117" s="25"/>
      <c r="O117" s="145" t="s">
        <v>502</v>
      </c>
      <c r="P117" s="145"/>
      <c r="Q117" s="145"/>
      <c r="R117" s="25"/>
      <c r="S117" s="145" t="s">
        <v>504</v>
      </c>
      <c r="T117" s="145"/>
      <c r="U117" s="145"/>
      <c r="V117" s="25"/>
      <c r="W117" s="145" t="s">
        <v>506</v>
      </c>
      <c r="X117" s="145"/>
      <c r="Y117" s="145"/>
    </row>
    <row r="118" spans="1:25">
      <c r="A118" s="13"/>
      <c r="B118" s="141" t="s">
        <v>26</v>
      </c>
      <c r="C118" s="34"/>
      <c r="D118" s="34"/>
      <c r="E118" s="34"/>
      <c r="F118" s="18"/>
      <c r="G118" s="34"/>
      <c r="H118" s="34"/>
      <c r="I118" s="34"/>
      <c r="J118" s="18"/>
      <c r="K118" s="34"/>
      <c r="L118" s="34"/>
      <c r="M118" s="34"/>
      <c r="N118" s="18"/>
      <c r="O118" s="34"/>
      <c r="P118" s="34"/>
      <c r="Q118" s="34"/>
      <c r="R118" s="18"/>
      <c r="S118" s="34"/>
      <c r="T118" s="34"/>
      <c r="U118" s="34"/>
      <c r="V118" s="18"/>
      <c r="W118" s="34"/>
      <c r="X118" s="34"/>
      <c r="Y118" s="34"/>
    </row>
    <row r="119" spans="1:25">
      <c r="A119" s="13"/>
      <c r="B119" s="146" t="s">
        <v>507</v>
      </c>
      <c r="C119" s="146" t="s">
        <v>244</v>
      </c>
      <c r="D119" s="147">
        <v>2</v>
      </c>
      <c r="E119" s="22"/>
      <c r="F119" s="22"/>
      <c r="G119" s="146" t="s">
        <v>244</v>
      </c>
      <c r="H119" s="147">
        <v>10</v>
      </c>
      <c r="I119" s="22"/>
      <c r="J119" s="22"/>
      <c r="K119" s="146" t="s">
        <v>244</v>
      </c>
      <c r="L119" s="147" t="s">
        <v>256</v>
      </c>
      <c r="M119" s="22"/>
      <c r="N119" s="22"/>
      <c r="O119" s="146" t="s">
        <v>244</v>
      </c>
      <c r="P119" s="147">
        <v>949</v>
      </c>
      <c r="Q119" s="22"/>
      <c r="R119" s="22"/>
      <c r="S119" s="146" t="s">
        <v>244</v>
      </c>
      <c r="T119" s="147" t="s">
        <v>256</v>
      </c>
      <c r="U119" s="22"/>
      <c r="V119" s="22"/>
      <c r="W119" s="146" t="s">
        <v>244</v>
      </c>
      <c r="X119" s="147">
        <v>961</v>
      </c>
      <c r="Y119" s="22"/>
    </row>
    <row r="120" spans="1:25">
      <c r="A120" s="13"/>
      <c r="B120" s="146"/>
      <c r="C120" s="146"/>
      <c r="D120" s="147"/>
      <c r="E120" s="22"/>
      <c r="F120" s="22"/>
      <c r="G120" s="146"/>
      <c r="H120" s="147"/>
      <c r="I120" s="22"/>
      <c r="J120" s="22"/>
      <c r="K120" s="146"/>
      <c r="L120" s="147"/>
      <c r="M120" s="22"/>
      <c r="N120" s="22"/>
      <c r="O120" s="146"/>
      <c r="P120" s="147"/>
      <c r="Q120" s="22"/>
      <c r="R120" s="22"/>
      <c r="S120" s="146"/>
      <c r="T120" s="147"/>
      <c r="U120" s="22"/>
      <c r="V120" s="22"/>
      <c r="W120" s="146"/>
      <c r="X120" s="147"/>
      <c r="Y120" s="22"/>
    </row>
    <row r="121" spans="1:25">
      <c r="A121" s="13"/>
      <c r="B121" s="148" t="s">
        <v>508</v>
      </c>
      <c r="C121" s="149">
        <v>1395</v>
      </c>
      <c r="D121" s="149"/>
      <c r="E121" s="25"/>
      <c r="F121" s="25"/>
      <c r="G121" s="150" t="s">
        <v>256</v>
      </c>
      <c r="H121" s="150"/>
      <c r="I121" s="25"/>
      <c r="J121" s="25"/>
      <c r="K121" s="149">
        <v>2398</v>
      </c>
      <c r="L121" s="149"/>
      <c r="M121" s="25"/>
      <c r="N121" s="25"/>
      <c r="O121" s="150" t="s">
        <v>256</v>
      </c>
      <c r="P121" s="150"/>
      <c r="Q121" s="25"/>
      <c r="R121" s="25"/>
      <c r="S121" s="150" t="s">
        <v>540</v>
      </c>
      <c r="T121" s="150"/>
      <c r="U121" s="148" t="s">
        <v>238</v>
      </c>
      <c r="V121" s="25"/>
      <c r="W121" s="150" t="s">
        <v>256</v>
      </c>
      <c r="X121" s="150"/>
      <c r="Y121" s="25"/>
    </row>
    <row r="122" spans="1:25">
      <c r="A122" s="13"/>
      <c r="B122" s="148"/>
      <c r="C122" s="149"/>
      <c r="D122" s="149"/>
      <c r="E122" s="25"/>
      <c r="F122" s="25"/>
      <c r="G122" s="150"/>
      <c r="H122" s="150"/>
      <c r="I122" s="25"/>
      <c r="J122" s="25"/>
      <c r="K122" s="149"/>
      <c r="L122" s="149"/>
      <c r="M122" s="25"/>
      <c r="N122" s="25"/>
      <c r="O122" s="150"/>
      <c r="P122" s="150"/>
      <c r="Q122" s="25"/>
      <c r="R122" s="25"/>
      <c r="S122" s="150"/>
      <c r="T122" s="150"/>
      <c r="U122" s="148"/>
      <c r="V122" s="25"/>
      <c r="W122" s="150"/>
      <c r="X122" s="150"/>
      <c r="Y122" s="25"/>
    </row>
    <row r="123" spans="1:25">
      <c r="A123" s="13"/>
      <c r="B123" s="146" t="s">
        <v>510</v>
      </c>
      <c r="C123" s="147" t="s">
        <v>256</v>
      </c>
      <c r="D123" s="147"/>
      <c r="E123" s="22"/>
      <c r="F123" s="22"/>
      <c r="G123" s="147" t="s">
        <v>256</v>
      </c>
      <c r="H123" s="147"/>
      <c r="I123" s="22"/>
      <c r="J123" s="22"/>
      <c r="K123" s="147" t="s">
        <v>256</v>
      </c>
      <c r="L123" s="147"/>
      <c r="M123" s="22"/>
      <c r="N123" s="22"/>
      <c r="O123" s="151">
        <v>42216</v>
      </c>
      <c r="P123" s="151"/>
      <c r="Q123" s="22"/>
      <c r="R123" s="22"/>
      <c r="S123" s="147" t="s">
        <v>256</v>
      </c>
      <c r="T123" s="147"/>
      <c r="U123" s="22"/>
      <c r="V123" s="22"/>
      <c r="W123" s="151">
        <v>42216</v>
      </c>
      <c r="X123" s="151"/>
      <c r="Y123" s="22"/>
    </row>
    <row r="124" spans="1:25">
      <c r="A124" s="13"/>
      <c r="B124" s="146"/>
      <c r="C124" s="147"/>
      <c r="D124" s="147"/>
      <c r="E124" s="22"/>
      <c r="F124" s="22"/>
      <c r="G124" s="147"/>
      <c r="H124" s="147"/>
      <c r="I124" s="22"/>
      <c r="J124" s="22"/>
      <c r="K124" s="147"/>
      <c r="L124" s="147"/>
      <c r="M124" s="22"/>
      <c r="N124" s="22"/>
      <c r="O124" s="151"/>
      <c r="P124" s="151"/>
      <c r="Q124" s="22"/>
      <c r="R124" s="22"/>
      <c r="S124" s="147"/>
      <c r="T124" s="147"/>
      <c r="U124" s="22"/>
      <c r="V124" s="22"/>
      <c r="W124" s="151"/>
      <c r="X124" s="151"/>
      <c r="Y124" s="22"/>
    </row>
    <row r="125" spans="1:25">
      <c r="A125" s="13"/>
      <c r="B125" s="148" t="s">
        <v>541</v>
      </c>
      <c r="C125" s="150" t="s">
        <v>256</v>
      </c>
      <c r="D125" s="150"/>
      <c r="E125" s="25"/>
      <c r="F125" s="25"/>
      <c r="G125" s="150">
        <v>3</v>
      </c>
      <c r="H125" s="150"/>
      <c r="I125" s="25"/>
      <c r="J125" s="25"/>
      <c r="K125" s="150" t="s">
        <v>256</v>
      </c>
      <c r="L125" s="150"/>
      <c r="M125" s="25"/>
      <c r="N125" s="25"/>
      <c r="O125" s="150">
        <v>25</v>
      </c>
      <c r="P125" s="150"/>
      <c r="Q125" s="25"/>
      <c r="R125" s="25"/>
      <c r="S125" s="150" t="s">
        <v>293</v>
      </c>
      <c r="T125" s="150"/>
      <c r="U125" s="148" t="s">
        <v>238</v>
      </c>
      <c r="V125" s="25"/>
      <c r="W125" s="150" t="s">
        <v>256</v>
      </c>
      <c r="X125" s="150"/>
      <c r="Y125" s="25"/>
    </row>
    <row r="126" spans="1:25">
      <c r="A126" s="13"/>
      <c r="B126" s="148"/>
      <c r="C126" s="150"/>
      <c r="D126" s="150"/>
      <c r="E126" s="25"/>
      <c r="F126" s="25"/>
      <c r="G126" s="150"/>
      <c r="H126" s="150"/>
      <c r="I126" s="25"/>
      <c r="J126" s="25"/>
      <c r="K126" s="150"/>
      <c r="L126" s="150"/>
      <c r="M126" s="25"/>
      <c r="N126" s="25"/>
      <c r="O126" s="150"/>
      <c r="P126" s="150"/>
      <c r="Q126" s="25"/>
      <c r="R126" s="25"/>
      <c r="S126" s="150"/>
      <c r="T126" s="150"/>
      <c r="U126" s="148"/>
      <c r="V126" s="25"/>
      <c r="W126" s="150"/>
      <c r="X126" s="150"/>
      <c r="Y126" s="25"/>
    </row>
    <row r="127" spans="1:25">
      <c r="A127" s="13"/>
      <c r="B127" s="146" t="s">
        <v>513</v>
      </c>
      <c r="C127" s="147">
        <v>4</v>
      </c>
      <c r="D127" s="147"/>
      <c r="E127" s="22"/>
      <c r="F127" s="22"/>
      <c r="G127" s="147">
        <v>27</v>
      </c>
      <c r="H127" s="147"/>
      <c r="I127" s="22"/>
      <c r="J127" s="22"/>
      <c r="K127" s="147">
        <v>1</v>
      </c>
      <c r="L127" s="147"/>
      <c r="M127" s="22"/>
      <c r="N127" s="22"/>
      <c r="O127" s="151">
        <v>1050</v>
      </c>
      <c r="P127" s="151"/>
      <c r="Q127" s="22"/>
      <c r="R127" s="22"/>
      <c r="S127" s="147" t="s">
        <v>256</v>
      </c>
      <c r="T127" s="147"/>
      <c r="U127" s="22"/>
      <c r="V127" s="22"/>
      <c r="W127" s="151">
        <v>1082</v>
      </c>
      <c r="X127" s="151"/>
      <c r="Y127" s="22"/>
    </row>
    <row r="128" spans="1:25" ht="15.75" thickBot="1">
      <c r="A128" s="13"/>
      <c r="B128" s="146"/>
      <c r="C128" s="152"/>
      <c r="D128" s="152"/>
      <c r="E128" s="79"/>
      <c r="F128" s="22"/>
      <c r="G128" s="152"/>
      <c r="H128" s="152"/>
      <c r="I128" s="79"/>
      <c r="J128" s="22"/>
      <c r="K128" s="152"/>
      <c r="L128" s="152"/>
      <c r="M128" s="79"/>
      <c r="N128" s="22"/>
      <c r="O128" s="153"/>
      <c r="P128" s="153"/>
      <c r="Q128" s="79"/>
      <c r="R128" s="22"/>
      <c r="S128" s="152"/>
      <c r="T128" s="152"/>
      <c r="U128" s="79"/>
      <c r="V128" s="22"/>
      <c r="W128" s="153"/>
      <c r="X128" s="153"/>
      <c r="Y128" s="79"/>
    </row>
    <row r="129" spans="1:25">
      <c r="A129" s="13"/>
      <c r="B129" s="148" t="s">
        <v>33</v>
      </c>
      <c r="C129" s="154">
        <v>1401</v>
      </c>
      <c r="D129" s="154"/>
      <c r="E129" s="34"/>
      <c r="F129" s="25"/>
      <c r="G129" s="156">
        <v>40</v>
      </c>
      <c r="H129" s="156"/>
      <c r="I129" s="34"/>
      <c r="J129" s="25"/>
      <c r="K129" s="154">
        <v>2399</v>
      </c>
      <c r="L129" s="154"/>
      <c r="M129" s="34"/>
      <c r="N129" s="25"/>
      <c r="O129" s="154">
        <v>44240</v>
      </c>
      <c r="P129" s="154"/>
      <c r="Q129" s="34"/>
      <c r="R129" s="25"/>
      <c r="S129" s="156" t="s">
        <v>542</v>
      </c>
      <c r="T129" s="156"/>
      <c r="U129" s="158" t="s">
        <v>238</v>
      </c>
      <c r="V129" s="25"/>
      <c r="W129" s="154">
        <v>44259</v>
      </c>
      <c r="X129" s="154"/>
      <c r="Y129" s="34"/>
    </row>
    <row r="130" spans="1:25" ht="15.75" thickBot="1">
      <c r="A130" s="13"/>
      <c r="B130" s="148"/>
      <c r="C130" s="155"/>
      <c r="D130" s="155"/>
      <c r="E130" s="55"/>
      <c r="F130" s="25"/>
      <c r="G130" s="157"/>
      <c r="H130" s="157"/>
      <c r="I130" s="55"/>
      <c r="J130" s="25"/>
      <c r="K130" s="155"/>
      <c r="L130" s="155"/>
      <c r="M130" s="55"/>
      <c r="N130" s="25"/>
      <c r="O130" s="155"/>
      <c r="P130" s="155"/>
      <c r="Q130" s="55"/>
      <c r="R130" s="25"/>
      <c r="S130" s="157"/>
      <c r="T130" s="157"/>
      <c r="U130" s="159"/>
      <c r="V130" s="25"/>
      <c r="W130" s="155"/>
      <c r="X130" s="155"/>
      <c r="Y130" s="55"/>
    </row>
    <row r="131" spans="1:25">
      <c r="A131" s="13"/>
      <c r="B131" s="146" t="s">
        <v>34</v>
      </c>
      <c r="C131" s="161" t="s">
        <v>256</v>
      </c>
      <c r="D131" s="161"/>
      <c r="E131" s="46"/>
      <c r="F131" s="22"/>
      <c r="G131" s="161">
        <v>167</v>
      </c>
      <c r="H131" s="161"/>
      <c r="I131" s="46"/>
      <c r="J131" s="22"/>
      <c r="K131" s="161" t="s">
        <v>256</v>
      </c>
      <c r="L131" s="161"/>
      <c r="M131" s="46"/>
      <c r="N131" s="22"/>
      <c r="O131" s="161">
        <v>724</v>
      </c>
      <c r="P131" s="161"/>
      <c r="Q131" s="46"/>
      <c r="R131" s="22"/>
      <c r="S131" s="161" t="s">
        <v>256</v>
      </c>
      <c r="T131" s="161"/>
      <c r="U131" s="46"/>
      <c r="V131" s="22"/>
      <c r="W131" s="161">
        <v>891</v>
      </c>
      <c r="X131" s="161"/>
      <c r="Y131" s="46"/>
    </row>
    <row r="132" spans="1:25" ht="15.75" thickBot="1">
      <c r="A132" s="13"/>
      <c r="B132" s="146"/>
      <c r="C132" s="152"/>
      <c r="D132" s="152"/>
      <c r="E132" s="79"/>
      <c r="F132" s="22"/>
      <c r="G132" s="152"/>
      <c r="H132" s="152"/>
      <c r="I132" s="79"/>
      <c r="J132" s="22"/>
      <c r="K132" s="152"/>
      <c r="L132" s="152"/>
      <c r="M132" s="79"/>
      <c r="N132" s="22"/>
      <c r="O132" s="152"/>
      <c r="P132" s="152"/>
      <c r="Q132" s="79"/>
      <c r="R132" s="22"/>
      <c r="S132" s="152"/>
      <c r="T132" s="152"/>
      <c r="U132" s="79"/>
      <c r="V132" s="22"/>
      <c r="W132" s="152"/>
      <c r="X132" s="152"/>
      <c r="Y132" s="79"/>
    </row>
    <row r="133" spans="1:25">
      <c r="A133" s="13"/>
      <c r="B133" s="141" t="s">
        <v>515</v>
      </c>
      <c r="C133" s="34"/>
      <c r="D133" s="34"/>
      <c r="E133" s="34"/>
      <c r="F133" s="18"/>
      <c r="G133" s="34"/>
      <c r="H133" s="34"/>
      <c r="I133" s="34"/>
      <c r="J133" s="18"/>
      <c r="K133" s="34"/>
      <c r="L133" s="34"/>
      <c r="M133" s="34"/>
      <c r="N133" s="18"/>
      <c r="O133" s="34"/>
      <c r="P133" s="34"/>
      <c r="Q133" s="34"/>
      <c r="R133" s="18"/>
      <c r="S133" s="34"/>
      <c r="T133" s="34"/>
      <c r="U133" s="34"/>
      <c r="V133" s="18"/>
      <c r="W133" s="34"/>
      <c r="X133" s="34"/>
      <c r="Y133" s="34"/>
    </row>
    <row r="134" spans="1:25">
      <c r="A134" s="13"/>
      <c r="B134" s="146" t="s">
        <v>516</v>
      </c>
      <c r="C134" s="147" t="s">
        <v>256</v>
      </c>
      <c r="D134" s="147"/>
      <c r="E134" s="22"/>
      <c r="F134" s="22"/>
      <c r="G134" s="147" t="s">
        <v>256</v>
      </c>
      <c r="H134" s="147"/>
      <c r="I134" s="22"/>
      <c r="J134" s="22"/>
      <c r="K134" s="147" t="s">
        <v>256</v>
      </c>
      <c r="L134" s="147"/>
      <c r="M134" s="22"/>
      <c r="N134" s="22"/>
      <c r="O134" s="151">
        <v>18905</v>
      </c>
      <c r="P134" s="151"/>
      <c r="Q134" s="22"/>
      <c r="R134" s="22"/>
      <c r="S134" s="147" t="s">
        <v>256</v>
      </c>
      <c r="T134" s="147"/>
      <c r="U134" s="22"/>
      <c r="V134" s="22"/>
      <c r="W134" s="151">
        <v>18905</v>
      </c>
      <c r="X134" s="151"/>
      <c r="Y134" s="22"/>
    </row>
    <row r="135" spans="1:25">
      <c r="A135" s="13"/>
      <c r="B135" s="146"/>
      <c r="C135" s="147"/>
      <c r="D135" s="147"/>
      <c r="E135" s="22"/>
      <c r="F135" s="22"/>
      <c r="G135" s="147"/>
      <c r="H135" s="147"/>
      <c r="I135" s="22"/>
      <c r="J135" s="22"/>
      <c r="K135" s="147"/>
      <c r="L135" s="147"/>
      <c r="M135" s="22"/>
      <c r="N135" s="22"/>
      <c r="O135" s="151"/>
      <c r="P135" s="151"/>
      <c r="Q135" s="22"/>
      <c r="R135" s="22"/>
      <c r="S135" s="147"/>
      <c r="T135" s="147"/>
      <c r="U135" s="22"/>
      <c r="V135" s="22"/>
      <c r="W135" s="151"/>
      <c r="X135" s="151"/>
      <c r="Y135" s="22"/>
    </row>
    <row r="136" spans="1:25">
      <c r="A136" s="13"/>
      <c r="B136" s="148" t="s">
        <v>517</v>
      </c>
      <c r="C136" s="149">
        <v>14019</v>
      </c>
      <c r="D136" s="149"/>
      <c r="E136" s="25"/>
      <c r="F136" s="25"/>
      <c r="G136" s="149">
        <v>3637</v>
      </c>
      <c r="H136" s="149"/>
      <c r="I136" s="25"/>
      <c r="J136" s="25"/>
      <c r="K136" s="149">
        <v>11383</v>
      </c>
      <c r="L136" s="149"/>
      <c r="M136" s="25"/>
      <c r="N136" s="25"/>
      <c r="O136" s="150" t="s">
        <v>256</v>
      </c>
      <c r="P136" s="150"/>
      <c r="Q136" s="25"/>
      <c r="R136" s="25"/>
      <c r="S136" s="150" t="s">
        <v>543</v>
      </c>
      <c r="T136" s="150"/>
      <c r="U136" s="148" t="s">
        <v>238</v>
      </c>
      <c r="V136" s="25"/>
      <c r="W136" s="150" t="s">
        <v>256</v>
      </c>
      <c r="X136" s="150"/>
      <c r="Y136" s="25"/>
    </row>
    <row r="137" spans="1:25">
      <c r="A137" s="13"/>
      <c r="B137" s="148"/>
      <c r="C137" s="149"/>
      <c r="D137" s="149"/>
      <c r="E137" s="25"/>
      <c r="F137" s="25"/>
      <c r="G137" s="149"/>
      <c r="H137" s="149"/>
      <c r="I137" s="25"/>
      <c r="J137" s="25"/>
      <c r="K137" s="149"/>
      <c r="L137" s="149"/>
      <c r="M137" s="25"/>
      <c r="N137" s="25"/>
      <c r="O137" s="150"/>
      <c r="P137" s="150"/>
      <c r="Q137" s="25"/>
      <c r="R137" s="25"/>
      <c r="S137" s="150"/>
      <c r="T137" s="150"/>
      <c r="U137" s="148"/>
      <c r="V137" s="25"/>
      <c r="W137" s="150"/>
      <c r="X137" s="150"/>
      <c r="Y137" s="25"/>
    </row>
    <row r="138" spans="1:25">
      <c r="A138" s="13"/>
      <c r="B138" s="146" t="s">
        <v>544</v>
      </c>
      <c r="C138" s="147" t="s">
        <v>256</v>
      </c>
      <c r="D138" s="147"/>
      <c r="E138" s="22"/>
      <c r="F138" s="22"/>
      <c r="G138" s="147">
        <v>517</v>
      </c>
      <c r="H138" s="147"/>
      <c r="I138" s="22"/>
      <c r="J138" s="22"/>
      <c r="K138" s="147" t="s">
        <v>256</v>
      </c>
      <c r="L138" s="147"/>
      <c r="M138" s="22"/>
      <c r="N138" s="22"/>
      <c r="O138" s="147">
        <v>80</v>
      </c>
      <c r="P138" s="147"/>
      <c r="Q138" s="22"/>
      <c r="R138" s="22"/>
      <c r="S138" s="147" t="s">
        <v>545</v>
      </c>
      <c r="T138" s="147"/>
      <c r="U138" s="146" t="s">
        <v>238</v>
      </c>
      <c r="V138" s="22"/>
      <c r="W138" s="147" t="s">
        <v>256</v>
      </c>
      <c r="X138" s="147"/>
      <c r="Y138" s="22"/>
    </row>
    <row r="139" spans="1:25">
      <c r="A139" s="13"/>
      <c r="B139" s="146"/>
      <c r="C139" s="147"/>
      <c r="D139" s="147"/>
      <c r="E139" s="22"/>
      <c r="F139" s="22"/>
      <c r="G139" s="147"/>
      <c r="H139" s="147"/>
      <c r="I139" s="22"/>
      <c r="J139" s="22"/>
      <c r="K139" s="147"/>
      <c r="L139" s="147"/>
      <c r="M139" s="22"/>
      <c r="N139" s="22"/>
      <c r="O139" s="147"/>
      <c r="P139" s="147"/>
      <c r="Q139" s="22"/>
      <c r="R139" s="22"/>
      <c r="S139" s="147"/>
      <c r="T139" s="147"/>
      <c r="U139" s="146"/>
      <c r="V139" s="22"/>
      <c r="W139" s="147"/>
      <c r="X139" s="147"/>
      <c r="Y139" s="22"/>
    </row>
    <row r="140" spans="1:25">
      <c r="A140" s="13"/>
      <c r="B140" s="148" t="s">
        <v>520</v>
      </c>
      <c r="C140" s="150">
        <v>14</v>
      </c>
      <c r="D140" s="150"/>
      <c r="E140" s="25"/>
      <c r="F140" s="25"/>
      <c r="G140" s="150">
        <v>17</v>
      </c>
      <c r="H140" s="150"/>
      <c r="I140" s="25"/>
      <c r="J140" s="25"/>
      <c r="K140" s="150">
        <v>11</v>
      </c>
      <c r="L140" s="150"/>
      <c r="M140" s="25"/>
      <c r="N140" s="25"/>
      <c r="O140" s="150">
        <v>728</v>
      </c>
      <c r="P140" s="150"/>
      <c r="Q140" s="25"/>
      <c r="R140" s="25"/>
      <c r="S140" s="150" t="s">
        <v>546</v>
      </c>
      <c r="T140" s="150"/>
      <c r="U140" s="148" t="s">
        <v>238</v>
      </c>
      <c r="V140" s="25"/>
      <c r="W140" s="150">
        <v>763</v>
      </c>
      <c r="X140" s="150"/>
      <c r="Y140" s="25"/>
    </row>
    <row r="141" spans="1:25" ht="15.75" thickBot="1">
      <c r="A141" s="13"/>
      <c r="B141" s="148"/>
      <c r="C141" s="157"/>
      <c r="D141" s="157"/>
      <c r="E141" s="55"/>
      <c r="F141" s="25"/>
      <c r="G141" s="157"/>
      <c r="H141" s="157"/>
      <c r="I141" s="55"/>
      <c r="J141" s="25"/>
      <c r="K141" s="157"/>
      <c r="L141" s="157"/>
      <c r="M141" s="55"/>
      <c r="N141" s="25"/>
      <c r="O141" s="157"/>
      <c r="P141" s="157"/>
      <c r="Q141" s="55"/>
      <c r="R141" s="25"/>
      <c r="S141" s="157"/>
      <c r="T141" s="157"/>
      <c r="U141" s="159"/>
      <c r="V141" s="25"/>
      <c r="W141" s="157"/>
      <c r="X141" s="157"/>
      <c r="Y141" s="55"/>
    </row>
    <row r="142" spans="1:25">
      <c r="A142" s="13"/>
      <c r="B142" s="146" t="s">
        <v>521</v>
      </c>
      <c r="C142" s="162">
        <v>14033</v>
      </c>
      <c r="D142" s="162"/>
      <c r="E142" s="46"/>
      <c r="F142" s="22"/>
      <c r="G142" s="162">
        <v>4171</v>
      </c>
      <c r="H142" s="162"/>
      <c r="I142" s="46"/>
      <c r="J142" s="22"/>
      <c r="K142" s="162">
        <v>11394</v>
      </c>
      <c r="L142" s="162"/>
      <c r="M142" s="46"/>
      <c r="N142" s="22"/>
      <c r="O142" s="162">
        <v>19713</v>
      </c>
      <c r="P142" s="162"/>
      <c r="Q142" s="46"/>
      <c r="R142" s="22"/>
      <c r="S142" s="161" t="s">
        <v>547</v>
      </c>
      <c r="T142" s="161"/>
      <c r="U142" s="163" t="s">
        <v>238</v>
      </c>
      <c r="V142" s="22"/>
      <c r="W142" s="162">
        <v>19668</v>
      </c>
      <c r="X142" s="162"/>
      <c r="Y142" s="46"/>
    </row>
    <row r="143" spans="1:25" ht="15.75" thickBot="1">
      <c r="A143" s="13"/>
      <c r="B143" s="146"/>
      <c r="C143" s="153"/>
      <c r="D143" s="153"/>
      <c r="E143" s="79"/>
      <c r="F143" s="22"/>
      <c r="G143" s="153"/>
      <c r="H143" s="153"/>
      <c r="I143" s="79"/>
      <c r="J143" s="22"/>
      <c r="K143" s="153"/>
      <c r="L143" s="153"/>
      <c r="M143" s="79"/>
      <c r="N143" s="22"/>
      <c r="O143" s="153"/>
      <c r="P143" s="153"/>
      <c r="Q143" s="79"/>
      <c r="R143" s="22"/>
      <c r="S143" s="152"/>
      <c r="T143" s="152"/>
      <c r="U143" s="164"/>
      <c r="V143" s="22"/>
      <c r="W143" s="153"/>
      <c r="X143" s="153"/>
      <c r="Y143" s="79"/>
    </row>
    <row r="144" spans="1:25">
      <c r="A144" s="13"/>
      <c r="B144" s="148" t="s">
        <v>41</v>
      </c>
      <c r="C144" s="158" t="s">
        <v>244</v>
      </c>
      <c r="D144" s="154">
        <v>15434</v>
      </c>
      <c r="E144" s="34"/>
      <c r="F144" s="25"/>
      <c r="G144" s="158" t="s">
        <v>244</v>
      </c>
      <c r="H144" s="154">
        <v>4378</v>
      </c>
      <c r="I144" s="34"/>
      <c r="J144" s="25"/>
      <c r="K144" s="158" t="s">
        <v>244</v>
      </c>
      <c r="L144" s="154">
        <v>13793</v>
      </c>
      <c r="M144" s="34"/>
      <c r="N144" s="25"/>
      <c r="O144" s="158" t="s">
        <v>244</v>
      </c>
      <c r="P144" s="154">
        <v>64677</v>
      </c>
      <c r="Q144" s="34"/>
      <c r="R144" s="25"/>
      <c r="S144" s="158" t="s">
        <v>244</v>
      </c>
      <c r="T144" s="156" t="s">
        <v>548</v>
      </c>
      <c r="U144" s="158" t="s">
        <v>238</v>
      </c>
      <c r="V144" s="25"/>
      <c r="W144" s="158" t="s">
        <v>244</v>
      </c>
      <c r="X144" s="154">
        <v>64818</v>
      </c>
      <c r="Y144" s="34"/>
    </row>
    <row r="145" spans="1:25" ht="15.75" thickBot="1">
      <c r="A145" s="13"/>
      <c r="B145" s="148"/>
      <c r="C145" s="165"/>
      <c r="D145" s="166"/>
      <c r="E145" s="35"/>
      <c r="F145" s="25"/>
      <c r="G145" s="165"/>
      <c r="H145" s="166"/>
      <c r="I145" s="35"/>
      <c r="J145" s="25"/>
      <c r="K145" s="165"/>
      <c r="L145" s="166"/>
      <c r="M145" s="35"/>
      <c r="N145" s="25"/>
      <c r="O145" s="165"/>
      <c r="P145" s="166"/>
      <c r="Q145" s="35"/>
      <c r="R145" s="25"/>
      <c r="S145" s="165"/>
      <c r="T145" s="167"/>
      <c r="U145" s="165"/>
      <c r="V145" s="25"/>
      <c r="W145" s="165"/>
      <c r="X145" s="166"/>
      <c r="Y145" s="35"/>
    </row>
    <row r="146" spans="1:25" ht="15.75" thickTop="1">
      <c r="A146" s="13"/>
      <c r="B146" s="17"/>
      <c r="C146" s="140"/>
      <c r="D146" s="140"/>
      <c r="E146" s="140"/>
      <c r="F146" s="17"/>
      <c r="G146" s="140"/>
      <c r="H146" s="140"/>
      <c r="I146" s="140"/>
      <c r="J146" s="17"/>
      <c r="K146" s="140"/>
      <c r="L146" s="140"/>
      <c r="M146" s="140"/>
      <c r="N146" s="17"/>
      <c r="O146" s="140"/>
      <c r="P146" s="140"/>
      <c r="Q146" s="140"/>
      <c r="R146" s="17"/>
      <c r="S146" s="140"/>
      <c r="T146" s="140"/>
      <c r="U146" s="140"/>
      <c r="V146" s="17"/>
      <c r="W146" s="140"/>
      <c r="X146" s="140"/>
      <c r="Y146" s="140"/>
    </row>
    <row r="147" spans="1:25">
      <c r="A147" s="13"/>
      <c r="B147" s="141" t="s">
        <v>42</v>
      </c>
      <c r="C147" s="25"/>
      <c r="D147" s="25"/>
      <c r="E147" s="25"/>
      <c r="F147" s="18"/>
      <c r="G147" s="25"/>
      <c r="H147" s="25"/>
      <c r="I147" s="25"/>
      <c r="J147" s="18"/>
      <c r="K147" s="25"/>
      <c r="L147" s="25"/>
      <c r="M147" s="25"/>
      <c r="N147" s="18"/>
      <c r="O147" s="25"/>
      <c r="P147" s="25"/>
      <c r="Q147" s="25"/>
      <c r="R147" s="18"/>
      <c r="S147" s="25"/>
      <c r="T147" s="25"/>
      <c r="U147" s="25"/>
      <c r="V147" s="18"/>
      <c r="W147" s="25"/>
      <c r="X147" s="25"/>
      <c r="Y147" s="25"/>
    </row>
    <row r="148" spans="1:25">
      <c r="A148" s="13"/>
      <c r="B148" s="146" t="s">
        <v>523</v>
      </c>
      <c r="C148" s="146" t="s">
        <v>244</v>
      </c>
      <c r="D148" s="151">
        <v>1080</v>
      </c>
      <c r="E148" s="22"/>
      <c r="F148" s="22"/>
      <c r="G148" s="146" t="s">
        <v>244</v>
      </c>
      <c r="H148" s="147">
        <v>55</v>
      </c>
      <c r="I148" s="22"/>
      <c r="J148" s="22"/>
      <c r="K148" s="146" t="s">
        <v>244</v>
      </c>
      <c r="L148" s="147" t="s">
        <v>256</v>
      </c>
      <c r="M148" s="22"/>
      <c r="N148" s="22"/>
      <c r="O148" s="146" t="s">
        <v>244</v>
      </c>
      <c r="P148" s="147" t="s">
        <v>256</v>
      </c>
      <c r="Q148" s="22"/>
      <c r="R148" s="22"/>
      <c r="S148" s="146" t="s">
        <v>244</v>
      </c>
      <c r="T148" s="147" t="s">
        <v>256</v>
      </c>
      <c r="U148" s="22"/>
      <c r="V148" s="22"/>
      <c r="W148" s="146" t="s">
        <v>244</v>
      </c>
      <c r="X148" s="151">
        <v>1135</v>
      </c>
      <c r="Y148" s="22"/>
    </row>
    <row r="149" spans="1:25">
      <c r="A149" s="13"/>
      <c r="B149" s="146"/>
      <c r="C149" s="146"/>
      <c r="D149" s="151"/>
      <c r="E149" s="22"/>
      <c r="F149" s="22"/>
      <c r="G149" s="146"/>
      <c r="H149" s="147"/>
      <c r="I149" s="22"/>
      <c r="J149" s="22"/>
      <c r="K149" s="146"/>
      <c r="L149" s="147"/>
      <c r="M149" s="22"/>
      <c r="N149" s="22"/>
      <c r="O149" s="146"/>
      <c r="P149" s="147"/>
      <c r="Q149" s="22"/>
      <c r="R149" s="22"/>
      <c r="S149" s="146"/>
      <c r="T149" s="147"/>
      <c r="U149" s="22"/>
      <c r="V149" s="22"/>
      <c r="W149" s="146"/>
      <c r="X149" s="151"/>
      <c r="Y149" s="22"/>
    </row>
    <row r="150" spans="1:25">
      <c r="A150" s="13"/>
      <c r="B150" s="148" t="s">
        <v>510</v>
      </c>
      <c r="C150" s="150" t="s">
        <v>256</v>
      </c>
      <c r="D150" s="150"/>
      <c r="E150" s="25"/>
      <c r="F150" s="25"/>
      <c r="G150" s="150" t="s">
        <v>256</v>
      </c>
      <c r="H150" s="150"/>
      <c r="I150" s="25"/>
      <c r="J150" s="25"/>
      <c r="K150" s="150" t="s">
        <v>256</v>
      </c>
      <c r="L150" s="150"/>
      <c r="M150" s="25"/>
      <c r="N150" s="25"/>
      <c r="O150" s="149">
        <v>42216</v>
      </c>
      <c r="P150" s="149"/>
      <c r="Q150" s="25"/>
      <c r="R150" s="25"/>
      <c r="S150" s="150" t="s">
        <v>256</v>
      </c>
      <c r="T150" s="150"/>
      <c r="U150" s="25"/>
      <c r="V150" s="25"/>
      <c r="W150" s="149">
        <v>42216</v>
      </c>
      <c r="X150" s="149"/>
      <c r="Y150" s="25"/>
    </row>
    <row r="151" spans="1:25">
      <c r="A151" s="13"/>
      <c r="B151" s="148"/>
      <c r="C151" s="150"/>
      <c r="D151" s="150"/>
      <c r="E151" s="25"/>
      <c r="F151" s="25"/>
      <c r="G151" s="150"/>
      <c r="H151" s="150"/>
      <c r="I151" s="25"/>
      <c r="J151" s="25"/>
      <c r="K151" s="150"/>
      <c r="L151" s="150"/>
      <c r="M151" s="25"/>
      <c r="N151" s="25"/>
      <c r="O151" s="149"/>
      <c r="P151" s="149"/>
      <c r="Q151" s="25"/>
      <c r="R151" s="25"/>
      <c r="S151" s="150"/>
      <c r="T151" s="150"/>
      <c r="U151" s="25"/>
      <c r="V151" s="25"/>
      <c r="W151" s="149"/>
      <c r="X151" s="149"/>
      <c r="Y151" s="25"/>
    </row>
    <row r="152" spans="1:25">
      <c r="A152" s="13"/>
      <c r="B152" s="146" t="s">
        <v>524</v>
      </c>
      <c r="C152" s="147" t="s">
        <v>256</v>
      </c>
      <c r="D152" s="147"/>
      <c r="E152" s="22"/>
      <c r="F152" s="22"/>
      <c r="G152" s="151">
        <v>1229</v>
      </c>
      <c r="H152" s="151"/>
      <c r="I152" s="22"/>
      <c r="J152" s="22"/>
      <c r="K152" s="147" t="s">
        <v>256</v>
      </c>
      <c r="L152" s="147"/>
      <c r="M152" s="22"/>
      <c r="N152" s="22"/>
      <c r="O152" s="151">
        <v>2564</v>
      </c>
      <c r="P152" s="151"/>
      <c r="Q152" s="22"/>
      <c r="R152" s="22"/>
      <c r="S152" s="147" t="s">
        <v>540</v>
      </c>
      <c r="T152" s="147"/>
      <c r="U152" s="146" t="s">
        <v>238</v>
      </c>
      <c r="V152" s="22"/>
      <c r="W152" s="147" t="s">
        <v>256</v>
      </c>
      <c r="X152" s="147"/>
      <c r="Y152" s="22"/>
    </row>
    <row r="153" spans="1:25">
      <c r="A153" s="13"/>
      <c r="B153" s="146"/>
      <c r="C153" s="147"/>
      <c r="D153" s="147"/>
      <c r="E153" s="22"/>
      <c r="F153" s="22"/>
      <c r="G153" s="151"/>
      <c r="H153" s="151"/>
      <c r="I153" s="22"/>
      <c r="J153" s="22"/>
      <c r="K153" s="147"/>
      <c r="L153" s="147"/>
      <c r="M153" s="22"/>
      <c r="N153" s="22"/>
      <c r="O153" s="151"/>
      <c r="P153" s="151"/>
      <c r="Q153" s="22"/>
      <c r="R153" s="22"/>
      <c r="S153" s="147"/>
      <c r="T153" s="147"/>
      <c r="U153" s="146"/>
      <c r="V153" s="22"/>
      <c r="W153" s="147"/>
      <c r="X153" s="147"/>
      <c r="Y153" s="22"/>
    </row>
    <row r="154" spans="1:25">
      <c r="A154" s="13"/>
      <c r="B154" s="148" t="s">
        <v>525</v>
      </c>
      <c r="C154" s="150" t="s">
        <v>256</v>
      </c>
      <c r="D154" s="150"/>
      <c r="E154" s="25"/>
      <c r="F154" s="25"/>
      <c r="G154" s="150">
        <v>25</v>
      </c>
      <c r="H154" s="150"/>
      <c r="I154" s="25"/>
      <c r="J154" s="25"/>
      <c r="K154" s="150" t="s">
        <v>256</v>
      </c>
      <c r="L154" s="150"/>
      <c r="M154" s="25"/>
      <c r="N154" s="25"/>
      <c r="O154" s="150">
        <v>3</v>
      </c>
      <c r="P154" s="150"/>
      <c r="Q154" s="25"/>
      <c r="R154" s="25"/>
      <c r="S154" s="150" t="s">
        <v>293</v>
      </c>
      <c r="T154" s="150"/>
      <c r="U154" s="148" t="s">
        <v>238</v>
      </c>
      <c r="V154" s="25"/>
      <c r="W154" s="150" t="s">
        <v>256</v>
      </c>
      <c r="X154" s="150"/>
      <c r="Y154" s="25"/>
    </row>
    <row r="155" spans="1:25">
      <c r="A155" s="13"/>
      <c r="B155" s="148"/>
      <c r="C155" s="150"/>
      <c r="D155" s="150"/>
      <c r="E155" s="25"/>
      <c r="F155" s="25"/>
      <c r="G155" s="150"/>
      <c r="H155" s="150"/>
      <c r="I155" s="25"/>
      <c r="J155" s="25"/>
      <c r="K155" s="150"/>
      <c r="L155" s="150"/>
      <c r="M155" s="25"/>
      <c r="N155" s="25"/>
      <c r="O155" s="150"/>
      <c r="P155" s="150"/>
      <c r="Q155" s="25"/>
      <c r="R155" s="25"/>
      <c r="S155" s="150"/>
      <c r="T155" s="150"/>
      <c r="U155" s="148"/>
      <c r="V155" s="25"/>
      <c r="W155" s="150"/>
      <c r="X155" s="150"/>
      <c r="Y155" s="25"/>
    </row>
    <row r="156" spans="1:25">
      <c r="A156" s="13"/>
      <c r="B156" s="146" t="s">
        <v>526</v>
      </c>
      <c r="C156" s="147">
        <v>20</v>
      </c>
      <c r="D156" s="147"/>
      <c r="E156" s="22"/>
      <c r="F156" s="22"/>
      <c r="G156" s="147">
        <v>41</v>
      </c>
      <c r="H156" s="147"/>
      <c r="I156" s="22"/>
      <c r="J156" s="22"/>
      <c r="K156" s="147" t="s">
        <v>256</v>
      </c>
      <c r="L156" s="147"/>
      <c r="M156" s="22"/>
      <c r="N156" s="22"/>
      <c r="O156" s="147">
        <v>930</v>
      </c>
      <c r="P156" s="147"/>
      <c r="Q156" s="22"/>
      <c r="R156" s="22"/>
      <c r="S156" s="147" t="s">
        <v>256</v>
      </c>
      <c r="T156" s="147"/>
      <c r="U156" s="22"/>
      <c r="V156" s="22"/>
      <c r="W156" s="147">
        <v>991</v>
      </c>
      <c r="X156" s="147"/>
      <c r="Y156" s="22"/>
    </row>
    <row r="157" spans="1:25" ht="15.75" thickBot="1">
      <c r="A157" s="13"/>
      <c r="B157" s="146"/>
      <c r="C157" s="152"/>
      <c r="D157" s="152"/>
      <c r="E157" s="79"/>
      <c r="F157" s="22"/>
      <c r="G157" s="152"/>
      <c r="H157" s="152"/>
      <c r="I157" s="79"/>
      <c r="J157" s="22"/>
      <c r="K157" s="152"/>
      <c r="L157" s="152"/>
      <c r="M157" s="79"/>
      <c r="N157" s="22"/>
      <c r="O157" s="152"/>
      <c r="P157" s="152"/>
      <c r="Q157" s="79"/>
      <c r="R157" s="22"/>
      <c r="S157" s="152"/>
      <c r="T157" s="152"/>
      <c r="U157" s="79"/>
      <c r="V157" s="22"/>
      <c r="W157" s="152"/>
      <c r="X157" s="152"/>
      <c r="Y157" s="79"/>
    </row>
    <row r="158" spans="1:25">
      <c r="A158" s="13"/>
      <c r="B158" s="148" t="s">
        <v>48</v>
      </c>
      <c r="C158" s="154">
        <v>1100</v>
      </c>
      <c r="D158" s="154"/>
      <c r="E158" s="34"/>
      <c r="F158" s="25"/>
      <c r="G158" s="154">
        <v>1350</v>
      </c>
      <c r="H158" s="154"/>
      <c r="I158" s="34"/>
      <c r="J158" s="25"/>
      <c r="K158" s="156" t="s">
        <v>256</v>
      </c>
      <c r="L158" s="156"/>
      <c r="M158" s="34"/>
      <c r="N158" s="25"/>
      <c r="O158" s="154">
        <v>45713</v>
      </c>
      <c r="P158" s="154"/>
      <c r="Q158" s="34"/>
      <c r="R158" s="25"/>
      <c r="S158" s="156" t="s">
        <v>542</v>
      </c>
      <c r="T158" s="156"/>
      <c r="U158" s="158" t="s">
        <v>238</v>
      </c>
      <c r="V158" s="25"/>
      <c r="W158" s="154">
        <v>44342</v>
      </c>
      <c r="X158" s="154"/>
      <c r="Y158" s="34"/>
    </row>
    <row r="159" spans="1:25" ht="15.75" thickBot="1">
      <c r="A159" s="13"/>
      <c r="B159" s="148"/>
      <c r="C159" s="155"/>
      <c r="D159" s="155"/>
      <c r="E159" s="55"/>
      <c r="F159" s="25"/>
      <c r="G159" s="155"/>
      <c r="H159" s="155"/>
      <c r="I159" s="55"/>
      <c r="J159" s="25"/>
      <c r="K159" s="157"/>
      <c r="L159" s="157"/>
      <c r="M159" s="55"/>
      <c r="N159" s="25"/>
      <c r="O159" s="155"/>
      <c r="P159" s="155"/>
      <c r="Q159" s="55"/>
      <c r="R159" s="25"/>
      <c r="S159" s="157"/>
      <c r="T159" s="157"/>
      <c r="U159" s="159"/>
      <c r="V159" s="25"/>
      <c r="W159" s="155"/>
      <c r="X159" s="155"/>
      <c r="Y159" s="55"/>
    </row>
    <row r="160" spans="1:25">
      <c r="A160" s="13"/>
      <c r="B160" s="142" t="s">
        <v>49</v>
      </c>
      <c r="C160" s="46"/>
      <c r="D160" s="46"/>
      <c r="E160" s="46"/>
      <c r="F160" s="17"/>
      <c r="G160" s="46"/>
      <c r="H160" s="46"/>
      <c r="I160" s="46"/>
      <c r="J160" s="17"/>
      <c r="K160" s="46"/>
      <c r="L160" s="46"/>
      <c r="M160" s="46"/>
      <c r="N160" s="17"/>
      <c r="O160" s="46"/>
      <c r="P160" s="46"/>
      <c r="Q160" s="46"/>
      <c r="R160" s="17"/>
      <c r="S160" s="46"/>
      <c r="T160" s="46"/>
      <c r="U160" s="46"/>
      <c r="V160" s="17"/>
      <c r="W160" s="46"/>
      <c r="X160" s="46"/>
      <c r="Y160" s="46"/>
    </row>
    <row r="161" spans="1:25">
      <c r="A161" s="13"/>
      <c r="B161" s="148" t="s">
        <v>527</v>
      </c>
      <c r="C161" s="149">
        <v>1393</v>
      </c>
      <c r="D161" s="149"/>
      <c r="E161" s="25"/>
      <c r="F161" s="25"/>
      <c r="G161" s="150">
        <v>324</v>
      </c>
      <c r="H161" s="150"/>
      <c r="I161" s="25"/>
      <c r="J161" s="25"/>
      <c r="K161" s="149">
        <v>2206</v>
      </c>
      <c r="L161" s="149"/>
      <c r="M161" s="25"/>
      <c r="N161" s="25"/>
      <c r="O161" s="150" t="s">
        <v>256</v>
      </c>
      <c r="P161" s="150"/>
      <c r="Q161" s="25"/>
      <c r="R161" s="25"/>
      <c r="S161" s="150" t="s">
        <v>256</v>
      </c>
      <c r="T161" s="150"/>
      <c r="U161" s="25"/>
      <c r="V161" s="25"/>
      <c r="W161" s="149">
        <v>3923</v>
      </c>
      <c r="X161" s="149"/>
      <c r="Y161" s="25"/>
    </row>
    <row r="162" spans="1:25">
      <c r="A162" s="13"/>
      <c r="B162" s="148"/>
      <c r="C162" s="149"/>
      <c r="D162" s="149"/>
      <c r="E162" s="25"/>
      <c r="F162" s="25"/>
      <c r="G162" s="150"/>
      <c r="H162" s="150"/>
      <c r="I162" s="25"/>
      <c r="J162" s="25"/>
      <c r="K162" s="149"/>
      <c r="L162" s="149"/>
      <c r="M162" s="25"/>
      <c r="N162" s="25"/>
      <c r="O162" s="150"/>
      <c r="P162" s="150"/>
      <c r="Q162" s="25"/>
      <c r="R162" s="25"/>
      <c r="S162" s="150"/>
      <c r="T162" s="150"/>
      <c r="U162" s="25"/>
      <c r="V162" s="25"/>
      <c r="W162" s="149"/>
      <c r="X162" s="149"/>
      <c r="Y162" s="25"/>
    </row>
    <row r="163" spans="1:25">
      <c r="A163" s="13"/>
      <c r="B163" s="146" t="s">
        <v>528</v>
      </c>
      <c r="C163" s="147">
        <v>358</v>
      </c>
      <c r="D163" s="147"/>
      <c r="E163" s="22"/>
      <c r="F163" s="22"/>
      <c r="G163" s="147" t="s">
        <v>256</v>
      </c>
      <c r="H163" s="147"/>
      <c r="I163" s="22"/>
      <c r="J163" s="22"/>
      <c r="K163" s="147">
        <v>239</v>
      </c>
      <c r="L163" s="147"/>
      <c r="M163" s="22"/>
      <c r="N163" s="22"/>
      <c r="O163" s="147" t="s">
        <v>256</v>
      </c>
      <c r="P163" s="147"/>
      <c r="Q163" s="22"/>
      <c r="R163" s="22"/>
      <c r="S163" s="147" t="s">
        <v>545</v>
      </c>
      <c r="T163" s="147"/>
      <c r="U163" s="146" t="s">
        <v>238</v>
      </c>
      <c r="V163" s="22"/>
      <c r="W163" s="147" t="s">
        <v>256</v>
      </c>
      <c r="X163" s="147"/>
      <c r="Y163" s="22"/>
    </row>
    <row r="164" spans="1:25">
      <c r="A164" s="13"/>
      <c r="B164" s="146"/>
      <c r="C164" s="147"/>
      <c r="D164" s="147"/>
      <c r="E164" s="22"/>
      <c r="F164" s="22"/>
      <c r="G164" s="147"/>
      <c r="H164" s="147"/>
      <c r="I164" s="22"/>
      <c r="J164" s="22"/>
      <c r="K164" s="147"/>
      <c r="L164" s="147"/>
      <c r="M164" s="22"/>
      <c r="N164" s="22"/>
      <c r="O164" s="147"/>
      <c r="P164" s="147"/>
      <c r="Q164" s="22"/>
      <c r="R164" s="22"/>
      <c r="S164" s="147"/>
      <c r="T164" s="147"/>
      <c r="U164" s="146"/>
      <c r="V164" s="22"/>
      <c r="W164" s="147"/>
      <c r="X164" s="147"/>
      <c r="Y164" s="22"/>
    </row>
    <row r="165" spans="1:25">
      <c r="A165" s="13"/>
      <c r="B165" s="148" t="s">
        <v>529</v>
      </c>
      <c r="C165" s="150" t="s">
        <v>256</v>
      </c>
      <c r="D165" s="150"/>
      <c r="E165" s="25"/>
      <c r="F165" s="25"/>
      <c r="G165" s="150">
        <v>33</v>
      </c>
      <c r="H165" s="150"/>
      <c r="I165" s="25"/>
      <c r="J165" s="25"/>
      <c r="K165" s="150" t="s">
        <v>256</v>
      </c>
      <c r="L165" s="150"/>
      <c r="M165" s="25"/>
      <c r="N165" s="25"/>
      <c r="O165" s="149">
        <v>3590</v>
      </c>
      <c r="P165" s="149"/>
      <c r="Q165" s="25"/>
      <c r="R165" s="25"/>
      <c r="S165" s="150" t="s">
        <v>546</v>
      </c>
      <c r="T165" s="150"/>
      <c r="U165" s="148" t="s">
        <v>238</v>
      </c>
      <c r="V165" s="25"/>
      <c r="W165" s="149">
        <v>3616</v>
      </c>
      <c r="X165" s="149"/>
      <c r="Y165" s="25"/>
    </row>
    <row r="166" spans="1:25" ht="15.75" thickBot="1">
      <c r="A166" s="13"/>
      <c r="B166" s="148"/>
      <c r="C166" s="157"/>
      <c r="D166" s="157"/>
      <c r="E166" s="55"/>
      <c r="F166" s="25"/>
      <c r="G166" s="157"/>
      <c r="H166" s="157"/>
      <c r="I166" s="55"/>
      <c r="J166" s="25"/>
      <c r="K166" s="157"/>
      <c r="L166" s="157"/>
      <c r="M166" s="55"/>
      <c r="N166" s="25"/>
      <c r="O166" s="155"/>
      <c r="P166" s="155"/>
      <c r="Q166" s="55"/>
      <c r="R166" s="25"/>
      <c r="S166" s="157"/>
      <c r="T166" s="157"/>
      <c r="U166" s="159"/>
      <c r="V166" s="25"/>
      <c r="W166" s="155"/>
      <c r="X166" s="155"/>
      <c r="Y166" s="55"/>
    </row>
    <row r="167" spans="1:25">
      <c r="A167" s="13"/>
      <c r="B167" s="146" t="s">
        <v>485</v>
      </c>
      <c r="C167" s="162">
        <v>1751</v>
      </c>
      <c r="D167" s="162"/>
      <c r="E167" s="46"/>
      <c r="F167" s="22"/>
      <c r="G167" s="161">
        <v>357</v>
      </c>
      <c r="H167" s="161"/>
      <c r="I167" s="46"/>
      <c r="J167" s="22"/>
      <c r="K167" s="162">
        <v>2445</v>
      </c>
      <c r="L167" s="162"/>
      <c r="M167" s="46"/>
      <c r="N167" s="22"/>
      <c r="O167" s="162">
        <v>3590</v>
      </c>
      <c r="P167" s="162"/>
      <c r="Q167" s="46"/>
      <c r="R167" s="22"/>
      <c r="S167" s="161" t="s">
        <v>549</v>
      </c>
      <c r="T167" s="161"/>
      <c r="U167" s="163" t="s">
        <v>238</v>
      </c>
      <c r="V167" s="22"/>
      <c r="W167" s="162">
        <v>7539</v>
      </c>
      <c r="X167" s="162"/>
      <c r="Y167" s="46"/>
    </row>
    <row r="168" spans="1:25" ht="15.75" thickBot="1">
      <c r="A168" s="13"/>
      <c r="B168" s="146"/>
      <c r="C168" s="153"/>
      <c r="D168" s="153"/>
      <c r="E168" s="79"/>
      <c r="F168" s="22"/>
      <c r="G168" s="152"/>
      <c r="H168" s="152"/>
      <c r="I168" s="79"/>
      <c r="J168" s="22"/>
      <c r="K168" s="153"/>
      <c r="L168" s="153"/>
      <c r="M168" s="79"/>
      <c r="N168" s="22"/>
      <c r="O168" s="153"/>
      <c r="P168" s="153"/>
      <c r="Q168" s="79"/>
      <c r="R168" s="22"/>
      <c r="S168" s="152"/>
      <c r="T168" s="152"/>
      <c r="U168" s="164"/>
      <c r="V168" s="22"/>
      <c r="W168" s="153"/>
      <c r="X168" s="153"/>
      <c r="Y168" s="79"/>
    </row>
    <row r="169" spans="1:25">
      <c r="A169" s="13"/>
      <c r="B169" s="148" t="s">
        <v>55</v>
      </c>
      <c r="C169" s="154">
        <v>2851</v>
      </c>
      <c r="D169" s="154"/>
      <c r="E169" s="34"/>
      <c r="F169" s="25"/>
      <c r="G169" s="154">
        <v>1707</v>
      </c>
      <c r="H169" s="154"/>
      <c r="I169" s="34"/>
      <c r="J169" s="25"/>
      <c r="K169" s="154">
        <v>2445</v>
      </c>
      <c r="L169" s="154"/>
      <c r="M169" s="34"/>
      <c r="N169" s="25"/>
      <c r="O169" s="154">
        <v>49303</v>
      </c>
      <c r="P169" s="154"/>
      <c r="Q169" s="34"/>
      <c r="R169" s="25"/>
      <c r="S169" s="156" t="s">
        <v>550</v>
      </c>
      <c r="T169" s="156"/>
      <c r="U169" s="158" t="s">
        <v>238</v>
      </c>
      <c r="V169" s="25"/>
      <c r="W169" s="154">
        <v>51881</v>
      </c>
      <c r="X169" s="154"/>
      <c r="Y169" s="34"/>
    </row>
    <row r="170" spans="1:25" ht="15.75" thickBot="1">
      <c r="A170" s="13"/>
      <c r="B170" s="148"/>
      <c r="C170" s="155"/>
      <c r="D170" s="155"/>
      <c r="E170" s="55"/>
      <c r="F170" s="25"/>
      <c r="G170" s="155"/>
      <c r="H170" s="155"/>
      <c r="I170" s="55"/>
      <c r="J170" s="25"/>
      <c r="K170" s="155"/>
      <c r="L170" s="155"/>
      <c r="M170" s="55"/>
      <c r="N170" s="25"/>
      <c r="O170" s="155"/>
      <c r="P170" s="155"/>
      <c r="Q170" s="55"/>
      <c r="R170" s="25"/>
      <c r="S170" s="157"/>
      <c r="T170" s="157"/>
      <c r="U170" s="159"/>
      <c r="V170" s="25"/>
      <c r="W170" s="155"/>
      <c r="X170" s="155"/>
      <c r="Y170" s="55"/>
    </row>
    <row r="171" spans="1:25">
      <c r="A171" s="13"/>
      <c r="B171" s="146" t="s">
        <v>56</v>
      </c>
      <c r="C171" s="161" t="s">
        <v>256</v>
      </c>
      <c r="D171" s="161"/>
      <c r="E171" s="46"/>
      <c r="F171" s="22"/>
      <c r="G171" s="161" t="s">
        <v>256</v>
      </c>
      <c r="H171" s="161"/>
      <c r="I171" s="46"/>
      <c r="J171" s="22"/>
      <c r="K171" s="161" t="s">
        <v>256</v>
      </c>
      <c r="L171" s="161"/>
      <c r="M171" s="46"/>
      <c r="N171" s="22"/>
      <c r="O171" s="161">
        <v>322</v>
      </c>
      <c r="P171" s="161"/>
      <c r="Q171" s="46"/>
      <c r="R171" s="22"/>
      <c r="S171" s="161" t="s">
        <v>256</v>
      </c>
      <c r="T171" s="161"/>
      <c r="U171" s="46"/>
      <c r="V171" s="22"/>
      <c r="W171" s="161">
        <v>322</v>
      </c>
      <c r="X171" s="161"/>
      <c r="Y171" s="46"/>
    </row>
    <row r="172" spans="1:25" ht="15.75" thickBot="1">
      <c r="A172" s="13"/>
      <c r="B172" s="146"/>
      <c r="C172" s="152"/>
      <c r="D172" s="152"/>
      <c r="E172" s="79"/>
      <c r="F172" s="22"/>
      <c r="G172" s="152"/>
      <c r="H172" s="152"/>
      <c r="I172" s="79"/>
      <c r="J172" s="22"/>
      <c r="K172" s="152"/>
      <c r="L172" s="152"/>
      <c r="M172" s="79"/>
      <c r="N172" s="22"/>
      <c r="O172" s="152"/>
      <c r="P172" s="152"/>
      <c r="Q172" s="79"/>
      <c r="R172" s="22"/>
      <c r="S172" s="152"/>
      <c r="T172" s="152"/>
      <c r="U172" s="79"/>
      <c r="V172" s="22"/>
      <c r="W172" s="152"/>
      <c r="X172" s="152"/>
      <c r="Y172" s="79"/>
    </row>
    <row r="173" spans="1:25">
      <c r="A173" s="13"/>
      <c r="B173" s="18"/>
      <c r="C173" s="34"/>
      <c r="D173" s="34"/>
      <c r="E173" s="34"/>
      <c r="F173" s="18"/>
      <c r="G173" s="34"/>
      <c r="H173" s="34"/>
      <c r="I173" s="34"/>
      <c r="J173" s="18"/>
      <c r="K173" s="34"/>
      <c r="L173" s="34"/>
      <c r="M173" s="34"/>
      <c r="N173" s="18"/>
      <c r="O173" s="34"/>
      <c r="P173" s="34"/>
      <c r="Q173" s="34"/>
      <c r="R173" s="18"/>
      <c r="S173" s="34"/>
      <c r="T173" s="34"/>
      <c r="U173" s="34"/>
      <c r="V173" s="18"/>
      <c r="W173" s="34"/>
      <c r="X173" s="34"/>
      <c r="Y173" s="34"/>
    </row>
    <row r="174" spans="1:25">
      <c r="A174" s="13"/>
      <c r="B174" s="142" t="s">
        <v>530</v>
      </c>
      <c r="C174" s="22"/>
      <c r="D174" s="22"/>
      <c r="E174" s="22"/>
      <c r="F174" s="17"/>
      <c r="G174" s="22"/>
      <c r="H174" s="22"/>
      <c r="I174" s="22"/>
      <c r="J174" s="17"/>
      <c r="K174" s="22"/>
      <c r="L174" s="22"/>
      <c r="M174" s="22"/>
      <c r="N174" s="17"/>
      <c r="O174" s="22"/>
      <c r="P174" s="22"/>
      <c r="Q174" s="22"/>
      <c r="R174" s="17"/>
      <c r="S174" s="22"/>
      <c r="T174" s="22"/>
      <c r="U174" s="22"/>
      <c r="V174" s="17"/>
      <c r="W174" s="22"/>
      <c r="X174" s="22"/>
      <c r="Y174" s="22"/>
    </row>
    <row r="175" spans="1:25">
      <c r="A175" s="13"/>
      <c r="B175" s="148" t="s">
        <v>531</v>
      </c>
      <c r="C175" s="149">
        <v>2482</v>
      </c>
      <c r="D175" s="149"/>
      <c r="E175" s="25"/>
      <c r="F175" s="25"/>
      <c r="G175" s="150">
        <v>282</v>
      </c>
      <c r="H175" s="150"/>
      <c r="I175" s="25"/>
      <c r="J175" s="25"/>
      <c r="K175" s="150" t="s">
        <v>551</v>
      </c>
      <c r="L175" s="150"/>
      <c r="M175" s="148" t="s">
        <v>238</v>
      </c>
      <c r="N175" s="25"/>
      <c r="O175" s="150">
        <v>372</v>
      </c>
      <c r="P175" s="150"/>
      <c r="Q175" s="25"/>
      <c r="R175" s="25"/>
      <c r="S175" s="150" t="s">
        <v>552</v>
      </c>
      <c r="T175" s="150"/>
      <c r="U175" s="148" t="s">
        <v>238</v>
      </c>
      <c r="V175" s="25"/>
      <c r="W175" s="149">
        <v>2482</v>
      </c>
      <c r="X175" s="149"/>
      <c r="Y175" s="25"/>
    </row>
    <row r="176" spans="1:25">
      <c r="A176" s="13"/>
      <c r="B176" s="148"/>
      <c r="C176" s="149"/>
      <c r="D176" s="149"/>
      <c r="E176" s="25"/>
      <c r="F176" s="25"/>
      <c r="G176" s="150"/>
      <c r="H176" s="150"/>
      <c r="I176" s="25"/>
      <c r="J176" s="25"/>
      <c r="K176" s="150"/>
      <c r="L176" s="150"/>
      <c r="M176" s="148"/>
      <c r="N176" s="25"/>
      <c r="O176" s="150"/>
      <c r="P176" s="150"/>
      <c r="Q176" s="25"/>
      <c r="R176" s="25"/>
      <c r="S176" s="150"/>
      <c r="T176" s="150"/>
      <c r="U176" s="148"/>
      <c r="V176" s="25"/>
      <c r="W176" s="149"/>
      <c r="X176" s="149"/>
      <c r="Y176" s="25"/>
    </row>
    <row r="177" spans="1:25">
      <c r="A177" s="13"/>
      <c r="B177" s="146" t="s">
        <v>533</v>
      </c>
      <c r="C177" s="147" t="s">
        <v>256</v>
      </c>
      <c r="D177" s="147"/>
      <c r="E177" s="22"/>
      <c r="F177" s="22"/>
      <c r="G177" s="151">
        <v>2309</v>
      </c>
      <c r="H177" s="151"/>
      <c r="I177" s="22"/>
      <c r="J177" s="22"/>
      <c r="K177" s="151">
        <v>11089</v>
      </c>
      <c r="L177" s="151"/>
      <c r="M177" s="22"/>
      <c r="N177" s="22"/>
      <c r="O177" s="151">
        <v>14273</v>
      </c>
      <c r="P177" s="151"/>
      <c r="Q177" s="22"/>
      <c r="R177" s="22"/>
      <c r="S177" s="147" t="s">
        <v>553</v>
      </c>
      <c r="T177" s="147"/>
      <c r="U177" s="146" t="s">
        <v>238</v>
      </c>
      <c r="V177" s="22"/>
      <c r="W177" s="147" t="s">
        <v>256</v>
      </c>
      <c r="X177" s="147"/>
      <c r="Y177" s="22"/>
    </row>
    <row r="178" spans="1:25">
      <c r="A178" s="13"/>
      <c r="B178" s="146"/>
      <c r="C178" s="147"/>
      <c r="D178" s="147"/>
      <c r="E178" s="22"/>
      <c r="F178" s="22"/>
      <c r="G178" s="151"/>
      <c r="H178" s="151"/>
      <c r="I178" s="22"/>
      <c r="J178" s="22"/>
      <c r="K178" s="151"/>
      <c r="L178" s="151"/>
      <c r="M178" s="22"/>
      <c r="N178" s="22"/>
      <c r="O178" s="151"/>
      <c r="P178" s="151"/>
      <c r="Q178" s="22"/>
      <c r="R178" s="22"/>
      <c r="S178" s="147"/>
      <c r="T178" s="147"/>
      <c r="U178" s="146"/>
      <c r="V178" s="22"/>
      <c r="W178" s="147"/>
      <c r="X178" s="147"/>
      <c r="Y178" s="22"/>
    </row>
    <row r="179" spans="1:25">
      <c r="A179" s="13"/>
      <c r="B179" s="148" t="s">
        <v>535</v>
      </c>
      <c r="C179" s="149">
        <v>10101</v>
      </c>
      <c r="D179" s="149"/>
      <c r="E179" s="25"/>
      <c r="F179" s="25"/>
      <c r="G179" s="150">
        <v>80</v>
      </c>
      <c r="H179" s="150"/>
      <c r="I179" s="25"/>
      <c r="J179" s="25"/>
      <c r="K179" s="150">
        <v>279</v>
      </c>
      <c r="L179" s="150"/>
      <c r="M179" s="25"/>
      <c r="N179" s="25"/>
      <c r="O179" s="150">
        <v>375</v>
      </c>
      <c r="P179" s="150"/>
      <c r="Q179" s="25"/>
      <c r="R179" s="25"/>
      <c r="S179" s="150" t="s">
        <v>554</v>
      </c>
      <c r="T179" s="150"/>
      <c r="U179" s="148" t="s">
        <v>238</v>
      </c>
      <c r="V179" s="25"/>
      <c r="W179" s="149">
        <v>10101</v>
      </c>
      <c r="X179" s="149"/>
      <c r="Y179" s="25"/>
    </row>
    <row r="180" spans="1:25" ht="15.75" thickBot="1">
      <c r="A180" s="13"/>
      <c r="B180" s="148"/>
      <c r="C180" s="155"/>
      <c r="D180" s="155"/>
      <c r="E180" s="55"/>
      <c r="F180" s="25"/>
      <c r="G180" s="157"/>
      <c r="H180" s="157"/>
      <c r="I180" s="55"/>
      <c r="J180" s="25"/>
      <c r="K180" s="157"/>
      <c r="L180" s="157"/>
      <c r="M180" s="55"/>
      <c r="N180" s="25"/>
      <c r="O180" s="157"/>
      <c r="P180" s="157"/>
      <c r="Q180" s="55"/>
      <c r="R180" s="25"/>
      <c r="S180" s="157"/>
      <c r="T180" s="157"/>
      <c r="U180" s="159"/>
      <c r="V180" s="25"/>
      <c r="W180" s="155"/>
      <c r="X180" s="155"/>
      <c r="Y180" s="55"/>
    </row>
    <row r="181" spans="1:25">
      <c r="A181" s="13"/>
      <c r="B181" s="146" t="s">
        <v>537</v>
      </c>
      <c r="C181" s="162">
        <v>12583</v>
      </c>
      <c r="D181" s="162"/>
      <c r="E181" s="46"/>
      <c r="F181" s="22"/>
      <c r="G181" s="162">
        <v>2671</v>
      </c>
      <c r="H181" s="162"/>
      <c r="I181" s="46"/>
      <c r="J181" s="22"/>
      <c r="K181" s="162">
        <v>11348</v>
      </c>
      <c r="L181" s="162"/>
      <c r="M181" s="46"/>
      <c r="N181" s="22"/>
      <c r="O181" s="162">
        <v>15020</v>
      </c>
      <c r="P181" s="162"/>
      <c r="Q181" s="46"/>
      <c r="R181" s="22"/>
      <c r="S181" s="161" t="s">
        <v>543</v>
      </c>
      <c r="T181" s="161"/>
      <c r="U181" s="163" t="s">
        <v>238</v>
      </c>
      <c r="V181" s="22"/>
      <c r="W181" s="162">
        <v>12583</v>
      </c>
      <c r="X181" s="162"/>
      <c r="Y181" s="46"/>
    </row>
    <row r="182" spans="1:25">
      <c r="A182" s="13"/>
      <c r="B182" s="146"/>
      <c r="C182" s="151"/>
      <c r="D182" s="151"/>
      <c r="E182" s="22"/>
      <c r="F182" s="22"/>
      <c r="G182" s="151"/>
      <c r="H182" s="151"/>
      <c r="I182" s="22"/>
      <c r="J182" s="22"/>
      <c r="K182" s="151"/>
      <c r="L182" s="151"/>
      <c r="M182" s="22"/>
      <c r="N182" s="22"/>
      <c r="O182" s="151"/>
      <c r="P182" s="151"/>
      <c r="Q182" s="22"/>
      <c r="R182" s="22"/>
      <c r="S182" s="147"/>
      <c r="T182" s="147"/>
      <c r="U182" s="146"/>
      <c r="V182" s="22"/>
      <c r="W182" s="151"/>
      <c r="X182" s="151"/>
      <c r="Y182" s="22"/>
    </row>
    <row r="183" spans="1:25">
      <c r="A183" s="13"/>
      <c r="B183" s="148" t="s">
        <v>67</v>
      </c>
      <c r="C183" s="150" t="s">
        <v>256</v>
      </c>
      <c r="D183" s="150"/>
      <c r="E183" s="25"/>
      <c r="F183" s="25"/>
      <c r="G183" s="150" t="s">
        <v>256</v>
      </c>
      <c r="H183" s="150"/>
      <c r="I183" s="25"/>
      <c r="J183" s="25"/>
      <c r="K183" s="150" t="s">
        <v>256</v>
      </c>
      <c r="L183" s="150"/>
      <c r="M183" s="25"/>
      <c r="N183" s="25"/>
      <c r="O183" s="150">
        <v>32</v>
      </c>
      <c r="P183" s="150"/>
      <c r="Q183" s="25"/>
      <c r="R183" s="25"/>
      <c r="S183" s="150" t="s">
        <v>256</v>
      </c>
      <c r="T183" s="150"/>
      <c r="U183" s="25"/>
      <c r="V183" s="25"/>
      <c r="W183" s="150">
        <v>32</v>
      </c>
      <c r="X183" s="150"/>
      <c r="Y183" s="25"/>
    </row>
    <row r="184" spans="1:25" ht="15.75" thickBot="1">
      <c r="A184" s="13"/>
      <c r="B184" s="148"/>
      <c r="C184" s="157"/>
      <c r="D184" s="157"/>
      <c r="E184" s="55"/>
      <c r="F184" s="25"/>
      <c r="G184" s="157"/>
      <c r="H184" s="157"/>
      <c r="I184" s="55"/>
      <c r="J184" s="25"/>
      <c r="K184" s="157"/>
      <c r="L184" s="157"/>
      <c r="M184" s="55"/>
      <c r="N184" s="25"/>
      <c r="O184" s="157"/>
      <c r="P184" s="157"/>
      <c r="Q184" s="55"/>
      <c r="R184" s="25"/>
      <c r="S184" s="157"/>
      <c r="T184" s="157"/>
      <c r="U184" s="55"/>
      <c r="V184" s="25"/>
      <c r="W184" s="157"/>
      <c r="X184" s="157"/>
      <c r="Y184" s="55"/>
    </row>
    <row r="185" spans="1:25">
      <c r="A185" s="13"/>
      <c r="B185" s="146" t="s">
        <v>68</v>
      </c>
      <c r="C185" s="162">
        <v>12583</v>
      </c>
      <c r="D185" s="162"/>
      <c r="E185" s="46"/>
      <c r="F185" s="22"/>
      <c r="G185" s="162">
        <v>2671</v>
      </c>
      <c r="H185" s="162"/>
      <c r="I185" s="46"/>
      <c r="J185" s="22"/>
      <c r="K185" s="162">
        <v>11348</v>
      </c>
      <c r="L185" s="162"/>
      <c r="M185" s="46"/>
      <c r="N185" s="22"/>
      <c r="O185" s="162">
        <v>15052</v>
      </c>
      <c r="P185" s="162"/>
      <c r="Q185" s="46"/>
      <c r="R185" s="22"/>
      <c r="S185" s="161" t="s">
        <v>543</v>
      </c>
      <c r="T185" s="161"/>
      <c r="U185" s="163" t="s">
        <v>238</v>
      </c>
      <c r="V185" s="22"/>
      <c r="W185" s="162">
        <v>12615</v>
      </c>
      <c r="X185" s="162"/>
      <c r="Y185" s="46"/>
    </row>
    <row r="186" spans="1:25" ht="15.75" thickBot="1">
      <c r="A186" s="13"/>
      <c r="B186" s="146"/>
      <c r="C186" s="153"/>
      <c r="D186" s="153"/>
      <c r="E186" s="79"/>
      <c r="F186" s="22"/>
      <c r="G186" s="153"/>
      <c r="H186" s="153"/>
      <c r="I186" s="79"/>
      <c r="J186" s="22"/>
      <c r="K186" s="153"/>
      <c r="L186" s="153"/>
      <c r="M186" s="79"/>
      <c r="N186" s="22"/>
      <c r="O186" s="153"/>
      <c r="P186" s="153"/>
      <c r="Q186" s="79"/>
      <c r="R186" s="22"/>
      <c r="S186" s="152"/>
      <c r="T186" s="152"/>
      <c r="U186" s="164"/>
      <c r="V186" s="22"/>
      <c r="W186" s="153"/>
      <c r="X186" s="153"/>
      <c r="Y186" s="79"/>
    </row>
    <row r="187" spans="1:25">
      <c r="A187" s="13"/>
      <c r="B187" s="148" t="s">
        <v>69</v>
      </c>
      <c r="C187" s="158" t="s">
        <v>244</v>
      </c>
      <c r="D187" s="154">
        <v>15434</v>
      </c>
      <c r="E187" s="34"/>
      <c r="F187" s="25"/>
      <c r="G187" s="158" t="s">
        <v>244</v>
      </c>
      <c r="H187" s="154">
        <v>4378</v>
      </c>
      <c r="I187" s="34"/>
      <c r="J187" s="25"/>
      <c r="K187" s="158" t="s">
        <v>244</v>
      </c>
      <c r="L187" s="154">
        <v>13793</v>
      </c>
      <c r="M187" s="34"/>
      <c r="N187" s="25"/>
      <c r="O187" s="158" t="s">
        <v>244</v>
      </c>
      <c r="P187" s="154">
        <v>64677</v>
      </c>
      <c r="Q187" s="34"/>
      <c r="R187" s="25"/>
      <c r="S187" s="158" t="s">
        <v>244</v>
      </c>
      <c r="T187" s="156" t="s">
        <v>548</v>
      </c>
      <c r="U187" s="158" t="s">
        <v>238</v>
      </c>
      <c r="V187" s="25"/>
      <c r="W187" s="158" t="s">
        <v>244</v>
      </c>
      <c r="X187" s="154">
        <v>64818</v>
      </c>
      <c r="Y187" s="34"/>
    </row>
    <row r="188" spans="1:25" ht="15.75" thickBot="1">
      <c r="A188" s="13"/>
      <c r="B188" s="148"/>
      <c r="C188" s="165"/>
      <c r="D188" s="166"/>
      <c r="E188" s="35"/>
      <c r="F188" s="25"/>
      <c r="G188" s="165"/>
      <c r="H188" s="166"/>
      <c r="I188" s="35"/>
      <c r="J188" s="25"/>
      <c r="K188" s="165"/>
      <c r="L188" s="166"/>
      <c r="M188" s="35"/>
      <c r="N188" s="25"/>
      <c r="O188" s="165"/>
      <c r="P188" s="166"/>
      <c r="Q188" s="35"/>
      <c r="R188" s="25"/>
      <c r="S188" s="165"/>
      <c r="T188" s="167"/>
      <c r="U188" s="165"/>
      <c r="V188" s="25"/>
      <c r="W188" s="165"/>
      <c r="X188" s="166"/>
      <c r="Y188" s="35"/>
    </row>
    <row r="189" spans="1:25" ht="15.75" thickTop="1">
      <c r="A189" s="13"/>
      <c r="B189" s="65"/>
      <c r="C189" s="65"/>
      <c r="D189" s="65"/>
      <c r="E189" s="65"/>
      <c r="F189" s="65"/>
      <c r="G189" s="65"/>
      <c r="H189" s="65"/>
      <c r="I189" s="65"/>
      <c r="J189" s="65"/>
      <c r="K189" s="65"/>
      <c r="L189" s="65"/>
      <c r="M189" s="65"/>
      <c r="N189" s="65"/>
      <c r="O189" s="65"/>
      <c r="P189" s="65"/>
      <c r="Q189" s="65"/>
      <c r="R189" s="65"/>
      <c r="S189" s="65"/>
      <c r="T189" s="65"/>
      <c r="U189" s="65"/>
      <c r="V189" s="65"/>
      <c r="W189" s="65"/>
      <c r="X189" s="65"/>
      <c r="Y189" s="65"/>
    </row>
    <row r="190" spans="1:25">
      <c r="A190" s="13"/>
      <c r="B190" s="38" t="s">
        <v>494</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row>
    <row r="191" spans="1:25">
      <c r="A191" s="13"/>
      <c r="B191" s="38" t="s">
        <v>555</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row>
    <row r="192" spans="1:25">
      <c r="A192" s="13"/>
      <c r="B192" s="38" t="s">
        <v>556</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row>
    <row r="193" spans="1:25">
      <c r="A193" s="13"/>
      <c r="B193" s="38" t="s">
        <v>557</v>
      </c>
      <c r="C193" s="38"/>
      <c r="D193" s="38"/>
      <c r="E193" s="38"/>
      <c r="F193" s="38"/>
      <c r="G193" s="38"/>
      <c r="H193" s="38"/>
      <c r="I193" s="38"/>
      <c r="J193" s="38"/>
      <c r="K193" s="38"/>
      <c r="L193" s="38"/>
      <c r="M193" s="38"/>
      <c r="N193" s="38"/>
      <c r="O193" s="38"/>
      <c r="P193" s="38"/>
      <c r="Q193" s="38"/>
      <c r="R193" s="38"/>
      <c r="S193" s="38"/>
      <c r="T193" s="38"/>
      <c r="U193" s="38"/>
      <c r="V193" s="38"/>
      <c r="W193" s="38"/>
      <c r="X193" s="38"/>
      <c r="Y193" s="38"/>
    </row>
    <row r="194" spans="1:25">
      <c r="A194" s="13"/>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c r="A195" s="13"/>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row>
    <row r="196" spans="1:25">
      <c r="A196" s="13"/>
      <c r="B196" s="143"/>
      <c r="C196" s="144" t="s">
        <v>539</v>
      </c>
      <c r="D196" s="144"/>
      <c r="E196" s="144"/>
      <c r="F196" s="25"/>
      <c r="G196" s="144" t="s">
        <v>499</v>
      </c>
      <c r="H196" s="144"/>
      <c r="I196" s="144"/>
      <c r="J196" s="25"/>
      <c r="K196" s="144" t="s">
        <v>500</v>
      </c>
      <c r="L196" s="144"/>
      <c r="M196" s="144"/>
      <c r="N196" s="25"/>
      <c r="O196" s="144" t="s">
        <v>500</v>
      </c>
      <c r="P196" s="144"/>
      <c r="Q196" s="144"/>
      <c r="R196" s="25"/>
      <c r="S196" s="144" t="s">
        <v>503</v>
      </c>
      <c r="T196" s="144"/>
      <c r="U196" s="144"/>
      <c r="V196" s="25"/>
      <c r="W196" s="144" t="s">
        <v>505</v>
      </c>
      <c r="X196" s="144"/>
      <c r="Y196" s="144"/>
    </row>
    <row r="197" spans="1:25" ht="15.75" thickBot="1">
      <c r="A197" s="13"/>
      <c r="B197" s="143"/>
      <c r="C197" s="145" t="s">
        <v>498</v>
      </c>
      <c r="D197" s="145"/>
      <c r="E197" s="145"/>
      <c r="F197" s="25"/>
      <c r="G197" s="145"/>
      <c r="H197" s="145"/>
      <c r="I197" s="145"/>
      <c r="J197" s="25"/>
      <c r="K197" s="145" t="s">
        <v>501</v>
      </c>
      <c r="L197" s="145"/>
      <c r="M197" s="145"/>
      <c r="N197" s="25"/>
      <c r="O197" s="145" t="s">
        <v>502</v>
      </c>
      <c r="P197" s="145"/>
      <c r="Q197" s="145"/>
      <c r="R197" s="25"/>
      <c r="S197" s="145" t="s">
        <v>504</v>
      </c>
      <c r="T197" s="145"/>
      <c r="U197" s="145"/>
      <c r="V197" s="25"/>
      <c r="W197" s="145" t="s">
        <v>506</v>
      </c>
      <c r="X197" s="145"/>
      <c r="Y197" s="145"/>
    </row>
    <row r="198" spans="1:25">
      <c r="A198" s="13"/>
      <c r="B198" s="168" t="s">
        <v>86</v>
      </c>
      <c r="C198" s="46"/>
      <c r="D198" s="46"/>
      <c r="E198" s="46"/>
      <c r="F198" s="17"/>
      <c r="G198" s="46"/>
      <c r="H198" s="46"/>
      <c r="I198" s="46"/>
      <c r="J198" s="17"/>
      <c r="K198" s="46"/>
      <c r="L198" s="46"/>
      <c r="M198" s="46"/>
      <c r="N198" s="17"/>
      <c r="O198" s="46"/>
      <c r="P198" s="46"/>
      <c r="Q198" s="46"/>
      <c r="R198" s="17"/>
      <c r="S198" s="46"/>
      <c r="T198" s="46"/>
      <c r="U198" s="46"/>
      <c r="V198" s="17"/>
      <c r="W198" s="46"/>
      <c r="X198" s="46"/>
      <c r="Y198" s="46"/>
    </row>
    <row r="199" spans="1:25">
      <c r="A199" s="13"/>
      <c r="B199" s="170" t="s">
        <v>558</v>
      </c>
      <c r="C199" s="148" t="s">
        <v>244</v>
      </c>
      <c r="D199" s="150" t="s">
        <v>256</v>
      </c>
      <c r="E199" s="25"/>
      <c r="F199" s="25"/>
      <c r="G199" s="148" t="s">
        <v>244</v>
      </c>
      <c r="H199" s="150">
        <v>5</v>
      </c>
      <c r="I199" s="25"/>
      <c r="J199" s="25"/>
      <c r="K199" s="148" t="s">
        <v>244</v>
      </c>
      <c r="L199" s="150" t="s">
        <v>256</v>
      </c>
      <c r="M199" s="25"/>
      <c r="N199" s="25"/>
      <c r="O199" s="148" t="s">
        <v>244</v>
      </c>
      <c r="P199" s="150">
        <v>835</v>
      </c>
      <c r="Q199" s="25"/>
      <c r="R199" s="25"/>
      <c r="S199" s="148" t="s">
        <v>244</v>
      </c>
      <c r="T199" s="150" t="s">
        <v>256</v>
      </c>
      <c r="U199" s="25"/>
      <c r="V199" s="25"/>
      <c r="W199" s="148" t="s">
        <v>244</v>
      </c>
      <c r="X199" s="150">
        <v>840</v>
      </c>
      <c r="Y199" s="25"/>
    </row>
    <row r="200" spans="1:25">
      <c r="A200" s="13"/>
      <c r="B200" s="170"/>
      <c r="C200" s="148"/>
      <c r="D200" s="150"/>
      <c r="E200" s="25"/>
      <c r="F200" s="25"/>
      <c r="G200" s="148"/>
      <c r="H200" s="150"/>
      <c r="I200" s="25"/>
      <c r="J200" s="25"/>
      <c r="K200" s="148"/>
      <c r="L200" s="150"/>
      <c r="M200" s="25"/>
      <c r="N200" s="25"/>
      <c r="O200" s="148"/>
      <c r="P200" s="150"/>
      <c r="Q200" s="25"/>
      <c r="R200" s="25"/>
      <c r="S200" s="148"/>
      <c r="T200" s="150"/>
      <c r="U200" s="25"/>
      <c r="V200" s="25"/>
      <c r="W200" s="148"/>
      <c r="X200" s="150"/>
      <c r="Y200" s="25"/>
    </row>
    <row r="201" spans="1:25">
      <c r="A201" s="13"/>
      <c r="B201" s="171" t="s">
        <v>559</v>
      </c>
      <c r="C201" s="147" t="s">
        <v>256</v>
      </c>
      <c r="D201" s="147"/>
      <c r="E201" s="22"/>
      <c r="F201" s="22"/>
      <c r="G201" s="147" t="s">
        <v>256</v>
      </c>
      <c r="H201" s="147"/>
      <c r="I201" s="22"/>
      <c r="J201" s="22"/>
      <c r="K201" s="147" t="s">
        <v>256</v>
      </c>
      <c r="L201" s="147"/>
      <c r="M201" s="22"/>
      <c r="N201" s="22"/>
      <c r="O201" s="147">
        <v>133</v>
      </c>
      <c r="P201" s="147"/>
      <c r="Q201" s="22"/>
      <c r="R201" s="22"/>
      <c r="S201" s="147" t="s">
        <v>256</v>
      </c>
      <c r="T201" s="147"/>
      <c r="U201" s="22"/>
      <c r="V201" s="22"/>
      <c r="W201" s="147">
        <v>133</v>
      </c>
      <c r="X201" s="147"/>
      <c r="Y201" s="22"/>
    </row>
    <row r="202" spans="1:25">
      <c r="A202" s="13"/>
      <c r="B202" s="171"/>
      <c r="C202" s="147"/>
      <c r="D202" s="147"/>
      <c r="E202" s="22"/>
      <c r="F202" s="22"/>
      <c r="G202" s="147"/>
      <c r="H202" s="147"/>
      <c r="I202" s="22"/>
      <c r="J202" s="22"/>
      <c r="K202" s="147"/>
      <c r="L202" s="147"/>
      <c r="M202" s="22"/>
      <c r="N202" s="22"/>
      <c r="O202" s="147"/>
      <c r="P202" s="147"/>
      <c r="Q202" s="22"/>
      <c r="R202" s="22"/>
      <c r="S202" s="147"/>
      <c r="T202" s="147"/>
      <c r="U202" s="22"/>
      <c r="V202" s="22"/>
      <c r="W202" s="147"/>
      <c r="X202" s="147"/>
      <c r="Y202" s="22"/>
    </row>
    <row r="203" spans="1:25">
      <c r="A203" s="13"/>
      <c r="B203" s="170" t="s">
        <v>560</v>
      </c>
      <c r="C203" s="150" t="s">
        <v>256</v>
      </c>
      <c r="D203" s="150"/>
      <c r="E203" s="25"/>
      <c r="F203" s="25"/>
      <c r="G203" s="150">
        <v>3</v>
      </c>
      <c r="H203" s="150"/>
      <c r="I203" s="25"/>
      <c r="J203" s="25"/>
      <c r="K203" s="150" t="s">
        <v>256</v>
      </c>
      <c r="L203" s="150"/>
      <c r="M203" s="25"/>
      <c r="N203" s="25"/>
      <c r="O203" s="150">
        <v>222</v>
      </c>
      <c r="P203" s="150"/>
      <c r="Q203" s="25"/>
      <c r="R203" s="25"/>
      <c r="S203" s="150" t="s">
        <v>256</v>
      </c>
      <c r="T203" s="150"/>
      <c r="U203" s="25"/>
      <c r="V203" s="25"/>
      <c r="W203" s="150">
        <v>225</v>
      </c>
      <c r="X203" s="150"/>
      <c r="Y203" s="25"/>
    </row>
    <row r="204" spans="1:25">
      <c r="A204" s="13"/>
      <c r="B204" s="170"/>
      <c r="C204" s="150"/>
      <c r="D204" s="150"/>
      <c r="E204" s="25"/>
      <c r="F204" s="25"/>
      <c r="G204" s="150"/>
      <c r="H204" s="150"/>
      <c r="I204" s="25"/>
      <c r="J204" s="25"/>
      <c r="K204" s="150"/>
      <c r="L204" s="150"/>
      <c r="M204" s="25"/>
      <c r="N204" s="25"/>
      <c r="O204" s="150"/>
      <c r="P204" s="150"/>
      <c r="Q204" s="25"/>
      <c r="R204" s="25"/>
      <c r="S204" s="150"/>
      <c r="T204" s="150"/>
      <c r="U204" s="25"/>
      <c r="V204" s="25"/>
      <c r="W204" s="150"/>
      <c r="X204" s="150"/>
      <c r="Y204" s="25"/>
    </row>
    <row r="205" spans="1:25">
      <c r="A205" s="13"/>
      <c r="B205" s="171" t="s">
        <v>561</v>
      </c>
      <c r="C205" s="147" t="s">
        <v>256</v>
      </c>
      <c r="D205" s="147"/>
      <c r="E205" s="22"/>
      <c r="F205" s="22"/>
      <c r="G205" s="147">
        <v>64</v>
      </c>
      <c r="H205" s="147"/>
      <c r="I205" s="22"/>
      <c r="J205" s="22"/>
      <c r="K205" s="147" t="s">
        <v>256</v>
      </c>
      <c r="L205" s="147"/>
      <c r="M205" s="22"/>
      <c r="N205" s="22"/>
      <c r="O205" s="147">
        <v>2</v>
      </c>
      <c r="P205" s="147"/>
      <c r="Q205" s="22"/>
      <c r="R205" s="22"/>
      <c r="S205" s="147" t="s">
        <v>562</v>
      </c>
      <c r="T205" s="147"/>
      <c r="U205" s="146" t="s">
        <v>238</v>
      </c>
      <c r="V205" s="22"/>
      <c r="W205" s="147" t="s">
        <v>256</v>
      </c>
      <c r="X205" s="147"/>
      <c r="Y205" s="22"/>
    </row>
    <row r="206" spans="1:25" ht="15.75" thickBot="1">
      <c r="A206" s="13"/>
      <c r="B206" s="171"/>
      <c r="C206" s="152"/>
      <c r="D206" s="152"/>
      <c r="E206" s="79"/>
      <c r="F206" s="22"/>
      <c r="G206" s="152"/>
      <c r="H206" s="152"/>
      <c r="I206" s="79"/>
      <c r="J206" s="22"/>
      <c r="K206" s="152"/>
      <c r="L206" s="152"/>
      <c r="M206" s="79"/>
      <c r="N206" s="22"/>
      <c r="O206" s="152"/>
      <c r="P206" s="152"/>
      <c r="Q206" s="79"/>
      <c r="R206" s="22"/>
      <c r="S206" s="152"/>
      <c r="T206" s="152"/>
      <c r="U206" s="164"/>
      <c r="V206" s="22"/>
      <c r="W206" s="152"/>
      <c r="X206" s="152"/>
      <c r="Y206" s="79"/>
    </row>
    <row r="207" spans="1:25">
      <c r="A207" s="13"/>
      <c r="B207" s="170" t="s">
        <v>563</v>
      </c>
      <c r="C207" s="156" t="s">
        <v>256</v>
      </c>
      <c r="D207" s="156"/>
      <c r="E207" s="34"/>
      <c r="F207" s="25"/>
      <c r="G207" s="156">
        <v>72</v>
      </c>
      <c r="H207" s="156"/>
      <c r="I207" s="34"/>
      <c r="J207" s="25"/>
      <c r="K207" s="156" t="s">
        <v>256</v>
      </c>
      <c r="L207" s="156"/>
      <c r="M207" s="34"/>
      <c r="N207" s="25"/>
      <c r="O207" s="154">
        <v>1192</v>
      </c>
      <c r="P207" s="154"/>
      <c r="Q207" s="34"/>
      <c r="R207" s="25"/>
      <c r="S207" s="156" t="s">
        <v>562</v>
      </c>
      <c r="T207" s="156"/>
      <c r="U207" s="158" t="s">
        <v>238</v>
      </c>
      <c r="V207" s="25"/>
      <c r="W207" s="154">
        <v>1198</v>
      </c>
      <c r="X207" s="154"/>
      <c r="Y207" s="34"/>
    </row>
    <row r="208" spans="1:25" ht="15.75" thickBot="1">
      <c r="A208" s="13"/>
      <c r="B208" s="170"/>
      <c r="C208" s="157"/>
      <c r="D208" s="157"/>
      <c r="E208" s="55"/>
      <c r="F208" s="25"/>
      <c r="G208" s="157"/>
      <c r="H208" s="157"/>
      <c r="I208" s="55"/>
      <c r="J208" s="25"/>
      <c r="K208" s="157"/>
      <c r="L208" s="157"/>
      <c r="M208" s="55"/>
      <c r="N208" s="25"/>
      <c r="O208" s="155"/>
      <c r="P208" s="155"/>
      <c r="Q208" s="55"/>
      <c r="R208" s="25"/>
      <c r="S208" s="157"/>
      <c r="T208" s="157"/>
      <c r="U208" s="159"/>
      <c r="V208" s="25"/>
      <c r="W208" s="155"/>
      <c r="X208" s="155"/>
      <c r="Y208" s="55"/>
    </row>
    <row r="209" spans="1:25">
      <c r="A209" s="13"/>
      <c r="B209" s="171" t="s">
        <v>564</v>
      </c>
      <c r="C209" s="161" t="s">
        <v>256</v>
      </c>
      <c r="D209" s="161"/>
      <c r="E209" s="46"/>
      <c r="F209" s="22"/>
      <c r="G209" s="161" t="s">
        <v>256</v>
      </c>
      <c r="H209" s="161"/>
      <c r="I209" s="46"/>
      <c r="J209" s="22"/>
      <c r="K209" s="161" t="s">
        <v>256</v>
      </c>
      <c r="L209" s="161"/>
      <c r="M209" s="46"/>
      <c r="N209" s="22"/>
      <c r="O209" s="161">
        <v>266</v>
      </c>
      <c r="P209" s="161"/>
      <c r="Q209" s="46"/>
      <c r="R209" s="22"/>
      <c r="S209" s="161" t="s">
        <v>256</v>
      </c>
      <c r="T209" s="161"/>
      <c r="U209" s="46"/>
      <c r="V209" s="22"/>
      <c r="W209" s="161">
        <v>266</v>
      </c>
      <c r="X209" s="161"/>
      <c r="Y209" s="46"/>
    </row>
    <row r="210" spans="1:25" ht="15.75" thickBot="1">
      <c r="A210" s="13"/>
      <c r="B210" s="171"/>
      <c r="C210" s="152"/>
      <c r="D210" s="152"/>
      <c r="E210" s="79"/>
      <c r="F210" s="22"/>
      <c r="G210" s="152"/>
      <c r="H210" s="152"/>
      <c r="I210" s="79"/>
      <c r="J210" s="22"/>
      <c r="K210" s="152"/>
      <c r="L210" s="152"/>
      <c r="M210" s="79"/>
      <c r="N210" s="22"/>
      <c r="O210" s="152"/>
      <c r="P210" s="152"/>
      <c r="Q210" s="79"/>
      <c r="R210" s="22"/>
      <c r="S210" s="152"/>
      <c r="T210" s="152"/>
      <c r="U210" s="79"/>
      <c r="V210" s="22"/>
      <c r="W210" s="152"/>
      <c r="X210" s="152"/>
      <c r="Y210" s="79"/>
    </row>
    <row r="211" spans="1:25">
      <c r="A211" s="13"/>
      <c r="B211" s="170" t="s">
        <v>95</v>
      </c>
      <c r="C211" s="156" t="s">
        <v>256</v>
      </c>
      <c r="D211" s="156"/>
      <c r="E211" s="34"/>
      <c r="F211" s="25"/>
      <c r="G211" s="156">
        <v>72</v>
      </c>
      <c r="H211" s="156"/>
      <c r="I211" s="34"/>
      <c r="J211" s="25"/>
      <c r="K211" s="156" t="s">
        <v>256</v>
      </c>
      <c r="L211" s="156"/>
      <c r="M211" s="34"/>
      <c r="N211" s="25"/>
      <c r="O211" s="156">
        <v>926</v>
      </c>
      <c r="P211" s="156"/>
      <c r="Q211" s="34"/>
      <c r="R211" s="25"/>
      <c r="S211" s="156" t="s">
        <v>562</v>
      </c>
      <c r="T211" s="156"/>
      <c r="U211" s="158" t="s">
        <v>238</v>
      </c>
      <c r="V211" s="25"/>
      <c r="W211" s="156">
        <v>932</v>
      </c>
      <c r="X211" s="156"/>
      <c r="Y211" s="34"/>
    </row>
    <row r="212" spans="1:25" ht="15.75" thickBot="1">
      <c r="A212" s="13"/>
      <c r="B212" s="170"/>
      <c r="C212" s="157"/>
      <c r="D212" s="157"/>
      <c r="E212" s="55"/>
      <c r="F212" s="25"/>
      <c r="G212" s="157"/>
      <c r="H212" s="157"/>
      <c r="I212" s="55"/>
      <c r="J212" s="25"/>
      <c r="K212" s="157"/>
      <c r="L212" s="157"/>
      <c r="M212" s="55"/>
      <c r="N212" s="25"/>
      <c r="O212" s="157"/>
      <c r="P212" s="157"/>
      <c r="Q212" s="55"/>
      <c r="R212" s="25"/>
      <c r="S212" s="157"/>
      <c r="T212" s="157"/>
      <c r="U212" s="159"/>
      <c r="V212" s="25"/>
      <c r="W212" s="157"/>
      <c r="X212" s="157"/>
      <c r="Y212" s="55"/>
    </row>
    <row r="213" spans="1:25">
      <c r="A213" s="13"/>
      <c r="B213" s="168" t="s">
        <v>96</v>
      </c>
      <c r="C213" s="46"/>
      <c r="D213" s="46"/>
      <c r="E213" s="46"/>
      <c r="F213" s="17"/>
      <c r="G213" s="46"/>
      <c r="H213" s="46"/>
      <c r="I213" s="46"/>
      <c r="J213" s="17"/>
      <c r="K213" s="46"/>
      <c r="L213" s="46"/>
      <c r="M213" s="46"/>
      <c r="N213" s="17"/>
      <c r="O213" s="46"/>
      <c r="P213" s="46"/>
      <c r="Q213" s="46"/>
      <c r="R213" s="17"/>
      <c r="S213" s="46"/>
      <c r="T213" s="46"/>
      <c r="U213" s="46"/>
      <c r="V213" s="17"/>
      <c r="W213" s="46"/>
      <c r="X213" s="46"/>
      <c r="Y213" s="46"/>
    </row>
    <row r="214" spans="1:25">
      <c r="A214" s="13"/>
      <c r="B214" s="170" t="s">
        <v>565</v>
      </c>
      <c r="C214" s="150" t="s">
        <v>256</v>
      </c>
      <c r="D214" s="150"/>
      <c r="E214" s="25"/>
      <c r="F214" s="25"/>
      <c r="G214" s="150">
        <v>30</v>
      </c>
      <c r="H214" s="150"/>
      <c r="I214" s="25"/>
      <c r="J214" s="25"/>
      <c r="K214" s="150" t="s">
        <v>256</v>
      </c>
      <c r="L214" s="150"/>
      <c r="M214" s="25"/>
      <c r="N214" s="25"/>
      <c r="O214" s="150">
        <v>169</v>
      </c>
      <c r="P214" s="150"/>
      <c r="Q214" s="25"/>
      <c r="R214" s="25"/>
      <c r="S214" s="150" t="s">
        <v>256</v>
      </c>
      <c r="T214" s="150"/>
      <c r="U214" s="25"/>
      <c r="V214" s="25"/>
      <c r="W214" s="150">
        <v>199</v>
      </c>
      <c r="X214" s="150"/>
      <c r="Y214" s="25"/>
    </row>
    <row r="215" spans="1:25">
      <c r="A215" s="13"/>
      <c r="B215" s="170"/>
      <c r="C215" s="150"/>
      <c r="D215" s="150"/>
      <c r="E215" s="25"/>
      <c r="F215" s="25"/>
      <c r="G215" s="150"/>
      <c r="H215" s="150"/>
      <c r="I215" s="25"/>
      <c r="J215" s="25"/>
      <c r="K215" s="150"/>
      <c r="L215" s="150"/>
      <c r="M215" s="25"/>
      <c r="N215" s="25"/>
      <c r="O215" s="150"/>
      <c r="P215" s="150"/>
      <c r="Q215" s="25"/>
      <c r="R215" s="25"/>
      <c r="S215" s="150"/>
      <c r="T215" s="150"/>
      <c r="U215" s="25"/>
      <c r="V215" s="25"/>
      <c r="W215" s="150"/>
      <c r="X215" s="150"/>
      <c r="Y215" s="25"/>
    </row>
    <row r="216" spans="1:25">
      <c r="A216" s="13"/>
      <c r="B216" s="171" t="s">
        <v>566</v>
      </c>
      <c r="C216" s="147" t="s">
        <v>256</v>
      </c>
      <c r="D216" s="147"/>
      <c r="E216" s="22"/>
      <c r="F216" s="22"/>
      <c r="G216" s="147">
        <v>9</v>
      </c>
      <c r="H216" s="147"/>
      <c r="I216" s="22"/>
      <c r="J216" s="22"/>
      <c r="K216" s="147" t="s">
        <v>256</v>
      </c>
      <c r="L216" s="147"/>
      <c r="M216" s="22"/>
      <c r="N216" s="22"/>
      <c r="O216" s="147">
        <v>39</v>
      </c>
      <c r="P216" s="147"/>
      <c r="Q216" s="22"/>
      <c r="R216" s="22"/>
      <c r="S216" s="147" t="s">
        <v>256</v>
      </c>
      <c r="T216" s="147"/>
      <c r="U216" s="22"/>
      <c r="V216" s="22"/>
      <c r="W216" s="147">
        <v>48</v>
      </c>
      <c r="X216" s="147"/>
      <c r="Y216" s="22"/>
    </row>
    <row r="217" spans="1:25">
      <c r="A217" s="13"/>
      <c r="B217" s="171"/>
      <c r="C217" s="147"/>
      <c r="D217" s="147"/>
      <c r="E217" s="22"/>
      <c r="F217" s="22"/>
      <c r="G217" s="147"/>
      <c r="H217" s="147"/>
      <c r="I217" s="22"/>
      <c r="J217" s="22"/>
      <c r="K217" s="147"/>
      <c r="L217" s="147"/>
      <c r="M217" s="22"/>
      <c r="N217" s="22"/>
      <c r="O217" s="147"/>
      <c r="P217" s="147"/>
      <c r="Q217" s="22"/>
      <c r="R217" s="22"/>
      <c r="S217" s="147"/>
      <c r="T217" s="147"/>
      <c r="U217" s="22"/>
      <c r="V217" s="22"/>
      <c r="W217" s="147"/>
      <c r="X217" s="147"/>
      <c r="Y217" s="22"/>
    </row>
    <row r="218" spans="1:25">
      <c r="A218" s="13"/>
      <c r="B218" s="170" t="s">
        <v>567</v>
      </c>
      <c r="C218" s="150" t="s">
        <v>256</v>
      </c>
      <c r="D218" s="150"/>
      <c r="E218" s="25"/>
      <c r="F218" s="25"/>
      <c r="G218" s="150">
        <v>14</v>
      </c>
      <c r="H218" s="150"/>
      <c r="I218" s="25"/>
      <c r="J218" s="25"/>
      <c r="K218" s="150">
        <v>2</v>
      </c>
      <c r="L218" s="150"/>
      <c r="M218" s="25"/>
      <c r="N218" s="25"/>
      <c r="O218" s="150">
        <v>45</v>
      </c>
      <c r="P218" s="150"/>
      <c r="Q218" s="25"/>
      <c r="R218" s="25"/>
      <c r="S218" s="150" t="s">
        <v>256</v>
      </c>
      <c r="T218" s="150"/>
      <c r="U218" s="25"/>
      <c r="V218" s="25"/>
      <c r="W218" s="150">
        <v>61</v>
      </c>
      <c r="X218" s="150"/>
      <c r="Y218" s="25"/>
    </row>
    <row r="219" spans="1:25">
      <c r="A219" s="13"/>
      <c r="B219" s="170"/>
      <c r="C219" s="150"/>
      <c r="D219" s="150"/>
      <c r="E219" s="25"/>
      <c r="F219" s="25"/>
      <c r="G219" s="150"/>
      <c r="H219" s="150"/>
      <c r="I219" s="25"/>
      <c r="J219" s="25"/>
      <c r="K219" s="150"/>
      <c r="L219" s="150"/>
      <c r="M219" s="25"/>
      <c r="N219" s="25"/>
      <c r="O219" s="150"/>
      <c r="P219" s="150"/>
      <c r="Q219" s="25"/>
      <c r="R219" s="25"/>
      <c r="S219" s="150"/>
      <c r="T219" s="150"/>
      <c r="U219" s="25"/>
      <c r="V219" s="25"/>
      <c r="W219" s="150"/>
      <c r="X219" s="150"/>
      <c r="Y219" s="25"/>
    </row>
    <row r="220" spans="1:25">
      <c r="A220" s="13"/>
      <c r="B220" s="171" t="s">
        <v>568</v>
      </c>
      <c r="C220" s="147" t="s">
        <v>256</v>
      </c>
      <c r="D220" s="147"/>
      <c r="E220" s="22"/>
      <c r="F220" s="22"/>
      <c r="G220" s="147">
        <v>12</v>
      </c>
      <c r="H220" s="147"/>
      <c r="I220" s="22"/>
      <c r="J220" s="22"/>
      <c r="K220" s="147" t="s">
        <v>256</v>
      </c>
      <c r="L220" s="147"/>
      <c r="M220" s="22"/>
      <c r="N220" s="22"/>
      <c r="O220" s="147">
        <v>115</v>
      </c>
      <c r="P220" s="147"/>
      <c r="Q220" s="22"/>
      <c r="R220" s="22"/>
      <c r="S220" s="147" t="s">
        <v>256</v>
      </c>
      <c r="T220" s="147"/>
      <c r="U220" s="22"/>
      <c r="V220" s="22"/>
      <c r="W220" s="147">
        <v>127</v>
      </c>
      <c r="X220" s="147"/>
      <c r="Y220" s="22"/>
    </row>
    <row r="221" spans="1:25">
      <c r="A221" s="13"/>
      <c r="B221" s="171"/>
      <c r="C221" s="147"/>
      <c r="D221" s="147"/>
      <c r="E221" s="22"/>
      <c r="F221" s="22"/>
      <c r="G221" s="147"/>
      <c r="H221" s="147"/>
      <c r="I221" s="22"/>
      <c r="J221" s="22"/>
      <c r="K221" s="147"/>
      <c r="L221" s="147"/>
      <c r="M221" s="22"/>
      <c r="N221" s="22"/>
      <c r="O221" s="147"/>
      <c r="P221" s="147"/>
      <c r="Q221" s="22"/>
      <c r="R221" s="22"/>
      <c r="S221" s="147"/>
      <c r="T221" s="147"/>
      <c r="U221" s="22"/>
      <c r="V221" s="22"/>
      <c r="W221" s="147"/>
      <c r="X221" s="147"/>
      <c r="Y221" s="22"/>
    </row>
    <row r="222" spans="1:25">
      <c r="A222" s="13"/>
      <c r="B222" s="170" t="s">
        <v>569</v>
      </c>
      <c r="C222" s="150" t="s">
        <v>256</v>
      </c>
      <c r="D222" s="150"/>
      <c r="E222" s="25"/>
      <c r="F222" s="25"/>
      <c r="G222" s="150">
        <v>14</v>
      </c>
      <c r="H222" s="150"/>
      <c r="I222" s="25"/>
      <c r="J222" s="25"/>
      <c r="K222" s="150" t="s">
        <v>256</v>
      </c>
      <c r="L222" s="150"/>
      <c r="M222" s="25"/>
      <c r="N222" s="25"/>
      <c r="O222" s="150">
        <v>74</v>
      </c>
      <c r="P222" s="150"/>
      <c r="Q222" s="25"/>
      <c r="R222" s="25"/>
      <c r="S222" s="150" t="s">
        <v>256</v>
      </c>
      <c r="T222" s="150"/>
      <c r="U222" s="25"/>
      <c r="V222" s="25"/>
      <c r="W222" s="150">
        <v>88</v>
      </c>
      <c r="X222" s="150"/>
      <c r="Y222" s="25"/>
    </row>
    <row r="223" spans="1:25">
      <c r="A223" s="13"/>
      <c r="B223" s="170"/>
      <c r="C223" s="150"/>
      <c r="D223" s="150"/>
      <c r="E223" s="25"/>
      <c r="F223" s="25"/>
      <c r="G223" s="150"/>
      <c r="H223" s="150"/>
      <c r="I223" s="25"/>
      <c r="J223" s="25"/>
      <c r="K223" s="150"/>
      <c r="L223" s="150"/>
      <c r="M223" s="25"/>
      <c r="N223" s="25"/>
      <c r="O223" s="150"/>
      <c r="P223" s="150"/>
      <c r="Q223" s="25"/>
      <c r="R223" s="25"/>
      <c r="S223" s="150"/>
      <c r="T223" s="150"/>
      <c r="U223" s="25"/>
      <c r="V223" s="25"/>
      <c r="W223" s="150"/>
      <c r="X223" s="150"/>
      <c r="Y223" s="25"/>
    </row>
    <row r="224" spans="1:25">
      <c r="A224" s="13"/>
      <c r="B224" s="171" t="s">
        <v>570</v>
      </c>
      <c r="C224" s="147" t="s">
        <v>256</v>
      </c>
      <c r="D224" s="147"/>
      <c r="E224" s="22"/>
      <c r="F224" s="22"/>
      <c r="G224" s="147">
        <v>2</v>
      </c>
      <c r="H224" s="147"/>
      <c r="I224" s="22"/>
      <c r="J224" s="22"/>
      <c r="K224" s="147" t="s">
        <v>256</v>
      </c>
      <c r="L224" s="147"/>
      <c r="M224" s="22"/>
      <c r="N224" s="22"/>
      <c r="O224" s="147">
        <v>64</v>
      </c>
      <c r="P224" s="147"/>
      <c r="Q224" s="22"/>
      <c r="R224" s="22"/>
      <c r="S224" s="147" t="s">
        <v>562</v>
      </c>
      <c r="T224" s="147"/>
      <c r="U224" s="146" t="s">
        <v>238</v>
      </c>
      <c r="V224" s="22"/>
      <c r="W224" s="147" t="s">
        <v>256</v>
      </c>
      <c r="X224" s="147"/>
      <c r="Y224" s="22"/>
    </row>
    <row r="225" spans="1:25" ht="15.75" thickBot="1">
      <c r="A225" s="13"/>
      <c r="B225" s="171"/>
      <c r="C225" s="152"/>
      <c r="D225" s="152"/>
      <c r="E225" s="79"/>
      <c r="F225" s="22"/>
      <c r="G225" s="152"/>
      <c r="H225" s="152"/>
      <c r="I225" s="79"/>
      <c r="J225" s="22"/>
      <c r="K225" s="152"/>
      <c r="L225" s="152"/>
      <c r="M225" s="79"/>
      <c r="N225" s="22"/>
      <c r="O225" s="152"/>
      <c r="P225" s="152"/>
      <c r="Q225" s="79"/>
      <c r="R225" s="22"/>
      <c r="S225" s="152"/>
      <c r="T225" s="152"/>
      <c r="U225" s="164"/>
      <c r="V225" s="22"/>
      <c r="W225" s="152"/>
      <c r="X225" s="152"/>
      <c r="Y225" s="79"/>
    </row>
    <row r="226" spans="1:25">
      <c r="A226" s="13"/>
      <c r="B226" s="170" t="s">
        <v>104</v>
      </c>
      <c r="C226" s="156" t="s">
        <v>256</v>
      </c>
      <c r="D226" s="156"/>
      <c r="E226" s="34"/>
      <c r="F226" s="25"/>
      <c r="G226" s="156">
        <v>81</v>
      </c>
      <c r="H226" s="156"/>
      <c r="I226" s="34"/>
      <c r="J226" s="25"/>
      <c r="K226" s="156">
        <v>2</v>
      </c>
      <c r="L226" s="156"/>
      <c r="M226" s="34"/>
      <c r="N226" s="25"/>
      <c r="O226" s="156">
        <v>506</v>
      </c>
      <c r="P226" s="156"/>
      <c r="Q226" s="34"/>
      <c r="R226" s="25"/>
      <c r="S226" s="156" t="s">
        <v>562</v>
      </c>
      <c r="T226" s="156"/>
      <c r="U226" s="158" t="s">
        <v>238</v>
      </c>
      <c r="V226" s="25"/>
      <c r="W226" s="156">
        <v>523</v>
      </c>
      <c r="X226" s="156"/>
      <c r="Y226" s="34"/>
    </row>
    <row r="227" spans="1:25" ht="15.75" thickBot="1">
      <c r="A227" s="13"/>
      <c r="B227" s="170"/>
      <c r="C227" s="157"/>
      <c r="D227" s="157"/>
      <c r="E227" s="55"/>
      <c r="F227" s="25"/>
      <c r="G227" s="157"/>
      <c r="H227" s="157"/>
      <c r="I227" s="55"/>
      <c r="J227" s="25"/>
      <c r="K227" s="157"/>
      <c r="L227" s="157"/>
      <c r="M227" s="55"/>
      <c r="N227" s="25"/>
      <c r="O227" s="157"/>
      <c r="P227" s="157"/>
      <c r="Q227" s="55"/>
      <c r="R227" s="25"/>
      <c r="S227" s="157"/>
      <c r="T227" s="157"/>
      <c r="U227" s="159"/>
      <c r="V227" s="25"/>
      <c r="W227" s="157"/>
      <c r="X227" s="157"/>
      <c r="Y227" s="55"/>
    </row>
    <row r="228" spans="1:25">
      <c r="A228" s="13"/>
      <c r="B228" s="171" t="s">
        <v>571</v>
      </c>
      <c r="C228" s="161" t="s">
        <v>256</v>
      </c>
      <c r="D228" s="161"/>
      <c r="E228" s="46"/>
      <c r="F228" s="22"/>
      <c r="G228" s="161" t="s">
        <v>572</v>
      </c>
      <c r="H228" s="161"/>
      <c r="I228" s="163" t="s">
        <v>238</v>
      </c>
      <c r="J228" s="22"/>
      <c r="K228" s="161" t="s">
        <v>444</v>
      </c>
      <c r="L228" s="161"/>
      <c r="M228" s="163" t="s">
        <v>238</v>
      </c>
      <c r="N228" s="22"/>
      <c r="O228" s="161">
        <v>420</v>
      </c>
      <c r="P228" s="161"/>
      <c r="Q228" s="46"/>
      <c r="R228" s="22"/>
      <c r="S228" s="161" t="s">
        <v>256</v>
      </c>
      <c r="T228" s="161"/>
      <c r="U228" s="46"/>
      <c r="V228" s="22"/>
      <c r="W228" s="161">
        <v>409</v>
      </c>
      <c r="X228" s="161"/>
      <c r="Y228" s="46"/>
    </row>
    <row r="229" spans="1:25" ht="15.75" thickBot="1">
      <c r="A229" s="13"/>
      <c r="B229" s="171"/>
      <c r="C229" s="152"/>
      <c r="D229" s="152"/>
      <c r="E229" s="79"/>
      <c r="F229" s="22"/>
      <c r="G229" s="152"/>
      <c r="H229" s="152"/>
      <c r="I229" s="164"/>
      <c r="J229" s="22"/>
      <c r="K229" s="152"/>
      <c r="L229" s="152"/>
      <c r="M229" s="164"/>
      <c r="N229" s="22"/>
      <c r="O229" s="152"/>
      <c r="P229" s="152"/>
      <c r="Q229" s="79"/>
      <c r="R229" s="22"/>
      <c r="S229" s="152"/>
      <c r="T229" s="152"/>
      <c r="U229" s="79"/>
      <c r="V229" s="22"/>
      <c r="W229" s="152"/>
      <c r="X229" s="152"/>
      <c r="Y229" s="79"/>
    </row>
    <row r="230" spans="1:25">
      <c r="A230" s="13"/>
      <c r="B230" s="170" t="s">
        <v>573</v>
      </c>
      <c r="C230" s="156" t="s">
        <v>265</v>
      </c>
      <c r="D230" s="156"/>
      <c r="E230" s="158" t="s">
        <v>238</v>
      </c>
      <c r="F230" s="25"/>
      <c r="G230" s="156" t="s">
        <v>574</v>
      </c>
      <c r="H230" s="156"/>
      <c r="I230" s="158" t="s">
        <v>238</v>
      </c>
      <c r="J230" s="25"/>
      <c r="K230" s="156" t="s">
        <v>575</v>
      </c>
      <c r="L230" s="156"/>
      <c r="M230" s="158" t="s">
        <v>238</v>
      </c>
      <c r="N230" s="25"/>
      <c r="O230" s="156" t="s">
        <v>576</v>
      </c>
      <c r="P230" s="156"/>
      <c r="Q230" s="158" t="s">
        <v>238</v>
      </c>
      <c r="R230" s="25"/>
      <c r="S230" s="156" t="s">
        <v>256</v>
      </c>
      <c r="T230" s="156"/>
      <c r="U230" s="34"/>
      <c r="V230" s="25"/>
      <c r="W230" s="156" t="s">
        <v>577</v>
      </c>
      <c r="X230" s="156"/>
      <c r="Y230" s="158" t="s">
        <v>238</v>
      </c>
    </row>
    <row r="231" spans="1:25" ht="15.75" thickBot="1">
      <c r="A231" s="13"/>
      <c r="B231" s="170"/>
      <c r="C231" s="157"/>
      <c r="D231" s="157"/>
      <c r="E231" s="159"/>
      <c r="F231" s="25"/>
      <c r="G231" s="157"/>
      <c r="H231" s="157"/>
      <c r="I231" s="159"/>
      <c r="J231" s="25"/>
      <c r="K231" s="157"/>
      <c r="L231" s="157"/>
      <c r="M231" s="159"/>
      <c r="N231" s="25"/>
      <c r="O231" s="157"/>
      <c r="P231" s="157"/>
      <c r="Q231" s="159"/>
      <c r="R231" s="25"/>
      <c r="S231" s="157"/>
      <c r="T231" s="157"/>
      <c r="U231" s="55"/>
      <c r="V231" s="25"/>
      <c r="W231" s="157"/>
      <c r="X231" s="157"/>
      <c r="Y231" s="159"/>
    </row>
    <row r="232" spans="1:25">
      <c r="A232" s="13"/>
      <c r="B232" s="171" t="s">
        <v>578</v>
      </c>
      <c r="C232" s="161" t="s">
        <v>265</v>
      </c>
      <c r="D232" s="161"/>
      <c r="E232" s="163" t="s">
        <v>238</v>
      </c>
      <c r="F232" s="22"/>
      <c r="G232" s="161" t="s">
        <v>265</v>
      </c>
      <c r="H232" s="161"/>
      <c r="I232" s="163" t="s">
        <v>238</v>
      </c>
      <c r="J232" s="22"/>
      <c r="K232" s="161" t="s">
        <v>579</v>
      </c>
      <c r="L232" s="161"/>
      <c r="M232" s="163" t="s">
        <v>238</v>
      </c>
      <c r="N232" s="22"/>
      <c r="O232" s="161">
        <v>416</v>
      </c>
      <c r="P232" s="161"/>
      <c r="Q232" s="46"/>
      <c r="R232" s="22"/>
      <c r="S232" s="161" t="s">
        <v>256</v>
      </c>
      <c r="T232" s="161"/>
      <c r="U232" s="46"/>
      <c r="V232" s="22"/>
      <c r="W232" s="161">
        <v>380</v>
      </c>
      <c r="X232" s="161"/>
      <c r="Y232" s="46"/>
    </row>
    <row r="233" spans="1:25">
      <c r="A233" s="13"/>
      <c r="B233" s="171"/>
      <c r="C233" s="147"/>
      <c r="D233" s="147"/>
      <c r="E233" s="146"/>
      <c r="F233" s="22"/>
      <c r="G233" s="147"/>
      <c r="H233" s="147"/>
      <c r="I233" s="146"/>
      <c r="J233" s="22"/>
      <c r="K233" s="147"/>
      <c r="L233" s="147"/>
      <c r="M233" s="146"/>
      <c r="N233" s="22"/>
      <c r="O233" s="147"/>
      <c r="P233" s="147"/>
      <c r="Q233" s="22"/>
      <c r="R233" s="22"/>
      <c r="S233" s="147"/>
      <c r="T233" s="147"/>
      <c r="U233" s="22"/>
      <c r="V233" s="22"/>
      <c r="W233" s="147"/>
      <c r="X233" s="147"/>
      <c r="Y233" s="22"/>
    </row>
    <row r="234" spans="1:25">
      <c r="A234" s="13"/>
      <c r="B234" s="170" t="s">
        <v>580</v>
      </c>
      <c r="C234" s="150" t="s">
        <v>574</v>
      </c>
      <c r="D234" s="150"/>
      <c r="E234" s="148" t="s">
        <v>238</v>
      </c>
      <c r="F234" s="25"/>
      <c r="G234" s="150" t="s">
        <v>576</v>
      </c>
      <c r="H234" s="150"/>
      <c r="I234" s="148" t="s">
        <v>238</v>
      </c>
      <c r="J234" s="25"/>
      <c r="K234" s="150" t="s">
        <v>256</v>
      </c>
      <c r="L234" s="150"/>
      <c r="M234" s="25"/>
      <c r="N234" s="25"/>
      <c r="O234" s="150">
        <v>116</v>
      </c>
      <c r="P234" s="150"/>
      <c r="Q234" s="25"/>
      <c r="R234" s="25"/>
      <c r="S234" s="150" t="s">
        <v>256</v>
      </c>
      <c r="T234" s="150"/>
      <c r="U234" s="25"/>
      <c r="V234" s="25"/>
      <c r="W234" s="150">
        <v>107</v>
      </c>
      <c r="X234" s="150"/>
      <c r="Y234" s="25"/>
    </row>
    <row r="235" spans="1:25">
      <c r="A235" s="13"/>
      <c r="B235" s="170"/>
      <c r="C235" s="150"/>
      <c r="D235" s="150"/>
      <c r="E235" s="148"/>
      <c r="F235" s="25"/>
      <c r="G235" s="150"/>
      <c r="H235" s="150"/>
      <c r="I235" s="148"/>
      <c r="J235" s="25"/>
      <c r="K235" s="150"/>
      <c r="L235" s="150"/>
      <c r="M235" s="25"/>
      <c r="N235" s="25"/>
      <c r="O235" s="150"/>
      <c r="P235" s="150"/>
      <c r="Q235" s="25"/>
      <c r="R235" s="25"/>
      <c r="S235" s="150"/>
      <c r="T235" s="150"/>
      <c r="U235" s="25"/>
      <c r="V235" s="25"/>
      <c r="W235" s="150"/>
      <c r="X235" s="150"/>
      <c r="Y235" s="25"/>
    </row>
    <row r="236" spans="1:25">
      <c r="A236" s="13"/>
      <c r="B236" s="171" t="s">
        <v>581</v>
      </c>
      <c r="C236" s="147">
        <v>271</v>
      </c>
      <c r="D236" s="147"/>
      <c r="E236" s="22"/>
      <c r="F236" s="22"/>
      <c r="G236" s="147">
        <v>71</v>
      </c>
      <c r="H236" s="147"/>
      <c r="I236" s="22"/>
      <c r="J236" s="22"/>
      <c r="K236" s="147">
        <v>218</v>
      </c>
      <c r="L236" s="147"/>
      <c r="M236" s="22"/>
      <c r="N236" s="22"/>
      <c r="O236" s="147" t="s">
        <v>256</v>
      </c>
      <c r="P236" s="147"/>
      <c r="Q236" s="22"/>
      <c r="R236" s="22"/>
      <c r="S236" s="147" t="s">
        <v>532</v>
      </c>
      <c r="T236" s="147"/>
      <c r="U236" s="146" t="s">
        <v>238</v>
      </c>
      <c r="V236" s="22"/>
      <c r="W236" s="147" t="s">
        <v>256</v>
      </c>
      <c r="X236" s="147"/>
      <c r="Y236" s="22"/>
    </row>
    <row r="237" spans="1:25" ht="15.75" thickBot="1">
      <c r="A237" s="13"/>
      <c r="B237" s="171"/>
      <c r="C237" s="152"/>
      <c r="D237" s="152"/>
      <c r="E237" s="79"/>
      <c r="F237" s="22"/>
      <c r="G237" s="152"/>
      <c r="H237" s="152"/>
      <c r="I237" s="79"/>
      <c r="J237" s="22"/>
      <c r="K237" s="152"/>
      <c r="L237" s="152"/>
      <c r="M237" s="79"/>
      <c r="N237" s="22"/>
      <c r="O237" s="152"/>
      <c r="P237" s="152"/>
      <c r="Q237" s="79"/>
      <c r="R237" s="22"/>
      <c r="S237" s="152"/>
      <c r="T237" s="152"/>
      <c r="U237" s="164"/>
      <c r="V237" s="22"/>
      <c r="W237" s="152"/>
      <c r="X237" s="152"/>
      <c r="Y237" s="79"/>
    </row>
    <row r="238" spans="1:25">
      <c r="A238" s="13"/>
      <c r="B238" s="170" t="s">
        <v>111</v>
      </c>
      <c r="C238" s="156">
        <v>262</v>
      </c>
      <c r="D238" s="156"/>
      <c r="E238" s="34"/>
      <c r="F238" s="25"/>
      <c r="G238" s="156">
        <v>61</v>
      </c>
      <c r="H238" s="156"/>
      <c r="I238" s="34"/>
      <c r="J238" s="25"/>
      <c r="K238" s="156">
        <v>210</v>
      </c>
      <c r="L238" s="156"/>
      <c r="M238" s="34"/>
      <c r="N238" s="25"/>
      <c r="O238" s="156">
        <v>300</v>
      </c>
      <c r="P238" s="156"/>
      <c r="Q238" s="34"/>
      <c r="R238" s="25"/>
      <c r="S238" s="156" t="s">
        <v>532</v>
      </c>
      <c r="T238" s="156"/>
      <c r="U238" s="158" t="s">
        <v>238</v>
      </c>
      <c r="V238" s="25"/>
      <c r="W238" s="156">
        <v>273</v>
      </c>
      <c r="X238" s="156"/>
      <c r="Y238" s="34"/>
    </row>
    <row r="239" spans="1:25" ht="15.75" thickBot="1">
      <c r="A239" s="13"/>
      <c r="B239" s="170"/>
      <c r="C239" s="157"/>
      <c r="D239" s="157"/>
      <c r="E239" s="55"/>
      <c r="F239" s="25"/>
      <c r="G239" s="157"/>
      <c r="H239" s="157"/>
      <c r="I239" s="55"/>
      <c r="J239" s="25"/>
      <c r="K239" s="157"/>
      <c r="L239" s="157"/>
      <c r="M239" s="55"/>
      <c r="N239" s="25"/>
      <c r="O239" s="157"/>
      <c r="P239" s="157"/>
      <c r="Q239" s="55"/>
      <c r="R239" s="25"/>
      <c r="S239" s="157"/>
      <c r="T239" s="157"/>
      <c r="U239" s="159"/>
      <c r="V239" s="25"/>
      <c r="W239" s="157"/>
      <c r="X239" s="157"/>
      <c r="Y239" s="55"/>
    </row>
    <row r="240" spans="1:25">
      <c r="A240" s="13"/>
      <c r="B240" s="171" t="s">
        <v>112</v>
      </c>
      <c r="C240" s="161" t="s">
        <v>256</v>
      </c>
      <c r="D240" s="161"/>
      <c r="E240" s="46"/>
      <c r="F240" s="22"/>
      <c r="G240" s="161" t="s">
        <v>256</v>
      </c>
      <c r="H240" s="161"/>
      <c r="I240" s="46"/>
      <c r="J240" s="22"/>
      <c r="K240" s="161" t="s">
        <v>256</v>
      </c>
      <c r="L240" s="161"/>
      <c r="M240" s="46"/>
      <c r="N240" s="22"/>
      <c r="O240" s="161">
        <v>2</v>
      </c>
      <c r="P240" s="161"/>
      <c r="Q240" s="46"/>
      <c r="R240" s="22"/>
      <c r="S240" s="161" t="s">
        <v>256</v>
      </c>
      <c r="T240" s="161"/>
      <c r="U240" s="46"/>
      <c r="V240" s="22"/>
      <c r="W240" s="161">
        <v>2</v>
      </c>
      <c r="X240" s="161"/>
      <c r="Y240" s="46"/>
    </row>
    <row r="241" spans="1:25" ht="15.75" thickBot="1">
      <c r="A241" s="13"/>
      <c r="B241" s="171"/>
      <c r="C241" s="152"/>
      <c r="D241" s="152"/>
      <c r="E241" s="79"/>
      <c r="F241" s="22"/>
      <c r="G241" s="152"/>
      <c r="H241" s="152"/>
      <c r="I241" s="79"/>
      <c r="J241" s="22"/>
      <c r="K241" s="152"/>
      <c r="L241" s="152"/>
      <c r="M241" s="79"/>
      <c r="N241" s="22"/>
      <c r="O241" s="152"/>
      <c r="P241" s="152"/>
      <c r="Q241" s="79"/>
      <c r="R241" s="22"/>
      <c r="S241" s="152"/>
      <c r="T241" s="152"/>
      <c r="U241" s="79"/>
      <c r="V241" s="22"/>
      <c r="W241" s="152"/>
      <c r="X241" s="152"/>
      <c r="Y241" s="79"/>
    </row>
    <row r="242" spans="1:25">
      <c r="A242" s="13"/>
      <c r="B242" s="170" t="s">
        <v>113</v>
      </c>
      <c r="C242" s="158" t="s">
        <v>244</v>
      </c>
      <c r="D242" s="156">
        <v>262</v>
      </c>
      <c r="E242" s="34"/>
      <c r="F242" s="25"/>
      <c r="G242" s="158" t="s">
        <v>244</v>
      </c>
      <c r="H242" s="156">
        <v>61</v>
      </c>
      <c r="I242" s="34"/>
      <c r="J242" s="25"/>
      <c r="K242" s="158" t="s">
        <v>244</v>
      </c>
      <c r="L242" s="156">
        <v>210</v>
      </c>
      <c r="M242" s="34"/>
      <c r="N242" s="25"/>
      <c r="O242" s="158" t="s">
        <v>244</v>
      </c>
      <c r="P242" s="156">
        <v>302</v>
      </c>
      <c r="Q242" s="34"/>
      <c r="R242" s="25"/>
      <c r="S242" s="158" t="s">
        <v>244</v>
      </c>
      <c r="T242" s="156" t="s">
        <v>532</v>
      </c>
      <c r="U242" s="158" t="s">
        <v>238</v>
      </c>
      <c r="V242" s="25"/>
      <c r="W242" s="158" t="s">
        <v>244</v>
      </c>
      <c r="X242" s="156">
        <v>275</v>
      </c>
      <c r="Y242" s="34"/>
    </row>
    <row r="243" spans="1:25" ht="15.75" thickBot="1">
      <c r="A243" s="13"/>
      <c r="B243" s="170"/>
      <c r="C243" s="165"/>
      <c r="D243" s="167"/>
      <c r="E243" s="35"/>
      <c r="F243" s="25"/>
      <c r="G243" s="165"/>
      <c r="H243" s="167"/>
      <c r="I243" s="35"/>
      <c r="J243" s="25"/>
      <c r="K243" s="165"/>
      <c r="L243" s="167"/>
      <c r="M243" s="35"/>
      <c r="N243" s="25"/>
      <c r="O243" s="165"/>
      <c r="P243" s="167"/>
      <c r="Q243" s="35"/>
      <c r="R243" s="25"/>
      <c r="S243" s="165"/>
      <c r="T243" s="167"/>
      <c r="U243" s="165"/>
      <c r="V243" s="25"/>
      <c r="W243" s="165"/>
      <c r="X243" s="167"/>
      <c r="Y243" s="35"/>
    </row>
    <row r="244" spans="1:25" ht="15.75" thickTop="1">
      <c r="A244" s="13"/>
      <c r="B244" s="171" t="s">
        <v>114</v>
      </c>
      <c r="C244" s="172" t="s">
        <v>256</v>
      </c>
      <c r="D244" s="172"/>
      <c r="E244" s="140"/>
      <c r="F244" s="22"/>
      <c r="G244" s="172" t="s">
        <v>256</v>
      </c>
      <c r="H244" s="172"/>
      <c r="I244" s="140"/>
      <c r="J244" s="22"/>
      <c r="K244" s="172" t="s">
        <v>256</v>
      </c>
      <c r="L244" s="172"/>
      <c r="M244" s="140"/>
      <c r="N244" s="22"/>
      <c r="O244" s="172" t="s">
        <v>582</v>
      </c>
      <c r="P244" s="172"/>
      <c r="Q244" s="173" t="s">
        <v>238</v>
      </c>
      <c r="R244" s="22"/>
      <c r="S244" s="172" t="s">
        <v>256</v>
      </c>
      <c r="T244" s="172"/>
      <c r="U244" s="140"/>
      <c r="V244" s="22"/>
      <c r="W244" s="172" t="s">
        <v>582</v>
      </c>
      <c r="X244" s="172"/>
      <c r="Y244" s="173" t="s">
        <v>238</v>
      </c>
    </row>
    <row r="245" spans="1:25" ht="15.75" thickBot="1">
      <c r="A245" s="13"/>
      <c r="B245" s="171"/>
      <c r="C245" s="152"/>
      <c r="D245" s="152"/>
      <c r="E245" s="79"/>
      <c r="F245" s="22"/>
      <c r="G245" s="152"/>
      <c r="H245" s="152"/>
      <c r="I245" s="79"/>
      <c r="J245" s="22"/>
      <c r="K245" s="152"/>
      <c r="L245" s="152"/>
      <c r="M245" s="79"/>
      <c r="N245" s="22"/>
      <c r="O245" s="152"/>
      <c r="P245" s="152"/>
      <c r="Q245" s="164"/>
      <c r="R245" s="22"/>
      <c r="S245" s="152"/>
      <c r="T245" s="152"/>
      <c r="U245" s="79"/>
      <c r="V245" s="22"/>
      <c r="W245" s="152"/>
      <c r="X245" s="152"/>
      <c r="Y245" s="164"/>
    </row>
    <row r="246" spans="1:25">
      <c r="A246" s="13"/>
      <c r="B246" s="170" t="s">
        <v>583</v>
      </c>
      <c r="C246" s="158" t="s">
        <v>244</v>
      </c>
      <c r="D246" s="156">
        <v>262</v>
      </c>
      <c r="E246" s="34"/>
      <c r="F246" s="25"/>
      <c r="G246" s="158" t="s">
        <v>244</v>
      </c>
      <c r="H246" s="156">
        <v>61</v>
      </c>
      <c r="I246" s="34"/>
      <c r="J246" s="25"/>
      <c r="K246" s="158" t="s">
        <v>244</v>
      </c>
      <c r="L246" s="156">
        <v>210</v>
      </c>
      <c r="M246" s="34"/>
      <c r="N246" s="25"/>
      <c r="O246" s="158" t="s">
        <v>244</v>
      </c>
      <c r="P246" s="156">
        <v>289</v>
      </c>
      <c r="Q246" s="34"/>
      <c r="R246" s="25"/>
      <c r="S246" s="158" t="s">
        <v>244</v>
      </c>
      <c r="T246" s="156" t="s">
        <v>532</v>
      </c>
      <c r="U246" s="158" t="s">
        <v>238</v>
      </c>
      <c r="V246" s="160"/>
      <c r="W246" s="158" t="s">
        <v>244</v>
      </c>
      <c r="X246" s="156">
        <v>262</v>
      </c>
      <c r="Y246" s="34"/>
    </row>
    <row r="247" spans="1:25" ht="15.75" thickBot="1">
      <c r="A247" s="13"/>
      <c r="B247" s="170"/>
      <c r="C247" s="165"/>
      <c r="D247" s="167"/>
      <c r="E247" s="35"/>
      <c r="F247" s="25"/>
      <c r="G247" s="165"/>
      <c r="H247" s="167"/>
      <c r="I247" s="35"/>
      <c r="J247" s="25"/>
      <c r="K247" s="165"/>
      <c r="L247" s="167"/>
      <c r="M247" s="35"/>
      <c r="N247" s="25"/>
      <c r="O247" s="165"/>
      <c r="P247" s="167"/>
      <c r="Q247" s="35"/>
      <c r="R247" s="25"/>
      <c r="S247" s="165"/>
      <c r="T247" s="167"/>
      <c r="U247" s="165"/>
      <c r="V247" s="160"/>
      <c r="W247" s="165"/>
      <c r="X247" s="167"/>
      <c r="Y247" s="35"/>
    </row>
    <row r="248" spans="1:25" ht="15.75" thickTop="1">
      <c r="A248" s="13"/>
      <c r="B248" s="65"/>
      <c r="C248" s="65"/>
      <c r="D248" s="65"/>
      <c r="E248" s="65"/>
      <c r="F248" s="65"/>
      <c r="G248" s="65"/>
      <c r="H248" s="65"/>
      <c r="I248" s="65"/>
      <c r="J248" s="65"/>
      <c r="K248" s="65"/>
      <c r="L248" s="65"/>
      <c r="M248" s="65"/>
      <c r="N248" s="65"/>
      <c r="O248" s="65"/>
      <c r="P248" s="65"/>
      <c r="Q248" s="65"/>
      <c r="R248" s="65"/>
      <c r="S248" s="65"/>
      <c r="T248" s="65"/>
      <c r="U248" s="65"/>
      <c r="V248" s="65"/>
      <c r="W248" s="65"/>
      <c r="X248" s="65"/>
      <c r="Y248" s="65"/>
    </row>
    <row r="249" spans="1:25">
      <c r="A249" s="13"/>
      <c r="B249" s="65"/>
      <c r="C249" s="65"/>
      <c r="D249" s="65"/>
      <c r="E249" s="65"/>
      <c r="F249" s="65"/>
      <c r="G249" s="65"/>
      <c r="H249" s="65"/>
      <c r="I249" s="65"/>
      <c r="J249" s="65"/>
      <c r="K249" s="65"/>
      <c r="L249" s="65"/>
      <c r="M249" s="65"/>
      <c r="N249" s="65"/>
      <c r="O249" s="65"/>
      <c r="P249" s="65"/>
      <c r="Q249" s="65"/>
      <c r="R249" s="65"/>
      <c r="S249" s="65"/>
      <c r="T249" s="65"/>
      <c r="U249" s="65"/>
      <c r="V249" s="65"/>
      <c r="W249" s="65"/>
      <c r="X249" s="65"/>
      <c r="Y249" s="65"/>
    </row>
    <row r="250" spans="1:25">
      <c r="A250" s="13"/>
      <c r="B250" s="38" t="s">
        <v>494</v>
      </c>
      <c r="C250" s="38"/>
      <c r="D250" s="38"/>
      <c r="E250" s="38"/>
      <c r="F250" s="38"/>
      <c r="G250" s="38"/>
      <c r="H250" s="38"/>
      <c r="I250" s="38"/>
      <c r="J250" s="38"/>
      <c r="K250" s="38"/>
      <c r="L250" s="38"/>
      <c r="M250" s="38"/>
      <c r="N250" s="38"/>
      <c r="O250" s="38"/>
      <c r="P250" s="38"/>
      <c r="Q250" s="38"/>
      <c r="R250" s="38"/>
      <c r="S250" s="38"/>
      <c r="T250" s="38"/>
      <c r="U250" s="38"/>
      <c r="V250" s="38"/>
      <c r="W250" s="38"/>
      <c r="X250" s="38"/>
      <c r="Y250" s="38"/>
    </row>
    <row r="251" spans="1:25">
      <c r="A251" s="13"/>
      <c r="B251" s="38" t="s">
        <v>584</v>
      </c>
      <c r="C251" s="38"/>
      <c r="D251" s="38"/>
      <c r="E251" s="38"/>
      <c r="F251" s="38"/>
      <c r="G251" s="38"/>
      <c r="H251" s="38"/>
      <c r="I251" s="38"/>
      <c r="J251" s="38"/>
      <c r="K251" s="38"/>
      <c r="L251" s="38"/>
      <c r="M251" s="38"/>
      <c r="N251" s="38"/>
      <c r="O251" s="38"/>
      <c r="P251" s="38"/>
      <c r="Q251" s="38"/>
      <c r="R251" s="38"/>
      <c r="S251" s="38"/>
      <c r="T251" s="38"/>
      <c r="U251" s="38"/>
      <c r="V251" s="38"/>
      <c r="W251" s="38"/>
      <c r="X251" s="38"/>
      <c r="Y251" s="38"/>
    </row>
    <row r="252" spans="1:25">
      <c r="A252" s="13"/>
      <c r="B252" s="38" t="s">
        <v>556</v>
      </c>
      <c r="C252" s="38"/>
      <c r="D252" s="38"/>
      <c r="E252" s="38"/>
      <c r="F252" s="38"/>
      <c r="G252" s="38"/>
      <c r="H252" s="38"/>
      <c r="I252" s="38"/>
      <c r="J252" s="38"/>
      <c r="K252" s="38"/>
      <c r="L252" s="38"/>
      <c r="M252" s="38"/>
      <c r="N252" s="38"/>
      <c r="O252" s="38"/>
      <c r="P252" s="38"/>
      <c r="Q252" s="38"/>
      <c r="R252" s="38"/>
      <c r="S252" s="38"/>
      <c r="T252" s="38"/>
      <c r="U252" s="38"/>
      <c r="V252" s="38"/>
      <c r="W252" s="38"/>
      <c r="X252" s="38"/>
      <c r="Y252" s="38"/>
    </row>
    <row r="253" spans="1:25">
      <c r="A253" s="13"/>
      <c r="B253" s="38" t="s">
        <v>557</v>
      </c>
      <c r="C253" s="38"/>
      <c r="D253" s="38"/>
      <c r="E253" s="38"/>
      <c r="F253" s="38"/>
      <c r="G253" s="38"/>
      <c r="H253" s="38"/>
      <c r="I253" s="38"/>
      <c r="J253" s="38"/>
      <c r="K253" s="38"/>
      <c r="L253" s="38"/>
      <c r="M253" s="38"/>
      <c r="N253" s="38"/>
      <c r="O253" s="38"/>
      <c r="P253" s="38"/>
      <c r="Q253" s="38"/>
      <c r="R253" s="38"/>
      <c r="S253" s="38"/>
      <c r="T253" s="38"/>
      <c r="U253" s="38"/>
      <c r="V253" s="38"/>
      <c r="W253" s="38"/>
      <c r="X253" s="38"/>
      <c r="Y253" s="38"/>
    </row>
    <row r="254" spans="1:25">
      <c r="A254" s="13"/>
      <c r="B254" s="19"/>
      <c r="C254" s="19"/>
      <c r="D254" s="19"/>
      <c r="E254" s="19"/>
      <c r="F254" s="19"/>
      <c r="G254" s="19"/>
      <c r="H254" s="19"/>
      <c r="I254" s="19"/>
      <c r="J254" s="19"/>
      <c r="K254" s="19"/>
      <c r="L254" s="19"/>
      <c r="M254" s="19"/>
      <c r="N254" s="19"/>
      <c r="O254" s="19"/>
      <c r="P254" s="19"/>
      <c r="Q254" s="19"/>
      <c r="R254" s="19"/>
      <c r="S254" s="19"/>
      <c r="T254" s="19"/>
      <c r="U254" s="19"/>
      <c r="V254" s="19"/>
      <c r="W254" s="19"/>
      <c r="X254" s="19"/>
      <c r="Y254" s="19"/>
    </row>
    <row r="255" spans="1:25">
      <c r="A255" s="13"/>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5">
      <c r="A256" s="13"/>
      <c r="B256" s="143"/>
      <c r="C256" s="144" t="s">
        <v>539</v>
      </c>
      <c r="D256" s="144"/>
      <c r="E256" s="144"/>
      <c r="F256" s="25"/>
      <c r="G256" s="144" t="s">
        <v>499</v>
      </c>
      <c r="H256" s="144"/>
      <c r="I256" s="144"/>
      <c r="J256" s="25"/>
      <c r="K256" s="144" t="s">
        <v>500</v>
      </c>
      <c r="L256" s="144"/>
      <c r="M256" s="144"/>
      <c r="N256" s="25"/>
      <c r="O256" s="144" t="s">
        <v>500</v>
      </c>
      <c r="P256" s="144"/>
      <c r="Q256" s="144"/>
      <c r="R256" s="25"/>
      <c r="S256" s="144" t="s">
        <v>503</v>
      </c>
      <c r="T256" s="144"/>
      <c r="U256" s="144"/>
      <c r="V256" s="25"/>
      <c r="W256" s="144" t="s">
        <v>505</v>
      </c>
      <c r="X256" s="144"/>
      <c r="Y256" s="144"/>
    </row>
    <row r="257" spans="1:25" ht="15.75" thickBot="1">
      <c r="A257" s="13"/>
      <c r="B257" s="143"/>
      <c r="C257" s="145" t="s">
        <v>498</v>
      </c>
      <c r="D257" s="145"/>
      <c r="E257" s="145"/>
      <c r="F257" s="25"/>
      <c r="G257" s="145"/>
      <c r="H257" s="145"/>
      <c r="I257" s="145"/>
      <c r="J257" s="25"/>
      <c r="K257" s="145" t="s">
        <v>501</v>
      </c>
      <c r="L257" s="145"/>
      <c r="M257" s="145"/>
      <c r="N257" s="25"/>
      <c r="O257" s="145" t="s">
        <v>502</v>
      </c>
      <c r="P257" s="145"/>
      <c r="Q257" s="145"/>
      <c r="R257" s="25"/>
      <c r="S257" s="145" t="s">
        <v>504</v>
      </c>
      <c r="T257" s="145"/>
      <c r="U257" s="145"/>
      <c r="V257" s="25"/>
      <c r="W257" s="145" t="s">
        <v>506</v>
      </c>
      <c r="X257" s="145"/>
      <c r="Y257" s="145"/>
    </row>
    <row r="258" spans="1:25">
      <c r="A258" s="13"/>
      <c r="B258" s="171" t="s">
        <v>113</v>
      </c>
      <c r="C258" s="163" t="s">
        <v>244</v>
      </c>
      <c r="D258" s="161">
        <v>262</v>
      </c>
      <c r="E258" s="46"/>
      <c r="F258" s="22"/>
      <c r="G258" s="163" t="s">
        <v>244</v>
      </c>
      <c r="H258" s="161">
        <v>61</v>
      </c>
      <c r="I258" s="46"/>
      <c r="J258" s="22"/>
      <c r="K258" s="163" t="s">
        <v>244</v>
      </c>
      <c r="L258" s="161">
        <v>210</v>
      </c>
      <c r="M258" s="46"/>
      <c r="N258" s="22"/>
      <c r="O258" s="163" t="s">
        <v>244</v>
      </c>
      <c r="P258" s="161">
        <v>302</v>
      </c>
      <c r="Q258" s="46"/>
      <c r="R258" s="22"/>
      <c r="S258" s="163" t="s">
        <v>244</v>
      </c>
      <c r="T258" s="161" t="s">
        <v>532</v>
      </c>
      <c r="U258" s="163" t="s">
        <v>238</v>
      </c>
      <c r="V258" s="22"/>
      <c r="W258" s="163" t="s">
        <v>244</v>
      </c>
      <c r="X258" s="161">
        <v>275</v>
      </c>
      <c r="Y258" s="46"/>
    </row>
    <row r="259" spans="1:25" ht="15.75" thickBot="1">
      <c r="A259" s="13"/>
      <c r="B259" s="171"/>
      <c r="C259" s="164"/>
      <c r="D259" s="152"/>
      <c r="E259" s="79"/>
      <c r="F259" s="22"/>
      <c r="G259" s="164"/>
      <c r="H259" s="152"/>
      <c r="I259" s="79"/>
      <c r="J259" s="22"/>
      <c r="K259" s="164"/>
      <c r="L259" s="152"/>
      <c r="M259" s="79"/>
      <c r="N259" s="22"/>
      <c r="O259" s="164"/>
      <c r="P259" s="152"/>
      <c r="Q259" s="79"/>
      <c r="R259" s="22"/>
      <c r="S259" s="164"/>
      <c r="T259" s="152"/>
      <c r="U259" s="164"/>
      <c r="V259" s="22"/>
      <c r="W259" s="164"/>
      <c r="X259" s="152"/>
      <c r="Y259" s="79"/>
    </row>
    <row r="260" spans="1:25">
      <c r="A260" s="13"/>
      <c r="B260" s="169" t="s">
        <v>585</v>
      </c>
      <c r="C260" s="34"/>
      <c r="D260" s="34"/>
      <c r="E260" s="34"/>
      <c r="F260" s="18"/>
      <c r="G260" s="34"/>
      <c r="H260" s="34"/>
      <c r="I260" s="34"/>
      <c r="J260" s="18"/>
      <c r="K260" s="34"/>
      <c r="L260" s="34"/>
      <c r="M260" s="34"/>
      <c r="N260" s="18"/>
      <c r="O260" s="34"/>
      <c r="P260" s="34"/>
      <c r="Q260" s="34"/>
      <c r="R260" s="18"/>
      <c r="S260" s="34"/>
      <c r="T260" s="34"/>
      <c r="U260" s="34"/>
      <c r="V260" s="18"/>
      <c r="W260" s="34"/>
      <c r="X260" s="34"/>
      <c r="Y260" s="34"/>
    </row>
    <row r="261" spans="1:25">
      <c r="A261" s="13"/>
      <c r="B261" s="171" t="s">
        <v>586</v>
      </c>
      <c r="C261" s="147" t="s">
        <v>256</v>
      </c>
      <c r="D261" s="147"/>
      <c r="E261" s="22"/>
      <c r="F261" s="22"/>
      <c r="G261" s="147" t="s">
        <v>256</v>
      </c>
      <c r="H261" s="147"/>
      <c r="I261" s="22"/>
      <c r="J261" s="22"/>
      <c r="K261" s="147">
        <v>1</v>
      </c>
      <c r="L261" s="147"/>
      <c r="M261" s="22"/>
      <c r="N261" s="22"/>
      <c r="O261" s="147">
        <v>44</v>
      </c>
      <c r="P261" s="147"/>
      <c r="Q261" s="22"/>
      <c r="R261" s="22"/>
      <c r="S261" s="147" t="s">
        <v>256</v>
      </c>
      <c r="T261" s="147"/>
      <c r="U261" s="22"/>
      <c r="V261" s="22"/>
      <c r="W261" s="147">
        <v>45</v>
      </c>
      <c r="X261" s="147"/>
      <c r="Y261" s="22"/>
    </row>
    <row r="262" spans="1:25">
      <c r="A262" s="13"/>
      <c r="B262" s="171"/>
      <c r="C262" s="147"/>
      <c r="D262" s="147"/>
      <c r="E262" s="22"/>
      <c r="F262" s="22"/>
      <c r="G262" s="147"/>
      <c r="H262" s="147"/>
      <c r="I262" s="22"/>
      <c r="J262" s="22"/>
      <c r="K262" s="147"/>
      <c r="L262" s="147"/>
      <c r="M262" s="22"/>
      <c r="N262" s="22"/>
      <c r="O262" s="147"/>
      <c r="P262" s="147"/>
      <c r="Q262" s="22"/>
      <c r="R262" s="22"/>
      <c r="S262" s="147"/>
      <c r="T262" s="147"/>
      <c r="U262" s="22"/>
      <c r="V262" s="22"/>
      <c r="W262" s="147"/>
      <c r="X262" s="147"/>
      <c r="Y262" s="22"/>
    </row>
    <row r="263" spans="1:25">
      <c r="A263" s="13"/>
      <c r="B263" s="170" t="s">
        <v>587</v>
      </c>
      <c r="C263" s="150" t="s">
        <v>256</v>
      </c>
      <c r="D263" s="150"/>
      <c r="E263" s="25"/>
      <c r="F263" s="25"/>
      <c r="G263" s="150" t="s">
        <v>256</v>
      </c>
      <c r="H263" s="150"/>
      <c r="I263" s="25"/>
      <c r="J263" s="25"/>
      <c r="K263" s="150" t="s">
        <v>256</v>
      </c>
      <c r="L263" s="150"/>
      <c r="M263" s="25"/>
      <c r="N263" s="25"/>
      <c r="O263" s="150">
        <v>60</v>
      </c>
      <c r="P263" s="150"/>
      <c r="Q263" s="25"/>
      <c r="R263" s="25"/>
      <c r="S263" s="150" t="s">
        <v>256</v>
      </c>
      <c r="T263" s="150"/>
      <c r="U263" s="25"/>
      <c r="V263" s="25"/>
      <c r="W263" s="150">
        <v>60</v>
      </c>
      <c r="X263" s="150"/>
      <c r="Y263" s="25"/>
    </row>
    <row r="264" spans="1:25" ht="15.75" thickBot="1">
      <c r="A264" s="13"/>
      <c r="B264" s="170"/>
      <c r="C264" s="157"/>
      <c r="D264" s="157"/>
      <c r="E264" s="55"/>
      <c r="F264" s="25"/>
      <c r="G264" s="157"/>
      <c r="H264" s="157"/>
      <c r="I264" s="55"/>
      <c r="J264" s="25"/>
      <c r="K264" s="157"/>
      <c r="L264" s="157"/>
      <c r="M264" s="55"/>
      <c r="N264" s="25"/>
      <c r="O264" s="157"/>
      <c r="P264" s="157"/>
      <c r="Q264" s="55"/>
      <c r="R264" s="25"/>
      <c r="S264" s="157"/>
      <c r="T264" s="157"/>
      <c r="U264" s="55"/>
      <c r="V264" s="25"/>
      <c r="W264" s="157"/>
      <c r="X264" s="157"/>
      <c r="Y264" s="55"/>
    </row>
    <row r="265" spans="1:25">
      <c r="A265" s="13"/>
      <c r="B265" s="171" t="s">
        <v>588</v>
      </c>
      <c r="C265" s="161" t="s">
        <v>256</v>
      </c>
      <c r="D265" s="161"/>
      <c r="E265" s="46"/>
      <c r="F265" s="22"/>
      <c r="G265" s="161" t="s">
        <v>256</v>
      </c>
      <c r="H265" s="161"/>
      <c r="I265" s="46"/>
      <c r="J265" s="22"/>
      <c r="K265" s="161">
        <v>1</v>
      </c>
      <c r="L265" s="161"/>
      <c r="M265" s="46"/>
      <c r="N265" s="22"/>
      <c r="O265" s="161">
        <v>104</v>
      </c>
      <c r="P265" s="161"/>
      <c r="Q265" s="46"/>
      <c r="R265" s="22"/>
      <c r="S265" s="161" t="s">
        <v>256</v>
      </c>
      <c r="T265" s="161"/>
      <c r="U265" s="46"/>
      <c r="V265" s="22"/>
      <c r="W265" s="161">
        <v>105</v>
      </c>
      <c r="X265" s="161"/>
      <c r="Y265" s="46"/>
    </row>
    <row r="266" spans="1:25" ht="15.75" thickBot="1">
      <c r="A266" s="13"/>
      <c r="B266" s="171"/>
      <c r="C266" s="152"/>
      <c r="D266" s="152"/>
      <c r="E266" s="79"/>
      <c r="F266" s="22"/>
      <c r="G266" s="152"/>
      <c r="H266" s="152"/>
      <c r="I266" s="79"/>
      <c r="J266" s="22"/>
      <c r="K266" s="152"/>
      <c r="L266" s="152"/>
      <c r="M266" s="79"/>
      <c r="N266" s="22"/>
      <c r="O266" s="152"/>
      <c r="P266" s="152"/>
      <c r="Q266" s="79"/>
      <c r="R266" s="22"/>
      <c r="S266" s="152"/>
      <c r="T266" s="152"/>
      <c r="U266" s="79"/>
      <c r="V266" s="22"/>
      <c r="W266" s="152"/>
      <c r="X266" s="152"/>
      <c r="Y266" s="79"/>
    </row>
    <row r="267" spans="1:25">
      <c r="A267" s="13"/>
      <c r="B267" s="170" t="s">
        <v>589</v>
      </c>
      <c r="C267" s="156">
        <v>105</v>
      </c>
      <c r="D267" s="156"/>
      <c r="E267" s="34"/>
      <c r="F267" s="25"/>
      <c r="G267" s="156">
        <v>62</v>
      </c>
      <c r="H267" s="156"/>
      <c r="I267" s="34"/>
      <c r="J267" s="25"/>
      <c r="K267" s="156">
        <v>42</v>
      </c>
      <c r="L267" s="156"/>
      <c r="M267" s="34"/>
      <c r="N267" s="25"/>
      <c r="O267" s="156" t="s">
        <v>256</v>
      </c>
      <c r="P267" s="156"/>
      <c r="Q267" s="34"/>
      <c r="R267" s="25"/>
      <c r="S267" s="156" t="s">
        <v>590</v>
      </c>
      <c r="T267" s="156"/>
      <c r="U267" s="158" t="s">
        <v>238</v>
      </c>
      <c r="V267" s="25"/>
      <c r="W267" s="156" t="s">
        <v>256</v>
      </c>
      <c r="X267" s="156"/>
      <c r="Y267" s="34"/>
    </row>
    <row r="268" spans="1:25" ht="15.75" thickBot="1">
      <c r="A268" s="13"/>
      <c r="B268" s="170"/>
      <c r="C268" s="157"/>
      <c r="D268" s="157"/>
      <c r="E268" s="55"/>
      <c r="F268" s="25"/>
      <c r="G268" s="157"/>
      <c r="H268" s="157"/>
      <c r="I268" s="55"/>
      <c r="J268" s="25"/>
      <c r="K268" s="157"/>
      <c r="L268" s="157"/>
      <c r="M268" s="55"/>
      <c r="N268" s="25"/>
      <c r="O268" s="157"/>
      <c r="P268" s="157"/>
      <c r="Q268" s="55"/>
      <c r="R268" s="25"/>
      <c r="S268" s="157"/>
      <c r="T268" s="157"/>
      <c r="U268" s="159"/>
      <c r="V268" s="25"/>
      <c r="W268" s="157"/>
      <c r="X268" s="157"/>
      <c r="Y268" s="55"/>
    </row>
    <row r="269" spans="1:25">
      <c r="A269" s="13"/>
      <c r="B269" s="171" t="s">
        <v>206</v>
      </c>
      <c r="C269" s="161">
        <v>367</v>
      </c>
      <c r="D269" s="161"/>
      <c r="E269" s="46"/>
      <c r="F269" s="22"/>
      <c r="G269" s="161">
        <v>123</v>
      </c>
      <c r="H269" s="161"/>
      <c r="I269" s="46"/>
      <c r="J269" s="22"/>
      <c r="K269" s="161">
        <v>253</v>
      </c>
      <c r="L269" s="161"/>
      <c r="M269" s="46"/>
      <c r="N269" s="22"/>
      <c r="O269" s="161">
        <v>406</v>
      </c>
      <c r="P269" s="161"/>
      <c r="Q269" s="46"/>
      <c r="R269" s="22"/>
      <c r="S269" s="161" t="s">
        <v>591</v>
      </c>
      <c r="T269" s="161"/>
      <c r="U269" s="163" t="s">
        <v>238</v>
      </c>
      <c r="V269" s="22"/>
      <c r="W269" s="161">
        <v>380</v>
      </c>
      <c r="X269" s="161"/>
      <c r="Y269" s="46"/>
    </row>
    <row r="270" spans="1:25">
      <c r="A270" s="13"/>
      <c r="B270" s="171"/>
      <c r="C270" s="147"/>
      <c r="D270" s="147"/>
      <c r="E270" s="22"/>
      <c r="F270" s="22"/>
      <c r="G270" s="147"/>
      <c r="H270" s="147"/>
      <c r="I270" s="22"/>
      <c r="J270" s="22"/>
      <c r="K270" s="147"/>
      <c r="L270" s="147"/>
      <c r="M270" s="22"/>
      <c r="N270" s="22"/>
      <c r="O270" s="147"/>
      <c r="P270" s="147"/>
      <c r="Q270" s="22"/>
      <c r="R270" s="22"/>
      <c r="S270" s="147"/>
      <c r="T270" s="147"/>
      <c r="U270" s="146"/>
      <c r="V270" s="22"/>
      <c r="W270" s="147"/>
      <c r="X270" s="147"/>
      <c r="Y270" s="22"/>
    </row>
    <row r="271" spans="1:25">
      <c r="A271" s="13"/>
      <c r="B271" s="170" t="s">
        <v>592</v>
      </c>
      <c r="C271" s="150" t="s">
        <v>256</v>
      </c>
      <c r="D271" s="150"/>
      <c r="E271" s="25"/>
      <c r="F271" s="25"/>
      <c r="G271" s="150" t="s">
        <v>256</v>
      </c>
      <c r="H271" s="150"/>
      <c r="I271" s="25"/>
      <c r="J271" s="25"/>
      <c r="K271" s="150" t="s">
        <v>256</v>
      </c>
      <c r="L271" s="150"/>
      <c r="M271" s="25"/>
      <c r="N271" s="25"/>
      <c r="O271" s="150" t="s">
        <v>582</v>
      </c>
      <c r="P271" s="150"/>
      <c r="Q271" s="148" t="s">
        <v>238</v>
      </c>
      <c r="R271" s="25"/>
      <c r="S271" s="150" t="s">
        <v>256</v>
      </c>
      <c r="T271" s="150"/>
      <c r="U271" s="25"/>
      <c r="V271" s="25"/>
      <c r="W271" s="150" t="s">
        <v>582</v>
      </c>
      <c r="X271" s="150"/>
      <c r="Y271" s="148" t="s">
        <v>238</v>
      </c>
    </row>
    <row r="272" spans="1:25" ht="15.75" thickBot="1">
      <c r="A272" s="13"/>
      <c r="B272" s="170"/>
      <c r="C272" s="157"/>
      <c r="D272" s="157"/>
      <c r="E272" s="55"/>
      <c r="F272" s="25"/>
      <c r="G272" s="157"/>
      <c r="H272" s="157"/>
      <c r="I272" s="55"/>
      <c r="J272" s="25"/>
      <c r="K272" s="157"/>
      <c r="L272" s="157"/>
      <c r="M272" s="55"/>
      <c r="N272" s="25"/>
      <c r="O272" s="157"/>
      <c r="P272" s="157"/>
      <c r="Q272" s="159"/>
      <c r="R272" s="25"/>
      <c r="S272" s="157"/>
      <c r="T272" s="157"/>
      <c r="U272" s="55"/>
      <c r="V272" s="25"/>
      <c r="W272" s="157"/>
      <c r="X272" s="157"/>
      <c r="Y272" s="159"/>
    </row>
    <row r="273" spans="1:25">
      <c r="A273" s="13"/>
      <c r="B273" s="171" t="s">
        <v>593</v>
      </c>
      <c r="C273" s="163" t="s">
        <v>244</v>
      </c>
      <c r="D273" s="161">
        <v>367</v>
      </c>
      <c r="E273" s="46"/>
      <c r="F273" s="22"/>
      <c r="G273" s="163" t="s">
        <v>244</v>
      </c>
      <c r="H273" s="161">
        <v>123</v>
      </c>
      <c r="I273" s="46"/>
      <c r="J273" s="22"/>
      <c r="K273" s="163" t="s">
        <v>244</v>
      </c>
      <c r="L273" s="161">
        <v>253</v>
      </c>
      <c r="M273" s="46"/>
      <c r="N273" s="22"/>
      <c r="O273" s="163" t="s">
        <v>244</v>
      </c>
      <c r="P273" s="161">
        <v>393</v>
      </c>
      <c r="Q273" s="46"/>
      <c r="R273" s="22"/>
      <c r="S273" s="163" t="s">
        <v>244</v>
      </c>
      <c r="T273" s="161" t="s">
        <v>591</v>
      </c>
      <c r="U273" s="163" t="s">
        <v>238</v>
      </c>
      <c r="V273" s="22"/>
      <c r="W273" s="163" t="s">
        <v>244</v>
      </c>
      <c r="X273" s="161">
        <v>367</v>
      </c>
      <c r="Y273" s="46"/>
    </row>
    <row r="274" spans="1:25" ht="15.75" thickBot="1">
      <c r="A274" s="13"/>
      <c r="B274" s="171"/>
      <c r="C274" s="174"/>
      <c r="D274" s="175"/>
      <c r="E274" s="59"/>
      <c r="F274" s="22"/>
      <c r="G274" s="174"/>
      <c r="H274" s="175"/>
      <c r="I274" s="59"/>
      <c r="J274" s="22"/>
      <c r="K274" s="174"/>
      <c r="L274" s="175"/>
      <c r="M274" s="59"/>
      <c r="N274" s="22"/>
      <c r="O274" s="174"/>
      <c r="P274" s="175"/>
      <c r="Q274" s="59"/>
      <c r="R274" s="22"/>
      <c r="S274" s="174"/>
      <c r="T274" s="175"/>
      <c r="U274" s="174"/>
      <c r="V274" s="22"/>
      <c r="W274" s="174"/>
      <c r="X274" s="175"/>
      <c r="Y274" s="59"/>
    </row>
    <row r="275" spans="1:25" ht="15.75" thickTop="1">
      <c r="A275" s="13"/>
      <c r="B275" s="65"/>
      <c r="C275" s="65"/>
      <c r="D275" s="65"/>
      <c r="E275" s="65"/>
      <c r="F275" s="65"/>
      <c r="G275" s="65"/>
      <c r="H275" s="65"/>
      <c r="I275" s="65"/>
      <c r="J275" s="65"/>
      <c r="K275" s="65"/>
      <c r="L275" s="65"/>
      <c r="M275" s="65"/>
      <c r="N275" s="65"/>
      <c r="O275" s="65"/>
      <c r="P275" s="65"/>
      <c r="Q275" s="65"/>
      <c r="R275" s="65"/>
      <c r="S275" s="65"/>
      <c r="T275" s="65"/>
      <c r="U275" s="65"/>
      <c r="V275" s="65"/>
      <c r="W275" s="65"/>
      <c r="X275" s="65"/>
      <c r="Y275" s="65"/>
    </row>
    <row r="276" spans="1:25">
      <c r="A276" s="13"/>
      <c r="B276" s="38" t="s">
        <v>494</v>
      </c>
      <c r="C276" s="38"/>
      <c r="D276" s="38"/>
      <c r="E276" s="38"/>
      <c r="F276" s="38"/>
      <c r="G276" s="38"/>
      <c r="H276" s="38"/>
      <c r="I276" s="38"/>
      <c r="J276" s="38"/>
      <c r="K276" s="38"/>
      <c r="L276" s="38"/>
      <c r="M276" s="38"/>
      <c r="N276" s="38"/>
      <c r="O276" s="38"/>
      <c r="P276" s="38"/>
      <c r="Q276" s="38"/>
      <c r="R276" s="38"/>
      <c r="S276" s="38"/>
      <c r="T276" s="38"/>
      <c r="U276" s="38"/>
      <c r="V276" s="38"/>
      <c r="W276" s="38"/>
      <c r="X276" s="38"/>
      <c r="Y276" s="38"/>
    </row>
    <row r="277" spans="1:25">
      <c r="A277" s="13"/>
      <c r="B277" s="38" t="s">
        <v>555</v>
      </c>
      <c r="C277" s="38"/>
      <c r="D277" s="38"/>
      <c r="E277" s="38"/>
      <c r="F277" s="38"/>
      <c r="G277" s="38"/>
      <c r="H277" s="38"/>
      <c r="I277" s="38"/>
      <c r="J277" s="38"/>
      <c r="K277" s="38"/>
      <c r="L277" s="38"/>
      <c r="M277" s="38"/>
      <c r="N277" s="38"/>
      <c r="O277" s="38"/>
      <c r="P277" s="38"/>
      <c r="Q277" s="38"/>
      <c r="R277" s="38"/>
      <c r="S277" s="38"/>
      <c r="T277" s="38"/>
      <c r="U277" s="38"/>
      <c r="V277" s="38"/>
      <c r="W277" s="38"/>
      <c r="X277" s="38"/>
      <c r="Y277" s="38"/>
    </row>
    <row r="278" spans="1:25">
      <c r="A278" s="13"/>
      <c r="B278" s="38" t="s">
        <v>594</v>
      </c>
      <c r="C278" s="38"/>
      <c r="D278" s="38"/>
      <c r="E278" s="38"/>
      <c r="F278" s="38"/>
      <c r="G278" s="38"/>
      <c r="H278" s="38"/>
      <c r="I278" s="38"/>
      <c r="J278" s="38"/>
      <c r="K278" s="38"/>
      <c r="L278" s="38"/>
      <c r="M278" s="38"/>
      <c r="N278" s="38"/>
      <c r="O278" s="38"/>
      <c r="P278" s="38"/>
      <c r="Q278" s="38"/>
      <c r="R278" s="38"/>
      <c r="S278" s="38"/>
      <c r="T278" s="38"/>
      <c r="U278" s="38"/>
      <c r="V278" s="38"/>
      <c r="W278" s="38"/>
      <c r="X278" s="38"/>
      <c r="Y278" s="38"/>
    </row>
    <row r="279" spans="1:25">
      <c r="A279" s="13"/>
      <c r="B279" s="38" t="s">
        <v>557</v>
      </c>
      <c r="C279" s="38"/>
      <c r="D279" s="38"/>
      <c r="E279" s="38"/>
      <c r="F279" s="38"/>
      <c r="G279" s="38"/>
      <c r="H279" s="38"/>
      <c r="I279" s="38"/>
      <c r="J279" s="38"/>
      <c r="K279" s="38"/>
      <c r="L279" s="38"/>
      <c r="M279" s="38"/>
      <c r="N279" s="38"/>
      <c r="O279" s="38"/>
      <c r="P279" s="38"/>
      <c r="Q279" s="38"/>
      <c r="R279" s="38"/>
      <c r="S279" s="38"/>
      <c r="T279" s="38"/>
      <c r="U279" s="38"/>
      <c r="V279" s="38"/>
      <c r="W279" s="38"/>
      <c r="X279" s="38"/>
      <c r="Y279" s="38"/>
    </row>
    <row r="280" spans="1:25">
      <c r="A280" s="13"/>
      <c r="B280" s="19"/>
      <c r="C280" s="19"/>
      <c r="D280" s="19"/>
      <c r="E280" s="19"/>
      <c r="F280" s="19"/>
      <c r="G280" s="19"/>
      <c r="H280" s="19"/>
      <c r="I280" s="19"/>
      <c r="J280" s="19"/>
      <c r="K280" s="19"/>
      <c r="L280" s="19"/>
      <c r="M280" s="19"/>
      <c r="N280" s="19"/>
      <c r="O280" s="19"/>
      <c r="P280" s="19"/>
      <c r="Q280" s="19"/>
      <c r="R280" s="19"/>
      <c r="S280" s="19"/>
      <c r="T280" s="19"/>
      <c r="U280" s="19"/>
    </row>
    <row r="281" spans="1:25">
      <c r="A281" s="13"/>
      <c r="B281" s="15"/>
      <c r="C281" s="15"/>
      <c r="D281" s="15"/>
      <c r="E281" s="15"/>
      <c r="F281" s="15"/>
      <c r="G281" s="15"/>
      <c r="H281" s="15"/>
      <c r="I281" s="15"/>
      <c r="J281" s="15"/>
      <c r="K281" s="15"/>
      <c r="L281" s="15"/>
      <c r="M281" s="15"/>
      <c r="N281" s="15"/>
      <c r="O281" s="15"/>
      <c r="P281" s="15"/>
      <c r="Q281" s="15"/>
      <c r="R281" s="15"/>
      <c r="S281" s="15"/>
      <c r="T281" s="15"/>
      <c r="U281" s="15"/>
    </row>
    <row r="282" spans="1:25">
      <c r="A282" s="13"/>
      <c r="B282" s="143"/>
      <c r="C282" s="144" t="s">
        <v>539</v>
      </c>
      <c r="D282" s="144"/>
      <c r="E282" s="144"/>
      <c r="F282" s="25"/>
      <c r="G282" s="144" t="s">
        <v>499</v>
      </c>
      <c r="H282" s="144"/>
      <c r="I282" s="144"/>
      <c r="J282" s="25"/>
      <c r="K282" s="144" t="s">
        <v>500</v>
      </c>
      <c r="L282" s="144"/>
      <c r="M282" s="144"/>
      <c r="N282" s="25"/>
      <c r="O282" s="144" t="s">
        <v>503</v>
      </c>
      <c r="P282" s="144"/>
      <c r="Q282" s="144"/>
      <c r="R282" s="25"/>
      <c r="S282" s="144" t="s">
        <v>505</v>
      </c>
      <c r="T282" s="144"/>
      <c r="U282" s="144"/>
    </row>
    <row r="283" spans="1:25" ht="15.75" thickBot="1">
      <c r="A283" s="13"/>
      <c r="B283" s="143"/>
      <c r="C283" s="145" t="s">
        <v>498</v>
      </c>
      <c r="D283" s="145"/>
      <c r="E283" s="145"/>
      <c r="F283" s="25"/>
      <c r="G283" s="145"/>
      <c r="H283" s="145"/>
      <c r="I283" s="145"/>
      <c r="J283" s="25"/>
      <c r="K283" s="145" t="s">
        <v>502</v>
      </c>
      <c r="L283" s="145"/>
      <c r="M283" s="145"/>
      <c r="N283" s="25"/>
      <c r="O283" s="145" t="s">
        <v>504</v>
      </c>
      <c r="P283" s="145"/>
      <c r="Q283" s="145"/>
      <c r="R283" s="25"/>
      <c r="S283" s="145" t="s">
        <v>506</v>
      </c>
      <c r="T283" s="145"/>
      <c r="U283" s="145"/>
    </row>
    <row r="284" spans="1:25">
      <c r="A284" s="13"/>
      <c r="B284" s="168" t="s">
        <v>86</v>
      </c>
      <c r="C284" s="46"/>
      <c r="D284" s="46"/>
      <c r="E284" s="46"/>
      <c r="F284" s="17"/>
      <c r="G284" s="46"/>
      <c r="H284" s="46"/>
      <c r="I284" s="46"/>
      <c r="J284" s="17"/>
      <c r="K284" s="46"/>
      <c r="L284" s="46"/>
      <c r="M284" s="46"/>
      <c r="N284" s="17"/>
      <c r="O284" s="46"/>
      <c r="P284" s="46"/>
      <c r="Q284" s="46"/>
      <c r="R284" s="17"/>
      <c r="S284" s="46"/>
      <c r="T284" s="46"/>
      <c r="U284" s="46"/>
    </row>
    <row r="285" spans="1:25">
      <c r="A285" s="13"/>
      <c r="B285" s="170" t="s">
        <v>558</v>
      </c>
      <c r="C285" s="148" t="s">
        <v>244</v>
      </c>
      <c r="D285" s="150" t="s">
        <v>256</v>
      </c>
      <c r="E285" s="25"/>
      <c r="F285" s="25"/>
      <c r="G285" s="148" t="s">
        <v>244</v>
      </c>
      <c r="H285" s="150">
        <v>4</v>
      </c>
      <c r="I285" s="25"/>
      <c r="J285" s="25"/>
      <c r="K285" s="148" t="s">
        <v>244</v>
      </c>
      <c r="L285" s="150">
        <v>296</v>
      </c>
      <c r="M285" s="25"/>
      <c r="N285" s="25"/>
      <c r="O285" s="148" t="s">
        <v>244</v>
      </c>
      <c r="P285" s="150" t="s">
        <v>256</v>
      </c>
      <c r="Q285" s="25"/>
      <c r="R285" s="25"/>
      <c r="S285" s="148" t="s">
        <v>244</v>
      </c>
      <c r="T285" s="150">
        <v>300</v>
      </c>
      <c r="U285" s="25"/>
    </row>
    <row r="286" spans="1:25">
      <c r="A286" s="13"/>
      <c r="B286" s="170"/>
      <c r="C286" s="148"/>
      <c r="D286" s="150"/>
      <c r="E286" s="25"/>
      <c r="F286" s="25"/>
      <c r="G286" s="148"/>
      <c r="H286" s="150"/>
      <c r="I286" s="25"/>
      <c r="J286" s="25"/>
      <c r="K286" s="148"/>
      <c r="L286" s="150"/>
      <c r="M286" s="25"/>
      <c r="N286" s="25"/>
      <c r="O286" s="148"/>
      <c r="P286" s="150"/>
      <c r="Q286" s="25"/>
      <c r="R286" s="25"/>
      <c r="S286" s="148"/>
      <c r="T286" s="150"/>
      <c r="U286" s="25"/>
    </row>
    <row r="287" spans="1:25">
      <c r="A287" s="13"/>
      <c r="B287" s="171" t="s">
        <v>559</v>
      </c>
      <c r="C287" s="147" t="s">
        <v>256</v>
      </c>
      <c r="D287" s="147"/>
      <c r="E287" s="22"/>
      <c r="F287" s="22"/>
      <c r="G287" s="147" t="s">
        <v>256</v>
      </c>
      <c r="H287" s="147"/>
      <c r="I287" s="22"/>
      <c r="J287" s="22"/>
      <c r="K287" s="147">
        <v>41</v>
      </c>
      <c r="L287" s="147"/>
      <c r="M287" s="22"/>
      <c r="N287" s="22"/>
      <c r="O287" s="147" t="s">
        <v>256</v>
      </c>
      <c r="P287" s="147"/>
      <c r="Q287" s="22"/>
      <c r="R287" s="22"/>
      <c r="S287" s="147">
        <v>41</v>
      </c>
      <c r="T287" s="147"/>
      <c r="U287" s="22"/>
    </row>
    <row r="288" spans="1:25">
      <c r="A288" s="13"/>
      <c r="B288" s="171"/>
      <c r="C288" s="147"/>
      <c r="D288" s="147"/>
      <c r="E288" s="22"/>
      <c r="F288" s="22"/>
      <c r="G288" s="147"/>
      <c r="H288" s="147"/>
      <c r="I288" s="22"/>
      <c r="J288" s="22"/>
      <c r="K288" s="147"/>
      <c r="L288" s="147"/>
      <c r="M288" s="22"/>
      <c r="N288" s="22"/>
      <c r="O288" s="147"/>
      <c r="P288" s="147"/>
      <c r="Q288" s="22"/>
      <c r="R288" s="22"/>
      <c r="S288" s="147"/>
      <c r="T288" s="147"/>
      <c r="U288" s="22"/>
    </row>
    <row r="289" spans="1:21">
      <c r="A289" s="13"/>
      <c r="B289" s="170" t="s">
        <v>595</v>
      </c>
      <c r="C289" s="150" t="s">
        <v>256</v>
      </c>
      <c r="D289" s="150"/>
      <c r="E289" s="25"/>
      <c r="F289" s="25"/>
      <c r="G289" s="150">
        <v>3</v>
      </c>
      <c r="H289" s="150"/>
      <c r="I289" s="25"/>
      <c r="J289" s="25"/>
      <c r="K289" s="150">
        <v>8</v>
      </c>
      <c r="L289" s="150"/>
      <c r="M289" s="25"/>
      <c r="N289" s="25"/>
      <c r="O289" s="150" t="s">
        <v>256</v>
      </c>
      <c r="P289" s="150"/>
      <c r="Q289" s="25"/>
      <c r="R289" s="25"/>
      <c r="S289" s="150">
        <v>11</v>
      </c>
      <c r="T289" s="150"/>
      <c r="U289" s="25"/>
    </row>
    <row r="290" spans="1:21">
      <c r="A290" s="13"/>
      <c r="B290" s="170"/>
      <c r="C290" s="150"/>
      <c r="D290" s="150"/>
      <c r="E290" s="25"/>
      <c r="F290" s="25"/>
      <c r="G290" s="150"/>
      <c r="H290" s="150"/>
      <c r="I290" s="25"/>
      <c r="J290" s="25"/>
      <c r="K290" s="150"/>
      <c r="L290" s="150"/>
      <c r="M290" s="25"/>
      <c r="N290" s="25"/>
      <c r="O290" s="150"/>
      <c r="P290" s="150"/>
      <c r="Q290" s="25"/>
      <c r="R290" s="25"/>
      <c r="S290" s="150"/>
      <c r="T290" s="150"/>
      <c r="U290" s="25"/>
    </row>
    <row r="291" spans="1:21">
      <c r="A291" s="13"/>
      <c r="B291" s="171" t="s">
        <v>561</v>
      </c>
      <c r="C291" s="147" t="s">
        <v>256</v>
      </c>
      <c r="D291" s="147"/>
      <c r="E291" s="22"/>
      <c r="F291" s="22"/>
      <c r="G291" s="147">
        <v>50</v>
      </c>
      <c r="H291" s="147"/>
      <c r="I291" s="22"/>
      <c r="J291" s="22"/>
      <c r="K291" s="147">
        <v>2</v>
      </c>
      <c r="L291" s="147"/>
      <c r="M291" s="22"/>
      <c r="N291" s="22"/>
      <c r="O291" s="147" t="s">
        <v>596</v>
      </c>
      <c r="P291" s="147"/>
      <c r="Q291" s="146" t="s">
        <v>238</v>
      </c>
      <c r="R291" s="22"/>
      <c r="S291" s="147" t="s">
        <v>256</v>
      </c>
      <c r="T291" s="147"/>
      <c r="U291" s="22"/>
    </row>
    <row r="292" spans="1:21" ht="15.75" thickBot="1">
      <c r="A292" s="13"/>
      <c r="B292" s="171"/>
      <c r="C292" s="152"/>
      <c r="D292" s="152"/>
      <c r="E292" s="79"/>
      <c r="F292" s="22"/>
      <c r="G292" s="152"/>
      <c r="H292" s="152"/>
      <c r="I292" s="79"/>
      <c r="J292" s="22"/>
      <c r="K292" s="152"/>
      <c r="L292" s="152"/>
      <c r="M292" s="79"/>
      <c r="N292" s="22"/>
      <c r="O292" s="152"/>
      <c r="P292" s="152"/>
      <c r="Q292" s="164"/>
      <c r="R292" s="22"/>
      <c r="S292" s="152"/>
      <c r="T292" s="152"/>
      <c r="U292" s="79"/>
    </row>
    <row r="293" spans="1:21">
      <c r="A293" s="13"/>
      <c r="B293" s="170" t="s">
        <v>563</v>
      </c>
      <c r="C293" s="156" t="s">
        <v>256</v>
      </c>
      <c r="D293" s="156"/>
      <c r="E293" s="34"/>
      <c r="F293" s="25"/>
      <c r="G293" s="156">
        <v>57</v>
      </c>
      <c r="H293" s="156"/>
      <c r="I293" s="34"/>
      <c r="J293" s="25"/>
      <c r="K293" s="156">
        <v>347</v>
      </c>
      <c r="L293" s="156"/>
      <c r="M293" s="34"/>
      <c r="N293" s="25"/>
      <c r="O293" s="156" t="s">
        <v>596</v>
      </c>
      <c r="P293" s="156"/>
      <c r="Q293" s="158" t="s">
        <v>238</v>
      </c>
      <c r="R293" s="25"/>
      <c r="S293" s="156">
        <v>352</v>
      </c>
      <c r="T293" s="156"/>
      <c r="U293" s="34"/>
    </row>
    <row r="294" spans="1:21" ht="15.75" thickBot="1">
      <c r="A294" s="13"/>
      <c r="B294" s="170"/>
      <c r="C294" s="157"/>
      <c r="D294" s="157"/>
      <c r="E294" s="55"/>
      <c r="F294" s="25"/>
      <c r="G294" s="157"/>
      <c r="H294" s="157"/>
      <c r="I294" s="55"/>
      <c r="J294" s="25"/>
      <c r="K294" s="157"/>
      <c r="L294" s="157"/>
      <c r="M294" s="55"/>
      <c r="N294" s="25"/>
      <c r="O294" s="157"/>
      <c r="P294" s="157"/>
      <c r="Q294" s="159"/>
      <c r="R294" s="25"/>
      <c r="S294" s="157"/>
      <c r="T294" s="157"/>
      <c r="U294" s="55"/>
    </row>
    <row r="295" spans="1:21">
      <c r="A295" s="13"/>
      <c r="B295" s="168" t="s">
        <v>96</v>
      </c>
      <c r="C295" s="46"/>
      <c r="D295" s="46"/>
      <c r="E295" s="46"/>
      <c r="F295" s="17"/>
      <c r="G295" s="46"/>
      <c r="H295" s="46"/>
      <c r="I295" s="46"/>
      <c r="J295" s="17"/>
      <c r="K295" s="46"/>
      <c r="L295" s="46"/>
      <c r="M295" s="46"/>
      <c r="N295" s="17"/>
      <c r="O295" s="46"/>
      <c r="P295" s="46"/>
      <c r="Q295" s="46"/>
      <c r="R295" s="17"/>
      <c r="S295" s="46"/>
      <c r="T295" s="46"/>
      <c r="U295" s="46"/>
    </row>
    <row r="296" spans="1:21">
      <c r="A296" s="13"/>
      <c r="B296" s="170" t="s">
        <v>565</v>
      </c>
      <c r="C296" s="150" t="s">
        <v>256</v>
      </c>
      <c r="D296" s="150"/>
      <c r="E296" s="25"/>
      <c r="F296" s="25"/>
      <c r="G296" s="150">
        <v>21</v>
      </c>
      <c r="H296" s="150"/>
      <c r="I296" s="25"/>
      <c r="J296" s="25"/>
      <c r="K296" s="150">
        <v>45</v>
      </c>
      <c r="L296" s="150"/>
      <c r="M296" s="25"/>
      <c r="N296" s="25"/>
      <c r="O296" s="150" t="s">
        <v>256</v>
      </c>
      <c r="P296" s="150"/>
      <c r="Q296" s="25"/>
      <c r="R296" s="25"/>
      <c r="S296" s="150">
        <v>66</v>
      </c>
      <c r="T296" s="150"/>
      <c r="U296" s="25"/>
    </row>
    <row r="297" spans="1:21">
      <c r="A297" s="13"/>
      <c r="B297" s="170"/>
      <c r="C297" s="150"/>
      <c r="D297" s="150"/>
      <c r="E297" s="25"/>
      <c r="F297" s="25"/>
      <c r="G297" s="150"/>
      <c r="H297" s="150"/>
      <c r="I297" s="25"/>
      <c r="J297" s="25"/>
      <c r="K297" s="150"/>
      <c r="L297" s="150"/>
      <c r="M297" s="25"/>
      <c r="N297" s="25"/>
      <c r="O297" s="150"/>
      <c r="P297" s="150"/>
      <c r="Q297" s="25"/>
      <c r="R297" s="25"/>
      <c r="S297" s="150"/>
      <c r="T297" s="150"/>
      <c r="U297" s="25"/>
    </row>
    <row r="298" spans="1:21">
      <c r="A298" s="13"/>
      <c r="B298" s="171" t="s">
        <v>566</v>
      </c>
      <c r="C298" s="147" t="s">
        <v>256</v>
      </c>
      <c r="D298" s="147"/>
      <c r="E298" s="22"/>
      <c r="F298" s="22"/>
      <c r="G298" s="147">
        <v>7</v>
      </c>
      <c r="H298" s="147"/>
      <c r="I298" s="22"/>
      <c r="J298" s="22"/>
      <c r="K298" s="147">
        <v>4</v>
      </c>
      <c r="L298" s="147"/>
      <c r="M298" s="22"/>
      <c r="N298" s="22"/>
      <c r="O298" s="147" t="s">
        <v>256</v>
      </c>
      <c r="P298" s="147"/>
      <c r="Q298" s="22"/>
      <c r="R298" s="22"/>
      <c r="S298" s="147">
        <v>11</v>
      </c>
      <c r="T298" s="147"/>
      <c r="U298" s="22"/>
    </row>
    <row r="299" spans="1:21">
      <c r="A299" s="13"/>
      <c r="B299" s="171"/>
      <c r="C299" s="147"/>
      <c r="D299" s="147"/>
      <c r="E299" s="22"/>
      <c r="F299" s="22"/>
      <c r="G299" s="147"/>
      <c r="H299" s="147"/>
      <c r="I299" s="22"/>
      <c r="J299" s="22"/>
      <c r="K299" s="147"/>
      <c r="L299" s="147"/>
      <c r="M299" s="22"/>
      <c r="N299" s="22"/>
      <c r="O299" s="147"/>
      <c r="P299" s="147"/>
      <c r="Q299" s="22"/>
      <c r="R299" s="22"/>
      <c r="S299" s="147"/>
      <c r="T299" s="147"/>
      <c r="U299" s="22"/>
    </row>
    <row r="300" spans="1:21">
      <c r="A300" s="13"/>
      <c r="B300" s="170" t="s">
        <v>597</v>
      </c>
      <c r="C300" s="150" t="s">
        <v>256</v>
      </c>
      <c r="D300" s="150"/>
      <c r="E300" s="25"/>
      <c r="F300" s="25"/>
      <c r="G300" s="150">
        <v>15</v>
      </c>
      <c r="H300" s="150"/>
      <c r="I300" s="25"/>
      <c r="J300" s="25"/>
      <c r="K300" s="150">
        <v>3</v>
      </c>
      <c r="L300" s="150"/>
      <c r="M300" s="25"/>
      <c r="N300" s="25"/>
      <c r="O300" s="150" t="s">
        <v>256</v>
      </c>
      <c r="P300" s="150"/>
      <c r="Q300" s="25"/>
      <c r="R300" s="25"/>
      <c r="S300" s="150">
        <v>18</v>
      </c>
      <c r="T300" s="150"/>
      <c r="U300" s="25"/>
    </row>
    <row r="301" spans="1:21">
      <c r="A301" s="13"/>
      <c r="B301" s="170"/>
      <c r="C301" s="150"/>
      <c r="D301" s="150"/>
      <c r="E301" s="25"/>
      <c r="F301" s="25"/>
      <c r="G301" s="150"/>
      <c r="H301" s="150"/>
      <c r="I301" s="25"/>
      <c r="J301" s="25"/>
      <c r="K301" s="150"/>
      <c r="L301" s="150"/>
      <c r="M301" s="25"/>
      <c r="N301" s="25"/>
      <c r="O301" s="150"/>
      <c r="P301" s="150"/>
      <c r="Q301" s="25"/>
      <c r="R301" s="25"/>
      <c r="S301" s="150"/>
      <c r="T301" s="150"/>
      <c r="U301" s="25"/>
    </row>
    <row r="302" spans="1:21">
      <c r="A302" s="13"/>
      <c r="B302" s="171" t="s">
        <v>568</v>
      </c>
      <c r="C302" s="147" t="s">
        <v>256</v>
      </c>
      <c r="D302" s="147"/>
      <c r="E302" s="22"/>
      <c r="F302" s="22"/>
      <c r="G302" s="147">
        <v>7</v>
      </c>
      <c r="H302" s="147"/>
      <c r="I302" s="22"/>
      <c r="J302" s="22"/>
      <c r="K302" s="147">
        <v>18</v>
      </c>
      <c r="L302" s="147"/>
      <c r="M302" s="22"/>
      <c r="N302" s="22"/>
      <c r="O302" s="147" t="s">
        <v>256</v>
      </c>
      <c r="P302" s="147"/>
      <c r="Q302" s="22"/>
      <c r="R302" s="22"/>
      <c r="S302" s="147">
        <v>25</v>
      </c>
      <c r="T302" s="147"/>
      <c r="U302" s="22"/>
    </row>
    <row r="303" spans="1:21">
      <c r="A303" s="13"/>
      <c r="B303" s="171"/>
      <c r="C303" s="147"/>
      <c r="D303" s="147"/>
      <c r="E303" s="22"/>
      <c r="F303" s="22"/>
      <c r="G303" s="147"/>
      <c r="H303" s="147"/>
      <c r="I303" s="22"/>
      <c r="J303" s="22"/>
      <c r="K303" s="147"/>
      <c r="L303" s="147"/>
      <c r="M303" s="22"/>
      <c r="N303" s="22"/>
      <c r="O303" s="147"/>
      <c r="P303" s="147"/>
      <c r="Q303" s="22"/>
      <c r="R303" s="22"/>
      <c r="S303" s="147"/>
      <c r="T303" s="147"/>
      <c r="U303" s="22"/>
    </row>
    <row r="304" spans="1:21">
      <c r="A304" s="13"/>
      <c r="B304" s="170" t="s">
        <v>569</v>
      </c>
      <c r="C304" s="150" t="s">
        <v>256</v>
      </c>
      <c r="D304" s="150"/>
      <c r="E304" s="25"/>
      <c r="F304" s="25"/>
      <c r="G304" s="150">
        <v>11</v>
      </c>
      <c r="H304" s="150"/>
      <c r="I304" s="25"/>
      <c r="J304" s="25"/>
      <c r="K304" s="150">
        <v>21</v>
      </c>
      <c r="L304" s="150"/>
      <c r="M304" s="25"/>
      <c r="N304" s="25"/>
      <c r="O304" s="150" t="s">
        <v>256</v>
      </c>
      <c r="P304" s="150"/>
      <c r="Q304" s="25"/>
      <c r="R304" s="25"/>
      <c r="S304" s="150">
        <v>32</v>
      </c>
      <c r="T304" s="150"/>
      <c r="U304" s="25"/>
    </row>
    <row r="305" spans="1:21">
      <c r="A305" s="13"/>
      <c r="B305" s="170"/>
      <c r="C305" s="150"/>
      <c r="D305" s="150"/>
      <c r="E305" s="25"/>
      <c r="F305" s="25"/>
      <c r="G305" s="150"/>
      <c r="H305" s="150"/>
      <c r="I305" s="25"/>
      <c r="J305" s="25"/>
      <c r="K305" s="150"/>
      <c r="L305" s="150"/>
      <c r="M305" s="25"/>
      <c r="N305" s="25"/>
      <c r="O305" s="150"/>
      <c r="P305" s="150"/>
      <c r="Q305" s="25"/>
      <c r="R305" s="25"/>
      <c r="S305" s="150"/>
      <c r="T305" s="150"/>
      <c r="U305" s="25"/>
    </row>
    <row r="306" spans="1:21">
      <c r="A306" s="13"/>
      <c r="B306" s="171" t="s">
        <v>570</v>
      </c>
      <c r="C306" s="147" t="s">
        <v>256</v>
      </c>
      <c r="D306" s="147"/>
      <c r="E306" s="22"/>
      <c r="F306" s="22"/>
      <c r="G306" s="147">
        <v>2</v>
      </c>
      <c r="H306" s="147"/>
      <c r="I306" s="22"/>
      <c r="J306" s="22"/>
      <c r="K306" s="147">
        <v>50</v>
      </c>
      <c r="L306" s="147"/>
      <c r="M306" s="22"/>
      <c r="N306" s="22"/>
      <c r="O306" s="147" t="s">
        <v>596</v>
      </c>
      <c r="P306" s="147"/>
      <c r="Q306" s="146" t="s">
        <v>238</v>
      </c>
      <c r="R306" s="22"/>
      <c r="S306" s="147" t="s">
        <v>256</v>
      </c>
      <c r="T306" s="147"/>
      <c r="U306" s="22"/>
    </row>
    <row r="307" spans="1:21" ht="15.75" thickBot="1">
      <c r="A307" s="13"/>
      <c r="B307" s="171"/>
      <c r="C307" s="152"/>
      <c r="D307" s="152"/>
      <c r="E307" s="79"/>
      <c r="F307" s="22"/>
      <c r="G307" s="152"/>
      <c r="H307" s="152"/>
      <c r="I307" s="79"/>
      <c r="J307" s="22"/>
      <c r="K307" s="152"/>
      <c r="L307" s="152"/>
      <c r="M307" s="79"/>
      <c r="N307" s="22"/>
      <c r="O307" s="152"/>
      <c r="P307" s="152"/>
      <c r="Q307" s="164"/>
      <c r="R307" s="22"/>
      <c r="S307" s="152"/>
      <c r="T307" s="152"/>
      <c r="U307" s="79"/>
    </row>
    <row r="308" spans="1:21">
      <c r="A308" s="13"/>
      <c r="B308" s="170" t="s">
        <v>104</v>
      </c>
      <c r="C308" s="156" t="s">
        <v>256</v>
      </c>
      <c r="D308" s="156"/>
      <c r="E308" s="34"/>
      <c r="F308" s="25"/>
      <c r="G308" s="156">
        <v>63</v>
      </c>
      <c r="H308" s="156"/>
      <c r="I308" s="34"/>
      <c r="J308" s="25"/>
      <c r="K308" s="156">
        <v>141</v>
      </c>
      <c r="L308" s="156"/>
      <c r="M308" s="34"/>
      <c r="N308" s="25"/>
      <c r="O308" s="156" t="s">
        <v>596</v>
      </c>
      <c r="P308" s="156"/>
      <c r="Q308" s="158" t="s">
        <v>238</v>
      </c>
      <c r="R308" s="25"/>
      <c r="S308" s="156">
        <v>152</v>
      </c>
      <c r="T308" s="156"/>
      <c r="U308" s="34"/>
    </row>
    <row r="309" spans="1:21" ht="15.75" thickBot="1">
      <c r="A309" s="13"/>
      <c r="B309" s="170"/>
      <c r="C309" s="157"/>
      <c r="D309" s="157"/>
      <c r="E309" s="55"/>
      <c r="F309" s="25"/>
      <c r="G309" s="157"/>
      <c r="H309" s="157"/>
      <c r="I309" s="55"/>
      <c r="J309" s="25"/>
      <c r="K309" s="157"/>
      <c r="L309" s="157"/>
      <c r="M309" s="55"/>
      <c r="N309" s="25"/>
      <c r="O309" s="157"/>
      <c r="P309" s="157"/>
      <c r="Q309" s="159"/>
      <c r="R309" s="25"/>
      <c r="S309" s="157"/>
      <c r="T309" s="157"/>
      <c r="U309" s="55"/>
    </row>
    <row r="310" spans="1:21">
      <c r="A310" s="13"/>
      <c r="B310" s="171" t="s">
        <v>105</v>
      </c>
      <c r="C310" s="161" t="s">
        <v>256</v>
      </c>
      <c r="D310" s="161"/>
      <c r="E310" s="46"/>
      <c r="F310" s="22"/>
      <c r="G310" s="161" t="s">
        <v>575</v>
      </c>
      <c r="H310" s="161"/>
      <c r="I310" s="163" t="s">
        <v>238</v>
      </c>
      <c r="J310" s="22"/>
      <c r="K310" s="161">
        <v>206</v>
      </c>
      <c r="L310" s="161"/>
      <c r="M310" s="46"/>
      <c r="N310" s="22"/>
      <c r="O310" s="161" t="s">
        <v>256</v>
      </c>
      <c r="P310" s="161"/>
      <c r="Q310" s="46"/>
      <c r="R310" s="22"/>
      <c r="S310" s="161">
        <v>200</v>
      </c>
      <c r="T310" s="161"/>
      <c r="U310" s="46"/>
    </row>
    <row r="311" spans="1:21" ht="15.75" thickBot="1">
      <c r="A311" s="13"/>
      <c r="B311" s="171"/>
      <c r="C311" s="152"/>
      <c r="D311" s="152"/>
      <c r="E311" s="79"/>
      <c r="F311" s="22"/>
      <c r="G311" s="152"/>
      <c r="H311" s="152"/>
      <c r="I311" s="164"/>
      <c r="J311" s="22"/>
      <c r="K311" s="152"/>
      <c r="L311" s="152"/>
      <c r="M311" s="79"/>
      <c r="N311" s="22"/>
      <c r="O311" s="152"/>
      <c r="P311" s="152"/>
      <c r="Q311" s="79"/>
      <c r="R311" s="22"/>
      <c r="S311" s="152"/>
      <c r="T311" s="152"/>
      <c r="U311" s="79"/>
    </row>
    <row r="312" spans="1:21">
      <c r="A312" s="13"/>
      <c r="B312" s="170" t="s">
        <v>573</v>
      </c>
      <c r="C312" s="156" t="s">
        <v>256</v>
      </c>
      <c r="D312" s="156"/>
      <c r="E312" s="34"/>
      <c r="F312" s="25"/>
      <c r="G312" s="156" t="s">
        <v>546</v>
      </c>
      <c r="H312" s="156"/>
      <c r="I312" s="158" t="s">
        <v>238</v>
      </c>
      <c r="J312" s="25"/>
      <c r="K312" s="156" t="s">
        <v>444</v>
      </c>
      <c r="L312" s="156"/>
      <c r="M312" s="158" t="s">
        <v>238</v>
      </c>
      <c r="N312" s="25"/>
      <c r="O312" s="156" t="s">
        <v>256</v>
      </c>
      <c r="P312" s="156"/>
      <c r="Q312" s="34"/>
      <c r="R312" s="25"/>
      <c r="S312" s="156" t="s">
        <v>572</v>
      </c>
      <c r="T312" s="156"/>
      <c r="U312" s="158" t="s">
        <v>238</v>
      </c>
    </row>
    <row r="313" spans="1:21" ht="15.75" thickBot="1">
      <c r="A313" s="13"/>
      <c r="B313" s="170"/>
      <c r="C313" s="157"/>
      <c r="D313" s="157"/>
      <c r="E313" s="55"/>
      <c r="F313" s="25"/>
      <c r="G313" s="157"/>
      <c r="H313" s="157"/>
      <c r="I313" s="159"/>
      <c r="J313" s="25"/>
      <c r="K313" s="157"/>
      <c r="L313" s="157"/>
      <c r="M313" s="159"/>
      <c r="N313" s="25"/>
      <c r="O313" s="157"/>
      <c r="P313" s="157"/>
      <c r="Q313" s="55"/>
      <c r="R313" s="25"/>
      <c r="S313" s="157"/>
      <c r="T313" s="157"/>
      <c r="U313" s="159"/>
    </row>
    <row r="314" spans="1:21">
      <c r="A314" s="13"/>
      <c r="B314" s="171" t="s">
        <v>598</v>
      </c>
      <c r="C314" s="161" t="s">
        <v>256</v>
      </c>
      <c r="D314" s="161"/>
      <c r="E314" s="46"/>
      <c r="F314" s="22"/>
      <c r="G314" s="161" t="s">
        <v>582</v>
      </c>
      <c r="H314" s="161"/>
      <c r="I314" s="163" t="s">
        <v>238</v>
      </c>
      <c r="J314" s="22"/>
      <c r="K314" s="161">
        <v>204</v>
      </c>
      <c r="L314" s="161"/>
      <c r="M314" s="46"/>
      <c r="N314" s="22"/>
      <c r="O314" s="161" t="s">
        <v>256</v>
      </c>
      <c r="P314" s="161"/>
      <c r="Q314" s="46"/>
      <c r="R314" s="22"/>
      <c r="S314" s="161">
        <v>191</v>
      </c>
      <c r="T314" s="161"/>
      <c r="U314" s="46"/>
    </row>
    <row r="315" spans="1:21">
      <c r="A315" s="13"/>
      <c r="B315" s="171"/>
      <c r="C315" s="147"/>
      <c r="D315" s="147"/>
      <c r="E315" s="22"/>
      <c r="F315" s="22"/>
      <c r="G315" s="147"/>
      <c r="H315" s="147"/>
      <c r="I315" s="146"/>
      <c r="J315" s="22"/>
      <c r="K315" s="147"/>
      <c r="L315" s="147"/>
      <c r="M315" s="22"/>
      <c r="N315" s="22"/>
      <c r="O315" s="147"/>
      <c r="P315" s="147"/>
      <c r="Q315" s="22"/>
      <c r="R315" s="22"/>
      <c r="S315" s="147"/>
      <c r="T315" s="147"/>
      <c r="U315" s="22"/>
    </row>
    <row r="316" spans="1:21">
      <c r="A316" s="13"/>
      <c r="B316" s="170" t="s">
        <v>580</v>
      </c>
      <c r="C316" s="150" t="s">
        <v>256</v>
      </c>
      <c r="D316" s="150"/>
      <c r="E316" s="25"/>
      <c r="F316" s="25"/>
      <c r="G316" s="150" t="s">
        <v>599</v>
      </c>
      <c r="H316" s="150"/>
      <c r="I316" s="148" t="s">
        <v>238</v>
      </c>
      <c r="J316" s="25"/>
      <c r="K316" s="150">
        <v>57</v>
      </c>
      <c r="L316" s="150"/>
      <c r="M316" s="25"/>
      <c r="N316" s="25"/>
      <c r="O316" s="150" t="s">
        <v>256</v>
      </c>
      <c r="P316" s="150"/>
      <c r="Q316" s="25"/>
      <c r="R316" s="25"/>
      <c r="S316" s="150">
        <v>54</v>
      </c>
      <c r="T316" s="150"/>
      <c r="U316" s="25"/>
    </row>
    <row r="317" spans="1:21">
      <c r="A317" s="13"/>
      <c r="B317" s="170"/>
      <c r="C317" s="150"/>
      <c r="D317" s="150"/>
      <c r="E317" s="25"/>
      <c r="F317" s="25"/>
      <c r="G317" s="150"/>
      <c r="H317" s="150"/>
      <c r="I317" s="148"/>
      <c r="J317" s="25"/>
      <c r="K317" s="150"/>
      <c r="L317" s="150"/>
      <c r="M317" s="25"/>
      <c r="N317" s="25"/>
      <c r="O317" s="150"/>
      <c r="P317" s="150"/>
      <c r="Q317" s="25"/>
      <c r="R317" s="25"/>
      <c r="S317" s="150"/>
      <c r="T317" s="150"/>
      <c r="U317" s="25"/>
    </row>
    <row r="318" spans="1:21">
      <c r="A318" s="13"/>
      <c r="B318" s="171" t="s">
        <v>581</v>
      </c>
      <c r="C318" s="147">
        <v>135</v>
      </c>
      <c r="D318" s="147"/>
      <c r="E318" s="22"/>
      <c r="F318" s="22"/>
      <c r="G318" s="147">
        <v>145</v>
      </c>
      <c r="H318" s="147"/>
      <c r="I318" s="22"/>
      <c r="J318" s="22"/>
      <c r="K318" s="147" t="s">
        <v>256</v>
      </c>
      <c r="L318" s="147"/>
      <c r="M318" s="22"/>
      <c r="N318" s="22"/>
      <c r="O318" s="147" t="s">
        <v>600</v>
      </c>
      <c r="P318" s="147"/>
      <c r="Q318" s="146" t="s">
        <v>238</v>
      </c>
      <c r="R318" s="22"/>
      <c r="S318" s="147" t="s">
        <v>256</v>
      </c>
      <c r="T318" s="147"/>
      <c r="U318" s="22"/>
    </row>
    <row r="319" spans="1:21" ht="15.75" thickBot="1">
      <c r="A319" s="13"/>
      <c r="B319" s="171"/>
      <c r="C319" s="152"/>
      <c r="D319" s="152"/>
      <c r="E319" s="79"/>
      <c r="F319" s="22"/>
      <c r="G319" s="152"/>
      <c r="H319" s="152"/>
      <c r="I319" s="79"/>
      <c r="J319" s="22"/>
      <c r="K319" s="152"/>
      <c r="L319" s="152"/>
      <c r="M319" s="79"/>
      <c r="N319" s="22"/>
      <c r="O319" s="152"/>
      <c r="P319" s="152"/>
      <c r="Q319" s="164"/>
      <c r="R319" s="22"/>
      <c r="S319" s="152"/>
      <c r="T319" s="152"/>
      <c r="U319" s="79"/>
    </row>
    <row r="320" spans="1:21">
      <c r="A320" s="13"/>
      <c r="B320" s="170" t="s">
        <v>113</v>
      </c>
      <c r="C320" s="158" t="s">
        <v>244</v>
      </c>
      <c r="D320" s="156">
        <v>135</v>
      </c>
      <c r="E320" s="34"/>
      <c r="F320" s="25"/>
      <c r="G320" s="158" t="s">
        <v>244</v>
      </c>
      <c r="H320" s="156">
        <v>135</v>
      </c>
      <c r="I320" s="34"/>
      <c r="J320" s="25"/>
      <c r="K320" s="158" t="s">
        <v>244</v>
      </c>
      <c r="L320" s="156">
        <v>147</v>
      </c>
      <c r="M320" s="34"/>
      <c r="N320" s="25"/>
      <c r="O320" s="158" t="s">
        <v>244</v>
      </c>
      <c r="P320" s="156" t="s">
        <v>600</v>
      </c>
      <c r="Q320" s="158" t="s">
        <v>238</v>
      </c>
      <c r="R320" s="25"/>
      <c r="S320" s="158" t="s">
        <v>244</v>
      </c>
      <c r="T320" s="156">
        <v>137</v>
      </c>
      <c r="U320" s="34"/>
    </row>
    <row r="321" spans="1:25" ht="15.75" thickBot="1">
      <c r="A321" s="13"/>
      <c r="B321" s="170"/>
      <c r="C321" s="165"/>
      <c r="D321" s="167"/>
      <c r="E321" s="35"/>
      <c r="F321" s="25"/>
      <c r="G321" s="165"/>
      <c r="H321" s="167"/>
      <c r="I321" s="35"/>
      <c r="J321" s="25"/>
      <c r="K321" s="165"/>
      <c r="L321" s="167"/>
      <c r="M321" s="35"/>
      <c r="N321" s="25"/>
      <c r="O321" s="165"/>
      <c r="P321" s="167"/>
      <c r="Q321" s="165"/>
      <c r="R321" s="25"/>
      <c r="S321" s="165"/>
      <c r="T321" s="167"/>
      <c r="U321" s="35"/>
    </row>
    <row r="322" spans="1:25" ht="15.75" thickTop="1">
      <c r="A322" s="13"/>
      <c r="B322" s="171" t="s">
        <v>114</v>
      </c>
      <c r="C322" s="172" t="s">
        <v>256</v>
      </c>
      <c r="D322" s="172"/>
      <c r="E322" s="140"/>
      <c r="F322" s="22"/>
      <c r="G322" s="172" t="s">
        <v>256</v>
      </c>
      <c r="H322" s="172"/>
      <c r="I322" s="140"/>
      <c r="J322" s="22"/>
      <c r="K322" s="172" t="s">
        <v>444</v>
      </c>
      <c r="L322" s="172"/>
      <c r="M322" s="173" t="s">
        <v>238</v>
      </c>
      <c r="N322" s="22"/>
      <c r="O322" s="172" t="s">
        <v>256</v>
      </c>
      <c r="P322" s="172"/>
      <c r="Q322" s="140"/>
      <c r="R322" s="22"/>
      <c r="S322" s="172" t="s">
        <v>444</v>
      </c>
      <c r="T322" s="172"/>
      <c r="U322" s="173" t="s">
        <v>238</v>
      </c>
    </row>
    <row r="323" spans="1:25" ht="15.75" thickBot="1">
      <c r="A323" s="13"/>
      <c r="B323" s="171"/>
      <c r="C323" s="152"/>
      <c r="D323" s="152"/>
      <c r="E323" s="79"/>
      <c r="F323" s="22"/>
      <c r="G323" s="152"/>
      <c r="H323" s="152"/>
      <c r="I323" s="79"/>
      <c r="J323" s="22"/>
      <c r="K323" s="152"/>
      <c r="L323" s="152"/>
      <c r="M323" s="164"/>
      <c r="N323" s="22"/>
      <c r="O323" s="152"/>
      <c r="P323" s="152"/>
      <c r="Q323" s="79"/>
      <c r="R323" s="22"/>
      <c r="S323" s="152"/>
      <c r="T323" s="152"/>
      <c r="U323" s="164"/>
    </row>
    <row r="324" spans="1:25">
      <c r="A324" s="13"/>
      <c r="B324" s="170" t="s">
        <v>583</v>
      </c>
      <c r="C324" s="158" t="s">
        <v>244</v>
      </c>
      <c r="D324" s="156">
        <v>135</v>
      </c>
      <c r="E324" s="34"/>
      <c r="F324" s="25"/>
      <c r="G324" s="158" t="s">
        <v>244</v>
      </c>
      <c r="H324" s="156">
        <v>135</v>
      </c>
      <c r="I324" s="34"/>
      <c r="J324" s="25"/>
      <c r="K324" s="158" t="s">
        <v>244</v>
      </c>
      <c r="L324" s="156">
        <v>145</v>
      </c>
      <c r="M324" s="34"/>
      <c r="N324" s="25"/>
      <c r="O324" s="158" t="s">
        <v>244</v>
      </c>
      <c r="P324" s="156" t="s">
        <v>600</v>
      </c>
      <c r="Q324" s="158" t="s">
        <v>238</v>
      </c>
      <c r="R324" s="160"/>
      <c r="S324" s="158" t="s">
        <v>244</v>
      </c>
      <c r="T324" s="156">
        <v>135</v>
      </c>
      <c r="U324" s="34"/>
    </row>
    <row r="325" spans="1:25" ht="15.75" thickBot="1">
      <c r="A325" s="13"/>
      <c r="B325" s="170"/>
      <c r="C325" s="165"/>
      <c r="D325" s="167"/>
      <c r="E325" s="35"/>
      <c r="F325" s="25"/>
      <c r="G325" s="165"/>
      <c r="H325" s="167"/>
      <c r="I325" s="35"/>
      <c r="J325" s="25"/>
      <c r="K325" s="165"/>
      <c r="L325" s="167"/>
      <c r="M325" s="35"/>
      <c r="N325" s="25"/>
      <c r="O325" s="165"/>
      <c r="P325" s="167"/>
      <c r="Q325" s="165"/>
      <c r="R325" s="160"/>
      <c r="S325" s="165"/>
      <c r="T325" s="167"/>
      <c r="U325" s="35"/>
    </row>
    <row r="326" spans="1:25" ht="15.75" thickTop="1">
      <c r="A326" s="13"/>
      <c r="B326" s="65"/>
      <c r="C326" s="65"/>
      <c r="D326" s="65"/>
      <c r="E326" s="65"/>
      <c r="F326" s="65"/>
      <c r="G326" s="65"/>
      <c r="H326" s="65"/>
      <c r="I326" s="65"/>
      <c r="J326" s="65"/>
      <c r="K326" s="65"/>
      <c r="L326" s="65"/>
      <c r="M326" s="65"/>
      <c r="N326" s="65"/>
      <c r="O326" s="65"/>
      <c r="P326" s="65"/>
      <c r="Q326" s="65"/>
      <c r="R326" s="65"/>
      <c r="S326" s="65"/>
      <c r="T326" s="65"/>
      <c r="U326" s="65"/>
      <c r="V326" s="65"/>
      <c r="W326" s="65"/>
      <c r="X326" s="65"/>
      <c r="Y326" s="65"/>
    </row>
    <row r="327" spans="1:25">
      <c r="A327" s="13"/>
      <c r="B327" s="65"/>
      <c r="C327" s="65"/>
      <c r="D327" s="65"/>
      <c r="E327" s="65"/>
      <c r="F327" s="65"/>
      <c r="G327" s="65"/>
      <c r="H327" s="65"/>
      <c r="I327" s="65"/>
      <c r="J327" s="65"/>
      <c r="K327" s="65"/>
      <c r="L327" s="65"/>
      <c r="M327" s="65"/>
      <c r="N327" s="65"/>
      <c r="O327" s="65"/>
      <c r="P327" s="65"/>
      <c r="Q327" s="65"/>
      <c r="R327" s="65"/>
      <c r="S327" s="65"/>
      <c r="T327" s="65"/>
      <c r="U327" s="65"/>
      <c r="V327" s="65"/>
      <c r="W327" s="65"/>
      <c r="X327" s="65"/>
      <c r="Y327" s="65"/>
    </row>
    <row r="328" spans="1:25">
      <c r="A328" s="13"/>
      <c r="B328" s="38" t="s">
        <v>494</v>
      </c>
      <c r="C328" s="38"/>
      <c r="D328" s="38"/>
      <c r="E328" s="38"/>
      <c r="F328" s="38"/>
      <c r="G328" s="38"/>
      <c r="H328" s="38"/>
      <c r="I328" s="38"/>
      <c r="J328" s="38"/>
      <c r="K328" s="38"/>
      <c r="L328" s="38"/>
      <c r="M328" s="38"/>
      <c r="N328" s="38"/>
      <c r="O328" s="38"/>
      <c r="P328" s="38"/>
      <c r="Q328" s="38"/>
      <c r="R328" s="38"/>
      <c r="S328" s="38"/>
      <c r="T328" s="38"/>
      <c r="U328" s="38"/>
      <c r="V328" s="38"/>
      <c r="W328" s="38"/>
      <c r="X328" s="38"/>
      <c r="Y328" s="38"/>
    </row>
    <row r="329" spans="1:25">
      <c r="A329" s="13"/>
      <c r="B329" s="38" t="s">
        <v>584</v>
      </c>
      <c r="C329" s="38"/>
      <c r="D329" s="38"/>
      <c r="E329" s="38"/>
      <c r="F329" s="38"/>
      <c r="G329" s="38"/>
      <c r="H329" s="38"/>
      <c r="I329" s="38"/>
      <c r="J329" s="38"/>
      <c r="K329" s="38"/>
      <c r="L329" s="38"/>
      <c r="M329" s="38"/>
      <c r="N329" s="38"/>
      <c r="O329" s="38"/>
      <c r="P329" s="38"/>
      <c r="Q329" s="38"/>
      <c r="R329" s="38"/>
      <c r="S329" s="38"/>
      <c r="T329" s="38"/>
      <c r="U329" s="38"/>
      <c r="V329" s="38"/>
      <c r="W329" s="38"/>
      <c r="X329" s="38"/>
      <c r="Y329" s="38"/>
    </row>
    <row r="330" spans="1:25">
      <c r="A330" s="13"/>
      <c r="B330" s="38" t="s">
        <v>594</v>
      </c>
      <c r="C330" s="38"/>
      <c r="D330" s="38"/>
      <c r="E330" s="38"/>
      <c r="F330" s="38"/>
      <c r="G330" s="38"/>
      <c r="H330" s="38"/>
      <c r="I330" s="38"/>
      <c r="J330" s="38"/>
      <c r="K330" s="38"/>
      <c r="L330" s="38"/>
      <c r="M330" s="38"/>
      <c r="N330" s="38"/>
      <c r="O330" s="38"/>
      <c r="P330" s="38"/>
      <c r="Q330" s="38"/>
      <c r="R330" s="38"/>
      <c r="S330" s="38"/>
      <c r="T330" s="38"/>
      <c r="U330" s="38"/>
      <c r="V330" s="38"/>
      <c r="W330" s="38"/>
      <c r="X330" s="38"/>
      <c r="Y330" s="38"/>
    </row>
    <row r="331" spans="1:25">
      <c r="A331" s="13"/>
      <c r="B331" s="38" t="s">
        <v>557</v>
      </c>
      <c r="C331" s="38"/>
      <c r="D331" s="38"/>
      <c r="E331" s="38"/>
      <c r="F331" s="38"/>
      <c r="G331" s="38"/>
      <c r="H331" s="38"/>
      <c r="I331" s="38"/>
      <c r="J331" s="38"/>
      <c r="K331" s="38"/>
      <c r="L331" s="38"/>
      <c r="M331" s="38"/>
      <c r="N331" s="38"/>
      <c r="O331" s="38"/>
      <c r="P331" s="38"/>
      <c r="Q331" s="38"/>
      <c r="R331" s="38"/>
      <c r="S331" s="38"/>
      <c r="T331" s="38"/>
      <c r="U331" s="38"/>
      <c r="V331" s="38"/>
      <c r="W331" s="38"/>
      <c r="X331" s="38"/>
      <c r="Y331" s="38"/>
    </row>
    <row r="332" spans="1:25">
      <c r="A332" s="13"/>
      <c r="B332" s="19"/>
      <c r="C332" s="19"/>
      <c r="D332" s="19"/>
      <c r="E332" s="19"/>
      <c r="F332" s="19"/>
      <c r="G332" s="19"/>
      <c r="H332" s="19"/>
      <c r="I332" s="19"/>
      <c r="J332" s="19"/>
      <c r="K332" s="19"/>
      <c r="L332" s="19"/>
      <c r="M332" s="19"/>
      <c r="N332" s="19"/>
      <c r="O332" s="19"/>
      <c r="P332" s="19"/>
      <c r="Q332" s="19"/>
      <c r="R332" s="19"/>
      <c r="S332" s="19"/>
      <c r="T332" s="19"/>
      <c r="U332" s="19"/>
    </row>
    <row r="333" spans="1:25">
      <c r="A333" s="13"/>
      <c r="B333" s="15"/>
      <c r="C333" s="15"/>
      <c r="D333" s="15"/>
      <c r="E333" s="15"/>
      <c r="F333" s="15"/>
      <c r="G333" s="15"/>
      <c r="H333" s="15"/>
      <c r="I333" s="15"/>
      <c r="J333" s="15"/>
      <c r="K333" s="15"/>
      <c r="L333" s="15"/>
      <c r="M333" s="15"/>
      <c r="N333" s="15"/>
      <c r="O333" s="15"/>
      <c r="P333" s="15"/>
      <c r="Q333" s="15"/>
      <c r="R333" s="15"/>
      <c r="S333" s="15"/>
      <c r="T333" s="15"/>
      <c r="U333" s="15"/>
    </row>
    <row r="334" spans="1:25">
      <c r="A334" s="13"/>
      <c r="B334" s="143"/>
      <c r="C334" s="144" t="s">
        <v>539</v>
      </c>
      <c r="D334" s="144"/>
      <c r="E334" s="144"/>
      <c r="F334" s="25"/>
      <c r="G334" s="144" t="s">
        <v>499</v>
      </c>
      <c r="H334" s="144"/>
      <c r="I334" s="144"/>
      <c r="J334" s="25"/>
      <c r="K334" s="144" t="s">
        <v>500</v>
      </c>
      <c r="L334" s="144"/>
      <c r="M334" s="144"/>
      <c r="N334" s="25"/>
      <c r="O334" s="144" t="s">
        <v>503</v>
      </c>
      <c r="P334" s="144"/>
      <c r="Q334" s="144"/>
      <c r="R334" s="25"/>
      <c r="S334" s="144" t="s">
        <v>505</v>
      </c>
      <c r="T334" s="144"/>
      <c r="U334" s="144"/>
    </row>
    <row r="335" spans="1:25" ht="15.75" thickBot="1">
      <c r="A335" s="13"/>
      <c r="B335" s="143"/>
      <c r="C335" s="145" t="s">
        <v>498</v>
      </c>
      <c r="D335" s="145"/>
      <c r="E335" s="145"/>
      <c r="F335" s="25"/>
      <c r="G335" s="145"/>
      <c r="H335" s="145"/>
      <c r="I335" s="145"/>
      <c r="J335" s="25"/>
      <c r="K335" s="145" t="s">
        <v>502</v>
      </c>
      <c r="L335" s="145"/>
      <c r="M335" s="145"/>
      <c r="N335" s="25"/>
      <c r="O335" s="145" t="s">
        <v>504</v>
      </c>
      <c r="P335" s="145"/>
      <c r="Q335" s="145"/>
      <c r="R335" s="25"/>
      <c r="S335" s="145" t="s">
        <v>506</v>
      </c>
      <c r="T335" s="145"/>
      <c r="U335" s="145"/>
    </row>
    <row r="336" spans="1:25">
      <c r="A336" s="13"/>
      <c r="B336" s="171" t="s">
        <v>113</v>
      </c>
      <c r="C336" s="163" t="s">
        <v>244</v>
      </c>
      <c r="D336" s="161">
        <v>135</v>
      </c>
      <c r="E336" s="46"/>
      <c r="F336" s="22"/>
      <c r="G336" s="163" t="s">
        <v>244</v>
      </c>
      <c r="H336" s="161">
        <v>135</v>
      </c>
      <c r="I336" s="46"/>
      <c r="J336" s="22"/>
      <c r="K336" s="163" t="s">
        <v>244</v>
      </c>
      <c r="L336" s="161">
        <v>147</v>
      </c>
      <c r="M336" s="46"/>
      <c r="N336" s="22"/>
      <c r="O336" s="163" t="s">
        <v>244</v>
      </c>
      <c r="P336" s="161" t="s">
        <v>600</v>
      </c>
      <c r="Q336" s="163" t="s">
        <v>238</v>
      </c>
      <c r="R336" s="22"/>
      <c r="S336" s="163" t="s">
        <v>244</v>
      </c>
      <c r="T336" s="161">
        <v>137</v>
      </c>
      <c r="U336" s="46"/>
    </row>
    <row r="337" spans="1:21" ht="15.75" thickBot="1">
      <c r="A337" s="13"/>
      <c r="B337" s="171"/>
      <c r="C337" s="164"/>
      <c r="D337" s="152"/>
      <c r="E337" s="79"/>
      <c r="F337" s="22"/>
      <c r="G337" s="164"/>
      <c r="H337" s="152"/>
      <c r="I337" s="79"/>
      <c r="J337" s="22"/>
      <c r="K337" s="164"/>
      <c r="L337" s="152"/>
      <c r="M337" s="79"/>
      <c r="N337" s="22"/>
      <c r="O337" s="164"/>
      <c r="P337" s="152"/>
      <c r="Q337" s="164"/>
      <c r="R337" s="22"/>
      <c r="S337" s="164"/>
      <c r="T337" s="152"/>
      <c r="U337" s="79"/>
    </row>
    <row r="338" spans="1:21">
      <c r="A338" s="13"/>
      <c r="B338" s="169" t="s">
        <v>601</v>
      </c>
      <c r="C338" s="34"/>
      <c r="D338" s="34"/>
      <c r="E338" s="34"/>
      <c r="F338" s="18"/>
      <c r="G338" s="34"/>
      <c r="H338" s="34"/>
      <c r="I338" s="34"/>
      <c r="J338" s="18"/>
      <c r="K338" s="34"/>
      <c r="L338" s="34"/>
      <c r="M338" s="34"/>
      <c r="N338" s="18"/>
      <c r="O338" s="34"/>
      <c r="P338" s="34"/>
      <c r="Q338" s="34"/>
      <c r="R338" s="18"/>
      <c r="S338" s="34"/>
      <c r="T338" s="34"/>
      <c r="U338" s="34"/>
    </row>
    <row r="339" spans="1:21">
      <c r="A339" s="13"/>
      <c r="B339" s="171" t="s">
        <v>586</v>
      </c>
      <c r="C339" s="147" t="s">
        <v>256</v>
      </c>
      <c r="D339" s="147"/>
      <c r="E339" s="22"/>
      <c r="F339" s="22"/>
      <c r="G339" s="147" t="s">
        <v>256</v>
      </c>
      <c r="H339" s="147"/>
      <c r="I339" s="22"/>
      <c r="J339" s="22"/>
      <c r="K339" s="147" t="s">
        <v>300</v>
      </c>
      <c r="L339" s="147"/>
      <c r="M339" s="146" t="s">
        <v>238</v>
      </c>
      <c r="N339" s="22"/>
      <c r="O339" s="147" t="s">
        <v>256</v>
      </c>
      <c r="P339" s="147"/>
      <c r="Q339" s="22"/>
      <c r="R339" s="22"/>
      <c r="S339" s="147" t="s">
        <v>300</v>
      </c>
      <c r="T339" s="147"/>
      <c r="U339" s="146" t="s">
        <v>238</v>
      </c>
    </row>
    <row r="340" spans="1:21">
      <c r="A340" s="13"/>
      <c r="B340" s="171"/>
      <c r="C340" s="147"/>
      <c r="D340" s="147"/>
      <c r="E340" s="22"/>
      <c r="F340" s="22"/>
      <c r="G340" s="147"/>
      <c r="H340" s="147"/>
      <c r="I340" s="22"/>
      <c r="J340" s="22"/>
      <c r="K340" s="147"/>
      <c r="L340" s="147"/>
      <c r="M340" s="146"/>
      <c r="N340" s="22"/>
      <c r="O340" s="147"/>
      <c r="P340" s="147"/>
      <c r="Q340" s="22"/>
      <c r="R340" s="22"/>
      <c r="S340" s="147"/>
      <c r="T340" s="147"/>
      <c r="U340" s="146"/>
    </row>
    <row r="341" spans="1:21">
      <c r="A341" s="13"/>
      <c r="B341" s="170" t="s">
        <v>587</v>
      </c>
      <c r="C341" s="150" t="s">
        <v>256</v>
      </c>
      <c r="D341" s="150"/>
      <c r="E341" s="25"/>
      <c r="F341" s="25"/>
      <c r="G341" s="150" t="s">
        <v>256</v>
      </c>
      <c r="H341" s="150"/>
      <c r="I341" s="25"/>
      <c r="J341" s="25"/>
      <c r="K341" s="150" t="s">
        <v>602</v>
      </c>
      <c r="L341" s="150"/>
      <c r="M341" s="148" t="s">
        <v>238</v>
      </c>
      <c r="N341" s="25"/>
      <c r="O341" s="150" t="s">
        <v>256</v>
      </c>
      <c r="P341" s="150"/>
      <c r="Q341" s="25"/>
      <c r="R341" s="25"/>
      <c r="S341" s="150" t="s">
        <v>602</v>
      </c>
      <c r="T341" s="150"/>
      <c r="U341" s="148" t="s">
        <v>238</v>
      </c>
    </row>
    <row r="342" spans="1:21" ht="15.75" thickBot="1">
      <c r="A342" s="13"/>
      <c r="B342" s="170"/>
      <c r="C342" s="157"/>
      <c r="D342" s="157"/>
      <c r="E342" s="55"/>
      <c r="F342" s="25"/>
      <c r="G342" s="157"/>
      <c r="H342" s="157"/>
      <c r="I342" s="55"/>
      <c r="J342" s="25"/>
      <c r="K342" s="157"/>
      <c r="L342" s="157"/>
      <c r="M342" s="159"/>
      <c r="N342" s="25"/>
      <c r="O342" s="157"/>
      <c r="P342" s="157"/>
      <c r="Q342" s="55"/>
      <c r="R342" s="25"/>
      <c r="S342" s="157"/>
      <c r="T342" s="157"/>
      <c r="U342" s="159"/>
    </row>
    <row r="343" spans="1:21">
      <c r="A343" s="13"/>
      <c r="B343" s="171" t="s">
        <v>603</v>
      </c>
      <c r="C343" s="161" t="s">
        <v>256</v>
      </c>
      <c r="D343" s="161"/>
      <c r="E343" s="46"/>
      <c r="F343" s="22"/>
      <c r="G343" s="161" t="s">
        <v>256</v>
      </c>
      <c r="H343" s="161"/>
      <c r="I343" s="46"/>
      <c r="J343" s="22"/>
      <c r="K343" s="161" t="s">
        <v>604</v>
      </c>
      <c r="L343" s="161"/>
      <c r="M343" s="163" t="s">
        <v>238</v>
      </c>
      <c r="N343" s="22"/>
      <c r="O343" s="161" t="s">
        <v>256</v>
      </c>
      <c r="P343" s="161"/>
      <c r="Q343" s="46"/>
      <c r="R343" s="22"/>
      <c r="S343" s="161" t="s">
        <v>604</v>
      </c>
      <c r="T343" s="161"/>
      <c r="U343" s="163" t="s">
        <v>238</v>
      </c>
    </row>
    <row r="344" spans="1:21" ht="15.75" thickBot="1">
      <c r="A344" s="13"/>
      <c r="B344" s="171"/>
      <c r="C344" s="152"/>
      <c r="D344" s="152"/>
      <c r="E344" s="79"/>
      <c r="F344" s="22"/>
      <c r="G344" s="152"/>
      <c r="H344" s="152"/>
      <c r="I344" s="79"/>
      <c r="J344" s="22"/>
      <c r="K344" s="152"/>
      <c r="L344" s="152"/>
      <c r="M344" s="164"/>
      <c r="N344" s="22"/>
      <c r="O344" s="152"/>
      <c r="P344" s="152"/>
      <c r="Q344" s="79"/>
      <c r="R344" s="22"/>
      <c r="S344" s="152"/>
      <c r="T344" s="152"/>
      <c r="U344" s="164"/>
    </row>
    <row r="345" spans="1:21">
      <c r="A345" s="13"/>
      <c r="B345" s="170" t="s">
        <v>605</v>
      </c>
      <c r="C345" s="156" t="s">
        <v>604</v>
      </c>
      <c r="D345" s="156"/>
      <c r="E345" s="158" t="s">
        <v>238</v>
      </c>
      <c r="F345" s="25"/>
      <c r="G345" s="156" t="s">
        <v>604</v>
      </c>
      <c r="H345" s="156"/>
      <c r="I345" s="158" t="s">
        <v>238</v>
      </c>
      <c r="J345" s="25"/>
      <c r="K345" s="156" t="s">
        <v>256</v>
      </c>
      <c r="L345" s="156"/>
      <c r="M345" s="34"/>
      <c r="N345" s="25"/>
      <c r="O345" s="156">
        <v>116</v>
      </c>
      <c r="P345" s="156"/>
      <c r="Q345" s="34"/>
      <c r="R345" s="25"/>
      <c r="S345" s="156" t="s">
        <v>256</v>
      </c>
      <c r="T345" s="156"/>
      <c r="U345" s="34"/>
    </row>
    <row r="346" spans="1:21" ht="15.75" thickBot="1">
      <c r="A346" s="13"/>
      <c r="B346" s="170"/>
      <c r="C346" s="157"/>
      <c r="D346" s="157"/>
      <c r="E346" s="159"/>
      <c r="F346" s="25"/>
      <c r="G346" s="157"/>
      <c r="H346" s="157"/>
      <c r="I346" s="159"/>
      <c r="J346" s="25"/>
      <c r="K346" s="157"/>
      <c r="L346" s="157"/>
      <c r="M346" s="55"/>
      <c r="N346" s="25"/>
      <c r="O346" s="157"/>
      <c r="P346" s="157"/>
      <c r="Q346" s="55"/>
      <c r="R346" s="25"/>
      <c r="S346" s="157"/>
      <c r="T346" s="157"/>
      <c r="U346" s="55"/>
    </row>
    <row r="347" spans="1:21">
      <c r="A347" s="13"/>
      <c r="B347" s="171" t="s">
        <v>206</v>
      </c>
      <c r="C347" s="161">
        <v>77</v>
      </c>
      <c r="D347" s="161"/>
      <c r="E347" s="46"/>
      <c r="F347" s="22"/>
      <c r="G347" s="161">
        <v>77</v>
      </c>
      <c r="H347" s="161"/>
      <c r="I347" s="46"/>
      <c r="J347" s="22"/>
      <c r="K347" s="161">
        <v>89</v>
      </c>
      <c r="L347" s="161"/>
      <c r="M347" s="46"/>
      <c r="N347" s="22"/>
      <c r="O347" s="161" t="s">
        <v>606</v>
      </c>
      <c r="P347" s="161"/>
      <c r="Q347" s="163" t="s">
        <v>238</v>
      </c>
      <c r="R347" s="22"/>
      <c r="S347" s="161">
        <v>79</v>
      </c>
      <c r="T347" s="161"/>
      <c r="U347" s="46"/>
    </row>
    <row r="348" spans="1:21">
      <c r="A348" s="13"/>
      <c r="B348" s="171"/>
      <c r="C348" s="147"/>
      <c r="D348" s="147"/>
      <c r="E348" s="22"/>
      <c r="F348" s="22"/>
      <c r="G348" s="147"/>
      <c r="H348" s="147"/>
      <c r="I348" s="22"/>
      <c r="J348" s="22"/>
      <c r="K348" s="147"/>
      <c r="L348" s="147"/>
      <c r="M348" s="22"/>
      <c r="N348" s="22"/>
      <c r="O348" s="147"/>
      <c r="P348" s="147"/>
      <c r="Q348" s="146"/>
      <c r="R348" s="22"/>
      <c r="S348" s="147"/>
      <c r="T348" s="147"/>
      <c r="U348" s="22"/>
    </row>
    <row r="349" spans="1:21">
      <c r="A349" s="13"/>
      <c r="B349" s="170" t="s">
        <v>592</v>
      </c>
      <c r="C349" s="150" t="s">
        <v>256</v>
      </c>
      <c r="D349" s="150"/>
      <c r="E349" s="25"/>
      <c r="F349" s="25"/>
      <c r="G349" s="150" t="s">
        <v>256</v>
      </c>
      <c r="H349" s="150"/>
      <c r="I349" s="25"/>
      <c r="J349" s="25"/>
      <c r="K349" s="150" t="s">
        <v>444</v>
      </c>
      <c r="L349" s="150"/>
      <c r="M349" s="148" t="s">
        <v>238</v>
      </c>
      <c r="N349" s="25"/>
      <c r="O349" s="150" t="s">
        <v>256</v>
      </c>
      <c r="P349" s="150"/>
      <c r="Q349" s="25"/>
      <c r="R349" s="25"/>
      <c r="S349" s="150" t="s">
        <v>444</v>
      </c>
      <c r="T349" s="150"/>
      <c r="U349" s="148" t="s">
        <v>238</v>
      </c>
    </row>
    <row r="350" spans="1:21" ht="15.75" thickBot="1">
      <c r="A350" s="13"/>
      <c r="B350" s="170"/>
      <c r="C350" s="157"/>
      <c r="D350" s="157"/>
      <c r="E350" s="55"/>
      <c r="F350" s="25"/>
      <c r="G350" s="157"/>
      <c r="H350" s="157"/>
      <c r="I350" s="55"/>
      <c r="J350" s="25"/>
      <c r="K350" s="157"/>
      <c r="L350" s="157"/>
      <c r="M350" s="159"/>
      <c r="N350" s="25"/>
      <c r="O350" s="157"/>
      <c r="P350" s="157"/>
      <c r="Q350" s="55"/>
      <c r="R350" s="25"/>
      <c r="S350" s="157"/>
      <c r="T350" s="157"/>
      <c r="U350" s="159"/>
    </row>
    <row r="351" spans="1:21">
      <c r="A351" s="13"/>
      <c r="B351" s="171" t="s">
        <v>593</v>
      </c>
      <c r="C351" s="163" t="s">
        <v>244</v>
      </c>
      <c r="D351" s="161">
        <v>77</v>
      </c>
      <c r="E351" s="46"/>
      <c r="F351" s="22"/>
      <c r="G351" s="163" t="s">
        <v>244</v>
      </c>
      <c r="H351" s="161">
        <v>77</v>
      </c>
      <c r="I351" s="46"/>
      <c r="J351" s="22"/>
      <c r="K351" s="163" t="s">
        <v>244</v>
      </c>
      <c r="L351" s="161">
        <v>87</v>
      </c>
      <c r="M351" s="46"/>
      <c r="N351" s="22"/>
      <c r="O351" s="163" t="s">
        <v>244</v>
      </c>
      <c r="P351" s="161" t="s">
        <v>606</v>
      </c>
      <c r="Q351" s="163" t="s">
        <v>238</v>
      </c>
      <c r="R351" s="22"/>
      <c r="S351" s="163" t="s">
        <v>244</v>
      </c>
      <c r="T351" s="161">
        <v>77</v>
      </c>
      <c r="U351" s="46"/>
    </row>
    <row r="352" spans="1:21" ht="15.75" thickBot="1">
      <c r="A352" s="13"/>
      <c r="B352" s="171"/>
      <c r="C352" s="174"/>
      <c r="D352" s="175"/>
      <c r="E352" s="59"/>
      <c r="F352" s="22"/>
      <c r="G352" s="174"/>
      <c r="H352" s="175"/>
      <c r="I352" s="59"/>
      <c r="J352" s="22"/>
      <c r="K352" s="174"/>
      <c r="L352" s="175"/>
      <c r="M352" s="59"/>
      <c r="N352" s="22"/>
      <c r="O352" s="174"/>
      <c r="P352" s="175"/>
      <c r="Q352" s="174"/>
      <c r="R352" s="22"/>
      <c r="S352" s="174"/>
      <c r="T352" s="175"/>
      <c r="U352" s="59"/>
    </row>
    <row r="353" spans="1:25" ht="15.75" thickTop="1">
      <c r="A353" s="13"/>
      <c r="B353" s="65"/>
      <c r="C353" s="65"/>
      <c r="D353" s="65"/>
      <c r="E353" s="65"/>
      <c r="F353" s="65"/>
      <c r="G353" s="65"/>
      <c r="H353" s="65"/>
      <c r="I353" s="65"/>
      <c r="J353" s="65"/>
      <c r="K353" s="65"/>
      <c r="L353" s="65"/>
      <c r="M353" s="65"/>
      <c r="N353" s="65"/>
      <c r="O353" s="65"/>
      <c r="P353" s="65"/>
      <c r="Q353" s="65"/>
      <c r="R353" s="65"/>
      <c r="S353" s="65"/>
      <c r="T353" s="65"/>
      <c r="U353" s="65"/>
      <c r="V353" s="65"/>
      <c r="W353" s="65"/>
      <c r="X353" s="65"/>
      <c r="Y353" s="65"/>
    </row>
    <row r="354" spans="1:25">
      <c r="A354" s="13"/>
      <c r="B354" s="38" t="s">
        <v>494</v>
      </c>
      <c r="C354" s="38"/>
      <c r="D354" s="38"/>
      <c r="E354" s="38"/>
      <c r="F354" s="38"/>
      <c r="G354" s="38"/>
      <c r="H354" s="38"/>
      <c r="I354" s="38"/>
      <c r="J354" s="38"/>
      <c r="K354" s="38"/>
      <c r="L354" s="38"/>
      <c r="M354" s="38"/>
      <c r="N354" s="38"/>
      <c r="O354" s="38"/>
      <c r="P354" s="38"/>
      <c r="Q354" s="38"/>
      <c r="R354" s="38"/>
      <c r="S354" s="38"/>
      <c r="T354" s="38"/>
      <c r="U354" s="38"/>
      <c r="V354" s="38"/>
      <c r="W354" s="38"/>
      <c r="X354" s="38"/>
      <c r="Y354" s="38"/>
    </row>
    <row r="355" spans="1:25">
      <c r="A355" s="13"/>
      <c r="B355" s="38" t="s">
        <v>607</v>
      </c>
      <c r="C355" s="38"/>
      <c r="D355" s="38"/>
      <c r="E355" s="38"/>
      <c r="F355" s="38"/>
      <c r="G355" s="38"/>
      <c r="H355" s="38"/>
      <c r="I355" s="38"/>
      <c r="J355" s="38"/>
      <c r="K355" s="38"/>
      <c r="L355" s="38"/>
      <c r="M355" s="38"/>
      <c r="N355" s="38"/>
      <c r="O355" s="38"/>
      <c r="P355" s="38"/>
      <c r="Q355" s="38"/>
      <c r="R355" s="38"/>
      <c r="S355" s="38"/>
      <c r="T355" s="38"/>
      <c r="U355" s="38"/>
      <c r="V355" s="38"/>
      <c r="W355" s="38"/>
      <c r="X355" s="38"/>
      <c r="Y355" s="38"/>
    </row>
    <row r="356" spans="1:25">
      <c r="A356" s="13"/>
      <c r="B356" s="38" t="s">
        <v>556</v>
      </c>
      <c r="C356" s="38"/>
      <c r="D356" s="38"/>
      <c r="E356" s="38"/>
      <c r="F356" s="38"/>
      <c r="G356" s="38"/>
      <c r="H356" s="38"/>
      <c r="I356" s="38"/>
      <c r="J356" s="38"/>
      <c r="K356" s="38"/>
      <c r="L356" s="38"/>
      <c r="M356" s="38"/>
      <c r="N356" s="38"/>
      <c r="O356" s="38"/>
      <c r="P356" s="38"/>
      <c r="Q356" s="38"/>
      <c r="R356" s="38"/>
      <c r="S356" s="38"/>
      <c r="T356" s="38"/>
      <c r="U356" s="38"/>
      <c r="V356" s="38"/>
      <c r="W356" s="38"/>
      <c r="X356" s="38"/>
      <c r="Y356" s="38"/>
    </row>
    <row r="357" spans="1:25">
      <c r="A357" s="13"/>
      <c r="B357" s="38" t="s">
        <v>557</v>
      </c>
      <c r="C357" s="38"/>
      <c r="D357" s="38"/>
      <c r="E357" s="38"/>
      <c r="F357" s="38"/>
      <c r="G357" s="38"/>
      <c r="H357" s="38"/>
      <c r="I357" s="38"/>
      <c r="J357" s="38"/>
      <c r="K357" s="38"/>
      <c r="L357" s="38"/>
      <c r="M357" s="38"/>
      <c r="N357" s="38"/>
      <c r="O357" s="38"/>
      <c r="P357" s="38"/>
      <c r="Q357" s="38"/>
      <c r="R357" s="38"/>
      <c r="S357" s="38"/>
      <c r="T357" s="38"/>
      <c r="U357" s="38"/>
      <c r="V357" s="38"/>
      <c r="W357" s="38"/>
      <c r="X357" s="38"/>
      <c r="Y357" s="38"/>
    </row>
    <row r="358" spans="1:25">
      <c r="A358" s="13"/>
      <c r="B358" s="19"/>
      <c r="C358" s="19"/>
      <c r="D358" s="19"/>
      <c r="E358" s="19"/>
      <c r="F358" s="19"/>
      <c r="G358" s="19"/>
      <c r="H358" s="19"/>
      <c r="I358" s="19"/>
      <c r="J358" s="19"/>
      <c r="K358" s="19"/>
      <c r="L358" s="19"/>
      <c r="M358" s="19"/>
      <c r="N358" s="19"/>
      <c r="O358" s="19"/>
      <c r="P358" s="19"/>
      <c r="Q358" s="19"/>
      <c r="R358" s="19"/>
      <c r="S358" s="19"/>
      <c r="T358" s="19"/>
      <c r="U358" s="19"/>
      <c r="V358" s="19"/>
      <c r="W358" s="19"/>
      <c r="X358" s="19"/>
      <c r="Y358" s="19"/>
    </row>
    <row r="359" spans="1:25">
      <c r="A359" s="13"/>
      <c r="B359" s="15"/>
      <c r="C359" s="15"/>
      <c r="D359" s="15"/>
      <c r="E359" s="15"/>
      <c r="F359" s="15"/>
      <c r="G359" s="15"/>
      <c r="H359" s="15"/>
      <c r="I359" s="15"/>
      <c r="J359" s="15"/>
      <c r="K359" s="15"/>
      <c r="L359" s="15"/>
      <c r="M359" s="15"/>
      <c r="N359" s="15"/>
      <c r="O359" s="15"/>
      <c r="P359" s="15"/>
      <c r="Q359" s="15"/>
      <c r="R359" s="15"/>
      <c r="S359" s="15"/>
      <c r="T359" s="15"/>
      <c r="U359" s="15"/>
      <c r="V359" s="15"/>
      <c r="W359" s="15"/>
      <c r="X359" s="15"/>
      <c r="Y359" s="15"/>
    </row>
    <row r="360" spans="1:25">
      <c r="A360" s="13"/>
      <c r="B360" s="177"/>
      <c r="C360" s="144" t="s">
        <v>539</v>
      </c>
      <c r="D360" s="144"/>
      <c r="E360" s="144"/>
      <c r="F360" s="25"/>
      <c r="G360" s="144" t="s">
        <v>499</v>
      </c>
      <c r="H360" s="144"/>
      <c r="I360" s="144"/>
      <c r="J360" s="25"/>
      <c r="K360" s="144" t="s">
        <v>500</v>
      </c>
      <c r="L360" s="144"/>
      <c r="M360" s="144"/>
      <c r="N360" s="25"/>
      <c r="O360" s="144" t="s">
        <v>500</v>
      </c>
      <c r="P360" s="144"/>
      <c r="Q360" s="144"/>
      <c r="R360" s="25"/>
      <c r="S360" s="144" t="s">
        <v>503</v>
      </c>
      <c r="T360" s="144"/>
      <c r="U360" s="144"/>
      <c r="V360" s="25"/>
      <c r="W360" s="144" t="s">
        <v>505</v>
      </c>
      <c r="X360" s="144"/>
      <c r="Y360" s="144"/>
    </row>
    <row r="361" spans="1:25" ht="15.75" thickBot="1">
      <c r="A361" s="13"/>
      <c r="B361" s="177"/>
      <c r="C361" s="145" t="s">
        <v>498</v>
      </c>
      <c r="D361" s="145"/>
      <c r="E361" s="145"/>
      <c r="F361" s="25"/>
      <c r="G361" s="145"/>
      <c r="H361" s="145"/>
      <c r="I361" s="145"/>
      <c r="J361" s="25"/>
      <c r="K361" s="145" t="s">
        <v>501</v>
      </c>
      <c r="L361" s="145"/>
      <c r="M361" s="145"/>
      <c r="N361" s="25"/>
      <c r="O361" s="145" t="s">
        <v>502</v>
      </c>
      <c r="P361" s="145"/>
      <c r="Q361" s="145"/>
      <c r="R361" s="25"/>
      <c r="S361" s="145" t="s">
        <v>504</v>
      </c>
      <c r="T361" s="145"/>
      <c r="U361" s="145"/>
      <c r="V361" s="25"/>
      <c r="W361" s="145" t="s">
        <v>506</v>
      </c>
      <c r="X361" s="145"/>
      <c r="Y361" s="145"/>
    </row>
    <row r="362" spans="1:25">
      <c r="A362" s="13"/>
      <c r="B362" s="178" t="s">
        <v>608</v>
      </c>
      <c r="C362" s="163" t="s">
        <v>244</v>
      </c>
      <c r="D362" s="161">
        <v>88</v>
      </c>
      <c r="E362" s="46"/>
      <c r="F362" s="22"/>
      <c r="G362" s="163" t="s">
        <v>244</v>
      </c>
      <c r="H362" s="161" t="s">
        <v>265</v>
      </c>
      <c r="I362" s="163" t="s">
        <v>238</v>
      </c>
      <c r="J362" s="22"/>
      <c r="K362" s="163" t="s">
        <v>244</v>
      </c>
      <c r="L362" s="161">
        <v>227</v>
      </c>
      <c r="M362" s="46"/>
      <c r="N362" s="22"/>
      <c r="O362" s="163" t="s">
        <v>244</v>
      </c>
      <c r="P362" s="161">
        <v>311</v>
      </c>
      <c r="Q362" s="46"/>
      <c r="R362" s="22"/>
      <c r="S362" s="163" t="s">
        <v>244</v>
      </c>
      <c r="T362" s="161" t="s">
        <v>609</v>
      </c>
      <c r="U362" s="163" t="s">
        <v>238</v>
      </c>
      <c r="V362" s="22"/>
      <c r="W362" s="163" t="s">
        <v>244</v>
      </c>
      <c r="X362" s="161">
        <v>519</v>
      </c>
      <c r="Y362" s="46"/>
    </row>
    <row r="363" spans="1:25" ht="15.75" thickBot="1">
      <c r="A363" s="13"/>
      <c r="B363" s="178"/>
      <c r="C363" s="164"/>
      <c r="D363" s="152"/>
      <c r="E363" s="79"/>
      <c r="F363" s="22"/>
      <c r="G363" s="164"/>
      <c r="H363" s="152"/>
      <c r="I363" s="164"/>
      <c r="J363" s="22"/>
      <c r="K363" s="164"/>
      <c r="L363" s="152"/>
      <c r="M363" s="79"/>
      <c r="N363" s="22"/>
      <c r="O363" s="164"/>
      <c r="P363" s="152"/>
      <c r="Q363" s="79"/>
      <c r="R363" s="22"/>
      <c r="S363" s="164"/>
      <c r="T363" s="152"/>
      <c r="U363" s="164"/>
      <c r="V363" s="22"/>
      <c r="W363" s="164"/>
      <c r="X363" s="152"/>
      <c r="Y363" s="79"/>
    </row>
    <row r="364" spans="1:25">
      <c r="A364" s="13"/>
      <c r="B364" s="179" t="s">
        <v>610</v>
      </c>
      <c r="C364" s="34"/>
      <c r="D364" s="34"/>
      <c r="E364" s="34"/>
      <c r="F364" s="25"/>
      <c r="G364" s="34"/>
      <c r="H364" s="34"/>
      <c r="I364" s="34"/>
      <c r="J364" s="25"/>
      <c r="K364" s="34"/>
      <c r="L364" s="34"/>
      <c r="M364" s="34"/>
      <c r="N364" s="25"/>
      <c r="O364" s="34"/>
      <c r="P364" s="34"/>
      <c r="Q364" s="34"/>
      <c r="R364" s="25"/>
      <c r="S364" s="34"/>
      <c r="T364" s="34"/>
      <c r="U364" s="34"/>
      <c r="V364" s="25"/>
      <c r="W364" s="180"/>
      <c r="X364" s="180"/>
      <c r="Y364" s="180"/>
    </row>
    <row r="365" spans="1:25">
      <c r="A365" s="13"/>
      <c r="B365" s="179"/>
      <c r="C365" s="25"/>
      <c r="D365" s="25"/>
      <c r="E365" s="25"/>
      <c r="F365" s="25"/>
      <c r="G365" s="25"/>
      <c r="H365" s="25"/>
      <c r="I365" s="25"/>
      <c r="J365" s="25"/>
      <c r="K365" s="25"/>
      <c r="L365" s="25"/>
      <c r="M365" s="25"/>
      <c r="N365" s="25"/>
      <c r="O365" s="25"/>
      <c r="P365" s="25"/>
      <c r="Q365" s="25"/>
      <c r="R365" s="25"/>
      <c r="S365" s="25"/>
      <c r="T365" s="25"/>
      <c r="U365" s="25"/>
      <c r="V365" s="25"/>
      <c r="W365" s="160"/>
      <c r="X365" s="160"/>
      <c r="Y365" s="160"/>
    </row>
    <row r="366" spans="1:25">
      <c r="A366" s="13"/>
      <c r="B366" s="178" t="s">
        <v>611</v>
      </c>
      <c r="C366" s="147" t="s">
        <v>256</v>
      </c>
      <c r="D366" s="147"/>
      <c r="E366" s="22"/>
      <c r="F366" s="22"/>
      <c r="G366" s="147" t="s">
        <v>256</v>
      </c>
      <c r="H366" s="147"/>
      <c r="I366" s="22"/>
      <c r="J366" s="22"/>
      <c r="K366" s="147" t="s">
        <v>256</v>
      </c>
      <c r="L366" s="147"/>
      <c r="M366" s="22"/>
      <c r="N366" s="22"/>
      <c r="O366" s="147" t="s">
        <v>612</v>
      </c>
      <c r="P366" s="147"/>
      <c r="Q366" s="146" t="s">
        <v>238</v>
      </c>
      <c r="R366" s="22"/>
      <c r="S366" s="147" t="s">
        <v>256</v>
      </c>
      <c r="T366" s="147"/>
      <c r="U366" s="22"/>
      <c r="V366" s="22"/>
      <c r="W366" s="147" t="s">
        <v>612</v>
      </c>
      <c r="X366" s="147"/>
      <c r="Y366" s="146" t="s">
        <v>238</v>
      </c>
    </row>
    <row r="367" spans="1:25">
      <c r="A367" s="13"/>
      <c r="B367" s="178"/>
      <c r="C367" s="147"/>
      <c r="D367" s="147"/>
      <c r="E367" s="22"/>
      <c r="F367" s="22"/>
      <c r="G367" s="147"/>
      <c r="H367" s="147"/>
      <c r="I367" s="22"/>
      <c r="J367" s="22"/>
      <c r="K367" s="147"/>
      <c r="L367" s="147"/>
      <c r="M367" s="22"/>
      <c r="N367" s="22"/>
      <c r="O367" s="147"/>
      <c r="P367" s="147"/>
      <c r="Q367" s="146"/>
      <c r="R367" s="22"/>
      <c r="S367" s="147"/>
      <c r="T367" s="147"/>
      <c r="U367" s="22"/>
      <c r="V367" s="22"/>
      <c r="W367" s="147"/>
      <c r="X367" s="147"/>
      <c r="Y367" s="146"/>
    </row>
    <row r="368" spans="1:25">
      <c r="A368" s="13"/>
      <c r="B368" s="170" t="s">
        <v>181</v>
      </c>
      <c r="C368" s="150" t="s">
        <v>256</v>
      </c>
      <c r="D368" s="150"/>
      <c r="E368" s="25"/>
      <c r="F368" s="25"/>
      <c r="G368" s="150" t="s">
        <v>256</v>
      </c>
      <c r="H368" s="150"/>
      <c r="I368" s="25"/>
      <c r="J368" s="25"/>
      <c r="K368" s="150" t="s">
        <v>256</v>
      </c>
      <c r="L368" s="150"/>
      <c r="M368" s="25"/>
      <c r="N368" s="25"/>
      <c r="O368" s="150" t="s">
        <v>613</v>
      </c>
      <c r="P368" s="150"/>
      <c r="Q368" s="148" t="s">
        <v>238</v>
      </c>
      <c r="R368" s="25"/>
      <c r="S368" s="150" t="s">
        <v>256</v>
      </c>
      <c r="T368" s="150"/>
      <c r="U368" s="25"/>
      <c r="V368" s="25"/>
      <c r="W368" s="150" t="s">
        <v>613</v>
      </c>
      <c r="X368" s="150"/>
      <c r="Y368" s="148" t="s">
        <v>238</v>
      </c>
    </row>
    <row r="369" spans="1:25">
      <c r="A369" s="13"/>
      <c r="B369" s="170"/>
      <c r="C369" s="150"/>
      <c r="D369" s="150"/>
      <c r="E369" s="25"/>
      <c r="F369" s="25"/>
      <c r="G369" s="150"/>
      <c r="H369" s="150"/>
      <c r="I369" s="25"/>
      <c r="J369" s="25"/>
      <c r="K369" s="150"/>
      <c r="L369" s="150"/>
      <c r="M369" s="25"/>
      <c r="N369" s="25"/>
      <c r="O369" s="150"/>
      <c r="P369" s="150"/>
      <c r="Q369" s="148"/>
      <c r="R369" s="25"/>
      <c r="S369" s="150"/>
      <c r="T369" s="150"/>
      <c r="U369" s="25"/>
      <c r="V369" s="25"/>
      <c r="W369" s="150"/>
      <c r="X369" s="150"/>
      <c r="Y369" s="148"/>
    </row>
    <row r="370" spans="1:25">
      <c r="A370" s="13"/>
      <c r="B370" s="171" t="s">
        <v>614</v>
      </c>
      <c r="C370" s="147" t="s">
        <v>256</v>
      </c>
      <c r="D370" s="147"/>
      <c r="E370" s="22"/>
      <c r="F370" s="22"/>
      <c r="G370" s="147">
        <v>20</v>
      </c>
      <c r="H370" s="147"/>
      <c r="I370" s="22"/>
      <c r="J370" s="22"/>
      <c r="K370" s="147" t="s">
        <v>615</v>
      </c>
      <c r="L370" s="147"/>
      <c r="M370" s="146" t="s">
        <v>238</v>
      </c>
      <c r="N370" s="22"/>
      <c r="O370" s="147">
        <v>19</v>
      </c>
      <c r="P370" s="147"/>
      <c r="Q370" s="22"/>
      <c r="R370" s="22"/>
      <c r="S370" s="147">
        <v>218</v>
      </c>
      <c r="T370" s="147"/>
      <c r="U370" s="22"/>
      <c r="V370" s="22"/>
      <c r="W370" s="147" t="s">
        <v>256</v>
      </c>
      <c r="X370" s="147"/>
      <c r="Y370" s="22"/>
    </row>
    <row r="371" spans="1:25">
      <c r="A371" s="13"/>
      <c r="B371" s="171"/>
      <c r="C371" s="147"/>
      <c r="D371" s="147"/>
      <c r="E371" s="22"/>
      <c r="F371" s="22"/>
      <c r="G371" s="147"/>
      <c r="H371" s="147"/>
      <c r="I371" s="22"/>
      <c r="J371" s="22"/>
      <c r="K371" s="147"/>
      <c r="L371" s="147"/>
      <c r="M371" s="146"/>
      <c r="N371" s="22"/>
      <c r="O371" s="147"/>
      <c r="P371" s="147"/>
      <c r="Q371" s="22"/>
      <c r="R371" s="22"/>
      <c r="S371" s="147"/>
      <c r="T371" s="147"/>
      <c r="U371" s="22"/>
      <c r="V371" s="22"/>
      <c r="W371" s="147"/>
      <c r="X371" s="147"/>
      <c r="Y371" s="22"/>
    </row>
    <row r="372" spans="1:25">
      <c r="A372" s="13"/>
      <c r="B372" s="170" t="s">
        <v>616</v>
      </c>
      <c r="C372" s="150" t="s">
        <v>256</v>
      </c>
      <c r="D372" s="150"/>
      <c r="E372" s="25"/>
      <c r="F372" s="25"/>
      <c r="G372" s="150" t="s">
        <v>617</v>
      </c>
      <c r="H372" s="150"/>
      <c r="I372" s="148" t="s">
        <v>238</v>
      </c>
      <c r="J372" s="25"/>
      <c r="K372" s="150" t="s">
        <v>256</v>
      </c>
      <c r="L372" s="150"/>
      <c r="M372" s="25"/>
      <c r="N372" s="25"/>
      <c r="O372" s="150" t="s">
        <v>293</v>
      </c>
      <c r="P372" s="150"/>
      <c r="Q372" s="148" t="s">
        <v>238</v>
      </c>
      <c r="R372" s="25"/>
      <c r="S372" s="150" t="s">
        <v>256</v>
      </c>
      <c r="T372" s="150"/>
      <c r="U372" s="25"/>
      <c r="V372" s="25"/>
      <c r="W372" s="150" t="s">
        <v>618</v>
      </c>
      <c r="X372" s="150"/>
      <c r="Y372" s="148" t="s">
        <v>238</v>
      </c>
    </row>
    <row r="373" spans="1:25" ht="15.75" thickBot="1">
      <c r="A373" s="13"/>
      <c r="B373" s="170"/>
      <c r="C373" s="157"/>
      <c r="D373" s="157"/>
      <c r="E373" s="55"/>
      <c r="F373" s="25"/>
      <c r="G373" s="157"/>
      <c r="H373" s="157"/>
      <c r="I373" s="159"/>
      <c r="J373" s="25"/>
      <c r="K373" s="157"/>
      <c r="L373" s="157"/>
      <c r="M373" s="55"/>
      <c r="N373" s="25"/>
      <c r="O373" s="157"/>
      <c r="P373" s="157"/>
      <c r="Q373" s="159"/>
      <c r="R373" s="25"/>
      <c r="S373" s="157"/>
      <c r="T373" s="157"/>
      <c r="U373" s="55"/>
      <c r="V373" s="25"/>
      <c r="W373" s="157"/>
      <c r="X373" s="157"/>
      <c r="Y373" s="159"/>
    </row>
    <row r="374" spans="1:25">
      <c r="A374" s="13"/>
      <c r="B374" s="178" t="s">
        <v>619</v>
      </c>
      <c r="C374" s="161" t="s">
        <v>256</v>
      </c>
      <c r="D374" s="161"/>
      <c r="E374" s="46"/>
      <c r="F374" s="22"/>
      <c r="G374" s="161">
        <v>1</v>
      </c>
      <c r="H374" s="161"/>
      <c r="I374" s="46"/>
      <c r="J374" s="22"/>
      <c r="K374" s="161" t="s">
        <v>615</v>
      </c>
      <c r="L374" s="161"/>
      <c r="M374" s="163" t="s">
        <v>238</v>
      </c>
      <c r="N374" s="22"/>
      <c r="O374" s="161" t="s">
        <v>620</v>
      </c>
      <c r="P374" s="161"/>
      <c r="Q374" s="163" t="s">
        <v>238</v>
      </c>
      <c r="R374" s="22"/>
      <c r="S374" s="161">
        <v>218</v>
      </c>
      <c r="T374" s="161"/>
      <c r="U374" s="46"/>
      <c r="V374" s="22"/>
      <c r="W374" s="161" t="s">
        <v>621</v>
      </c>
      <c r="X374" s="161"/>
      <c r="Y374" s="163" t="s">
        <v>238</v>
      </c>
    </row>
    <row r="375" spans="1:25" ht="15.75" thickBot="1">
      <c r="A375" s="13"/>
      <c r="B375" s="178"/>
      <c r="C375" s="152"/>
      <c r="D375" s="152"/>
      <c r="E375" s="79"/>
      <c r="F375" s="22"/>
      <c r="G375" s="152"/>
      <c r="H375" s="152"/>
      <c r="I375" s="79"/>
      <c r="J375" s="22"/>
      <c r="K375" s="152"/>
      <c r="L375" s="152"/>
      <c r="M375" s="164"/>
      <c r="N375" s="22"/>
      <c r="O375" s="152"/>
      <c r="P375" s="152"/>
      <c r="Q375" s="164"/>
      <c r="R375" s="22"/>
      <c r="S375" s="152"/>
      <c r="T375" s="152"/>
      <c r="U375" s="79"/>
      <c r="V375" s="22"/>
      <c r="W375" s="152"/>
      <c r="X375" s="152"/>
      <c r="Y375" s="164"/>
    </row>
    <row r="376" spans="1:25">
      <c r="A376" s="13"/>
      <c r="B376" s="176" t="s">
        <v>622</v>
      </c>
      <c r="C376" s="34"/>
      <c r="D376" s="34"/>
      <c r="E376" s="34"/>
      <c r="F376" s="18"/>
      <c r="G376" s="34"/>
      <c r="H376" s="34"/>
      <c r="I376" s="34"/>
      <c r="J376" s="18"/>
      <c r="K376" s="34"/>
      <c r="L376" s="34"/>
      <c r="M376" s="34"/>
      <c r="N376" s="18"/>
      <c r="O376" s="34"/>
      <c r="P376" s="34"/>
      <c r="Q376" s="34"/>
      <c r="R376" s="18"/>
      <c r="S376" s="34"/>
      <c r="T376" s="34"/>
      <c r="U376" s="34"/>
      <c r="V376" s="18"/>
      <c r="W376" s="34"/>
      <c r="X376" s="34"/>
      <c r="Y376" s="34"/>
    </row>
    <row r="377" spans="1:25">
      <c r="A377" s="13"/>
      <c r="B377" s="171" t="s">
        <v>623</v>
      </c>
      <c r="C377" s="147" t="s">
        <v>624</v>
      </c>
      <c r="D377" s="147"/>
      <c r="E377" s="146" t="s">
        <v>238</v>
      </c>
      <c r="F377" s="22"/>
      <c r="G377" s="147" t="s">
        <v>256</v>
      </c>
      <c r="H377" s="147"/>
      <c r="I377" s="22"/>
      <c r="J377" s="22"/>
      <c r="K377" s="147" t="s">
        <v>256</v>
      </c>
      <c r="L377" s="147"/>
      <c r="M377" s="22"/>
      <c r="N377" s="22"/>
      <c r="O377" s="147" t="s">
        <v>256</v>
      </c>
      <c r="P377" s="147"/>
      <c r="Q377" s="22"/>
      <c r="R377" s="22"/>
      <c r="S377" s="147" t="s">
        <v>256</v>
      </c>
      <c r="T377" s="147"/>
      <c r="U377" s="22"/>
      <c r="V377" s="22"/>
      <c r="W377" s="147" t="s">
        <v>624</v>
      </c>
      <c r="X377" s="147"/>
      <c r="Y377" s="146" t="s">
        <v>238</v>
      </c>
    </row>
    <row r="378" spans="1:25">
      <c r="A378" s="13"/>
      <c r="B378" s="171"/>
      <c r="C378" s="147"/>
      <c r="D378" s="147"/>
      <c r="E378" s="146"/>
      <c r="F378" s="22"/>
      <c r="G378" s="147"/>
      <c r="H378" s="147"/>
      <c r="I378" s="22"/>
      <c r="J378" s="22"/>
      <c r="K378" s="147"/>
      <c r="L378" s="147"/>
      <c r="M378" s="22"/>
      <c r="N378" s="22"/>
      <c r="O378" s="147"/>
      <c r="P378" s="147"/>
      <c r="Q378" s="22"/>
      <c r="R378" s="22"/>
      <c r="S378" s="147"/>
      <c r="T378" s="147"/>
      <c r="U378" s="22"/>
      <c r="V378" s="22"/>
      <c r="W378" s="147"/>
      <c r="X378" s="147"/>
      <c r="Y378" s="146"/>
    </row>
    <row r="379" spans="1:25">
      <c r="A379" s="13"/>
      <c r="B379" s="170" t="s">
        <v>625</v>
      </c>
      <c r="C379" s="150">
        <v>188</v>
      </c>
      <c r="D379" s="150"/>
      <c r="E379" s="25"/>
      <c r="F379" s="25"/>
      <c r="G379" s="150" t="s">
        <v>256</v>
      </c>
      <c r="H379" s="150"/>
      <c r="I379" s="25"/>
      <c r="J379" s="25"/>
      <c r="K379" s="150">
        <v>30</v>
      </c>
      <c r="L379" s="150"/>
      <c r="M379" s="25"/>
      <c r="N379" s="25"/>
      <c r="O379" s="150" t="s">
        <v>256</v>
      </c>
      <c r="P379" s="150"/>
      <c r="Q379" s="25"/>
      <c r="R379" s="25"/>
      <c r="S379" s="150" t="s">
        <v>626</v>
      </c>
      <c r="T379" s="150"/>
      <c r="U379" s="148" t="s">
        <v>238</v>
      </c>
      <c r="V379" s="25"/>
      <c r="W379" s="150" t="s">
        <v>256</v>
      </c>
      <c r="X379" s="150"/>
      <c r="Y379" s="25"/>
    </row>
    <row r="380" spans="1:25">
      <c r="A380" s="13"/>
      <c r="B380" s="170"/>
      <c r="C380" s="150"/>
      <c r="D380" s="150"/>
      <c r="E380" s="25"/>
      <c r="F380" s="25"/>
      <c r="G380" s="150"/>
      <c r="H380" s="150"/>
      <c r="I380" s="25"/>
      <c r="J380" s="25"/>
      <c r="K380" s="150"/>
      <c r="L380" s="150"/>
      <c r="M380" s="25"/>
      <c r="N380" s="25"/>
      <c r="O380" s="150"/>
      <c r="P380" s="150"/>
      <c r="Q380" s="25"/>
      <c r="R380" s="25"/>
      <c r="S380" s="150"/>
      <c r="T380" s="150"/>
      <c r="U380" s="148"/>
      <c r="V380" s="25"/>
      <c r="W380" s="150"/>
      <c r="X380" s="150"/>
      <c r="Y380" s="25"/>
    </row>
    <row r="381" spans="1:25">
      <c r="A381" s="13"/>
      <c r="B381" s="171" t="s">
        <v>188</v>
      </c>
      <c r="C381" s="147" t="s">
        <v>627</v>
      </c>
      <c r="D381" s="147"/>
      <c r="E381" s="146" t="s">
        <v>238</v>
      </c>
      <c r="F381" s="22"/>
      <c r="G381" s="147" t="s">
        <v>256</v>
      </c>
      <c r="H381" s="147"/>
      <c r="I381" s="22"/>
      <c r="J381" s="22"/>
      <c r="K381" s="147" t="s">
        <v>256</v>
      </c>
      <c r="L381" s="147"/>
      <c r="M381" s="22"/>
      <c r="N381" s="22"/>
      <c r="O381" s="147" t="s">
        <v>256</v>
      </c>
      <c r="P381" s="147"/>
      <c r="Q381" s="22"/>
      <c r="R381" s="22"/>
      <c r="S381" s="147" t="s">
        <v>256</v>
      </c>
      <c r="T381" s="147"/>
      <c r="U381" s="22"/>
      <c r="V381" s="22"/>
      <c r="W381" s="147" t="s">
        <v>627</v>
      </c>
      <c r="X381" s="147"/>
      <c r="Y381" s="146" t="s">
        <v>238</v>
      </c>
    </row>
    <row r="382" spans="1:25">
      <c r="A382" s="13"/>
      <c r="B382" s="171"/>
      <c r="C382" s="147"/>
      <c r="D382" s="147"/>
      <c r="E382" s="146"/>
      <c r="F382" s="22"/>
      <c r="G382" s="147"/>
      <c r="H382" s="147"/>
      <c r="I382" s="22"/>
      <c r="J382" s="22"/>
      <c r="K382" s="147"/>
      <c r="L382" s="147"/>
      <c r="M382" s="22"/>
      <c r="N382" s="22"/>
      <c r="O382" s="147"/>
      <c r="P382" s="147"/>
      <c r="Q382" s="22"/>
      <c r="R382" s="22"/>
      <c r="S382" s="147"/>
      <c r="T382" s="147"/>
      <c r="U382" s="22"/>
      <c r="V382" s="22"/>
      <c r="W382" s="147"/>
      <c r="X382" s="147"/>
      <c r="Y382" s="146"/>
    </row>
    <row r="383" spans="1:25">
      <c r="A383" s="13"/>
      <c r="B383" s="170" t="s">
        <v>628</v>
      </c>
      <c r="C383" s="150" t="s">
        <v>256</v>
      </c>
      <c r="D383" s="150"/>
      <c r="E383" s="25"/>
      <c r="F383" s="25"/>
      <c r="G383" s="150" t="s">
        <v>256</v>
      </c>
      <c r="H383" s="150"/>
      <c r="I383" s="25"/>
      <c r="J383" s="25"/>
      <c r="K383" s="150" t="s">
        <v>256</v>
      </c>
      <c r="L383" s="150"/>
      <c r="M383" s="25"/>
      <c r="N383" s="25"/>
      <c r="O383" s="150" t="s">
        <v>609</v>
      </c>
      <c r="P383" s="150"/>
      <c r="Q383" s="148" t="s">
        <v>238</v>
      </c>
      <c r="R383" s="25"/>
      <c r="S383" s="150">
        <v>93</v>
      </c>
      <c r="T383" s="150"/>
      <c r="U383" s="25"/>
      <c r="V383" s="25"/>
      <c r="W383" s="150" t="s">
        <v>256</v>
      </c>
      <c r="X383" s="150"/>
      <c r="Y383" s="25"/>
    </row>
    <row r="384" spans="1:25">
      <c r="A384" s="13"/>
      <c r="B384" s="170"/>
      <c r="C384" s="150"/>
      <c r="D384" s="150"/>
      <c r="E384" s="25"/>
      <c r="F384" s="25"/>
      <c r="G384" s="150"/>
      <c r="H384" s="150"/>
      <c r="I384" s="25"/>
      <c r="J384" s="25"/>
      <c r="K384" s="150"/>
      <c r="L384" s="150"/>
      <c r="M384" s="25"/>
      <c r="N384" s="25"/>
      <c r="O384" s="150"/>
      <c r="P384" s="150"/>
      <c r="Q384" s="148"/>
      <c r="R384" s="25"/>
      <c r="S384" s="150"/>
      <c r="T384" s="150"/>
      <c r="U384" s="25"/>
      <c r="V384" s="25"/>
      <c r="W384" s="150"/>
      <c r="X384" s="150"/>
      <c r="Y384" s="25"/>
    </row>
    <row r="385" spans="1:25">
      <c r="A385" s="13"/>
      <c r="B385" s="171" t="s">
        <v>629</v>
      </c>
      <c r="C385" s="147" t="s">
        <v>630</v>
      </c>
      <c r="D385" s="147"/>
      <c r="E385" s="146" t="s">
        <v>238</v>
      </c>
      <c r="F385" s="22"/>
      <c r="G385" s="147">
        <v>14</v>
      </c>
      <c r="H385" s="147"/>
      <c r="I385" s="22"/>
      <c r="J385" s="22"/>
      <c r="K385" s="147" t="s">
        <v>256</v>
      </c>
      <c r="L385" s="147"/>
      <c r="M385" s="22"/>
      <c r="N385" s="22"/>
      <c r="O385" s="147" t="s">
        <v>572</v>
      </c>
      <c r="P385" s="147"/>
      <c r="Q385" s="146" t="s">
        <v>238</v>
      </c>
      <c r="R385" s="22"/>
      <c r="S385" s="147" t="s">
        <v>256</v>
      </c>
      <c r="T385" s="147"/>
      <c r="U385" s="22"/>
      <c r="V385" s="22"/>
      <c r="W385" s="147" t="s">
        <v>577</v>
      </c>
      <c r="X385" s="147"/>
      <c r="Y385" s="146" t="s">
        <v>238</v>
      </c>
    </row>
    <row r="386" spans="1:25" ht="15.75" thickBot="1">
      <c r="A386" s="13"/>
      <c r="B386" s="171"/>
      <c r="C386" s="152"/>
      <c r="D386" s="152"/>
      <c r="E386" s="164"/>
      <c r="F386" s="22"/>
      <c r="G386" s="152"/>
      <c r="H386" s="152"/>
      <c r="I386" s="79"/>
      <c r="J386" s="22"/>
      <c r="K386" s="152"/>
      <c r="L386" s="152"/>
      <c r="M386" s="79"/>
      <c r="N386" s="22"/>
      <c r="O386" s="152"/>
      <c r="P386" s="152"/>
      <c r="Q386" s="164"/>
      <c r="R386" s="22"/>
      <c r="S386" s="152"/>
      <c r="T386" s="152"/>
      <c r="U386" s="79"/>
      <c r="V386" s="22"/>
      <c r="W386" s="152"/>
      <c r="X386" s="152"/>
      <c r="Y386" s="164"/>
    </row>
    <row r="387" spans="1:25">
      <c r="A387" s="13"/>
      <c r="B387" s="181" t="s">
        <v>631</v>
      </c>
      <c r="C387" s="156" t="s">
        <v>632</v>
      </c>
      <c r="D387" s="156"/>
      <c r="E387" s="158" t="s">
        <v>238</v>
      </c>
      <c r="F387" s="25"/>
      <c r="G387" s="156">
        <v>14</v>
      </c>
      <c r="H387" s="156"/>
      <c r="I387" s="34"/>
      <c r="J387" s="25"/>
      <c r="K387" s="156">
        <v>30</v>
      </c>
      <c r="L387" s="156"/>
      <c r="M387" s="34"/>
      <c r="N387" s="25"/>
      <c r="O387" s="156" t="s">
        <v>633</v>
      </c>
      <c r="P387" s="156"/>
      <c r="Q387" s="158" t="s">
        <v>238</v>
      </c>
      <c r="R387" s="25"/>
      <c r="S387" s="156" t="s">
        <v>634</v>
      </c>
      <c r="T387" s="156"/>
      <c r="U387" s="158" t="s">
        <v>238</v>
      </c>
      <c r="V387" s="25"/>
      <c r="W387" s="156" t="s">
        <v>635</v>
      </c>
      <c r="X387" s="156"/>
      <c r="Y387" s="158" t="s">
        <v>238</v>
      </c>
    </row>
    <row r="388" spans="1:25" ht="15.75" thickBot="1">
      <c r="A388" s="13"/>
      <c r="B388" s="181"/>
      <c r="C388" s="157"/>
      <c r="D388" s="157"/>
      <c r="E388" s="159"/>
      <c r="F388" s="25"/>
      <c r="G388" s="157"/>
      <c r="H388" s="157"/>
      <c r="I388" s="55"/>
      <c r="J388" s="25"/>
      <c r="K388" s="157"/>
      <c r="L388" s="157"/>
      <c r="M388" s="55"/>
      <c r="N388" s="25"/>
      <c r="O388" s="157"/>
      <c r="P388" s="157"/>
      <c r="Q388" s="159"/>
      <c r="R388" s="25"/>
      <c r="S388" s="157"/>
      <c r="T388" s="157"/>
      <c r="U388" s="159"/>
      <c r="V388" s="25"/>
      <c r="W388" s="157"/>
      <c r="X388" s="157"/>
      <c r="Y388" s="159"/>
    </row>
    <row r="389" spans="1:25">
      <c r="A389" s="13"/>
      <c r="B389" s="178" t="s">
        <v>636</v>
      </c>
      <c r="C389" s="161" t="s">
        <v>256</v>
      </c>
      <c r="D389" s="161"/>
      <c r="E389" s="46"/>
      <c r="F389" s="22"/>
      <c r="G389" s="161" t="s">
        <v>256</v>
      </c>
      <c r="H389" s="161"/>
      <c r="I389" s="46"/>
      <c r="J389" s="22"/>
      <c r="K389" s="161" t="s">
        <v>256</v>
      </c>
      <c r="L389" s="161"/>
      <c r="M389" s="46"/>
      <c r="N389" s="22"/>
      <c r="O389" s="161" t="s">
        <v>256</v>
      </c>
      <c r="P389" s="161"/>
      <c r="Q389" s="46"/>
      <c r="R389" s="22"/>
      <c r="S389" s="161" t="s">
        <v>256</v>
      </c>
      <c r="T389" s="161"/>
      <c r="U389" s="46"/>
      <c r="V389" s="22"/>
      <c r="W389" s="161" t="s">
        <v>256</v>
      </c>
      <c r="X389" s="161"/>
      <c r="Y389" s="46"/>
    </row>
    <row r="390" spans="1:25" ht="15.75" thickBot="1">
      <c r="A390" s="13"/>
      <c r="B390" s="178"/>
      <c r="C390" s="152"/>
      <c r="D390" s="152"/>
      <c r="E390" s="79"/>
      <c r="F390" s="22"/>
      <c r="G390" s="152"/>
      <c r="H390" s="152"/>
      <c r="I390" s="79"/>
      <c r="J390" s="22"/>
      <c r="K390" s="152"/>
      <c r="L390" s="152"/>
      <c r="M390" s="79"/>
      <c r="N390" s="22"/>
      <c r="O390" s="152"/>
      <c r="P390" s="152"/>
      <c r="Q390" s="79"/>
      <c r="R390" s="22"/>
      <c r="S390" s="152"/>
      <c r="T390" s="152"/>
      <c r="U390" s="79"/>
      <c r="V390" s="22"/>
      <c r="W390" s="152"/>
      <c r="X390" s="152"/>
      <c r="Y390" s="79"/>
    </row>
    <row r="391" spans="1:25">
      <c r="A391" s="13"/>
      <c r="B391" s="182" t="s">
        <v>637</v>
      </c>
      <c r="C391" s="156" t="s">
        <v>256</v>
      </c>
      <c r="D391" s="156"/>
      <c r="E391" s="34"/>
      <c r="F391" s="25"/>
      <c r="G391" s="156" t="s">
        <v>256</v>
      </c>
      <c r="H391" s="156"/>
      <c r="I391" s="34"/>
      <c r="J391" s="25"/>
      <c r="K391" s="156" t="s">
        <v>256</v>
      </c>
      <c r="L391" s="156"/>
      <c r="M391" s="34"/>
      <c r="N391" s="25"/>
      <c r="O391" s="156" t="s">
        <v>262</v>
      </c>
      <c r="P391" s="156"/>
      <c r="Q391" s="158" t="s">
        <v>238</v>
      </c>
      <c r="R391" s="25"/>
      <c r="S391" s="156" t="s">
        <v>256</v>
      </c>
      <c r="T391" s="156"/>
      <c r="U391" s="34"/>
      <c r="V391" s="25"/>
      <c r="W391" s="156" t="s">
        <v>262</v>
      </c>
      <c r="X391" s="156"/>
      <c r="Y391" s="158" t="s">
        <v>238</v>
      </c>
    </row>
    <row r="392" spans="1:25" ht="15.75" thickBot="1">
      <c r="A392" s="13"/>
      <c r="B392" s="182"/>
      <c r="C392" s="157"/>
      <c r="D392" s="157"/>
      <c r="E392" s="55"/>
      <c r="F392" s="25"/>
      <c r="G392" s="157"/>
      <c r="H392" s="157"/>
      <c r="I392" s="55"/>
      <c r="J392" s="25"/>
      <c r="K392" s="157"/>
      <c r="L392" s="157"/>
      <c r="M392" s="55"/>
      <c r="N392" s="25"/>
      <c r="O392" s="157"/>
      <c r="P392" s="157"/>
      <c r="Q392" s="159"/>
      <c r="R392" s="25"/>
      <c r="S392" s="157"/>
      <c r="T392" s="157"/>
      <c r="U392" s="55"/>
      <c r="V392" s="25"/>
      <c r="W392" s="157"/>
      <c r="X392" s="157"/>
      <c r="Y392" s="159"/>
    </row>
    <row r="393" spans="1:25">
      <c r="A393" s="13"/>
      <c r="B393" s="171" t="s">
        <v>193</v>
      </c>
      <c r="C393" s="161">
        <v>5</v>
      </c>
      <c r="D393" s="161"/>
      <c r="E393" s="46"/>
      <c r="F393" s="22"/>
      <c r="G393" s="161">
        <v>1</v>
      </c>
      <c r="H393" s="161"/>
      <c r="I393" s="46"/>
      <c r="J393" s="22"/>
      <c r="K393" s="161" t="s">
        <v>256</v>
      </c>
      <c r="L393" s="161"/>
      <c r="M393" s="46"/>
      <c r="N393" s="22"/>
      <c r="O393" s="161" t="s">
        <v>599</v>
      </c>
      <c r="P393" s="161"/>
      <c r="Q393" s="163" t="s">
        <v>238</v>
      </c>
      <c r="R393" s="22"/>
      <c r="S393" s="161" t="s">
        <v>256</v>
      </c>
      <c r="T393" s="161"/>
      <c r="U393" s="46"/>
      <c r="V393" s="22"/>
      <c r="W393" s="161">
        <v>3</v>
      </c>
      <c r="X393" s="161"/>
      <c r="Y393" s="46"/>
    </row>
    <row r="394" spans="1:25">
      <c r="A394" s="13"/>
      <c r="B394" s="171"/>
      <c r="C394" s="147"/>
      <c r="D394" s="147"/>
      <c r="E394" s="22"/>
      <c r="F394" s="22"/>
      <c r="G394" s="147"/>
      <c r="H394" s="147"/>
      <c r="I394" s="22"/>
      <c r="J394" s="22"/>
      <c r="K394" s="147"/>
      <c r="L394" s="147"/>
      <c r="M394" s="22"/>
      <c r="N394" s="22"/>
      <c r="O394" s="147"/>
      <c r="P394" s="147"/>
      <c r="Q394" s="146"/>
      <c r="R394" s="22"/>
      <c r="S394" s="147"/>
      <c r="T394" s="147"/>
      <c r="U394" s="22"/>
      <c r="V394" s="22"/>
      <c r="W394" s="147"/>
      <c r="X394" s="147"/>
      <c r="Y394" s="22"/>
    </row>
    <row r="395" spans="1:25">
      <c r="A395" s="13"/>
      <c r="B395" s="182" t="s">
        <v>194</v>
      </c>
      <c r="C395" s="150">
        <v>2</v>
      </c>
      <c r="D395" s="150"/>
      <c r="E395" s="25"/>
      <c r="F395" s="25"/>
      <c r="G395" s="150">
        <v>10</v>
      </c>
      <c r="H395" s="150"/>
      <c r="I395" s="25"/>
      <c r="J395" s="25"/>
      <c r="K395" s="150" t="s">
        <v>256</v>
      </c>
      <c r="L395" s="150"/>
      <c r="M395" s="25"/>
      <c r="N395" s="25"/>
      <c r="O395" s="150">
        <v>949</v>
      </c>
      <c r="P395" s="150"/>
      <c r="Q395" s="25"/>
      <c r="R395" s="25"/>
      <c r="S395" s="150" t="s">
        <v>256</v>
      </c>
      <c r="T395" s="150"/>
      <c r="U395" s="25"/>
      <c r="V395" s="25"/>
      <c r="W395" s="150">
        <v>961</v>
      </c>
      <c r="X395" s="150"/>
      <c r="Y395" s="25"/>
    </row>
    <row r="396" spans="1:25" ht="15.75" thickBot="1">
      <c r="A396" s="13"/>
      <c r="B396" s="182"/>
      <c r="C396" s="157"/>
      <c r="D396" s="157"/>
      <c r="E396" s="55"/>
      <c r="F396" s="25"/>
      <c r="G396" s="157"/>
      <c r="H396" s="157"/>
      <c r="I396" s="55"/>
      <c r="J396" s="25"/>
      <c r="K396" s="157"/>
      <c r="L396" s="157"/>
      <c r="M396" s="55"/>
      <c r="N396" s="25"/>
      <c r="O396" s="157"/>
      <c r="P396" s="157"/>
      <c r="Q396" s="55"/>
      <c r="R396" s="25"/>
      <c r="S396" s="157"/>
      <c r="T396" s="157"/>
      <c r="U396" s="55"/>
      <c r="V396" s="25"/>
      <c r="W396" s="157"/>
      <c r="X396" s="157"/>
      <c r="Y396" s="55"/>
    </row>
    <row r="397" spans="1:25">
      <c r="A397" s="13"/>
      <c r="B397" s="183" t="s">
        <v>195</v>
      </c>
      <c r="C397" s="163" t="s">
        <v>244</v>
      </c>
      <c r="D397" s="161">
        <v>7</v>
      </c>
      <c r="E397" s="46"/>
      <c r="F397" s="22"/>
      <c r="G397" s="163" t="s">
        <v>244</v>
      </c>
      <c r="H397" s="161">
        <v>11</v>
      </c>
      <c r="I397" s="46"/>
      <c r="J397" s="22"/>
      <c r="K397" s="163" t="s">
        <v>244</v>
      </c>
      <c r="L397" s="161" t="s">
        <v>256</v>
      </c>
      <c r="M397" s="46"/>
      <c r="N397" s="22"/>
      <c r="O397" s="163" t="s">
        <v>244</v>
      </c>
      <c r="P397" s="161">
        <v>946</v>
      </c>
      <c r="Q397" s="46"/>
      <c r="R397" s="22"/>
      <c r="S397" s="163" t="s">
        <v>244</v>
      </c>
      <c r="T397" s="161" t="s">
        <v>256</v>
      </c>
      <c r="U397" s="46"/>
      <c r="V397" s="22"/>
      <c r="W397" s="163" t="s">
        <v>244</v>
      </c>
      <c r="X397" s="161">
        <v>964</v>
      </c>
      <c r="Y397" s="46"/>
    </row>
    <row r="398" spans="1:25" ht="15.75" thickBot="1">
      <c r="A398" s="13"/>
      <c r="B398" s="183"/>
      <c r="C398" s="174"/>
      <c r="D398" s="175"/>
      <c r="E398" s="59"/>
      <c r="F398" s="22"/>
      <c r="G398" s="174"/>
      <c r="H398" s="175"/>
      <c r="I398" s="59"/>
      <c r="J398" s="22"/>
      <c r="K398" s="174"/>
      <c r="L398" s="175"/>
      <c r="M398" s="59"/>
      <c r="N398" s="22"/>
      <c r="O398" s="174"/>
      <c r="P398" s="175"/>
      <c r="Q398" s="59"/>
      <c r="R398" s="22"/>
      <c r="S398" s="174"/>
      <c r="T398" s="175"/>
      <c r="U398" s="59"/>
      <c r="V398" s="22"/>
      <c r="W398" s="174"/>
      <c r="X398" s="175"/>
      <c r="Y398" s="59"/>
    </row>
    <row r="399" spans="1:25" ht="15.75" thickTop="1">
      <c r="A399" s="13"/>
      <c r="B399" s="65"/>
      <c r="C399" s="65"/>
      <c r="D399" s="65"/>
      <c r="E399" s="65"/>
      <c r="F399" s="65"/>
      <c r="G399" s="65"/>
      <c r="H399" s="65"/>
      <c r="I399" s="65"/>
      <c r="J399" s="65"/>
      <c r="K399" s="65"/>
      <c r="L399" s="65"/>
      <c r="M399" s="65"/>
      <c r="N399" s="65"/>
      <c r="O399" s="65"/>
      <c r="P399" s="65"/>
      <c r="Q399" s="65"/>
      <c r="R399" s="65"/>
      <c r="S399" s="65"/>
      <c r="T399" s="65"/>
      <c r="U399" s="65"/>
      <c r="V399" s="65"/>
      <c r="W399" s="65"/>
      <c r="X399" s="65"/>
      <c r="Y399" s="65"/>
    </row>
    <row r="400" spans="1:25">
      <c r="A400" s="13"/>
      <c r="B400" s="65"/>
      <c r="C400" s="65"/>
      <c r="D400" s="65"/>
      <c r="E400" s="65"/>
      <c r="F400" s="65"/>
      <c r="G400" s="65"/>
      <c r="H400" s="65"/>
      <c r="I400" s="65"/>
      <c r="J400" s="65"/>
      <c r="K400" s="65"/>
      <c r="L400" s="65"/>
      <c r="M400" s="65"/>
      <c r="N400" s="65"/>
      <c r="O400" s="65"/>
      <c r="P400" s="65"/>
      <c r="Q400" s="65"/>
      <c r="R400" s="65"/>
      <c r="S400" s="65"/>
      <c r="T400" s="65"/>
      <c r="U400" s="65"/>
      <c r="V400" s="65"/>
      <c r="W400" s="65"/>
      <c r="X400" s="65"/>
      <c r="Y400" s="65"/>
    </row>
    <row r="401" spans="1:25">
      <c r="A401" s="13"/>
      <c r="B401" s="38" t="s">
        <v>494</v>
      </c>
      <c r="C401" s="38"/>
      <c r="D401" s="38"/>
      <c r="E401" s="38"/>
      <c r="F401" s="38"/>
      <c r="G401" s="38"/>
      <c r="H401" s="38"/>
      <c r="I401" s="38"/>
      <c r="J401" s="38"/>
      <c r="K401" s="38"/>
      <c r="L401" s="38"/>
      <c r="M401" s="38"/>
      <c r="N401" s="38"/>
      <c r="O401" s="38"/>
      <c r="P401" s="38"/>
      <c r="Q401" s="38"/>
      <c r="R401" s="38"/>
      <c r="S401" s="38"/>
      <c r="T401" s="38"/>
      <c r="U401" s="38"/>
      <c r="V401" s="38"/>
      <c r="W401" s="38"/>
      <c r="X401" s="38"/>
      <c r="Y401" s="38"/>
    </row>
    <row r="402" spans="1:25">
      <c r="A402" s="13"/>
      <c r="B402" s="38" t="s">
        <v>607</v>
      </c>
      <c r="C402" s="38"/>
      <c r="D402" s="38"/>
      <c r="E402" s="38"/>
      <c r="F402" s="38"/>
      <c r="G402" s="38"/>
      <c r="H402" s="38"/>
      <c r="I402" s="38"/>
      <c r="J402" s="38"/>
      <c r="K402" s="38"/>
      <c r="L402" s="38"/>
      <c r="M402" s="38"/>
      <c r="N402" s="38"/>
      <c r="O402" s="38"/>
      <c r="P402" s="38"/>
      <c r="Q402" s="38"/>
      <c r="R402" s="38"/>
      <c r="S402" s="38"/>
      <c r="T402" s="38"/>
      <c r="U402" s="38"/>
      <c r="V402" s="38"/>
      <c r="W402" s="38"/>
      <c r="X402" s="38"/>
      <c r="Y402" s="38"/>
    </row>
    <row r="403" spans="1:25">
      <c r="A403" s="13"/>
      <c r="B403" s="38" t="s">
        <v>594</v>
      </c>
      <c r="C403" s="38"/>
      <c r="D403" s="38"/>
      <c r="E403" s="38"/>
      <c r="F403" s="38"/>
      <c r="G403" s="38"/>
      <c r="H403" s="38"/>
      <c r="I403" s="38"/>
      <c r="J403" s="38"/>
      <c r="K403" s="38"/>
      <c r="L403" s="38"/>
      <c r="M403" s="38"/>
      <c r="N403" s="38"/>
      <c r="O403" s="38"/>
      <c r="P403" s="38"/>
      <c r="Q403" s="38"/>
      <c r="R403" s="38"/>
      <c r="S403" s="38"/>
      <c r="T403" s="38"/>
      <c r="U403" s="38"/>
      <c r="V403" s="38"/>
      <c r="W403" s="38"/>
      <c r="X403" s="38"/>
      <c r="Y403" s="38"/>
    </row>
    <row r="404" spans="1:25">
      <c r="A404" s="13"/>
      <c r="B404" s="38" t="s">
        <v>557</v>
      </c>
      <c r="C404" s="38"/>
      <c r="D404" s="38"/>
      <c r="E404" s="38"/>
      <c r="F404" s="38"/>
      <c r="G404" s="38"/>
      <c r="H404" s="38"/>
      <c r="I404" s="38"/>
      <c r="J404" s="38"/>
      <c r="K404" s="38"/>
      <c r="L404" s="38"/>
      <c r="M404" s="38"/>
      <c r="N404" s="38"/>
      <c r="O404" s="38"/>
      <c r="P404" s="38"/>
      <c r="Q404" s="38"/>
      <c r="R404" s="38"/>
      <c r="S404" s="38"/>
      <c r="T404" s="38"/>
      <c r="U404" s="38"/>
      <c r="V404" s="38"/>
      <c r="W404" s="38"/>
      <c r="X404" s="38"/>
      <c r="Y404" s="38"/>
    </row>
    <row r="405" spans="1:25">
      <c r="A405" s="13"/>
      <c r="B405" s="19"/>
      <c r="C405" s="19"/>
      <c r="D405" s="19"/>
      <c r="E405" s="19"/>
      <c r="F405" s="19"/>
      <c r="G405" s="19"/>
      <c r="H405" s="19"/>
      <c r="I405" s="19"/>
      <c r="J405" s="19"/>
      <c r="K405" s="19"/>
      <c r="L405" s="19"/>
      <c r="M405" s="19"/>
      <c r="N405" s="19"/>
      <c r="O405" s="19"/>
      <c r="P405" s="19"/>
      <c r="Q405" s="19"/>
      <c r="R405" s="19"/>
      <c r="S405" s="19"/>
      <c r="T405" s="19"/>
      <c r="U405" s="19"/>
    </row>
    <row r="406" spans="1:25">
      <c r="A406" s="13"/>
      <c r="B406" s="15"/>
      <c r="C406" s="15"/>
      <c r="D406" s="15"/>
      <c r="E406" s="15"/>
      <c r="F406" s="15"/>
      <c r="G406" s="15"/>
      <c r="H406" s="15"/>
      <c r="I406" s="15"/>
      <c r="J406" s="15"/>
      <c r="K406" s="15"/>
      <c r="L406" s="15"/>
      <c r="M406" s="15"/>
      <c r="N406" s="15"/>
      <c r="O406" s="15"/>
      <c r="P406" s="15"/>
      <c r="Q406" s="15"/>
      <c r="R406" s="15"/>
      <c r="S406" s="15"/>
      <c r="T406" s="15"/>
      <c r="U406" s="15"/>
    </row>
    <row r="407" spans="1:25">
      <c r="A407" s="13"/>
      <c r="B407" s="177"/>
      <c r="C407" s="144" t="s">
        <v>539</v>
      </c>
      <c r="D407" s="144"/>
      <c r="E407" s="144"/>
      <c r="F407" s="25"/>
      <c r="G407" s="144" t="s">
        <v>499</v>
      </c>
      <c r="H407" s="144"/>
      <c r="I407" s="144"/>
      <c r="J407" s="25"/>
      <c r="K407" s="144" t="s">
        <v>500</v>
      </c>
      <c r="L407" s="144"/>
      <c r="M407" s="144"/>
      <c r="N407" s="25"/>
      <c r="O407" s="144" t="s">
        <v>503</v>
      </c>
      <c r="P407" s="144"/>
      <c r="Q407" s="144"/>
      <c r="R407" s="25"/>
      <c r="S407" s="144" t="s">
        <v>505</v>
      </c>
      <c r="T407" s="144"/>
      <c r="U407" s="144"/>
    </row>
    <row r="408" spans="1:25" ht="15.75" thickBot="1">
      <c r="A408" s="13"/>
      <c r="B408" s="177"/>
      <c r="C408" s="145" t="s">
        <v>498</v>
      </c>
      <c r="D408" s="145"/>
      <c r="E408" s="145"/>
      <c r="F408" s="25"/>
      <c r="G408" s="145"/>
      <c r="H408" s="145"/>
      <c r="I408" s="145"/>
      <c r="J408" s="25"/>
      <c r="K408" s="145" t="s">
        <v>502</v>
      </c>
      <c r="L408" s="145"/>
      <c r="M408" s="145"/>
      <c r="N408" s="25"/>
      <c r="O408" s="145" t="s">
        <v>504</v>
      </c>
      <c r="P408" s="145"/>
      <c r="Q408" s="145"/>
      <c r="R408" s="25"/>
      <c r="S408" s="145" t="s">
        <v>506</v>
      </c>
      <c r="T408" s="145"/>
      <c r="U408" s="145"/>
    </row>
    <row r="409" spans="1:25">
      <c r="A409" s="13"/>
      <c r="B409" s="178" t="s">
        <v>638</v>
      </c>
      <c r="C409" s="163" t="s">
        <v>244</v>
      </c>
      <c r="D409" s="161">
        <v>16</v>
      </c>
      <c r="E409" s="46"/>
      <c r="F409" s="22"/>
      <c r="G409" s="163" t="s">
        <v>244</v>
      </c>
      <c r="H409" s="161">
        <v>20</v>
      </c>
      <c r="I409" s="46"/>
      <c r="J409" s="22"/>
      <c r="K409" s="163" t="s">
        <v>244</v>
      </c>
      <c r="L409" s="161">
        <v>120</v>
      </c>
      <c r="M409" s="46"/>
      <c r="N409" s="22"/>
      <c r="O409" s="163" t="s">
        <v>244</v>
      </c>
      <c r="P409" s="161" t="s">
        <v>575</v>
      </c>
      <c r="Q409" s="163" t="s">
        <v>238</v>
      </c>
      <c r="R409" s="22"/>
      <c r="S409" s="163" t="s">
        <v>244</v>
      </c>
      <c r="T409" s="161">
        <v>150</v>
      </c>
      <c r="U409" s="46"/>
    </row>
    <row r="410" spans="1:25" ht="15.75" thickBot="1">
      <c r="A410" s="13"/>
      <c r="B410" s="178"/>
      <c r="C410" s="164"/>
      <c r="D410" s="152"/>
      <c r="E410" s="79"/>
      <c r="F410" s="22"/>
      <c r="G410" s="164"/>
      <c r="H410" s="152"/>
      <c r="I410" s="79"/>
      <c r="J410" s="22"/>
      <c r="K410" s="164"/>
      <c r="L410" s="152"/>
      <c r="M410" s="79"/>
      <c r="N410" s="22"/>
      <c r="O410" s="164"/>
      <c r="P410" s="152"/>
      <c r="Q410" s="164"/>
      <c r="R410" s="22"/>
      <c r="S410" s="164"/>
      <c r="T410" s="152"/>
      <c r="U410" s="79"/>
    </row>
    <row r="411" spans="1:25">
      <c r="A411" s="13"/>
      <c r="B411" s="179" t="s">
        <v>639</v>
      </c>
      <c r="C411" s="34"/>
      <c r="D411" s="34"/>
      <c r="E411" s="34"/>
      <c r="F411" s="25"/>
      <c r="G411" s="34"/>
      <c r="H411" s="34"/>
      <c r="I411" s="34"/>
      <c r="J411" s="25"/>
      <c r="K411" s="34"/>
      <c r="L411" s="34"/>
      <c r="M411" s="34"/>
      <c r="N411" s="25"/>
      <c r="O411" s="34"/>
      <c r="P411" s="34"/>
      <c r="Q411" s="34"/>
      <c r="R411" s="25"/>
      <c r="S411" s="180"/>
      <c r="T411" s="180"/>
      <c r="U411" s="180"/>
    </row>
    <row r="412" spans="1:25">
      <c r="A412" s="13"/>
      <c r="B412" s="179"/>
      <c r="C412" s="25"/>
      <c r="D412" s="25"/>
      <c r="E412" s="25"/>
      <c r="F412" s="25"/>
      <c r="G412" s="25"/>
      <c r="H412" s="25"/>
      <c r="I412" s="25"/>
      <c r="J412" s="25"/>
      <c r="K412" s="25"/>
      <c r="L412" s="25"/>
      <c r="M412" s="25"/>
      <c r="N412" s="25"/>
      <c r="O412" s="25"/>
      <c r="P412" s="25"/>
      <c r="Q412" s="25"/>
      <c r="R412" s="25"/>
      <c r="S412" s="160"/>
      <c r="T412" s="160"/>
      <c r="U412" s="160"/>
    </row>
    <row r="413" spans="1:25">
      <c r="A413" s="13"/>
      <c r="B413" s="178" t="s">
        <v>611</v>
      </c>
      <c r="C413" s="147" t="s">
        <v>256</v>
      </c>
      <c r="D413" s="147"/>
      <c r="E413" s="22"/>
      <c r="F413" s="22"/>
      <c r="G413" s="147" t="s">
        <v>256</v>
      </c>
      <c r="H413" s="147"/>
      <c r="I413" s="22"/>
      <c r="J413" s="22"/>
      <c r="K413" s="147" t="s">
        <v>640</v>
      </c>
      <c r="L413" s="147"/>
      <c r="M413" s="146" t="s">
        <v>238</v>
      </c>
      <c r="N413" s="22"/>
      <c r="O413" s="147" t="s">
        <v>256</v>
      </c>
      <c r="P413" s="147"/>
      <c r="Q413" s="22"/>
      <c r="R413" s="22"/>
      <c r="S413" s="147" t="s">
        <v>640</v>
      </c>
      <c r="T413" s="147"/>
      <c r="U413" s="146" t="s">
        <v>238</v>
      </c>
    </row>
    <row r="414" spans="1:25">
      <c r="A414" s="13"/>
      <c r="B414" s="178"/>
      <c r="C414" s="147"/>
      <c r="D414" s="147"/>
      <c r="E414" s="22"/>
      <c r="F414" s="22"/>
      <c r="G414" s="147"/>
      <c r="H414" s="147"/>
      <c r="I414" s="22"/>
      <c r="J414" s="22"/>
      <c r="K414" s="147"/>
      <c r="L414" s="147"/>
      <c r="M414" s="146"/>
      <c r="N414" s="22"/>
      <c r="O414" s="147"/>
      <c r="P414" s="147"/>
      <c r="Q414" s="22"/>
      <c r="R414" s="22"/>
      <c r="S414" s="147"/>
      <c r="T414" s="147"/>
      <c r="U414" s="146"/>
    </row>
    <row r="415" spans="1:25">
      <c r="A415" s="13"/>
      <c r="B415" s="170" t="s">
        <v>181</v>
      </c>
      <c r="C415" s="150" t="s">
        <v>256</v>
      </c>
      <c r="D415" s="150"/>
      <c r="E415" s="25"/>
      <c r="F415" s="25"/>
      <c r="G415" s="150" t="s">
        <v>256</v>
      </c>
      <c r="H415" s="150"/>
      <c r="I415" s="25"/>
      <c r="J415" s="25"/>
      <c r="K415" s="150" t="s">
        <v>641</v>
      </c>
      <c r="L415" s="150"/>
      <c r="M415" s="148" t="s">
        <v>238</v>
      </c>
      <c r="N415" s="25"/>
      <c r="O415" s="150" t="s">
        <v>256</v>
      </c>
      <c r="P415" s="150"/>
      <c r="Q415" s="25"/>
      <c r="R415" s="25"/>
      <c r="S415" s="150" t="s">
        <v>641</v>
      </c>
      <c r="T415" s="150"/>
      <c r="U415" s="148" t="s">
        <v>238</v>
      </c>
    </row>
    <row r="416" spans="1:25">
      <c r="A416" s="13"/>
      <c r="B416" s="170"/>
      <c r="C416" s="150"/>
      <c r="D416" s="150"/>
      <c r="E416" s="25"/>
      <c r="F416" s="25"/>
      <c r="G416" s="150"/>
      <c r="H416" s="150"/>
      <c r="I416" s="25"/>
      <c r="J416" s="25"/>
      <c r="K416" s="150"/>
      <c r="L416" s="150"/>
      <c r="M416" s="148"/>
      <c r="N416" s="25"/>
      <c r="O416" s="150"/>
      <c r="P416" s="150"/>
      <c r="Q416" s="25"/>
      <c r="R416" s="25"/>
      <c r="S416" s="150"/>
      <c r="T416" s="150"/>
      <c r="U416" s="148"/>
    </row>
    <row r="417" spans="1:21">
      <c r="A417" s="13"/>
      <c r="B417" s="171" t="s">
        <v>614</v>
      </c>
      <c r="C417" s="147" t="s">
        <v>256</v>
      </c>
      <c r="D417" s="147"/>
      <c r="E417" s="22"/>
      <c r="F417" s="22"/>
      <c r="G417" s="147" t="s">
        <v>599</v>
      </c>
      <c r="H417" s="147"/>
      <c r="I417" s="146" t="s">
        <v>238</v>
      </c>
      <c r="J417" s="22"/>
      <c r="K417" s="147" t="s">
        <v>256</v>
      </c>
      <c r="L417" s="147"/>
      <c r="M417" s="22"/>
      <c r="N417" s="22"/>
      <c r="O417" s="147">
        <v>3</v>
      </c>
      <c r="P417" s="147"/>
      <c r="Q417" s="22"/>
      <c r="R417" s="22"/>
      <c r="S417" s="147" t="s">
        <v>256</v>
      </c>
      <c r="T417" s="147"/>
      <c r="U417" s="22"/>
    </row>
    <row r="418" spans="1:21">
      <c r="A418" s="13"/>
      <c r="B418" s="171"/>
      <c r="C418" s="147"/>
      <c r="D418" s="147"/>
      <c r="E418" s="22"/>
      <c r="F418" s="22"/>
      <c r="G418" s="147"/>
      <c r="H418" s="147"/>
      <c r="I418" s="146"/>
      <c r="J418" s="22"/>
      <c r="K418" s="147"/>
      <c r="L418" s="147"/>
      <c r="M418" s="22"/>
      <c r="N418" s="22"/>
      <c r="O418" s="147"/>
      <c r="P418" s="147"/>
      <c r="Q418" s="22"/>
      <c r="R418" s="22"/>
      <c r="S418" s="147"/>
      <c r="T418" s="147"/>
      <c r="U418" s="22"/>
    </row>
    <row r="419" spans="1:21">
      <c r="A419" s="13"/>
      <c r="B419" s="170" t="s">
        <v>642</v>
      </c>
      <c r="C419" s="150" t="s">
        <v>256</v>
      </c>
      <c r="D419" s="150"/>
      <c r="E419" s="25"/>
      <c r="F419" s="25"/>
      <c r="G419" s="150" t="s">
        <v>617</v>
      </c>
      <c r="H419" s="150"/>
      <c r="I419" s="148" t="s">
        <v>238</v>
      </c>
      <c r="J419" s="25"/>
      <c r="K419" s="150" t="s">
        <v>574</v>
      </c>
      <c r="L419" s="150"/>
      <c r="M419" s="148" t="s">
        <v>238</v>
      </c>
      <c r="N419" s="25"/>
      <c r="O419" s="150" t="s">
        <v>256</v>
      </c>
      <c r="P419" s="150"/>
      <c r="Q419" s="25"/>
      <c r="R419" s="25"/>
      <c r="S419" s="150" t="s">
        <v>643</v>
      </c>
      <c r="T419" s="150"/>
      <c r="U419" s="148" t="s">
        <v>238</v>
      </c>
    </row>
    <row r="420" spans="1:21" ht="15.75" thickBot="1">
      <c r="A420" s="13"/>
      <c r="B420" s="170"/>
      <c r="C420" s="157"/>
      <c r="D420" s="157"/>
      <c r="E420" s="55"/>
      <c r="F420" s="25"/>
      <c r="G420" s="157"/>
      <c r="H420" s="157"/>
      <c r="I420" s="159"/>
      <c r="J420" s="25"/>
      <c r="K420" s="157"/>
      <c r="L420" s="157"/>
      <c r="M420" s="159"/>
      <c r="N420" s="25"/>
      <c r="O420" s="157"/>
      <c r="P420" s="157"/>
      <c r="Q420" s="55"/>
      <c r="R420" s="25"/>
      <c r="S420" s="157"/>
      <c r="T420" s="157"/>
      <c r="U420" s="159"/>
    </row>
    <row r="421" spans="1:21">
      <c r="A421" s="13"/>
      <c r="B421" s="183" t="s">
        <v>644</v>
      </c>
      <c r="C421" s="161" t="s">
        <v>256</v>
      </c>
      <c r="D421" s="161"/>
      <c r="E421" s="46"/>
      <c r="F421" s="22"/>
      <c r="G421" s="161" t="s">
        <v>645</v>
      </c>
      <c r="H421" s="161"/>
      <c r="I421" s="163" t="s">
        <v>238</v>
      </c>
      <c r="J421" s="22"/>
      <c r="K421" s="161" t="s">
        <v>646</v>
      </c>
      <c r="L421" s="161"/>
      <c r="M421" s="163" t="s">
        <v>238</v>
      </c>
      <c r="N421" s="22"/>
      <c r="O421" s="161">
        <v>3</v>
      </c>
      <c r="P421" s="161"/>
      <c r="Q421" s="46"/>
      <c r="R421" s="22"/>
      <c r="S421" s="161" t="s">
        <v>647</v>
      </c>
      <c r="T421" s="161"/>
      <c r="U421" s="163" t="s">
        <v>238</v>
      </c>
    </row>
    <row r="422" spans="1:21" ht="15.75" thickBot="1">
      <c r="A422" s="13"/>
      <c r="B422" s="183"/>
      <c r="C422" s="152"/>
      <c r="D422" s="152"/>
      <c r="E422" s="79"/>
      <c r="F422" s="22"/>
      <c r="G422" s="152"/>
      <c r="H422" s="152"/>
      <c r="I422" s="164"/>
      <c r="J422" s="22"/>
      <c r="K422" s="152"/>
      <c r="L422" s="152"/>
      <c r="M422" s="164"/>
      <c r="N422" s="22"/>
      <c r="O422" s="152"/>
      <c r="P422" s="152"/>
      <c r="Q422" s="79"/>
      <c r="R422" s="22"/>
      <c r="S422" s="152"/>
      <c r="T422" s="152"/>
      <c r="U422" s="164"/>
    </row>
    <row r="423" spans="1:21">
      <c r="A423" s="13"/>
      <c r="B423" s="176" t="s">
        <v>648</v>
      </c>
      <c r="C423" s="34"/>
      <c r="D423" s="34"/>
      <c r="E423" s="34"/>
      <c r="F423" s="18"/>
      <c r="G423" s="34"/>
      <c r="H423" s="34"/>
      <c r="I423" s="34"/>
      <c r="J423" s="18"/>
      <c r="K423" s="34"/>
      <c r="L423" s="34"/>
      <c r="M423" s="34"/>
      <c r="N423" s="18"/>
      <c r="O423" s="34"/>
      <c r="P423" s="34"/>
      <c r="Q423" s="34"/>
      <c r="R423" s="18"/>
      <c r="S423" s="34"/>
      <c r="T423" s="34"/>
      <c r="U423" s="34"/>
    </row>
    <row r="424" spans="1:21">
      <c r="A424" s="13"/>
      <c r="B424" s="171" t="s">
        <v>649</v>
      </c>
      <c r="C424" s="147" t="s">
        <v>256</v>
      </c>
      <c r="D424" s="147"/>
      <c r="E424" s="22"/>
      <c r="F424" s="22"/>
      <c r="G424" s="147" t="s">
        <v>645</v>
      </c>
      <c r="H424" s="147"/>
      <c r="I424" s="146" t="s">
        <v>238</v>
      </c>
      <c r="J424" s="22"/>
      <c r="K424" s="147" t="s">
        <v>650</v>
      </c>
      <c r="L424" s="147"/>
      <c r="M424" s="146" t="s">
        <v>238</v>
      </c>
      <c r="N424" s="22"/>
      <c r="O424" s="147" t="s">
        <v>256</v>
      </c>
      <c r="P424" s="147"/>
      <c r="Q424" s="22"/>
      <c r="R424" s="22"/>
      <c r="S424" s="147" t="s">
        <v>651</v>
      </c>
      <c r="T424" s="147"/>
      <c r="U424" s="146" t="s">
        <v>238</v>
      </c>
    </row>
    <row r="425" spans="1:21">
      <c r="A425" s="13"/>
      <c r="B425" s="171"/>
      <c r="C425" s="147"/>
      <c r="D425" s="147"/>
      <c r="E425" s="22"/>
      <c r="F425" s="22"/>
      <c r="G425" s="147"/>
      <c r="H425" s="147"/>
      <c r="I425" s="146"/>
      <c r="J425" s="22"/>
      <c r="K425" s="147"/>
      <c r="L425" s="147"/>
      <c r="M425" s="146"/>
      <c r="N425" s="22"/>
      <c r="O425" s="147"/>
      <c r="P425" s="147"/>
      <c r="Q425" s="22"/>
      <c r="R425" s="22"/>
      <c r="S425" s="147"/>
      <c r="T425" s="147"/>
      <c r="U425" s="146"/>
    </row>
    <row r="426" spans="1:21" ht="18.75" customHeight="1">
      <c r="A426" s="13"/>
      <c r="B426" s="170" t="s">
        <v>141</v>
      </c>
      <c r="C426" s="150" t="s">
        <v>551</v>
      </c>
      <c r="D426" s="150"/>
      <c r="E426" s="148" t="s">
        <v>238</v>
      </c>
      <c r="F426" s="25"/>
      <c r="G426" s="150" t="s">
        <v>256</v>
      </c>
      <c r="H426" s="150"/>
      <c r="I426" s="25"/>
      <c r="J426" s="25"/>
      <c r="K426" s="150" t="s">
        <v>256</v>
      </c>
      <c r="L426" s="150"/>
      <c r="M426" s="25"/>
      <c r="N426" s="25"/>
      <c r="O426" s="150" t="s">
        <v>256</v>
      </c>
      <c r="P426" s="150"/>
      <c r="Q426" s="25"/>
      <c r="R426" s="25"/>
      <c r="S426" s="150" t="s">
        <v>551</v>
      </c>
      <c r="T426" s="150"/>
      <c r="U426" s="148" t="s">
        <v>238</v>
      </c>
    </row>
    <row r="427" spans="1:21">
      <c r="A427" s="13"/>
      <c r="B427" s="170"/>
      <c r="C427" s="150"/>
      <c r="D427" s="150"/>
      <c r="E427" s="148"/>
      <c r="F427" s="25"/>
      <c r="G427" s="150"/>
      <c r="H427" s="150"/>
      <c r="I427" s="25"/>
      <c r="J427" s="25"/>
      <c r="K427" s="150"/>
      <c r="L427" s="150"/>
      <c r="M427" s="25"/>
      <c r="N427" s="25"/>
      <c r="O427" s="150"/>
      <c r="P427" s="150"/>
      <c r="Q427" s="25"/>
      <c r="R427" s="25"/>
      <c r="S427" s="150"/>
      <c r="T427" s="150"/>
      <c r="U427" s="148"/>
    </row>
    <row r="428" spans="1:21">
      <c r="A428" s="13"/>
      <c r="B428" s="171" t="s">
        <v>625</v>
      </c>
      <c r="C428" s="147" t="s">
        <v>256</v>
      </c>
      <c r="D428" s="147"/>
      <c r="E428" s="22"/>
      <c r="F428" s="22"/>
      <c r="G428" s="147" t="s">
        <v>256</v>
      </c>
      <c r="H428" s="147"/>
      <c r="I428" s="22"/>
      <c r="J428" s="22"/>
      <c r="K428" s="147">
        <v>3</v>
      </c>
      <c r="L428" s="147"/>
      <c r="M428" s="22"/>
      <c r="N428" s="22"/>
      <c r="O428" s="147" t="s">
        <v>599</v>
      </c>
      <c r="P428" s="147"/>
      <c r="Q428" s="146" t="s">
        <v>238</v>
      </c>
      <c r="R428" s="22"/>
      <c r="S428" s="147" t="s">
        <v>256</v>
      </c>
      <c r="T428" s="147"/>
      <c r="U428" s="22"/>
    </row>
    <row r="429" spans="1:21">
      <c r="A429" s="13"/>
      <c r="B429" s="171"/>
      <c r="C429" s="147"/>
      <c r="D429" s="147"/>
      <c r="E429" s="22"/>
      <c r="F429" s="22"/>
      <c r="G429" s="147"/>
      <c r="H429" s="147"/>
      <c r="I429" s="22"/>
      <c r="J429" s="22"/>
      <c r="K429" s="147"/>
      <c r="L429" s="147"/>
      <c r="M429" s="22"/>
      <c r="N429" s="22"/>
      <c r="O429" s="147"/>
      <c r="P429" s="147"/>
      <c r="Q429" s="146"/>
      <c r="R429" s="22"/>
      <c r="S429" s="147"/>
      <c r="T429" s="147"/>
      <c r="U429" s="22"/>
    </row>
    <row r="430" spans="1:21">
      <c r="A430" s="13"/>
      <c r="B430" s="170" t="s">
        <v>628</v>
      </c>
      <c r="C430" s="150" t="s">
        <v>256</v>
      </c>
      <c r="D430" s="150"/>
      <c r="E430" s="25"/>
      <c r="F430" s="25"/>
      <c r="G430" s="150" t="s">
        <v>256</v>
      </c>
      <c r="H430" s="150"/>
      <c r="I430" s="25"/>
      <c r="J430" s="25"/>
      <c r="K430" s="150" t="s">
        <v>575</v>
      </c>
      <c r="L430" s="150"/>
      <c r="M430" s="148" t="s">
        <v>238</v>
      </c>
      <c r="N430" s="25"/>
      <c r="O430" s="150">
        <v>6</v>
      </c>
      <c r="P430" s="150"/>
      <c r="Q430" s="25"/>
      <c r="R430" s="25"/>
      <c r="S430" s="150" t="s">
        <v>256</v>
      </c>
      <c r="T430" s="150"/>
      <c r="U430" s="25"/>
    </row>
    <row r="431" spans="1:21">
      <c r="A431" s="13"/>
      <c r="B431" s="170"/>
      <c r="C431" s="150"/>
      <c r="D431" s="150"/>
      <c r="E431" s="25"/>
      <c r="F431" s="25"/>
      <c r="G431" s="150"/>
      <c r="H431" s="150"/>
      <c r="I431" s="25"/>
      <c r="J431" s="25"/>
      <c r="K431" s="150"/>
      <c r="L431" s="150"/>
      <c r="M431" s="148"/>
      <c r="N431" s="25"/>
      <c r="O431" s="150"/>
      <c r="P431" s="150"/>
      <c r="Q431" s="25"/>
      <c r="R431" s="25"/>
      <c r="S431" s="150"/>
      <c r="T431" s="150"/>
      <c r="U431" s="25"/>
    </row>
    <row r="432" spans="1:21">
      <c r="A432" s="13"/>
      <c r="B432" s="171" t="s">
        <v>629</v>
      </c>
      <c r="C432" s="147">
        <v>4</v>
      </c>
      <c r="D432" s="147"/>
      <c r="E432" s="22"/>
      <c r="F432" s="22"/>
      <c r="G432" s="147">
        <v>1</v>
      </c>
      <c r="H432" s="147"/>
      <c r="I432" s="22"/>
      <c r="J432" s="22"/>
      <c r="K432" s="147" t="s">
        <v>652</v>
      </c>
      <c r="L432" s="147"/>
      <c r="M432" s="146" t="s">
        <v>238</v>
      </c>
      <c r="N432" s="22"/>
      <c r="O432" s="147" t="s">
        <v>256</v>
      </c>
      <c r="P432" s="147"/>
      <c r="Q432" s="22"/>
      <c r="R432" s="22"/>
      <c r="S432" s="147" t="s">
        <v>653</v>
      </c>
      <c r="T432" s="147"/>
      <c r="U432" s="146" t="s">
        <v>238</v>
      </c>
    </row>
    <row r="433" spans="1:21" ht="15.75" thickBot="1">
      <c r="A433" s="13"/>
      <c r="B433" s="171"/>
      <c r="C433" s="152"/>
      <c r="D433" s="152"/>
      <c r="E433" s="79"/>
      <c r="F433" s="22"/>
      <c r="G433" s="152"/>
      <c r="H433" s="152"/>
      <c r="I433" s="79"/>
      <c r="J433" s="22"/>
      <c r="K433" s="152"/>
      <c r="L433" s="152"/>
      <c r="M433" s="164"/>
      <c r="N433" s="22"/>
      <c r="O433" s="152"/>
      <c r="P433" s="152"/>
      <c r="Q433" s="79"/>
      <c r="R433" s="22"/>
      <c r="S433" s="152"/>
      <c r="T433" s="152"/>
      <c r="U433" s="164"/>
    </row>
    <row r="434" spans="1:21">
      <c r="A434" s="13"/>
      <c r="B434" s="182" t="s">
        <v>654</v>
      </c>
      <c r="C434" s="156" t="s">
        <v>602</v>
      </c>
      <c r="D434" s="156"/>
      <c r="E434" s="158" t="s">
        <v>238</v>
      </c>
      <c r="F434" s="25"/>
      <c r="G434" s="156" t="s">
        <v>259</v>
      </c>
      <c r="H434" s="156"/>
      <c r="I434" s="158" t="s">
        <v>238</v>
      </c>
      <c r="J434" s="25"/>
      <c r="K434" s="156" t="s">
        <v>626</v>
      </c>
      <c r="L434" s="156"/>
      <c r="M434" s="158" t="s">
        <v>238</v>
      </c>
      <c r="N434" s="25"/>
      <c r="O434" s="156">
        <v>3</v>
      </c>
      <c r="P434" s="156"/>
      <c r="Q434" s="34"/>
      <c r="R434" s="25"/>
      <c r="S434" s="156" t="s">
        <v>655</v>
      </c>
      <c r="T434" s="156"/>
      <c r="U434" s="158" t="s">
        <v>238</v>
      </c>
    </row>
    <row r="435" spans="1:21" ht="15.75" thickBot="1">
      <c r="A435" s="13"/>
      <c r="B435" s="182"/>
      <c r="C435" s="157"/>
      <c r="D435" s="157"/>
      <c r="E435" s="159"/>
      <c r="F435" s="25"/>
      <c r="G435" s="157"/>
      <c r="H435" s="157"/>
      <c r="I435" s="159"/>
      <c r="J435" s="25"/>
      <c r="K435" s="157"/>
      <c r="L435" s="157"/>
      <c r="M435" s="159"/>
      <c r="N435" s="25"/>
      <c r="O435" s="157"/>
      <c r="P435" s="157"/>
      <c r="Q435" s="55"/>
      <c r="R435" s="25"/>
      <c r="S435" s="157"/>
      <c r="T435" s="157"/>
      <c r="U435" s="159"/>
    </row>
    <row r="436" spans="1:21">
      <c r="A436" s="13"/>
      <c r="B436" s="183" t="s">
        <v>637</v>
      </c>
      <c r="C436" s="161" t="s">
        <v>256</v>
      </c>
      <c r="D436" s="161"/>
      <c r="E436" s="46"/>
      <c r="F436" s="22"/>
      <c r="G436" s="161" t="s">
        <v>256</v>
      </c>
      <c r="H436" s="161"/>
      <c r="I436" s="46"/>
      <c r="J436" s="22"/>
      <c r="K436" s="161" t="s">
        <v>599</v>
      </c>
      <c r="L436" s="161"/>
      <c r="M436" s="163" t="s">
        <v>238</v>
      </c>
      <c r="N436" s="22"/>
      <c r="O436" s="161" t="s">
        <v>256</v>
      </c>
      <c r="P436" s="161"/>
      <c r="Q436" s="46"/>
      <c r="R436" s="22"/>
      <c r="S436" s="161" t="s">
        <v>599</v>
      </c>
      <c r="T436" s="161"/>
      <c r="U436" s="163" t="s">
        <v>238</v>
      </c>
    </row>
    <row r="437" spans="1:21" ht="15.75" thickBot="1">
      <c r="A437" s="13"/>
      <c r="B437" s="183"/>
      <c r="C437" s="152"/>
      <c r="D437" s="152"/>
      <c r="E437" s="79"/>
      <c r="F437" s="22"/>
      <c r="G437" s="152"/>
      <c r="H437" s="152"/>
      <c r="I437" s="79"/>
      <c r="J437" s="22"/>
      <c r="K437" s="152"/>
      <c r="L437" s="152"/>
      <c r="M437" s="164"/>
      <c r="N437" s="22"/>
      <c r="O437" s="152"/>
      <c r="P437" s="152"/>
      <c r="Q437" s="79"/>
      <c r="R437" s="22"/>
      <c r="S437" s="152"/>
      <c r="T437" s="152"/>
      <c r="U437" s="164"/>
    </row>
    <row r="438" spans="1:21">
      <c r="A438" s="13"/>
      <c r="B438" s="179" t="s">
        <v>656</v>
      </c>
      <c r="C438" s="156" t="s">
        <v>256</v>
      </c>
      <c r="D438" s="156"/>
      <c r="E438" s="34"/>
      <c r="F438" s="25"/>
      <c r="G438" s="156" t="s">
        <v>657</v>
      </c>
      <c r="H438" s="156"/>
      <c r="I438" s="158" t="s">
        <v>238</v>
      </c>
      <c r="J438" s="25"/>
      <c r="K438" s="156" t="s">
        <v>658</v>
      </c>
      <c r="L438" s="156"/>
      <c r="M438" s="158" t="s">
        <v>238</v>
      </c>
      <c r="N438" s="25"/>
      <c r="O438" s="156" t="s">
        <v>256</v>
      </c>
      <c r="P438" s="156"/>
      <c r="Q438" s="34"/>
      <c r="R438" s="25"/>
      <c r="S438" s="156" t="s">
        <v>659</v>
      </c>
      <c r="T438" s="156"/>
      <c r="U438" s="158" t="s">
        <v>238</v>
      </c>
    </row>
    <row r="439" spans="1:21">
      <c r="A439" s="13"/>
      <c r="B439" s="179"/>
      <c r="C439" s="150"/>
      <c r="D439" s="150"/>
      <c r="E439" s="25"/>
      <c r="F439" s="25"/>
      <c r="G439" s="150"/>
      <c r="H439" s="150"/>
      <c r="I439" s="148"/>
      <c r="J439" s="25"/>
      <c r="K439" s="150"/>
      <c r="L439" s="150"/>
      <c r="M439" s="148"/>
      <c r="N439" s="25"/>
      <c r="O439" s="150"/>
      <c r="P439" s="150"/>
      <c r="Q439" s="25"/>
      <c r="R439" s="25"/>
      <c r="S439" s="150"/>
      <c r="T439" s="150"/>
      <c r="U439" s="148"/>
    </row>
    <row r="440" spans="1:21">
      <c r="A440" s="13"/>
      <c r="B440" s="183" t="s">
        <v>194</v>
      </c>
      <c r="C440" s="147" t="s">
        <v>256</v>
      </c>
      <c r="D440" s="147"/>
      <c r="E440" s="22"/>
      <c r="F440" s="22"/>
      <c r="G440" s="151">
        <v>1004</v>
      </c>
      <c r="H440" s="151"/>
      <c r="I440" s="22"/>
      <c r="J440" s="22"/>
      <c r="K440" s="147">
        <v>608</v>
      </c>
      <c r="L440" s="147"/>
      <c r="M440" s="22"/>
      <c r="N440" s="22"/>
      <c r="O440" s="147" t="s">
        <v>256</v>
      </c>
      <c r="P440" s="147"/>
      <c r="Q440" s="22"/>
      <c r="R440" s="22"/>
      <c r="S440" s="151">
        <v>1612</v>
      </c>
      <c r="T440" s="151"/>
      <c r="U440" s="22"/>
    </row>
    <row r="441" spans="1:21" ht="15.75" thickBot="1">
      <c r="A441" s="13"/>
      <c r="B441" s="183"/>
      <c r="C441" s="152"/>
      <c r="D441" s="152"/>
      <c r="E441" s="79"/>
      <c r="F441" s="22"/>
      <c r="G441" s="153"/>
      <c r="H441" s="153"/>
      <c r="I441" s="79"/>
      <c r="J441" s="22"/>
      <c r="K441" s="152"/>
      <c r="L441" s="152"/>
      <c r="M441" s="79"/>
      <c r="N441" s="22"/>
      <c r="O441" s="152"/>
      <c r="P441" s="152"/>
      <c r="Q441" s="79"/>
      <c r="R441" s="22"/>
      <c r="S441" s="153"/>
      <c r="T441" s="153"/>
      <c r="U441" s="79"/>
    </row>
    <row r="442" spans="1:21">
      <c r="A442" s="13"/>
      <c r="B442" s="182" t="s">
        <v>195</v>
      </c>
      <c r="C442" s="158" t="s">
        <v>244</v>
      </c>
      <c r="D442" s="156" t="s">
        <v>256</v>
      </c>
      <c r="E442" s="34"/>
      <c r="F442" s="25"/>
      <c r="G442" s="158" t="s">
        <v>244</v>
      </c>
      <c r="H442" s="156">
        <v>981</v>
      </c>
      <c r="I442" s="34"/>
      <c r="J442" s="25"/>
      <c r="K442" s="158" t="s">
        <v>244</v>
      </c>
      <c r="L442" s="156">
        <v>410</v>
      </c>
      <c r="M442" s="34"/>
      <c r="N442" s="25"/>
      <c r="O442" s="158" t="s">
        <v>244</v>
      </c>
      <c r="P442" s="156" t="s">
        <v>256</v>
      </c>
      <c r="Q442" s="34"/>
      <c r="R442" s="25"/>
      <c r="S442" s="158" t="s">
        <v>244</v>
      </c>
      <c r="T442" s="154">
        <v>1391</v>
      </c>
      <c r="U442" s="34"/>
    </row>
    <row r="443" spans="1:21" ht="15.75" thickBot="1">
      <c r="A443" s="13"/>
      <c r="B443" s="182"/>
      <c r="C443" s="165"/>
      <c r="D443" s="167"/>
      <c r="E443" s="35"/>
      <c r="F443" s="25"/>
      <c r="G443" s="165"/>
      <c r="H443" s="167"/>
      <c r="I443" s="35"/>
      <c r="J443" s="25"/>
      <c r="K443" s="165"/>
      <c r="L443" s="167"/>
      <c r="M443" s="35"/>
      <c r="N443" s="25"/>
      <c r="O443" s="165"/>
      <c r="P443" s="167"/>
      <c r="Q443" s="35"/>
      <c r="R443" s="25"/>
      <c r="S443" s="165"/>
      <c r="T443" s="166"/>
      <c r="U443" s="35"/>
    </row>
    <row r="444" spans="1:21" ht="15.75" thickTop="1"/>
  </sheetData>
  <mergeCells count="3177">
    <mergeCell ref="B403:Y403"/>
    <mergeCell ref="B404:Y404"/>
    <mergeCell ref="B331:Y331"/>
    <mergeCell ref="B353:Y353"/>
    <mergeCell ref="B354:Y354"/>
    <mergeCell ref="B355:Y355"/>
    <mergeCell ref="B356:Y356"/>
    <mergeCell ref="B357:Y357"/>
    <mergeCell ref="B275:Y275"/>
    <mergeCell ref="B276:Y276"/>
    <mergeCell ref="B277:Y277"/>
    <mergeCell ref="B278:Y278"/>
    <mergeCell ref="B279:Y279"/>
    <mergeCell ref="B326:Y326"/>
    <mergeCell ref="B248:Y248"/>
    <mergeCell ref="B249:Y249"/>
    <mergeCell ref="B250:Y250"/>
    <mergeCell ref="B251:Y251"/>
    <mergeCell ref="B252:Y252"/>
    <mergeCell ref="B253:Y253"/>
    <mergeCell ref="B113:Y113"/>
    <mergeCell ref="B189:Y189"/>
    <mergeCell ref="B190:Y190"/>
    <mergeCell ref="B191:Y191"/>
    <mergeCell ref="B192:Y192"/>
    <mergeCell ref="B193:Y193"/>
    <mergeCell ref="B107:Y107"/>
    <mergeCell ref="B108:Y108"/>
    <mergeCell ref="B109:Y109"/>
    <mergeCell ref="B110:Y110"/>
    <mergeCell ref="B111:Y111"/>
    <mergeCell ref="B112:Y112"/>
    <mergeCell ref="B101:Y101"/>
    <mergeCell ref="B102:Y102"/>
    <mergeCell ref="B103:Y103"/>
    <mergeCell ref="B104:Y104"/>
    <mergeCell ref="B105:Y105"/>
    <mergeCell ref="B106:Y106"/>
    <mergeCell ref="B95:Y95"/>
    <mergeCell ref="B96:Y96"/>
    <mergeCell ref="B97:Y97"/>
    <mergeCell ref="B98:Y98"/>
    <mergeCell ref="B99:Y99"/>
    <mergeCell ref="B100:Y100"/>
    <mergeCell ref="B14:Y14"/>
    <mergeCell ref="B15:Y15"/>
    <mergeCell ref="B16:Y16"/>
    <mergeCell ref="B17:Y17"/>
    <mergeCell ref="B18:Y18"/>
    <mergeCell ref="B19:Y19"/>
    <mergeCell ref="B8:Y8"/>
    <mergeCell ref="B9:Y9"/>
    <mergeCell ref="B10:Y10"/>
    <mergeCell ref="B11:Y11"/>
    <mergeCell ref="B12:Y12"/>
    <mergeCell ref="B13:Y13"/>
    <mergeCell ref="U442:U443"/>
    <mergeCell ref="A1:A2"/>
    <mergeCell ref="B1:Y1"/>
    <mergeCell ref="B2:Y2"/>
    <mergeCell ref="B3:Y3"/>
    <mergeCell ref="A4:A443"/>
    <mergeCell ref="B4:Y4"/>
    <mergeCell ref="B5:Y5"/>
    <mergeCell ref="B6:Y6"/>
    <mergeCell ref="B7:Y7"/>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T441"/>
    <mergeCell ref="U440:U441"/>
    <mergeCell ref="B442:B443"/>
    <mergeCell ref="C442:C443"/>
    <mergeCell ref="D442:D443"/>
    <mergeCell ref="E442:E443"/>
    <mergeCell ref="F442:F443"/>
    <mergeCell ref="G442:G443"/>
    <mergeCell ref="H442:H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1:R422"/>
    <mergeCell ref="S421:T422"/>
    <mergeCell ref="U421:U422"/>
    <mergeCell ref="C423:E423"/>
    <mergeCell ref="G423:I423"/>
    <mergeCell ref="K423:M423"/>
    <mergeCell ref="O423:Q423"/>
    <mergeCell ref="S423:U423"/>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N411:N412"/>
    <mergeCell ref="O411:Q412"/>
    <mergeCell ref="R411:R412"/>
    <mergeCell ref="S411:U412"/>
    <mergeCell ref="B413:B414"/>
    <mergeCell ref="C413:D414"/>
    <mergeCell ref="E413:E414"/>
    <mergeCell ref="F413:F414"/>
    <mergeCell ref="G413:H414"/>
    <mergeCell ref="I413:I414"/>
    <mergeCell ref="B411:B412"/>
    <mergeCell ref="C411:E412"/>
    <mergeCell ref="F411:F412"/>
    <mergeCell ref="G411:I412"/>
    <mergeCell ref="J411:J412"/>
    <mergeCell ref="K411:M412"/>
    <mergeCell ref="P409:P410"/>
    <mergeCell ref="Q409:Q410"/>
    <mergeCell ref="R409:R410"/>
    <mergeCell ref="S409:S410"/>
    <mergeCell ref="T409:T410"/>
    <mergeCell ref="U409:U410"/>
    <mergeCell ref="J409:J410"/>
    <mergeCell ref="K409:K410"/>
    <mergeCell ref="L409:L410"/>
    <mergeCell ref="M409:M410"/>
    <mergeCell ref="N409:N410"/>
    <mergeCell ref="O409:O410"/>
    <mergeCell ref="S407:U407"/>
    <mergeCell ref="S408:U408"/>
    <mergeCell ref="B409:B410"/>
    <mergeCell ref="C409:C410"/>
    <mergeCell ref="D409:D410"/>
    <mergeCell ref="E409:E410"/>
    <mergeCell ref="F409:F410"/>
    <mergeCell ref="G409:G410"/>
    <mergeCell ref="H409:H410"/>
    <mergeCell ref="I409:I410"/>
    <mergeCell ref="K407:M407"/>
    <mergeCell ref="K408:M408"/>
    <mergeCell ref="N407:N408"/>
    <mergeCell ref="O407:Q407"/>
    <mergeCell ref="O408:Q408"/>
    <mergeCell ref="R407:R408"/>
    <mergeCell ref="B407:B408"/>
    <mergeCell ref="C407:E407"/>
    <mergeCell ref="C408:E408"/>
    <mergeCell ref="F407:F408"/>
    <mergeCell ref="G407:I408"/>
    <mergeCell ref="J407:J408"/>
    <mergeCell ref="U397:U398"/>
    <mergeCell ref="V397:V398"/>
    <mergeCell ref="W397:W398"/>
    <mergeCell ref="X397:X398"/>
    <mergeCell ref="Y397:Y398"/>
    <mergeCell ref="B405:U405"/>
    <mergeCell ref="B399:Y399"/>
    <mergeCell ref="B400:Y400"/>
    <mergeCell ref="B401:Y401"/>
    <mergeCell ref="B402:Y402"/>
    <mergeCell ref="O397:O398"/>
    <mergeCell ref="P397:P398"/>
    <mergeCell ref="Q397:Q398"/>
    <mergeCell ref="R397:R398"/>
    <mergeCell ref="S397:S398"/>
    <mergeCell ref="T397:T398"/>
    <mergeCell ref="I397:I398"/>
    <mergeCell ref="J397:J398"/>
    <mergeCell ref="K397:K398"/>
    <mergeCell ref="L397:L398"/>
    <mergeCell ref="M397:M398"/>
    <mergeCell ref="N397:N398"/>
    <mergeCell ref="V395:V396"/>
    <mergeCell ref="W395:X396"/>
    <mergeCell ref="Y395:Y396"/>
    <mergeCell ref="B397:B398"/>
    <mergeCell ref="C397:C398"/>
    <mergeCell ref="D397:D398"/>
    <mergeCell ref="E397:E398"/>
    <mergeCell ref="F397:F398"/>
    <mergeCell ref="G397:G398"/>
    <mergeCell ref="H397:H398"/>
    <mergeCell ref="N395:N396"/>
    <mergeCell ref="O395:P396"/>
    <mergeCell ref="Q395:Q396"/>
    <mergeCell ref="R395:R396"/>
    <mergeCell ref="S395:T396"/>
    <mergeCell ref="U395:U396"/>
    <mergeCell ref="Y393:Y394"/>
    <mergeCell ref="B395:B396"/>
    <mergeCell ref="C395:D396"/>
    <mergeCell ref="E395:E396"/>
    <mergeCell ref="F395:F396"/>
    <mergeCell ref="G395:H396"/>
    <mergeCell ref="I395:I396"/>
    <mergeCell ref="J395:J396"/>
    <mergeCell ref="K395:L396"/>
    <mergeCell ref="M395:M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S391:T392"/>
    <mergeCell ref="U391:U392"/>
    <mergeCell ref="V391:V392"/>
    <mergeCell ref="W391:X392"/>
    <mergeCell ref="Y391:Y392"/>
    <mergeCell ref="B393:B394"/>
    <mergeCell ref="C393:D394"/>
    <mergeCell ref="E393:E394"/>
    <mergeCell ref="F393:F394"/>
    <mergeCell ref="G393:H394"/>
    <mergeCell ref="K391:L392"/>
    <mergeCell ref="M391:M392"/>
    <mergeCell ref="N391:N392"/>
    <mergeCell ref="O391:P392"/>
    <mergeCell ref="Q391:Q392"/>
    <mergeCell ref="R391:R392"/>
    <mergeCell ref="V389:V390"/>
    <mergeCell ref="W389:X390"/>
    <mergeCell ref="Y389:Y390"/>
    <mergeCell ref="B391:B392"/>
    <mergeCell ref="C391:D392"/>
    <mergeCell ref="E391:E392"/>
    <mergeCell ref="F391:F392"/>
    <mergeCell ref="G391:H392"/>
    <mergeCell ref="I391:I392"/>
    <mergeCell ref="J391:J392"/>
    <mergeCell ref="N389:N390"/>
    <mergeCell ref="O389:P390"/>
    <mergeCell ref="Q389:Q390"/>
    <mergeCell ref="R389:R390"/>
    <mergeCell ref="S389:T390"/>
    <mergeCell ref="U389:U390"/>
    <mergeCell ref="Y387:Y388"/>
    <mergeCell ref="B389:B390"/>
    <mergeCell ref="C389:D390"/>
    <mergeCell ref="E389:E390"/>
    <mergeCell ref="F389:F390"/>
    <mergeCell ref="G389:H390"/>
    <mergeCell ref="I389:I390"/>
    <mergeCell ref="J389:J390"/>
    <mergeCell ref="K389:L390"/>
    <mergeCell ref="M389:M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S385:T386"/>
    <mergeCell ref="U385:U386"/>
    <mergeCell ref="V385:V386"/>
    <mergeCell ref="W385:X386"/>
    <mergeCell ref="Y385:Y386"/>
    <mergeCell ref="B387:B388"/>
    <mergeCell ref="C387:D388"/>
    <mergeCell ref="E387:E388"/>
    <mergeCell ref="F387:F388"/>
    <mergeCell ref="G387:H388"/>
    <mergeCell ref="K385:L386"/>
    <mergeCell ref="M385:M386"/>
    <mergeCell ref="N385:N386"/>
    <mergeCell ref="O385:P386"/>
    <mergeCell ref="Q385:Q386"/>
    <mergeCell ref="R385:R386"/>
    <mergeCell ref="V383:V384"/>
    <mergeCell ref="W383:X384"/>
    <mergeCell ref="Y383:Y384"/>
    <mergeCell ref="B385:B386"/>
    <mergeCell ref="C385:D386"/>
    <mergeCell ref="E385:E386"/>
    <mergeCell ref="F385:F386"/>
    <mergeCell ref="G385:H386"/>
    <mergeCell ref="I385:I386"/>
    <mergeCell ref="J385:J386"/>
    <mergeCell ref="N383:N384"/>
    <mergeCell ref="O383:P384"/>
    <mergeCell ref="Q383:Q384"/>
    <mergeCell ref="R383:R384"/>
    <mergeCell ref="S383:T384"/>
    <mergeCell ref="U383:U384"/>
    <mergeCell ref="Y381:Y382"/>
    <mergeCell ref="B383:B384"/>
    <mergeCell ref="C383:D384"/>
    <mergeCell ref="E383:E384"/>
    <mergeCell ref="F383:F384"/>
    <mergeCell ref="G383:H384"/>
    <mergeCell ref="I383:I384"/>
    <mergeCell ref="J383:J384"/>
    <mergeCell ref="K383:L384"/>
    <mergeCell ref="M383:M384"/>
    <mergeCell ref="Q381:Q382"/>
    <mergeCell ref="R381:R382"/>
    <mergeCell ref="S381:T382"/>
    <mergeCell ref="U381:U382"/>
    <mergeCell ref="V381:V382"/>
    <mergeCell ref="W381:X382"/>
    <mergeCell ref="I381:I382"/>
    <mergeCell ref="J381:J382"/>
    <mergeCell ref="K381:L382"/>
    <mergeCell ref="M381:M382"/>
    <mergeCell ref="N381:N382"/>
    <mergeCell ref="O381:P382"/>
    <mergeCell ref="S379:T380"/>
    <mergeCell ref="U379:U380"/>
    <mergeCell ref="V379:V380"/>
    <mergeCell ref="W379:X380"/>
    <mergeCell ref="Y379:Y380"/>
    <mergeCell ref="B381:B382"/>
    <mergeCell ref="C381:D382"/>
    <mergeCell ref="E381:E382"/>
    <mergeCell ref="F381:F382"/>
    <mergeCell ref="G381:H382"/>
    <mergeCell ref="K379:L380"/>
    <mergeCell ref="M379:M380"/>
    <mergeCell ref="N379:N380"/>
    <mergeCell ref="O379:P380"/>
    <mergeCell ref="Q379:Q380"/>
    <mergeCell ref="R379:R380"/>
    <mergeCell ref="V377:V378"/>
    <mergeCell ref="W377:X378"/>
    <mergeCell ref="Y377:Y378"/>
    <mergeCell ref="B379:B380"/>
    <mergeCell ref="C379:D380"/>
    <mergeCell ref="E379:E380"/>
    <mergeCell ref="F379:F380"/>
    <mergeCell ref="G379:H380"/>
    <mergeCell ref="I379:I380"/>
    <mergeCell ref="J379:J380"/>
    <mergeCell ref="N377:N378"/>
    <mergeCell ref="O377:P378"/>
    <mergeCell ref="Q377:Q378"/>
    <mergeCell ref="R377:R378"/>
    <mergeCell ref="S377:T378"/>
    <mergeCell ref="U377:U378"/>
    <mergeCell ref="W376:Y376"/>
    <mergeCell ref="B377:B378"/>
    <mergeCell ref="C377:D378"/>
    <mergeCell ref="E377:E378"/>
    <mergeCell ref="F377:F378"/>
    <mergeCell ref="G377:H378"/>
    <mergeCell ref="I377:I378"/>
    <mergeCell ref="J377:J378"/>
    <mergeCell ref="K377:L378"/>
    <mergeCell ref="M377:M378"/>
    <mergeCell ref="S374:T375"/>
    <mergeCell ref="U374:U375"/>
    <mergeCell ref="V374:V375"/>
    <mergeCell ref="W374:X375"/>
    <mergeCell ref="Y374:Y375"/>
    <mergeCell ref="C376:E376"/>
    <mergeCell ref="G376:I376"/>
    <mergeCell ref="K376:M376"/>
    <mergeCell ref="O376:Q376"/>
    <mergeCell ref="S376:U376"/>
    <mergeCell ref="K374:L375"/>
    <mergeCell ref="M374:M375"/>
    <mergeCell ref="N374:N375"/>
    <mergeCell ref="O374:P375"/>
    <mergeCell ref="Q374:Q375"/>
    <mergeCell ref="R374:R375"/>
    <mergeCell ref="V372:V373"/>
    <mergeCell ref="W372:X373"/>
    <mergeCell ref="Y372:Y373"/>
    <mergeCell ref="B374:B375"/>
    <mergeCell ref="C374:D375"/>
    <mergeCell ref="E374:E375"/>
    <mergeCell ref="F374:F375"/>
    <mergeCell ref="G374:H375"/>
    <mergeCell ref="I374:I375"/>
    <mergeCell ref="J374:J375"/>
    <mergeCell ref="N372:N373"/>
    <mergeCell ref="O372:P373"/>
    <mergeCell ref="Q372:Q373"/>
    <mergeCell ref="R372:R373"/>
    <mergeCell ref="S372:T373"/>
    <mergeCell ref="U372:U373"/>
    <mergeCell ref="Y370:Y371"/>
    <mergeCell ref="B372:B373"/>
    <mergeCell ref="C372:D373"/>
    <mergeCell ref="E372:E373"/>
    <mergeCell ref="F372:F373"/>
    <mergeCell ref="G372:H373"/>
    <mergeCell ref="I372:I373"/>
    <mergeCell ref="J372:J373"/>
    <mergeCell ref="K372:L373"/>
    <mergeCell ref="M372:M373"/>
    <mergeCell ref="Q370:Q371"/>
    <mergeCell ref="R370:R371"/>
    <mergeCell ref="S370:T371"/>
    <mergeCell ref="U370:U371"/>
    <mergeCell ref="V370:V371"/>
    <mergeCell ref="W370:X371"/>
    <mergeCell ref="I370:I371"/>
    <mergeCell ref="J370:J371"/>
    <mergeCell ref="K370:L371"/>
    <mergeCell ref="M370:M371"/>
    <mergeCell ref="N370:N371"/>
    <mergeCell ref="O370:P371"/>
    <mergeCell ref="S368:T369"/>
    <mergeCell ref="U368:U369"/>
    <mergeCell ref="V368:V369"/>
    <mergeCell ref="W368:X369"/>
    <mergeCell ref="Y368:Y369"/>
    <mergeCell ref="B370:B371"/>
    <mergeCell ref="C370:D371"/>
    <mergeCell ref="E370:E371"/>
    <mergeCell ref="F370:F371"/>
    <mergeCell ref="G370:H371"/>
    <mergeCell ref="K368:L369"/>
    <mergeCell ref="M368:M369"/>
    <mergeCell ref="N368:N369"/>
    <mergeCell ref="O368:P369"/>
    <mergeCell ref="Q368:Q369"/>
    <mergeCell ref="R368:R369"/>
    <mergeCell ref="V366:V367"/>
    <mergeCell ref="W366:X367"/>
    <mergeCell ref="Y366:Y367"/>
    <mergeCell ref="B368:B369"/>
    <mergeCell ref="C368:D369"/>
    <mergeCell ref="E368:E369"/>
    <mergeCell ref="F368:F369"/>
    <mergeCell ref="G368:H369"/>
    <mergeCell ref="I368:I369"/>
    <mergeCell ref="J368:J369"/>
    <mergeCell ref="N366:N367"/>
    <mergeCell ref="O366:P367"/>
    <mergeCell ref="Q366:Q367"/>
    <mergeCell ref="R366:R367"/>
    <mergeCell ref="S366:T367"/>
    <mergeCell ref="U366:U367"/>
    <mergeCell ref="W364:Y365"/>
    <mergeCell ref="B366:B367"/>
    <mergeCell ref="C366:D367"/>
    <mergeCell ref="E366:E367"/>
    <mergeCell ref="F366:F367"/>
    <mergeCell ref="G366:H367"/>
    <mergeCell ref="I366:I367"/>
    <mergeCell ref="J366:J367"/>
    <mergeCell ref="K366:L367"/>
    <mergeCell ref="M366:M367"/>
    <mergeCell ref="K364:M365"/>
    <mergeCell ref="N364:N365"/>
    <mergeCell ref="O364:Q365"/>
    <mergeCell ref="R364:R365"/>
    <mergeCell ref="S364:U365"/>
    <mergeCell ref="V364:V365"/>
    <mergeCell ref="U362:U363"/>
    <mergeCell ref="V362:V363"/>
    <mergeCell ref="W362:W363"/>
    <mergeCell ref="X362:X363"/>
    <mergeCell ref="Y362:Y363"/>
    <mergeCell ref="B364:B365"/>
    <mergeCell ref="C364:E365"/>
    <mergeCell ref="F364:F365"/>
    <mergeCell ref="G364:I365"/>
    <mergeCell ref="J364:J365"/>
    <mergeCell ref="O362:O363"/>
    <mergeCell ref="P362:P363"/>
    <mergeCell ref="Q362:Q363"/>
    <mergeCell ref="R362:R363"/>
    <mergeCell ref="S362:S363"/>
    <mergeCell ref="T362:T363"/>
    <mergeCell ref="I362:I363"/>
    <mergeCell ref="J362:J363"/>
    <mergeCell ref="K362:K363"/>
    <mergeCell ref="L362:L363"/>
    <mergeCell ref="M362:M363"/>
    <mergeCell ref="N362:N363"/>
    <mergeCell ref="V360:V361"/>
    <mergeCell ref="W360:Y360"/>
    <mergeCell ref="W361:Y361"/>
    <mergeCell ref="B362:B363"/>
    <mergeCell ref="C362:C363"/>
    <mergeCell ref="D362:D363"/>
    <mergeCell ref="E362:E363"/>
    <mergeCell ref="F362:F363"/>
    <mergeCell ref="G362:G363"/>
    <mergeCell ref="H362:H363"/>
    <mergeCell ref="N360:N361"/>
    <mergeCell ref="O360:Q360"/>
    <mergeCell ref="O361:Q361"/>
    <mergeCell ref="R360:R361"/>
    <mergeCell ref="S360:U360"/>
    <mergeCell ref="S361:U361"/>
    <mergeCell ref="U351:U352"/>
    <mergeCell ref="B358:Y358"/>
    <mergeCell ref="B360:B361"/>
    <mergeCell ref="C360:E360"/>
    <mergeCell ref="C361:E361"/>
    <mergeCell ref="F360:F361"/>
    <mergeCell ref="G360:I361"/>
    <mergeCell ref="J360:J361"/>
    <mergeCell ref="K360:M360"/>
    <mergeCell ref="K361:M361"/>
    <mergeCell ref="O351:O352"/>
    <mergeCell ref="P351:P352"/>
    <mergeCell ref="Q351:Q352"/>
    <mergeCell ref="R351:R352"/>
    <mergeCell ref="S351:S352"/>
    <mergeCell ref="T351:T352"/>
    <mergeCell ref="I351:I352"/>
    <mergeCell ref="J351:J352"/>
    <mergeCell ref="K351:K352"/>
    <mergeCell ref="L351:L352"/>
    <mergeCell ref="M351:M352"/>
    <mergeCell ref="N351:N352"/>
    <mergeCell ref="R349:R350"/>
    <mergeCell ref="S349:T350"/>
    <mergeCell ref="U349:U350"/>
    <mergeCell ref="B351:B352"/>
    <mergeCell ref="C351:C352"/>
    <mergeCell ref="D351:D352"/>
    <mergeCell ref="E351:E352"/>
    <mergeCell ref="F351:F352"/>
    <mergeCell ref="G351:G352"/>
    <mergeCell ref="H351:H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U334"/>
    <mergeCell ref="S335:U335"/>
    <mergeCell ref="B336:B337"/>
    <mergeCell ref="C336:C337"/>
    <mergeCell ref="D336:D337"/>
    <mergeCell ref="E336:E337"/>
    <mergeCell ref="F336:F337"/>
    <mergeCell ref="G336:G337"/>
    <mergeCell ref="H336:H337"/>
    <mergeCell ref="I336:I337"/>
    <mergeCell ref="K334:M334"/>
    <mergeCell ref="K335:M335"/>
    <mergeCell ref="N334:N335"/>
    <mergeCell ref="O334:Q334"/>
    <mergeCell ref="O335:Q335"/>
    <mergeCell ref="R334:R335"/>
    <mergeCell ref="B334:B335"/>
    <mergeCell ref="C334:E334"/>
    <mergeCell ref="C335:E335"/>
    <mergeCell ref="F334:F335"/>
    <mergeCell ref="G334:I335"/>
    <mergeCell ref="J334:J335"/>
    <mergeCell ref="Q324:Q325"/>
    <mergeCell ref="R324:R325"/>
    <mergeCell ref="S324:S325"/>
    <mergeCell ref="T324:T325"/>
    <mergeCell ref="U324:U325"/>
    <mergeCell ref="B332:U332"/>
    <mergeCell ref="B327:Y327"/>
    <mergeCell ref="B328:Y328"/>
    <mergeCell ref="B329:Y329"/>
    <mergeCell ref="B330:Y330"/>
    <mergeCell ref="K324:K325"/>
    <mergeCell ref="L324:L325"/>
    <mergeCell ref="M324:M325"/>
    <mergeCell ref="N324:N325"/>
    <mergeCell ref="O324:O325"/>
    <mergeCell ref="P324:P325"/>
    <mergeCell ref="U322:U323"/>
    <mergeCell ref="B324:B325"/>
    <mergeCell ref="C324:C325"/>
    <mergeCell ref="D324:D325"/>
    <mergeCell ref="E324:E325"/>
    <mergeCell ref="F324:F325"/>
    <mergeCell ref="G324:G325"/>
    <mergeCell ref="H324:H325"/>
    <mergeCell ref="I324:I325"/>
    <mergeCell ref="J324:J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S293:T294"/>
    <mergeCell ref="U293:U294"/>
    <mergeCell ref="C295:E295"/>
    <mergeCell ref="G295:I295"/>
    <mergeCell ref="K295:M295"/>
    <mergeCell ref="O295:Q295"/>
    <mergeCell ref="S295:U295"/>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O282:Q282"/>
    <mergeCell ref="O283:Q283"/>
    <mergeCell ref="R282:R283"/>
    <mergeCell ref="S282:U282"/>
    <mergeCell ref="S283:U283"/>
    <mergeCell ref="C284:E284"/>
    <mergeCell ref="G284:I284"/>
    <mergeCell ref="K284:M284"/>
    <mergeCell ref="O284:Q284"/>
    <mergeCell ref="S284:U284"/>
    <mergeCell ref="B280:U280"/>
    <mergeCell ref="B282:B283"/>
    <mergeCell ref="C282:E282"/>
    <mergeCell ref="C283:E283"/>
    <mergeCell ref="F282:F283"/>
    <mergeCell ref="G282:I283"/>
    <mergeCell ref="J282:J283"/>
    <mergeCell ref="K282:M282"/>
    <mergeCell ref="K283:M283"/>
    <mergeCell ref="N282:N283"/>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8:V259"/>
    <mergeCell ref="W258:W259"/>
    <mergeCell ref="X258:X259"/>
    <mergeCell ref="Y258:Y259"/>
    <mergeCell ref="C260:E260"/>
    <mergeCell ref="G260:I260"/>
    <mergeCell ref="K260:M260"/>
    <mergeCell ref="O260:Q260"/>
    <mergeCell ref="S260:U260"/>
    <mergeCell ref="W260:Y260"/>
    <mergeCell ref="P258:P259"/>
    <mergeCell ref="Q258:Q259"/>
    <mergeCell ref="R258:R259"/>
    <mergeCell ref="S258:S259"/>
    <mergeCell ref="T258:T259"/>
    <mergeCell ref="U258:U259"/>
    <mergeCell ref="J258:J259"/>
    <mergeCell ref="K258:K259"/>
    <mergeCell ref="L258:L259"/>
    <mergeCell ref="M258:M259"/>
    <mergeCell ref="N258:N259"/>
    <mergeCell ref="O258:O259"/>
    <mergeCell ref="W256:Y256"/>
    <mergeCell ref="W257:Y257"/>
    <mergeCell ref="B258:B259"/>
    <mergeCell ref="C258:C259"/>
    <mergeCell ref="D258:D259"/>
    <mergeCell ref="E258:E259"/>
    <mergeCell ref="F258:F259"/>
    <mergeCell ref="G258:G259"/>
    <mergeCell ref="H258:H259"/>
    <mergeCell ref="I258:I259"/>
    <mergeCell ref="O256:Q256"/>
    <mergeCell ref="O257:Q257"/>
    <mergeCell ref="R256:R257"/>
    <mergeCell ref="S256:U256"/>
    <mergeCell ref="S257:U257"/>
    <mergeCell ref="V256:V257"/>
    <mergeCell ref="B254:Y254"/>
    <mergeCell ref="B256:B257"/>
    <mergeCell ref="C256:E256"/>
    <mergeCell ref="C257:E257"/>
    <mergeCell ref="F256:F257"/>
    <mergeCell ref="G256:I257"/>
    <mergeCell ref="J256:J257"/>
    <mergeCell ref="K256:M256"/>
    <mergeCell ref="K257:M257"/>
    <mergeCell ref="N256:N25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W196:Y196"/>
    <mergeCell ref="W197:Y197"/>
    <mergeCell ref="C198:E198"/>
    <mergeCell ref="G198:I198"/>
    <mergeCell ref="K198:M198"/>
    <mergeCell ref="O198:Q198"/>
    <mergeCell ref="S198:U198"/>
    <mergeCell ref="W198:Y198"/>
    <mergeCell ref="O196:Q196"/>
    <mergeCell ref="O197:Q197"/>
    <mergeCell ref="R196:R197"/>
    <mergeCell ref="S196:U196"/>
    <mergeCell ref="S197:U197"/>
    <mergeCell ref="V196:V197"/>
    <mergeCell ref="B194:Y194"/>
    <mergeCell ref="B196:B197"/>
    <mergeCell ref="C196:E196"/>
    <mergeCell ref="C197:E197"/>
    <mergeCell ref="F196:F197"/>
    <mergeCell ref="G196:I197"/>
    <mergeCell ref="J196:J197"/>
    <mergeCell ref="K196:M196"/>
    <mergeCell ref="K197:M197"/>
    <mergeCell ref="N196:N197"/>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6:Y116"/>
    <mergeCell ref="W117:Y117"/>
    <mergeCell ref="C118:E118"/>
    <mergeCell ref="G118:I118"/>
    <mergeCell ref="K118:M118"/>
    <mergeCell ref="O118:Q118"/>
    <mergeCell ref="S118:U118"/>
    <mergeCell ref="W118:Y118"/>
    <mergeCell ref="O116:Q116"/>
    <mergeCell ref="O117:Q117"/>
    <mergeCell ref="R116:R117"/>
    <mergeCell ref="S116:U116"/>
    <mergeCell ref="S117:U117"/>
    <mergeCell ref="V116:V117"/>
    <mergeCell ref="B114:Y114"/>
    <mergeCell ref="B116:B117"/>
    <mergeCell ref="C116:E116"/>
    <mergeCell ref="C117:E117"/>
    <mergeCell ref="F116:F117"/>
    <mergeCell ref="G116:I117"/>
    <mergeCell ref="J116:J117"/>
    <mergeCell ref="K116:M116"/>
    <mergeCell ref="K117:M117"/>
    <mergeCell ref="N116:N117"/>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Y22"/>
    <mergeCell ref="W23:Y23"/>
    <mergeCell ref="C24:E24"/>
    <mergeCell ref="G24:I24"/>
    <mergeCell ref="K24:M24"/>
    <mergeCell ref="O24:Q24"/>
    <mergeCell ref="S24:U24"/>
    <mergeCell ref="W24:Y24"/>
    <mergeCell ref="O22:Q22"/>
    <mergeCell ref="O23:Q23"/>
    <mergeCell ref="R22:R23"/>
    <mergeCell ref="S22:U22"/>
    <mergeCell ref="S23:U23"/>
    <mergeCell ref="V22:V23"/>
    <mergeCell ref="B20:Y20"/>
    <mergeCell ref="B22:B23"/>
    <mergeCell ref="C22:E22"/>
    <mergeCell ref="C23:E23"/>
    <mergeCell ref="F22:F23"/>
    <mergeCell ref="G22:I23"/>
    <mergeCell ref="J22:J23"/>
    <mergeCell ref="K22:M22"/>
    <mergeCell ref="K23:M23"/>
    <mergeCell ref="N22: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7109375" bestFit="1" customWidth="1"/>
    <col min="2" max="2" width="36.5703125" bestFit="1"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8" t="s">
        <v>6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661</v>
      </c>
      <c r="B3" s="65" t="s">
        <v>4</v>
      </c>
      <c r="C3" s="65"/>
      <c r="D3" s="65"/>
      <c r="E3" s="65"/>
      <c r="F3" s="65"/>
      <c r="G3" s="65"/>
      <c r="H3" s="65"/>
      <c r="I3" s="65"/>
      <c r="J3" s="65"/>
      <c r="K3" s="65"/>
      <c r="L3" s="65"/>
      <c r="M3" s="65"/>
    </row>
    <row r="4" spans="1:13" ht="15" customHeight="1">
      <c r="A4" s="13" t="s">
        <v>662</v>
      </c>
      <c r="B4" s="65" t="s">
        <v>4</v>
      </c>
      <c r="C4" s="65"/>
      <c r="D4" s="65"/>
      <c r="E4" s="65"/>
      <c r="F4" s="65"/>
      <c r="G4" s="65"/>
      <c r="H4" s="65"/>
      <c r="I4" s="65"/>
      <c r="J4" s="65"/>
      <c r="K4" s="65"/>
      <c r="L4" s="65"/>
      <c r="M4" s="65"/>
    </row>
    <row r="5" spans="1:13">
      <c r="A5" s="13"/>
      <c r="B5" s="66" t="s">
        <v>660</v>
      </c>
      <c r="C5" s="66"/>
      <c r="D5" s="66"/>
      <c r="E5" s="66"/>
      <c r="F5" s="66"/>
      <c r="G5" s="66"/>
      <c r="H5" s="66"/>
      <c r="I5" s="66"/>
      <c r="J5" s="66"/>
      <c r="K5" s="66"/>
      <c r="L5" s="66"/>
      <c r="M5" s="66"/>
    </row>
    <row r="6" spans="1:13">
      <c r="A6" s="13"/>
      <c r="B6" s="65"/>
      <c r="C6" s="65"/>
      <c r="D6" s="65"/>
      <c r="E6" s="65"/>
      <c r="F6" s="65"/>
      <c r="G6" s="65"/>
      <c r="H6" s="65"/>
      <c r="I6" s="65"/>
      <c r="J6" s="65"/>
      <c r="K6" s="65"/>
      <c r="L6" s="65"/>
      <c r="M6" s="65"/>
    </row>
    <row r="7" spans="1:13" ht="63.75" customHeight="1">
      <c r="A7" s="13"/>
      <c r="B7" s="23" t="s">
        <v>663</v>
      </c>
      <c r="C7" s="23"/>
      <c r="D7" s="23"/>
      <c r="E7" s="23"/>
      <c r="F7" s="23"/>
      <c r="G7" s="23"/>
      <c r="H7" s="23"/>
      <c r="I7" s="23"/>
      <c r="J7" s="23"/>
      <c r="K7" s="23"/>
      <c r="L7" s="23"/>
      <c r="M7" s="23"/>
    </row>
    <row r="8" spans="1:13">
      <c r="A8" s="13"/>
      <c r="B8" s="19"/>
      <c r="C8" s="19"/>
      <c r="D8" s="19"/>
      <c r="E8" s="19"/>
      <c r="F8" s="19"/>
      <c r="G8" s="19"/>
      <c r="H8" s="19"/>
      <c r="I8" s="19"/>
      <c r="J8" s="19"/>
      <c r="K8" s="19"/>
      <c r="L8" s="19"/>
      <c r="M8" s="19"/>
    </row>
    <row r="9" spans="1:13">
      <c r="A9" s="13"/>
      <c r="B9" s="15"/>
      <c r="C9" s="15"/>
      <c r="D9" s="15"/>
      <c r="E9" s="15"/>
      <c r="F9" s="15"/>
      <c r="G9" s="15"/>
      <c r="H9" s="15"/>
      <c r="I9" s="15"/>
      <c r="J9" s="15"/>
      <c r="K9" s="15"/>
      <c r="L9" s="15"/>
      <c r="M9" s="15"/>
    </row>
    <row r="10" spans="1:13" ht="15.75" thickBot="1">
      <c r="A10" s="13"/>
      <c r="B10" s="184"/>
      <c r="C10" s="112" t="s">
        <v>664</v>
      </c>
      <c r="D10" s="112"/>
      <c r="E10" s="112"/>
      <c r="F10" s="18"/>
      <c r="G10" s="112" t="s">
        <v>665</v>
      </c>
      <c r="H10" s="112"/>
      <c r="I10" s="112"/>
      <c r="J10" s="18"/>
      <c r="K10" s="112" t="s">
        <v>666</v>
      </c>
      <c r="L10" s="112"/>
      <c r="M10" s="112"/>
    </row>
    <row r="11" spans="1:13">
      <c r="A11" s="13"/>
      <c r="B11" s="20" t="s">
        <v>95</v>
      </c>
      <c r="C11" s="42" t="s">
        <v>244</v>
      </c>
      <c r="D11" s="48">
        <v>796</v>
      </c>
      <c r="E11" s="46"/>
      <c r="F11" s="22"/>
      <c r="G11" s="42" t="s">
        <v>244</v>
      </c>
      <c r="H11" s="48">
        <v>136</v>
      </c>
      <c r="I11" s="46"/>
      <c r="J11" s="22"/>
      <c r="K11" s="42" t="s">
        <v>244</v>
      </c>
      <c r="L11" s="48">
        <v>932</v>
      </c>
      <c r="M11" s="46"/>
    </row>
    <row r="12" spans="1:13">
      <c r="A12" s="13"/>
      <c r="B12" s="20"/>
      <c r="C12" s="20"/>
      <c r="D12" s="21"/>
      <c r="E12" s="22"/>
      <c r="F12" s="22"/>
      <c r="G12" s="20"/>
      <c r="H12" s="21"/>
      <c r="I12" s="22"/>
      <c r="J12" s="22"/>
      <c r="K12" s="20"/>
      <c r="L12" s="21"/>
      <c r="M12" s="22"/>
    </row>
    <row r="13" spans="1:13">
      <c r="A13" s="13"/>
      <c r="B13" s="23" t="s">
        <v>104</v>
      </c>
      <c r="C13" s="27">
        <v>442</v>
      </c>
      <c r="D13" s="27"/>
      <c r="E13" s="25"/>
      <c r="F13" s="25"/>
      <c r="G13" s="27">
        <v>81</v>
      </c>
      <c r="H13" s="27"/>
      <c r="I13" s="25"/>
      <c r="J13" s="25"/>
      <c r="K13" s="27">
        <v>523</v>
      </c>
      <c r="L13" s="27"/>
      <c r="M13" s="25"/>
    </row>
    <row r="14" spans="1:13">
      <c r="A14" s="13"/>
      <c r="B14" s="23"/>
      <c r="C14" s="27"/>
      <c r="D14" s="27"/>
      <c r="E14" s="25"/>
      <c r="F14" s="25"/>
      <c r="G14" s="27"/>
      <c r="H14" s="27"/>
      <c r="I14" s="25"/>
      <c r="J14" s="25"/>
      <c r="K14" s="27"/>
      <c r="L14" s="27"/>
      <c r="M14" s="25"/>
    </row>
    <row r="15" spans="1:13">
      <c r="A15" s="13"/>
      <c r="B15" s="20" t="s">
        <v>105</v>
      </c>
      <c r="C15" s="21">
        <v>354</v>
      </c>
      <c r="D15" s="21"/>
      <c r="E15" s="22"/>
      <c r="F15" s="22"/>
      <c r="G15" s="21">
        <v>55</v>
      </c>
      <c r="H15" s="21"/>
      <c r="I15" s="22"/>
      <c r="J15" s="22"/>
      <c r="K15" s="21">
        <v>409</v>
      </c>
      <c r="L15" s="21"/>
      <c r="M15" s="22"/>
    </row>
    <row r="16" spans="1:13">
      <c r="A16" s="13"/>
      <c r="B16" s="20"/>
      <c r="C16" s="21"/>
      <c r="D16" s="21"/>
      <c r="E16" s="22"/>
      <c r="F16" s="22"/>
      <c r="G16" s="21"/>
      <c r="H16" s="21"/>
      <c r="I16" s="22"/>
      <c r="J16" s="22"/>
      <c r="K16" s="21"/>
      <c r="L16" s="21"/>
      <c r="M16" s="22"/>
    </row>
    <row r="17" spans="1:13">
      <c r="A17" s="13"/>
      <c r="B17" s="23" t="s">
        <v>113</v>
      </c>
      <c r="C17" s="27">
        <v>239</v>
      </c>
      <c r="D17" s="27"/>
      <c r="E17" s="25"/>
      <c r="F17" s="25"/>
      <c r="G17" s="27">
        <v>36</v>
      </c>
      <c r="H17" s="27"/>
      <c r="I17" s="25"/>
      <c r="J17" s="25"/>
      <c r="K17" s="27">
        <v>275</v>
      </c>
      <c r="L17" s="27"/>
      <c r="M17" s="25"/>
    </row>
    <row r="18" spans="1:13">
      <c r="A18" s="13"/>
      <c r="B18" s="23"/>
      <c r="C18" s="27"/>
      <c r="D18" s="27"/>
      <c r="E18" s="25"/>
      <c r="F18" s="25"/>
      <c r="G18" s="27"/>
      <c r="H18" s="27"/>
      <c r="I18" s="25"/>
      <c r="J18" s="25"/>
      <c r="K18" s="27"/>
      <c r="L18" s="27"/>
      <c r="M18" s="25"/>
    </row>
    <row r="19" spans="1:13">
      <c r="A19" s="13"/>
      <c r="B19" s="23" t="s">
        <v>667</v>
      </c>
      <c r="C19" s="23"/>
      <c r="D19" s="23"/>
      <c r="E19" s="23"/>
      <c r="F19" s="23"/>
      <c r="G19" s="23"/>
      <c r="H19" s="23"/>
      <c r="I19" s="23"/>
      <c r="J19" s="23"/>
      <c r="K19" s="23"/>
      <c r="L19" s="23"/>
      <c r="M19" s="23"/>
    </row>
  </sheetData>
  <mergeCells count="53">
    <mergeCell ref="B19:M19"/>
    <mergeCell ref="M17:M18"/>
    <mergeCell ref="A1:A2"/>
    <mergeCell ref="B1:M1"/>
    <mergeCell ref="B2:M2"/>
    <mergeCell ref="B3:M3"/>
    <mergeCell ref="A4:A19"/>
    <mergeCell ref="B4:M4"/>
    <mergeCell ref="B5:M5"/>
    <mergeCell ref="B6:M6"/>
    <mergeCell ref="B7:M7"/>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9" customWidth="1"/>
    <col min="4" max="4" width="22.85546875" customWidth="1"/>
    <col min="5" max="5" width="7.140625" customWidth="1"/>
    <col min="6" max="6" width="36.5703125" customWidth="1"/>
    <col min="7" max="7" width="9" customWidth="1"/>
    <col min="8" max="8" width="22.85546875" customWidth="1"/>
    <col min="9" max="9" width="7.140625" customWidth="1"/>
  </cols>
  <sheetData>
    <row r="1" spans="1:9" ht="15" customHeight="1">
      <c r="A1" s="8" t="s">
        <v>668</v>
      </c>
      <c r="B1" s="8" t="s">
        <v>1</v>
      </c>
      <c r="C1" s="8"/>
      <c r="D1" s="8"/>
      <c r="E1" s="8"/>
      <c r="F1" s="8"/>
      <c r="G1" s="8"/>
      <c r="H1" s="8"/>
      <c r="I1" s="8"/>
    </row>
    <row r="2" spans="1:9" ht="15" customHeight="1">
      <c r="A2" s="8"/>
      <c r="B2" s="8" t="s">
        <v>2</v>
      </c>
      <c r="C2" s="8"/>
      <c r="D2" s="8"/>
      <c r="E2" s="8"/>
      <c r="F2" s="8"/>
      <c r="G2" s="8"/>
      <c r="H2" s="8"/>
      <c r="I2" s="8"/>
    </row>
    <row r="3" spans="1:9" ht="15" customHeight="1">
      <c r="A3" s="4" t="s">
        <v>669</v>
      </c>
      <c r="B3" s="65" t="s">
        <v>4</v>
      </c>
      <c r="C3" s="65"/>
      <c r="D3" s="65"/>
      <c r="E3" s="65"/>
      <c r="F3" s="65"/>
      <c r="G3" s="65"/>
      <c r="H3" s="65"/>
      <c r="I3" s="65"/>
    </row>
    <row r="4" spans="1:9" ht="15" customHeight="1">
      <c r="A4" s="13" t="s">
        <v>668</v>
      </c>
      <c r="B4" s="65" t="s">
        <v>4</v>
      </c>
      <c r="C4" s="65"/>
      <c r="D4" s="65"/>
      <c r="E4" s="65"/>
      <c r="F4" s="65"/>
      <c r="G4" s="65"/>
      <c r="H4" s="65"/>
      <c r="I4" s="65"/>
    </row>
    <row r="5" spans="1:9">
      <c r="A5" s="13"/>
      <c r="B5" s="66" t="s">
        <v>670</v>
      </c>
      <c r="C5" s="66"/>
      <c r="D5" s="66"/>
      <c r="E5" s="66"/>
      <c r="F5" s="66"/>
      <c r="G5" s="66"/>
      <c r="H5" s="66"/>
      <c r="I5" s="66"/>
    </row>
    <row r="6" spans="1:9" ht="25.5" customHeight="1">
      <c r="A6" s="13"/>
      <c r="B6" s="23" t="s">
        <v>671</v>
      </c>
      <c r="C6" s="23"/>
      <c r="D6" s="23"/>
      <c r="E6" s="23"/>
      <c r="F6" s="23"/>
      <c r="G6" s="23"/>
      <c r="H6" s="23"/>
      <c r="I6" s="23"/>
    </row>
    <row r="7" spans="1:9">
      <c r="A7" s="13"/>
      <c r="B7" s="19"/>
      <c r="C7" s="19"/>
      <c r="D7" s="19"/>
      <c r="E7" s="19"/>
      <c r="F7" s="19"/>
      <c r="G7" s="19"/>
      <c r="H7" s="19"/>
      <c r="I7" s="19"/>
    </row>
    <row r="8" spans="1:9">
      <c r="A8" s="13"/>
      <c r="B8" s="15"/>
      <c r="C8" s="15"/>
      <c r="D8" s="15"/>
      <c r="E8" s="15"/>
      <c r="F8" s="15"/>
      <c r="G8" s="15"/>
      <c r="H8" s="15"/>
      <c r="I8" s="15"/>
    </row>
    <row r="9" spans="1:9" ht="15.75" thickBot="1">
      <c r="A9" s="13"/>
      <c r="B9" s="25"/>
      <c r="C9" s="39" t="s">
        <v>362</v>
      </c>
      <c r="D9" s="39"/>
      <c r="E9" s="39"/>
      <c r="F9" s="39"/>
      <c r="G9" s="39"/>
      <c r="H9" s="39"/>
      <c r="I9" s="39"/>
    </row>
    <row r="10" spans="1:9" ht="15.75" thickBot="1">
      <c r="A10" s="13"/>
      <c r="B10" s="25"/>
      <c r="C10" s="107">
        <v>2014</v>
      </c>
      <c r="D10" s="107"/>
      <c r="E10" s="107"/>
      <c r="F10" s="18"/>
      <c r="G10" s="107">
        <v>2013</v>
      </c>
      <c r="H10" s="107"/>
      <c r="I10" s="107"/>
    </row>
    <row r="11" spans="1:9">
      <c r="A11" s="13"/>
      <c r="B11" s="187" t="s">
        <v>111</v>
      </c>
      <c r="C11" s="42" t="s">
        <v>244</v>
      </c>
      <c r="D11" s="48">
        <v>273</v>
      </c>
      <c r="E11" s="46"/>
      <c r="F11" s="22"/>
      <c r="G11" s="42" t="s">
        <v>244</v>
      </c>
      <c r="H11" s="48">
        <v>137</v>
      </c>
      <c r="I11" s="46"/>
    </row>
    <row r="12" spans="1:9">
      <c r="A12" s="13"/>
      <c r="B12" s="187"/>
      <c r="C12" s="20"/>
      <c r="D12" s="21"/>
      <c r="E12" s="22"/>
      <c r="F12" s="22"/>
      <c r="G12" s="20"/>
      <c r="H12" s="21"/>
      <c r="I12" s="22"/>
    </row>
    <row r="13" spans="1:9" ht="26.25" thickBot="1">
      <c r="A13" s="13"/>
      <c r="B13" s="74" t="s">
        <v>672</v>
      </c>
      <c r="C13" s="54" t="s">
        <v>582</v>
      </c>
      <c r="D13" s="54"/>
      <c r="E13" s="186" t="s">
        <v>238</v>
      </c>
      <c r="F13" s="18"/>
      <c r="G13" s="54" t="s">
        <v>444</v>
      </c>
      <c r="H13" s="54"/>
      <c r="I13" s="186" t="s">
        <v>238</v>
      </c>
    </row>
    <row r="14" spans="1:9">
      <c r="A14" s="13"/>
      <c r="B14" s="187" t="s">
        <v>673</v>
      </c>
      <c r="C14" s="48">
        <v>260</v>
      </c>
      <c r="D14" s="48"/>
      <c r="E14" s="46"/>
      <c r="F14" s="22"/>
      <c r="G14" s="48">
        <v>135</v>
      </c>
      <c r="H14" s="48"/>
      <c r="I14" s="46"/>
    </row>
    <row r="15" spans="1:9">
      <c r="A15" s="13"/>
      <c r="B15" s="187"/>
      <c r="C15" s="21"/>
      <c r="D15" s="21"/>
      <c r="E15" s="22"/>
      <c r="F15" s="22"/>
      <c r="G15" s="21"/>
      <c r="H15" s="21"/>
      <c r="I15" s="22"/>
    </row>
    <row r="16" spans="1:9">
      <c r="A16" s="13"/>
      <c r="B16" s="77" t="s">
        <v>674</v>
      </c>
      <c r="C16" s="27">
        <v>2</v>
      </c>
      <c r="D16" s="27"/>
      <c r="E16" s="25"/>
      <c r="F16" s="25"/>
      <c r="G16" s="27" t="s">
        <v>256</v>
      </c>
      <c r="H16" s="27"/>
      <c r="I16" s="25"/>
    </row>
    <row r="17" spans="1:9" ht="15.75" thickBot="1">
      <c r="A17" s="13"/>
      <c r="B17" s="77"/>
      <c r="C17" s="54"/>
      <c r="D17" s="54"/>
      <c r="E17" s="55"/>
      <c r="F17" s="25"/>
      <c r="G17" s="54"/>
      <c r="H17" s="54"/>
      <c r="I17" s="55"/>
    </row>
    <row r="18" spans="1:9">
      <c r="A18" s="13"/>
      <c r="B18" s="187" t="s">
        <v>583</v>
      </c>
      <c r="C18" s="42" t="s">
        <v>244</v>
      </c>
      <c r="D18" s="48">
        <v>262</v>
      </c>
      <c r="E18" s="46"/>
      <c r="F18" s="22"/>
      <c r="G18" s="42" t="s">
        <v>244</v>
      </c>
      <c r="H18" s="48">
        <v>135</v>
      </c>
      <c r="I18" s="46"/>
    </row>
    <row r="19" spans="1:9" ht="15.75" thickBot="1">
      <c r="A19" s="13"/>
      <c r="B19" s="187"/>
      <c r="C19" s="57"/>
      <c r="D19" s="60"/>
      <c r="E19" s="59"/>
      <c r="F19" s="22"/>
      <c r="G19" s="57"/>
      <c r="H19" s="60"/>
      <c r="I19" s="59"/>
    </row>
    <row r="20" spans="1:9" ht="15.75" thickTop="1">
      <c r="A20" s="13"/>
      <c r="B20" s="18"/>
      <c r="C20" s="134"/>
      <c r="D20" s="134"/>
      <c r="E20" s="134"/>
      <c r="F20" s="18"/>
      <c r="G20" s="134"/>
      <c r="H20" s="134"/>
      <c r="I20" s="134"/>
    </row>
    <row r="21" spans="1:9" ht="25.5">
      <c r="A21" s="13"/>
      <c r="B21" s="185" t="s">
        <v>675</v>
      </c>
      <c r="C21" s="22"/>
      <c r="D21" s="22"/>
      <c r="E21" s="22"/>
      <c r="F21" s="17"/>
      <c r="G21" s="22"/>
      <c r="H21" s="22"/>
      <c r="I21" s="22"/>
    </row>
    <row r="22" spans="1:9">
      <c r="A22" s="13"/>
      <c r="B22" s="81" t="s">
        <v>117</v>
      </c>
      <c r="C22" s="23" t="s">
        <v>244</v>
      </c>
      <c r="D22" s="27">
        <v>2.27</v>
      </c>
      <c r="E22" s="25"/>
      <c r="F22" s="25"/>
      <c r="G22" s="23" t="s">
        <v>244</v>
      </c>
      <c r="H22" s="27">
        <v>1.86</v>
      </c>
      <c r="I22" s="25"/>
    </row>
    <row r="23" spans="1:9">
      <c r="A23" s="13"/>
      <c r="B23" s="81"/>
      <c r="C23" s="23"/>
      <c r="D23" s="27"/>
      <c r="E23" s="25"/>
      <c r="F23" s="25"/>
      <c r="G23" s="23"/>
      <c r="H23" s="27"/>
      <c r="I23" s="25"/>
    </row>
    <row r="24" spans="1:9">
      <c r="A24" s="13"/>
      <c r="B24" s="80" t="s">
        <v>118</v>
      </c>
      <c r="C24" s="21">
        <v>0.01</v>
      </c>
      <c r="D24" s="21"/>
      <c r="E24" s="22"/>
      <c r="F24" s="22"/>
      <c r="G24" s="21" t="s">
        <v>256</v>
      </c>
      <c r="H24" s="21"/>
      <c r="I24" s="22"/>
    </row>
    <row r="25" spans="1:9" ht="15.75" thickBot="1">
      <c r="A25" s="13"/>
      <c r="B25" s="80"/>
      <c r="C25" s="28"/>
      <c r="D25" s="28"/>
      <c r="E25" s="79"/>
      <c r="F25" s="22"/>
      <c r="G25" s="28"/>
      <c r="H25" s="28"/>
      <c r="I25" s="79"/>
    </row>
    <row r="26" spans="1:9">
      <c r="A26" s="13"/>
      <c r="B26" s="81" t="s">
        <v>119</v>
      </c>
      <c r="C26" s="30" t="s">
        <v>244</v>
      </c>
      <c r="D26" s="136">
        <v>2.2799999999999998</v>
      </c>
      <c r="E26" s="34"/>
      <c r="F26" s="25"/>
      <c r="G26" s="30" t="s">
        <v>244</v>
      </c>
      <c r="H26" s="136">
        <v>1.86</v>
      </c>
      <c r="I26" s="34"/>
    </row>
    <row r="27" spans="1:9" ht="15.75" thickBot="1">
      <c r="A27" s="13"/>
      <c r="B27" s="81"/>
      <c r="C27" s="31"/>
      <c r="D27" s="139"/>
      <c r="E27" s="35"/>
      <c r="F27" s="25"/>
      <c r="G27" s="31"/>
      <c r="H27" s="139"/>
      <c r="I27" s="35"/>
    </row>
    <row r="28" spans="1:9" ht="15.75" thickTop="1">
      <c r="A28" s="13"/>
      <c r="B28" s="80" t="s">
        <v>120</v>
      </c>
      <c r="C28" s="188">
        <v>115</v>
      </c>
      <c r="D28" s="188"/>
      <c r="E28" s="140"/>
      <c r="F28" s="22"/>
      <c r="G28" s="188">
        <v>73</v>
      </c>
      <c r="H28" s="188"/>
      <c r="I28" s="140"/>
    </row>
    <row r="29" spans="1:9" ht="15.75" thickBot="1">
      <c r="A29" s="13"/>
      <c r="B29" s="80"/>
      <c r="C29" s="60"/>
      <c r="D29" s="60"/>
      <c r="E29" s="59"/>
      <c r="F29" s="22"/>
      <c r="G29" s="60"/>
      <c r="H29" s="60"/>
      <c r="I29" s="59"/>
    </row>
    <row r="30" spans="1:9" ht="15.75" thickTop="1">
      <c r="A30" s="13"/>
      <c r="B30" s="18"/>
      <c r="C30" s="134"/>
      <c r="D30" s="134"/>
      <c r="E30" s="134"/>
      <c r="F30" s="18"/>
      <c r="G30" s="134"/>
      <c r="H30" s="134"/>
      <c r="I30" s="134"/>
    </row>
    <row r="31" spans="1:9" ht="25.5">
      <c r="A31" s="13"/>
      <c r="B31" s="61" t="s">
        <v>676</v>
      </c>
      <c r="C31" s="22"/>
      <c r="D31" s="22"/>
      <c r="E31" s="22"/>
      <c r="F31" s="17"/>
      <c r="G31" s="22"/>
      <c r="H31" s="22"/>
      <c r="I31" s="22"/>
    </row>
    <row r="32" spans="1:9">
      <c r="A32" s="13"/>
      <c r="B32" s="81" t="s">
        <v>117</v>
      </c>
      <c r="C32" s="23" t="s">
        <v>244</v>
      </c>
      <c r="D32" s="27">
        <v>2.2599999999999998</v>
      </c>
      <c r="E32" s="25"/>
      <c r="F32" s="25"/>
      <c r="G32" s="23" t="s">
        <v>244</v>
      </c>
      <c r="H32" s="27">
        <v>1.85</v>
      </c>
      <c r="I32" s="25"/>
    </row>
    <row r="33" spans="1:9">
      <c r="A33" s="13"/>
      <c r="B33" s="81"/>
      <c r="C33" s="23"/>
      <c r="D33" s="27"/>
      <c r="E33" s="25"/>
      <c r="F33" s="25"/>
      <c r="G33" s="23"/>
      <c r="H33" s="27"/>
      <c r="I33" s="25"/>
    </row>
    <row r="34" spans="1:9">
      <c r="A34" s="13"/>
      <c r="B34" s="80" t="s">
        <v>118</v>
      </c>
      <c r="C34" s="21">
        <v>0.01</v>
      </c>
      <c r="D34" s="21"/>
      <c r="E34" s="22"/>
      <c r="F34" s="22"/>
      <c r="G34" s="21" t="s">
        <v>256</v>
      </c>
      <c r="H34" s="21"/>
      <c r="I34" s="22"/>
    </row>
    <row r="35" spans="1:9" ht="15.75" thickBot="1">
      <c r="A35" s="13"/>
      <c r="B35" s="80"/>
      <c r="C35" s="28"/>
      <c r="D35" s="28"/>
      <c r="E35" s="79"/>
      <c r="F35" s="22"/>
      <c r="G35" s="28"/>
      <c r="H35" s="28"/>
      <c r="I35" s="79"/>
    </row>
    <row r="36" spans="1:9">
      <c r="A36" s="13"/>
      <c r="B36" s="81" t="s">
        <v>122</v>
      </c>
      <c r="C36" s="30" t="s">
        <v>244</v>
      </c>
      <c r="D36" s="136">
        <v>2.27</v>
      </c>
      <c r="E36" s="34"/>
      <c r="F36" s="25"/>
      <c r="G36" s="30" t="s">
        <v>244</v>
      </c>
      <c r="H36" s="136">
        <v>1.85</v>
      </c>
      <c r="I36" s="34"/>
    </row>
    <row r="37" spans="1:9" ht="15.75" thickBot="1">
      <c r="A37" s="13"/>
      <c r="B37" s="81"/>
      <c r="C37" s="31"/>
      <c r="D37" s="139"/>
      <c r="E37" s="35"/>
      <c r="F37" s="25"/>
      <c r="G37" s="31"/>
      <c r="H37" s="139"/>
      <c r="I37" s="35"/>
    </row>
    <row r="38" spans="1:9" ht="15.75" thickTop="1">
      <c r="A38" s="13"/>
      <c r="B38" s="80" t="s">
        <v>123</v>
      </c>
      <c r="C38" s="188">
        <v>116</v>
      </c>
      <c r="D38" s="188"/>
      <c r="E38" s="140"/>
      <c r="F38" s="22"/>
      <c r="G38" s="188">
        <v>73</v>
      </c>
      <c r="H38" s="188"/>
      <c r="I38" s="140"/>
    </row>
    <row r="39" spans="1:9" ht="15.75" thickBot="1">
      <c r="A39" s="13"/>
      <c r="B39" s="80"/>
      <c r="C39" s="60"/>
      <c r="D39" s="60"/>
      <c r="E39" s="59"/>
      <c r="F39" s="22"/>
      <c r="G39" s="60"/>
      <c r="H39" s="60"/>
      <c r="I39" s="59"/>
    </row>
    <row r="40" spans="1:9" ht="15.75" thickTop="1">
      <c r="A40" s="13"/>
      <c r="B40" s="18"/>
      <c r="C40" s="134"/>
      <c r="D40" s="134"/>
      <c r="E40" s="134"/>
      <c r="F40" s="18"/>
      <c r="G40" s="134"/>
      <c r="H40" s="134"/>
      <c r="I40" s="134"/>
    </row>
    <row r="41" spans="1:9">
      <c r="A41" s="13"/>
      <c r="B41" s="187" t="s">
        <v>120</v>
      </c>
      <c r="C41" s="21">
        <v>115</v>
      </c>
      <c r="D41" s="21"/>
      <c r="E41" s="22"/>
      <c r="F41" s="22"/>
      <c r="G41" s="21">
        <v>73</v>
      </c>
      <c r="H41" s="21"/>
      <c r="I41" s="22"/>
    </row>
    <row r="42" spans="1:9">
      <c r="A42" s="13"/>
      <c r="B42" s="187"/>
      <c r="C42" s="21"/>
      <c r="D42" s="21"/>
      <c r="E42" s="22"/>
      <c r="F42" s="22"/>
      <c r="G42" s="21"/>
      <c r="H42" s="21"/>
      <c r="I42" s="22"/>
    </row>
    <row r="43" spans="1:9">
      <c r="A43" s="13"/>
      <c r="B43" s="77" t="s">
        <v>677</v>
      </c>
      <c r="C43" s="27">
        <v>1</v>
      </c>
      <c r="D43" s="27"/>
      <c r="E43" s="25"/>
      <c r="F43" s="25"/>
      <c r="G43" s="27" t="s">
        <v>256</v>
      </c>
      <c r="H43" s="27"/>
      <c r="I43" s="25"/>
    </row>
    <row r="44" spans="1:9" ht="15.75" thickBot="1">
      <c r="A44" s="13"/>
      <c r="B44" s="77"/>
      <c r="C44" s="54"/>
      <c r="D44" s="54"/>
      <c r="E44" s="55"/>
      <c r="F44" s="25"/>
      <c r="G44" s="54"/>
      <c r="H44" s="54"/>
      <c r="I44" s="55"/>
    </row>
    <row r="45" spans="1:9">
      <c r="A45" s="13"/>
      <c r="B45" s="187" t="s">
        <v>123</v>
      </c>
      <c r="C45" s="48">
        <v>116</v>
      </c>
      <c r="D45" s="48"/>
      <c r="E45" s="46"/>
      <c r="F45" s="22"/>
      <c r="G45" s="48">
        <v>73</v>
      </c>
      <c r="H45" s="48"/>
      <c r="I45" s="46"/>
    </row>
    <row r="46" spans="1:9" ht="15.75" thickBot="1">
      <c r="A46" s="13"/>
      <c r="B46" s="187"/>
      <c r="C46" s="60"/>
      <c r="D46" s="60"/>
      <c r="E46" s="59"/>
      <c r="F46" s="22"/>
      <c r="G46" s="60"/>
      <c r="H46" s="60"/>
      <c r="I46" s="59"/>
    </row>
    <row r="47" spans="1:9" ht="76.5" customHeight="1" thickTop="1">
      <c r="A47" s="13"/>
      <c r="B47" s="23" t="s">
        <v>678</v>
      </c>
      <c r="C47" s="23"/>
      <c r="D47" s="23"/>
      <c r="E47" s="23"/>
      <c r="F47" s="23"/>
      <c r="G47" s="23"/>
      <c r="H47" s="23"/>
      <c r="I47" s="23"/>
    </row>
  </sheetData>
  <mergeCells count="128">
    <mergeCell ref="A1:A2"/>
    <mergeCell ref="B1:I1"/>
    <mergeCell ref="B2:I2"/>
    <mergeCell ref="B3:I3"/>
    <mergeCell ref="A4:A47"/>
    <mergeCell ref="B4:I4"/>
    <mergeCell ref="B5:I5"/>
    <mergeCell ref="B6:I6"/>
    <mergeCell ref="B47:I47"/>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79</v>
      </c>
      <c r="B1" s="1" t="s">
        <v>1</v>
      </c>
    </row>
    <row r="2" spans="1:2">
      <c r="A2" s="8"/>
      <c r="B2" s="1" t="s">
        <v>2</v>
      </c>
    </row>
    <row r="3" spans="1:2">
      <c r="A3" s="4" t="s">
        <v>680</v>
      </c>
      <c r="B3" s="5" t="s">
        <v>4</v>
      </c>
    </row>
    <row r="4" spans="1:2">
      <c r="A4" s="13" t="s">
        <v>679</v>
      </c>
      <c r="B4" s="5" t="s">
        <v>4</v>
      </c>
    </row>
    <row r="5" spans="1:2">
      <c r="A5" s="13"/>
      <c r="B5" s="11" t="s">
        <v>681</v>
      </c>
    </row>
    <row r="6" spans="1:2" ht="102.75">
      <c r="A6" s="13"/>
      <c r="B6" s="12" t="s">
        <v>68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683</v>
      </c>
      <c r="B1" s="1" t="s">
        <v>1</v>
      </c>
    </row>
    <row r="2" spans="1:2">
      <c r="A2" s="8"/>
      <c r="B2" s="1" t="s">
        <v>2</v>
      </c>
    </row>
    <row r="3" spans="1:2">
      <c r="A3" s="4" t="s">
        <v>217</v>
      </c>
      <c r="B3" s="5" t="s">
        <v>4</v>
      </c>
    </row>
    <row r="4" spans="1:2">
      <c r="A4" s="13" t="s">
        <v>684</v>
      </c>
      <c r="B4" s="5" t="s">
        <v>4</v>
      </c>
    </row>
    <row r="5" spans="1:2">
      <c r="A5" s="13"/>
      <c r="B5" s="14" t="s">
        <v>219</v>
      </c>
    </row>
    <row r="6" spans="1:2" ht="306.75">
      <c r="A6" s="13"/>
      <c r="B6" s="12" t="s">
        <v>220</v>
      </c>
    </row>
    <row r="7" spans="1:2" ht="192">
      <c r="A7" s="13"/>
      <c r="B7" s="12" t="s">
        <v>221</v>
      </c>
    </row>
    <row r="8" spans="1:2" ht="192">
      <c r="A8" s="13"/>
      <c r="B8" s="12" t="s">
        <v>222</v>
      </c>
    </row>
    <row r="9" spans="1:2" ht="90">
      <c r="A9" s="13"/>
      <c r="B9" s="12" t="s">
        <v>223</v>
      </c>
    </row>
    <row r="10" spans="1:2">
      <c r="A10" s="13" t="s">
        <v>685</v>
      </c>
      <c r="B10" s="5" t="s">
        <v>4</v>
      </c>
    </row>
    <row r="11" spans="1:2">
      <c r="A11" s="13"/>
      <c r="B11" s="14" t="s">
        <v>224</v>
      </c>
    </row>
    <row r="12" spans="1:2" ht="115.5">
      <c r="A12" s="13"/>
      <c r="B12" s="12" t="s">
        <v>686</v>
      </c>
    </row>
  </sheetData>
  <mergeCells count="3">
    <mergeCell ref="A1:A2"/>
    <mergeCell ref="A4:A9"/>
    <mergeCell ref="A10: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2.85546875" customWidth="1"/>
    <col min="4" max="4" width="9.42578125" customWidth="1"/>
    <col min="5" max="5" width="8" customWidth="1"/>
    <col min="6" max="7" width="13.28515625" customWidth="1"/>
    <col min="8" max="8" width="3.140625" customWidth="1"/>
    <col min="9" max="9" width="6.28515625" customWidth="1"/>
    <col min="10" max="10" width="14.7109375" customWidth="1"/>
    <col min="11" max="11" width="13.28515625" customWidth="1"/>
    <col min="12" max="12" width="6.140625" customWidth="1"/>
    <col min="13" max="13" width="11.140625" customWidth="1"/>
    <col min="14" max="14" width="4.5703125" customWidth="1"/>
    <col min="15" max="15" width="13.28515625" customWidth="1"/>
    <col min="16" max="16" width="2.85546875" customWidth="1"/>
    <col min="17" max="17" width="8" customWidth="1"/>
    <col min="18" max="19" width="13.28515625" customWidth="1"/>
    <col min="20" max="20" width="25.28515625" customWidth="1"/>
  </cols>
  <sheetData>
    <row r="1" spans="1:20" ht="15" customHeight="1">
      <c r="A1" s="8" t="s">
        <v>6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227</v>
      </c>
      <c r="B3" s="65" t="s">
        <v>4</v>
      </c>
      <c r="C3" s="65"/>
      <c r="D3" s="65"/>
      <c r="E3" s="65"/>
      <c r="F3" s="65"/>
      <c r="G3" s="65"/>
      <c r="H3" s="65"/>
      <c r="I3" s="65"/>
      <c r="J3" s="65"/>
      <c r="K3" s="65"/>
      <c r="L3" s="65"/>
      <c r="M3" s="65"/>
      <c r="N3" s="65"/>
      <c r="O3" s="65"/>
      <c r="P3" s="65"/>
      <c r="Q3" s="65"/>
      <c r="R3" s="65"/>
      <c r="S3" s="65"/>
      <c r="T3" s="65"/>
    </row>
    <row r="4" spans="1:20" ht="15" customHeight="1">
      <c r="A4" s="13" t="s">
        <v>688</v>
      </c>
      <c r="B4" s="65" t="s">
        <v>4</v>
      </c>
      <c r="C4" s="65"/>
      <c r="D4" s="65"/>
      <c r="E4" s="65"/>
      <c r="F4" s="65"/>
      <c r="G4" s="65"/>
      <c r="H4" s="65"/>
      <c r="I4" s="65"/>
      <c r="J4" s="65"/>
      <c r="K4" s="65"/>
      <c r="L4" s="65"/>
      <c r="M4" s="65"/>
      <c r="N4" s="65"/>
      <c r="O4" s="65"/>
      <c r="P4" s="65"/>
      <c r="Q4" s="65"/>
      <c r="R4" s="65"/>
      <c r="S4" s="65"/>
      <c r="T4" s="65"/>
    </row>
    <row r="5" spans="1:20">
      <c r="A5" s="13"/>
      <c r="B5" s="23" t="s">
        <v>689</v>
      </c>
      <c r="C5" s="23"/>
      <c r="D5" s="23"/>
      <c r="E5" s="23"/>
      <c r="F5" s="23"/>
      <c r="G5" s="23"/>
      <c r="H5" s="23"/>
      <c r="I5" s="23"/>
      <c r="J5" s="23"/>
      <c r="K5" s="23"/>
      <c r="L5" s="23"/>
      <c r="M5" s="23"/>
      <c r="N5" s="23"/>
      <c r="O5" s="23"/>
      <c r="P5" s="23"/>
      <c r="Q5" s="23"/>
      <c r="R5" s="23"/>
      <c r="S5" s="23"/>
      <c r="T5" s="23"/>
    </row>
    <row r="6" spans="1:20">
      <c r="A6" s="13"/>
      <c r="B6" s="19"/>
      <c r="C6" s="19"/>
      <c r="D6" s="19"/>
      <c r="E6" s="19"/>
    </row>
    <row r="7" spans="1:20">
      <c r="A7" s="13"/>
      <c r="B7" s="15"/>
      <c r="C7" s="15"/>
      <c r="D7" s="15"/>
      <c r="E7" s="15"/>
    </row>
    <row r="8" spans="1:20">
      <c r="A8" s="13"/>
      <c r="B8" s="20" t="s">
        <v>232</v>
      </c>
      <c r="C8" s="21">
        <v>641</v>
      </c>
      <c r="D8" s="21"/>
      <c r="E8" s="22"/>
    </row>
    <row r="9" spans="1:20">
      <c r="A9" s="13"/>
      <c r="B9" s="20"/>
      <c r="C9" s="21"/>
      <c r="D9" s="21"/>
      <c r="E9" s="22"/>
    </row>
    <row r="10" spans="1:20">
      <c r="A10" s="13"/>
      <c r="B10" s="23" t="s">
        <v>233</v>
      </c>
      <c r="C10" s="24">
        <v>7394</v>
      </c>
      <c r="D10" s="24"/>
      <c r="E10" s="25"/>
    </row>
    <row r="11" spans="1:20">
      <c r="A11" s="13"/>
      <c r="B11" s="23"/>
      <c r="C11" s="24"/>
      <c r="D11" s="24"/>
      <c r="E11" s="25"/>
    </row>
    <row r="12" spans="1:20">
      <c r="A12" s="13"/>
      <c r="B12" s="20" t="s">
        <v>234</v>
      </c>
      <c r="C12" s="26">
        <v>8521</v>
      </c>
      <c r="D12" s="26"/>
      <c r="E12" s="22"/>
    </row>
    <row r="13" spans="1:20">
      <c r="A13" s="13"/>
      <c r="B13" s="20"/>
      <c r="C13" s="26"/>
      <c r="D13" s="26"/>
      <c r="E13" s="22"/>
    </row>
    <row r="14" spans="1:20">
      <c r="A14" s="13"/>
      <c r="B14" s="23" t="s">
        <v>235</v>
      </c>
      <c r="C14" s="27">
        <v>152</v>
      </c>
      <c r="D14" s="27"/>
      <c r="E14" s="25"/>
    </row>
    <row r="15" spans="1:20">
      <c r="A15" s="13"/>
      <c r="B15" s="23"/>
      <c r="C15" s="27"/>
      <c r="D15" s="27"/>
      <c r="E15" s="25"/>
    </row>
    <row r="16" spans="1:20" ht="26.25">
      <c r="A16" s="13"/>
      <c r="B16" s="16" t="s">
        <v>236</v>
      </c>
      <c r="C16" s="21" t="s">
        <v>237</v>
      </c>
      <c r="D16" s="21"/>
      <c r="E16" s="16" t="s">
        <v>238</v>
      </c>
    </row>
    <row r="17" spans="1:20">
      <c r="A17" s="13"/>
      <c r="B17" s="12" t="s">
        <v>239</v>
      </c>
      <c r="C17" s="27" t="s">
        <v>240</v>
      </c>
      <c r="D17" s="27"/>
      <c r="E17" s="12" t="s">
        <v>238</v>
      </c>
    </row>
    <row r="18" spans="1:20" ht="15.75" thickBot="1">
      <c r="A18" s="13"/>
      <c r="B18" s="16" t="s">
        <v>241</v>
      </c>
      <c r="C18" s="28" t="s">
        <v>242</v>
      </c>
      <c r="D18" s="28"/>
      <c r="E18" s="16" t="s">
        <v>238</v>
      </c>
    </row>
    <row r="19" spans="1:20">
      <c r="A19" s="13"/>
      <c r="B19" s="29" t="s">
        <v>243</v>
      </c>
      <c r="C19" s="30" t="s">
        <v>244</v>
      </c>
      <c r="D19" s="32">
        <v>11089</v>
      </c>
      <c r="E19" s="34"/>
    </row>
    <row r="20" spans="1:20" ht="15.75" thickBot="1">
      <c r="A20" s="13"/>
      <c r="B20" s="29"/>
      <c r="C20" s="31"/>
      <c r="D20" s="33"/>
      <c r="E20" s="35"/>
    </row>
    <row r="21" spans="1:20" ht="15.75" thickTop="1">
      <c r="A21" s="13" t="s">
        <v>690</v>
      </c>
      <c r="B21" s="65" t="s">
        <v>4</v>
      </c>
      <c r="C21" s="65"/>
      <c r="D21" s="65"/>
      <c r="E21" s="65"/>
      <c r="F21" s="65"/>
      <c r="G21" s="65"/>
      <c r="H21" s="65"/>
      <c r="I21" s="65"/>
      <c r="J21" s="65"/>
      <c r="K21" s="65"/>
      <c r="L21" s="65"/>
      <c r="M21" s="65"/>
      <c r="N21" s="65"/>
      <c r="O21" s="65"/>
      <c r="P21" s="65"/>
      <c r="Q21" s="65"/>
      <c r="R21" s="65"/>
      <c r="S21" s="65"/>
      <c r="T21" s="65"/>
    </row>
    <row r="22" spans="1:20">
      <c r="A22" s="13"/>
      <c r="B22" s="23" t="s">
        <v>246</v>
      </c>
      <c r="C22" s="23"/>
      <c r="D22" s="23"/>
      <c r="E22" s="23"/>
      <c r="F22" s="23"/>
      <c r="G22" s="23"/>
      <c r="H22" s="23"/>
      <c r="I22" s="23"/>
      <c r="J22" s="23"/>
      <c r="K22" s="23"/>
      <c r="L22" s="23"/>
      <c r="M22" s="23"/>
      <c r="N22" s="23"/>
      <c r="O22" s="23"/>
      <c r="P22" s="23"/>
      <c r="Q22" s="23"/>
      <c r="R22" s="23"/>
      <c r="S22" s="23"/>
      <c r="T22" s="23"/>
    </row>
    <row r="23" spans="1:20">
      <c r="A23" s="13"/>
      <c r="B23" s="19"/>
      <c r="C23" s="19"/>
      <c r="D23" s="19"/>
      <c r="E23" s="19"/>
      <c r="F23" s="19"/>
      <c r="G23" s="19"/>
      <c r="H23" s="19"/>
      <c r="I23" s="19"/>
      <c r="J23" s="19"/>
      <c r="K23" s="19"/>
      <c r="L23" s="19"/>
      <c r="M23" s="19"/>
      <c r="N23" s="19"/>
      <c r="O23" s="19"/>
      <c r="P23" s="19"/>
      <c r="Q23" s="19"/>
      <c r="R23" s="19"/>
      <c r="S23" s="19"/>
      <c r="T23" s="19"/>
    </row>
    <row r="24" spans="1:20">
      <c r="A24" s="13"/>
      <c r="B24" s="15"/>
      <c r="C24" s="15"/>
      <c r="D24" s="15"/>
      <c r="E24" s="15"/>
      <c r="F24" s="15"/>
      <c r="G24" s="15"/>
      <c r="H24" s="15"/>
      <c r="I24" s="15"/>
      <c r="J24" s="15"/>
      <c r="K24" s="15"/>
      <c r="L24" s="15"/>
      <c r="M24" s="15"/>
      <c r="N24" s="15"/>
      <c r="O24" s="15"/>
      <c r="P24" s="15"/>
      <c r="Q24" s="15"/>
      <c r="R24" s="15"/>
      <c r="S24" s="15"/>
      <c r="T24" s="15"/>
    </row>
    <row r="25" spans="1:20">
      <c r="A25" s="13"/>
      <c r="B25" s="38" t="s">
        <v>247</v>
      </c>
      <c r="C25" s="25"/>
      <c r="D25" s="40" t="s">
        <v>248</v>
      </c>
      <c r="E25" s="40"/>
      <c r="F25" s="40"/>
      <c r="G25" s="25"/>
      <c r="H25" s="40" t="s">
        <v>250</v>
      </c>
      <c r="I25" s="40"/>
      <c r="J25" s="40"/>
      <c r="K25" s="25"/>
      <c r="L25" s="38" t="s">
        <v>251</v>
      </c>
      <c r="M25" s="38"/>
      <c r="N25" s="38"/>
      <c r="O25" s="25"/>
      <c r="P25" s="38" t="s">
        <v>252</v>
      </c>
      <c r="Q25" s="38"/>
      <c r="R25" s="38"/>
      <c r="S25" s="25"/>
      <c r="T25" s="36"/>
    </row>
    <row r="26" spans="1:20" ht="15.75" thickBot="1">
      <c r="A26" s="13"/>
      <c r="B26" s="39"/>
      <c r="C26" s="25"/>
      <c r="D26" s="41" t="s">
        <v>249</v>
      </c>
      <c r="E26" s="41"/>
      <c r="F26" s="41"/>
      <c r="G26" s="25"/>
      <c r="H26" s="41"/>
      <c r="I26" s="41"/>
      <c r="J26" s="41"/>
      <c r="K26" s="25"/>
      <c r="L26" s="39"/>
      <c r="M26" s="39"/>
      <c r="N26" s="39"/>
      <c r="O26" s="25"/>
      <c r="P26" s="39" t="s">
        <v>253</v>
      </c>
      <c r="Q26" s="39"/>
      <c r="R26" s="39"/>
      <c r="S26" s="25"/>
      <c r="T26" s="37" t="s">
        <v>254</v>
      </c>
    </row>
    <row r="27" spans="1:20">
      <c r="A27" s="13"/>
      <c r="B27" s="42" t="s">
        <v>255</v>
      </c>
      <c r="C27" s="22"/>
      <c r="D27" s="42" t="s">
        <v>244</v>
      </c>
      <c r="E27" s="44">
        <v>6960</v>
      </c>
      <c r="F27" s="46"/>
      <c r="G27" s="22"/>
      <c r="H27" s="42" t="s">
        <v>244</v>
      </c>
      <c r="I27" s="48">
        <v>154</v>
      </c>
      <c r="J27" s="46"/>
      <c r="K27" s="22"/>
      <c r="L27" s="42" t="s">
        <v>244</v>
      </c>
      <c r="M27" s="48" t="s">
        <v>256</v>
      </c>
      <c r="N27" s="46"/>
      <c r="O27" s="22"/>
      <c r="P27" s="42" t="s">
        <v>244</v>
      </c>
      <c r="Q27" s="44">
        <v>7114</v>
      </c>
      <c r="R27" s="46"/>
      <c r="S27" s="22"/>
      <c r="T27" s="50" t="s">
        <v>257</v>
      </c>
    </row>
    <row r="28" spans="1:20">
      <c r="A28" s="13"/>
      <c r="B28" s="20"/>
      <c r="C28" s="22"/>
      <c r="D28" s="43"/>
      <c r="E28" s="45"/>
      <c r="F28" s="47"/>
      <c r="G28" s="22"/>
      <c r="H28" s="43"/>
      <c r="I28" s="49"/>
      <c r="J28" s="47"/>
      <c r="K28" s="22"/>
      <c r="L28" s="43"/>
      <c r="M28" s="49"/>
      <c r="N28" s="47"/>
      <c r="O28" s="22"/>
      <c r="P28" s="43"/>
      <c r="Q28" s="45"/>
      <c r="R28" s="47"/>
      <c r="S28" s="22"/>
      <c r="T28" s="51"/>
    </row>
    <row r="29" spans="1:20">
      <c r="A29" s="13"/>
      <c r="B29" s="23" t="s">
        <v>258</v>
      </c>
      <c r="C29" s="25"/>
      <c r="D29" s="24">
        <v>1128</v>
      </c>
      <c r="E29" s="24"/>
      <c r="F29" s="25"/>
      <c r="G29" s="25"/>
      <c r="H29" s="27">
        <v>22</v>
      </c>
      <c r="I29" s="27"/>
      <c r="J29" s="25"/>
      <c r="K29" s="25"/>
      <c r="L29" s="27" t="s">
        <v>259</v>
      </c>
      <c r="M29" s="27"/>
      <c r="N29" s="23" t="s">
        <v>238</v>
      </c>
      <c r="O29" s="25"/>
      <c r="P29" s="24">
        <v>1129</v>
      </c>
      <c r="Q29" s="24"/>
      <c r="R29" s="25"/>
      <c r="S29" s="25"/>
      <c r="T29" s="52" t="s">
        <v>260</v>
      </c>
    </row>
    <row r="30" spans="1:20">
      <c r="A30" s="13"/>
      <c r="B30" s="23"/>
      <c r="C30" s="25"/>
      <c r="D30" s="24"/>
      <c r="E30" s="24"/>
      <c r="F30" s="25"/>
      <c r="G30" s="25"/>
      <c r="H30" s="27"/>
      <c r="I30" s="27"/>
      <c r="J30" s="25"/>
      <c r="K30" s="25"/>
      <c r="L30" s="27"/>
      <c r="M30" s="27"/>
      <c r="N30" s="23"/>
      <c r="O30" s="25"/>
      <c r="P30" s="24"/>
      <c r="Q30" s="24"/>
      <c r="R30" s="25"/>
      <c r="S30" s="25"/>
      <c r="T30" s="52"/>
    </row>
    <row r="31" spans="1:20">
      <c r="A31" s="13"/>
      <c r="B31" s="20" t="s">
        <v>261</v>
      </c>
      <c r="C31" s="22"/>
      <c r="D31" s="21">
        <v>320</v>
      </c>
      <c r="E31" s="21"/>
      <c r="F31" s="22"/>
      <c r="G31" s="22"/>
      <c r="H31" s="21">
        <v>2</v>
      </c>
      <c r="I31" s="21"/>
      <c r="J31" s="22"/>
      <c r="K31" s="22"/>
      <c r="L31" s="21" t="s">
        <v>262</v>
      </c>
      <c r="M31" s="21"/>
      <c r="N31" s="20" t="s">
        <v>238</v>
      </c>
      <c r="O31" s="22"/>
      <c r="P31" s="21">
        <v>321</v>
      </c>
      <c r="Q31" s="21"/>
      <c r="R31" s="22"/>
      <c r="S31" s="22"/>
      <c r="T31" s="53" t="s">
        <v>263</v>
      </c>
    </row>
    <row r="32" spans="1:20">
      <c r="A32" s="13"/>
      <c r="B32" s="20"/>
      <c r="C32" s="22"/>
      <c r="D32" s="21"/>
      <c r="E32" s="21"/>
      <c r="F32" s="22"/>
      <c r="G32" s="22"/>
      <c r="H32" s="21"/>
      <c r="I32" s="21"/>
      <c r="J32" s="22"/>
      <c r="K32" s="22"/>
      <c r="L32" s="21"/>
      <c r="M32" s="21"/>
      <c r="N32" s="20"/>
      <c r="O32" s="22"/>
      <c r="P32" s="21"/>
      <c r="Q32" s="21"/>
      <c r="R32" s="22"/>
      <c r="S32" s="22"/>
      <c r="T32" s="53"/>
    </row>
    <row r="33" spans="1:20">
      <c r="A33" s="13"/>
      <c r="B33" s="23" t="s">
        <v>264</v>
      </c>
      <c r="C33" s="25"/>
      <c r="D33" s="27">
        <v>113</v>
      </c>
      <c r="E33" s="27"/>
      <c r="F33" s="25"/>
      <c r="G33" s="25"/>
      <c r="H33" s="27">
        <v>1</v>
      </c>
      <c r="I33" s="27"/>
      <c r="J33" s="25"/>
      <c r="K33" s="25"/>
      <c r="L33" s="27" t="s">
        <v>265</v>
      </c>
      <c r="M33" s="27"/>
      <c r="N33" s="23" t="s">
        <v>238</v>
      </c>
      <c r="O33" s="25"/>
      <c r="P33" s="27">
        <v>100</v>
      </c>
      <c r="Q33" s="27"/>
      <c r="R33" s="25"/>
      <c r="S33" s="25"/>
      <c r="T33" s="52" t="s">
        <v>266</v>
      </c>
    </row>
    <row r="34" spans="1:20" ht="15.75" thickBot="1">
      <c r="A34" s="13"/>
      <c r="B34" s="23"/>
      <c r="C34" s="25"/>
      <c r="D34" s="54"/>
      <c r="E34" s="54"/>
      <c r="F34" s="55"/>
      <c r="G34" s="25"/>
      <c r="H34" s="54"/>
      <c r="I34" s="54"/>
      <c r="J34" s="55"/>
      <c r="K34" s="25"/>
      <c r="L34" s="54"/>
      <c r="M34" s="54"/>
      <c r="N34" s="56"/>
      <c r="O34" s="25"/>
      <c r="P34" s="54"/>
      <c r="Q34" s="54"/>
      <c r="R34" s="55"/>
      <c r="S34" s="25"/>
      <c r="T34" s="52"/>
    </row>
    <row r="35" spans="1:20">
      <c r="A35" s="13"/>
      <c r="B35" s="20" t="s">
        <v>267</v>
      </c>
      <c r="C35" s="22"/>
      <c r="D35" s="42" t="s">
        <v>244</v>
      </c>
      <c r="E35" s="44">
        <v>8521</v>
      </c>
      <c r="F35" s="46"/>
      <c r="G35" s="22"/>
      <c r="H35" s="42" t="s">
        <v>244</v>
      </c>
      <c r="I35" s="48">
        <v>179</v>
      </c>
      <c r="J35" s="46"/>
      <c r="K35" s="22"/>
      <c r="L35" s="42" t="s">
        <v>244</v>
      </c>
      <c r="M35" s="48" t="s">
        <v>268</v>
      </c>
      <c r="N35" s="42" t="s">
        <v>238</v>
      </c>
      <c r="O35" s="22"/>
      <c r="P35" s="42" t="s">
        <v>244</v>
      </c>
      <c r="Q35" s="44">
        <v>8664</v>
      </c>
      <c r="R35" s="46"/>
      <c r="S35" s="22"/>
      <c r="T35" s="22"/>
    </row>
    <row r="36" spans="1:20" ht="15.75" thickBot="1">
      <c r="A36" s="13"/>
      <c r="B36" s="20"/>
      <c r="C36" s="22"/>
      <c r="D36" s="57"/>
      <c r="E36" s="58"/>
      <c r="F36" s="59"/>
      <c r="G36" s="22"/>
      <c r="H36" s="57"/>
      <c r="I36" s="60"/>
      <c r="J36" s="59"/>
      <c r="K36" s="22"/>
      <c r="L36" s="57"/>
      <c r="M36" s="60"/>
      <c r="N36" s="57"/>
      <c r="O36" s="22"/>
      <c r="P36" s="57"/>
      <c r="Q36" s="58"/>
      <c r="R36" s="59"/>
      <c r="S36" s="22"/>
      <c r="T36" s="22"/>
    </row>
    <row r="37" spans="1:20" ht="15.75" thickTop="1">
      <c r="A37" s="13" t="s">
        <v>691</v>
      </c>
      <c r="B37" s="65" t="s">
        <v>4</v>
      </c>
      <c r="C37" s="65"/>
      <c r="D37" s="65"/>
      <c r="E37" s="65"/>
      <c r="F37" s="65"/>
      <c r="G37" s="65"/>
      <c r="H37" s="65"/>
      <c r="I37" s="65"/>
      <c r="J37" s="65"/>
      <c r="K37" s="65"/>
      <c r="L37" s="65"/>
      <c r="M37" s="65"/>
      <c r="N37" s="65"/>
      <c r="O37" s="65"/>
      <c r="P37" s="65"/>
      <c r="Q37" s="65"/>
      <c r="R37" s="65"/>
      <c r="S37" s="65"/>
      <c r="T37" s="65"/>
    </row>
    <row r="38" spans="1:20">
      <c r="A38" s="13"/>
      <c r="B38" s="23" t="s">
        <v>692</v>
      </c>
      <c r="C38" s="23"/>
      <c r="D38" s="23"/>
      <c r="E38" s="23"/>
      <c r="F38" s="23"/>
      <c r="G38" s="23"/>
      <c r="H38" s="23"/>
      <c r="I38" s="23"/>
      <c r="J38" s="23"/>
      <c r="K38" s="23"/>
      <c r="L38" s="23"/>
      <c r="M38" s="23"/>
      <c r="N38" s="23"/>
      <c r="O38" s="23"/>
      <c r="P38" s="23"/>
      <c r="Q38" s="23"/>
      <c r="R38" s="23"/>
      <c r="S38" s="23"/>
      <c r="T38" s="23"/>
    </row>
    <row r="39" spans="1:20">
      <c r="A39" s="13"/>
      <c r="B39" s="19"/>
      <c r="C39" s="19"/>
      <c r="D39" s="19"/>
      <c r="E39" s="19"/>
    </row>
    <row r="40" spans="1:20">
      <c r="A40" s="13"/>
      <c r="B40" s="15"/>
      <c r="C40" s="15"/>
      <c r="D40" s="15"/>
      <c r="E40" s="15"/>
    </row>
    <row r="41" spans="1:20">
      <c r="A41" s="13"/>
      <c r="B41" s="63" t="s">
        <v>271</v>
      </c>
      <c r="C41" s="20" t="s">
        <v>244</v>
      </c>
      <c r="D41" s="21">
        <v>927</v>
      </c>
      <c r="E41" s="22"/>
    </row>
    <row r="42" spans="1:20">
      <c r="A42" s="13"/>
      <c r="B42" s="63"/>
      <c r="C42" s="20"/>
      <c r="D42" s="21"/>
      <c r="E42" s="22"/>
    </row>
    <row r="43" spans="1:20">
      <c r="A43" s="13"/>
      <c r="B43" s="64" t="s">
        <v>105</v>
      </c>
      <c r="C43" s="23" t="s">
        <v>244</v>
      </c>
      <c r="D43" s="27">
        <v>412</v>
      </c>
      <c r="E43" s="25"/>
    </row>
    <row r="44" spans="1:20">
      <c r="A44" s="13"/>
      <c r="B44" s="64"/>
      <c r="C44" s="23"/>
      <c r="D44" s="27"/>
      <c r="E44" s="25"/>
    </row>
    <row r="45" spans="1:20">
      <c r="A45" s="13"/>
      <c r="B45" s="63" t="s">
        <v>272</v>
      </c>
      <c r="C45" s="20" t="s">
        <v>244</v>
      </c>
      <c r="D45" s="21">
        <v>265</v>
      </c>
      <c r="E45" s="22"/>
    </row>
    <row r="46" spans="1:20">
      <c r="A46" s="13"/>
      <c r="B46" s="63"/>
      <c r="C46" s="20"/>
      <c r="D46" s="21"/>
      <c r="E46" s="22"/>
    </row>
    <row r="47" spans="1:20">
      <c r="A47" s="13"/>
      <c r="B47" s="64" t="s">
        <v>273</v>
      </c>
      <c r="C47" s="23" t="s">
        <v>244</v>
      </c>
      <c r="D47" s="27">
        <v>2.31</v>
      </c>
      <c r="E47" s="25"/>
    </row>
    <row r="48" spans="1:20">
      <c r="A48" s="13"/>
      <c r="B48" s="64"/>
      <c r="C48" s="23"/>
      <c r="D48" s="27"/>
      <c r="E48" s="25"/>
    </row>
    <row r="49" spans="1:5">
      <c r="A49" s="13"/>
      <c r="B49" s="63" t="s">
        <v>274</v>
      </c>
      <c r="C49" s="20" t="s">
        <v>244</v>
      </c>
      <c r="D49" s="21">
        <v>2.2999999999999998</v>
      </c>
      <c r="E49" s="22"/>
    </row>
    <row r="50" spans="1:5">
      <c r="A50" s="13"/>
      <c r="B50" s="63"/>
      <c r="C50" s="20"/>
      <c r="D50" s="21"/>
      <c r="E50" s="22"/>
    </row>
  </sheetData>
  <mergeCells count="150">
    <mergeCell ref="B5:T5"/>
    <mergeCell ref="A21:A36"/>
    <mergeCell ref="B21:T21"/>
    <mergeCell ref="B22:T22"/>
    <mergeCell ref="A37:A50"/>
    <mergeCell ref="B37:T37"/>
    <mergeCell ref="B38:T38"/>
    <mergeCell ref="B49:B50"/>
    <mergeCell ref="C49:C50"/>
    <mergeCell ref="D49:D50"/>
    <mergeCell ref="E49:E50"/>
    <mergeCell ref="A1:A2"/>
    <mergeCell ref="B1:T1"/>
    <mergeCell ref="B2:T2"/>
    <mergeCell ref="B3:T3"/>
    <mergeCell ref="A4:A20"/>
    <mergeCell ref="B4:T4"/>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P35:P36"/>
    <mergeCell ref="Q35:Q36"/>
    <mergeCell ref="R35:R36"/>
    <mergeCell ref="S35:S36"/>
    <mergeCell ref="T35:T36"/>
    <mergeCell ref="B39:E39"/>
    <mergeCell ref="J35:J36"/>
    <mergeCell ref="K35:K36"/>
    <mergeCell ref="L35:L36"/>
    <mergeCell ref="M35:M36"/>
    <mergeCell ref="N35:N36"/>
    <mergeCell ref="O35:O36"/>
    <mergeCell ref="S33:S34"/>
    <mergeCell ref="T33:T34"/>
    <mergeCell ref="B35:B36"/>
    <mergeCell ref="C35:C36"/>
    <mergeCell ref="D35:D36"/>
    <mergeCell ref="E35:E36"/>
    <mergeCell ref="F35:F36"/>
    <mergeCell ref="G35:G36"/>
    <mergeCell ref="H35:H36"/>
    <mergeCell ref="I35:I36"/>
    <mergeCell ref="K33:K34"/>
    <mergeCell ref="L33:M34"/>
    <mergeCell ref="N33:N34"/>
    <mergeCell ref="O33:O34"/>
    <mergeCell ref="P33:Q34"/>
    <mergeCell ref="R33:R34"/>
    <mergeCell ref="R31:R32"/>
    <mergeCell ref="S31:S32"/>
    <mergeCell ref="T31:T32"/>
    <mergeCell ref="B33:B34"/>
    <mergeCell ref="C33:C34"/>
    <mergeCell ref="D33:E34"/>
    <mergeCell ref="F33:F34"/>
    <mergeCell ref="G33:G34"/>
    <mergeCell ref="H33:I34"/>
    <mergeCell ref="J33:J34"/>
    <mergeCell ref="J31:J32"/>
    <mergeCell ref="K31:K32"/>
    <mergeCell ref="L31:M32"/>
    <mergeCell ref="N31:N32"/>
    <mergeCell ref="O31:O32"/>
    <mergeCell ref="P31:Q32"/>
    <mergeCell ref="B31:B32"/>
    <mergeCell ref="C31:C32"/>
    <mergeCell ref="D31:E32"/>
    <mergeCell ref="F31:F32"/>
    <mergeCell ref="G31:G32"/>
    <mergeCell ref="H31:I32"/>
    <mergeCell ref="N29:N30"/>
    <mergeCell ref="O29:O30"/>
    <mergeCell ref="P29:Q30"/>
    <mergeCell ref="R29:R30"/>
    <mergeCell ref="S29:S30"/>
    <mergeCell ref="T29:T30"/>
    <mergeCell ref="T27:T28"/>
    <mergeCell ref="B29:B30"/>
    <mergeCell ref="C29:C30"/>
    <mergeCell ref="D29:E30"/>
    <mergeCell ref="F29:F30"/>
    <mergeCell ref="G29:G30"/>
    <mergeCell ref="H29:I30"/>
    <mergeCell ref="J29:J30"/>
    <mergeCell ref="K29:K30"/>
    <mergeCell ref="L29:M30"/>
    <mergeCell ref="N27:N28"/>
    <mergeCell ref="O27:O28"/>
    <mergeCell ref="P27:P28"/>
    <mergeCell ref="Q27:Q28"/>
    <mergeCell ref="R27:R28"/>
    <mergeCell ref="S27:S28"/>
    <mergeCell ref="H27:H28"/>
    <mergeCell ref="I27:I28"/>
    <mergeCell ref="J27:J28"/>
    <mergeCell ref="K27:K28"/>
    <mergeCell ref="L27:L28"/>
    <mergeCell ref="M27:M28"/>
    <mergeCell ref="O25:O26"/>
    <mergeCell ref="P25:R25"/>
    <mergeCell ref="P26:R26"/>
    <mergeCell ref="S25:S26"/>
    <mergeCell ref="B27:B28"/>
    <mergeCell ref="C27:C28"/>
    <mergeCell ref="D27:D28"/>
    <mergeCell ref="E27:E28"/>
    <mergeCell ref="F27:F28"/>
    <mergeCell ref="G27:G28"/>
    <mergeCell ref="E19:E20"/>
    <mergeCell ref="B23:T23"/>
    <mergeCell ref="B25:B26"/>
    <mergeCell ref="C25:C26"/>
    <mergeCell ref="D25:F25"/>
    <mergeCell ref="D26:F26"/>
    <mergeCell ref="G25:G26"/>
    <mergeCell ref="H25:J26"/>
    <mergeCell ref="K25:K26"/>
    <mergeCell ref="L25:N26"/>
    <mergeCell ref="C16:D16"/>
    <mergeCell ref="C17:D17"/>
    <mergeCell ref="C18:D18"/>
    <mergeCell ref="B19:B20"/>
    <mergeCell ref="C19:C20"/>
    <mergeCell ref="D19:D20"/>
    <mergeCell ref="B12:B13"/>
    <mergeCell ref="C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8" t="s">
        <v>693</v>
      </c>
      <c r="B1" s="8" t="s">
        <v>1</v>
      </c>
      <c r="C1" s="8"/>
      <c r="D1" s="8"/>
      <c r="E1" s="8"/>
    </row>
    <row r="2" spans="1:5" ht="15" customHeight="1">
      <c r="A2" s="8"/>
      <c r="B2" s="8" t="s">
        <v>2</v>
      </c>
      <c r="C2" s="8"/>
      <c r="D2" s="8"/>
      <c r="E2" s="8"/>
    </row>
    <row r="3" spans="1:5" ht="30">
      <c r="A3" s="4" t="s">
        <v>284</v>
      </c>
      <c r="B3" s="65" t="s">
        <v>4</v>
      </c>
      <c r="C3" s="65"/>
      <c r="D3" s="65"/>
      <c r="E3" s="65"/>
    </row>
    <row r="4" spans="1:5" ht="15" customHeight="1">
      <c r="A4" s="13" t="s">
        <v>694</v>
      </c>
      <c r="B4" s="65" t="s">
        <v>4</v>
      </c>
      <c r="C4" s="65"/>
      <c r="D4" s="65"/>
      <c r="E4" s="65"/>
    </row>
    <row r="5" spans="1:5" ht="25.5" customHeight="1">
      <c r="A5" s="13"/>
      <c r="B5" s="23" t="s">
        <v>295</v>
      </c>
      <c r="C5" s="23"/>
      <c r="D5" s="23"/>
      <c r="E5" s="23"/>
    </row>
    <row r="6" spans="1:5">
      <c r="A6" s="13"/>
      <c r="B6" s="19"/>
      <c r="C6" s="19"/>
      <c r="D6" s="19"/>
      <c r="E6" s="19"/>
    </row>
    <row r="7" spans="1:5">
      <c r="A7" s="13"/>
      <c r="B7" s="15"/>
      <c r="C7" s="15"/>
      <c r="D7" s="15"/>
      <c r="E7" s="15"/>
    </row>
    <row r="8" spans="1:5">
      <c r="A8" s="13"/>
      <c r="B8" s="63" t="s">
        <v>296</v>
      </c>
      <c r="C8" s="20" t="s">
        <v>244</v>
      </c>
      <c r="D8" s="26">
        <v>9404</v>
      </c>
      <c r="E8" s="22"/>
    </row>
    <row r="9" spans="1:5">
      <c r="A9" s="13"/>
      <c r="B9" s="63"/>
      <c r="C9" s="20"/>
      <c r="D9" s="26"/>
      <c r="E9" s="22"/>
    </row>
    <row r="10" spans="1:5">
      <c r="A10" s="13"/>
      <c r="B10" s="71" t="s">
        <v>288</v>
      </c>
      <c r="C10" s="27">
        <v>31</v>
      </c>
      <c r="D10" s="27"/>
      <c r="E10" s="25"/>
    </row>
    <row r="11" spans="1:5">
      <c r="A11" s="13"/>
      <c r="B11" s="71"/>
      <c r="C11" s="27"/>
      <c r="D11" s="27"/>
      <c r="E11" s="25"/>
    </row>
    <row r="12" spans="1:5">
      <c r="A12" s="13"/>
      <c r="B12" s="72" t="s">
        <v>289</v>
      </c>
      <c r="C12" s="21">
        <v>20</v>
      </c>
      <c r="D12" s="21"/>
      <c r="E12" s="22"/>
    </row>
    <row r="13" spans="1:5">
      <c r="A13" s="13"/>
      <c r="B13" s="72"/>
      <c r="C13" s="21"/>
      <c r="D13" s="21"/>
      <c r="E13" s="22"/>
    </row>
    <row r="14" spans="1:5" ht="38.25">
      <c r="A14" s="13"/>
      <c r="B14" s="68" t="s">
        <v>297</v>
      </c>
      <c r="C14" s="27" t="s">
        <v>298</v>
      </c>
      <c r="D14" s="27"/>
      <c r="E14" s="12" t="s">
        <v>238</v>
      </c>
    </row>
    <row r="15" spans="1:5">
      <c r="A15" s="13"/>
      <c r="B15" s="72" t="s">
        <v>292</v>
      </c>
      <c r="C15" s="21">
        <v>60</v>
      </c>
      <c r="D15" s="21"/>
      <c r="E15" s="22"/>
    </row>
    <row r="16" spans="1:5">
      <c r="A16" s="13"/>
      <c r="B16" s="72"/>
      <c r="C16" s="21"/>
      <c r="D16" s="21"/>
      <c r="E16" s="22"/>
    </row>
    <row r="17" spans="1:5" ht="26.25" thickBot="1">
      <c r="A17" s="13"/>
      <c r="B17" s="68" t="s">
        <v>299</v>
      </c>
      <c r="C17" s="54" t="s">
        <v>300</v>
      </c>
      <c r="D17" s="54"/>
      <c r="E17" s="12" t="s">
        <v>238</v>
      </c>
    </row>
    <row r="18" spans="1:5">
      <c r="A18" s="13"/>
      <c r="B18" s="63" t="s">
        <v>301</v>
      </c>
      <c r="C18" s="42" t="s">
        <v>244</v>
      </c>
      <c r="D18" s="44">
        <v>9410</v>
      </c>
      <c r="E18" s="46"/>
    </row>
    <row r="19" spans="1:5" ht="15.75" thickBot="1">
      <c r="A19" s="13"/>
      <c r="B19" s="63"/>
      <c r="C19" s="57"/>
      <c r="D19" s="58"/>
      <c r="E19" s="59"/>
    </row>
    <row r="20" spans="1:5" ht="25.5" customHeight="1" thickTop="1">
      <c r="A20" s="13"/>
      <c r="B20" s="23" t="s">
        <v>286</v>
      </c>
      <c r="C20" s="23"/>
      <c r="D20" s="23"/>
      <c r="E20" s="23"/>
    </row>
    <row r="21" spans="1:5">
      <c r="A21" s="13"/>
      <c r="B21" s="19"/>
      <c r="C21" s="19"/>
      <c r="D21" s="19"/>
      <c r="E21" s="19"/>
    </row>
    <row r="22" spans="1:5">
      <c r="A22" s="13"/>
      <c r="B22" s="15"/>
      <c r="C22" s="15"/>
      <c r="D22" s="15"/>
      <c r="E22" s="15"/>
    </row>
    <row r="23" spans="1:5">
      <c r="A23" s="13"/>
      <c r="B23" s="63" t="s">
        <v>287</v>
      </c>
      <c r="C23" s="20" t="s">
        <v>244</v>
      </c>
      <c r="D23" s="26">
        <v>9501</v>
      </c>
      <c r="E23" s="22"/>
    </row>
    <row r="24" spans="1:5">
      <c r="A24" s="13"/>
      <c r="B24" s="63"/>
      <c r="C24" s="20"/>
      <c r="D24" s="26"/>
      <c r="E24" s="22"/>
    </row>
    <row r="25" spans="1:5">
      <c r="A25" s="13"/>
      <c r="B25" s="71" t="s">
        <v>288</v>
      </c>
      <c r="C25" s="27">
        <v>101</v>
      </c>
      <c r="D25" s="27"/>
      <c r="E25" s="25"/>
    </row>
    <row r="26" spans="1:5">
      <c r="A26" s="13"/>
      <c r="B26" s="71"/>
      <c r="C26" s="27"/>
      <c r="D26" s="27"/>
      <c r="E26" s="25"/>
    </row>
    <row r="27" spans="1:5">
      <c r="A27" s="13"/>
      <c r="B27" s="72" t="s">
        <v>289</v>
      </c>
      <c r="C27" s="21">
        <v>102</v>
      </c>
      <c r="D27" s="21"/>
      <c r="E27" s="22"/>
    </row>
    <row r="28" spans="1:5">
      <c r="A28" s="13"/>
      <c r="B28" s="72"/>
      <c r="C28" s="21"/>
      <c r="D28" s="21"/>
      <c r="E28" s="22"/>
    </row>
    <row r="29" spans="1:5" ht="38.25">
      <c r="A29" s="13"/>
      <c r="B29" s="68" t="s">
        <v>290</v>
      </c>
      <c r="C29" s="27" t="s">
        <v>291</v>
      </c>
      <c r="D29" s="27"/>
      <c r="E29" s="12" t="s">
        <v>238</v>
      </c>
    </row>
    <row r="30" spans="1:5" ht="15.75" thickBot="1">
      <c r="A30" s="13"/>
      <c r="B30" s="69" t="s">
        <v>292</v>
      </c>
      <c r="C30" s="28" t="s">
        <v>293</v>
      </c>
      <c r="D30" s="28"/>
      <c r="E30" s="70" t="s">
        <v>238</v>
      </c>
    </row>
    <row r="31" spans="1:5">
      <c r="A31" s="13"/>
      <c r="B31" s="64" t="s">
        <v>294</v>
      </c>
      <c r="C31" s="30" t="s">
        <v>244</v>
      </c>
      <c r="D31" s="32">
        <v>9482</v>
      </c>
      <c r="E31" s="34"/>
    </row>
    <row r="32" spans="1:5" ht="15.75" thickBot="1">
      <c r="A32" s="13"/>
      <c r="B32" s="64"/>
      <c r="C32" s="31"/>
      <c r="D32" s="33"/>
      <c r="E32" s="35"/>
    </row>
    <row r="33" ht="15.75" thickTop="1"/>
  </sheetData>
  <mergeCells count="45">
    <mergeCell ref="A1:A2"/>
    <mergeCell ref="B1:E1"/>
    <mergeCell ref="B2:E2"/>
    <mergeCell ref="B3:E3"/>
    <mergeCell ref="A4:A32"/>
    <mergeCell ref="B4:E4"/>
    <mergeCell ref="B5:E5"/>
    <mergeCell ref="B20:E20"/>
    <mergeCell ref="B27:B28"/>
    <mergeCell ref="C27:D28"/>
    <mergeCell ref="E27:E28"/>
    <mergeCell ref="C29:D29"/>
    <mergeCell ref="C30:D30"/>
    <mergeCell ref="B31:B32"/>
    <mergeCell ref="C31:C32"/>
    <mergeCell ref="D31:D32"/>
    <mergeCell ref="E31:E32"/>
    <mergeCell ref="B23:B24"/>
    <mergeCell ref="C23:C24"/>
    <mergeCell ref="D23:D24"/>
    <mergeCell ref="E23:E24"/>
    <mergeCell ref="B25:B26"/>
    <mergeCell ref="C25:D26"/>
    <mergeCell ref="E25:E26"/>
    <mergeCell ref="C17:D17"/>
    <mergeCell ref="B18:B19"/>
    <mergeCell ref="C18:C19"/>
    <mergeCell ref="D18:D19"/>
    <mergeCell ref="E18:E19"/>
    <mergeCell ref="B21:E21"/>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v>
      </c>
      <c r="B1" s="8" t="s">
        <v>2</v>
      </c>
      <c r="C1" s="8" t="s">
        <v>25</v>
      </c>
    </row>
    <row r="2" spans="1:3" ht="30">
      <c r="A2" s="1" t="s">
        <v>71</v>
      </c>
      <c r="B2" s="8"/>
      <c r="C2" s="8"/>
    </row>
    <row r="3" spans="1:3" ht="30">
      <c r="A3" s="4" t="s">
        <v>72</v>
      </c>
      <c r="B3" s="5" t="s">
        <v>4</v>
      </c>
      <c r="C3" s="5" t="s">
        <v>4</v>
      </c>
    </row>
    <row r="4" spans="1:3" ht="30">
      <c r="A4" s="3" t="s">
        <v>73</v>
      </c>
      <c r="B4" s="9">
        <v>1</v>
      </c>
      <c r="C4" s="9">
        <v>1</v>
      </c>
    </row>
    <row r="5" spans="1:3" ht="30">
      <c r="A5" s="3" t="s">
        <v>74</v>
      </c>
      <c r="B5" s="10">
        <v>0.01</v>
      </c>
      <c r="C5" s="10">
        <v>0.01</v>
      </c>
    </row>
    <row r="6" spans="1:3">
      <c r="A6" s="3" t="s">
        <v>75</v>
      </c>
      <c r="B6" s="7">
        <v>100000000</v>
      </c>
      <c r="C6" s="7">
        <v>100000000</v>
      </c>
    </row>
    <row r="7" spans="1:3">
      <c r="A7" s="3" t="s">
        <v>76</v>
      </c>
      <c r="B7" s="5">
        <v>0</v>
      </c>
      <c r="C7" s="5">
        <v>0</v>
      </c>
    </row>
    <row r="8" spans="1:3">
      <c r="A8" s="3" t="s">
        <v>77</v>
      </c>
      <c r="B8" s="5">
        <v>0</v>
      </c>
      <c r="C8" s="5">
        <v>0</v>
      </c>
    </row>
    <row r="9" spans="1:3" ht="30">
      <c r="A9" s="3" t="s">
        <v>78</v>
      </c>
      <c r="B9" s="10">
        <v>0.01</v>
      </c>
      <c r="C9" s="10">
        <v>0.01</v>
      </c>
    </row>
    <row r="10" spans="1:3">
      <c r="A10" s="3" t="s">
        <v>79</v>
      </c>
      <c r="B10" s="7">
        <v>500000000</v>
      </c>
      <c r="C10" s="7">
        <v>500000000</v>
      </c>
    </row>
    <row r="11" spans="1:3">
      <c r="A11" s="3" t="s">
        <v>80</v>
      </c>
      <c r="B11" s="7">
        <v>116000000</v>
      </c>
      <c r="C11" s="7">
        <v>115000000</v>
      </c>
    </row>
    <row r="12" spans="1:3">
      <c r="A12" s="3" t="s">
        <v>81</v>
      </c>
      <c r="B12" s="7">
        <v>115000000</v>
      </c>
      <c r="C12" s="7">
        <v>115000000</v>
      </c>
    </row>
    <row r="13" spans="1:3">
      <c r="A13" s="3" t="s">
        <v>82</v>
      </c>
      <c r="B13" s="5" t="s">
        <v>58</v>
      </c>
      <c r="C13" s="5" t="s">
        <v>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3.28515625" customWidth="1"/>
    <col min="4" max="4" width="9.140625" customWidth="1"/>
    <col min="5" max="6" width="15" customWidth="1"/>
    <col min="7" max="7" width="3.28515625" customWidth="1"/>
    <col min="8" max="8" width="9.140625" customWidth="1"/>
    <col min="9" max="9" width="15" customWidth="1"/>
  </cols>
  <sheetData>
    <row r="1" spans="1:9" ht="15" customHeight="1">
      <c r="A1" s="8" t="s">
        <v>695</v>
      </c>
      <c r="B1" s="8" t="s">
        <v>1</v>
      </c>
      <c r="C1" s="8"/>
      <c r="D1" s="8"/>
      <c r="E1" s="8"/>
      <c r="F1" s="8"/>
      <c r="G1" s="8"/>
      <c r="H1" s="8"/>
      <c r="I1" s="8"/>
    </row>
    <row r="2" spans="1:9" ht="15" customHeight="1">
      <c r="A2" s="8"/>
      <c r="B2" s="8" t="s">
        <v>2</v>
      </c>
      <c r="C2" s="8"/>
      <c r="D2" s="8"/>
      <c r="E2" s="8"/>
      <c r="F2" s="8"/>
      <c r="G2" s="8"/>
      <c r="H2" s="8"/>
      <c r="I2" s="8"/>
    </row>
    <row r="3" spans="1:9" ht="15" customHeight="1">
      <c r="A3" s="4" t="s">
        <v>304</v>
      </c>
      <c r="B3" s="65" t="s">
        <v>4</v>
      </c>
      <c r="C3" s="65"/>
      <c r="D3" s="65"/>
      <c r="E3" s="65"/>
      <c r="F3" s="65"/>
      <c r="G3" s="65"/>
      <c r="H3" s="65"/>
      <c r="I3" s="65"/>
    </row>
    <row r="4" spans="1:9" ht="15" customHeight="1">
      <c r="A4" s="13" t="s">
        <v>696</v>
      </c>
      <c r="B4" s="65" t="s">
        <v>4</v>
      </c>
      <c r="C4" s="65"/>
      <c r="D4" s="65"/>
      <c r="E4" s="65"/>
      <c r="F4" s="65"/>
      <c r="G4" s="65"/>
      <c r="H4" s="65"/>
      <c r="I4" s="65"/>
    </row>
    <row r="5" spans="1:9" ht="25.5" customHeight="1">
      <c r="A5" s="13"/>
      <c r="B5" s="23" t="s">
        <v>305</v>
      </c>
      <c r="C5" s="23"/>
      <c r="D5" s="23"/>
      <c r="E5" s="23"/>
      <c r="F5" s="23"/>
      <c r="G5" s="23"/>
      <c r="H5" s="23"/>
      <c r="I5" s="23"/>
    </row>
    <row r="6" spans="1:9">
      <c r="A6" s="13"/>
      <c r="B6" s="19"/>
      <c r="C6" s="19"/>
      <c r="D6" s="19"/>
      <c r="E6" s="19"/>
      <c r="F6" s="19"/>
      <c r="G6" s="19"/>
      <c r="H6" s="19"/>
      <c r="I6" s="19"/>
    </row>
    <row r="7" spans="1:9">
      <c r="A7" s="13"/>
      <c r="B7" s="15"/>
      <c r="C7" s="15"/>
      <c r="D7" s="15"/>
      <c r="E7" s="15"/>
      <c r="F7" s="15"/>
      <c r="G7" s="15"/>
      <c r="H7" s="15"/>
      <c r="I7" s="15"/>
    </row>
    <row r="8" spans="1:9">
      <c r="A8" s="13"/>
      <c r="B8" s="25"/>
      <c r="C8" s="38" t="s">
        <v>306</v>
      </c>
      <c r="D8" s="38"/>
      <c r="E8" s="38"/>
      <c r="F8" s="25"/>
      <c r="G8" s="38" t="s">
        <v>306</v>
      </c>
      <c r="H8" s="38"/>
      <c r="I8" s="38"/>
    </row>
    <row r="9" spans="1:9" ht="15.75" thickBot="1">
      <c r="A9" s="13"/>
      <c r="B9" s="25"/>
      <c r="C9" s="75">
        <v>41729</v>
      </c>
      <c r="D9" s="75"/>
      <c r="E9" s="75"/>
      <c r="F9" s="25"/>
      <c r="G9" s="75">
        <v>41639</v>
      </c>
      <c r="H9" s="75"/>
      <c r="I9" s="75"/>
    </row>
    <row r="10" spans="1:9">
      <c r="A10" s="13"/>
      <c r="B10" s="62" t="s">
        <v>307</v>
      </c>
      <c r="C10" s="34"/>
      <c r="D10" s="34"/>
      <c r="E10" s="34"/>
      <c r="F10" s="18"/>
      <c r="G10" s="34"/>
      <c r="H10" s="34"/>
      <c r="I10" s="34"/>
    </row>
    <row r="11" spans="1:9">
      <c r="A11" s="13"/>
      <c r="B11" s="76" t="s">
        <v>308</v>
      </c>
      <c r="C11" s="20" t="s">
        <v>244</v>
      </c>
      <c r="D11" s="21">
        <v>930</v>
      </c>
      <c r="E11" s="22"/>
      <c r="F11" s="22"/>
      <c r="G11" s="20" t="s">
        <v>244</v>
      </c>
      <c r="H11" s="26">
        <v>1080</v>
      </c>
      <c r="I11" s="22"/>
    </row>
    <row r="12" spans="1:9">
      <c r="A12" s="13"/>
      <c r="B12" s="76"/>
      <c r="C12" s="20"/>
      <c r="D12" s="21"/>
      <c r="E12" s="22"/>
      <c r="F12" s="22"/>
      <c r="G12" s="20"/>
      <c r="H12" s="26"/>
      <c r="I12" s="22"/>
    </row>
    <row r="13" spans="1:9">
      <c r="A13" s="13"/>
      <c r="B13" s="77" t="s">
        <v>309</v>
      </c>
      <c r="C13" s="27">
        <v>367</v>
      </c>
      <c r="D13" s="27"/>
      <c r="E13" s="25"/>
      <c r="F13" s="25"/>
      <c r="G13" s="27">
        <v>55</v>
      </c>
      <c r="H13" s="27"/>
      <c r="I13" s="25"/>
    </row>
    <row r="14" spans="1:9" ht="15.75" thickBot="1">
      <c r="A14" s="13"/>
      <c r="B14" s="77"/>
      <c r="C14" s="54"/>
      <c r="D14" s="54"/>
      <c r="E14" s="55"/>
      <c r="F14" s="25"/>
      <c r="G14" s="54"/>
      <c r="H14" s="54"/>
      <c r="I14" s="55"/>
    </row>
    <row r="15" spans="1:9">
      <c r="A15" s="13"/>
      <c r="B15" s="63" t="s">
        <v>310</v>
      </c>
      <c r="C15" s="44">
        <v>1297</v>
      </c>
      <c r="D15" s="44"/>
      <c r="E15" s="46"/>
      <c r="F15" s="22"/>
      <c r="G15" s="44">
        <v>1135</v>
      </c>
      <c r="H15" s="44"/>
      <c r="I15" s="46"/>
    </row>
    <row r="16" spans="1:9" ht="15.75" thickBot="1">
      <c r="A16" s="13"/>
      <c r="B16" s="63"/>
      <c r="C16" s="78"/>
      <c r="D16" s="78"/>
      <c r="E16" s="79"/>
      <c r="F16" s="22"/>
      <c r="G16" s="78"/>
      <c r="H16" s="78"/>
      <c r="I16" s="79"/>
    </row>
    <row r="17" spans="1:9">
      <c r="A17" s="13"/>
      <c r="B17" s="62" t="s">
        <v>311</v>
      </c>
      <c r="C17" s="34"/>
      <c r="D17" s="34"/>
      <c r="E17" s="34"/>
      <c r="F17" s="18"/>
      <c r="G17" s="34"/>
      <c r="H17" s="34"/>
      <c r="I17" s="34"/>
    </row>
    <row r="18" spans="1:9">
      <c r="A18" s="13"/>
      <c r="B18" s="80" t="s">
        <v>312</v>
      </c>
      <c r="C18" s="21">
        <v>600</v>
      </c>
      <c r="D18" s="21"/>
      <c r="E18" s="22"/>
      <c r="F18" s="22"/>
      <c r="G18" s="21">
        <v>599</v>
      </c>
      <c r="H18" s="21"/>
      <c r="I18" s="22"/>
    </row>
    <row r="19" spans="1:9">
      <c r="A19" s="13"/>
      <c r="B19" s="80"/>
      <c r="C19" s="21"/>
      <c r="D19" s="21"/>
      <c r="E19" s="22"/>
      <c r="F19" s="22"/>
      <c r="G19" s="21"/>
      <c r="H19" s="21"/>
      <c r="I19" s="22"/>
    </row>
    <row r="20" spans="1:9">
      <c r="A20" s="13"/>
      <c r="B20" s="81" t="s">
        <v>313</v>
      </c>
      <c r="C20" s="27">
        <v>794</v>
      </c>
      <c r="D20" s="27"/>
      <c r="E20" s="25"/>
      <c r="F20" s="25"/>
      <c r="G20" s="27">
        <v>794</v>
      </c>
      <c r="H20" s="27"/>
      <c r="I20" s="25"/>
    </row>
    <row r="21" spans="1:9">
      <c r="A21" s="13"/>
      <c r="B21" s="81"/>
      <c r="C21" s="27"/>
      <c r="D21" s="27"/>
      <c r="E21" s="25"/>
      <c r="F21" s="25"/>
      <c r="G21" s="27"/>
      <c r="H21" s="27"/>
      <c r="I21" s="25"/>
    </row>
    <row r="22" spans="1:9">
      <c r="A22" s="13"/>
      <c r="B22" s="61" t="s">
        <v>314</v>
      </c>
      <c r="C22" s="22"/>
      <c r="D22" s="22"/>
      <c r="E22" s="22"/>
      <c r="F22" s="17"/>
      <c r="G22" s="22"/>
      <c r="H22" s="22"/>
      <c r="I22" s="22"/>
    </row>
    <row r="23" spans="1:9">
      <c r="A23" s="13"/>
      <c r="B23" s="81" t="s">
        <v>315</v>
      </c>
      <c r="C23" s="24">
        <v>1336</v>
      </c>
      <c r="D23" s="24"/>
      <c r="E23" s="25"/>
      <c r="F23" s="25"/>
      <c r="G23" s="24">
        <v>1353</v>
      </c>
      <c r="H23" s="24"/>
      <c r="I23" s="25"/>
    </row>
    <row r="24" spans="1:9">
      <c r="A24" s="13"/>
      <c r="B24" s="81"/>
      <c r="C24" s="24"/>
      <c r="D24" s="24"/>
      <c r="E24" s="25"/>
      <c r="F24" s="25"/>
      <c r="G24" s="24"/>
      <c r="H24" s="24"/>
      <c r="I24" s="25"/>
    </row>
    <row r="25" spans="1:9">
      <c r="A25" s="13"/>
      <c r="B25" s="80" t="s">
        <v>316</v>
      </c>
      <c r="C25" s="21">
        <v>854</v>
      </c>
      <c r="D25" s="21"/>
      <c r="E25" s="22"/>
      <c r="F25" s="22"/>
      <c r="G25" s="21">
        <v>854</v>
      </c>
      <c r="H25" s="21"/>
      <c r="I25" s="22"/>
    </row>
    <row r="26" spans="1:9">
      <c r="A26" s="13"/>
      <c r="B26" s="80"/>
      <c r="C26" s="21"/>
      <c r="D26" s="21"/>
      <c r="E26" s="22"/>
      <c r="F26" s="22"/>
      <c r="G26" s="21"/>
      <c r="H26" s="21"/>
      <c r="I26" s="22"/>
    </row>
    <row r="27" spans="1:9">
      <c r="A27" s="13"/>
      <c r="B27" s="77" t="s">
        <v>309</v>
      </c>
      <c r="C27" s="27" t="s">
        <v>256</v>
      </c>
      <c r="D27" s="27"/>
      <c r="E27" s="25"/>
      <c r="F27" s="25"/>
      <c r="G27" s="27">
        <v>323</v>
      </c>
      <c r="H27" s="27"/>
      <c r="I27" s="25"/>
    </row>
    <row r="28" spans="1:9" ht="15.75" thickBot="1">
      <c r="A28" s="13"/>
      <c r="B28" s="77"/>
      <c r="C28" s="54"/>
      <c r="D28" s="54"/>
      <c r="E28" s="55"/>
      <c r="F28" s="25"/>
      <c r="G28" s="54"/>
      <c r="H28" s="54"/>
      <c r="I28" s="55"/>
    </row>
    <row r="29" spans="1:9">
      <c r="A29" s="13"/>
      <c r="B29" s="63" t="s">
        <v>317</v>
      </c>
      <c r="C29" s="44">
        <v>3584</v>
      </c>
      <c r="D29" s="44"/>
      <c r="E29" s="46"/>
      <c r="F29" s="22"/>
      <c r="G29" s="44">
        <v>3923</v>
      </c>
      <c r="H29" s="44"/>
      <c r="I29" s="46"/>
    </row>
    <row r="30" spans="1:9" ht="15.75" thickBot="1">
      <c r="A30" s="13"/>
      <c r="B30" s="63"/>
      <c r="C30" s="78"/>
      <c r="D30" s="78"/>
      <c r="E30" s="79"/>
      <c r="F30" s="22"/>
      <c r="G30" s="78"/>
      <c r="H30" s="78"/>
      <c r="I30" s="79"/>
    </row>
    <row r="31" spans="1:9">
      <c r="A31" s="13"/>
      <c r="B31" s="64" t="s">
        <v>318</v>
      </c>
      <c r="C31" s="30" t="s">
        <v>244</v>
      </c>
      <c r="D31" s="32">
        <v>4881</v>
      </c>
      <c r="E31" s="34"/>
      <c r="F31" s="25"/>
      <c r="G31" s="30" t="s">
        <v>244</v>
      </c>
      <c r="H31" s="32">
        <v>5058</v>
      </c>
      <c r="I31" s="34"/>
    </row>
    <row r="32" spans="1:9" ht="15.75" thickBot="1">
      <c r="A32" s="13"/>
      <c r="B32" s="64"/>
      <c r="C32" s="31"/>
      <c r="D32" s="33"/>
      <c r="E32" s="35"/>
      <c r="F32" s="25"/>
      <c r="G32" s="31"/>
      <c r="H32" s="33"/>
      <c r="I32" s="35"/>
    </row>
    <row r="33" ht="15.75" thickTop="1"/>
  </sheetData>
  <mergeCells count="84">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5.7109375" customWidth="1"/>
    <col min="4" max="4" width="4.42578125" customWidth="1"/>
    <col min="5" max="5" width="10" customWidth="1"/>
    <col min="6" max="6" width="9.85546875" customWidth="1"/>
    <col min="7" max="7" width="16.7109375" customWidth="1"/>
    <col min="8" max="8" width="4.42578125" customWidth="1"/>
    <col min="9" max="9" width="10" customWidth="1"/>
    <col min="10" max="10" width="21.42578125" customWidth="1"/>
    <col min="11" max="11" width="12.5703125" customWidth="1"/>
    <col min="12" max="12" width="8" customWidth="1"/>
    <col min="13" max="13" width="9.42578125" customWidth="1"/>
    <col min="14" max="14" width="12.5703125"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7</v>
      </c>
      <c r="B3" s="65" t="s">
        <v>4</v>
      </c>
      <c r="C3" s="65"/>
      <c r="D3" s="65"/>
      <c r="E3" s="65"/>
      <c r="F3" s="65"/>
      <c r="G3" s="65"/>
      <c r="H3" s="65"/>
      <c r="I3" s="65"/>
      <c r="J3" s="65"/>
      <c r="K3" s="65"/>
      <c r="L3" s="65"/>
      <c r="M3" s="65"/>
      <c r="N3" s="65"/>
    </row>
    <row r="4" spans="1:14" ht="15" customHeight="1">
      <c r="A4" s="13" t="s">
        <v>698</v>
      </c>
      <c r="B4" s="65" t="s">
        <v>4</v>
      </c>
      <c r="C4" s="65"/>
      <c r="D4" s="65"/>
      <c r="E4" s="65"/>
      <c r="F4" s="65"/>
      <c r="G4" s="65"/>
      <c r="H4" s="65"/>
      <c r="I4" s="65"/>
      <c r="J4" s="65"/>
      <c r="K4" s="65"/>
      <c r="L4" s="65"/>
      <c r="M4" s="65"/>
      <c r="N4" s="65"/>
    </row>
    <row r="5" spans="1:14">
      <c r="A5" s="13"/>
      <c r="B5" s="23" t="s">
        <v>699</v>
      </c>
      <c r="C5" s="23"/>
      <c r="D5" s="23"/>
      <c r="E5" s="23"/>
      <c r="F5" s="23"/>
      <c r="G5" s="23"/>
      <c r="H5" s="23"/>
      <c r="I5" s="23"/>
      <c r="J5" s="23"/>
      <c r="K5" s="23"/>
      <c r="L5" s="23"/>
      <c r="M5" s="23"/>
      <c r="N5" s="23"/>
    </row>
    <row r="6" spans="1:14">
      <c r="A6" s="13"/>
      <c r="B6" s="19"/>
      <c r="C6" s="19"/>
      <c r="D6" s="19"/>
      <c r="E6" s="19"/>
      <c r="F6" s="19"/>
      <c r="G6" s="19"/>
      <c r="H6" s="19"/>
    </row>
    <row r="7" spans="1:14">
      <c r="A7" s="13"/>
      <c r="B7" s="15"/>
      <c r="C7" s="15"/>
      <c r="D7" s="15"/>
      <c r="E7" s="15"/>
      <c r="F7" s="15"/>
      <c r="G7" s="15"/>
      <c r="H7" s="15"/>
    </row>
    <row r="8" spans="1:14">
      <c r="A8" s="13"/>
      <c r="B8" s="25"/>
      <c r="C8" s="38" t="s">
        <v>340</v>
      </c>
      <c r="D8" s="38"/>
      <c r="E8" s="25"/>
      <c r="F8" s="38" t="s">
        <v>341</v>
      </c>
      <c r="G8" s="38"/>
      <c r="H8" s="38"/>
    </row>
    <row r="9" spans="1:14">
      <c r="A9" s="13"/>
      <c r="B9" s="25"/>
      <c r="C9" s="38"/>
      <c r="D9" s="38"/>
      <c r="E9" s="25"/>
      <c r="F9" s="38" t="s">
        <v>342</v>
      </c>
      <c r="G9" s="38"/>
      <c r="H9" s="38"/>
    </row>
    <row r="10" spans="1:14" ht="15.75" thickBot="1">
      <c r="A10" s="13"/>
      <c r="B10" s="25"/>
      <c r="C10" s="39"/>
      <c r="D10" s="39"/>
      <c r="E10" s="25"/>
      <c r="F10" s="39" t="s">
        <v>343</v>
      </c>
      <c r="G10" s="39"/>
      <c r="H10" s="39"/>
    </row>
    <row r="11" spans="1:14">
      <c r="A11" s="13"/>
      <c r="B11" s="63" t="s">
        <v>344</v>
      </c>
      <c r="C11" s="44">
        <v>872347</v>
      </c>
      <c r="D11" s="46"/>
      <c r="E11" s="22"/>
      <c r="F11" s="42" t="s">
        <v>244</v>
      </c>
      <c r="G11" s="48">
        <v>97.92</v>
      </c>
      <c r="H11" s="46"/>
    </row>
    <row r="12" spans="1:14">
      <c r="A12" s="13"/>
      <c r="B12" s="63"/>
      <c r="C12" s="45"/>
      <c r="D12" s="47"/>
      <c r="E12" s="22"/>
      <c r="F12" s="43"/>
      <c r="G12" s="49"/>
      <c r="H12" s="47"/>
    </row>
    <row r="13" spans="1:14">
      <c r="A13" s="13"/>
      <c r="B13" s="81" t="s">
        <v>345</v>
      </c>
      <c r="C13" s="24">
        <v>154202</v>
      </c>
      <c r="D13" s="25"/>
      <c r="E13" s="25"/>
      <c r="F13" s="27">
        <v>206.87</v>
      </c>
      <c r="G13" s="27"/>
      <c r="H13" s="25"/>
    </row>
    <row r="14" spans="1:14">
      <c r="A14" s="13"/>
      <c r="B14" s="81"/>
      <c r="C14" s="24"/>
      <c r="D14" s="25"/>
      <c r="E14" s="25"/>
      <c r="F14" s="27"/>
      <c r="G14" s="27"/>
      <c r="H14" s="25"/>
    </row>
    <row r="15" spans="1:14">
      <c r="A15" s="13"/>
      <c r="B15" s="80" t="s">
        <v>346</v>
      </c>
      <c r="C15" s="21" t="s">
        <v>347</v>
      </c>
      <c r="D15" s="20" t="s">
        <v>238</v>
      </c>
      <c r="E15" s="22"/>
      <c r="F15" s="21">
        <v>37.11</v>
      </c>
      <c r="G15" s="21"/>
      <c r="H15" s="22"/>
    </row>
    <row r="16" spans="1:14" ht="15.75" thickBot="1">
      <c r="A16" s="13"/>
      <c r="B16" s="80"/>
      <c r="C16" s="28"/>
      <c r="D16" s="82"/>
      <c r="E16" s="22"/>
      <c r="F16" s="21"/>
      <c r="G16" s="21"/>
      <c r="H16" s="22"/>
    </row>
    <row r="17" spans="1:14">
      <c r="A17" s="13"/>
      <c r="B17" s="64" t="s">
        <v>348</v>
      </c>
      <c r="C17" s="32">
        <v>959956</v>
      </c>
      <c r="D17" s="34"/>
      <c r="E17" s="25"/>
      <c r="F17" s="27">
        <v>119.64</v>
      </c>
      <c r="G17" s="27"/>
      <c r="H17" s="25"/>
    </row>
    <row r="18" spans="1:14" ht="15.75" thickBot="1">
      <c r="A18" s="13"/>
      <c r="B18" s="64"/>
      <c r="C18" s="33"/>
      <c r="D18" s="35"/>
      <c r="E18" s="25"/>
      <c r="F18" s="27"/>
      <c r="G18" s="27"/>
      <c r="H18" s="25"/>
    </row>
    <row r="19" spans="1:14" ht="15.75" thickTop="1">
      <c r="A19" s="13" t="s">
        <v>700</v>
      </c>
      <c r="B19" s="65" t="s">
        <v>4</v>
      </c>
      <c r="C19" s="65"/>
      <c r="D19" s="65"/>
      <c r="E19" s="65"/>
      <c r="F19" s="65"/>
      <c r="G19" s="65"/>
      <c r="H19" s="65"/>
      <c r="I19" s="65"/>
      <c r="J19" s="65"/>
      <c r="K19" s="65"/>
      <c r="L19" s="65"/>
      <c r="M19" s="65"/>
      <c r="N19" s="65"/>
    </row>
    <row r="20" spans="1:14">
      <c r="A20" s="13"/>
      <c r="B20" s="23" t="s">
        <v>349</v>
      </c>
      <c r="C20" s="23"/>
      <c r="D20" s="23"/>
      <c r="E20" s="23"/>
      <c r="F20" s="23"/>
      <c r="G20" s="23"/>
      <c r="H20" s="23"/>
      <c r="I20" s="23"/>
      <c r="J20" s="23"/>
      <c r="K20" s="23"/>
      <c r="L20" s="23"/>
      <c r="M20" s="23"/>
      <c r="N20" s="23"/>
    </row>
    <row r="21" spans="1:14">
      <c r="A21" s="13"/>
      <c r="B21" s="19"/>
      <c r="C21" s="19"/>
      <c r="D21" s="19"/>
      <c r="E21" s="19"/>
      <c r="F21" s="19"/>
      <c r="G21" s="19"/>
      <c r="H21" s="19"/>
      <c r="I21" s="19"/>
      <c r="J21" s="19"/>
      <c r="K21" s="19"/>
      <c r="L21" s="19"/>
      <c r="M21" s="19"/>
      <c r="N21" s="19"/>
    </row>
    <row r="22" spans="1:14">
      <c r="A22" s="13"/>
      <c r="B22" s="15"/>
      <c r="C22" s="15"/>
      <c r="D22" s="15"/>
      <c r="E22" s="15"/>
      <c r="F22" s="15"/>
      <c r="G22" s="15"/>
      <c r="H22" s="15"/>
      <c r="I22" s="15"/>
      <c r="J22" s="15"/>
      <c r="K22" s="15"/>
      <c r="L22" s="15"/>
      <c r="M22" s="15"/>
      <c r="N22" s="15"/>
    </row>
    <row r="23" spans="1:14">
      <c r="A23" s="13"/>
      <c r="B23" s="25"/>
      <c r="C23" s="38" t="s">
        <v>340</v>
      </c>
      <c r="D23" s="38"/>
      <c r="E23" s="25"/>
      <c r="F23" s="38" t="s">
        <v>341</v>
      </c>
      <c r="G23" s="38"/>
      <c r="H23" s="38"/>
      <c r="I23" s="25"/>
      <c r="J23" s="36" t="s">
        <v>341</v>
      </c>
      <c r="K23" s="25"/>
      <c r="L23" s="38" t="s">
        <v>354</v>
      </c>
      <c r="M23" s="38"/>
      <c r="N23" s="38"/>
    </row>
    <row r="24" spans="1:14">
      <c r="A24" s="13"/>
      <c r="B24" s="25"/>
      <c r="C24" s="38"/>
      <c r="D24" s="38"/>
      <c r="E24" s="25"/>
      <c r="F24" s="38" t="s">
        <v>350</v>
      </c>
      <c r="G24" s="38"/>
      <c r="H24" s="38"/>
      <c r="I24" s="25"/>
      <c r="J24" s="36" t="s">
        <v>351</v>
      </c>
      <c r="K24" s="25"/>
      <c r="L24" s="38" t="s">
        <v>355</v>
      </c>
      <c r="M24" s="38"/>
      <c r="N24" s="38"/>
    </row>
    <row r="25" spans="1:14">
      <c r="A25" s="13"/>
      <c r="B25" s="25"/>
      <c r="C25" s="38"/>
      <c r="D25" s="38"/>
      <c r="E25" s="25"/>
      <c r="F25" s="83"/>
      <c r="G25" s="83"/>
      <c r="H25" s="83"/>
      <c r="I25" s="25"/>
      <c r="J25" s="36" t="s">
        <v>352</v>
      </c>
      <c r="K25" s="25"/>
      <c r="L25" s="38" t="s">
        <v>356</v>
      </c>
      <c r="M25" s="38"/>
      <c r="N25" s="38"/>
    </row>
    <row r="26" spans="1:14" ht="15.75" thickBot="1">
      <c r="A26" s="13"/>
      <c r="B26" s="25"/>
      <c r="C26" s="39"/>
      <c r="D26" s="39"/>
      <c r="E26" s="25"/>
      <c r="F26" s="84"/>
      <c r="G26" s="84"/>
      <c r="H26" s="84"/>
      <c r="I26" s="25"/>
      <c r="J26" s="37" t="s">
        <v>353</v>
      </c>
      <c r="K26" s="25"/>
      <c r="L26" s="39" t="s">
        <v>357</v>
      </c>
      <c r="M26" s="39"/>
      <c r="N26" s="39"/>
    </row>
    <row r="27" spans="1:14">
      <c r="A27" s="13"/>
      <c r="B27" s="63" t="s">
        <v>358</v>
      </c>
      <c r="C27" s="85">
        <v>959956</v>
      </c>
      <c r="D27" s="46"/>
      <c r="E27" s="22"/>
      <c r="F27" s="87" t="s">
        <v>244</v>
      </c>
      <c r="G27" s="89">
        <v>119.64</v>
      </c>
      <c r="H27" s="46"/>
      <c r="I27" s="22"/>
      <c r="J27" s="91">
        <v>6</v>
      </c>
      <c r="K27" s="22"/>
      <c r="L27" s="93" t="s">
        <v>244</v>
      </c>
      <c r="M27" s="95">
        <v>76</v>
      </c>
      <c r="N27" s="46"/>
    </row>
    <row r="28" spans="1:14">
      <c r="A28" s="13"/>
      <c r="B28" s="63"/>
      <c r="C28" s="86"/>
      <c r="D28" s="47"/>
      <c r="E28" s="22"/>
      <c r="F28" s="88"/>
      <c r="G28" s="90"/>
      <c r="H28" s="47"/>
      <c r="I28" s="22"/>
      <c r="J28" s="92"/>
      <c r="K28" s="22"/>
      <c r="L28" s="94"/>
      <c r="M28" s="96"/>
      <c r="N28" s="47"/>
    </row>
    <row r="29" spans="1:14">
      <c r="A29" s="13"/>
      <c r="B29" s="64" t="s">
        <v>359</v>
      </c>
      <c r="C29" s="97">
        <v>690712</v>
      </c>
      <c r="D29" s="25"/>
      <c r="E29" s="25"/>
      <c r="F29" s="98" t="s">
        <v>244</v>
      </c>
      <c r="G29" s="99">
        <v>99.21</v>
      </c>
      <c r="H29" s="25"/>
      <c r="I29" s="25"/>
      <c r="J29" s="100">
        <v>4.8</v>
      </c>
      <c r="K29" s="25"/>
      <c r="L29" s="101" t="s">
        <v>244</v>
      </c>
      <c r="M29" s="102">
        <v>68</v>
      </c>
      <c r="N29" s="25"/>
    </row>
    <row r="30" spans="1:14">
      <c r="A30" s="13"/>
      <c r="B30" s="64"/>
      <c r="C30" s="97"/>
      <c r="D30" s="25"/>
      <c r="E30" s="25"/>
      <c r="F30" s="98"/>
      <c r="G30" s="99"/>
      <c r="H30" s="25"/>
      <c r="I30" s="25"/>
      <c r="J30" s="100"/>
      <c r="K30" s="25"/>
      <c r="L30" s="101"/>
      <c r="M30" s="102"/>
      <c r="N30" s="25"/>
    </row>
    <row r="31" spans="1:14" ht="15" customHeight="1">
      <c r="A31" s="13" t="s">
        <v>701</v>
      </c>
      <c r="B31" s="65" t="s">
        <v>4</v>
      </c>
      <c r="C31" s="65"/>
      <c r="D31" s="65"/>
      <c r="E31" s="65"/>
      <c r="F31" s="65"/>
      <c r="G31" s="65"/>
      <c r="H31" s="65"/>
      <c r="I31" s="65"/>
      <c r="J31" s="65"/>
      <c r="K31" s="65"/>
      <c r="L31" s="65"/>
      <c r="M31" s="65"/>
      <c r="N31" s="65"/>
    </row>
    <row r="32" spans="1:14" ht="25.5" customHeight="1">
      <c r="A32" s="13"/>
      <c r="B32" s="23" t="s">
        <v>702</v>
      </c>
      <c r="C32" s="23"/>
      <c r="D32" s="23"/>
      <c r="E32" s="23"/>
      <c r="F32" s="23"/>
      <c r="G32" s="23"/>
      <c r="H32" s="23"/>
      <c r="I32" s="23"/>
      <c r="J32" s="23"/>
      <c r="K32" s="23"/>
      <c r="L32" s="23"/>
      <c r="M32" s="23"/>
      <c r="N32" s="23"/>
    </row>
    <row r="33" spans="1:14">
      <c r="A33" s="13"/>
      <c r="B33" s="19"/>
      <c r="C33" s="19"/>
      <c r="D33" s="19"/>
      <c r="E33" s="19"/>
      <c r="F33" s="19"/>
      <c r="G33" s="19"/>
      <c r="H33" s="19"/>
      <c r="I33" s="19"/>
      <c r="J33" s="19"/>
    </row>
    <row r="34" spans="1:14">
      <c r="A34" s="13"/>
      <c r="B34" s="15"/>
      <c r="C34" s="15"/>
      <c r="D34" s="15"/>
      <c r="E34" s="15"/>
      <c r="F34" s="15"/>
      <c r="G34" s="15"/>
      <c r="H34" s="15"/>
      <c r="I34" s="15"/>
      <c r="J34" s="15"/>
    </row>
    <row r="35" spans="1:14" ht="15.75" thickBot="1">
      <c r="A35" s="13"/>
      <c r="B35" s="18"/>
      <c r="C35" s="18"/>
      <c r="D35" s="39" t="s">
        <v>362</v>
      </c>
      <c r="E35" s="39"/>
      <c r="F35" s="39"/>
      <c r="G35" s="39"/>
      <c r="H35" s="39"/>
      <c r="I35" s="39"/>
      <c r="J35" s="39"/>
    </row>
    <row r="36" spans="1:14" ht="15.75" thickBot="1">
      <c r="A36" s="13"/>
      <c r="B36" s="103" t="s">
        <v>363</v>
      </c>
      <c r="C36" s="18"/>
      <c r="D36" s="107">
        <v>2014</v>
      </c>
      <c r="E36" s="107"/>
      <c r="F36" s="107"/>
      <c r="G36" s="18"/>
      <c r="H36" s="107">
        <v>2013</v>
      </c>
      <c r="I36" s="107"/>
      <c r="J36" s="107"/>
    </row>
    <row r="37" spans="1:14">
      <c r="A37" s="13"/>
      <c r="B37" s="61" t="s">
        <v>364</v>
      </c>
      <c r="C37" s="17"/>
      <c r="D37" s="91">
        <v>1.23</v>
      </c>
      <c r="E37" s="91"/>
      <c r="F37" s="104" t="s">
        <v>365</v>
      </c>
      <c r="G37" s="17"/>
      <c r="H37" s="91">
        <v>0.53</v>
      </c>
      <c r="I37" s="91"/>
      <c r="J37" s="104" t="s">
        <v>365</v>
      </c>
    </row>
    <row r="38" spans="1:14">
      <c r="A38" s="13"/>
      <c r="B38" s="64" t="s">
        <v>366</v>
      </c>
      <c r="C38" s="25"/>
      <c r="D38" s="100">
        <v>5</v>
      </c>
      <c r="E38" s="100"/>
      <c r="F38" s="25"/>
      <c r="G38" s="25"/>
      <c r="H38" s="100">
        <v>4</v>
      </c>
      <c r="I38" s="100"/>
      <c r="J38" s="25"/>
    </row>
    <row r="39" spans="1:14">
      <c r="A39" s="13"/>
      <c r="B39" s="64"/>
      <c r="C39" s="25"/>
      <c r="D39" s="100"/>
      <c r="E39" s="100"/>
      <c r="F39" s="25"/>
      <c r="G39" s="25"/>
      <c r="H39" s="100"/>
      <c r="I39" s="100"/>
      <c r="J39" s="25"/>
    </row>
    <row r="40" spans="1:14">
      <c r="A40" s="13"/>
      <c r="B40" s="61" t="s">
        <v>367</v>
      </c>
      <c r="C40" s="17"/>
      <c r="D40" s="108">
        <v>27</v>
      </c>
      <c r="E40" s="108"/>
      <c r="F40" s="105" t="s">
        <v>365</v>
      </c>
      <c r="G40" s="17"/>
      <c r="H40" s="108">
        <v>37</v>
      </c>
      <c r="I40" s="108"/>
      <c r="J40" s="105" t="s">
        <v>365</v>
      </c>
    </row>
    <row r="41" spans="1:14">
      <c r="A41" s="13"/>
      <c r="B41" s="62" t="s">
        <v>368</v>
      </c>
      <c r="C41" s="18"/>
      <c r="D41" s="100">
        <v>1.26</v>
      </c>
      <c r="E41" s="100"/>
      <c r="F41" s="106" t="s">
        <v>365</v>
      </c>
      <c r="G41" s="18"/>
      <c r="H41" s="100">
        <v>0</v>
      </c>
      <c r="I41" s="100"/>
      <c r="J41" s="106" t="s">
        <v>365</v>
      </c>
    </row>
    <row r="42" spans="1:14">
      <c r="A42" s="13"/>
      <c r="B42" s="63" t="s">
        <v>369</v>
      </c>
      <c r="C42" s="22"/>
      <c r="D42" s="109" t="s">
        <v>244</v>
      </c>
      <c r="E42" s="108">
        <v>45.23</v>
      </c>
      <c r="F42" s="22"/>
      <c r="G42" s="22"/>
      <c r="H42" s="109" t="s">
        <v>244</v>
      </c>
      <c r="I42" s="108">
        <v>38.409999999999997</v>
      </c>
      <c r="J42" s="22"/>
    </row>
    <row r="43" spans="1:14">
      <c r="A43" s="13"/>
      <c r="B43" s="63"/>
      <c r="C43" s="22"/>
      <c r="D43" s="109"/>
      <c r="E43" s="108"/>
      <c r="F43" s="22"/>
      <c r="G43" s="22"/>
      <c r="H43" s="109"/>
      <c r="I43" s="108"/>
      <c r="J43" s="22"/>
    </row>
    <row r="44" spans="1:14" ht="15" customHeight="1">
      <c r="A44" s="13" t="s">
        <v>703</v>
      </c>
      <c r="B44" s="65" t="s">
        <v>4</v>
      </c>
      <c r="C44" s="65"/>
      <c r="D44" s="65"/>
      <c r="E44" s="65"/>
      <c r="F44" s="65"/>
      <c r="G44" s="65"/>
      <c r="H44" s="65"/>
      <c r="I44" s="65"/>
      <c r="J44" s="65"/>
      <c r="K44" s="65"/>
      <c r="L44" s="65"/>
      <c r="M44" s="65"/>
      <c r="N44" s="65"/>
    </row>
    <row r="45" spans="1:14">
      <c r="A45" s="13"/>
      <c r="B45" s="23" t="s">
        <v>374</v>
      </c>
      <c r="C45" s="23"/>
      <c r="D45" s="23"/>
      <c r="E45" s="23"/>
      <c r="F45" s="23"/>
      <c r="G45" s="23"/>
      <c r="H45" s="23"/>
      <c r="I45" s="23"/>
      <c r="J45" s="23"/>
      <c r="K45" s="23"/>
      <c r="L45" s="23"/>
      <c r="M45" s="23"/>
      <c r="N45" s="23"/>
    </row>
    <row r="46" spans="1:14">
      <c r="A46" s="13"/>
      <c r="B46" s="19"/>
      <c r="C46" s="19"/>
      <c r="D46" s="19"/>
      <c r="E46" s="19"/>
      <c r="F46" s="19"/>
      <c r="G46" s="19"/>
    </row>
    <row r="47" spans="1:14">
      <c r="A47" s="13"/>
      <c r="B47" s="15"/>
      <c r="C47" s="15"/>
      <c r="D47" s="15"/>
      <c r="E47" s="15"/>
      <c r="F47" s="15"/>
      <c r="G47" s="15"/>
    </row>
    <row r="48" spans="1:14">
      <c r="A48" s="13"/>
      <c r="B48" s="25"/>
      <c r="C48" s="36" t="s">
        <v>375</v>
      </c>
      <c r="D48" s="25"/>
      <c r="E48" s="38" t="s">
        <v>341</v>
      </c>
      <c r="F48" s="38"/>
      <c r="G48" s="38"/>
    </row>
    <row r="49" spans="1:7">
      <c r="A49" s="13"/>
      <c r="B49" s="25"/>
      <c r="C49" s="36" t="s">
        <v>376</v>
      </c>
      <c r="D49" s="25"/>
      <c r="E49" s="38" t="s">
        <v>378</v>
      </c>
      <c r="F49" s="38"/>
      <c r="G49" s="38"/>
    </row>
    <row r="50" spans="1:7" ht="15.75" thickBot="1">
      <c r="A50" s="13"/>
      <c r="B50" s="25"/>
      <c r="C50" s="37" t="s">
        <v>377</v>
      </c>
      <c r="D50" s="25"/>
      <c r="E50" s="39" t="s">
        <v>379</v>
      </c>
      <c r="F50" s="39"/>
      <c r="G50" s="39"/>
    </row>
    <row r="51" spans="1:7">
      <c r="A51" s="13"/>
      <c r="B51" s="63" t="s">
        <v>380</v>
      </c>
      <c r="C51" s="44">
        <v>1234552</v>
      </c>
      <c r="D51" s="22"/>
      <c r="E51" s="42" t="s">
        <v>244</v>
      </c>
      <c r="F51" s="48">
        <v>147</v>
      </c>
      <c r="G51" s="46"/>
    </row>
    <row r="52" spans="1:7">
      <c r="A52" s="13"/>
      <c r="B52" s="63"/>
      <c r="C52" s="45"/>
      <c r="D52" s="22"/>
      <c r="E52" s="43"/>
      <c r="F52" s="49"/>
      <c r="G52" s="47"/>
    </row>
    <row r="53" spans="1:7">
      <c r="A53" s="13"/>
      <c r="B53" s="81" t="s">
        <v>345</v>
      </c>
      <c r="C53" s="24">
        <v>415097</v>
      </c>
      <c r="D53" s="25"/>
      <c r="E53" s="27">
        <v>206.2</v>
      </c>
      <c r="F53" s="27"/>
      <c r="G53" s="25"/>
    </row>
    <row r="54" spans="1:7">
      <c r="A54" s="13"/>
      <c r="B54" s="81"/>
      <c r="C54" s="24"/>
      <c r="D54" s="25"/>
      <c r="E54" s="27"/>
      <c r="F54" s="27"/>
      <c r="G54" s="25"/>
    </row>
    <row r="55" spans="1:7">
      <c r="A55" s="13"/>
      <c r="B55" s="80" t="s">
        <v>381</v>
      </c>
      <c r="C55" s="26">
        <v>-393728</v>
      </c>
      <c r="D55" s="22"/>
      <c r="E55" s="21">
        <v>119.15</v>
      </c>
      <c r="F55" s="21"/>
      <c r="G55" s="22"/>
    </row>
    <row r="56" spans="1:7">
      <c r="A56" s="13"/>
      <c r="B56" s="80"/>
      <c r="C56" s="26"/>
      <c r="D56" s="22"/>
      <c r="E56" s="21"/>
      <c r="F56" s="21"/>
      <c r="G56" s="22"/>
    </row>
    <row r="57" spans="1:7">
      <c r="A57" s="13"/>
      <c r="B57" s="81" t="s">
        <v>382</v>
      </c>
      <c r="C57" s="24">
        <v>-12592</v>
      </c>
      <c r="D57" s="25"/>
      <c r="E57" s="27">
        <v>140.41</v>
      </c>
      <c r="F57" s="27"/>
      <c r="G57" s="25"/>
    </row>
    <row r="58" spans="1:7" ht="15.75" thickBot="1">
      <c r="A58" s="13"/>
      <c r="B58" s="81"/>
      <c r="C58" s="110"/>
      <c r="D58" s="25"/>
      <c r="E58" s="27"/>
      <c r="F58" s="27"/>
      <c r="G58" s="25"/>
    </row>
    <row r="59" spans="1:7">
      <c r="A59" s="13"/>
      <c r="B59" s="63" t="s">
        <v>383</v>
      </c>
      <c r="C59" s="44">
        <v>1243329</v>
      </c>
      <c r="D59" s="22"/>
      <c r="E59" s="21">
        <v>175.65</v>
      </c>
      <c r="F59" s="21"/>
      <c r="G59" s="22"/>
    </row>
    <row r="60" spans="1:7" ht="15.75" thickBot="1">
      <c r="A60" s="13"/>
      <c r="B60" s="63"/>
      <c r="C60" s="58"/>
      <c r="D60" s="22"/>
      <c r="E60" s="21"/>
      <c r="F60" s="21"/>
      <c r="G60" s="22"/>
    </row>
    <row r="61" spans="1:7" ht="15.75" thickTop="1"/>
  </sheetData>
  <mergeCells count="146">
    <mergeCell ref="A44:A60"/>
    <mergeCell ref="B44:N44"/>
    <mergeCell ref="B45:N45"/>
    <mergeCell ref="A19:A30"/>
    <mergeCell ref="B19:N19"/>
    <mergeCell ref="B20:N20"/>
    <mergeCell ref="A31:A43"/>
    <mergeCell ref="B31:N31"/>
    <mergeCell ref="B32:N32"/>
    <mergeCell ref="A1:A2"/>
    <mergeCell ref="B1:N1"/>
    <mergeCell ref="B2:N2"/>
    <mergeCell ref="B3:N3"/>
    <mergeCell ref="A4:A18"/>
    <mergeCell ref="B4:N4"/>
    <mergeCell ref="B5:N5"/>
    <mergeCell ref="B57:B58"/>
    <mergeCell ref="C57:C58"/>
    <mergeCell ref="D57:D58"/>
    <mergeCell ref="E57:F58"/>
    <mergeCell ref="G57:G58"/>
    <mergeCell ref="B59:B60"/>
    <mergeCell ref="C59:C60"/>
    <mergeCell ref="D59:D60"/>
    <mergeCell ref="E59:F60"/>
    <mergeCell ref="G59:G60"/>
    <mergeCell ref="B53:B54"/>
    <mergeCell ref="C53:C54"/>
    <mergeCell ref="D53:D54"/>
    <mergeCell ref="E53:F54"/>
    <mergeCell ref="G53:G54"/>
    <mergeCell ref="B55:B56"/>
    <mergeCell ref="C55:C56"/>
    <mergeCell ref="D55:D56"/>
    <mergeCell ref="E55:F56"/>
    <mergeCell ref="G55:G56"/>
    <mergeCell ref="B51:B52"/>
    <mergeCell ref="C51:C52"/>
    <mergeCell ref="D51:D52"/>
    <mergeCell ref="E51:E52"/>
    <mergeCell ref="F51:F52"/>
    <mergeCell ref="G51:G52"/>
    <mergeCell ref="G42:G43"/>
    <mergeCell ref="H42:H43"/>
    <mergeCell ref="I42:I43"/>
    <mergeCell ref="J42:J43"/>
    <mergeCell ref="B46:G46"/>
    <mergeCell ref="B48:B50"/>
    <mergeCell ref="D48:D50"/>
    <mergeCell ref="E48:G48"/>
    <mergeCell ref="E49:G49"/>
    <mergeCell ref="E50:G50"/>
    <mergeCell ref="J38:J39"/>
    <mergeCell ref="D40:E40"/>
    <mergeCell ref="H40:I40"/>
    <mergeCell ref="D41:E41"/>
    <mergeCell ref="H41:I41"/>
    <mergeCell ref="B42:B43"/>
    <mergeCell ref="C42:C43"/>
    <mergeCell ref="D42:D43"/>
    <mergeCell ref="E42:E43"/>
    <mergeCell ref="F42:F43"/>
    <mergeCell ref="D36:F36"/>
    <mergeCell ref="H36:J36"/>
    <mergeCell ref="D37:E37"/>
    <mergeCell ref="H37:I37"/>
    <mergeCell ref="B38:B39"/>
    <mergeCell ref="C38:C39"/>
    <mergeCell ref="D38:E39"/>
    <mergeCell ref="F38:F39"/>
    <mergeCell ref="G38:G39"/>
    <mergeCell ref="H38:I39"/>
    <mergeCell ref="K29:K30"/>
    <mergeCell ref="L29:L30"/>
    <mergeCell ref="M29:M30"/>
    <mergeCell ref="N29:N30"/>
    <mergeCell ref="B33:J33"/>
    <mergeCell ref="D35:J35"/>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L23:N23"/>
    <mergeCell ref="L24:N24"/>
    <mergeCell ref="L25:N25"/>
    <mergeCell ref="L26:N26"/>
    <mergeCell ref="B27:B28"/>
    <mergeCell ref="C27:C28"/>
    <mergeCell ref="D27:D28"/>
    <mergeCell ref="E27:E28"/>
    <mergeCell ref="F27:F28"/>
    <mergeCell ref="G27:G28"/>
    <mergeCell ref="B21:N21"/>
    <mergeCell ref="B23:B26"/>
    <mergeCell ref="C23:D26"/>
    <mergeCell ref="E23:E26"/>
    <mergeCell ref="F23:H23"/>
    <mergeCell ref="F24:H24"/>
    <mergeCell ref="F25:H25"/>
    <mergeCell ref="F26:H26"/>
    <mergeCell ref="I23:I26"/>
    <mergeCell ref="K23:K26"/>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3" customWidth="1"/>
    <col min="15" max="15" width="2" customWidth="1"/>
    <col min="16" max="16" width="6.5703125" customWidth="1"/>
    <col min="19" max="19" width="3.28515625" customWidth="1"/>
    <col min="20" max="20" width="4.7109375" customWidth="1"/>
    <col min="21" max="21" width="15.42578125" customWidth="1"/>
    <col min="23" max="23" width="2" customWidth="1"/>
    <col min="24" max="24" width="6.5703125" customWidth="1"/>
    <col min="27" max="27" width="1.85546875" customWidth="1"/>
    <col min="28" max="28" width="4.5703125" customWidth="1"/>
    <col min="31" max="31" width="1.85546875" customWidth="1"/>
    <col min="32" max="32" width="2.42578125" customWidth="1"/>
    <col min="35" max="35" width="1.85546875" customWidth="1"/>
    <col min="36" max="36" width="4.140625" customWidth="1"/>
    <col min="39" max="39" width="1.85546875" customWidth="1"/>
    <col min="40" max="40" width="2.140625" customWidth="1"/>
  </cols>
  <sheetData>
    <row r="1" spans="1:41" ht="15" customHeight="1">
      <c r="A1" s="8" t="s">
        <v>7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4" t="s">
        <v>391</v>
      </c>
      <c r="B3" s="65" t="s">
        <v>4</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c r="AL3" s="65"/>
      <c r="AM3" s="65"/>
      <c r="AN3" s="65"/>
      <c r="AO3" s="65"/>
    </row>
    <row r="4" spans="1:41" ht="15" customHeight="1">
      <c r="A4" s="13" t="s">
        <v>705</v>
      </c>
      <c r="B4" s="65" t="s">
        <v>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row>
    <row r="5" spans="1:41">
      <c r="A5" s="13"/>
      <c r="B5" s="23" t="s">
        <v>399</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row>
    <row r="6" spans="1:41">
      <c r="A6" s="13"/>
      <c r="B6" s="19"/>
      <c r="C6" s="19"/>
      <c r="D6" s="19"/>
      <c r="E6" s="19"/>
      <c r="F6" s="19"/>
      <c r="G6" s="19"/>
      <c r="H6" s="19"/>
      <c r="I6" s="19"/>
      <c r="J6" s="19"/>
      <c r="K6" s="19"/>
      <c r="L6" s="19"/>
      <c r="M6" s="19"/>
      <c r="N6" s="19"/>
      <c r="O6" s="19"/>
      <c r="P6" s="19"/>
      <c r="Q6" s="19"/>
      <c r="R6" s="19"/>
      <c r="S6" s="19"/>
      <c r="T6" s="19"/>
      <c r="U6" s="19"/>
      <c r="V6" s="19"/>
      <c r="W6" s="19"/>
      <c r="X6" s="19"/>
      <c r="Y6" s="19"/>
    </row>
    <row r="7" spans="1:41">
      <c r="A7" s="13"/>
      <c r="B7" s="15"/>
      <c r="C7" s="15"/>
      <c r="D7" s="15"/>
      <c r="E7" s="15"/>
      <c r="F7" s="15"/>
      <c r="G7" s="15"/>
      <c r="H7" s="15"/>
      <c r="I7" s="15"/>
      <c r="J7" s="15"/>
      <c r="K7" s="15"/>
      <c r="L7" s="15"/>
      <c r="M7" s="15"/>
      <c r="N7" s="15"/>
      <c r="O7" s="15"/>
      <c r="P7" s="15"/>
      <c r="Q7" s="15"/>
      <c r="R7" s="15"/>
      <c r="S7" s="15"/>
      <c r="T7" s="15"/>
      <c r="U7" s="15"/>
      <c r="V7" s="15"/>
      <c r="W7" s="15"/>
      <c r="X7" s="15"/>
      <c r="Y7" s="15"/>
    </row>
    <row r="8" spans="1:41">
      <c r="A8" s="13"/>
      <c r="B8" s="25"/>
      <c r="C8" s="38" t="s">
        <v>400</v>
      </c>
      <c r="D8" s="38"/>
      <c r="E8" s="38"/>
      <c r="F8" s="25"/>
      <c r="G8" s="38" t="s">
        <v>401</v>
      </c>
      <c r="H8" s="38"/>
      <c r="I8" s="38"/>
      <c r="J8" s="25"/>
      <c r="K8" s="38" t="s">
        <v>403</v>
      </c>
      <c r="L8" s="38"/>
      <c r="M8" s="38"/>
      <c r="N8" s="25"/>
      <c r="O8" s="38" t="s">
        <v>405</v>
      </c>
      <c r="P8" s="38"/>
      <c r="Q8" s="38"/>
      <c r="R8" s="25"/>
      <c r="S8" s="38" t="s">
        <v>407</v>
      </c>
      <c r="T8" s="38"/>
      <c r="U8" s="38"/>
      <c r="V8" s="25"/>
      <c r="W8" s="38" t="s">
        <v>126</v>
      </c>
      <c r="X8" s="38"/>
      <c r="Y8" s="38"/>
    </row>
    <row r="9" spans="1:41" ht="15.75" thickBot="1">
      <c r="A9" s="13"/>
      <c r="B9" s="25"/>
      <c r="C9" s="39"/>
      <c r="D9" s="39"/>
      <c r="E9" s="39"/>
      <c r="F9" s="25"/>
      <c r="G9" s="39" t="s">
        <v>402</v>
      </c>
      <c r="H9" s="39"/>
      <c r="I9" s="39"/>
      <c r="J9" s="25"/>
      <c r="K9" s="39" t="s">
        <v>404</v>
      </c>
      <c r="L9" s="39"/>
      <c r="M9" s="39"/>
      <c r="N9" s="25"/>
      <c r="O9" s="39" t="s">
        <v>406</v>
      </c>
      <c r="P9" s="39"/>
      <c r="Q9" s="39"/>
      <c r="R9" s="25"/>
      <c r="S9" s="39"/>
      <c r="T9" s="39"/>
      <c r="U9" s="39"/>
      <c r="V9" s="25"/>
      <c r="W9" s="39"/>
      <c r="X9" s="39"/>
      <c r="Y9" s="39"/>
    </row>
    <row r="10" spans="1:41">
      <c r="A10" s="13"/>
      <c r="B10" s="63" t="s">
        <v>408</v>
      </c>
      <c r="C10" s="42" t="s">
        <v>244</v>
      </c>
      <c r="D10" s="44">
        <v>3055</v>
      </c>
      <c r="E10" s="46"/>
      <c r="F10" s="22"/>
      <c r="G10" s="42" t="s">
        <v>244</v>
      </c>
      <c r="H10" s="44">
        <v>19560</v>
      </c>
      <c r="I10" s="46"/>
      <c r="J10" s="22"/>
      <c r="K10" s="42" t="s">
        <v>244</v>
      </c>
      <c r="L10" s="48">
        <v>56</v>
      </c>
      <c r="M10" s="46"/>
      <c r="N10" s="22"/>
      <c r="O10" s="42" t="s">
        <v>244</v>
      </c>
      <c r="P10" s="44">
        <v>14730</v>
      </c>
      <c r="Q10" s="46"/>
      <c r="R10" s="22"/>
      <c r="S10" s="42" t="s">
        <v>244</v>
      </c>
      <c r="T10" s="48" t="s">
        <v>256</v>
      </c>
      <c r="U10" s="46"/>
      <c r="V10" s="22"/>
      <c r="W10" s="42" t="s">
        <v>244</v>
      </c>
      <c r="X10" s="44">
        <v>37401</v>
      </c>
      <c r="Y10" s="46"/>
    </row>
    <row r="11" spans="1:41">
      <c r="A11" s="13"/>
      <c r="B11" s="63"/>
      <c r="C11" s="43"/>
      <c r="D11" s="45"/>
      <c r="E11" s="47"/>
      <c r="F11" s="22"/>
      <c r="G11" s="43"/>
      <c r="H11" s="45"/>
      <c r="I11" s="47"/>
      <c r="J11" s="22"/>
      <c r="K11" s="43"/>
      <c r="L11" s="49"/>
      <c r="M11" s="47"/>
      <c r="N11" s="22"/>
      <c r="O11" s="43"/>
      <c r="P11" s="45"/>
      <c r="Q11" s="47"/>
      <c r="R11" s="22"/>
      <c r="S11" s="43"/>
      <c r="T11" s="49"/>
      <c r="U11" s="47"/>
      <c r="V11" s="22"/>
      <c r="W11" s="43"/>
      <c r="X11" s="45"/>
      <c r="Y11" s="47"/>
    </row>
    <row r="12" spans="1:41">
      <c r="A12" s="13"/>
      <c r="B12" s="64" t="s">
        <v>409</v>
      </c>
      <c r="C12" s="27">
        <v>257</v>
      </c>
      <c r="D12" s="27"/>
      <c r="E12" s="25"/>
      <c r="F12" s="25"/>
      <c r="G12" s="24">
        <v>2661</v>
      </c>
      <c r="H12" s="24"/>
      <c r="I12" s="25"/>
      <c r="J12" s="25"/>
      <c r="K12" s="27">
        <v>11</v>
      </c>
      <c r="L12" s="27"/>
      <c r="M12" s="25"/>
      <c r="N12" s="25"/>
      <c r="O12" s="24">
        <v>2492</v>
      </c>
      <c r="P12" s="24"/>
      <c r="Q12" s="25"/>
      <c r="R12" s="25"/>
      <c r="S12" s="27">
        <v>4</v>
      </c>
      <c r="T12" s="27"/>
      <c r="U12" s="25"/>
      <c r="V12" s="25"/>
      <c r="W12" s="24">
        <v>5425</v>
      </c>
      <c r="X12" s="24"/>
      <c r="Y12" s="25"/>
    </row>
    <row r="13" spans="1:41" ht="15.75" thickBot="1">
      <c r="A13" s="13"/>
      <c r="B13" s="64"/>
      <c r="C13" s="54"/>
      <c r="D13" s="54"/>
      <c r="E13" s="55"/>
      <c r="F13" s="25"/>
      <c r="G13" s="110"/>
      <c r="H13" s="110"/>
      <c r="I13" s="55"/>
      <c r="J13" s="25"/>
      <c r="K13" s="54"/>
      <c r="L13" s="54"/>
      <c r="M13" s="55"/>
      <c r="N13" s="25"/>
      <c r="O13" s="110"/>
      <c r="P13" s="110"/>
      <c r="Q13" s="55"/>
      <c r="R13" s="25"/>
      <c r="S13" s="54"/>
      <c r="T13" s="54"/>
      <c r="U13" s="55"/>
      <c r="V13" s="25"/>
      <c r="W13" s="110"/>
      <c r="X13" s="110"/>
      <c r="Y13" s="55"/>
    </row>
    <row r="14" spans="1:41">
      <c r="A14" s="13"/>
      <c r="B14" s="63" t="s">
        <v>267</v>
      </c>
      <c r="C14" s="42" t="s">
        <v>244</v>
      </c>
      <c r="D14" s="44">
        <v>3312</v>
      </c>
      <c r="E14" s="46"/>
      <c r="F14" s="22"/>
      <c r="G14" s="42" t="s">
        <v>244</v>
      </c>
      <c r="H14" s="44">
        <v>22221</v>
      </c>
      <c r="I14" s="46"/>
      <c r="J14" s="22"/>
      <c r="K14" s="42" t="s">
        <v>244</v>
      </c>
      <c r="L14" s="48">
        <v>67</v>
      </c>
      <c r="M14" s="46"/>
      <c r="N14" s="22"/>
      <c r="O14" s="42" t="s">
        <v>244</v>
      </c>
      <c r="P14" s="44">
        <v>17222</v>
      </c>
      <c r="Q14" s="46"/>
      <c r="R14" s="22"/>
      <c r="S14" s="42" t="s">
        <v>244</v>
      </c>
      <c r="T14" s="48">
        <v>4</v>
      </c>
      <c r="U14" s="46"/>
      <c r="V14" s="22"/>
      <c r="W14" s="42" t="s">
        <v>244</v>
      </c>
      <c r="X14" s="44">
        <v>42826</v>
      </c>
      <c r="Y14" s="46"/>
    </row>
    <row r="15" spans="1:41" ht="15.75" thickBot="1">
      <c r="A15" s="13"/>
      <c r="B15" s="63"/>
      <c r="C15" s="57"/>
      <c r="D15" s="58"/>
      <c r="E15" s="59"/>
      <c r="F15" s="22"/>
      <c r="G15" s="57"/>
      <c r="H15" s="58"/>
      <c r="I15" s="59"/>
      <c r="J15" s="22"/>
      <c r="K15" s="57"/>
      <c r="L15" s="60"/>
      <c r="M15" s="59"/>
      <c r="N15" s="22"/>
      <c r="O15" s="57"/>
      <c r="P15" s="58"/>
      <c r="Q15" s="59"/>
      <c r="R15" s="22"/>
      <c r="S15" s="57"/>
      <c r="T15" s="60"/>
      <c r="U15" s="59"/>
      <c r="V15" s="22"/>
      <c r="W15" s="57"/>
      <c r="X15" s="58"/>
      <c r="Y15" s="59"/>
    </row>
    <row r="16" spans="1:41" ht="15.75" thickTop="1">
      <c r="A16" s="13"/>
      <c r="B16" s="23" t="s">
        <v>410</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row>
    <row r="17" spans="1:41">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41">
      <c r="A18" s="13"/>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41">
      <c r="A19" s="13"/>
      <c r="B19" s="25"/>
      <c r="C19" s="38" t="s">
        <v>400</v>
      </c>
      <c r="D19" s="38"/>
      <c r="E19" s="38"/>
      <c r="F19" s="25"/>
      <c r="G19" s="38" t="s">
        <v>401</v>
      </c>
      <c r="H19" s="38"/>
      <c r="I19" s="38"/>
      <c r="J19" s="25"/>
      <c r="K19" s="38" t="s">
        <v>403</v>
      </c>
      <c r="L19" s="38"/>
      <c r="M19" s="38"/>
      <c r="N19" s="25"/>
      <c r="O19" s="38" t="s">
        <v>405</v>
      </c>
      <c r="P19" s="38"/>
      <c r="Q19" s="38"/>
      <c r="R19" s="25"/>
      <c r="S19" s="38" t="s">
        <v>411</v>
      </c>
      <c r="T19" s="38"/>
      <c r="U19" s="38"/>
      <c r="V19" s="25"/>
      <c r="W19" s="38" t="s">
        <v>126</v>
      </c>
      <c r="X19" s="38"/>
      <c r="Y19" s="38"/>
    </row>
    <row r="20" spans="1:41" ht="15.75" thickBot="1">
      <c r="A20" s="13"/>
      <c r="B20" s="25"/>
      <c r="C20" s="39"/>
      <c r="D20" s="39"/>
      <c r="E20" s="39"/>
      <c r="F20" s="25"/>
      <c r="G20" s="39" t="s">
        <v>402</v>
      </c>
      <c r="H20" s="39"/>
      <c r="I20" s="39"/>
      <c r="J20" s="25"/>
      <c r="K20" s="39" t="s">
        <v>404</v>
      </c>
      <c r="L20" s="39"/>
      <c r="M20" s="39"/>
      <c r="N20" s="25"/>
      <c r="O20" s="39" t="s">
        <v>406</v>
      </c>
      <c r="P20" s="39"/>
      <c r="Q20" s="39"/>
      <c r="R20" s="25"/>
      <c r="S20" s="39"/>
      <c r="T20" s="39"/>
      <c r="U20" s="39"/>
      <c r="V20" s="25"/>
      <c r="W20" s="39"/>
      <c r="X20" s="39"/>
      <c r="Y20" s="39"/>
    </row>
    <row r="21" spans="1:41">
      <c r="A21" s="13"/>
      <c r="B21" s="63" t="s">
        <v>408</v>
      </c>
      <c r="C21" s="42" t="s">
        <v>244</v>
      </c>
      <c r="D21" s="44">
        <v>1642</v>
      </c>
      <c r="E21" s="46"/>
      <c r="F21" s="22"/>
      <c r="G21" s="42" t="s">
        <v>244</v>
      </c>
      <c r="H21" s="44">
        <v>22007</v>
      </c>
      <c r="I21" s="46"/>
      <c r="J21" s="22"/>
      <c r="K21" s="42" t="s">
        <v>244</v>
      </c>
      <c r="L21" s="48">
        <v>61</v>
      </c>
      <c r="M21" s="46"/>
      <c r="N21" s="22"/>
      <c r="O21" s="42" t="s">
        <v>244</v>
      </c>
      <c r="P21" s="44">
        <v>13274</v>
      </c>
      <c r="Q21" s="46"/>
      <c r="R21" s="22"/>
      <c r="S21" s="42" t="s">
        <v>244</v>
      </c>
      <c r="T21" s="48" t="s">
        <v>256</v>
      </c>
      <c r="U21" s="46"/>
      <c r="V21" s="22"/>
      <c r="W21" s="42" t="s">
        <v>244</v>
      </c>
      <c r="X21" s="44">
        <v>36984</v>
      </c>
      <c r="Y21" s="46"/>
    </row>
    <row r="22" spans="1:41">
      <c r="A22" s="13"/>
      <c r="B22" s="63"/>
      <c r="C22" s="43"/>
      <c r="D22" s="45"/>
      <c r="E22" s="47"/>
      <c r="F22" s="22"/>
      <c r="G22" s="43"/>
      <c r="H22" s="45"/>
      <c r="I22" s="47"/>
      <c r="J22" s="22"/>
      <c r="K22" s="43"/>
      <c r="L22" s="49"/>
      <c r="M22" s="47"/>
      <c r="N22" s="22"/>
      <c r="O22" s="43"/>
      <c r="P22" s="45"/>
      <c r="Q22" s="47"/>
      <c r="R22" s="22"/>
      <c r="S22" s="43"/>
      <c r="T22" s="49"/>
      <c r="U22" s="47"/>
      <c r="V22" s="22"/>
      <c r="W22" s="43"/>
      <c r="X22" s="45"/>
      <c r="Y22" s="47"/>
    </row>
    <row r="23" spans="1:41">
      <c r="A23" s="13"/>
      <c r="B23" s="64" t="s">
        <v>409</v>
      </c>
      <c r="C23" s="27">
        <v>242</v>
      </c>
      <c r="D23" s="27"/>
      <c r="E23" s="25"/>
      <c r="F23" s="25"/>
      <c r="G23" s="24">
        <v>2542</v>
      </c>
      <c r="H23" s="24"/>
      <c r="I23" s="25"/>
      <c r="J23" s="25"/>
      <c r="K23" s="27">
        <v>11</v>
      </c>
      <c r="L23" s="27"/>
      <c r="M23" s="25"/>
      <c r="N23" s="25"/>
      <c r="O23" s="24">
        <v>2434</v>
      </c>
      <c r="P23" s="24"/>
      <c r="Q23" s="25"/>
      <c r="R23" s="25"/>
      <c r="S23" s="27">
        <v>3</v>
      </c>
      <c r="T23" s="27"/>
      <c r="U23" s="25"/>
      <c r="V23" s="25"/>
      <c r="W23" s="24">
        <v>5232</v>
      </c>
      <c r="X23" s="24"/>
      <c r="Y23" s="25"/>
    </row>
    <row r="24" spans="1:41" ht="15.75" thickBot="1">
      <c r="A24" s="13"/>
      <c r="B24" s="64"/>
      <c r="C24" s="54"/>
      <c r="D24" s="54"/>
      <c r="E24" s="55"/>
      <c r="F24" s="25"/>
      <c r="G24" s="110"/>
      <c r="H24" s="110"/>
      <c r="I24" s="55"/>
      <c r="J24" s="25"/>
      <c r="K24" s="54"/>
      <c r="L24" s="54"/>
      <c r="M24" s="55"/>
      <c r="N24" s="25"/>
      <c r="O24" s="110"/>
      <c r="P24" s="110"/>
      <c r="Q24" s="55"/>
      <c r="R24" s="25"/>
      <c r="S24" s="54"/>
      <c r="T24" s="54"/>
      <c r="U24" s="55"/>
      <c r="V24" s="25"/>
      <c r="W24" s="110"/>
      <c r="X24" s="110"/>
      <c r="Y24" s="55"/>
    </row>
    <row r="25" spans="1:41">
      <c r="A25" s="13"/>
      <c r="B25" s="63" t="s">
        <v>267</v>
      </c>
      <c r="C25" s="42" t="s">
        <v>244</v>
      </c>
      <c r="D25" s="44">
        <v>1884</v>
      </c>
      <c r="E25" s="46"/>
      <c r="F25" s="22"/>
      <c r="G25" s="42" t="s">
        <v>244</v>
      </c>
      <c r="H25" s="44">
        <v>24549</v>
      </c>
      <c r="I25" s="46"/>
      <c r="J25" s="22"/>
      <c r="K25" s="42" t="s">
        <v>244</v>
      </c>
      <c r="L25" s="48">
        <v>72</v>
      </c>
      <c r="M25" s="46"/>
      <c r="N25" s="22"/>
      <c r="O25" s="42" t="s">
        <v>244</v>
      </c>
      <c r="P25" s="44">
        <v>15708</v>
      </c>
      <c r="Q25" s="46"/>
      <c r="R25" s="22"/>
      <c r="S25" s="42" t="s">
        <v>244</v>
      </c>
      <c r="T25" s="48">
        <v>3</v>
      </c>
      <c r="U25" s="46"/>
      <c r="V25" s="22"/>
      <c r="W25" s="42" t="s">
        <v>244</v>
      </c>
      <c r="X25" s="44">
        <v>42216</v>
      </c>
      <c r="Y25" s="46"/>
    </row>
    <row r="26" spans="1:41" ht="15.75" thickBot="1">
      <c r="A26" s="13"/>
      <c r="B26" s="63"/>
      <c r="C26" s="57"/>
      <c r="D26" s="58"/>
      <c r="E26" s="59"/>
      <c r="F26" s="22"/>
      <c r="G26" s="57"/>
      <c r="H26" s="58"/>
      <c r="I26" s="59"/>
      <c r="J26" s="22"/>
      <c r="K26" s="57"/>
      <c r="L26" s="60"/>
      <c r="M26" s="59"/>
      <c r="N26" s="22"/>
      <c r="O26" s="57"/>
      <c r="P26" s="58"/>
      <c r="Q26" s="59"/>
      <c r="R26" s="22"/>
      <c r="S26" s="57"/>
      <c r="T26" s="60"/>
      <c r="U26" s="59"/>
      <c r="V26" s="22"/>
      <c r="W26" s="57"/>
      <c r="X26" s="58"/>
      <c r="Y26" s="59"/>
    </row>
    <row r="27" spans="1:41" ht="15.75" thickTop="1">
      <c r="A27" s="13" t="s">
        <v>706</v>
      </c>
      <c r="B27" s="65" t="s">
        <v>4</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c r="AM27" s="65"/>
      <c r="AN27" s="65"/>
      <c r="AO27" s="65"/>
    </row>
    <row r="28" spans="1:41">
      <c r="A28" s="13"/>
      <c r="B28" s="23" t="s">
        <v>707</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row>
    <row r="29" spans="1:41">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c r="AL29" s="19"/>
      <c r="AM29" s="19"/>
      <c r="AN29" s="19"/>
      <c r="AO29" s="19"/>
    </row>
    <row r="30" spans="1:41">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row>
    <row r="31" spans="1:41" ht="15.75" thickBot="1">
      <c r="A31" s="13"/>
      <c r="B31" s="18"/>
      <c r="C31" s="112" t="s">
        <v>415</v>
      </c>
      <c r="D31" s="112"/>
      <c r="E31" s="112"/>
      <c r="F31" s="112"/>
      <c r="G31" s="112"/>
      <c r="H31" s="112"/>
      <c r="I31" s="112"/>
      <c r="J31" s="112"/>
      <c r="K31" s="112"/>
      <c r="L31" s="112"/>
      <c r="M31" s="112"/>
      <c r="N31" s="112"/>
      <c r="O31" s="112"/>
      <c r="P31" s="112"/>
      <c r="Q31" s="112"/>
      <c r="R31" s="112"/>
      <c r="S31" s="112"/>
      <c r="T31" s="112"/>
      <c r="U31" s="112"/>
      <c r="V31" s="18"/>
      <c r="W31" s="112" t="s">
        <v>416</v>
      </c>
      <c r="X31" s="112"/>
      <c r="Y31" s="112"/>
      <c r="Z31" s="112"/>
      <c r="AA31" s="112"/>
      <c r="AB31" s="112"/>
      <c r="AC31" s="112"/>
      <c r="AD31" s="112"/>
      <c r="AE31" s="112"/>
      <c r="AF31" s="112"/>
      <c r="AG31" s="112"/>
      <c r="AH31" s="112"/>
      <c r="AI31" s="112"/>
      <c r="AJ31" s="112"/>
      <c r="AK31" s="112"/>
      <c r="AL31" s="112"/>
      <c r="AM31" s="112"/>
      <c r="AN31" s="112"/>
      <c r="AO31" s="112"/>
    </row>
    <row r="32" spans="1:41">
      <c r="A32" s="13"/>
      <c r="B32" s="25"/>
      <c r="C32" s="113" t="s">
        <v>400</v>
      </c>
      <c r="D32" s="113"/>
      <c r="E32" s="113"/>
      <c r="F32" s="34"/>
      <c r="G32" s="113" t="s">
        <v>417</v>
      </c>
      <c r="H32" s="113"/>
      <c r="I32" s="113"/>
      <c r="J32" s="34"/>
      <c r="K32" s="113" t="s">
        <v>418</v>
      </c>
      <c r="L32" s="113"/>
      <c r="M32" s="113"/>
      <c r="N32" s="34"/>
      <c r="O32" s="113" t="s">
        <v>405</v>
      </c>
      <c r="P32" s="113"/>
      <c r="Q32" s="113"/>
      <c r="R32" s="34"/>
      <c r="S32" s="113" t="s">
        <v>407</v>
      </c>
      <c r="T32" s="113"/>
      <c r="U32" s="113"/>
      <c r="V32" s="25"/>
      <c r="W32" s="113" t="s">
        <v>400</v>
      </c>
      <c r="X32" s="113"/>
      <c r="Y32" s="113"/>
      <c r="Z32" s="34"/>
      <c r="AA32" s="113" t="s">
        <v>417</v>
      </c>
      <c r="AB32" s="113"/>
      <c r="AC32" s="113"/>
      <c r="AD32" s="34"/>
      <c r="AE32" s="113" t="s">
        <v>418</v>
      </c>
      <c r="AF32" s="113"/>
      <c r="AG32" s="113"/>
      <c r="AH32" s="34"/>
      <c r="AI32" s="113" t="s">
        <v>405</v>
      </c>
      <c r="AJ32" s="113"/>
      <c r="AK32" s="113"/>
      <c r="AL32" s="34"/>
      <c r="AM32" s="113" t="s">
        <v>411</v>
      </c>
      <c r="AN32" s="113"/>
      <c r="AO32" s="113"/>
    </row>
    <row r="33" spans="1:41" ht="15.75" thickBot="1">
      <c r="A33" s="13"/>
      <c r="B33" s="25"/>
      <c r="C33" s="112"/>
      <c r="D33" s="112"/>
      <c r="E33" s="112"/>
      <c r="F33" s="25"/>
      <c r="G33" s="112" t="s">
        <v>402</v>
      </c>
      <c r="H33" s="112"/>
      <c r="I33" s="112"/>
      <c r="J33" s="25"/>
      <c r="K33" s="112" t="s">
        <v>404</v>
      </c>
      <c r="L33" s="112"/>
      <c r="M33" s="112"/>
      <c r="N33" s="25"/>
      <c r="O33" s="112" t="s">
        <v>406</v>
      </c>
      <c r="P33" s="112"/>
      <c r="Q33" s="112"/>
      <c r="R33" s="25"/>
      <c r="S33" s="112"/>
      <c r="T33" s="112"/>
      <c r="U33" s="112"/>
      <c r="V33" s="25"/>
      <c r="W33" s="112"/>
      <c r="X33" s="112"/>
      <c r="Y33" s="112"/>
      <c r="Z33" s="25"/>
      <c r="AA33" s="112" t="s">
        <v>402</v>
      </c>
      <c r="AB33" s="112"/>
      <c r="AC33" s="112"/>
      <c r="AD33" s="25"/>
      <c r="AE33" s="112" t="s">
        <v>404</v>
      </c>
      <c r="AF33" s="112"/>
      <c r="AG33" s="112"/>
      <c r="AH33" s="25"/>
      <c r="AI33" s="112" t="s">
        <v>406</v>
      </c>
      <c r="AJ33" s="112"/>
      <c r="AK33" s="112"/>
      <c r="AL33" s="25"/>
      <c r="AM33" s="112"/>
      <c r="AN33" s="112"/>
      <c r="AO33" s="112"/>
    </row>
    <row r="34" spans="1:41">
      <c r="A34" s="13"/>
      <c r="B34" s="111" t="s">
        <v>419</v>
      </c>
      <c r="C34" s="46"/>
      <c r="D34" s="46"/>
      <c r="E34" s="46"/>
      <c r="F34" s="17"/>
      <c r="G34" s="46"/>
      <c r="H34" s="46"/>
      <c r="I34" s="46"/>
      <c r="J34" s="17"/>
      <c r="K34" s="46"/>
      <c r="L34" s="46"/>
      <c r="M34" s="46"/>
      <c r="N34" s="17"/>
      <c r="O34" s="46"/>
      <c r="P34" s="46"/>
      <c r="Q34" s="46"/>
      <c r="R34" s="17"/>
      <c r="S34" s="46"/>
      <c r="T34" s="46"/>
      <c r="U34" s="46"/>
      <c r="V34" s="17"/>
      <c r="W34" s="46"/>
      <c r="X34" s="46"/>
      <c r="Y34" s="46"/>
      <c r="Z34" s="17"/>
      <c r="AA34" s="46"/>
      <c r="AB34" s="46"/>
      <c r="AC34" s="46"/>
      <c r="AD34" s="17"/>
      <c r="AE34" s="46"/>
      <c r="AF34" s="46"/>
      <c r="AG34" s="46"/>
      <c r="AH34" s="17"/>
      <c r="AI34" s="46"/>
      <c r="AJ34" s="46"/>
      <c r="AK34" s="46"/>
      <c r="AL34" s="17"/>
      <c r="AM34" s="46"/>
      <c r="AN34" s="46"/>
      <c r="AO34" s="46"/>
    </row>
    <row r="35" spans="1:41">
      <c r="A35" s="13"/>
      <c r="B35" s="114" t="s">
        <v>420</v>
      </c>
      <c r="C35" s="115" t="s">
        <v>244</v>
      </c>
      <c r="D35" s="116">
        <v>6763</v>
      </c>
      <c r="E35" s="25"/>
      <c r="F35" s="25"/>
      <c r="G35" s="115" t="s">
        <v>244</v>
      </c>
      <c r="H35" s="116">
        <v>20214</v>
      </c>
      <c r="I35" s="25"/>
      <c r="J35" s="25"/>
      <c r="K35" s="115" t="s">
        <v>244</v>
      </c>
      <c r="L35" s="117">
        <v>89</v>
      </c>
      <c r="M35" s="25"/>
      <c r="N35" s="25"/>
      <c r="O35" s="115" t="s">
        <v>244</v>
      </c>
      <c r="P35" s="116">
        <v>2350</v>
      </c>
      <c r="Q35" s="25"/>
      <c r="R35" s="25"/>
      <c r="S35" s="115" t="s">
        <v>244</v>
      </c>
      <c r="T35" s="117" t="s">
        <v>256</v>
      </c>
      <c r="U35" s="25"/>
      <c r="V35" s="25"/>
      <c r="W35" s="115" t="s">
        <v>244</v>
      </c>
      <c r="X35" s="116">
        <v>5011</v>
      </c>
      <c r="Y35" s="25"/>
      <c r="Z35" s="25"/>
      <c r="AA35" s="115" t="s">
        <v>244</v>
      </c>
      <c r="AB35" s="116">
        <v>15670</v>
      </c>
      <c r="AC35" s="25"/>
      <c r="AD35" s="25"/>
      <c r="AE35" s="115" t="s">
        <v>244</v>
      </c>
      <c r="AF35" s="117">
        <v>93</v>
      </c>
      <c r="AG35" s="25"/>
      <c r="AH35" s="25"/>
      <c r="AI35" s="115" t="s">
        <v>244</v>
      </c>
      <c r="AJ35" s="116">
        <v>2620</v>
      </c>
      <c r="AK35" s="25"/>
      <c r="AL35" s="25"/>
      <c r="AM35" s="115" t="s">
        <v>244</v>
      </c>
      <c r="AN35" s="117" t="s">
        <v>256</v>
      </c>
      <c r="AO35" s="25"/>
    </row>
    <row r="36" spans="1:41">
      <c r="A36" s="13"/>
      <c r="B36" s="114"/>
      <c r="C36" s="115"/>
      <c r="D36" s="116"/>
      <c r="E36" s="25"/>
      <c r="F36" s="25"/>
      <c r="G36" s="115"/>
      <c r="H36" s="116"/>
      <c r="I36" s="25"/>
      <c r="J36" s="25"/>
      <c r="K36" s="115"/>
      <c r="L36" s="117"/>
      <c r="M36" s="25"/>
      <c r="N36" s="25"/>
      <c r="O36" s="115"/>
      <c r="P36" s="116"/>
      <c r="Q36" s="25"/>
      <c r="R36" s="25"/>
      <c r="S36" s="115"/>
      <c r="T36" s="117"/>
      <c r="U36" s="25"/>
      <c r="V36" s="25"/>
      <c r="W36" s="115"/>
      <c r="X36" s="116"/>
      <c r="Y36" s="25"/>
      <c r="Z36" s="25"/>
      <c r="AA36" s="115"/>
      <c r="AB36" s="116"/>
      <c r="AC36" s="25"/>
      <c r="AD36" s="25"/>
      <c r="AE36" s="115"/>
      <c r="AF36" s="117"/>
      <c r="AG36" s="25"/>
      <c r="AH36" s="25"/>
      <c r="AI36" s="115"/>
      <c r="AJ36" s="116"/>
      <c r="AK36" s="25"/>
      <c r="AL36" s="25"/>
      <c r="AM36" s="115"/>
      <c r="AN36" s="117"/>
      <c r="AO36" s="25"/>
    </row>
    <row r="37" spans="1:41">
      <c r="A37" s="13"/>
      <c r="B37" s="118" t="s">
        <v>421</v>
      </c>
      <c r="C37" s="119" t="s">
        <v>256</v>
      </c>
      <c r="D37" s="119"/>
      <c r="E37" s="22"/>
      <c r="F37" s="22"/>
      <c r="G37" s="120">
        <v>1327</v>
      </c>
      <c r="H37" s="120"/>
      <c r="I37" s="22"/>
      <c r="J37" s="22"/>
      <c r="K37" s="119">
        <v>4</v>
      </c>
      <c r="L37" s="119"/>
      <c r="M37" s="22"/>
      <c r="N37" s="22"/>
      <c r="O37" s="119" t="s">
        <v>256</v>
      </c>
      <c r="P37" s="119"/>
      <c r="Q37" s="22"/>
      <c r="R37" s="22"/>
      <c r="S37" s="119" t="s">
        <v>256</v>
      </c>
      <c r="T37" s="119"/>
      <c r="U37" s="22"/>
      <c r="V37" s="22"/>
      <c r="W37" s="119" t="s">
        <v>256</v>
      </c>
      <c r="X37" s="119"/>
      <c r="Y37" s="22"/>
      <c r="Z37" s="22"/>
      <c r="AA37" s="120">
        <v>1386</v>
      </c>
      <c r="AB37" s="120"/>
      <c r="AC37" s="22"/>
      <c r="AD37" s="22"/>
      <c r="AE37" s="119">
        <v>4</v>
      </c>
      <c r="AF37" s="119"/>
      <c r="AG37" s="22"/>
      <c r="AH37" s="22"/>
      <c r="AI37" s="119" t="s">
        <v>256</v>
      </c>
      <c r="AJ37" s="119"/>
      <c r="AK37" s="22"/>
      <c r="AL37" s="22"/>
      <c r="AM37" s="119" t="s">
        <v>256</v>
      </c>
      <c r="AN37" s="119"/>
      <c r="AO37" s="22"/>
    </row>
    <row r="38" spans="1:41">
      <c r="A38" s="13"/>
      <c r="B38" s="118"/>
      <c r="C38" s="119"/>
      <c r="D38" s="119"/>
      <c r="E38" s="22"/>
      <c r="F38" s="22"/>
      <c r="G38" s="120"/>
      <c r="H38" s="120"/>
      <c r="I38" s="22"/>
      <c r="J38" s="22"/>
      <c r="K38" s="119"/>
      <c r="L38" s="119"/>
      <c r="M38" s="22"/>
      <c r="N38" s="22"/>
      <c r="O38" s="119"/>
      <c r="P38" s="119"/>
      <c r="Q38" s="22"/>
      <c r="R38" s="22"/>
      <c r="S38" s="119"/>
      <c r="T38" s="119"/>
      <c r="U38" s="22"/>
      <c r="V38" s="22"/>
      <c r="W38" s="119"/>
      <c r="X38" s="119"/>
      <c r="Y38" s="22"/>
      <c r="Z38" s="22"/>
      <c r="AA38" s="120"/>
      <c r="AB38" s="120"/>
      <c r="AC38" s="22"/>
      <c r="AD38" s="22"/>
      <c r="AE38" s="119"/>
      <c r="AF38" s="119"/>
      <c r="AG38" s="22"/>
      <c r="AH38" s="22"/>
      <c r="AI38" s="119"/>
      <c r="AJ38" s="119"/>
      <c r="AK38" s="22"/>
      <c r="AL38" s="22"/>
      <c r="AM38" s="119"/>
      <c r="AN38" s="119"/>
      <c r="AO38" s="22"/>
    </row>
    <row r="39" spans="1:41">
      <c r="A39" s="13"/>
      <c r="B39" s="114" t="s">
        <v>422</v>
      </c>
      <c r="C39" s="117" t="s">
        <v>256</v>
      </c>
      <c r="D39" s="117"/>
      <c r="E39" s="25"/>
      <c r="F39" s="25"/>
      <c r="G39" s="117">
        <v>98</v>
      </c>
      <c r="H39" s="117"/>
      <c r="I39" s="25"/>
      <c r="J39" s="25"/>
      <c r="K39" s="117" t="s">
        <v>256</v>
      </c>
      <c r="L39" s="117"/>
      <c r="M39" s="25"/>
      <c r="N39" s="25"/>
      <c r="O39" s="117" t="s">
        <v>256</v>
      </c>
      <c r="P39" s="117"/>
      <c r="Q39" s="25"/>
      <c r="R39" s="25"/>
      <c r="S39" s="117" t="s">
        <v>256</v>
      </c>
      <c r="T39" s="117"/>
      <c r="U39" s="25"/>
      <c r="V39" s="25"/>
      <c r="W39" s="117" t="s">
        <v>256</v>
      </c>
      <c r="X39" s="117"/>
      <c r="Y39" s="25"/>
      <c r="Z39" s="25"/>
      <c r="AA39" s="117">
        <v>92</v>
      </c>
      <c r="AB39" s="117"/>
      <c r="AC39" s="25"/>
      <c r="AD39" s="25"/>
      <c r="AE39" s="117" t="s">
        <v>256</v>
      </c>
      <c r="AF39" s="117"/>
      <c r="AG39" s="25"/>
      <c r="AH39" s="25"/>
      <c r="AI39" s="117" t="s">
        <v>256</v>
      </c>
      <c r="AJ39" s="117"/>
      <c r="AK39" s="25"/>
      <c r="AL39" s="25"/>
      <c r="AM39" s="117" t="s">
        <v>256</v>
      </c>
      <c r="AN39" s="117"/>
      <c r="AO39" s="25"/>
    </row>
    <row r="40" spans="1:41" ht="15.75" thickBot="1">
      <c r="A40" s="13"/>
      <c r="B40" s="114"/>
      <c r="C40" s="121"/>
      <c r="D40" s="121"/>
      <c r="E40" s="55"/>
      <c r="F40" s="25"/>
      <c r="G40" s="121"/>
      <c r="H40" s="121"/>
      <c r="I40" s="55"/>
      <c r="J40" s="25"/>
      <c r="K40" s="121"/>
      <c r="L40" s="121"/>
      <c r="M40" s="55"/>
      <c r="N40" s="25"/>
      <c r="O40" s="121"/>
      <c r="P40" s="121"/>
      <c r="Q40" s="55"/>
      <c r="R40" s="25"/>
      <c r="S40" s="121"/>
      <c r="T40" s="121"/>
      <c r="U40" s="55"/>
      <c r="V40" s="25"/>
      <c r="W40" s="121"/>
      <c r="X40" s="121"/>
      <c r="Y40" s="55"/>
      <c r="Z40" s="25"/>
      <c r="AA40" s="121"/>
      <c r="AB40" s="121"/>
      <c r="AC40" s="55"/>
      <c r="AD40" s="25"/>
      <c r="AE40" s="121"/>
      <c r="AF40" s="121"/>
      <c r="AG40" s="55"/>
      <c r="AH40" s="25"/>
      <c r="AI40" s="121"/>
      <c r="AJ40" s="121"/>
      <c r="AK40" s="55"/>
      <c r="AL40" s="25"/>
      <c r="AM40" s="121"/>
      <c r="AN40" s="121"/>
      <c r="AO40" s="55"/>
    </row>
    <row r="41" spans="1:41">
      <c r="A41" s="13"/>
      <c r="B41" s="122" t="s">
        <v>126</v>
      </c>
      <c r="C41" s="123" t="s">
        <v>244</v>
      </c>
      <c r="D41" s="125">
        <v>6763</v>
      </c>
      <c r="E41" s="46"/>
      <c r="F41" s="22"/>
      <c r="G41" s="123" t="s">
        <v>244</v>
      </c>
      <c r="H41" s="125">
        <v>21639</v>
      </c>
      <c r="I41" s="46"/>
      <c r="J41" s="22"/>
      <c r="K41" s="123" t="s">
        <v>244</v>
      </c>
      <c r="L41" s="127">
        <v>93</v>
      </c>
      <c r="M41" s="46"/>
      <c r="N41" s="22"/>
      <c r="O41" s="123" t="s">
        <v>244</v>
      </c>
      <c r="P41" s="125">
        <v>2350</v>
      </c>
      <c r="Q41" s="46"/>
      <c r="R41" s="22"/>
      <c r="S41" s="123" t="s">
        <v>244</v>
      </c>
      <c r="T41" s="127" t="s">
        <v>256</v>
      </c>
      <c r="U41" s="46"/>
      <c r="V41" s="22"/>
      <c r="W41" s="123" t="s">
        <v>244</v>
      </c>
      <c r="X41" s="125">
        <v>5011</v>
      </c>
      <c r="Y41" s="46"/>
      <c r="Z41" s="22"/>
      <c r="AA41" s="123" t="s">
        <v>244</v>
      </c>
      <c r="AB41" s="125">
        <v>17148</v>
      </c>
      <c r="AC41" s="46"/>
      <c r="AD41" s="22"/>
      <c r="AE41" s="123" t="s">
        <v>244</v>
      </c>
      <c r="AF41" s="127">
        <v>97</v>
      </c>
      <c r="AG41" s="46"/>
      <c r="AH41" s="22"/>
      <c r="AI41" s="123" t="s">
        <v>244</v>
      </c>
      <c r="AJ41" s="125">
        <v>2620</v>
      </c>
      <c r="AK41" s="46"/>
      <c r="AL41" s="22"/>
      <c r="AM41" s="123" t="s">
        <v>244</v>
      </c>
      <c r="AN41" s="127" t="s">
        <v>256</v>
      </c>
      <c r="AO41" s="46"/>
    </row>
    <row r="42" spans="1:41" ht="15.75" thickBot="1">
      <c r="A42" s="13"/>
      <c r="B42" s="122"/>
      <c r="C42" s="124"/>
      <c r="D42" s="126"/>
      <c r="E42" s="59"/>
      <c r="F42" s="22"/>
      <c r="G42" s="124"/>
      <c r="H42" s="126"/>
      <c r="I42" s="59"/>
      <c r="J42" s="22"/>
      <c r="K42" s="124"/>
      <c r="L42" s="128"/>
      <c r="M42" s="59"/>
      <c r="N42" s="22"/>
      <c r="O42" s="124"/>
      <c r="P42" s="126"/>
      <c r="Q42" s="59"/>
      <c r="R42" s="22"/>
      <c r="S42" s="124"/>
      <c r="T42" s="128"/>
      <c r="U42" s="59"/>
      <c r="V42" s="22"/>
      <c r="W42" s="124"/>
      <c r="X42" s="126"/>
      <c r="Y42" s="59"/>
      <c r="Z42" s="22"/>
      <c r="AA42" s="124"/>
      <c r="AB42" s="126"/>
      <c r="AC42" s="59"/>
      <c r="AD42" s="22"/>
      <c r="AE42" s="124"/>
      <c r="AF42" s="128"/>
      <c r="AG42" s="59"/>
      <c r="AH42" s="22"/>
      <c r="AI42" s="124"/>
      <c r="AJ42" s="126"/>
      <c r="AK42" s="59"/>
      <c r="AL42" s="22"/>
      <c r="AM42" s="124"/>
      <c r="AN42" s="128"/>
      <c r="AO42" s="59"/>
    </row>
    <row r="43" spans="1:41" ht="15.75" thickTop="1">
      <c r="A43" s="13"/>
      <c r="B43" s="129" t="s">
        <v>423</v>
      </c>
      <c r="C43" s="130" t="s">
        <v>244</v>
      </c>
      <c r="D43" s="132">
        <v>223</v>
      </c>
      <c r="E43" s="134"/>
      <c r="F43" s="25"/>
      <c r="G43" s="130" t="s">
        <v>244</v>
      </c>
      <c r="H43" s="132">
        <v>335</v>
      </c>
      <c r="I43" s="134"/>
      <c r="J43" s="25"/>
      <c r="K43" s="130" t="s">
        <v>244</v>
      </c>
      <c r="L43" s="132">
        <v>18</v>
      </c>
      <c r="M43" s="134"/>
      <c r="N43" s="25"/>
      <c r="O43" s="130" t="s">
        <v>244</v>
      </c>
      <c r="P43" s="132">
        <v>241</v>
      </c>
      <c r="Q43" s="134"/>
      <c r="R43" s="25"/>
      <c r="S43" s="130" t="s">
        <v>244</v>
      </c>
      <c r="T43" s="132">
        <v>1</v>
      </c>
      <c r="U43" s="134"/>
      <c r="V43" s="25"/>
      <c r="W43" s="130" t="s">
        <v>244</v>
      </c>
      <c r="X43" s="132">
        <v>267</v>
      </c>
      <c r="Y43" s="134"/>
      <c r="Z43" s="25"/>
      <c r="AA43" s="130" t="s">
        <v>244</v>
      </c>
      <c r="AB43" s="132">
        <v>268</v>
      </c>
      <c r="AC43" s="134"/>
      <c r="AD43" s="25"/>
      <c r="AE43" s="130" t="s">
        <v>244</v>
      </c>
      <c r="AF43" s="132">
        <v>19</v>
      </c>
      <c r="AG43" s="134"/>
      <c r="AH43" s="25"/>
      <c r="AI43" s="130" t="s">
        <v>244</v>
      </c>
      <c r="AJ43" s="132">
        <v>516</v>
      </c>
      <c r="AK43" s="134"/>
      <c r="AL43" s="25"/>
      <c r="AM43" s="130" t="s">
        <v>244</v>
      </c>
      <c r="AN43" s="132">
        <v>1</v>
      </c>
      <c r="AO43" s="134"/>
    </row>
    <row r="44" spans="1:41" ht="15.75" thickBot="1">
      <c r="A44" s="13"/>
      <c r="B44" s="129"/>
      <c r="C44" s="131"/>
      <c r="D44" s="133"/>
      <c r="E44" s="35"/>
      <c r="F44" s="25"/>
      <c r="G44" s="131"/>
      <c r="H44" s="133"/>
      <c r="I44" s="35"/>
      <c r="J44" s="25"/>
      <c r="K44" s="131"/>
      <c r="L44" s="133"/>
      <c r="M44" s="35"/>
      <c r="N44" s="25"/>
      <c r="O44" s="131"/>
      <c r="P44" s="133"/>
      <c r="Q44" s="35"/>
      <c r="R44" s="25"/>
      <c r="S44" s="131"/>
      <c r="T44" s="133"/>
      <c r="U44" s="35"/>
      <c r="V44" s="25"/>
      <c r="W44" s="131"/>
      <c r="X44" s="133"/>
      <c r="Y44" s="35"/>
      <c r="Z44" s="25"/>
      <c r="AA44" s="131"/>
      <c r="AB44" s="133"/>
      <c r="AC44" s="35"/>
      <c r="AD44" s="25"/>
      <c r="AE44" s="131"/>
      <c r="AF44" s="133"/>
      <c r="AG44" s="35"/>
      <c r="AH44" s="25"/>
      <c r="AI44" s="131"/>
      <c r="AJ44" s="133"/>
      <c r="AK44" s="35"/>
      <c r="AL44" s="25"/>
      <c r="AM44" s="131"/>
      <c r="AN44" s="133"/>
      <c r="AO44" s="35"/>
    </row>
    <row r="45" spans="1:41" ht="15.75" thickTop="1"/>
  </sheetData>
  <mergeCells count="394">
    <mergeCell ref="B4:AO4"/>
    <mergeCell ref="B5:AO5"/>
    <mergeCell ref="B16:AO16"/>
    <mergeCell ref="A27:A44"/>
    <mergeCell ref="B27:AO27"/>
    <mergeCell ref="B28:AO28"/>
    <mergeCell ref="AK43:AK44"/>
    <mergeCell ref="AL43:AL44"/>
    <mergeCell ref="AM43:AM44"/>
    <mergeCell ref="AN43:AN44"/>
    <mergeCell ref="AO43:AO44"/>
    <mergeCell ref="A1:A2"/>
    <mergeCell ref="B1:AO1"/>
    <mergeCell ref="B2:AO2"/>
    <mergeCell ref="B3:AO3"/>
    <mergeCell ref="A4:A26"/>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K41:AK42"/>
    <mergeCell ref="AL41:AL42"/>
    <mergeCell ref="AM41:AM42"/>
    <mergeCell ref="AN41:AN42"/>
    <mergeCell ref="AO41:AO42"/>
    <mergeCell ref="B43:B44"/>
    <mergeCell ref="C43:C44"/>
    <mergeCell ref="D43:D44"/>
    <mergeCell ref="E43:E44"/>
    <mergeCell ref="F43:F44"/>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I39:AJ40"/>
    <mergeCell ref="AK39:AK40"/>
    <mergeCell ref="AL39:AL40"/>
    <mergeCell ref="AM39:AN40"/>
    <mergeCell ref="AO39:AO40"/>
    <mergeCell ref="B41:B42"/>
    <mergeCell ref="C41:C42"/>
    <mergeCell ref="D41:D42"/>
    <mergeCell ref="E41:E42"/>
    <mergeCell ref="F41:F42"/>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L37:AL38"/>
    <mergeCell ref="AM37:AN38"/>
    <mergeCell ref="AO37:AO38"/>
    <mergeCell ref="B39:B40"/>
    <mergeCell ref="C39:D40"/>
    <mergeCell ref="E39:E40"/>
    <mergeCell ref="F39:F40"/>
    <mergeCell ref="G39:H40"/>
    <mergeCell ref="I39:I40"/>
    <mergeCell ref="J39:J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O35:AO36"/>
    <mergeCell ref="B37:B38"/>
    <mergeCell ref="C37:D38"/>
    <mergeCell ref="E37:E38"/>
    <mergeCell ref="F37:F38"/>
    <mergeCell ref="G37:H38"/>
    <mergeCell ref="I37:I38"/>
    <mergeCell ref="J37:J38"/>
    <mergeCell ref="K37:L38"/>
    <mergeCell ref="M37:M38"/>
    <mergeCell ref="AI35:AI36"/>
    <mergeCell ref="AJ35:AJ36"/>
    <mergeCell ref="AK35:AK36"/>
    <mergeCell ref="AL35:AL36"/>
    <mergeCell ref="AM35:AM36"/>
    <mergeCell ref="AN35:AN36"/>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M34:AO34"/>
    <mergeCell ref="B35:B36"/>
    <mergeCell ref="C35:C36"/>
    <mergeCell ref="D35:D36"/>
    <mergeCell ref="E35:E36"/>
    <mergeCell ref="F35:F36"/>
    <mergeCell ref="G35:G36"/>
    <mergeCell ref="H35:H36"/>
    <mergeCell ref="I35:I36"/>
    <mergeCell ref="J35:J36"/>
    <mergeCell ref="AM32:AO33"/>
    <mergeCell ref="C34:E34"/>
    <mergeCell ref="G34:I34"/>
    <mergeCell ref="K34:M34"/>
    <mergeCell ref="O34:Q34"/>
    <mergeCell ref="S34:U34"/>
    <mergeCell ref="W34:Y34"/>
    <mergeCell ref="AA34:AC34"/>
    <mergeCell ref="AE34:AG34"/>
    <mergeCell ref="AI34:AK34"/>
    <mergeCell ref="AE32:AG32"/>
    <mergeCell ref="AE33:AG33"/>
    <mergeCell ref="AH32:AH33"/>
    <mergeCell ref="AI32:AK32"/>
    <mergeCell ref="AI33:AK33"/>
    <mergeCell ref="AL32:AL33"/>
    <mergeCell ref="V32:V33"/>
    <mergeCell ref="W32:Y33"/>
    <mergeCell ref="Z32:Z33"/>
    <mergeCell ref="AA32:AC32"/>
    <mergeCell ref="AA33:AC33"/>
    <mergeCell ref="AD32:AD33"/>
    <mergeCell ref="K33:M33"/>
    <mergeCell ref="N32:N33"/>
    <mergeCell ref="O32:Q32"/>
    <mergeCell ref="O33:Q33"/>
    <mergeCell ref="R32:R33"/>
    <mergeCell ref="S32:U33"/>
    <mergeCell ref="B29:AO29"/>
    <mergeCell ref="C31:U31"/>
    <mergeCell ref="W31:AO31"/>
    <mergeCell ref="B32:B33"/>
    <mergeCell ref="C32:E33"/>
    <mergeCell ref="F32:F33"/>
    <mergeCell ref="G32:I32"/>
    <mergeCell ref="G33:I33"/>
    <mergeCell ref="J32:J33"/>
    <mergeCell ref="K32:M32"/>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Q19"/>
    <mergeCell ref="O20:Q20"/>
    <mergeCell ref="R19:R20"/>
    <mergeCell ref="S19:U20"/>
    <mergeCell ref="V19:V20"/>
    <mergeCell ref="W19:Y20"/>
    <mergeCell ref="B17:Y17"/>
    <mergeCell ref="B19:B20"/>
    <mergeCell ref="C19:E20"/>
    <mergeCell ref="F19:F20"/>
    <mergeCell ref="G19:I19"/>
    <mergeCell ref="G20:I20"/>
    <mergeCell ref="J19:J20"/>
    <mergeCell ref="K19:M19"/>
    <mergeCell ref="K20:M20"/>
    <mergeCell ref="N19:N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8"/>
    <mergeCell ref="O9:Q9"/>
    <mergeCell ref="R8:R9"/>
    <mergeCell ref="S8:U9"/>
    <mergeCell ref="V8:V9"/>
    <mergeCell ref="W8:Y9"/>
    <mergeCell ref="B6:Y6"/>
    <mergeCell ref="B8:B9"/>
    <mergeCell ref="C8:E9"/>
    <mergeCell ref="F8:F9"/>
    <mergeCell ref="G8:I8"/>
    <mergeCell ref="G9:I9"/>
    <mergeCell ref="J8:J9"/>
    <mergeCell ref="K8:M8"/>
    <mergeCell ref="K9: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7.7109375" customWidth="1"/>
    <col min="6" max="6" width="4.7109375" customWidth="1"/>
    <col min="7" max="7" width="27.5703125" customWidth="1"/>
    <col min="8" max="8" width="6" customWidth="1"/>
    <col min="9" max="9" width="8.5703125" customWidth="1"/>
    <col min="10" max="11" width="27.5703125" customWidth="1"/>
    <col min="12" max="12" width="6" customWidth="1"/>
    <col min="13" max="13" width="8.5703125" customWidth="1"/>
    <col min="14" max="14" width="27.5703125"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33</v>
      </c>
      <c r="B3" s="65" t="s">
        <v>4</v>
      </c>
      <c r="C3" s="65"/>
      <c r="D3" s="65"/>
      <c r="E3" s="65"/>
      <c r="F3" s="65"/>
      <c r="G3" s="65"/>
      <c r="H3" s="65"/>
      <c r="I3" s="65"/>
      <c r="J3" s="65"/>
      <c r="K3" s="65"/>
      <c r="L3" s="65"/>
      <c r="M3" s="65"/>
      <c r="N3" s="65"/>
    </row>
    <row r="4" spans="1:14" ht="15" customHeight="1">
      <c r="A4" s="13" t="s">
        <v>709</v>
      </c>
      <c r="B4" s="65" t="s">
        <v>4</v>
      </c>
      <c r="C4" s="65"/>
      <c r="D4" s="65"/>
      <c r="E4" s="65"/>
      <c r="F4" s="65"/>
      <c r="G4" s="65"/>
      <c r="H4" s="65"/>
      <c r="I4" s="65"/>
      <c r="J4" s="65"/>
      <c r="K4" s="65"/>
      <c r="L4" s="65"/>
      <c r="M4" s="65"/>
      <c r="N4" s="65"/>
    </row>
    <row r="5" spans="1:14" ht="25.5" customHeight="1">
      <c r="A5" s="13"/>
      <c r="B5" s="23" t="s">
        <v>710</v>
      </c>
      <c r="C5" s="23"/>
      <c r="D5" s="23"/>
      <c r="E5" s="23"/>
      <c r="F5" s="23"/>
      <c r="G5" s="23"/>
      <c r="H5" s="23"/>
      <c r="I5" s="23"/>
      <c r="J5" s="23"/>
      <c r="K5" s="23"/>
      <c r="L5" s="23"/>
      <c r="M5" s="23"/>
      <c r="N5" s="23"/>
    </row>
    <row r="6" spans="1:14">
      <c r="A6" s="13"/>
      <c r="B6" s="19"/>
      <c r="C6" s="19"/>
      <c r="D6" s="19"/>
      <c r="E6" s="19"/>
      <c r="F6" s="19"/>
      <c r="G6" s="19"/>
      <c r="H6" s="19"/>
      <c r="I6" s="19"/>
      <c r="J6" s="19"/>
      <c r="K6" s="19"/>
      <c r="L6" s="19"/>
      <c r="M6" s="19"/>
      <c r="N6" s="19"/>
    </row>
    <row r="7" spans="1:14">
      <c r="A7" s="13"/>
      <c r="B7" s="15"/>
      <c r="C7" s="15"/>
      <c r="D7" s="15"/>
      <c r="E7" s="15"/>
      <c r="F7" s="15"/>
      <c r="G7" s="15"/>
      <c r="H7" s="15"/>
      <c r="I7" s="15"/>
      <c r="J7" s="15"/>
      <c r="K7" s="15"/>
      <c r="L7" s="15"/>
      <c r="M7" s="15"/>
      <c r="N7" s="15"/>
    </row>
    <row r="8" spans="1:14" ht="15.75" thickBot="1">
      <c r="A8" s="13"/>
      <c r="B8" s="18"/>
      <c r="C8" s="18"/>
      <c r="D8" s="112" t="s">
        <v>436</v>
      </c>
      <c r="E8" s="112"/>
      <c r="F8" s="112"/>
      <c r="G8" s="18"/>
      <c r="H8" s="112" t="s">
        <v>437</v>
      </c>
      <c r="I8" s="112"/>
      <c r="J8" s="112"/>
      <c r="K8" s="18"/>
      <c r="L8" s="112" t="s">
        <v>438</v>
      </c>
      <c r="M8" s="112"/>
      <c r="N8" s="112"/>
    </row>
    <row r="9" spans="1:14">
      <c r="A9" s="13"/>
      <c r="B9" s="23" t="s">
        <v>439</v>
      </c>
      <c r="C9" s="25"/>
      <c r="D9" s="30" t="s">
        <v>244</v>
      </c>
      <c r="E9" s="136">
        <v>1</v>
      </c>
      <c r="F9" s="34"/>
      <c r="G9" s="25"/>
      <c r="H9" s="30" t="s">
        <v>244</v>
      </c>
      <c r="I9" s="136" t="s">
        <v>256</v>
      </c>
      <c r="J9" s="34"/>
      <c r="K9" s="25"/>
      <c r="L9" s="30" t="s">
        <v>244</v>
      </c>
      <c r="M9" s="136" t="s">
        <v>256</v>
      </c>
      <c r="N9" s="34"/>
    </row>
    <row r="10" spans="1:14">
      <c r="A10" s="13"/>
      <c r="B10" s="23"/>
      <c r="C10" s="25"/>
      <c r="D10" s="135"/>
      <c r="E10" s="137"/>
      <c r="F10" s="138"/>
      <c r="G10" s="25"/>
      <c r="H10" s="135"/>
      <c r="I10" s="137"/>
      <c r="J10" s="138"/>
      <c r="K10" s="25"/>
      <c r="L10" s="135"/>
      <c r="M10" s="137"/>
      <c r="N10" s="138"/>
    </row>
    <row r="11" spans="1:14">
      <c r="A11" s="13"/>
      <c r="B11" s="20" t="s">
        <v>440</v>
      </c>
      <c r="C11" s="22"/>
      <c r="D11" s="21">
        <v>9</v>
      </c>
      <c r="E11" s="21"/>
      <c r="F11" s="22"/>
      <c r="G11" s="22"/>
      <c r="H11" s="21">
        <v>1</v>
      </c>
      <c r="I11" s="21"/>
      <c r="J11" s="22"/>
      <c r="K11" s="22"/>
      <c r="L11" s="21">
        <v>2</v>
      </c>
      <c r="M11" s="21"/>
      <c r="N11" s="22"/>
    </row>
    <row r="12" spans="1:14">
      <c r="A12" s="13"/>
      <c r="B12" s="20"/>
      <c r="C12" s="22"/>
      <c r="D12" s="21"/>
      <c r="E12" s="21"/>
      <c r="F12" s="22"/>
      <c r="G12" s="22"/>
      <c r="H12" s="21"/>
      <c r="I12" s="21"/>
      <c r="J12" s="22"/>
      <c r="K12" s="22"/>
      <c r="L12" s="21"/>
      <c r="M12" s="21"/>
      <c r="N12" s="22"/>
    </row>
    <row r="13" spans="1:14">
      <c r="A13" s="13"/>
      <c r="B13" s="23" t="s">
        <v>441</v>
      </c>
      <c r="C13" s="25"/>
      <c r="D13" s="27" t="s">
        <v>442</v>
      </c>
      <c r="E13" s="27"/>
      <c r="F13" s="23" t="s">
        <v>238</v>
      </c>
      <c r="G13" s="25"/>
      <c r="H13" s="27" t="s">
        <v>256</v>
      </c>
      <c r="I13" s="27"/>
      <c r="J13" s="25"/>
      <c r="K13" s="25"/>
      <c r="L13" s="27" t="s">
        <v>256</v>
      </c>
      <c r="M13" s="27"/>
      <c r="N13" s="25"/>
    </row>
    <row r="14" spans="1:14" ht="15.75" thickBot="1">
      <c r="A14" s="13"/>
      <c r="B14" s="23"/>
      <c r="C14" s="25"/>
      <c r="D14" s="54"/>
      <c r="E14" s="54"/>
      <c r="F14" s="56"/>
      <c r="G14" s="25"/>
      <c r="H14" s="54"/>
      <c r="I14" s="54"/>
      <c r="J14" s="55"/>
      <c r="K14" s="25"/>
      <c r="L14" s="54"/>
      <c r="M14" s="54"/>
      <c r="N14" s="55"/>
    </row>
    <row r="15" spans="1:14">
      <c r="A15" s="13"/>
      <c r="B15" s="20" t="s">
        <v>443</v>
      </c>
      <c r="C15" s="22"/>
      <c r="D15" s="42" t="s">
        <v>244</v>
      </c>
      <c r="E15" s="48" t="s">
        <v>444</v>
      </c>
      <c r="F15" s="42" t="s">
        <v>238</v>
      </c>
      <c r="G15" s="22"/>
      <c r="H15" s="42" t="s">
        <v>244</v>
      </c>
      <c r="I15" s="48">
        <v>1</v>
      </c>
      <c r="J15" s="46"/>
      <c r="K15" s="22"/>
      <c r="L15" s="42" t="s">
        <v>244</v>
      </c>
      <c r="M15" s="48">
        <v>2</v>
      </c>
      <c r="N15" s="46"/>
    </row>
    <row r="16" spans="1:14" ht="15.75" thickBot="1">
      <c r="A16" s="13"/>
      <c r="B16" s="20"/>
      <c r="C16" s="22"/>
      <c r="D16" s="57"/>
      <c r="E16" s="60"/>
      <c r="F16" s="57"/>
      <c r="G16" s="22"/>
      <c r="H16" s="57"/>
      <c r="I16" s="60"/>
      <c r="J16" s="59"/>
      <c r="K16" s="22"/>
      <c r="L16" s="57"/>
      <c r="M16" s="60"/>
      <c r="N16" s="59"/>
    </row>
    <row r="17" ht="15.75" thickTop="1"/>
  </sheetData>
  <mergeCells count="57">
    <mergeCell ref="B5:N5"/>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customWidth="1"/>
    <col min="4" max="4" width="4" customWidth="1"/>
    <col min="5" max="6" width="9.28515625" customWidth="1"/>
    <col min="7" max="7" width="2" customWidth="1"/>
    <col min="8" max="8" width="2.85546875" customWidth="1"/>
    <col min="9" max="10" width="9.28515625" customWidth="1"/>
    <col min="11" max="11" width="2" customWidth="1"/>
    <col min="12" max="12" width="4" customWidth="1"/>
    <col min="13" max="13" width="9.28515625" customWidth="1"/>
  </cols>
  <sheetData>
    <row r="1" spans="1:13" ht="15" customHeight="1">
      <c r="A1" s="8" t="s">
        <v>7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447</v>
      </c>
      <c r="B3" s="65" t="s">
        <v>4</v>
      </c>
      <c r="C3" s="65"/>
      <c r="D3" s="65"/>
      <c r="E3" s="65"/>
      <c r="F3" s="65"/>
      <c r="G3" s="65"/>
      <c r="H3" s="65"/>
      <c r="I3" s="65"/>
      <c r="J3" s="65"/>
      <c r="K3" s="65"/>
      <c r="L3" s="65"/>
      <c r="M3" s="65"/>
    </row>
    <row r="4" spans="1:13" ht="15" customHeight="1">
      <c r="A4" s="13" t="s">
        <v>712</v>
      </c>
      <c r="B4" s="65" t="s">
        <v>4</v>
      </c>
      <c r="C4" s="65"/>
      <c r="D4" s="65"/>
      <c r="E4" s="65"/>
      <c r="F4" s="65"/>
      <c r="G4" s="65"/>
      <c r="H4" s="65"/>
      <c r="I4" s="65"/>
      <c r="J4" s="65"/>
      <c r="K4" s="65"/>
      <c r="L4" s="65"/>
      <c r="M4" s="65"/>
    </row>
    <row r="5" spans="1:13">
      <c r="A5" s="13"/>
      <c r="B5" s="23" t="s">
        <v>713</v>
      </c>
      <c r="C5" s="23"/>
      <c r="D5" s="23"/>
      <c r="E5" s="23"/>
      <c r="F5" s="23"/>
      <c r="G5" s="23"/>
      <c r="H5" s="23"/>
      <c r="I5" s="23"/>
      <c r="J5" s="23"/>
      <c r="K5" s="23"/>
      <c r="L5" s="23"/>
      <c r="M5" s="23"/>
    </row>
    <row r="6" spans="1:13">
      <c r="A6" s="13"/>
      <c r="B6" s="19"/>
      <c r="C6" s="19"/>
      <c r="D6" s="19"/>
      <c r="E6" s="19"/>
      <c r="F6" s="19"/>
      <c r="G6" s="19"/>
      <c r="H6" s="19"/>
      <c r="I6" s="19"/>
      <c r="J6" s="19"/>
      <c r="K6" s="19"/>
      <c r="L6" s="19"/>
      <c r="M6" s="19"/>
    </row>
    <row r="7" spans="1:13">
      <c r="A7" s="13"/>
      <c r="B7" s="15"/>
      <c r="C7" s="15"/>
      <c r="D7" s="15"/>
      <c r="E7" s="15"/>
      <c r="F7" s="15"/>
      <c r="G7" s="15"/>
      <c r="H7" s="15"/>
      <c r="I7" s="15"/>
      <c r="J7" s="15"/>
      <c r="K7" s="15"/>
      <c r="L7" s="15"/>
      <c r="M7" s="15"/>
    </row>
    <row r="8" spans="1:13" ht="15.75" thickBot="1">
      <c r="A8" s="13"/>
      <c r="B8" s="18"/>
      <c r="C8" s="39" t="s">
        <v>455</v>
      </c>
      <c r="D8" s="39"/>
      <c r="E8" s="39"/>
      <c r="F8" s="18"/>
      <c r="G8" s="39" t="s">
        <v>456</v>
      </c>
      <c r="H8" s="39"/>
      <c r="I8" s="39"/>
      <c r="J8" s="18"/>
      <c r="K8" s="39" t="s">
        <v>126</v>
      </c>
      <c r="L8" s="39"/>
      <c r="M8" s="39"/>
    </row>
    <row r="9" spans="1:13">
      <c r="A9" s="13"/>
      <c r="B9" s="16" t="s">
        <v>457</v>
      </c>
      <c r="C9" s="46"/>
      <c r="D9" s="46"/>
      <c r="E9" s="46"/>
      <c r="F9" s="17"/>
      <c r="G9" s="46"/>
      <c r="H9" s="46"/>
      <c r="I9" s="46"/>
      <c r="J9" s="17"/>
      <c r="K9" s="46"/>
      <c r="L9" s="46"/>
      <c r="M9" s="46"/>
    </row>
    <row r="10" spans="1:13">
      <c r="A10" s="13"/>
      <c r="B10" s="81" t="s">
        <v>458</v>
      </c>
      <c r="C10" s="23" t="s">
        <v>244</v>
      </c>
      <c r="D10" s="27">
        <v>384</v>
      </c>
      <c r="E10" s="25"/>
      <c r="F10" s="25"/>
      <c r="G10" s="23" t="s">
        <v>244</v>
      </c>
      <c r="H10" s="27" t="s">
        <v>256</v>
      </c>
      <c r="I10" s="25"/>
      <c r="J10" s="25"/>
      <c r="K10" s="23" t="s">
        <v>244</v>
      </c>
      <c r="L10" s="27">
        <v>384</v>
      </c>
      <c r="M10" s="25"/>
    </row>
    <row r="11" spans="1:13">
      <c r="A11" s="13"/>
      <c r="B11" s="81"/>
      <c r="C11" s="23"/>
      <c r="D11" s="27"/>
      <c r="E11" s="25"/>
      <c r="F11" s="25"/>
      <c r="G11" s="23"/>
      <c r="H11" s="27"/>
      <c r="I11" s="25"/>
      <c r="J11" s="25"/>
      <c r="K11" s="23"/>
      <c r="L11" s="27"/>
      <c r="M11" s="25"/>
    </row>
    <row r="12" spans="1:13">
      <c r="A12" s="13"/>
      <c r="B12" s="80" t="s">
        <v>459</v>
      </c>
      <c r="C12" s="21">
        <v>75</v>
      </c>
      <c r="D12" s="21"/>
      <c r="E12" s="22"/>
      <c r="F12" s="22"/>
      <c r="G12" s="21" t="s">
        <v>256</v>
      </c>
      <c r="H12" s="21"/>
      <c r="I12" s="22"/>
      <c r="J12" s="22"/>
      <c r="K12" s="21">
        <v>75</v>
      </c>
      <c r="L12" s="21"/>
      <c r="M12" s="22"/>
    </row>
    <row r="13" spans="1:13">
      <c r="A13" s="13"/>
      <c r="B13" s="80"/>
      <c r="C13" s="21"/>
      <c r="D13" s="21"/>
      <c r="E13" s="22"/>
      <c r="F13" s="22"/>
      <c r="G13" s="21"/>
      <c r="H13" s="21"/>
      <c r="I13" s="22"/>
      <c r="J13" s="22"/>
      <c r="K13" s="21"/>
      <c r="L13" s="21"/>
      <c r="M13" s="22"/>
    </row>
    <row r="14" spans="1:13">
      <c r="A14" s="13"/>
      <c r="B14" s="81" t="s">
        <v>460</v>
      </c>
      <c r="C14" s="27">
        <v>28</v>
      </c>
      <c r="D14" s="27"/>
      <c r="E14" s="25"/>
      <c r="F14" s="25"/>
      <c r="G14" s="27" t="s">
        <v>256</v>
      </c>
      <c r="H14" s="27"/>
      <c r="I14" s="25"/>
      <c r="J14" s="25"/>
      <c r="K14" s="27">
        <v>28</v>
      </c>
      <c r="L14" s="27"/>
      <c r="M14" s="25"/>
    </row>
    <row r="15" spans="1:13">
      <c r="A15" s="13"/>
      <c r="B15" s="81"/>
      <c r="C15" s="27"/>
      <c r="D15" s="27"/>
      <c r="E15" s="25"/>
      <c r="F15" s="25"/>
      <c r="G15" s="27"/>
      <c r="H15" s="27"/>
      <c r="I15" s="25"/>
      <c r="J15" s="25"/>
      <c r="K15" s="27"/>
      <c r="L15" s="27"/>
      <c r="M15" s="25"/>
    </row>
    <row r="16" spans="1:13">
      <c r="A16" s="13"/>
      <c r="B16" s="80" t="s">
        <v>461</v>
      </c>
      <c r="C16" s="21" t="s">
        <v>256</v>
      </c>
      <c r="D16" s="21"/>
      <c r="E16" s="22"/>
      <c r="F16" s="22"/>
      <c r="G16" s="21">
        <v>1</v>
      </c>
      <c r="H16" s="21"/>
      <c r="I16" s="22"/>
      <c r="J16" s="22"/>
      <c r="K16" s="21">
        <v>1</v>
      </c>
      <c r="L16" s="21"/>
      <c r="M16" s="22"/>
    </row>
    <row r="17" spans="1:13" ht="15.75" thickBot="1">
      <c r="A17" s="13"/>
      <c r="B17" s="80"/>
      <c r="C17" s="28"/>
      <c r="D17" s="28"/>
      <c r="E17" s="79"/>
      <c r="F17" s="22"/>
      <c r="G17" s="28"/>
      <c r="H17" s="28"/>
      <c r="I17" s="79"/>
      <c r="J17" s="22"/>
      <c r="K17" s="28"/>
      <c r="L17" s="28"/>
      <c r="M17" s="79"/>
    </row>
    <row r="18" spans="1:13">
      <c r="A18" s="13"/>
      <c r="B18" s="64" t="s">
        <v>462</v>
      </c>
      <c r="C18" s="30" t="s">
        <v>244</v>
      </c>
      <c r="D18" s="136">
        <v>487</v>
      </c>
      <c r="E18" s="34"/>
      <c r="F18" s="25"/>
      <c r="G18" s="30" t="s">
        <v>244</v>
      </c>
      <c r="H18" s="136">
        <v>1</v>
      </c>
      <c r="I18" s="34"/>
      <c r="J18" s="25"/>
      <c r="K18" s="30" t="s">
        <v>244</v>
      </c>
      <c r="L18" s="136">
        <v>488</v>
      </c>
      <c r="M18" s="34"/>
    </row>
    <row r="19" spans="1:13" ht="15.75" thickBot="1">
      <c r="A19" s="13"/>
      <c r="B19" s="64"/>
      <c r="C19" s="31"/>
      <c r="D19" s="139"/>
      <c r="E19" s="35"/>
      <c r="F19" s="25"/>
      <c r="G19" s="31"/>
      <c r="H19" s="139"/>
      <c r="I19" s="35"/>
      <c r="J19" s="25"/>
      <c r="K19" s="31"/>
      <c r="L19" s="139"/>
      <c r="M19" s="35"/>
    </row>
    <row r="20" spans="1:13" ht="15.75" thickTop="1">
      <c r="A20" s="13"/>
      <c r="B20" s="23" t="s">
        <v>463</v>
      </c>
      <c r="C20" s="23"/>
      <c r="D20" s="23"/>
      <c r="E20" s="23"/>
      <c r="F20" s="23"/>
      <c r="G20" s="23"/>
      <c r="H20" s="23"/>
      <c r="I20" s="23"/>
      <c r="J20" s="23"/>
      <c r="K20" s="23"/>
      <c r="L20" s="23"/>
      <c r="M20" s="23"/>
    </row>
    <row r="21" spans="1:13">
      <c r="A21" s="13"/>
      <c r="B21" s="19"/>
      <c r="C21" s="19"/>
      <c r="D21" s="19"/>
      <c r="E21" s="19"/>
      <c r="F21" s="19"/>
      <c r="G21" s="19"/>
      <c r="H21" s="19"/>
      <c r="I21" s="19"/>
      <c r="J21" s="19"/>
      <c r="K21" s="19"/>
      <c r="L21" s="19"/>
      <c r="M21" s="19"/>
    </row>
    <row r="22" spans="1:13">
      <c r="A22" s="13"/>
      <c r="B22" s="15"/>
      <c r="C22" s="15"/>
      <c r="D22" s="15"/>
      <c r="E22" s="15"/>
      <c r="F22" s="15"/>
      <c r="G22" s="15"/>
      <c r="H22" s="15"/>
      <c r="I22" s="15"/>
      <c r="J22" s="15"/>
      <c r="K22" s="15"/>
      <c r="L22" s="15"/>
      <c r="M22" s="15"/>
    </row>
    <row r="23" spans="1:13" ht="15.75" thickBot="1">
      <c r="A23" s="13"/>
      <c r="B23" s="18"/>
      <c r="C23" s="39" t="s">
        <v>455</v>
      </c>
      <c r="D23" s="39"/>
      <c r="E23" s="39"/>
      <c r="F23" s="18"/>
      <c r="G23" s="39" t="s">
        <v>456</v>
      </c>
      <c r="H23" s="39"/>
      <c r="I23" s="39"/>
      <c r="J23" s="18"/>
      <c r="K23" s="39" t="s">
        <v>126</v>
      </c>
      <c r="L23" s="39"/>
      <c r="M23" s="39"/>
    </row>
    <row r="24" spans="1:13">
      <c r="A24" s="13"/>
      <c r="B24" s="16" t="s">
        <v>457</v>
      </c>
      <c r="C24" s="46"/>
      <c r="D24" s="46"/>
      <c r="E24" s="46"/>
      <c r="F24" s="17"/>
      <c r="G24" s="46"/>
      <c r="H24" s="46"/>
      <c r="I24" s="46"/>
      <c r="J24" s="17"/>
      <c r="K24" s="46"/>
      <c r="L24" s="46"/>
      <c r="M24" s="46"/>
    </row>
    <row r="25" spans="1:13">
      <c r="A25" s="13"/>
      <c r="B25" s="81" t="s">
        <v>458</v>
      </c>
      <c r="C25" s="23" t="s">
        <v>244</v>
      </c>
      <c r="D25" s="27">
        <v>324</v>
      </c>
      <c r="E25" s="25"/>
      <c r="F25" s="25"/>
      <c r="G25" s="23" t="s">
        <v>244</v>
      </c>
      <c r="H25" s="27" t="s">
        <v>256</v>
      </c>
      <c r="I25" s="25"/>
      <c r="J25" s="25"/>
      <c r="K25" s="23" t="s">
        <v>244</v>
      </c>
      <c r="L25" s="27">
        <v>324</v>
      </c>
      <c r="M25" s="25"/>
    </row>
    <row r="26" spans="1:13">
      <c r="A26" s="13"/>
      <c r="B26" s="81"/>
      <c r="C26" s="23"/>
      <c r="D26" s="27"/>
      <c r="E26" s="25"/>
      <c r="F26" s="25"/>
      <c r="G26" s="23"/>
      <c r="H26" s="27"/>
      <c r="I26" s="25"/>
      <c r="J26" s="25"/>
      <c r="K26" s="23"/>
      <c r="L26" s="27"/>
      <c r="M26" s="25"/>
    </row>
    <row r="27" spans="1:13">
      <c r="A27" s="13"/>
      <c r="B27" s="80" t="s">
        <v>459</v>
      </c>
      <c r="C27" s="21">
        <v>100</v>
      </c>
      <c r="D27" s="21"/>
      <c r="E27" s="22"/>
      <c r="F27" s="22"/>
      <c r="G27" s="21" t="s">
        <v>256</v>
      </c>
      <c r="H27" s="21"/>
      <c r="I27" s="22"/>
      <c r="J27" s="22"/>
      <c r="K27" s="21">
        <v>100</v>
      </c>
      <c r="L27" s="21"/>
      <c r="M27" s="22"/>
    </row>
    <row r="28" spans="1:13">
      <c r="A28" s="13"/>
      <c r="B28" s="80"/>
      <c r="C28" s="21"/>
      <c r="D28" s="21"/>
      <c r="E28" s="22"/>
      <c r="F28" s="22"/>
      <c r="G28" s="21"/>
      <c r="H28" s="21"/>
      <c r="I28" s="22"/>
      <c r="J28" s="22"/>
      <c r="K28" s="21"/>
      <c r="L28" s="21"/>
      <c r="M28" s="22"/>
    </row>
    <row r="29" spans="1:13">
      <c r="A29" s="13"/>
      <c r="B29" s="81" t="s">
        <v>460</v>
      </c>
      <c r="C29" s="27">
        <v>33</v>
      </c>
      <c r="D29" s="27"/>
      <c r="E29" s="25"/>
      <c r="F29" s="25"/>
      <c r="G29" s="27" t="s">
        <v>256</v>
      </c>
      <c r="H29" s="27"/>
      <c r="I29" s="25"/>
      <c r="J29" s="25"/>
      <c r="K29" s="27">
        <v>33</v>
      </c>
      <c r="L29" s="27"/>
      <c r="M29" s="25"/>
    </row>
    <row r="30" spans="1:13">
      <c r="A30" s="13"/>
      <c r="B30" s="81"/>
      <c r="C30" s="27"/>
      <c r="D30" s="27"/>
      <c r="E30" s="25"/>
      <c r="F30" s="25"/>
      <c r="G30" s="27"/>
      <c r="H30" s="27"/>
      <c r="I30" s="25"/>
      <c r="J30" s="25"/>
      <c r="K30" s="27"/>
      <c r="L30" s="27"/>
      <c r="M30" s="25"/>
    </row>
    <row r="31" spans="1:13">
      <c r="A31" s="13"/>
      <c r="B31" s="80" t="s">
        <v>464</v>
      </c>
      <c r="C31" s="21" t="s">
        <v>256</v>
      </c>
      <c r="D31" s="21"/>
      <c r="E31" s="22"/>
      <c r="F31" s="22"/>
      <c r="G31" s="21">
        <v>4</v>
      </c>
      <c r="H31" s="21"/>
      <c r="I31" s="22"/>
      <c r="J31" s="22"/>
      <c r="K31" s="21">
        <v>4</v>
      </c>
      <c r="L31" s="21"/>
      <c r="M31" s="22"/>
    </row>
    <row r="32" spans="1:13" ht="15.75" thickBot="1">
      <c r="A32" s="13"/>
      <c r="B32" s="80"/>
      <c r="C32" s="28"/>
      <c r="D32" s="28"/>
      <c r="E32" s="79"/>
      <c r="F32" s="22"/>
      <c r="G32" s="28"/>
      <c r="H32" s="28"/>
      <c r="I32" s="79"/>
      <c r="J32" s="22"/>
      <c r="K32" s="28"/>
      <c r="L32" s="28"/>
      <c r="M32" s="79"/>
    </row>
    <row r="33" spans="1:13">
      <c r="A33" s="13"/>
      <c r="B33" s="64" t="s">
        <v>462</v>
      </c>
      <c r="C33" s="30" t="s">
        <v>244</v>
      </c>
      <c r="D33" s="136">
        <v>457</v>
      </c>
      <c r="E33" s="34"/>
      <c r="F33" s="25"/>
      <c r="G33" s="30" t="s">
        <v>244</v>
      </c>
      <c r="H33" s="136">
        <v>4</v>
      </c>
      <c r="I33" s="34"/>
      <c r="J33" s="25"/>
      <c r="K33" s="30" t="s">
        <v>244</v>
      </c>
      <c r="L33" s="136">
        <v>461</v>
      </c>
      <c r="M33" s="34"/>
    </row>
    <row r="34" spans="1:13" ht="15.75" thickBot="1">
      <c r="A34" s="13"/>
      <c r="B34" s="64"/>
      <c r="C34" s="31"/>
      <c r="D34" s="139"/>
      <c r="E34" s="35"/>
      <c r="F34" s="25"/>
      <c r="G34" s="31"/>
      <c r="H34" s="139"/>
      <c r="I34" s="35"/>
      <c r="J34" s="25"/>
      <c r="K34" s="31"/>
      <c r="L34" s="139"/>
      <c r="M34" s="35"/>
    </row>
    <row r="35" spans="1:13" ht="15.75" thickTop="1"/>
  </sheetData>
  <mergeCells count="124">
    <mergeCell ref="B5:M5"/>
    <mergeCell ref="B20:M20"/>
    <mergeCell ref="J33:J34"/>
    <mergeCell ref="K33:K34"/>
    <mergeCell ref="L33:L34"/>
    <mergeCell ref="M33:M34"/>
    <mergeCell ref="A1:A2"/>
    <mergeCell ref="B1:M1"/>
    <mergeCell ref="B2:M2"/>
    <mergeCell ref="B3:M3"/>
    <mergeCell ref="A4:A34"/>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18:K19"/>
    <mergeCell ref="L18:L19"/>
    <mergeCell ref="M18:M19"/>
    <mergeCell ref="B21:M21"/>
    <mergeCell ref="C23:E23"/>
    <mergeCell ref="G23:I23"/>
    <mergeCell ref="K23:M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4.5703125" customWidth="1"/>
    <col min="4" max="4" width="9.28515625" customWidth="1"/>
    <col min="5" max="5" width="21.28515625" customWidth="1"/>
  </cols>
  <sheetData>
    <row r="1" spans="1:5" ht="15" customHeight="1">
      <c r="A1" s="8" t="s">
        <v>714</v>
      </c>
      <c r="B1" s="8" t="s">
        <v>1</v>
      </c>
      <c r="C1" s="8"/>
      <c r="D1" s="8"/>
      <c r="E1" s="8"/>
    </row>
    <row r="2" spans="1:5" ht="15" customHeight="1">
      <c r="A2" s="8"/>
      <c r="B2" s="8" t="s">
        <v>2</v>
      </c>
      <c r="C2" s="8"/>
      <c r="D2" s="8"/>
      <c r="E2" s="8"/>
    </row>
    <row r="3" spans="1:5" ht="30">
      <c r="A3" s="4" t="s">
        <v>468</v>
      </c>
      <c r="B3" s="65" t="s">
        <v>4</v>
      </c>
      <c r="C3" s="65"/>
      <c r="D3" s="65"/>
      <c r="E3" s="65"/>
    </row>
    <row r="4" spans="1:5" ht="15" customHeight="1">
      <c r="A4" s="13" t="s">
        <v>715</v>
      </c>
      <c r="B4" s="65" t="s">
        <v>4</v>
      </c>
      <c r="C4" s="65"/>
      <c r="D4" s="65"/>
      <c r="E4" s="65"/>
    </row>
    <row r="5" spans="1:5" ht="38.25" customHeight="1">
      <c r="A5" s="13"/>
      <c r="B5" s="23" t="s">
        <v>716</v>
      </c>
      <c r="C5" s="23"/>
      <c r="D5" s="23"/>
      <c r="E5" s="23"/>
    </row>
    <row r="6" spans="1:5">
      <c r="A6" s="13"/>
      <c r="B6" s="19"/>
      <c r="C6" s="19"/>
      <c r="D6" s="19"/>
      <c r="E6" s="19"/>
    </row>
    <row r="7" spans="1:5">
      <c r="A7" s="13"/>
      <c r="B7" s="15"/>
      <c r="C7" s="15"/>
      <c r="D7" s="15"/>
      <c r="E7" s="15"/>
    </row>
    <row r="8" spans="1:5">
      <c r="A8" s="13"/>
      <c r="B8" s="23" t="s">
        <v>95</v>
      </c>
      <c r="C8" s="23" t="s">
        <v>244</v>
      </c>
      <c r="D8" s="27">
        <v>27</v>
      </c>
      <c r="E8" s="25"/>
    </row>
    <row r="9" spans="1:5">
      <c r="A9" s="13"/>
      <c r="B9" s="23"/>
      <c r="C9" s="23"/>
      <c r="D9" s="27"/>
      <c r="E9" s="25"/>
    </row>
    <row r="10" spans="1:5">
      <c r="A10" s="13"/>
      <c r="B10" s="20" t="s">
        <v>473</v>
      </c>
      <c r="C10" s="21">
        <v>26</v>
      </c>
      <c r="D10" s="21"/>
      <c r="E10" s="22"/>
    </row>
    <row r="11" spans="1:5" ht="15.75" thickBot="1">
      <c r="A11" s="13"/>
      <c r="B11" s="20"/>
      <c r="C11" s="28"/>
      <c r="D11" s="28"/>
      <c r="E11" s="79"/>
    </row>
    <row r="12" spans="1:5">
      <c r="A12" s="13"/>
      <c r="B12" s="23" t="s">
        <v>474</v>
      </c>
      <c r="C12" s="136">
        <v>1</v>
      </c>
      <c r="D12" s="136"/>
      <c r="E12" s="34"/>
    </row>
    <row r="13" spans="1:5">
      <c r="A13" s="13"/>
      <c r="B13" s="23"/>
      <c r="C13" s="137"/>
      <c r="D13" s="137"/>
      <c r="E13" s="138"/>
    </row>
    <row r="14" spans="1:5">
      <c r="A14" s="13"/>
      <c r="B14" s="20" t="s">
        <v>475</v>
      </c>
      <c r="C14" s="21">
        <v>1</v>
      </c>
      <c r="D14" s="21"/>
      <c r="E14" s="22"/>
    </row>
    <row r="15" spans="1:5" ht="15.75" thickBot="1">
      <c r="A15" s="13"/>
      <c r="B15" s="20"/>
      <c r="C15" s="28"/>
      <c r="D15" s="28"/>
      <c r="E15" s="79"/>
    </row>
    <row r="16" spans="1:5">
      <c r="A16" s="13"/>
      <c r="B16" s="23" t="s">
        <v>112</v>
      </c>
      <c r="C16" s="30" t="s">
        <v>244</v>
      </c>
      <c r="D16" s="136">
        <v>2</v>
      </c>
      <c r="E16" s="34"/>
    </row>
    <row r="17" spans="1:5" ht="15.75" thickBot="1">
      <c r="A17" s="13"/>
      <c r="B17" s="23"/>
      <c r="C17" s="31"/>
      <c r="D17" s="139"/>
      <c r="E17" s="35"/>
    </row>
    <row r="18" spans="1:5" ht="51" customHeight="1" thickTop="1">
      <c r="A18" s="13"/>
      <c r="B18" s="23" t="s">
        <v>476</v>
      </c>
      <c r="C18" s="23"/>
      <c r="D18" s="23"/>
      <c r="E18" s="23"/>
    </row>
    <row r="19" spans="1:5">
      <c r="A19" s="13"/>
      <c r="B19" s="19"/>
      <c r="C19" s="19"/>
      <c r="D19" s="19"/>
      <c r="E19" s="19"/>
    </row>
    <row r="20" spans="1:5">
      <c r="A20" s="13"/>
      <c r="B20" s="15"/>
      <c r="C20" s="15"/>
      <c r="D20" s="15"/>
      <c r="E20" s="15"/>
    </row>
    <row r="21" spans="1:5">
      <c r="A21" s="13"/>
      <c r="B21" s="12" t="s">
        <v>477</v>
      </c>
      <c r="C21" s="25"/>
      <c r="D21" s="25"/>
      <c r="E21" s="25"/>
    </row>
    <row r="22" spans="1:5">
      <c r="A22" s="13"/>
      <c r="B22" s="20" t="s">
        <v>478</v>
      </c>
      <c r="C22" s="20" t="s">
        <v>244</v>
      </c>
      <c r="D22" s="21">
        <v>21</v>
      </c>
      <c r="E22" s="22"/>
    </row>
    <row r="23" spans="1:5">
      <c r="A23" s="13"/>
      <c r="B23" s="20"/>
      <c r="C23" s="20"/>
      <c r="D23" s="21"/>
      <c r="E23" s="22"/>
    </row>
    <row r="24" spans="1:5">
      <c r="A24" s="13"/>
      <c r="B24" s="23" t="s">
        <v>479</v>
      </c>
      <c r="C24" s="27">
        <v>7</v>
      </c>
      <c r="D24" s="27"/>
      <c r="E24" s="25"/>
    </row>
    <row r="25" spans="1:5" ht="15.75" thickBot="1">
      <c r="A25" s="13"/>
      <c r="B25" s="23"/>
      <c r="C25" s="54"/>
      <c r="D25" s="54"/>
      <c r="E25" s="55"/>
    </row>
    <row r="26" spans="1:5">
      <c r="A26" s="13"/>
      <c r="B26" s="20" t="s">
        <v>33</v>
      </c>
      <c r="C26" s="48">
        <v>28</v>
      </c>
      <c r="D26" s="48"/>
      <c r="E26" s="46"/>
    </row>
    <row r="27" spans="1:5" ht="15.75" thickBot="1">
      <c r="A27" s="13"/>
      <c r="B27" s="20"/>
      <c r="C27" s="28"/>
      <c r="D27" s="28"/>
      <c r="E27" s="79"/>
    </row>
    <row r="28" spans="1:5">
      <c r="A28" s="13"/>
      <c r="B28" s="23" t="s">
        <v>480</v>
      </c>
      <c r="C28" s="136">
        <v>12</v>
      </c>
      <c r="D28" s="136"/>
      <c r="E28" s="34"/>
    </row>
    <row r="29" spans="1:5" ht="15.75" thickBot="1">
      <c r="A29" s="13"/>
      <c r="B29" s="23"/>
      <c r="C29" s="54"/>
      <c r="D29" s="54"/>
      <c r="E29" s="55"/>
    </row>
    <row r="30" spans="1:5">
      <c r="A30" s="13"/>
      <c r="B30" s="20" t="s">
        <v>481</v>
      </c>
      <c r="C30" s="48">
        <v>257</v>
      </c>
      <c r="D30" s="48"/>
      <c r="E30" s="46"/>
    </row>
    <row r="31" spans="1:5">
      <c r="A31" s="13"/>
      <c r="B31" s="20"/>
      <c r="C31" s="49"/>
      <c r="D31" s="49"/>
      <c r="E31" s="47"/>
    </row>
    <row r="32" spans="1:5">
      <c r="A32" s="13"/>
      <c r="B32" s="23" t="s">
        <v>482</v>
      </c>
      <c r="C32" s="27">
        <v>3</v>
      </c>
      <c r="D32" s="27"/>
      <c r="E32" s="25"/>
    </row>
    <row r="33" spans="1:5" ht="15.75" thickBot="1">
      <c r="A33" s="13"/>
      <c r="B33" s="23"/>
      <c r="C33" s="54"/>
      <c r="D33" s="54"/>
      <c r="E33" s="55"/>
    </row>
    <row r="34" spans="1:5">
      <c r="A34" s="13"/>
      <c r="B34" s="20" t="s">
        <v>483</v>
      </c>
      <c r="C34" s="48">
        <v>260</v>
      </c>
      <c r="D34" s="48"/>
      <c r="E34" s="46"/>
    </row>
    <row r="35" spans="1:5" ht="15.75" thickBot="1">
      <c r="A35" s="13"/>
      <c r="B35" s="20"/>
      <c r="C35" s="28"/>
      <c r="D35" s="28"/>
      <c r="E35" s="79"/>
    </row>
    <row r="36" spans="1:5">
      <c r="A36" s="13"/>
      <c r="B36" s="23" t="s">
        <v>41</v>
      </c>
      <c r="C36" s="30" t="s">
        <v>244</v>
      </c>
      <c r="D36" s="136">
        <v>300</v>
      </c>
      <c r="E36" s="34"/>
    </row>
    <row r="37" spans="1:5" ht="15.75" thickBot="1">
      <c r="A37" s="13"/>
      <c r="B37" s="23"/>
      <c r="C37" s="31"/>
      <c r="D37" s="139"/>
      <c r="E37" s="35"/>
    </row>
    <row r="38" spans="1:5" ht="15.75" thickTop="1">
      <c r="A38" s="13"/>
      <c r="B38" s="16" t="s">
        <v>484</v>
      </c>
      <c r="C38" s="140"/>
      <c r="D38" s="140"/>
      <c r="E38" s="140"/>
    </row>
    <row r="39" spans="1:5">
      <c r="A39" s="13"/>
      <c r="B39" s="23" t="s">
        <v>43</v>
      </c>
      <c r="C39" s="23" t="s">
        <v>244</v>
      </c>
      <c r="D39" s="27">
        <v>33</v>
      </c>
      <c r="E39" s="25"/>
    </row>
    <row r="40" spans="1:5">
      <c r="A40" s="13"/>
      <c r="B40" s="23"/>
      <c r="C40" s="23"/>
      <c r="D40" s="27"/>
      <c r="E40" s="25"/>
    </row>
    <row r="41" spans="1:5">
      <c r="A41" s="13"/>
      <c r="B41" s="20" t="s">
        <v>47</v>
      </c>
      <c r="C41" s="21">
        <v>20</v>
      </c>
      <c r="D41" s="21"/>
      <c r="E41" s="22"/>
    </row>
    <row r="42" spans="1:5" ht="15.75" thickBot="1">
      <c r="A42" s="13"/>
      <c r="B42" s="20"/>
      <c r="C42" s="28"/>
      <c r="D42" s="28"/>
      <c r="E42" s="79"/>
    </row>
    <row r="43" spans="1:5">
      <c r="A43" s="13"/>
      <c r="B43" s="23" t="s">
        <v>48</v>
      </c>
      <c r="C43" s="136">
        <v>53</v>
      </c>
      <c r="D43" s="136"/>
      <c r="E43" s="34"/>
    </row>
    <row r="44" spans="1:5">
      <c r="A44" s="13"/>
      <c r="B44" s="23"/>
      <c r="C44" s="137"/>
      <c r="D44" s="137"/>
      <c r="E44" s="138"/>
    </row>
    <row r="45" spans="1:5">
      <c r="A45" s="13"/>
      <c r="B45" s="20" t="s">
        <v>485</v>
      </c>
      <c r="C45" s="21">
        <v>22</v>
      </c>
      <c r="D45" s="21"/>
      <c r="E45" s="22"/>
    </row>
    <row r="46" spans="1:5" ht="15.75" thickBot="1">
      <c r="A46" s="13"/>
      <c r="B46" s="20"/>
      <c r="C46" s="28"/>
      <c r="D46" s="28"/>
      <c r="E46" s="79"/>
    </row>
    <row r="47" spans="1:5">
      <c r="A47" s="13"/>
      <c r="B47" s="23" t="s">
        <v>55</v>
      </c>
      <c r="C47" s="30" t="s">
        <v>244</v>
      </c>
      <c r="D47" s="136">
        <v>75</v>
      </c>
      <c r="E47" s="34"/>
    </row>
    <row r="48" spans="1:5" ht="15.75" thickBot="1">
      <c r="A48" s="13"/>
      <c r="B48" s="23"/>
      <c r="C48" s="31"/>
      <c r="D48" s="139"/>
      <c r="E48" s="35"/>
    </row>
    <row r="49" ht="15.75" thickTop="1"/>
  </sheetData>
  <mergeCells count="72">
    <mergeCell ref="B5:E5"/>
    <mergeCell ref="B18:E18"/>
    <mergeCell ref="B47:B48"/>
    <mergeCell ref="C47:C48"/>
    <mergeCell ref="D47:D48"/>
    <mergeCell ref="E47:E48"/>
    <mergeCell ref="A1:A2"/>
    <mergeCell ref="B1:E1"/>
    <mergeCell ref="B2:E2"/>
    <mergeCell ref="B3:E3"/>
    <mergeCell ref="A4:A48"/>
    <mergeCell ref="B4:E4"/>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6:B17"/>
    <mergeCell ref="C16:C17"/>
    <mergeCell ref="D16:D17"/>
    <mergeCell ref="E16:E17"/>
    <mergeCell ref="B19:E19"/>
    <mergeCell ref="C21: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0"/>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7" max="7" width="9.140625" customWidth="1"/>
    <col min="8" max="8" width="24" customWidth="1"/>
    <col min="9" max="9" width="7.7109375" customWidth="1"/>
    <col min="11" max="11" width="4.28515625" customWidth="1"/>
    <col min="12" max="12" width="13.140625" customWidth="1"/>
    <col min="13" max="13" width="3.5703125" customWidth="1"/>
    <col min="15" max="15" width="2.5703125" customWidth="1"/>
    <col min="16" max="16" width="8" customWidth="1"/>
    <col min="17" max="17" width="2.140625" customWidth="1"/>
    <col min="19" max="19" width="2.140625" customWidth="1"/>
    <col min="20" max="20" width="7.28515625" customWidth="1"/>
    <col min="21" max="21" width="1.7109375" customWidth="1"/>
    <col min="23" max="23" width="2.140625" customWidth="1"/>
    <col min="24" max="24" width="6.7109375" customWidth="1"/>
    <col min="25" max="25" width="1.85546875" customWidth="1"/>
  </cols>
  <sheetData>
    <row r="1" spans="1:25" ht="15" customHeight="1">
      <c r="A1" s="8" t="s">
        <v>7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718</v>
      </c>
      <c r="B3" s="65" t="s">
        <v>4</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3" t="s">
        <v>719</v>
      </c>
      <c r="B4" s="65" t="s">
        <v>4</v>
      </c>
      <c r="C4" s="65"/>
      <c r="D4" s="65"/>
      <c r="E4" s="65"/>
      <c r="F4" s="65"/>
      <c r="G4" s="65"/>
      <c r="H4" s="65"/>
      <c r="I4" s="65"/>
      <c r="J4" s="65"/>
      <c r="K4" s="65"/>
      <c r="L4" s="65"/>
      <c r="M4" s="65"/>
      <c r="N4" s="65"/>
      <c r="O4" s="65"/>
      <c r="P4" s="65"/>
      <c r="Q4" s="65"/>
      <c r="R4" s="65"/>
      <c r="S4" s="65"/>
      <c r="T4" s="65"/>
      <c r="U4" s="65"/>
      <c r="V4" s="65"/>
      <c r="W4" s="65"/>
      <c r="X4" s="65"/>
      <c r="Y4" s="65"/>
    </row>
    <row r="5" spans="1:25">
      <c r="A5" s="13"/>
      <c r="B5" s="38" t="s">
        <v>494</v>
      </c>
      <c r="C5" s="38"/>
      <c r="D5" s="38"/>
      <c r="E5" s="38"/>
      <c r="F5" s="38"/>
      <c r="G5" s="38"/>
      <c r="H5" s="38"/>
      <c r="I5" s="38"/>
      <c r="J5" s="38"/>
      <c r="K5" s="38"/>
      <c r="L5" s="38"/>
      <c r="M5" s="38"/>
      <c r="N5" s="38"/>
      <c r="O5" s="38"/>
      <c r="P5" s="38"/>
      <c r="Q5" s="38"/>
      <c r="R5" s="38"/>
      <c r="S5" s="38"/>
      <c r="T5" s="38"/>
      <c r="U5" s="38"/>
      <c r="V5" s="38"/>
      <c r="W5" s="38"/>
      <c r="X5" s="38"/>
      <c r="Y5" s="38"/>
    </row>
    <row r="6" spans="1:25">
      <c r="A6" s="13"/>
      <c r="B6" s="38" t="s">
        <v>495</v>
      </c>
      <c r="C6" s="38"/>
      <c r="D6" s="38"/>
      <c r="E6" s="38"/>
      <c r="F6" s="38"/>
      <c r="G6" s="38"/>
      <c r="H6" s="38"/>
      <c r="I6" s="38"/>
      <c r="J6" s="38"/>
      <c r="K6" s="38"/>
      <c r="L6" s="38"/>
      <c r="M6" s="38"/>
      <c r="N6" s="38"/>
      <c r="O6" s="38"/>
      <c r="P6" s="38"/>
      <c r="Q6" s="38"/>
      <c r="R6" s="38"/>
      <c r="S6" s="38"/>
      <c r="T6" s="38"/>
      <c r="U6" s="38"/>
      <c r="V6" s="38"/>
      <c r="W6" s="38"/>
      <c r="X6" s="38"/>
      <c r="Y6" s="38"/>
    </row>
    <row r="7" spans="1:25">
      <c r="A7" s="13"/>
      <c r="B7" s="38" t="s">
        <v>415</v>
      </c>
      <c r="C7" s="38"/>
      <c r="D7" s="38"/>
      <c r="E7" s="38"/>
      <c r="F7" s="38"/>
      <c r="G7" s="38"/>
      <c r="H7" s="38"/>
      <c r="I7" s="38"/>
      <c r="J7" s="38"/>
      <c r="K7" s="38"/>
      <c r="L7" s="38"/>
      <c r="M7" s="38"/>
      <c r="N7" s="38"/>
      <c r="O7" s="38"/>
      <c r="P7" s="38"/>
      <c r="Q7" s="38"/>
      <c r="R7" s="38"/>
      <c r="S7" s="38"/>
      <c r="T7" s="38"/>
      <c r="U7" s="38"/>
      <c r="V7" s="38"/>
      <c r="W7" s="38"/>
      <c r="X7" s="38"/>
      <c r="Y7" s="38"/>
    </row>
    <row r="8" spans="1:25">
      <c r="A8" s="13"/>
      <c r="B8" s="38" t="s">
        <v>496</v>
      </c>
      <c r="C8" s="38"/>
      <c r="D8" s="38"/>
      <c r="E8" s="38"/>
      <c r="F8" s="38"/>
      <c r="G8" s="38"/>
      <c r="H8" s="38"/>
      <c r="I8" s="38"/>
      <c r="J8" s="38"/>
      <c r="K8" s="38"/>
      <c r="L8" s="38"/>
      <c r="M8" s="38"/>
      <c r="N8" s="38"/>
      <c r="O8" s="38"/>
      <c r="P8" s="38"/>
      <c r="Q8" s="38"/>
      <c r="R8" s="38"/>
      <c r="S8" s="38"/>
      <c r="T8" s="38"/>
      <c r="U8" s="38"/>
      <c r="V8" s="38"/>
      <c r="W8" s="38"/>
      <c r="X8" s="38"/>
      <c r="Y8" s="38"/>
    </row>
    <row r="9" spans="1:25">
      <c r="A9" s="13"/>
      <c r="B9" s="19"/>
      <c r="C9" s="19"/>
      <c r="D9" s="19"/>
      <c r="E9" s="19"/>
      <c r="F9" s="19"/>
      <c r="G9" s="19"/>
      <c r="H9" s="19"/>
      <c r="I9" s="19"/>
      <c r="J9" s="19"/>
      <c r="K9" s="19"/>
      <c r="L9" s="19"/>
      <c r="M9" s="19"/>
      <c r="N9" s="19"/>
      <c r="O9" s="19"/>
      <c r="P9" s="19"/>
      <c r="Q9" s="19"/>
      <c r="R9" s="19"/>
      <c r="S9" s="19"/>
      <c r="T9" s="19"/>
      <c r="U9" s="19"/>
      <c r="V9" s="19"/>
      <c r="W9" s="19"/>
      <c r="X9" s="19"/>
      <c r="Y9" s="19"/>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3"/>
      <c r="B11" s="143"/>
      <c r="C11" s="144" t="s">
        <v>497</v>
      </c>
      <c r="D11" s="144"/>
      <c r="E11" s="144"/>
      <c r="F11" s="25"/>
      <c r="G11" s="144" t="s">
        <v>499</v>
      </c>
      <c r="H11" s="144"/>
      <c r="I11" s="144"/>
      <c r="J11" s="25"/>
      <c r="K11" s="144" t="s">
        <v>500</v>
      </c>
      <c r="L11" s="144"/>
      <c r="M11" s="144"/>
      <c r="N11" s="25"/>
      <c r="O11" s="144" t="s">
        <v>500</v>
      </c>
      <c r="P11" s="144"/>
      <c r="Q11" s="144"/>
      <c r="R11" s="25"/>
      <c r="S11" s="144" t="s">
        <v>503</v>
      </c>
      <c r="T11" s="144"/>
      <c r="U11" s="144"/>
      <c r="V11" s="25"/>
      <c r="W11" s="144" t="s">
        <v>505</v>
      </c>
      <c r="X11" s="144"/>
      <c r="Y11" s="144"/>
    </row>
    <row r="12" spans="1:25" ht="15.75" thickBot="1">
      <c r="A12" s="13"/>
      <c r="B12" s="143"/>
      <c r="C12" s="145" t="s">
        <v>498</v>
      </c>
      <c r="D12" s="145"/>
      <c r="E12" s="145"/>
      <c r="F12" s="25"/>
      <c r="G12" s="145"/>
      <c r="H12" s="145"/>
      <c r="I12" s="145"/>
      <c r="J12" s="25"/>
      <c r="K12" s="145" t="s">
        <v>501</v>
      </c>
      <c r="L12" s="145"/>
      <c r="M12" s="145"/>
      <c r="N12" s="25"/>
      <c r="O12" s="145" t="s">
        <v>502</v>
      </c>
      <c r="P12" s="145"/>
      <c r="Q12" s="145"/>
      <c r="R12" s="25"/>
      <c r="S12" s="145" t="s">
        <v>504</v>
      </c>
      <c r="T12" s="145"/>
      <c r="U12" s="145"/>
      <c r="V12" s="25"/>
      <c r="W12" s="145" t="s">
        <v>506</v>
      </c>
      <c r="X12" s="145"/>
      <c r="Y12" s="145"/>
    </row>
    <row r="13" spans="1:25">
      <c r="A13" s="13"/>
      <c r="B13" s="141" t="s">
        <v>26</v>
      </c>
      <c r="C13" s="34"/>
      <c r="D13" s="34"/>
      <c r="E13" s="34"/>
      <c r="F13" s="18"/>
      <c r="G13" s="34"/>
      <c r="H13" s="34"/>
      <c r="I13" s="34"/>
      <c r="J13" s="18"/>
      <c r="K13" s="34"/>
      <c r="L13" s="34"/>
      <c r="M13" s="34"/>
      <c r="N13" s="18"/>
      <c r="O13" s="34"/>
      <c r="P13" s="34"/>
      <c r="Q13" s="34"/>
      <c r="R13" s="18"/>
      <c r="S13" s="34"/>
      <c r="T13" s="34"/>
      <c r="U13" s="34"/>
      <c r="V13" s="18"/>
      <c r="W13" s="34"/>
      <c r="X13" s="34"/>
      <c r="Y13" s="34"/>
    </row>
    <row r="14" spans="1:25">
      <c r="A14" s="13"/>
      <c r="B14" s="146" t="s">
        <v>507</v>
      </c>
      <c r="C14" s="146" t="s">
        <v>244</v>
      </c>
      <c r="D14" s="147">
        <v>7</v>
      </c>
      <c r="E14" s="22"/>
      <c r="F14" s="22"/>
      <c r="G14" s="146" t="s">
        <v>244</v>
      </c>
      <c r="H14" s="147">
        <v>11</v>
      </c>
      <c r="I14" s="22"/>
      <c r="J14" s="22"/>
      <c r="K14" s="146" t="s">
        <v>244</v>
      </c>
      <c r="L14" s="147" t="s">
        <v>256</v>
      </c>
      <c r="M14" s="22"/>
      <c r="N14" s="22"/>
      <c r="O14" s="146" t="s">
        <v>244</v>
      </c>
      <c r="P14" s="147">
        <v>946</v>
      </c>
      <c r="Q14" s="22"/>
      <c r="R14" s="22"/>
      <c r="S14" s="146" t="s">
        <v>244</v>
      </c>
      <c r="T14" s="147" t="s">
        <v>256</v>
      </c>
      <c r="U14" s="22"/>
      <c r="V14" s="22"/>
      <c r="W14" s="146" t="s">
        <v>244</v>
      </c>
      <c r="X14" s="147">
        <v>964</v>
      </c>
      <c r="Y14" s="22"/>
    </row>
    <row r="15" spans="1:25">
      <c r="A15" s="13"/>
      <c r="B15" s="146"/>
      <c r="C15" s="146"/>
      <c r="D15" s="147"/>
      <c r="E15" s="22"/>
      <c r="F15" s="22"/>
      <c r="G15" s="146"/>
      <c r="H15" s="147"/>
      <c r="I15" s="22"/>
      <c r="J15" s="22"/>
      <c r="K15" s="146"/>
      <c r="L15" s="147"/>
      <c r="M15" s="22"/>
      <c r="N15" s="22"/>
      <c r="O15" s="146"/>
      <c r="P15" s="147"/>
      <c r="Q15" s="22"/>
      <c r="R15" s="22"/>
      <c r="S15" s="146"/>
      <c r="T15" s="147"/>
      <c r="U15" s="22"/>
      <c r="V15" s="22"/>
      <c r="W15" s="146"/>
      <c r="X15" s="147"/>
      <c r="Y15" s="22"/>
    </row>
    <row r="16" spans="1:25">
      <c r="A16" s="13"/>
      <c r="B16" s="148" t="s">
        <v>508</v>
      </c>
      <c r="C16" s="149">
        <v>1379</v>
      </c>
      <c r="D16" s="149"/>
      <c r="E16" s="25"/>
      <c r="F16" s="25"/>
      <c r="G16" s="150" t="s">
        <v>256</v>
      </c>
      <c r="H16" s="150"/>
      <c r="I16" s="25"/>
      <c r="J16" s="25"/>
      <c r="K16" s="149">
        <v>2261</v>
      </c>
      <c r="L16" s="149"/>
      <c r="M16" s="25"/>
      <c r="N16" s="25"/>
      <c r="O16" s="150" t="s">
        <v>256</v>
      </c>
      <c r="P16" s="150"/>
      <c r="Q16" s="25"/>
      <c r="R16" s="25"/>
      <c r="S16" s="150" t="s">
        <v>509</v>
      </c>
      <c r="T16" s="150"/>
      <c r="U16" s="148" t="s">
        <v>238</v>
      </c>
      <c r="V16" s="25"/>
      <c r="W16" s="150" t="s">
        <v>256</v>
      </c>
      <c r="X16" s="150"/>
      <c r="Y16" s="25"/>
    </row>
    <row r="17" spans="1:25">
      <c r="A17" s="13"/>
      <c r="B17" s="148"/>
      <c r="C17" s="149"/>
      <c r="D17" s="149"/>
      <c r="E17" s="25"/>
      <c r="F17" s="25"/>
      <c r="G17" s="150"/>
      <c r="H17" s="150"/>
      <c r="I17" s="25"/>
      <c r="J17" s="25"/>
      <c r="K17" s="149"/>
      <c r="L17" s="149"/>
      <c r="M17" s="25"/>
      <c r="N17" s="25"/>
      <c r="O17" s="150"/>
      <c r="P17" s="150"/>
      <c r="Q17" s="25"/>
      <c r="R17" s="25"/>
      <c r="S17" s="150"/>
      <c r="T17" s="150"/>
      <c r="U17" s="148"/>
      <c r="V17" s="25"/>
      <c r="W17" s="150"/>
      <c r="X17" s="150"/>
      <c r="Y17" s="25"/>
    </row>
    <row r="18" spans="1:25">
      <c r="A18" s="13"/>
      <c r="B18" s="146" t="s">
        <v>510</v>
      </c>
      <c r="C18" s="147" t="s">
        <v>256</v>
      </c>
      <c r="D18" s="147"/>
      <c r="E18" s="22"/>
      <c r="F18" s="22"/>
      <c r="G18" s="147" t="s">
        <v>256</v>
      </c>
      <c r="H18" s="147"/>
      <c r="I18" s="22"/>
      <c r="J18" s="22"/>
      <c r="K18" s="147" t="s">
        <v>256</v>
      </c>
      <c r="L18" s="147"/>
      <c r="M18" s="22"/>
      <c r="N18" s="22"/>
      <c r="O18" s="151">
        <v>42826</v>
      </c>
      <c r="P18" s="151"/>
      <c r="Q18" s="22"/>
      <c r="R18" s="22"/>
      <c r="S18" s="147" t="s">
        <v>256</v>
      </c>
      <c r="T18" s="147"/>
      <c r="U18" s="22"/>
      <c r="V18" s="22"/>
      <c r="W18" s="151">
        <v>42826</v>
      </c>
      <c r="X18" s="151"/>
      <c r="Y18" s="22"/>
    </row>
    <row r="19" spans="1:25">
      <c r="A19" s="13"/>
      <c r="B19" s="146"/>
      <c r="C19" s="147"/>
      <c r="D19" s="147"/>
      <c r="E19" s="22"/>
      <c r="F19" s="22"/>
      <c r="G19" s="147"/>
      <c r="H19" s="147"/>
      <c r="I19" s="22"/>
      <c r="J19" s="22"/>
      <c r="K19" s="147"/>
      <c r="L19" s="147"/>
      <c r="M19" s="22"/>
      <c r="N19" s="22"/>
      <c r="O19" s="151"/>
      <c r="P19" s="151"/>
      <c r="Q19" s="22"/>
      <c r="R19" s="22"/>
      <c r="S19" s="147"/>
      <c r="T19" s="147"/>
      <c r="U19" s="22"/>
      <c r="V19" s="22"/>
      <c r="W19" s="151"/>
      <c r="X19" s="151"/>
      <c r="Y19" s="22"/>
    </row>
    <row r="20" spans="1:25">
      <c r="A20" s="13"/>
      <c r="B20" s="148" t="s">
        <v>511</v>
      </c>
      <c r="C20" s="150" t="s">
        <v>256</v>
      </c>
      <c r="D20" s="150"/>
      <c r="E20" s="25"/>
      <c r="F20" s="25"/>
      <c r="G20" s="150">
        <v>499</v>
      </c>
      <c r="H20" s="150"/>
      <c r="I20" s="25"/>
      <c r="J20" s="25"/>
      <c r="K20" s="150">
        <v>257</v>
      </c>
      <c r="L20" s="150"/>
      <c r="M20" s="25"/>
      <c r="N20" s="25"/>
      <c r="O20" s="150">
        <v>87</v>
      </c>
      <c r="P20" s="150"/>
      <c r="Q20" s="25"/>
      <c r="R20" s="25"/>
      <c r="S20" s="150" t="s">
        <v>512</v>
      </c>
      <c r="T20" s="150"/>
      <c r="U20" s="148" t="s">
        <v>238</v>
      </c>
      <c r="V20" s="25"/>
      <c r="W20" s="150" t="s">
        <v>256</v>
      </c>
      <c r="X20" s="150"/>
      <c r="Y20" s="25"/>
    </row>
    <row r="21" spans="1:25">
      <c r="A21" s="13"/>
      <c r="B21" s="148"/>
      <c r="C21" s="150"/>
      <c r="D21" s="150"/>
      <c r="E21" s="25"/>
      <c r="F21" s="25"/>
      <c r="G21" s="150"/>
      <c r="H21" s="150"/>
      <c r="I21" s="25"/>
      <c r="J21" s="25"/>
      <c r="K21" s="150"/>
      <c r="L21" s="150"/>
      <c r="M21" s="25"/>
      <c r="N21" s="25"/>
      <c r="O21" s="150"/>
      <c r="P21" s="150"/>
      <c r="Q21" s="25"/>
      <c r="R21" s="25"/>
      <c r="S21" s="150"/>
      <c r="T21" s="150"/>
      <c r="U21" s="148"/>
      <c r="V21" s="25"/>
      <c r="W21" s="150"/>
      <c r="X21" s="150"/>
      <c r="Y21" s="25"/>
    </row>
    <row r="22" spans="1:25">
      <c r="A22" s="13"/>
      <c r="B22" s="146" t="s">
        <v>513</v>
      </c>
      <c r="C22" s="147">
        <v>11</v>
      </c>
      <c r="D22" s="147"/>
      <c r="E22" s="22"/>
      <c r="F22" s="22"/>
      <c r="G22" s="147">
        <v>31</v>
      </c>
      <c r="H22" s="147"/>
      <c r="I22" s="22"/>
      <c r="J22" s="22"/>
      <c r="K22" s="147" t="s">
        <v>256</v>
      </c>
      <c r="L22" s="147"/>
      <c r="M22" s="22"/>
      <c r="N22" s="22"/>
      <c r="O22" s="151">
        <v>1422</v>
      </c>
      <c r="P22" s="151"/>
      <c r="Q22" s="22"/>
      <c r="R22" s="22"/>
      <c r="S22" s="147" t="s">
        <v>256</v>
      </c>
      <c r="T22" s="147"/>
      <c r="U22" s="22"/>
      <c r="V22" s="22"/>
      <c r="W22" s="151">
        <v>1464</v>
      </c>
      <c r="X22" s="151"/>
      <c r="Y22" s="22"/>
    </row>
    <row r="23" spans="1:25" ht="15.75" thickBot="1">
      <c r="A23" s="13"/>
      <c r="B23" s="146"/>
      <c r="C23" s="152"/>
      <c r="D23" s="152"/>
      <c r="E23" s="79"/>
      <c r="F23" s="22"/>
      <c r="G23" s="152"/>
      <c r="H23" s="152"/>
      <c r="I23" s="79"/>
      <c r="J23" s="22"/>
      <c r="K23" s="152"/>
      <c r="L23" s="152"/>
      <c r="M23" s="79"/>
      <c r="N23" s="22"/>
      <c r="O23" s="153"/>
      <c r="P23" s="153"/>
      <c r="Q23" s="79"/>
      <c r="R23" s="22"/>
      <c r="S23" s="152"/>
      <c r="T23" s="152"/>
      <c r="U23" s="79"/>
      <c r="V23" s="22"/>
      <c r="W23" s="153"/>
      <c r="X23" s="153"/>
      <c r="Y23" s="79"/>
    </row>
    <row r="24" spans="1:25">
      <c r="A24" s="13"/>
      <c r="B24" s="148" t="s">
        <v>33</v>
      </c>
      <c r="C24" s="154">
        <v>1397</v>
      </c>
      <c r="D24" s="154"/>
      <c r="E24" s="34"/>
      <c r="F24" s="25"/>
      <c r="G24" s="156">
        <v>541</v>
      </c>
      <c r="H24" s="156"/>
      <c r="I24" s="34"/>
      <c r="J24" s="25"/>
      <c r="K24" s="154">
        <v>2518</v>
      </c>
      <c r="L24" s="154"/>
      <c r="M24" s="34"/>
      <c r="N24" s="25"/>
      <c r="O24" s="154">
        <v>45281</v>
      </c>
      <c r="P24" s="154"/>
      <c r="Q24" s="34"/>
      <c r="R24" s="25"/>
      <c r="S24" s="156" t="s">
        <v>514</v>
      </c>
      <c r="T24" s="156"/>
      <c r="U24" s="158" t="s">
        <v>238</v>
      </c>
      <c r="V24" s="160"/>
      <c r="W24" s="154">
        <v>45254</v>
      </c>
      <c r="X24" s="154"/>
      <c r="Y24" s="34"/>
    </row>
    <row r="25" spans="1:25" ht="15.75" thickBot="1">
      <c r="A25" s="13"/>
      <c r="B25" s="148"/>
      <c r="C25" s="155"/>
      <c r="D25" s="155"/>
      <c r="E25" s="55"/>
      <c r="F25" s="25"/>
      <c r="G25" s="157"/>
      <c r="H25" s="157"/>
      <c r="I25" s="55"/>
      <c r="J25" s="25"/>
      <c r="K25" s="155"/>
      <c r="L25" s="155"/>
      <c r="M25" s="55"/>
      <c r="N25" s="25"/>
      <c r="O25" s="155"/>
      <c r="P25" s="155"/>
      <c r="Q25" s="55"/>
      <c r="R25" s="25"/>
      <c r="S25" s="157"/>
      <c r="T25" s="157"/>
      <c r="U25" s="159"/>
      <c r="V25" s="160"/>
      <c r="W25" s="155"/>
      <c r="X25" s="155"/>
      <c r="Y25" s="55"/>
    </row>
    <row r="26" spans="1:25">
      <c r="A26" s="13"/>
      <c r="B26" s="146" t="s">
        <v>34</v>
      </c>
      <c r="C26" s="161" t="s">
        <v>256</v>
      </c>
      <c r="D26" s="161"/>
      <c r="E26" s="46"/>
      <c r="F26" s="22"/>
      <c r="G26" s="161">
        <v>173</v>
      </c>
      <c r="H26" s="161"/>
      <c r="I26" s="46"/>
      <c r="J26" s="22"/>
      <c r="K26" s="161" t="s">
        <v>256</v>
      </c>
      <c r="L26" s="161"/>
      <c r="M26" s="46"/>
      <c r="N26" s="22"/>
      <c r="O26" s="161">
        <v>725</v>
      </c>
      <c r="P26" s="161"/>
      <c r="Q26" s="46"/>
      <c r="R26" s="22"/>
      <c r="S26" s="161" t="s">
        <v>256</v>
      </c>
      <c r="T26" s="161"/>
      <c r="U26" s="46"/>
      <c r="V26" s="22"/>
      <c r="W26" s="161">
        <v>898</v>
      </c>
      <c r="X26" s="161"/>
      <c r="Y26" s="46"/>
    </row>
    <row r="27" spans="1:25" ht="15.75" thickBot="1">
      <c r="A27" s="13"/>
      <c r="B27" s="146"/>
      <c r="C27" s="152"/>
      <c r="D27" s="152"/>
      <c r="E27" s="79"/>
      <c r="F27" s="22"/>
      <c r="G27" s="152"/>
      <c r="H27" s="152"/>
      <c r="I27" s="79"/>
      <c r="J27" s="22"/>
      <c r="K27" s="152"/>
      <c r="L27" s="152"/>
      <c r="M27" s="79"/>
      <c r="N27" s="22"/>
      <c r="O27" s="152"/>
      <c r="P27" s="152"/>
      <c r="Q27" s="79"/>
      <c r="R27" s="22"/>
      <c r="S27" s="152"/>
      <c r="T27" s="152"/>
      <c r="U27" s="79"/>
      <c r="V27" s="22"/>
      <c r="W27" s="152"/>
      <c r="X27" s="152"/>
      <c r="Y27" s="79"/>
    </row>
    <row r="28" spans="1:25">
      <c r="A28" s="13"/>
      <c r="B28" s="141" t="s">
        <v>515</v>
      </c>
      <c r="C28" s="34"/>
      <c r="D28" s="34"/>
      <c r="E28" s="34"/>
      <c r="F28" s="18"/>
      <c r="G28" s="34"/>
      <c r="H28" s="34"/>
      <c r="I28" s="34"/>
      <c r="J28" s="18"/>
      <c r="K28" s="34"/>
      <c r="L28" s="34"/>
      <c r="M28" s="34"/>
      <c r="N28" s="18"/>
      <c r="O28" s="34"/>
      <c r="P28" s="34"/>
      <c r="Q28" s="34"/>
      <c r="R28" s="18"/>
      <c r="S28" s="34"/>
      <c r="T28" s="34"/>
      <c r="U28" s="34"/>
      <c r="V28" s="18"/>
      <c r="W28" s="34"/>
      <c r="X28" s="34"/>
      <c r="Y28" s="34"/>
    </row>
    <row r="29" spans="1:25">
      <c r="A29" s="13"/>
      <c r="B29" s="146" t="s">
        <v>516</v>
      </c>
      <c r="C29" s="147" t="s">
        <v>256</v>
      </c>
      <c r="D29" s="147"/>
      <c r="E29" s="22"/>
      <c r="F29" s="22"/>
      <c r="G29" s="147" t="s">
        <v>256</v>
      </c>
      <c r="H29" s="147"/>
      <c r="I29" s="22"/>
      <c r="J29" s="22"/>
      <c r="K29" s="147" t="s">
        <v>256</v>
      </c>
      <c r="L29" s="147"/>
      <c r="M29" s="22"/>
      <c r="N29" s="22"/>
      <c r="O29" s="151">
        <v>18892</v>
      </c>
      <c r="P29" s="151"/>
      <c r="Q29" s="22"/>
      <c r="R29" s="22"/>
      <c r="S29" s="147" t="s">
        <v>256</v>
      </c>
      <c r="T29" s="147"/>
      <c r="U29" s="22"/>
      <c r="V29" s="22"/>
      <c r="W29" s="151">
        <v>18892</v>
      </c>
      <c r="X29" s="151"/>
      <c r="Y29" s="22"/>
    </row>
    <row r="30" spans="1:25">
      <c r="A30" s="13"/>
      <c r="B30" s="146"/>
      <c r="C30" s="147"/>
      <c r="D30" s="147"/>
      <c r="E30" s="22"/>
      <c r="F30" s="22"/>
      <c r="G30" s="147"/>
      <c r="H30" s="147"/>
      <c r="I30" s="22"/>
      <c r="J30" s="22"/>
      <c r="K30" s="147"/>
      <c r="L30" s="147"/>
      <c r="M30" s="22"/>
      <c r="N30" s="22"/>
      <c r="O30" s="151"/>
      <c r="P30" s="151"/>
      <c r="Q30" s="22"/>
      <c r="R30" s="22"/>
      <c r="S30" s="147"/>
      <c r="T30" s="147"/>
      <c r="U30" s="22"/>
      <c r="V30" s="22"/>
      <c r="W30" s="151"/>
      <c r="X30" s="151"/>
      <c r="Y30" s="22"/>
    </row>
    <row r="31" spans="1:25">
      <c r="A31" s="13"/>
      <c r="B31" s="148" t="s">
        <v>517</v>
      </c>
      <c r="C31" s="149">
        <v>14395</v>
      </c>
      <c r="D31" s="149"/>
      <c r="E31" s="25"/>
      <c r="F31" s="25"/>
      <c r="G31" s="149">
        <v>3763</v>
      </c>
      <c r="H31" s="149"/>
      <c r="I31" s="25"/>
      <c r="J31" s="25"/>
      <c r="K31" s="149">
        <v>11527</v>
      </c>
      <c r="L31" s="149"/>
      <c r="M31" s="25"/>
      <c r="N31" s="25"/>
      <c r="O31" s="150" t="s">
        <v>256</v>
      </c>
      <c r="P31" s="150"/>
      <c r="Q31" s="25"/>
      <c r="R31" s="25"/>
      <c r="S31" s="150" t="s">
        <v>518</v>
      </c>
      <c r="T31" s="150"/>
      <c r="U31" s="148" t="s">
        <v>238</v>
      </c>
      <c r="V31" s="25"/>
      <c r="W31" s="150" t="s">
        <v>256</v>
      </c>
      <c r="X31" s="150"/>
      <c r="Y31" s="25"/>
    </row>
    <row r="32" spans="1:25">
      <c r="A32" s="13"/>
      <c r="B32" s="148"/>
      <c r="C32" s="149"/>
      <c r="D32" s="149"/>
      <c r="E32" s="25"/>
      <c r="F32" s="25"/>
      <c r="G32" s="149"/>
      <c r="H32" s="149"/>
      <c r="I32" s="25"/>
      <c r="J32" s="25"/>
      <c r="K32" s="149"/>
      <c r="L32" s="149"/>
      <c r="M32" s="25"/>
      <c r="N32" s="25"/>
      <c r="O32" s="150"/>
      <c r="P32" s="150"/>
      <c r="Q32" s="25"/>
      <c r="R32" s="25"/>
      <c r="S32" s="150"/>
      <c r="T32" s="150"/>
      <c r="U32" s="148"/>
      <c r="V32" s="25"/>
      <c r="W32" s="150"/>
      <c r="X32" s="150"/>
      <c r="Y32" s="25"/>
    </row>
    <row r="33" spans="1:25">
      <c r="A33" s="13"/>
      <c r="B33" s="146" t="s">
        <v>519</v>
      </c>
      <c r="C33" s="147" t="s">
        <v>256</v>
      </c>
      <c r="D33" s="147"/>
      <c r="E33" s="22"/>
      <c r="F33" s="22"/>
      <c r="G33" s="147" t="s">
        <v>256</v>
      </c>
      <c r="H33" s="147"/>
      <c r="I33" s="22"/>
      <c r="J33" s="22"/>
      <c r="K33" s="147" t="s">
        <v>256</v>
      </c>
      <c r="L33" s="147"/>
      <c r="M33" s="22"/>
      <c r="N33" s="22"/>
      <c r="O33" s="147" t="s">
        <v>256</v>
      </c>
      <c r="P33" s="147"/>
      <c r="Q33" s="22"/>
      <c r="R33" s="22"/>
      <c r="S33" s="147" t="s">
        <v>256</v>
      </c>
      <c r="T33" s="147"/>
      <c r="U33" s="22"/>
      <c r="V33" s="22"/>
      <c r="W33" s="147" t="s">
        <v>256</v>
      </c>
      <c r="X33" s="147"/>
      <c r="Y33" s="22"/>
    </row>
    <row r="34" spans="1:25">
      <c r="A34" s="13"/>
      <c r="B34" s="146"/>
      <c r="C34" s="147"/>
      <c r="D34" s="147"/>
      <c r="E34" s="22"/>
      <c r="F34" s="22"/>
      <c r="G34" s="147"/>
      <c r="H34" s="147"/>
      <c r="I34" s="22"/>
      <c r="J34" s="22"/>
      <c r="K34" s="147"/>
      <c r="L34" s="147"/>
      <c r="M34" s="22"/>
      <c r="N34" s="22"/>
      <c r="O34" s="147"/>
      <c r="P34" s="147"/>
      <c r="Q34" s="22"/>
      <c r="R34" s="22"/>
      <c r="S34" s="147"/>
      <c r="T34" s="147"/>
      <c r="U34" s="22"/>
      <c r="V34" s="22"/>
      <c r="W34" s="147"/>
      <c r="X34" s="147"/>
      <c r="Y34" s="22"/>
    </row>
    <row r="35" spans="1:25">
      <c r="A35" s="13"/>
      <c r="B35" s="148" t="s">
        <v>520</v>
      </c>
      <c r="C35" s="150">
        <v>11</v>
      </c>
      <c r="D35" s="150"/>
      <c r="E35" s="25"/>
      <c r="F35" s="25"/>
      <c r="G35" s="150">
        <v>17</v>
      </c>
      <c r="H35" s="150"/>
      <c r="I35" s="25"/>
      <c r="J35" s="25"/>
      <c r="K35" s="150">
        <v>17</v>
      </c>
      <c r="L35" s="150"/>
      <c r="M35" s="25"/>
      <c r="N35" s="25"/>
      <c r="O35" s="150">
        <v>832</v>
      </c>
      <c r="P35" s="150"/>
      <c r="Q35" s="25"/>
      <c r="R35" s="25"/>
      <c r="S35" s="150" t="s">
        <v>256</v>
      </c>
      <c r="T35" s="150"/>
      <c r="U35" s="25"/>
      <c r="V35" s="25"/>
      <c r="W35" s="150">
        <v>877</v>
      </c>
      <c r="X35" s="150"/>
      <c r="Y35" s="25"/>
    </row>
    <row r="36" spans="1:25" ht="15.75" thickBot="1">
      <c r="A36" s="13"/>
      <c r="B36" s="148"/>
      <c r="C36" s="157"/>
      <c r="D36" s="157"/>
      <c r="E36" s="55"/>
      <c r="F36" s="25"/>
      <c r="G36" s="157"/>
      <c r="H36" s="157"/>
      <c r="I36" s="55"/>
      <c r="J36" s="25"/>
      <c r="K36" s="157"/>
      <c r="L36" s="157"/>
      <c r="M36" s="55"/>
      <c r="N36" s="25"/>
      <c r="O36" s="157"/>
      <c r="P36" s="157"/>
      <c r="Q36" s="55"/>
      <c r="R36" s="25"/>
      <c r="S36" s="157"/>
      <c r="T36" s="157"/>
      <c r="U36" s="55"/>
      <c r="V36" s="25"/>
      <c r="W36" s="157"/>
      <c r="X36" s="157"/>
      <c r="Y36" s="55"/>
    </row>
    <row r="37" spans="1:25">
      <c r="A37" s="13"/>
      <c r="B37" s="146" t="s">
        <v>521</v>
      </c>
      <c r="C37" s="162">
        <v>14406</v>
      </c>
      <c r="D37" s="162"/>
      <c r="E37" s="46"/>
      <c r="F37" s="22"/>
      <c r="G37" s="162">
        <v>3780</v>
      </c>
      <c r="H37" s="162"/>
      <c r="I37" s="46"/>
      <c r="J37" s="22"/>
      <c r="K37" s="162">
        <v>11544</v>
      </c>
      <c r="L37" s="162"/>
      <c r="M37" s="46"/>
      <c r="N37" s="22"/>
      <c r="O37" s="162">
        <v>19724</v>
      </c>
      <c r="P37" s="162"/>
      <c r="Q37" s="46"/>
      <c r="R37" s="22"/>
      <c r="S37" s="161" t="s">
        <v>518</v>
      </c>
      <c r="T37" s="161"/>
      <c r="U37" s="163" t="s">
        <v>238</v>
      </c>
      <c r="V37" s="22"/>
      <c r="W37" s="162">
        <v>19769</v>
      </c>
      <c r="X37" s="162"/>
      <c r="Y37" s="46"/>
    </row>
    <row r="38" spans="1:25" ht="15.75" thickBot="1">
      <c r="A38" s="13"/>
      <c r="B38" s="146"/>
      <c r="C38" s="153"/>
      <c r="D38" s="153"/>
      <c r="E38" s="79"/>
      <c r="F38" s="22"/>
      <c r="G38" s="153"/>
      <c r="H38" s="153"/>
      <c r="I38" s="79"/>
      <c r="J38" s="22"/>
      <c r="K38" s="153"/>
      <c r="L38" s="153"/>
      <c r="M38" s="79"/>
      <c r="N38" s="22"/>
      <c r="O38" s="153"/>
      <c r="P38" s="153"/>
      <c r="Q38" s="79"/>
      <c r="R38" s="22"/>
      <c r="S38" s="152"/>
      <c r="T38" s="152"/>
      <c r="U38" s="164"/>
      <c r="V38" s="22"/>
      <c r="W38" s="153"/>
      <c r="X38" s="153"/>
      <c r="Y38" s="79"/>
    </row>
    <row r="39" spans="1:25">
      <c r="A39" s="13"/>
      <c r="B39" s="148" t="s">
        <v>41</v>
      </c>
      <c r="C39" s="158" t="s">
        <v>244</v>
      </c>
      <c r="D39" s="154">
        <v>15803</v>
      </c>
      <c r="E39" s="34"/>
      <c r="F39" s="25"/>
      <c r="G39" s="158" t="s">
        <v>244</v>
      </c>
      <c r="H39" s="154">
        <v>4494</v>
      </c>
      <c r="I39" s="34"/>
      <c r="J39" s="25"/>
      <c r="K39" s="158" t="s">
        <v>244</v>
      </c>
      <c r="L39" s="154">
        <v>14062</v>
      </c>
      <c r="M39" s="34"/>
      <c r="N39" s="25"/>
      <c r="O39" s="158" t="s">
        <v>244</v>
      </c>
      <c r="P39" s="154">
        <v>65730</v>
      </c>
      <c r="Q39" s="34"/>
      <c r="R39" s="25"/>
      <c r="S39" s="158" t="s">
        <v>244</v>
      </c>
      <c r="T39" s="156" t="s">
        <v>522</v>
      </c>
      <c r="U39" s="158" t="s">
        <v>238</v>
      </c>
      <c r="V39" s="25"/>
      <c r="W39" s="158" t="s">
        <v>244</v>
      </c>
      <c r="X39" s="154">
        <v>65921</v>
      </c>
      <c r="Y39" s="34"/>
    </row>
    <row r="40" spans="1:25" ht="15.75" thickBot="1">
      <c r="A40" s="13"/>
      <c r="B40" s="148"/>
      <c r="C40" s="165"/>
      <c r="D40" s="166"/>
      <c r="E40" s="35"/>
      <c r="F40" s="25"/>
      <c r="G40" s="165"/>
      <c r="H40" s="166"/>
      <c r="I40" s="35"/>
      <c r="J40" s="25"/>
      <c r="K40" s="165"/>
      <c r="L40" s="166"/>
      <c r="M40" s="35"/>
      <c r="N40" s="25"/>
      <c r="O40" s="165"/>
      <c r="P40" s="166"/>
      <c r="Q40" s="35"/>
      <c r="R40" s="25"/>
      <c r="S40" s="165"/>
      <c r="T40" s="167"/>
      <c r="U40" s="165"/>
      <c r="V40" s="25"/>
      <c r="W40" s="165"/>
      <c r="X40" s="166"/>
      <c r="Y40" s="35"/>
    </row>
    <row r="41" spans="1:25" ht="15.75" thickTop="1">
      <c r="A41" s="13"/>
      <c r="B41" s="17"/>
      <c r="C41" s="140"/>
      <c r="D41" s="140"/>
      <c r="E41" s="140"/>
      <c r="F41" s="17"/>
      <c r="G41" s="140"/>
      <c r="H41" s="140"/>
      <c r="I41" s="140"/>
      <c r="J41" s="17"/>
      <c r="K41" s="140"/>
      <c r="L41" s="140"/>
      <c r="M41" s="140"/>
      <c r="N41" s="17"/>
      <c r="O41" s="140"/>
      <c r="P41" s="140"/>
      <c r="Q41" s="140"/>
      <c r="R41" s="17"/>
      <c r="S41" s="140"/>
      <c r="T41" s="140"/>
      <c r="U41" s="140"/>
      <c r="V41" s="17"/>
      <c r="W41" s="140"/>
      <c r="X41" s="140"/>
      <c r="Y41" s="140"/>
    </row>
    <row r="42" spans="1:25">
      <c r="A42" s="13"/>
      <c r="B42" s="141" t="s">
        <v>42</v>
      </c>
      <c r="C42" s="25"/>
      <c r="D42" s="25"/>
      <c r="E42" s="25"/>
      <c r="F42" s="18"/>
      <c r="G42" s="25"/>
      <c r="H42" s="25"/>
      <c r="I42" s="25"/>
      <c r="J42" s="18"/>
      <c r="K42" s="25"/>
      <c r="L42" s="25"/>
      <c r="M42" s="25"/>
      <c r="N42" s="18"/>
      <c r="O42" s="25"/>
      <c r="P42" s="25"/>
      <c r="Q42" s="25"/>
      <c r="R42" s="18"/>
      <c r="S42" s="25"/>
      <c r="T42" s="25"/>
      <c r="U42" s="25"/>
      <c r="V42" s="18"/>
      <c r="W42" s="25"/>
      <c r="X42" s="25"/>
      <c r="Y42" s="25"/>
    </row>
    <row r="43" spans="1:25">
      <c r="A43" s="13"/>
      <c r="B43" s="146" t="s">
        <v>523</v>
      </c>
      <c r="C43" s="146" t="s">
        <v>244</v>
      </c>
      <c r="D43" s="147">
        <v>930</v>
      </c>
      <c r="E43" s="22"/>
      <c r="F43" s="22"/>
      <c r="G43" s="146" t="s">
        <v>244</v>
      </c>
      <c r="H43" s="147">
        <v>367</v>
      </c>
      <c r="I43" s="22"/>
      <c r="J43" s="22"/>
      <c r="K43" s="146" t="s">
        <v>244</v>
      </c>
      <c r="L43" s="147" t="s">
        <v>256</v>
      </c>
      <c r="M43" s="22"/>
      <c r="N43" s="22"/>
      <c r="O43" s="146" t="s">
        <v>244</v>
      </c>
      <c r="P43" s="147" t="s">
        <v>256</v>
      </c>
      <c r="Q43" s="22"/>
      <c r="R43" s="22"/>
      <c r="S43" s="146" t="s">
        <v>244</v>
      </c>
      <c r="T43" s="147" t="s">
        <v>256</v>
      </c>
      <c r="U43" s="22"/>
      <c r="V43" s="22"/>
      <c r="W43" s="146" t="s">
        <v>244</v>
      </c>
      <c r="X43" s="151">
        <v>1297</v>
      </c>
      <c r="Y43" s="22"/>
    </row>
    <row r="44" spans="1:25">
      <c r="A44" s="13"/>
      <c r="B44" s="146"/>
      <c r="C44" s="146"/>
      <c r="D44" s="147"/>
      <c r="E44" s="22"/>
      <c r="F44" s="22"/>
      <c r="G44" s="146"/>
      <c r="H44" s="147"/>
      <c r="I44" s="22"/>
      <c r="J44" s="22"/>
      <c r="K44" s="146"/>
      <c r="L44" s="147"/>
      <c r="M44" s="22"/>
      <c r="N44" s="22"/>
      <c r="O44" s="146"/>
      <c r="P44" s="147"/>
      <c r="Q44" s="22"/>
      <c r="R44" s="22"/>
      <c r="S44" s="146"/>
      <c r="T44" s="147"/>
      <c r="U44" s="22"/>
      <c r="V44" s="22"/>
      <c r="W44" s="146"/>
      <c r="X44" s="151"/>
      <c r="Y44" s="22"/>
    </row>
    <row r="45" spans="1:25">
      <c r="A45" s="13"/>
      <c r="B45" s="148" t="s">
        <v>510</v>
      </c>
      <c r="C45" s="150" t="s">
        <v>256</v>
      </c>
      <c r="D45" s="150"/>
      <c r="E45" s="25"/>
      <c r="F45" s="25"/>
      <c r="G45" s="150" t="s">
        <v>256</v>
      </c>
      <c r="H45" s="150"/>
      <c r="I45" s="25"/>
      <c r="J45" s="25"/>
      <c r="K45" s="150" t="s">
        <v>256</v>
      </c>
      <c r="L45" s="150"/>
      <c r="M45" s="25"/>
      <c r="N45" s="25"/>
      <c r="O45" s="149">
        <v>42826</v>
      </c>
      <c r="P45" s="149"/>
      <c r="Q45" s="25"/>
      <c r="R45" s="25"/>
      <c r="S45" s="150" t="s">
        <v>256</v>
      </c>
      <c r="T45" s="150"/>
      <c r="U45" s="25"/>
      <c r="V45" s="25"/>
      <c r="W45" s="149">
        <v>42826</v>
      </c>
      <c r="X45" s="149"/>
      <c r="Y45" s="25"/>
    </row>
    <row r="46" spans="1:25">
      <c r="A46" s="13"/>
      <c r="B46" s="148"/>
      <c r="C46" s="150"/>
      <c r="D46" s="150"/>
      <c r="E46" s="25"/>
      <c r="F46" s="25"/>
      <c r="G46" s="150"/>
      <c r="H46" s="150"/>
      <c r="I46" s="25"/>
      <c r="J46" s="25"/>
      <c r="K46" s="150"/>
      <c r="L46" s="150"/>
      <c r="M46" s="25"/>
      <c r="N46" s="25"/>
      <c r="O46" s="149"/>
      <c r="P46" s="149"/>
      <c r="Q46" s="25"/>
      <c r="R46" s="25"/>
      <c r="S46" s="150"/>
      <c r="T46" s="150"/>
      <c r="U46" s="25"/>
      <c r="V46" s="25"/>
      <c r="W46" s="149"/>
      <c r="X46" s="149"/>
      <c r="Y46" s="25"/>
    </row>
    <row r="47" spans="1:25">
      <c r="A47" s="13"/>
      <c r="B47" s="146" t="s">
        <v>524</v>
      </c>
      <c r="C47" s="147" t="s">
        <v>256</v>
      </c>
      <c r="D47" s="147"/>
      <c r="E47" s="22"/>
      <c r="F47" s="22"/>
      <c r="G47" s="151">
        <v>1234</v>
      </c>
      <c r="H47" s="151"/>
      <c r="I47" s="22"/>
      <c r="J47" s="22"/>
      <c r="K47" s="147" t="s">
        <v>256</v>
      </c>
      <c r="L47" s="147"/>
      <c r="M47" s="22"/>
      <c r="N47" s="22"/>
      <c r="O47" s="151">
        <v>2406</v>
      </c>
      <c r="P47" s="151"/>
      <c r="Q47" s="22"/>
      <c r="R47" s="22"/>
      <c r="S47" s="147" t="s">
        <v>509</v>
      </c>
      <c r="T47" s="147"/>
      <c r="U47" s="146" t="s">
        <v>238</v>
      </c>
      <c r="V47" s="22"/>
      <c r="W47" s="147" t="s">
        <v>256</v>
      </c>
      <c r="X47" s="147"/>
      <c r="Y47" s="22"/>
    </row>
    <row r="48" spans="1:25">
      <c r="A48" s="13"/>
      <c r="B48" s="146"/>
      <c r="C48" s="147"/>
      <c r="D48" s="147"/>
      <c r="E48" s="22"/>
      <c r="F48" s="22"/>
      <c r="G48" s="151"/>
      <c r="H48" s="151"/>
      <c r="I48" s="22"/>
      <c r="J48" s="22"/>
      <c r="K48" s="147"/>
      <c r="L48" s="147"/>
      <c r="M48" s="22"/>
      <c r="N48" s="22"/>
      <c r="O48" s="151"/>
      <c r="P48" s="151"/>
      <c r="Q48" s="22"/>
      <c r="R48" s="22"/>
      <c r="S48" s="147"/>
      <c r="T48" s="147"/>
      <c r="U48" s="146"/>
      <c r="V48" s="22"/>
      <c r="W48" s="147"/>
      <c r="X48" s="147"/>
      <c r="Y48" s="22"/>
    </row>
    <row r="49" spans="1:25">
      <c r="A49" s="13"/>
      <c r="B49" s="148" t="s">
        <v>525</v>
      </c>
      <c r="C49" s="150">
        <v>538</v>
      </c>
      <c r="D49" s="150"/>
      <c r="E49" s="25"/>
      <c r="F49" s="25"/>
      <c r="G49" s="150">
        <v>33</v>
      </c>
      <c r="H49" s="150"/>
      <c r="I49" s="25"/>
      <c r="J49" s="25"/>
      <c r="K49" s="150">
        <v>269</v>
      </c>
      <c r="L49" s="150"/>
      <c r="M49" s="25"/>
      <c r="N49" s="25"/>
      <c r="O49" s="150">
        <v>3</v>
      </c>
      <c r="P49" s="150"/>
      <c r="Q49" s="25"/>
      <c r="R49" s="25"/>
      <c r="S49" s="150" t="s">
        <v>512</v>
      </c>
      <c r="T49" s="150"/>
      <c r="U49" s="148" t="s">
        <v>238</v>
      </c>
      <c r="V49" s="25"/>
      <c r="W49" s="150" t="s">
        <v>256</v>
      </c>
      <c r="X49" s="150"/>
      <c r="Y49" s="25"/>
    </row>
    <row r="50" spans="1:25">
      <c r="A50" s="13"/>
      <c r="B50" s="148"/>
      <c r="C50" s="150"/>
      <c r="D50" s="150"/>
      <c r="E50" s="25"/>
      <c r="F50" s="25"/>
      <c r="G50" s="150"/>
      <c r="H50" s="150"/>
      <c r="I50" s="25"/>
      <c r="J50" s="25"/>
      <c r="K50" s="150"/>
      <c r="L50" s="150"/>
      <c r="M50" s="25"/>
      <c r="N50" s="25"/>
      <c r="O50" s="150"/>
      <c r="P50" s="150"/>
      <c r="Q50" s="25"/>
      <c r="R50" s="25"/>
      <c r="S50" s="150"/>
      <c r="T50" s="150"/>
      <c r="U50" s="148"/>
      <c r="V50" s="25"/>
      <c r="W50" s="150"/>
      <c r="X50" s="150"/>
      <c r="Y50" s="25"/>
    </row>
    <row r="51" spans="1:25">
      <c r="A51" s="13"/>
      <c r="B51" s="146" t="s">
        <v>526</v>
      </c>
      <c r="C51" s="147">
        <v>26</v>
      </c>
      <c r="D51" s="147"/>
      <c r="E51" s="22"/>
      <c r="F51" s="22"/>
      <c r="G51" s="147">
        <v>35</v>
      </c>
      <c r="H51" s="147"/>
      <c r="I51" s="22"/>
      <c r="J51" s="22"/>
      <c r="K51" s="147" t="s">
        <v>256</v>
      </c>
      <c r="L51" s="147"/>
      <c r="M51" s="22"/>
      <c r="N51" s="22"/>
      <c r="O51" s="151">
        <v>1219</v>
      </c>
      <c r="P51" s="151"/>
      <c r="Q51" s="22"/>
      <c r="R51" s="22"/>
      <c r="S51" s="147" t="s">
        <v>256</v>
      </c>
      <c r="T51" s="147"/>
      <c r="U51" s="22"/>
      <c r="V51" s="22"/>
      <c r="W51" s="151">
        <v>1280</v>
      </c>
      <c r="X51" s="151"/>
      <c r="Y51" s="22"/>
    </row>
    <row r="52" spans="1:25" ht="15.75" thickBot="1">
      <c r="A52" s="13"/>
      <c r="B52" s="146"/>
      <c r="C52" s="152"/>
      <c r="D52" s="152"/>
      <c r="E52" s="79"/>
      <c r="F52" s="22"/>
      <c r="G52" s="152"/>
      <c r="H52" s="152"/>
      <c r="I52" s="79"/>
      <c r="J52" s="22"/>
      <c r="K52" s="152"/>
      <c r="L52" s="152"/>
      <c r="M52" s="79"/>
      <c r="N52" s="22"/>
      <c r="O52" s="153"/>
      <c r="P52" s="153"/>
      <c r="Q52" s="79"/>
      <c r="R52" s="22"/>
      <c r="S52" s="152"/>
      <c r="T52" s="152"/>
      <c r="U52" s="79"/>
      <c r="V52" s="22"/>
      <c r="W52" s="153"/>
      <c r="X52" s="153"/>
      <c r="Y52" s="79"/>
    </row>
    <row r="53" spans="1:25">
      <c r="A53" s="13"/>
      <c r="B53" s="148" t="s">
        <v>48</v>
      </c>
      <c r="C53" s="154">
        <v>1494</v>
      </c>
      <c r="D53" s="154"/>
      <c r="E53" s="34"/>
      <c r="F53" s="25"/>
      <c r="G53" s="154">
        <v>1669</v>
      </c>
      <c r="H53" s="154"/>
      <c r="I53" s="34"/>
      <c r="J53" s="25"/>
      <c r="K53" s="156">
        <v>269</v>
      </c>
      <c r="L53" s="156"/>
      <c r="M53" s="34"/>
      <c r="N53" s="25"/>
      <c r="O53" s="154">
        <v>46454</v>
      </c>
      <c r="P53" s="154"/>
      <c r="Q53" s="34"/>
      <c r="R53" s="25"/>
      <c r="S53" s="156" t="s">
        <v>514</v>
      </c>
      <c r="T53" s="156"/>
      <c r="U53" s="158" t="s">
        <v>238</v>
      </c>
      <c r="V53" s="25"/>
      <c r="W53" s="154">
        <v>45403</v>
      </c>
      <c r="X53" s="154"/>
      <c r="Y53" s="34"/>
    </row>
    <row r="54" spans="1:25" ht="15.75" thickBot="1">
      <c r="A54" s="13"/>
      <c r="B54" s="148"/>
      <c r="C54" s="155"/>
      <c r="D54" s="155"/>
      <c r="E54" s="55"/>
      <c r="F54" s="25"/>
      <c r="G54" s="155"/>
      <c r="H54" s="155"/>
      <c r="I54" s="55"/>
      <c r="J54" s="25"/>
      <c r="K54" s="157"/>
      <c r="L54" s="157"/>
      <c r="M54" s="55"/>
      <c r="N54" s="25"/>
      <c r="O54" s="155"/>
      <c r="P54" s="155"/>
      <c r="Q54" s="55"/>
      <c r="R54" s="25"/>
      <c r="S54" s="157"/>
      <c r="T54" s="157"/>
      <c r="U54" s="159"/>
      <c r="V54" s="25"/>
      <c r="W54" s="155"/>
      <c r="X54" s="155"/>
      <c r="Y54" s="55"/>
    </row>
    <row r="55" spans="1:25">
      <c r="A55" s="13"/>
      <c r="B55" s="142" t="s">
        <v>49</v>
      </c>
      <c r="C55" s="46"/>
      <c r="D55" s="46"/>
      <c r="E55" s="46"/>
      <c r="F55" s="17"/>
      <c r="G55" s="46"/>
      <c r="H55" s="46"/>
      <c r="I55" s="46"/>
      <c r="J55" s="17"/>
      <c r="K55" s="46"/>
      <c r="L55" s="46"/>
      <c r="M55" s="46"/>
      <c r="N55" s="17"/>
      <c r="O55" s="46"/>
      <c r="P55" s="46"/>
      <c r="Q55" s="46"/>
      <c r="R55" s="17"/>
      <c r="S55" s="46"/>
      <c r="T55" s="46"/>
      <c r="U55" s="46"/>
      <c r="V55" s="17"/>
      <c r="W55" s="46"/>
      <c r="X55" s="46"/>
      <c r="Y55" s="46"/>
    </row>
    <row r="56" spans="1:25">
      <c r="A56" s="13"/>
      <c r="B56" s="148" t="s">
        <v>527</v>
      </c>
      <c r="C56" s="149">
        <v>1394</v>
      </c>
      <c r="D56" s="149"/>
      <c r="E56" s="25"/>
      <c r="F56" s="25"/>
      <c r="G56" s="150" t="s">
        <v>256</v>
      </c>
      <c r="H56" s="150"/>
      <c r="I56" s="25"/>
      <c r="J56" s="25"/>
      <c r="K56" s="149">
        <v>2190</v>
      </c>
      <c r="L56" s="149"/>
      <c r="M56" s="25"/>
      <c r="N56" s="25"/>
      <c r="O56" s="150" t="s">
        <v>256</v>
      </c>
      <c r="P56" s="150"/>
      <c r="Q56" s="25"/>
      <c r="R56" s="25"/>
      <c r="S56" s="150" t="s">
        <v>256</v>
      </c>
      <c r="T56" s="150"/>
      <c r="U56" s="25"/>
      <c r="V56" s="25"/>
      <c r="W56" s="149">
        <v>3584</v>
      </c>
      <c r="X56" s="149"/>
      <c r="Y56" s="25"/>
    </row>
    <row r="57" spans="1:25">
      <c r="A57" s="13"/>
      <c r="B57" s="148"/>
      <c r="C57" s="149"/>
      <c r="D57" s="149"/>
      <c r="E57" s="25"/>
      <c r="F57" s="25"/>
      <c r="G57" s="150"/>
      <c r="H57" s="150"/>
      <c r="I57" s="25"/>
      <c r="J57" s="25"/>
      <c r="K57" s="149"/>
      <c r="L57" s="149"/>
      <c r="M57" s="25"/>
      <c r="N57" s="25"/>
      <c r="O57" s="150"/>
      <c r="P57" s="150"/>
      <c r="Q57" s="25"/>
      <c r="R57" s="25"/>
      <c r="S57" s="150"/>
      <c r="T57" s="150"/>
      <c r="U57" s="25"/>
      <c r="V57" s="25"/>
      <c r="W57" s="149"/>
      <c r="X57" s="149"/>
      <c r="Y57" s="25"/>
    </row>
    <row r="58" spans="1:25">
      <c r="A58" s="13"/>
      <c r="B58" s="146" t="s">
        <v>528</v>
      </c>
      <c r="C58" s="147" t="s">
        <v>256</v>
      </c>
      <c r="D58" s="147"/>
      <c r="E58" s="22"/>
      <c r="F58" s="22"/>
      <c r="G58" s="147" t="s">
        <v>256</v>
      </c>
      <c r="H58" s="147"/>
      <c r="I58" s="22"/>
      <c r="J58" s="22"/>
      <c r="K58" s="147" t="s">
        <v>256</v>
      </c>
      <c r="L58" s="147"/>
      <c r="M58" s="22"/>
      <c r="N58" s="22"/>
      <c r="O58" s="147" t="s">
        <v>256</v>
      </c>
      <c r="P58" s="147"/>
      <c r="Q58" s="22"/>
      <c r="R58" s="22"/>
      <c r="S58" s="147" t="s">
        <v>256</v>
      </c>
      <c r="T58" s="147"/>
      <c r="U58" s="22"/>
      <c r="V58" s="22"/>
      <c r="W58" s="147" t="s">
        <v>256</v>
      </c>
      <c r="X58" s="147"/>
      <c r="Y58" s="22"/>
    </row>
    <row r="59" spans="1:25">
      <c r="A59" s="13"/>
      <c r="B59" s="146"/>
      <c r="C59" s="147"/>
      <c r="D59" s="147"/>
      <c r="E59" s="22"/>
      <c r="F59" s="22"/>
      <c r="G59" s="147"/>
      <c r="H59" s="147"/>
      <c r="I59" s="22"/>
      <c r="J59" s="22"/>
      <c r="K59" s="147"/>
      <c r="L59" s="147"/>
      <c r="M59" s="22"/>
      <c r="N59" s="22"/>
      <c r="O59" s="147"/>
      <c r="P59" s="147"/>
      <c r="Q59" s="22"/>
      <c r="R59" s="22"/>
      <c r="S59" s="147"/>
      <c r="T59" s="147"/>
      <c r="U59" s="22"/>
      <c r="V59" s="22"/>
      <c r="W59" s="147"/>
      <c r="X59" s="147"/>
      <c r="Y59" s="22"/>
    </row>
    <row r="60" spans="1:25">
      <c r="A60" s="13"/>
      <c r="B60" s="148" t="s">
        <v>529</v>
      </c>
      <c r="C60" s="150" t="s">
        <v>256</v>
      </c>
      <c r="D60" s="150"/>
      <c r="E60" s="25"/>
      <c r="F60" s="25"/>
      <c r="G60" s="150">
        <v>33</v>
      </c>
      <c r="H60" s="150"/>
      <c r="I60" s="25"/>
      <c r="J60" s="25"/>
      <c r="K60" s="150" t="s">
        <v>256</v>
      </c>
      <c r="L60" s="150"/>
      <c r="M60" s="25"/>
      <c r="N60" s="25"/>
      <c r="O60" s="149">
        <v>3665</v>
      </c>
      <c r="P60" s="149"/>
      <c r="Q60" s="25"/>
      <c r="R60" s="25"/>
      <c r="S60" s="150" t="s">
        <v>256</v>
      </c>
      <c r="T60" s="150"/>
      <c r="U60" s="25"/>
      <c r="V60" s="25"/>
      <c r="W60" s="149">
        <v>3698</v>
      </c>
      <c r="X60" s="149"/>
      <c r="Y60" s="25"/>
    </row>
    <row r="61" spans="1:25" ht="15.75" thickBot="1">
      <c r="A61" s="13"/>
      <c r="B61" s="148"/>
      <c r="C61" s="157"/>
      <c r="D61" s="157"/>
      <c r="E61" s="55"/>
      <c r="F61" s="25"/>
      <c r="G61" s="157"/>
      <c r="H61" s="157"/>
      <c r="I61" s="55"/>
      <c r="J61" s="25"/>
      <c r="K61" s="157"/>
      <c r="L61" s="157"/>
      <c r="M61" s="55"/>
      <c r="N61" s="25"/>
      <c r="O61" s="155"/>
      <c r="P61" s="155"/>
      <c r="Q61" s="55"/>
      <c r="R61" s="25"/>
      <c r="S61" s="157"/>
      <c r="T61" s="157"/>
      <c r="U61" s="55"/>
      <c r="V61" s="25"/>
      <c r="W61" s="155"/>
      <c r="X61" s="155"/>
      <c r="Y61" s="55"/>
    </row>
    <row r="62" spans="1:25">
      <c r="A62" s="13"/>
      <c r="B62" s="146" t="s">
        <v>485</v>
      </c>
      <c r="C62" s="162">
        <v>1394</v>
      </c>
      <c r="D62" s="162"/>
      <c r="E62" s="46"/>
      <c r="F62" s="22"/>
      <c r="G62" s="161">
        <v>33</v>
      </c>
      <c r="H62" s="161"/>
      <c r="I62" s="46"/>
      <c r="J62" s="22"/>
      <c r="K62" s="162">
        <v>2190</v>
      </c>
      <c r="L62" s="162"/>
      <c r="M62" s="46"/>
      <c r="N62" s="22"/>
      <c r="O62" s="162">
        <v>3665</v>
      </c>
      <c r="P62" s="162"/>
      <c r="Q62" s="46"/>
      <c r="R62" s="22"/>
      <c r="S62" s="161" t="s">
        <v>256</v>
      </c>
      <c r="T62" s="161"/>
      <c r="U62" s="46"/>
      <c r="V62" s="22"/>
      <c r="W62" s="162">
        <v>7282</v>
      </c>
      <c r="X62" s="162"/>
      <c r="Y62" s="46"/>
    </row>
    <row r="63" spans="1:25" ht="15.75" thickBot="1">
      <c r="A63" s="13"/>
      <c r="B63" s="146"/>
      <c r="C63" s="153"/>
      <c r="D63" s="153"/>
      <c r="E63" s="79"/>
      <c r="F63" s="22"/>
      <c r="G63" s="152"/>
      <c r="H63" s="152"/>
      <c r="I63" s="79"/>
      <c r="J63" s="22"/>
      <c r="K63" s="153"/>
      <c r="L63" s="153"/>
      <c r="M63" s="79"/>
      <c r="N63" s="22"/>
      <c r="O63" s="153"/>
      <c r="P63" s="153"/>
      <c r="Q63" s="79"/>
      <c r="R63" s="22"/>
      <c r="S63" s="152"/>
      <c r="T63" s="152"/>
      <c r="U63" s="79"/>
      <c r="V63" s="22"/>
      <c r="W63" s="153"/>
      <c r="X63" s="153"/>
      <c r="Y63" s="79"/>
    </row>
    <row r="64" spans="1:25">
      <c r="A64" s="13"/>
      <c r="B64" s="148" t="s">
        <v>55</v>
      </c>
      <c r="C64" s="154">
        <v>2888</v>
      </c>
      <c r="D64" s="154"/>
      <c r="E64" s="34"/>
      <c r="F64" s="25"/>
      <c r="G64" s="154">
        <v>1702</v>
      </c>
      <c r="H64" s="154"/>
      <c r="I64" s="34"/>
      <c r="J64" s="25"/>
      <c r="K64" s="154">
        <v>2459</v>
      </c>
      <c r="L64" s="154"/>
      <c r="M64" s="34"/>
      <c r="N64" s="25"/>
      <c r="O64" s="154">
        <v>50119</v>
      </c>
      <c r="P64" s="154"/>
      <c r="Q64" s="34"/>
      <c r="R64" s="25"/>
      <c r="S64" s="156" t="s">
        <v>514</v>
      </c>
      <c r="T64" s="156"/>
      <c r="U64" s="158" t="s">
        <v>238</v>
      </c>
      <c r="V64" s="25"/>
      <c r="W64" s="154">
        <v>52685</v>
      </c>
      <c r="X64" s="154"/>
      <c r="Y64" s="34"/>
    </row>
    <row r="65" spans="1:25" ht="15.75" thickBot="1">
      <c r="A65" s="13"/>
      <c r="B65" s="148"/>
      <c r="C65" s="155"/>
      <c r="D65" s="155"/>
      <c r="E65" s="55"/>
      <c r="F65" s="25"/>
      <c r="G65" s="155"/>
      <c r="H65" s="155"/>
      <c r="I65" s="55"/>
      <c r="J65" s="25"/>
      <c r="K65" s="155"/>
      <c r="L65" s="155"/>
      <c r="M65" s="55"/>
      <c r="N65" s="25"/>
      <c r="O65" s="155"/>
      <c r="P65" s="155"/>
      <c r="Q65" s="55"/>
      <c r="R65" s="25"/>
      <c r="S65" s="157"/>
      <c r="T65" s="157"/>
      <c r="U65" s="159"/>
      <c r="V65" s="25"/>
      <c r="W65" s="155"/>
      <c r="X65" s="155"/>
      <c r="Y65" s="55"/>
    </row>
    <row r="66" spans="1:25">
      <c r="A66" s="13"/>
      <c r="B66" s="146" t="s">
        <v>56</v>
      </c>
      <c r="C66" s="161" t="s">
        <v>256</v>
      </c>
      <c r="D66" s="161"/>
      <c r="E66" s="46"/>
      <c r="F66" s="22"/>
      <c r="G66" s="161" t="s">
        <v>256</v>
      </c>
      <c r="H66" s="161"/>
      <c r="I66" s="46"/>
      <c r="J66" s="22"/>
      <c r="K66" s="161" t="s">
        <v>256</v>
      </c>
      <c r="L66" s="161"/>
      <c r="M66" s="46"/>
      <c r="N66" s="22"/>
      <c r="O66" s="161">
        <v>290</v>
      </c>
      <c r="P66" s="161"/>
      <c r="Q66" s="46"/>
      <c r="R66" s="22"/>
      <c r="S66" s="161" t="s">
        <v>256</v>
      </c>
      <c r="T66" s="161"/>
      <c r="U66" s="46"/>
      <c r="V66" s="22"/>
      <c r="W66" s="161">
        <v>290</v>
      </c>
      <c r="X66" s="161"/>
      <c r="Y66" s="46"/>
    </row>
    <row r="67" spans="1:25" ht="15.75" thickBot="1">
      <c r="A67" s="13"/>
      <c r="B67" s="146"/>
      <c r="C67" s="152"/>
      <c r="D67" s="152"/>
      <c r="E67" s="79"/>
      <c r="F67" s="22"/>
      <c r="G67" s="152"/>
      <c r="H67" s="152"/>
      <c r="I67" s="79"/>
      <c r="J67" s="22"/>
      <c r="K67" s="152"/>
      <c r="L67" s="152"/>
      <c r="M67" s="79"/>
      <c r="N67" s="22"/>
      <c r="O67" s="152"/>
      <c r="P67" s="152"/>
      <c r="Q67" s="79"/>
      <c r="R67" s="22"/>
      <c r="S67" s="152"/>
      <c r="T67" s="152"/>
      <c r="U67" s="79"/>
      <c r="V67" s="22"/>
      <c r="W67" s="152"/>
      <c r="X67" s="152"/>
      <c r="Y67" s="79"/>
    </row>
    <row r="68" spans="1:25">
      <c r="A68" s="13"/>
      <c r="B68" s="18"/>
      <c r="C68" s="34"/>
      <c r="D68" s="34"/>
      <c r="E68" s="34"/>
      <c r="F68" s="18"/>
      <c r="G68" s="34"/>
      <c r="H68" s="34"/>
      <c r="I68" s="34"/>
      <c r="J68" s="18"/>
      <c r="K68" s="34"/>
      <c r="L68" s="34"/>
      <c r="M68" s="34"/>
      <c r="N68" s="18"/>
      <c r="O68" s="34"/>
      <c r="P68" s="34"/>
      <c r="Q68" s="34"/>
      <c r="R68" s="18"/>
      <c r="S68" s="34"/>
      <c r="T68" s="34"/>
      <c r="U68" s="34"/>
      <c r="V68" s="18"/>
      <c r="W68" s="34"/>
      <c r="X68" s="34"/>
      <c r="Y68" s="34"/>
    </row>
    <row r="69" spans="1:25">
      <c r="A69" s="13"/>
      <c r="B69" s="142" t="s">
        <v>530</v>
      </c>
      <c r="C69" s="22"/>
      <c r="D69" s="22"/>
      <c r="E69" s="22"/>
      <c r="F69" s="17"/>
      <c r="G69" s="22"/>
      <c r="H69" s="22"/>
      <c r="I69" s="22"/>
      <c r="J69" s="17"/>
      <c r="K69" s="22"/>
      <c r="L69" s="22"/>
      <c r="M69" s="22"/>
      <c r="N69" s="17"/>
      <c r="O69" s="22"/>
      <c r="P69" s="22"/>
      <c r="Q69" s="22"/>
      <c r="R69" s="17"/>
      <c r="S69" s="22"/>
      <c r="T69" s="22"/>
      <c r="U69" s="22"/>
      <c r="V69" s="17"/>
      <c r="W69" s="22"/>
      <c r="X69" s="22"/>
      <c r="Y69" s="22"/>
    </row>
    <row r="70" spans="1:25">
      <c r="A70" s="13"/>
      <c r="B70" s="148" t="s">
        <v>531</v>
      </c>
      <c r="C70" s="149">
        <v>2702</v>
      </c>
      <c r="D70" s="149"/>
      <c r="E70" s="25"/>
      <c r="F70" s="25"/>
      <c r="G70" s="150">
        <v>63</v>
      </c>
      <c r="H70" s="150"/>
      <c r="I70" s="25"/>
      <c r="J70" s="25"/>
      <c r="K70" s="150">
        <v>210</v>
      </c>
      <c r="L70" s="150"/>
      <c r="M70" s="25"/>
      <c r="N70" s="25"/>
      <c r="O70" s="150">
        <v>289</v>
      </c>
      <c r="P70" s="150"/>
      <c r="Q70" s="25"/>
      <c r="R70" s="25"/>
      <c r="S70" s="150" t="s">
        <v>532</v>
      </c>
      <c r="T70" s="150"/>
      <c r="U70" s="148" t="s">
        <v>238</v>
      </c>
      <c r="V70" s="25"/>
      <c r="W70" s="149">
        <v>2704</v>
      </c>
      <c r="X70" s="149"/>
      <c r="Y70" s="25"/>
    </row>
    <row r="71" spans="1:25">
      <c r="A71" s="13"/>
      <c r="B71" s="148"/>
      <c r="C71" s="149"/>
      <c r="D71" s="149"/>
      <c r="E71" s="25"/>
      <c r="F71" s="25"/>
      <c r="G71" s="150"/>
      <c r="H71" s="150"/>
      <c r="I71" s="25"/>
      <c r="J71" s="25"/>
      <c r="K71" s="150"/>
      <c r="L71" s="150"/>
      <c r="M71" s="25"/>
      <c r="N71" s="25"/>
      <c r="O71" s="150"/>
      <c r="P71" s="150"/>
      <c r="Q71" s="25"/>
      <c r="R71" s="25"/>
      <c r="S71" s="150"/>
      <c r="T71" s="150"/>
      <c r="U71" s="148"/>
      <c r="V71" s="25"/>
      <c r="W71" s="149"/>
      <c r="X71" s="149"/>
      <c r="Y71" s="25"/>
    </row>
    <row r="72" spans="1:25">
      <c r="A72" s="13"/>
      <c r="B72" s="146" t="s">
        <v>533</v>
      </c>
      <c r="C72" s="147" t="s">
        <v>256</v>
      </c>
      <c r="D72" s="147"/>
      <c r="E72" s="22"/>
      <c r="F72" s="22"/>
      <c r="G72" s="151">
        <v>2591</v>
      </c>
      <c r="H72" s="151"/>
      <c r="I72" s="22"/>
      <c r="J72" s="22"/>
      <c r="K72" s="151">
        <v>11069</v>
      </c>
      <c r="L72" s="151"/>
      <c r="M72" s="22"/>
      <c r="N72" s="22"/>
      <c r="O72" s="151">
        <v>14550</v>
      </c>
      <c r="P72" s="151"/>
      <c r="Q72" s="22"/>
      <c r="R72" s="22"/>
      <c r="S72" s="147" t="s">
        <v>534</v>
      </c>
      <c r="T72" s="147"/>
      <c r="U72" s="146" t="s">
        <v>238</v>
      </c>
      <c r="V72" s="22"/>
      <c r="W72" s="147" t="s">
        <v>256</v>
      </c>
      <c r="X72" s="147"/>
      <c r="Y72" s="22"/>
    </row>
    <row r="73" spans="1:25">
      <c r="A73" s="13"/>
      <c r="B73" s="146"/>
      <c r="C73" s="147"/>
      <c r="D73" s="147"/>
      <c r="E73" s="22"/>
      <c r="F73" s="22"/>
      <c r="G73" s="151"/>
      <c r="H73" s="151"/>
      <c r="I73" s="22"/>
      <c r="J73" s="22"/>
      <c r="K73" s="151"/>
      <c r="L73" s="151"/>
      <c r="M73" s="22"/>
      <c r="N73" s="22"/>
      <c r="O73" s="151"/>
      <c r="P73" s="151"/>
      <c r="Q73" s="22"/>
      <c r="R73" s="22"/>
      <c r="S73" s="147"/>
      <c r="T73" s="147"/>
      <c r="U73" s="146"/>
      <c r="V73" s="22"/>
      <c r="W73" s="147"/>
      <c r="X73" s="147"/>
      <c r="Y73" s="22"/>
    </row>
    <row r="74" spans="1:25">
      <c r="A74" s="13"/>
      <c r="B74" s="148" t="s">
        <v>535</v>
      </c>
      <c r="C74" s="149">
        <v>10213</v>
      </c>
      <c r="D74" s="149"/>
      <c r="E74" s="25"/>
      <c r="F74" s="25"/>
      <c r="G74" s="150">
        <v>138</v>
      </c>
      <c r="H74" s="150"/>
      <c r="I74" s="25"/>
      <c r="J74" s="25"/>
      <c r="K74" s="150">
        <v>324</v>
      </c>
      <c r="L74" s="150"/>
      <c r="M74" s="25"/>
      <c r="N74" s="25"/>
      <c r="O74" s="150">
        <v>451</v>
      </c>
      <c r="P74" s="150"/>
      <c r="Q74" s="25"/>
      <c r="R74" s="25"/>
      <c r="S74" s="150" t="s">
        <v>536</v>
      </c>
      <c r="T74" s="150"/>
      <c r="U74" s="148" t="s">
        <v>238</v>
      </c>
      <c r="V74" s="25"/>
      <c r="W74" s="149">
        <v>10211</v>
      </c>
      <c r="X74" s="149"/>
      <c r="Y74" s="25"/>
    </row>
    <row r="75" spans="1:25" ht="15.75" thickBot="1">
      <c r="A75" s="13"/>
      <c r="B75" s="148"/>
      <c r="C75" s="155"/>
      <c r="D75" s="155"/>
      <c r="E75" s="55"/>
      <c r="F75" s="25"/>
      <c r="G75" s="157"/>
      <c r="H75" s="157"/>
      <c r="I75" s="55"/>
      <c r="J75" s="25"/>
      <c r="K75" s="157"/>
      <c r="L75" s="157"/>
      <c r="M75" s="55"/>
      <c r="N75" s="25"/>
      <c r="O75" s="157"/>
      <c r="P75" s="157"/>
      <c r="Q75" s="55"/>
      <c r="R75" s="25"/>
      <c r="S75" s="157"/>
      <c r="T75" s="157"/>
      <c r="U75" s="159"/>
      <c r="V75" s="25"/>
      <c r="W75" s="155"/>
      <c r="X75" s="155"/>
      <c r="Y75" s="55"/>
    </row>
    <row r="76" spans="1:25">
      <c r="A76" s="13"/>
      <c r="B76" s="146" t="s">
        <v>537</v>
      </c>
      <c r="C76" s="162">
        <v>12915</v>
      </c>
      <c r="D76" s="162"/>
      <c r="E76" s="46"/>
      <c r="F76" s="22"/>
      <c r="G76" s="162">
        <v>2792</v>
      </c>
      <c r="H76" s="162"/>
      <c r="I76" s="46"/>
      <c r="J76" s="22"/>
      <c r="K76" s="162">
        <v>11603</v>
      </c>
      <c r="L76" s="162"/>
      <c r="M76" s="46"/>
      <c r="N76" s="22"/>
      <c r="O76" s="162">
        <v>15290</v>
      </c>
      <c r="P76" s="162"/>
      <c r="Q76" s="46"/>
      <c r="R76" s="22"/>
      <c r="S76" s="161" t="s">
        <v>518</v>
      </c>
      <c r="T76" s="161"/>
      <c r="U76" s="163" t="s">
        <v>238</v>
      </c>
      <c r="V76" s="22"/>
      <c r="W76" s="162">
        <v>12915</v>
      </c>
      <c r="X76" s="162"/>
      <c r="Y76" s="46"/>
    </row>
    <row r="77" spans="1:25">
      <c r="A77" s="13"/>
      <c r="B77" s="146"/>
      <c r="C77" s="151"/>
      <c r="D77" s="151"/>
      <c r="E77" s="22"/>
      <c r="F77" s="22"/>
      <c r="G77" s="151"/>
      <c r="H77" s="151"/>
      <c r="I77" s="22"/>
      <c r="J77" s="22"/>
      <c r="K77" s="151"/>
      <c r="L77" s="151"/>
      <c r="M77" s="22"/>
      <c r="N77" s="22"/>
      <c r="O77" s="151"/>
      <c r="P77" s="151"/>
      <c r="Q77" s="22"/>
      <c r="R77" s="22"/>
      <c r="S77" s="147"/>
      <c r="T77" s="147"/>
      <c r="U77" s="146"/>
      <c r="V77" s="22"/>
      <c r="W77" s="151"/>
      <c r="X77" s="151"/>
      <c r="Y77" s="22"/>
    </row>
    <row r="78" spans="1:25">
      <c r="A78" s="13"/>
      <c r="B78" s="148" t="s">
        <v>67</v>
      </c>
      <c r="C78" s="150" t="s">
        <v>256</v>
      </c>
      <c r="D78" s="150"/>
      <c r="E78" s="25"/>
      <c r="F78" s="25"/>
      <c r="G78" s="150" t="s">
        <v>256</v>
      </c>
      <c r="H78" s="150"/>
      <c r="I78" s="25"/>
      <c r="J78" s="25"/>
      <c r="K78" s="150" t="s">
        <v>256</v>
      </c>
      <c r="L78" s="150"/>
      <c r="M78" s="25"/>
      <c r="N78" s="25"/>
      <c r="O78" s="150">
        <v>31</v>
      </c>
      <c r="P78" s="150"/>
      <c r="Q78" s="25"/>
      <c r="R78" s="25"/>
      <c r="S78" s="150" t="s">
        <v>256</v>
      </c>
      <c r="T78" s="150"/>
      <c r="U78" s="25"/>
      <c r="V78" s="25"/>
      <c r="W78" s="150">
        <v>31</v>
      </c>
      <c r="X78" s="150"/>
      <c r="Y78" s="25"/>
    </row>
    <row r="79" spans="1:25" ht="15.75" thickBot="1">
      <c r="A79" s="13"/>
      <c r="B79" s="148"/>
      <c r="C79" s="157"/>
      <c r="D79" s="157"/>
      <c r="E79" s="55"/>
      <c r="F79" s="25"/>
      <c r="G79" s="157"/>
      <c r="H79" s="157"/>
      <c r="I79" s="55"/>
      <c r="J79" s="25"/>
      <c r="K79" s="157"/>
      <c r="L79" s="157"/>
      <c r="M79" s="55"/>
      <c r="N79" s="25"/>
      <c r="O79" s="157"/>
      <c r="P79" s="157"/>
      <c r="Q79" s="55"/>
      <c r="R79" s="25"/>
      <c r="S79" s="157"/>
      <c r="T79" s="157"/>
      <c r="U79" s="55"/>
      <c r="V79" s="25"/>
      <c r="W79" s="157"/>
      <c r="X79" s="157"/>
      <c r="Y79" s="55"/>
    </row>
    <row r="80" spans="1:25">
      <c r="A80" s="13"/>
      <c r="B80" s="146" t="s">
        <v>68</v>
      </c>
      <c r="C80" s="162">
        <v>12915</v>
      </c>
      <c r="D80" s="162"/>
      <c r="E80" s="46"/>
      <c r="F80" s="22"/>
      <c r="G80" s="162">
        <v>2792</v>
      </c>
      <c r="H80" s="162"/>
      <c r="I80" s="46"/>
      <c r="J80" s="22"/>
      <c r="K80" s="162">
        <v>11603</v>
      </c>
      <c r="L80" s="162"/>
      <c r="M80" s="46"/>
      <c r="N80" s="22"/>
      <c r="O80" s="162">
        <v>15321</v>
      </c>
      <c r="P80" s="162"/>
      <c r="Q80" s="46"/>
      <c r="R80" s="22"/>
      <c r="S80" s="161" t="s">
        <v>518</v>
      </c>
      <c r="T80" s="161"/>
      <c r="U80" s="163" t="s">
        <v>238</v>
      </c>
      <c r="V80" s="22"/>
      <c r="W80" s="162">
        <v>12946</v>
      </c>
      <c r="X80" s="162"/>
      <c r="Y80" s="46"/>
    </row>
    <row r="81" spans="1:25" ht="15.75" thickBot="1">
      <c r="A81" s="13"/>
      <c r="B81" s="146"/>
      <c r="C81" s="153"/>
      <c r="D81" s="153"/>
      <c r="E81" s="79"/>
      <c r="F81" s="22"/>
      <c r="G81" s="153"/>
      <c r="H81" s="153"/>
      <c r="I81" s="79"/>
      <c r="J81" s="22"/>
      <c r="K81" s="153"/>
      <c r="L81" s="153"/>
      <c r="M81" s="79"/>
      <c r="N81" s="22"/>
      <c r="O81" s="153"/>
      <c r="P81" s="153"/>
      <c r="Q81" s="79"/>
      <c r="R81" s="22"/>
      <c r="S81" s="152"/>
      <c r="T81" s="152"/>
      <c r="U81" s="164"/>
      <c r="V81" s="22"/>
      <c r="W81" s="153"/>
      <c r="X81" s="153"/>
      <c r="Y81" s="79"/>
    </row>
    <row r="82" spans="1:25">
      <c r="A82" s="13"/>
      <c r="B82" s="148" t="s">
        <v>69</v>
      </c>
      <c r="C82" s="158" t="s">
        <v>244</v>
      </c>
      <c r="D82" s="154">
        <v>15803</v>
      </c>
      <c r="E82" s="34"/>
      <c r="F82" s="25"/>
      <c r="G82" s="158" t="s">
        <v>244</v>
      </c>
      <c r="H82" s="154">
        <v>4494</v>
      </c>
      <c r="I82" s="34"/>
      <c r="J82" s="25"/>
      <c r="K82" s="158" t="s">
        <v>244</v>
      </c>
      <c r="L82" s="154">
        <v>14062</v>
      </c>
      <c r="M82" s="34"/>
      <c r="N82" s="25"/>
      <c r="O82" s="158" t="s">
        <v>244</v>
      </c>
      <c r="P82" s="154">
        <v>65730</v>
      </c>
      <c r="Q82" s="34"/>
      <c r="R82" s="25"/>
      <c r="S82" s="158" t="s">
        <v>244</v>
      </c>
      <c r="T82" s="156" t="s">
        <v>522</v>
      </c>
      <c r="U82" s="158" t="s">
        <v>238</v>
      </c>
      <c r="V82" s="25"/>
      <c r="W82" s="158" t="s">
        <v>244</v>
      </c>
      <c r="X82" s="154">
        <v>65921</v>
      </c>
      <c r="Y82" s="34"/>
    </row>
    <row r="83" spans="1:25" ht="15.75" thickBot="1">
      <c r="A83" s="13"/>
      <c r="B83" s="148"/>
      <c r="C83" s="165"/>
      <c r="D83" s="166"/>
      <c r="E83" s="35"/>
      <c r="F83" s="25"/>
      <c r="G83" s="165"/>
      <c r="H83" s="166"/>
      <c r="I83" s="35"/>
      <c r="J83" s="25"/>
      <c r="K83" s="165"/>
      <c r="L83" s="166"/>
      <c r="M83" s="35"/>
      <c r="N83" s="25"/>
      <c r="O83" s="165"/>
      <c r="P83" s="166"/>
      <c r="Q83" s="35"/>
      <c r="R83" s="25"/>
      <c r="S83" s="165"/>
      <c r="T83" s="167"/>
      <c r="U83" s="165"/>
      <c r="V83" s="25"/>
      <c r="W83" s="165"/>
      <c r="X83" s="166"/>
      <c r="Y83" s="35"/>
    </row>
    <row r="84" spans="1:25" ht="15.75" thickTop="1">
      <c r="A84" s="13"/>
      <c r="B84" s="65"/>
      <c r="C84" s="65"/>
      <c r="D84" s="65"/>
      <c r="E84" s="65"/>
      <c r="F84" s="65"/>
      <c r="G84" s="65"/>
      <c r="H84" s="65"/>
      <c r="I84" s="65"/>
      <c r="J84" s="65"/>
      <c r="K84" s="65"/>
      <c r="L84" s="65"/>
      <c r="M84" s="65"/>
      <c r="N84" s="65"/>
      <c r="O84" s="65"/>
      <c r="P84" s="65"/>
      <c r="Q84" s="65"/>
      <c r="R84" s="65"/>
      <c r="S84" s="65"/>
      <c r="T84" s="65"/>
      <c r="U84" s="65"/>
      <c r="V84" s="65"/>
      <c r="W84" s="65"/>
      <c r="X84" s="65"/>
      <c r="Y84" s="65"/>
    </row>
    <row r="85" spans="1:25">
      <c r="A85" s="13"/>
      <c r="B85" s="65"/>
      <c r="C85" s="65"/>
      <c r="D85" s="65"/>
      <c r="E85" s="65"/>
      <c r="F85" s="65"/>
      <c r="G85" s="65"/>
      <c r="H85" s="65"/>
      <c r="I85" s="65"/>
      <c r="J85" s="65"/>
      <c r="K85" s="65"/>
      <c r="L85" s="65"/>
      <c r="M85" s="65"/>
      <c r="N85" s="65"/>
      <c r="O85" s="65"/>
      <c r="P85" s="65"/>
      <c r="Q85" s="65"/>
      <c r="R85" s="65"/>
      <c r="S85" s="65"/>
      <c r="T85" s="65"/>
      <c r="U85" s="65"/>
      <c r="V85" s="65"/>
      <c r="W85" s="65"/>
      <c r="X85" s="65"/>
      <c r="Y85" s="65"/>
    </row>
    <row r="86" spans="1:25">
      <c r="A86" s="13"/>
      <c r="B86" s="65"/>
      <c r="C86" s="65"/>
      <c r="D86" s="65"/>
      <c r="E86" s="65"/>
      <c r="F86" s="65"/>
      <c r="G86" s="65"/>
      <c r="H86" s="65"/>
      <c r="I86" s="65"/>
      <c r="J86" s="65"/>
      <c r="K86" s="65"/>
      <c r="L86" s="65"/>
      <c r="M86" s="65"/>
      <c r="N86" s="65"/>
      <c r="O86" s="65"/>
      <c r="P86" s="65"/>
      <c r="Q86" s="65"/>
      <c r="R86" s="65"/>
      <c r="S86" s="65"/>
      <c r="T86" s="65"/>
      <c r="U86" s="65"/>
      <c r="V86" s="65"/>
      <c r="W86" s="65"/>
      <c r="X86" s="65"/>
      <c r="Y86" s="65"/>
    </row>
    <row r="87" spans="1:25">
      <c r="A87" s="13"/>
      <c r="B87" s="65"/>
      <c r="C87" s="65"/>
      <c r="D87" s="65"/>
      <c r="E87" s="65"/>
      <c r="F87" s="65"/>
      <c r="G87" s="65"/>
      <c r="H87" s="65"/>
      <c r="I87" s="65"/>
      <c r="J87" s="65"/>
      <c r="K87" s="65"/>
      <c r="L87" s="65"/>
      <c r="M87" s="65"/>
      <c r="N87" s="65"/>
      <c r="O87" s="65"/>
      <c r="P87" s="65"/>
      <c r="Q87" s="65"/>
      <c r="R87" s="65"/>
      <c r="S87" s="65"/>
      <c r="T87" s="65"/>
      <c r="U87" s="65"/>
      <c r="V87" s="65"/>
      <c r="W87" s="65"/>
      <c r="X87" s="65"/>
      <c r="Y87" s="65"/>
    </row>
    <row r="88" spans="1:25">
      <c r="A88" s="13"/>
      <c r="B88" s="65"/>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13"/>
      <c r="B89" s="65"/>
      <c r="C89" s="65"/>
      <c r="D89" s="65"/>
      <c r="E89" s="65"/>
      <c r="F89" s="65"/>
      <c r="G89" s="65"/>
      <c r="H89" s="65"/>
      <c r="I89" s="65"/>
      <c r="J89" s="65"/>
      <c r="K89" s="65"/>
      <c r="L89" s="65"/>
      <c r="M89" s="65"/>
      <c r="N89" s="65"/>
      <c r="O89" s="65"/>
      <c r="P89" s="65"/>
      <c r="Q89" s="65"/>
      <c r="R89" s="65"/>
      <c r="S89" s="65"/>
      <c r="T89" s="65"/>
      <c r="U89" s="65"/>
      <c r="V89" s="65"/>
      <c r="W89" s="65"/>
      <c r="X89" s="65"/>
      <c r="Y89" s="65"/>
    </row>
    <row r="90" spans="1:25">
      <c r="A90" s="13"/>
      <c r="B90" s="65"/>
      <c r="C90" s="65"/>
      <c r="D90" s="65"/>
      <c r="E90" s="65"/>
      <c r="F90" s="65"/>
      <c r="G90" s="65"/>
      <c r="H90" s="65"/>
      <c r="I90" s="65"/>
      <c r="J90" s="65"/>
      <c r="K90" s="65"/>
      <c r="L90" s="65"/>
      <c r="M90" s="65"/>
      <c r="N90" s="65"/>
      <c r="O90" s="65"/>
      <c r="P90" s="65"/>
      <c r="Q90" s="65"/>
      <c r="R90" s="65"/>
      <c r="S90" s="65"/>
      <c r="T90" s="65"/>
      <c r="U90" s="65"/>
      <c r="V90" s="65"/>
      <c r="W90" s="65"/>
      <c r="X90" s="65"/>
      <c r="Y90" s="65"/>
    </row>
    <row r="91" spans="1:25">
      <c r="A91" s="13"/>
      <c r="B91" s="65"/>
      <c r="C91" s="65"/>
      <c r="D91" s="65"/>
      <c r="E91" s="65"/>
      <c r="F91" s="65"/>
      <c r="G91" s="65"/>
      <c r="H91" s="65"/>
      <c r="I91" s="65"/>
      <c r="J91" s="65"/>
      <c r="K91" s="65"/>
      <c r="L91" s="65"/>
      <c r="M91" s="65"/>
      <c r="N91" s="65"/>
      <c r="O91" s="65"/>
      <c r="P91" s="65"/>
      <c r="Q91" s="65"/>
      <c r="R91" s="65"/>
      <c r="S91" s="65"/>
      <c r="T91" s="65"/>
      <c r="U91" s="65"/>
      <c r="V91" s="65"/>
      <c r="W91" s="65"/>
      <c r="X91" s="65"/>
      <c r="Y91" s="65"/>
    </row>
    <row r="92" spans="1:25">
      <c r="A92" s="13"/>
      <c r="B92" s="65"/>
      <c r="C92" s="65"/>
      <c r="D92" s="65"/>
      <c r="E92" s="65"/>
      <c r="F92" s="65"/>
      <c r="G92" s="65"/>
      <c r="H92" s="65"/>
      <c r="I92" s="65"/>
      <c r="J92" s="65"/>
      <c r="K92" s="65"/>
      <c r="L92" s="65"/>
      <c r="M92" s="65"/>
      <c r="N92" s="65"/>
      <c r="O92" s="65"/>
      <c r="P92" s="65"/>
      <c r="Q92" s="65"/>
      <c r="R92" s="65"/>
      <c r="S92" s="65"/>
      <c r="T92" s="65"/>
      <c r="U92" s="65"/>
      <c r="V92" s="65"/>
      <c r="W92" s="65"/>
      <c r="X92" s="65"/>
      <c r="Y92" s="65"/>
    </row>
    <row r="93" spans="1:25">
      <c r="A93" s="13"/>
      <c r="B93" s="65"/>
      <c r="C93" s="65"/>
      <c r="D93" s="65"/>
      <c r="E93" s="65"/>
      <c r="F93" s="65"/>
      <c r="G93" s="65"/>
      <c r="H93" s="65"/>
      <c r="I93" s="65"/>
      <c r="J93" s="65"/>
      <c r="K93" s="65"/>
      <c r="L93" s="65"/>
      <c r="M93" s="65"/>
      <c r="N93" s="65"/>
      <c r="O93" s="65"/>
      <c r="P93" s="65"/>
      <c r="Q93" s="65"/>
      <c r="R93" s="65"/>
      <c r="S93" s="65"/>
      <c r="T93" s="65"/>
      <c r="U93" s="65"/>
      <c r="V93" s="65"/>
      <c r="W93" s="65"/>
      <c r="X93" s="65"/>
      <c r="Y93" s="65"/>
    </row>
    <row r="94" spans="1:25">
      <c r="A94" s="13"/>
      <c r="B94" s="65"/>
      <c r="C94" s="65"/>
      <c r="D94" s="65"/>
      <c r="E94" s="65"/>
      <c r="F94" s="65"/>
      <c r="G94" s="65"/>
      <c r="H94" s="65"/>
      <c r="I94" s="65"/>
      <c r="J94" s="65"/>
      <c r="K94" s="65"/>
      <c r="L94" s="65"/>
      <c r="M94" s="65"/>
      <c r="N94" s="65"/>
      <c r="O94" s="65"/>
      <c r="P94" s="65"/>
      <c r="Q94" s="65"/>
      <c r="R94" s="65"/>
      <c r="S94" s="65"/>
      <c r="T94" s="65"/>
      <c r="U94" s="65"/>
      <c r="V94" s="65"/>
      <c r="W94" s="65"/>
      <c r="X94" s="65"/>
      <c r="Y94" s="65"/>
    </row>
    <row r="95" spans="1:25">
      <c r="A95" s="13"/>
      <c r="B95" s="65"/>
      <c r="C95" s="65"/>
      <c r="D95" s="65"/>
      <c r="E95" s="65"/>
      <c r="F95" s="65"/>
      <c r="G95" s="65"/>
      <c r="H95" s="65"/>
      <c r="I95" s="65"/>
      <c r="J95" s="65"/>
      <c r="K95" s="65"/>
      <c r="L95" s="65"/>
      <c r="M95" s="65"/>
      <c r="N95" s="65"/>
      <c r="O95" s="65"/>
      <c r="P95" s="65"/>
      <c r="Q95" s="65"/>
      <c r="R95" s="65"/>
      <c r="S95" s="65"/>
      <c r="T95" s="65"/>
      <c r="U95" s="65"/>
      <c r="V95" s="65"/>
      <c r="W95" s="65"/>
      <c r="X95" s="65"/>
      <c r="Y95" s="65"/>
    </row>
    <row r="96" spans="1:25">
      <c r="A96" s="13"/>
      <c r="B96" s="65"/>
      <c r="C96" s="65"/>
      <c r="D96" s="65"/>
      <c r="E96" s="65"/>
      <c r="F96" s="65"/>
      <c r="G96" s="65"/>
      <c r="H96" s="65"/>
      <c r="I96" s="65"/>
      <c r="J96" s="65"/>
      <c r="K96" s="65"/>
      <c r="L96" s="65"/>
      <c r="M96" s="65"/>
      <c r="N96" s="65"/>
      <c r="O96" s="65"/>
      <c r="P96" s="65"/>
      <c r="Q96" s="65"/>
      <c r="R96" s="65"/>
      <c r="S96" s="65"/>
      <c r="T96" s="65"/>
      <c r="U96" s="65"/>
      <c r="V96" s="65"/>
      <c r="W96" s="65"/>
      <c r="X96" s="65"/>
      <c r="Y96" s="65"/>
    </row>
    <row r="97" spans="1:25">
      <c r="A97" s="13"/>
      <c r="B97" s="65"/>
      <c r="C97" s="65"/>
      <c r="D97" s="65"/>
      <c r="E97" s="65"/>
      <c r="F97" s="65"/>
      <c r="G97" s="65"/>
      <c r="H97" s="65"/>
      <c r="I97" s="65"/>
      <c r="J97" s="65"/>
      <c r="K97" s="65"/>
      <c r="L97" s="65"/>
      <c r="M97" s="65"/>
      <c r="N97" s="65"/>
      <c r="O97" s="65"/>
      <c r="P97" s="65"/>
      <c r="Q97" s="65"/>
      <c r="R97" s="65"/>
      <c r="S97" s="65"/>
      <c r="T97" s="65"/>
      <c r="U97" s="65"/>
      <c r="V97" s="65"/>
      <c r="W97" s="65"/>
      <c r="X97" s="65"/>
      <c r="Y97" s="65"/>
    </row>
    <row r="98" spans="1:25">
      <c r="A98" s="13"/>
      <c r="B98" s="65"/>
      <c r="C98" s="65"/>
      <c r="D98" s="65"/>
      <c r="E98" s="65"/>
      <c r="F98" s="65"/>
      <c r="G98" s="65"/>
      <c r="H98" s="65"/>
      <c r="I98" s="65"/>
      <c r="J98" s="65"/>
      <c r="K98" s="65"/>
      <c r="L98" s="65"/>
      <c r="M98" s="65"/>
      <c r="N98" s="65"/>
      <c r="O98" s="65"/>
      <c r="P98" s="65"/>
      <c r="Q98" s="65"/>
      <c r="R98" s="65"/>
      <c r="S98" s="65"/>
      <c r="T98" s="65"/>
      <c r="U98" s="65"/>
      <c r="V98" s="65"/>
      <c r="W98" s="65"/>
      <c r="X98" s="65"/>
      <c r="Y98" s="65"/>
    </row>
    <row r="99" spans="1:25">
      <c r="A99" s="13"/>
      <c r="B99" s="38" t="s">
        <v>494</v>
      </c>
      <c r="C99" s="38"/>
      <c r="D99" s="38"/>
      <c r="E99" s="38"/>
      <c r="F99" s="38"/>
      <c r="G99" s="38"/>
      <c r="H99" s="38"/>
      <c r="I99" s="38"/>
      <c r="J99" s="38"/>
      <c r="K99" s="38"/>
      <c r="L99" s="38"/>
      <c r="M99" s="38"/>
      <c r="N99" s="38"/>
      <c r="O99" s="38"/>
      <c r="P99" s="38"/>
      <c r="Q99" s="38"/>
      <c r="R99" s="38"/>
      <c r="S99" s="38"/>
      <c r="T99" s="38"/>
      <c r="U99" s="38"/>
      <c r="V99" s="38"/>
      <c r="W99" s="38"/>
      <c r="X99" s="38"/>
      <c r="Y99" s="38"/>
    </row>
    <row r="100" spans="1:25">
      <c r="A100" s="13"/>
      <c r="B100" s="38" t="s">
        <v>495</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row r="101" spans="1:25">
      <c r="A101" s="13"/>
      <c r="B101" s="38" t="s">
        <v>538</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row>
    <row r="102" spans="1:25">
      <c r="A102" s="13"/>
      <c r="B102" s="38" t="s">
        <v>496</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row>
    <row r="103" spans="1:25">
      <c r="A103" s="13"/>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c r="A104" s="13"/>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row>
    <row r="105" spans="1:25">
      <c r="A105" s="13"/>
      <c r="B105" s="143"/>
      <c r="C105" s="144" t="s">
        <v>539</v>
      </c>
      <c r="D105" s="144"/>
      <c r="E105" s="144"/>
      <c r="F105" s="25"/>
      <c r="G105" s="144" t="s">
        <v>499</v>
      </c>
      <c r="H105" s="144"/>
      <c r="I105" s="144"/>
      <c r="J105" s="25"/>
      <c r="K105" s="144" t="s">
        <v>500</v>
      </c>
      <c r="L105" s="144"/>
      <c r="M105" s="144"/>
      <c r="N105" s="25"/>
      <c r="O105" s="144" t="s">
        <v>500</v>
      </c>
      <c r="P105" s="144"/>
      <c r="Q105" s="144"/>
      <c r="R105" s="25"/>
      <c r="S105" s="144" t="s">
        <v>503</v>
      </c>
      <c r="T105" s="144"/>
      <c r="U105" s="144"/>
      <c r="V105" s="25"/>
      <c r="W105" s="144" t="s">
        <v>505</v>
      </c>
      <c r="X105" s="144"/>
      <c r="Y105" s="144"/>
    </row>
    <row r="106" spans="1:25" ht="15.75" thickBot="1">
      <c r="A106" s="13"/>
      <c r="B106" s="143"/>
      <c r="C106" s="145" t="s">
        <v>498</v>
      </c>
      <c r="D106" s="145"/>
      <c r="E106" s="145"/>
      <c r="F106" s="25"/>
      <c r="G106" s="145"/>
      <c r="H106" s="145"/>
      <c r="I106" s="145"/>
      <c r="J106" s="25"/>
      <c r="K106" s="145" t="s">
        <v>501</v>
      </c>
      <c r="L106" s="145"/>
      <c r="M106" s="145"/>
      <c r="N106" s="25"/>
      <c r="O106" s="145" t="s">
        <v>502</v>
      </c>
      <c r="P106" s="145"/>
      <c r="Q106" s="145"/>
      <c r="R106" s="25"/>
      <c r="S106" s="145" t="s">
        <v>504</v>
      </c>
      <c r="T106" s="145"/>
      <c r="U106" s="145"/>
      <c r="V106" s="25"/>
      <c r="W106" s="145" t="s">
        <v>506</v>
      </c>
      <c r="X106" s="145"/>
      <c r="Y106" s="145"/>
    </row>
    <row r="107" spans="1:25">
      <c r="A107" s="13"/>
      <c r="B107" s="141" t="s">
        <v>26</v>
      </c>
      <c r="C107" s="34"/>
      <c r="D107" s="34"/>
      <c r="E107" s="34"/>
      <c r="F107" s="18"/>
      <c r="G107" s="34"/>
      <c r="H107" s="34"/>
      <c r="I107" s="34"/>
      <c r="J107" s="18"/>
      <c r="K107" s="34"/>
      <c r="L107" s="34"/>
      <c r="M107" s="34"/>
      <c r="N107" s="18"/>
      <c r="O107" s="34"/>
      <c r="P107" s="34"/>
      <c r="Q107" s="34"/>
      <c r="R107" s="18"/>
      <c r="S107" s="34"/>
      <c r="T107" s="34"/>
      <c r="U107" s="34"/>
      <c r="V107" s="18"/>
      <c r="W107" s="34"/>
      <c r="X107" s="34"/>
      <c r="Y107" s="34"/>
    </row>
    <row r="108" spans="1:25">
      <c r="A108" s="13"/>
      <c r="B108" s="146" t="s">
        <v>507</v>
      </c>
      <c r="C108" s="146" t="s">
        <v>244</v>
      </c>
      <c r="D108" s="147">
        <v>2</v>
      </c>
      <c r="E108" s="22"/>
      <c r="F108" s="22"/>
      <c r="G108" s="146" t="s">
        <v>244</v>
      </c>
      <c r="H108" s="147">
        <v>10</v>
      </c>
      <c r="I108" s="22"/>
      <c r="J108" s="22"/>
      <c r="K108" s="146" t="s">
        <v>244</v>
      </c>
      <c r="L108" s="147" t="s">
        <v>256</v>
      </c>
      <c r="M108" s="22"/>
      <c r="N108" s="22"/>
      <c r="O108" s="146" t="s">
        <v>244</v>
      </c>
      <c r="P108" s="147">
        <v>949</v>
      </c>
      <c r="Q108" s="22"/>
      <c r="R108" s="22"/>
      <c r="S108" s="146" t="s">
        <v>244</v>
      </c>
      <c r="T108" s="147" t="s">
        <v>256</v>
      </c>
      <c r="U108" s="22"/>
      <c r="V108" s="22"/>
      <c r="W108" s="146" t="s">
        <v>244</v>
      </c>
      <c r="X108" s="147">
        <v>961</v>
      </c>
      <c r="Y108" s="22"/>
    </row>
    <row r="109" spans="1:25">
      <c r="A109" s="13"/>
      <c r="B109" s="146"/>
      <c r="C109" s="146"/>
      <c r="D109" s="147"/>
      <c r="E109" s="22"/>
      <c r="F109" s="22"/>
      <c r="G109" s="146"/>
      <c r="H109" s="147"/>
      <c r="I109" s="22"/>
      <c r="J109" s="22"/>
      <c r="K109" s="146"/>
      <c r="L109" s="147"/>
      <c r="M109" s="22"/>
      <c r="N109" s="22"/>
      <c r="O109" s="146"/>
      <c r="P109" s="147"/>
      <c r="Q109" s="22"/>
      <c r="R109" s="22"/>
      <c r="S109" s="146"/>
      <c r="T109" s="147"/>
      <c r="U109" s="22"/>
      <c r="V109" s="22"/>
      <c r="W109" s="146"/>
      <c r="X109" s="147"/>
      <c r="Y109" s="22"/>
    </row>
    <row r="110" spans="1:25">
      <c r="A110" s="13"/>
      <c r="B110" s="148" t="s">
        <v>508</v>
      </c>
      <c r="C110" s="149">
        <v>1395</v>
      </c>
      <c r="D110" s="149"/>
      <c r="E110" s="25"/>
      <c r="F110" s="25"/>
      <c r="G110" s="150" t="s">
        <v>256</v>
      </c>
      <c r="H110" s="150"/>
      <c r="I110" s="25"/>
      <c r="J110" s="25"/>
      <c r="K110" s="149">
        <v>2398</v>
      </c>
      <c r="L110" s="149"/>
      <c r="M110" s="25"/>
      <c r="N110" s="25"/>
      <c r="O110" s="150" t="s">
        <v>256</v>
      </c>
      <c r="P110" s="150"/>
      <c r="Q110" s="25"/>
      <c r="R110" s="25"/>
      <c r="S110" s="150" t="s">
        <v>540</v>
      </c>
      <c r="T110" s="150"/>
      <c r="U110" s="148" t="s">
        <v>238</v>
      </c>
      <c r="V110" s="25"/>
      <c r="W110" s="150" t="s">
        <v>256</v>
      </c>
      <c r="X110" s="150"/>
      <c r="Y110" s="25"/>
    </row>
    <row r="111" spans="1:25">
      <c r="A111" s="13"/>
      <c r="B111" s="148"/>
      <c r="C111" s="149"/>
      <c r="D111" s="149"/>
      <c r="E111" s="25"/>
      <c r="F111" s="25"/>
      <c r="G111" s="150"/>
      <c r="H111" s="150"/>
      <c r="I111" s="25"/>
      <c r="J111" s="25"/>
      <c r="K111" s="149"/>
      <c r="L111" s="149"/>
      <c r="M111" s="25"/>
      <c r="N111" s="25"/>
      <c r="O111" s="150"/>
      <c r="P111" s="150"/>
      <c r="Q111" s="25"/>
      <c r="R111" s="25"/>
      <c r="S111" s="150"/>
      <c r="T111" s="150"/>
      <c r="U111" s="148"/>
      <c r="V111" s="25"/>
      <c r="W111" s="150"/>
      <c r="X111" s="150"/>
      <c r="Y111" s="25"/>
    </row>
    <row r="112" spans="1:25">
      <c r="A112" s="13"/>
      <c r="B112" s="146" t="s">
        <v>510</v>
      </c>
      <c r="C112" s="147" t="s">
        <v>256</v>
      </c>
      <c r="D112" s="147"/>
      <c r="E112" s="22"/>
      <c r="F112" s="22"/>
      <c r="G112" s="147" t="s">
        <v>256</v>
      </c>
      <c r="H112" s="147"/>
      <c r="I112" s="22"/>
      <c r="J112" s="22"/>
      <c r="K112" s="147" t="s">
        <v>256</v>
      </c>
      <c r="L112" s="147"/>
      <c r="M112" s="22"/>
      <c r="N112" s="22"/>
      <c r="O112" s="151">
        <v>42216</v>
      </c>
      <c r="P112" s="151"/>
      <c r="Q112" s="22"/>
      <c r="R112" s="22"/>
      <c r="S112" s="147" t="s">
        <v>256</v>
      </c>
      <c r="T112" s="147"/>
      <c r="U112" s="22"/>
      <c r="V112" s="22"/>
      <c r="W112" s="151">
        <v>42216</v>
      </c>
      <c r="X112" s="151"/>
      <c r="Y112" s="22"/>
    </row>
    <row r="113" spans="1:25">
      <c r="A113" s="13"/>
      <c r="B113" s="146"/>
      <c r="C113" s="147"/>
      <c r="D113" s="147"/>
      <c r="E113" s="22"/>
      <c r="F113" s="22"/>
      <c r="G113" s="147"/>
      <c r="H113" s="147"/>
      <c r="I113" s="22"/>
      <c r="J113" s="22"/>
      <c r="K113" s="147"/>
      <c r="L113" s="147"/>
      <c r="M113" s="22"/>
      <c r="N113" s="22"/>
      <c r="O113" s="151"/>
      <c r="P113" s="151"/>
      <c r="Q113" s="22"/>
      <c r="R113" s="22"/>
      <c r="S113" s="147"/>
      <c r="T113" s="147"/>
      <c r="U113" s="22"/>
      <c r="V113" s="22"/>
      <c r="W113" s="151"/>
      <c r="X113" s="151"/>
      <c r="Y113" s="22"/>
    </row>
    <row r="114" spans="1:25">
      <c r="A114" s="13"/>
      <c r="B114" s="148" t="s">
        <v>541</v>
      </c>
      <c r="C114" s="150" t="s">
        <v>256</v>
      </c>
      <c r="D114" s="150"/>
      <c r="E114" s="25"/>
      <c r="F114" s="25"/>
      <c r="G114" s="150">
        <v>3</v>
      </c>
      <c r="H114" s="150"/>
      <c r="I114" s="25"/>
      <c r="J114" s="25"/>
      <c r="K114" s="150" t="s">
        <v>256</v>
      </c>
      <c r="L114" s="150"/>
      <c r="M114" s="25"/>
      <c r="N114" s="25"/>
      <c r="O114" s="150">
        <v>25</v>
      </c>
      <c r="P114" s="150"/>
      <c r="Q114" s="25"/>
      <c r="R114" s="25"/>
      <c r="S114" s="150" t="s">
        <v>293</v>
      </c>
      <c r="T114" s="150"/>
      <c r="U114" s="148" t="s">
        <v>238</v>
      </c>
      <c r="V114" s="25"/>
      <c r="W114" s="150" t="s">
        <v>256</v>
      </c>
      <c r="X114" s="150"/>
      <c r="Y114" s="25"/>
    </row>
    <row r="115" spans="1:25">
      <c r="A115" s="13"/>
      <c r="B115" s="148"/>
      <c r="C115" s="150"/>
      <c r="D115" s="150"/>
      <c r="E115" s="25"/>
      <c r="F115" s="25"/>
      <c r="G115" s="150"/>
      <c r="H115" s="150"/>
      <c r="I115" s="25"/>
      <c r="J115" s="25"/>
      <c r="K115" s="150"/>
      <c r="L115" s="150"/>
      <c r="M115" s="25"/>
      <c r="N115" s="25"/>
      <c r="O115" s="150"/>
      <c r="P115" s="150"/>
      <c r="Q115" s="25"/>
      <c r="R115" s="25"/>
      <c r="S115" s="150"/>
      <c r="T115" s="150"/>
      <c r="U115" s="148"/>
      <c r="V115" s="25"/>
      <c r="W115" s="150"/>
      <c r="X115" s="150"/>
      <c r="Y115" s="25"/>
    </row>
    <row r="116" spans="1:25">
      <c r="A116" s="13"/>
      <c r="B116" s="146" t="s">
        <v>513</v>
      </c>
      <c r="C116" s="147">
        <v>4</v>
      </c>
      <c r="D116" s="147"/>
      <c r="E116" s="22"/>
      <c r="F116" s="22"/>
      <c r="G116" s="147">
        <v>27</v>
      </c>
      <c r="H116" s="147"/>
      <c r="I116" s="22"/>
      <c r="J116" s="22"/>
      <c r="K116" s="147">
        <v>1</v>
      </c>
      <c r="L116" s="147"/>
      <c r="M116" s="22"/>
      <c r="N116" s="22"/>
      <c r="O116" s="151">
        <v>1050</v>
      </c>
      <c r="P116" s="151"/>
      <c r="Q116" s="22"/>
      <c r="R116" s="22"/>
      <c r="S116" s="147" t="s">
        <v>256</v>
      </c>
      <c r="T116" s="147"/>
      <c r="U116" s="22"/>
      <c r="V116" s="22"/>
      <c r="W116" s="151">
        <v>1082</v>
      </c>
      <c r="X116" s="151"/>
      <c r="Y116" s="22"/>
    </row>
    <row r="117" spans="1:25" ht="15.75" thickBot="1">
      <c r="A117" s="13"/>
      <c r="B117" s="146"/>
      <c r="C117" s="152"/>
      <c r="D117" s="152"/>
      <c r="E117" s="79"/>
      <c r="F117" s="22"/>
      <c r="G117" s="152"/>
      <c r="H117" s="152"/>
      <c r="I117" s="79"/>
      <c r="J117" s="22"/>
      <c r="K117" s="152"/>
      <c r="L117" s="152"/>
      <c r="M117" s="79"/>
      <c r="N117" s="22"/>
      <c r="O117" s="153"/>
      <c r="P117" s="153"/>
      <c r="Q117" s="79"/>
      <c r="R117" s="22"/>
      <c r="S117" s="152"/>
      <c r="T117" s="152"/>
      <c r="U117" s="79"/>
      <c r="V117" s="22"/>
      <c r="W117" s="153"/>
      <c r="X117" s="153"/>
      <c r="Y117" s="79"/>
    </row>
    <row r="118" spans="1:25">
      <c r="A118" s="13"/>
      <c r="B118" s="148" t="s">
        <v>33</v>
      </c>
      <c r="C118" s="154">
        <v>1401</v>
      </c>
      <c r="D118" s="154"/>
      <c r="E118" s="34"/>
      <c r="F118" s="25"/>
      <c r="G118" s="156">
        <v>40</v>
      </c>
      <c r="H118" s="156"/>
      <c r="I118" s="34"/>
      <c r="J118" s="25"/>
      <c r="K118" s="154">
        <v>2399</v>
      </c>
      <c r="L118" s="154"/>
      <c r="M118" s="34"/>
      <c r="N118" s="25"/>
      <c r="O118" s="154">
        <v>44240</v>
      </c>
      <c r="P118" s="154"/>
      <c r="Q118" s="34"/>
      <c r="R118" s="25"/>
      <c r="S118" s="156" t="s">
        <v>542</v>
      </c>
      <c r="T118" s="156"/>
      <c r="U118" s="158" t="s">
        <v>238</v>
      </c>
      <c r="V118" s="25"/>
      <c r="W118" s="154">
        <v>44259</v>
      </c>
      <c r="X118" s="154"/>
      <c r="Y118" s="34"/>
    </row>
    <row r="119" spans="1:25" ht="15.75" thickBot="1">
      <c r="A119" s="13"/>
      <c r="B119" s="148"/>
      <c r="C119" s="155"/>
      <c r="D119" s="155"/>
      <c r="E119" s="55"/>
      <c r="F119" s="25"/>
      <c r="G119" s="157"/>
      <c r="H119" s="157"/>
      <c r="I119" s="55"/>
      <c r="J119" s="25"/>
      <c r="K119" s="155"/>
      <c r="L119" s="155"/>
      <c r="M119" s="55"/>
      <c r="N119" s="25"/>
      <c r="O119" s="155"/>
      <c r="P119" s="155"/>
      <c r="Q119" s="55"/>
      <c r="R119" s="25"/>
      <c r="S119" s="157"/>
      <c r="T119" s="157"/>
      <c r="U119" s="159"/>
      <c r="V119" s="25"/>
      <c r="W119" s="155"/>
      <c r="X119" s="155"/>
      <c r="Y119" s="55"/>
    </row>
    <row r="120" spans="1:25">
      <c r="A120" s="13"/>
      <c r="B120" s="146" t="s">
        <v>34</v>
      </c>
      <c r="C120" s="161" t="s">
        <v>256</v>
      </c>
      <c r="D120" s="161"/>
      <c r="E120" s="46"/>
      <c r="F120" s="22"/>
      <c r="G120" s="161">
        <v>167</v>
      </c>
      <c r="H120" s="161"/>
      <c r="I120" s="46"/>
      <c r="J120" s="22"/>
      <c r="K120" s="161" t="s">
        <v>256</v>
      </c>
      <c r="L120" s="161"/>
      <c r="M120" s="46"/>
      <c r="N120" s="22"/>
      <c r="O120" s="161">
        <v>724</v>
      </c>
      <c r="P120" s="161"/>
      <c r="Q120" s="46"/>
      <c r="R120" s="22"/>
      <c r="S120" s="161" t="s">
        <v>256</v>
      </c>
      <c r="T120" s="161"/>
      <c r="U120" s="46"/>
      <c r="V120" s="22"/>
      <c r="W120" s="161">
        <v>891</v>
      </c>
      <c r="X120" s="161"/>
      <c r="Y120" s="46"/>
    </row>
    <row r="121" spans="1:25" ht="15.75" thickBot="1">
      <c r="A121" s="13"/>
      <c r="B121" s="146"/>
      <c r="C121" s="152"/>
      <c r="D121" s="152"/>
      <c r="E121" s="79"/>
      <c r="F121" s="22"/>
      <c r="G121" s="152"/>
      <c r="H121" s="152"/>
      <c r="I121" s="79"/>
      <c r="J121" s="22"/>
      <c r="K121" s="152"/>
      <c r="L121" s="152"/>
      <c r="M121" s="79"/>
      <c r="N121" s="22"/>
      <c r="O121" s="152"/>
      <c r="P121" s="152"/>
      <c r="Q121" s="79"/>
      <c r="R121" s="22"/>
      <c r="S121" s="152"/>
      <c r="T121" s="152"/>
      <c r="U121" s="79"/>
      <c r="V121" s="22"/>
      <c r="W121" s="152"/>
      <c r="X121" s="152"/>
      <c r="Y121" s="79"/>
    </row>
    <row r="122" spans="1:25">
      <c r="A122" s="13"/>
      <c r="B122" s="141" t="s">
        <v>515</v>
      </c>
      <c r="C122" s="34"/>
      <c r="D122" s="34"/>
      <c r="E122" s="34"/>
      <c r="F122" s="18"/>
      <c r="G122" s="34"/>
      <c r="H122" s="34"/>
      <c r="I122" s="34"/>
      <c r="J122" s="18"/>
      <c r="K122" s="34"/>
      <c r="L122" s="34"/>
      <c r="M122" s="34"/>
      <c r="N122" s="18"/>
      <c r="O122" s="34"/>
      <c r="P122" s="34"/>
      <c r="Q122" s="34"/>
      <c r="R122" s="18"/>
      <c r="S122" s="34"/>
      <c r="T122" s="34"/>
      <c r="U122" s="34"/>
      <c r="V122" s="18"/>
      <c r="W122" s="34"/>
      <c r="X122" s="34"/>
      <c r="Y122" s="34"/>
    </row>
    <row r="123" spans="1:25">
      <c r="A123" s="13"/>
      <c r="B123" s="146" t="s">
        <v>516</v>
      </c>
      <c r="C123" s="147" t="s">
        <v>256</v>
      </c>
      <c r="D123" s="147"/>
      <c r="E123" s="22"/>
      <c r="F123" s="22"/>
      <c r="G123" s="147" t="s">
        <v>256</v>
      </c>
      <c r="H123" s="147"/>
      <c r="I123" s="22"/>
      <c r="J123" s="22"/>
      <c r="K123" s="147" t="s">
        <v>256</v>
      </c>
      <c r="L123" s="147"/>
      <c r="M123" s="22"/>
      <c r="N123" s="22"/>
      <c r="O123" s="151">
        <v>18905</v>
      </c>
      <c r="P123" s="151"/>
      <c r="Q123" s="22"/>
      <c r="R123" s="22"/>
      <c r="S123" s="147" t="s">
        <v>256</v>
      </c>
      <c r="T123" s="147"/>
      <c r="U123" s="22"/>
      <c r="V123" s="22"/>
      <c r="W123" s="151">
        <v>18905</v>
      </c>
      <c r="X123" s="151"/>
      <c r="Y123" s="22"/>
    </row>
    <row r="124" spans="1:25">
      <c r="A124" s="13"/>
      <c r="B124" s="146"/>
      <c r="C124" s="147"/>
      <c r="D124" s="147"/>
      <c r="E124" s="22"/>
      <c r="F124" s="22"/>
      <c r="G124" s="147"/>
      <c r="H124" s="147"/>
      <c r="I124" s="22"/>
      <c r="J124" s="22"/>
      <c r="K124" s="147"/>
      <c r="L124" s="147"/>
      <c r="M124" s="22"/>
      <c r="N124" s="22"/>
      <c r="O124" s="151"/>
      <c r="P124" s="151"/>
      <c r="Q124" s="22"/>
      <c r="R124" s="22"/>
      <c r="S124" s="147"/>
      <c r="T124" s="147"/>
      <c r="U124" s="22"/>
      <c r="V124" s="22"/>
      <c r="W124" s="151"/>
      <c r="X124" s="151"/>
      <c r="Y124" s="22"/>
    </row>
    <row r="125" spans="1:25">
      <c r="A125" s="13"/>
      <c r="B125" s="148" t="s">
        <v>517</v>
      </c>
      <c r="C125" s="149">
        <v>14019</v>
      </c>
      <c r="D125" s="149"/>
      <c r="E125" s="25"/>
      <c r="F125" s="25"/>
      <c r="G125" s="149">
        <v>3637</v>
      </c>
      <c r="H125" s="149"/>
      <c r="I125" s="25"/>
      <c r="J125" s="25"/>
      <c r="K125" s="149">
        <v>11383</v>
      </c>
      <c r="L125" s="149"/>
      <c r="M125" s="25"/>
      <c r="N125" s="25"/>
      <c r="O125" s="150" t="s">
        <v>256</v>
      </c>
      <c r="P125" s="150"/>
      <c r="Q125" s="25"/>
      <c r="R125" s="25"/>
      <c r="S125" s="150" t="s">
        <v>543</v>
      </c>
      <c r="T125" s="150"/>
      <c r="U125" s="148" t="s">
        <v>238</v>
      </c>
      <c r="V125" s="25"/>
      <c r="W125" s="150" t="s">
        <v>256</v>
      </c>
      <c r="X125" s="150"/>
      <c r="Y125" s="25"/>
    </row>
    <row r="126" spans="1:25">
      <c r="A126" s="13"/>
      <c r="B126" s="148"/>
      <c r="C126" s="149"/>
      <c r="D126" s="149"/>
      <c r="E126" s="25"/>
      <c r="F126" s="25"/>
      <c r="G126" s="149"/>
      <c r="H126" s="149"/>
      <c r="I126" s="25"/>
      <c r="J126" s="25"/>
      <c r="K126" s="149"/>
      <c r="L126" s="149"/>
      <c r="M126" s="25"/>
      <c r="N126" s="25"/>
      <c r="O126" s="150"/>
      <c r="P126" s="150"/>
      <c r="Q126" s="25"/>
      <c r="R126" s="25"/>
      <c r="S126" s="150"/>
      <c r="T126" s="150"/>
      <c r="U126" s="148"/>
      <c r="V126" s="25"/>
      <c r="W126" s="150"/>
      <c r="X126" s="150"/>
      <c r="Y126" s="25"/>
    </row>
    <row r="127" spans="1:25">
      <c r="A127" s="13"/>
      <c r="B127" s="146" t="s">
        <v>544</v>
      </c>
      <c r="C127" s="147" t="s">
        <v>256</v>
      </c>
      <c r="D127" s="147"/>
      <c r="E127" s="22"/>
      <c r="F127" s="22"/>
      <c r="G127" s="147">
        <v>517</v>
      </c>
      <c r="H127" s="147"/>
      <c r="I127" s="22"/>
      <c r="J127" s="22"/>
      <c r="K127" s="147" t="s">
        <v>256</v>
      </c>
      <c r="L127" s="147"/>
      <c r="M127" s="22"/>
      <c r="N127" s="22"/>
      <c r="O127" s="147">
        <v>80</v>
      </c>
      <c r="P127" s="147"/>
      <c r="Q127" s="22"/>
      <c r="R127" s="22"/>
      <c r="S127" s="147" t="s">
        <v>545</v>
      </c>
      <c r="T127" s="147"/>
      <c r="U127" s="146" t="s">
        <v>238</v>
      </c>
      <c r="V127" s="22"/>
      <c r="W127" s="147" t="s">
        <v>256</v>
      </c>
      <c r="X127" s="147"/>
      <c r="Y127" s="22"/>
    </row>
    <row r="128" spans="1:25">
      <c r="A128" s="13"/>
      <c r="B128" s="146"/>
      <c r="C128" s="147"/>
      <c r="D128" s="147"/>
      <c r="E128" s="22"/>
      <c r="F128" s="22"/>
      <c r="G128" s="147"/>
      <c r="H128" s="147"/>
      <c r="I128" s="22"/>
      <c r="J128" s="22"/>
      <c r="K128" s="147"/>
      <c r="L128" s="147"/>
      <c r="M128" s="22"/>
      <c r="N128" s="22"/>
      <c r="O128" s="147"/>
      <c r="P128" s="147"/>
      <c r="Q128" s="22"/>
      <c r="R128" s="22"/>
      <c r="S128" s="147"/>
      <c r="T128" s="147"/>
      <c r="U128" s="146"/>
      <c r="V128" s="22"/>
      <c r="W128" s="147"/>
      <c r="X128" s="147"/>
      <c r="Y128" s="22"/>
    </row>
    <row r="129" spans="1:25">
      <c r="A129" s="13"/>
      <c r="B129" s="148" t="s">
        <v>520</v>
      </c>
      <c r="C129" s="150">
        <v>14</v>
      </c>
      <c r="D129" s="150"/>
      <c r="E129" s="25"/>
      <c r="F129" s="25"/>
      <c r="G129" s="150">
        <v>17</v>
      </c>
      <c r="H129" s="150"/>
      <c r="I129" s="25"/>
      <c r="J129" s="25"/>
      <c r="K129" s="150">
        <v>11</v>
      </c>
      <c r="L129" s="150"/>
      <c r="M129" s="25"/>
      <c r="N129" s="25"/>
      <c r="O129" s="150">
        <v>728</v>
      </c>
      <c r="P129" s="150"/>
      <c r="Q129" s="25"/>
      <c r="R129" s="25"/>
      <c r="S129" s="150" t="s">
        <v>546</v>
      </c>
      <c r="T129" s="150"/>
      <c r="U129" s="148" t="s">
        <v>238</v>
      </c>
      <c r="V129" s="25"/>
      <c r="W129" s="150">
        <v>763</v>
      </c>
      <c r="X129" s="150"/>
      <c r="Y129" s="25"/>
    </row>
    <row r="130" spans="1:25" ht="15.75" thickBot="1">
      <c r="A130" s="13"/>
      <c r="B130" s="148"/>
      <c r="C130" s="157"/>
      <c r="D130" s="157"/>
      <c r="E130" s="55"/>
      <c r="F130" s="25"/>
      <c r="G130" s="157"/>
      <c r="H130" s="157"/>
      <c r="I130" s="55"/>
      <c r="J130" s="25"/>
      <c r="K130" s="157"/>
      <c r="L130" s="157"/>
      <c r="M130" s="55"/>
      <c r="N130" s="25"/>
      <c r="O130" s="157"/>
      <c r="P130" s="157"/>
      <c r="Q130" s="55"/>
      <c r="R130" s="25"/>
      <c r="S130" s="157"/>
      <c r="T130" s="157"/>
      <c r="U130" s="159"/>
      <c r="V130" s="25"/>
      <c r="W130" s="157"/>
      <c r="X130" s="157"/>
      <c r="Y130" s="55"/>
    </row>
    <row r="131" spans="1:25">
      <c r="A131" s="13"/>
      <c r="B131" s="146" t="s">
        <v>521</v>
      </c>
      <c r="C131" s="162">
        <v>14033</v>
      </c>
      <c r="D131" s="162"/>
      <c r="E131" s="46"/>
      <c r="F131" s="22"/>
      <c r="G131" s="162">
        <v>4171</v>
      </c>
      <c r="H131" s="162"/>
      <c r="I131" s="46"/>
      <c r="J131" s="22"/>
      <c r="K131" s="162">
        <v>11394</v>
      </c>
      <c r="L131" s="162"/>
      <c r="M131" s="46"/>
      <c r="N131" s="22"/>
      <c r="O131" s="162">
        <v>19713</v>
      </c>
      <c r="P131" s="162"/>
      <c r="Q131" s="46"/>
      <c r="R131" s="22"/>
      <c r="S131" s="161" t="s">
        <v>547</v>
      </c>
      <c r="T131" s="161"/>
      <c r="U131" s="163" t="s">
        <v>238</v>
      </c>
      <c r="V131" s="22"/>
      <c r="W131" s="162">
        <v>19668</v>
      </c>
      <c r="X131" s="162"/>
      <c r="Y131" s="46"/>
    </row>
    <row r="132" spans="1:25" ht="15.75" thickBot="1">
      <c r="A132" s="13"/>
      <c r="B132" s="146"/>
      <c r="C132" s="153"/>
      <c r="D132" s="153"/>
      <c r="E132" s="79"/>
      <c r="F132" s="22"/>
      <c r="G132" s="153"/>
      <c r="H132" s="153"/>
      <c r="I132" s="79"/>
      <c r="J132" s="22"/>
      <c r="K132" s="153"/>
      <c r="L132" s="153"/>
      <c r="M132" s="79"/>
      <c r="N132" s="22"/>
      <c r="O132" s="153"/>
      <c r="P132" s="153"/>
      <c r="Q132" s="79"/>
      <c r="R132" s="22"/>
      <c r="S132" s="152"/>
      <c r="T132" s="152"/>
      <c r="U132" s="164"/>
      <c r="V132" s="22"/>
      <c r="W132" s="153"/>
      <c r="X132" s="153"/>
      <c r="Y132" s="79"/>
    </row>
    <row r="133" spans="1:25">
      <c r="A133" s="13"/>
      <c r="B133" s="148" t="s">
        <v>41</v>
      </c>
      <c r="C133" s="158" t="s">
        <v>244</v>
      </c>
      <c r="D133" s="154">
        <v>15434</v>
      </c>
      <c r="E133" s="34"/>
      <c r="F133" s="25"/>
      <c r="G133" s="158" t="s">
        <v>244</v>
      </c>
      <c r="H133" s="154">
        <v>4378</v>
      </c>
      <c r="I133" s="34"/>
      <c r="J133" s="25"/>
      <c r="K133" s="158" t="s">
        <v>244</v>
      </c>
      <c r="L133" s="154">
        <v>13793</v>
      </c>
      <c r="M133" s="34"/>
      <c r="N133" s="25"/>
      <c r="O133" s="158" t="s">
        <v>244</v>
      </c>
      <c r="P133" s="154">
        <v>64677</v>
      </c>
      <c r="Q133" s="34"/>
      <c r="R133" s="25"/>
      <c r="S133" s="158" t="s">
        <v>244</v>
      </c>
      <c r="T133" s="156" t="s">
        <v>548</v>
      </c>
      <c r="U133" s="158" t="s">
        <v>238</v>
      </c>
      <c r="V133" s="25"/>
      <c r="W133" s="158" t="s">
        <v>244</v>
      </c>
      <c r="X133" s="154">
        <v>64818</v>
      </c>
      <c r="Y133" s="34"/>
    </row>
    <row r="134" spans="1:25" ht="15.75" thickBot="1">
      <c r="A134" s="13"/>
      <c r="B134" s="148"/>
      <c r="C134" s="165"/>
      <c r="D134" s="166"/>
      <c r="E134" s="35"/>
      <c r="F134" s="25"/>
      <c r="G134" s="165"/>
      <c r="H134" s="166"/>
      <c r="I134" s="35"/>
      <c r="J134" s="25"/>
      <c r="K134" s="165"/>
      <c r="L134" s="166"/>
      <c r="M134" s="35"/>
      <c r="N134" s="25"/>
      <c r="O134" s="165"/>
      <c r="P134" s="166"/>
      <c r="Q134" s="35"/>
      <c r="R134" s="25"/>
      <c r="S134" s="165"/>
      <c r="T134" s="167"/>
      <c r="U134" s="165"/>
      <c r="V134" s="25"/>
      <c r="W134" s="165"/>
      <c r="X134" s="166"/>
      <c r="Y134" s="35"/>
    </row>
    <row r="135" spans="1:25" ht="15.75" thickTop="1">
      <c r="A135" s="13"/>
      <c r="B135" s="17"/>
      <c r="C135" s="140"/>
      <c r="D135" s="140"/>
      <c r="E135" s="140"/>
      <c r="F135" s="17"/>
      <c r="G135" s="140"/>
      <c r="H135" s="140"/>
      <c r="I135" s="140"/>
      <c r="J135" s="17"/>
      <c r="K135" s="140"/>
      <c r="L135" s="140"/>
      <c r="M135" s="140"/>
      <c r="N135" s="17"/>
      <c r="O135" s="140"/>
      <c r="P135" s="140"/>
      <c r="Q135" s="140"/>
      <c r="R135" s="17"/>
      <c r="S135" s="140"/>
      <c r="T135" s="140"/>
      <c r="U135" s="140"/>
      <c r="V135" s="17"/>
      <c r="W135" s="140"/>
      <c r="X135" s="140"/>
      <c r="Y135" s="140"/>
    </row>
    <row r="136" spans="1:25">
      <c r="A136" s="13"/>
      <c r="B136" s="141" t="s">
        <v>42</v>
      </c>
      <c r="C136" s="25"/>
      <c r="D136" s="25"/>
      <c r="E136" s="25"/>
      <c r="F136" s="18"/>
      <c r="G136" s="25"/>
      <c r="H136" s="25"/>
      <c r="I136" s="25"/>
      <c r="J136" s="18"/>
      <c r="K136" s="25"/>
      <c r="L136" s="25"/>
      <c r="M136" s="25"/>
      <c r="N136" s="18"/>
      <c r="O136" s="25"/>
      <c r="P136" s="25"/>
      <c r="Q136" s="25"/>
      <c r="R136" s="18"/>
      <c r="S136" s="25"/>
      <c r="T136" s="25"/>
      <c r="U136" s="25"/>
      <c r="V136" s="18"/>
      <c r="W136" s="25"/>
      <c r="X136" s="25"/>
      <c r="Y136" s="25"/>
    </row>
    <row r="137" spans="1:25">
      <c r="A137" s="13"/>
      <c r="B137" s="146" t="s">
        <v>523</v>
      </c>
      <c r="C137" s="146" t="s">
        <v>244</v>
      </c>
      <c r="D137" s="151">
        <v>1080</v>
      </c>
      <c r="E137" s="22"/>
      <c r="F137" s="22"/>
      <c r="G137" s="146" t="s">
        <v>244</v>
      </c>
      <c r="H137" s="147">
        <v>55</v>
      </c>
      <c r="I137" s="22"/>
      <c r="J137" s="22"/>
      <c r="K137" s="146" t="s">
        <v>244</v>
      </c>
      <c r="L137" s="147" t="s">
        <v>256</v>
      </c>
      <c r="M137" s="22"/>
      <c r="N137" s="22"/>
      <c r="O137" s="146" t="s">
        <v>244</v>
      </c>
      <c r="P137" s="147" t="s">
        <v>256</v>
      </c>
      <c r="Q137" s="22"/>
      <c r="R137" s="22"/>
      <c r="S137" s="146" t="s">
        <v>244</v>
      </c>
      <c r="T137" s="147" t="s">
        <v>256</v>
      </c>
      <c r="U137" s="22"/>
      <c r="V137" s="22"/>
      <c r="W137" s="146" t="s">
        <v>244</v>
      </c>
      <c r="X137" s="151">
        <v>1135</v>
      </c>
      <c r="Y137" s="22"/>
    </row>
    <row r="138" spans="1:25">
      <c r="A138" s="13"/>
      <c r="B138" s="146"/>
      <c r="C138" s="146"/>
      <c r="D138" s="151"/>
      <c r="E138" s="22"/>
      <c r="F138" s="22"/>
      <c r="G138" s="146"/>
      <c r="H138" s="147"/>
      <c r="I138" s="22"/>
      <c r="J138" s="22"/>
      <c r="K138" s="146"/>
      <c r="L138" s="147"/>
      <c r="M138" s="22"/>
      <c r="N138" s="22"/>
      <c r="O138" s="146"/>
      <c r="P138" s="147"/>
      <c r="Q138" s="22"/>
      <c r="R138" s="22"/>
      <c r="S138" s="146"/>
      <c r="T138" s="147"/>
      <c r="U138" s="22"/>
      <c r="V138" s="22"/>
      <c r="W138" s="146"/>
      <c r="X138" s="151"/>
      <c r="Y138" s="22"/>
    </row>
    <row r="139" spans="1:25">
      <c r="A139" s="13"/>
      <c r="B139" s="148" t="s">
        <v>510</v>
      </c>
      <c r="C139" s="150" t="s">
        <v>256</v>
      </c>
      <c r="D139" s="150"/>
      <c r="E139" s="25"/>
      <c r="F139" s="25"/>
      <c r="G139" s="150" t="s">
        <v>256</v>
      </c>
      <c r="H139" s="150"/>
      <c r="I139" s="25"/>
      <c r="J139" s="25"/>
      <c r="K139" s="150" t="s">
        <v>256</v>
      </c>
      <c r="L139" s="150"/>
      <c r="M139" s="25"/>
      <c r="N139" s="25"/>
      <c r="O139" s="149">
        <v>42216</v>
      </c>
      <c r="P139" s="149"/>
      <c r="Q139" s="25"/>
      <c r="R139" s="25"/>
      <c r="S139" s="150" t="s">
        <v>256</v>
      </c>
      <c r="T139" s="150"/>
      <c r="U139" s="25"/>
      <c r="V139" s="25"/>
      <c r="W139" s="149">
        <v>42216</v>
      </c>
      <c r="X139" s="149"/>
      <c r="Y139" s="25"/>
    </row>
    <row r="140" spans="1:25">
      <c r="A140" s="13"/>
      <c r="B140" s="148"/>
      <c r="C140" s="150"/>
      <c r="D140" s="150"/>
      <c r="E140" s="25"/>
      <c r="F140" s="25"/>
      <c r="G140" s="150"/>
      <c r="H140" s="150"/>
      <c r="I140" s="25"/>
      <c r="J140" s="25"/>
      <c r="K140" s="150"/>
      <c r="L140" s="150"/>
      <c r="M140" s="25"/>
      <c r="N140" s="25"/>
      <c r="O140" s="149"/>
      <c r="P140" s="149"/>
      <c r="Q140" s="25"/>
      <c r="R140" s="25"/>
      <c r="S140" s="150"/>
      <c r="T140" s="150"/>
      <c r="U140" s="25"/>
      <c r="V140" s="25"/>
      <c r="W140" s="149"/>
      <c r="X140" s="149"/>
      <c r="Y140" s="25"/>
    </row>
    <row r="141" spans="1:25">
      <c r="A141" s="13"/>
      <c r="B141" s="146" t="s">
        <v>524</v>
      </c>
      <c r="C141" s="147" t="s">
        <v>256</v>
      </c>
      <c r="D141" s="147"/>
      <c r="E141" s="22"/>
      <c r="F141" s="22"/>
      <c r="G141" s="151">
        <v>1229</v>
      </c>
      <c r="H141" s="151"/>
      <c r="I141" s="22"/>
      <c r="J141" s="22"/>
      <c r="K141" s="147" t="s">
        <v>256</v>
      </c>
      <c r="L141" s="147"/>
      <c r="M141" s="22"/>
      <c r="N141" s="22"/>
      <c r="O141" s="151">
        <v>2564</v>
      </c>
      <c r="P141" s="151"/>
      <c r="Q141" s="22"/>
      <c r="R141" s="22"/>
      <c r="S141" s="147" t="s">
        <v>540</v>
      </c>
      <c r="T141" s="147"/>
      <c r="U141" s="146" t="s">
        <v>238</v>
      </c>
      <c r="V141" s="22"/>
      <c r="W141" s="147" t="s">
        <v>256</v>
      </c>
      <c r="X141" s="147"/>
      <c r="Y141" s="22"/>
    </row>
    <row r="142" spans="1:25">
      <c r="A142" s="13"/>
      <c r="B142" s="146"/>
      <c r="C142" s="147"/>
      <c r="D142" s="147"/>
      <c r="E142" s="22"/>
      <c r="F142" s="22"/>
      <c r="G142" s="151"/>
      <c r="H142" s="151"/>
      <c r="I142" s="22"/>
      <c r="J142" s="22"/>
      <c r="K142" s="147"/>
      <c r="L142" s="147"/>
      <c r="M142" s="22"/>
      <c r="N142" s="22"/>
      <c r="O142" s="151"/>
      <c r="P142" s="151"/>
      <c r="Q142" s="22"/>
      <c r="R142" s="22"/>
      <c r="S142" s="147"/>
      <c r="T142" s="147"/>
      <c r="U142" s="146"/>
      <c r="V142" s="22"/>
      <c r="W142" s="147"/>
      <c r="X142" s="147"/>
      <c r="Y142" s="22"/>
    </row>
    <row r="143" spans="1:25">
      <c r="A143" s="13"/>
      <c r="B143" s="148" t="s">
        <v>525</v>
      </c>
      <c r="C143" s="150" t="s">
        <v>256</v>
      </c>
      <c r="D143" s="150"/>
      <c r="E143" s="25"/>
      <c r="F143" s="25"/>
      <c r="G143" s="150">
        <v>25</v>
      </c>
      <c r="H143" s="150"/>
      <c r="I143" s="25"/>
      <c r="J143" s="25"/>
      <c r="K143" s="150" t="s">
        <v>256</v>
      </c>
      <c r="L143" s="150"/>
      <c r="M143" s="25"/>
      <c r="N143" s="25"/>
      <c r="O143" s="150">
        <v>3</v>
      </c>
      <c r="P143" s="150"/>
      <c r="Q143" s="25"/>
      <c r="R143" s="25"/>
      <c r="S143" s="150" t="s">
        <v>293</v>
      </c>
      <c r="T143" s="150"/>
      <c r="U143" s="148" t="s">
        <v>238</v>
      </c>
      <c r="V143" s="25"/>
      <c r="W143" s="150" t="s">
        <v>256</v>
      </c>
      <c r="X143" s="150"/>
      <c r="Y143" s="25"/>
    </row>
    <row r="144" spans="1:25">
      <c r="A144" s="13"/>
      <c r="B144" s="148"/>
      <c r="C144" s="150"/>
      <c r="D144" s="150"/>
      <c r="E144" s="25"/>
      <c r="F144" s="25"/>
      <c r="G144" s="150"/>
      <c r="H144" s="150"/>
      <c r="I144" s="25"/>
      <c r="J144" s="25"/>
      <c r="K144" s="150"/>
      <c r="L144" s="150"/>
      <c r="M144" s="25"/>
      <c r="N144" s="25"/>
      <c r="O144" s="150"/>
      <c r="P144" s="150"/>
      <c r="Q144" s="25"/>
      <c r="R144" s="25"/>
      <c r="S144" s="150"/>
      <c r="T144" s="150"/>
      <c r="U144" s="148"/>
      <c r="V144" s="25"/>
      <c r="W144" s="150"/>
      <c r="X144" s="150"/>
      <c r="Y144" s="25"/>
    </row>
    <row r="145" spans="1:25">
      <c r="A145" s="13"/>
      <c r="B145" s="146" t="s">
        <v>526</v>
      </c>
      <c r="C145" s="147">
        <v>20</v>
      </c>
      <c r="D145" s="147"/>
      <c r="E145" s="22"/>
      <c r="F145" s="22"/>
      <c r="G145" s="147">
        <v>41</v>
      </c>
      <c r="H145" s="147"/>
      <c r="I145" s="22"/>
      <c r="J145" s="22"/>
      <c r="K145" s="147" t="s">
        <v>256</v>
      </c>
      <c r="L145" s="147"/>
      <c r="M145" s="22"/>
      <c r="N145" s="22"/>
      <c r="O145" s="147">
        <v>930</v>
      </c>
      <c r="P145" s="147"/>
      <c r="Q145" s="22"/>
      <c r="R145" s="22"/>
      <c r="S145" s="147" t="s">
        <v>256</v>
      </c>
      <c r="T145" s="147"/>
      <c r="U145" s="22"/>
      <c r="V145" s="22"/>
      <c r="W145" s="147">
        <v>991</v>
      </c>
      <c r="X145" s="147"/>
      <c r="Y145" s="22"/>
    </row>
    <row r="146" spans="1:25" ht="15.75" thickBot="1">
      <c r="A146" s="13"/>
      <c r="B146" s="146"/>
      <c r="C146" s="152"/>
      <c r="D146" s="152"/>
      <c r="E146" s="79"/>
      <c r="F146" s="22"/>
      <c r="G146" s="152"/>
      <c r="H146" s="152"/>
      <c r="I146" s="79"/>
      <c r="J146" s="22"/>
      <c r="K146" s="152"/>
      <c r="L146" s="152"/>
      <c r="M146" s="79"/>
      <c r="N146" s="22"/>
      <c r="O146" s="152"/>
      <c r="P146" s="152"/>
      <c r="Q146" s="79"/>
      <c r="R146" s="22"/>
      <c r="S146" s="152"/>
      <c r="T146" s="152"/>
      <c r="U146" s="79"/>
      <c r="V146" s="22"/>
      <c r="W146" s="152"/>
      <c r="X146" s="152"/>
      <c r="Y146" s="79"/>
    </row>
    <row r="147" spans="1:25">
      <c r="A147" s="13"/>
      <c r="B147" s="148" t="s">
        <v>48</v>
      </c>
      <c r="C147" s="154">
        <v>1100</v>
      </c>
      <c r="D147" s="154"/>
      <c r="E147" s="34"/>
      <c r="F147" s="25"/>
      <c r="G147" s="154">
        <v>1350</v>
      </c>
      <c r="H147" s="154"/>
      <c r="I147" s="34"/>
      <c r="J147" s="25"/>
      <c r="K147" s="156" t="s">
        <v>256</v>
      </c>
      <c r="L147" s="156"/>
      <c r="M147" s="34"/>
      <c r="N147" s="25"/>
      <c r="O147" s="154">
        <v>45713</v>
      </c>
      <c r="P147" s="154"/>
      <c r="Q147" s="34"/>
      <c r="R147" s="25"/>
      <c r="S147" s="156" t="s">
        <v>542</v>
      </c>
      <c r="T147" s="156"/>
      <c r="U147" s="158" t="s">
        <v>238</v>
      </c>
      <c r="V147" s="25"/>
      <c r="W147" s="154">
        <v>44342</v>
      </c>
      <c r="X147" s="154"/>
      <c r="Y147" s="34"/>
    </row>
    <row r="148" spans="1:25" ht="15.75" thickBot="1">
      <c r="A148" s="13"/>
      <c r="B148" s="148"/>
      <c r="C148" s="155"/>
      <c r="D148" s="155"/>
      <c r="E148" s="55"/>
      <c r="F148" s="25"/>
      <c r="G148" s="155"/>
      <c r="H148" s="155"/>
      <c r="I148" s="55"/>
      <c r="J148" s="25"/>
      <c r="K148" s="157"/>
      <c r="L148" s="157"/>
      <c r="M148" s="55"/>
      <c r="N148" s="25"/>
      <c r="O148" s="155"/>
      <c r="P148" s="155"/>
      <c r="Q148" s="55"/>
      <c r="R148" s="25"/>
      <c r="S148" s="157"/>
      <c r="T148" s="157"/>
      <c r="U148" s="159"/>
      <c r="V148" s="25"/>
      <c r="W148" s="155"/>
      <c r="X148" s="155"/>
      <c r="Y148" s="55"/>
    </row>
    <row r="149" spans="1:25">
      <c r="A149" s="13"/>
      <c r="B149" s="142" t="s">
        <v>49</v>
      </c>
      <c r="C149" s="46"/>
      <c r="D149" s="46"/>
      <c r="E149" s="46"/>
      <c r="F149" s="17"/>
      <c r="G149" s="46"/>
      <c r="H149" s="46"/>
      <c r="I149" s="46"/>
      <c r="J149" s="17"/>
      <c r="K149" s="46"/>
      <c r="L149" s="46"/>
      <c r="M149" s="46"/>
      <c r="N149" s="17"/>
      <c r="O149" s="46"/>
      <c r="P149" s="46"/>
      <c r="Q149" s="46"/>
      <c r="R149" s="17"/>
      <c r="S149" s="46"/>
      <c r="T149" s="46"/>
      <c r="U149" s="46"/>
      <c r="V149" s="17"/>
      <c r="W149" s="46"/>
      <c r="X149" s="46"/>
      <c r="Y149" s="46"/>
    </row>
    <row r="150" spans="1:25">
      <c r="A150" s="13"/>
      <c r="B150" s="148" t="s">
        <v>527</v>
      </c>
      <c r="C150" s="149">
        <v>1393</v>
      </c>
      <c r="D150" s="149"/>
      <c r="E150" s="25"/>
      <c r="F150" s="25"/>
      <c r="G150" s="150">
        <v>324</v>
      </c>
      <c r="H150" s="150"/>
      <c r="I150" s="25"/>
      <c r="J150" s="25"/>
      <c r="K150" s="149">
        <v>2206</v>
      </c>
      <c r="L150" s="149"/>
      <c r="M150" s="25"/>
      <c r="N150" s="25"/>
      <c r="O150" s="150" t="s">
        <v>256</v>
      </c>
      <c r="P150" s="150"/>
      <c r="Q150" s="25"/>
      <c r="R150" s="25"/>
      <c r="S150" s="150" t="s">
        <v>256</v>
      </c>
      <c r="T150" s="150"/>
      <c r="U150" s="25"/>
      <c r="V150" s="25"/>
      <c r="W150" s="149">
        <v>3923</v>
      </c>
      <c r="X150" s="149"/>
      <c r="Y150" s="25"/>
    </row>
    <row r="151" spans="1:25">
      <c r="A151" s="13"/>
      <c r="B151" s="148"/>
      <c r="C151" s="149"/>
      <c r="D151" s="149"/>
      <c r="E151" s="25"/>
      <c r="F151" s="25"/>
      <c r="G151" s="150"/>
      <c r="H151" s="150"/>
      <c r="I151" s="25"/>
      <c r="J151" s="25"/>
      <c r="K151" s="149"/>
      <c r="L151" s="149"/>
      <c r="M151" s="25"/>
      <c r="N151" s="25"/>
      <c r="O151" s="150"/>
      <c r="P151" s="150"/>
      <c r="Q151" s="25"/>
      <c r="R151" s="25"/>
      <c r="S151" s="150"/>
      <c r="T151" s="150"/>
      <c r="U151" s="25"/>
      <c r="V151" s="25"/>
      <c r="W151" s="149"/>
      <c r="X151" s="149"/>
      <c r="Y151" s="25"/>
    </row>
    <row r="152" spans="1:25">
      <c r="A152" s="13"/>
      <c r="B152" s="146" t="s">
        <v>528</v>
      </c>
      <c r="C152" s="147">
        <v>358</v>
      </c>
      <c r="D152" s="147"/>
      <c r="E152" s="22"/>
      <c r="F152" s="22"/>
      <c r="G152" s="147" t="s">
        <v>256</v>
      </c>
      <c r="H152" s="147"/>
      <c r="I152" s="22"/>
      <c r="J152" s="22"/>
      <c r="K152" s="147">
        <v>239</v>
      </c>
      <c r="L152" s="147"/>
      <c r="M152" s="22"/>
      <c r="N152" s="22"/>
      <c r="O152" s="147" t="s">
        <v>256</v>
      </c>
      <c r="P152" s="147"/>
      <c r="Q152" s="22"/>
      <c r="R152" s="22"/>
      <c r="S152" s="147" t="s">
        <v>545</v>
      </c>
      <c r="T152" s="147"/>
      <c r="U152" s="146" t="s">
        <v>238</v>
      </c>
      <c r="V152" s="22"/>
      <c r="W152" s="147" t="s">
        <v>256</v>
      </c>
      <c r="X152" s="147"/>
      <c r="Y152" s="22"/>
    </row>
    <row r="153" spans="1:25">
      <c r="A153" s="13"/>
      <c r="B153" s="146"/>
      <c r="C153" s="147"/>
      <c r="D153" s="147"/>
      <c r="E153" s="22"/>
      <c r="F153" s="22"/>
      <c r="G153" s="147"/>
      <c r="H153" s="147"/>
      <c r="I153" s="22"/>
      <c r="J153" s="22"/>
      <c r="K153" s="147"/>
      <c r="L153" s="147"/>
      <c r="M153" s="22"/>
      <c r="N153" s="22"/>
      <c r="O153" s="147"/>
      <c r="P153" s="147"/>
      <c r="Q153" s="22"/>
      <c r="R153" s="22"/>
      <c r="S153" s="147"/>
      <c r="T153" s="147"/>
      <c r="U153" s="146"/>
      <c r="V153" s="22"/>
      <c r="W153" s="147"/>
      <c r="X153" s="147"/>
      <c r="Y153" s="22"/>
    </row>
    <row r="154" spans="1:25">
      <c r="A154" s="13"/>
      <c r="B154" s="148" t="s">
        <v>529</v>
      </c>
      <c r="C154" s="150" t="s">
        <v>256</v>
      </c>
      <c r="D154" s="150"/>
      <c r="E154" s="25"/>
      <c r="F154" s="25"/>
      <c r="G154" s="150">
        <v>33</v>
      </c>
      <c r="H154" s="150"/>
      <c r="I154" s="25"/>
      <c r="J154" s="25"/>
      <c r="K154" s="150" t="s">
        <v>256</v>
      </c>
      <c r="L154" s="150"/>
      <c r="M154" s="25"/>
      <c r="N154" s="25"/>
      <c r="O154" s="149">
        <v>3590</v>
      </c>
      <c r="P154" s="149"/>
      <c r="Q154" s="25"/>
      <c r="R154" s="25"/>
      <c r="S154" s="150" t="s">
        <v>546</v>
      </c>
      <c r="T154" s="150"/>
      <c r="U154" s="148" t="s">
        <v>238</v>
      </c>
      <c r="V154" s="25"/>
      <c r="W154" s="149">
        <v>3616</v>
      </c>
      <c r="X154" s="149"/>
      <c r="Y154" s="25"/>
    </row>
    <row r="155" spans="1:25" ht="15.75" thickBot="1">
      <c r="A155" s="13"/>
      <c r="B155" s="148"/>
      <c r="C155" s="157"/>
      <c r="D155" s="157"/>
      <c r="E155" s="55"/>
      <c r="F155" s="25"/>
      <c r="G155" s="157"/>
      <c r="H155" s="157"/>
      <c r="I155" s="55"/>
      <c r="J155" s="25"/>
      <c r="K155" s="157"/>
      <c r="L155" s="157"/>
      <c r="M155" s="55"/>
      <c r="N155" s="25"/>
      <c r="O155" s="155"/>
      <c r="P155" s="155"/>
      <c r="Q155" s="55"/>
      <c r="R155" s="25"/>
      <c r="S155" s="157"/>
      <c r="T155" s="157"/>
      <c r="U155" s="159"/>
      <c r="V155" s="25"/>
      <c r="W155" s="155"/>
      <c r="X155" s="155"/>
      <c r="Y155" s="55"/>
    </row>
    <row r="156" spans="1:25">
      <c r="A156" s="13"/>
      <c r="B156" s="146" t="s">
        <v>485</v>
      </c>
      <c r="C156" s="162">
        <v>1751</v>
      </c>
      <c r="D156" s="162"/>
      <c r="E156" s="46"/>
      <c r="F156" s="22"/>
      <c r="G156" s="161">
        <v>357</v>
      </c>
      <c r="H156" s="161"/>
      <c r="I156" s="46"/>
      <c r="J156" s="22"/>
      <c r="K156" s="162">
        <v>2445</v>
      </c>
      <c r="L156" s="162"/>
      <c r="M156" s="46"/>
      <c r="N156" s="22"/>
      <c r="O156" s="162">
        <v>3590</v>
      </c>
      <c r="P156" s="162"/>
      <c r="Q156" s="46"/>
      <c r="R156" s="22"/>
      <c r="S156" s="161" t="s">
        <v>549</v>
      </c>
      <c r="T156" s="161"/>
      <c r="U156" s="163" t="s">
        <v>238</v>
      </c>
      <c r="V156" s="22"/>
      <c r="W156" s="162">
        <v>7539</v>
      </c>
      <c r="X156" s="162"/>
      <c r="Y156" s="46"/>
    </row>
    <row r="157" spans="1:25" ht="15.75" thickBot="1">
      <c r="A157" s="13"/>
      <c r="B157" s="146"/>
      <c r="C157" s="153"/>
      <c r="D157" s="153"/>
      <c r="E157" s="79"/>
      <c r="F157" s="22"/>
      <c r="G157" s="152"/>
      <c r="H157" s="152"/>
      <c r="I157" s="79"/>
      <c r="J157" s="22"/>
      <c r="K157" s="153"/>
      <c r="L157" s="153"/>
      <c r="M157" s="79"/>
      <c r="N157" s="22"/>
      <c r="O157" s="153"/>
      <c r="P157" s="153"/>
      <c r="Q157" s="79"/>
      <c r="R157" s="22"/>
      <c r="S157" s="152"/>
      <c r="T157" s="152"/>
      <c r="U157" s="164"/>
      <c r="V157" s="22"/>
      <c r="W157" s="153"/>
      <c r="X157" s="153"/>
      <c r="Y157" s="79"/>
    </row>
    <row r="158" spans="1:25">
      <c r="A158" s="13"/>
      <c r="B158" s="148" t="s">
        <v>55</v>
      </c>
      <c r="C158" s="154">
        <v>2851</v>
      </c>
      <c r="D158" s="154"/>
      <c r="E158" s="34"/>
      <c r="F158" s="25"/>
      <c r="G158" s="154">
        <v>1707</v>
      </c>
      <c r="H158" s="154"/>
      <c r="I158" s="34"/>
      <c r="J158" s="25"/>
      <c r="K158" s="154">
        <v>2445</v>
      </c>
      <c r="L158" s="154"/>
      <c r="M158" s="34"/>
      <c r="N158" s="25"/>
      <c r="O158" s="154">
        <v>49303</v>
      </c>
      <c r="P158" s="154"/>
      <c r="Q158" s="34"/>
      <c r="R158" s="25"/>
      <c r="S158" s="156" t="s">
        <v>550</v>
      </c>
      <c r="T158" s="156"/>
      <c r="U158" s="158" t="s">
        <v>238</v>
      </c>
      <c r="V158" s="25"/>
      <c r="W158" s="154">
        <v>51881</v>
      </c>
      <c r="X158" s="154"/>
      <c r="Y158" s="34"/>
    </row>
    <row r="159" spans="1:25" ht="15.75" thickBot="1">
      <c r="A159" s="13"/>
      <c r="B159" s="148"/>
      <c r="C159" s="155"/>
      <c r="D159" s="155"/>
      <c r="E159" s="55"/>
      <c r="F159" s="25"/>
      <c r="G159" s="155"/>
      <c r="H159" s="155"/>
      <c r="I159" s="55"/>
      <c r="J159" s="25"/>
      <c r="K159" s="155"/>
      <c r="L159" s="155"/>
      <c r="M159" s="55"/>
      <c r="N159" s="25"/>
      <c r="O159" s="155"/>
      <c r="P159" s="155"/>
      <c r="Q159" s="55"/>
      <c r="R159" s="25"/>
      <c r="S159" s="157"/>
      <c r="T159" s="157"/>
      <c r="U159" s="159"/>
      <c r="V159" s="25"/>
      <c r="W159" s="155"/>
      <c r="X159" s="155"/>
      <c r="Y159" s="55"/>
    </row>
    <row r="160" spans="1:25">
      <c r="A160" s="13"/>
      <c r="B160" s="146" t="s">
        <v>56</v>
      </c>
      <c r="C160" s="161" t="s">
        <v>256</v>
      </c>
      <c r="D160" s="161"/>
      <c r="E160" s="46"/>
      <c r="F160" s="22"/>
      <c r="G160" s="161" t="s">
        <v>256</v>
      </c>
      <c r="H160" s="161"/>
      <c r="I160" s="46"/>
      <c r="J160" s="22"/>
      <c r="K160" s="161" t="s">
        <v>256</v>
      </c>
      <c r="L160" s="161"/>
      <c r="M160" s="46"/>
      <c r="N160" s="22"/>
      <c r="O160" s="161">
        <v>322</v>
      </c>
      <c r="P160" s="161"/>
      <c r="Q160" s="46"/>
      <c r="R160" s="22"/>
      <c r="S160" s="161" t="s">
        <v>256</v>
      </c>
      <c r="T160" s="161"/>
      <c r="U160" s="46"/>
      <c r="V160" s="22"/>
      <c r="W160" s="161">
        <v>322</v>
      </c>
      <c r="X160" s="161"/>
      <c r="Y160" s="46"/>
    </row>
    <row r="161" spans="1:25" ht="15.75" thickBot="1">
      <c r="A161" s="13"/>
      <c r="B161" s="146"/>
      <c r="C161" s="152"/>
      <c r="D161" s="152"/>
      <c r="E161" s="79"/>
      <c r="F161" s="22"/>
      <c r="G161" s="152"/>
      <c r="H161" s="152"/>
      <c r="I161" s="79"/>
      <c r="J161" s="22"/>
      <c r="K161" s="152"/>
      <c r="L161" s="152"/>
      <c r="M161" s="79"/>
      <c r="N161" s="22"/>
      <c r="O161" s="152"/>
      <c r="P161" s="152"/>
      <c r="Q161" s="79"/>
      <c r="R161" s="22"/>
      <c r="S161" s="152"/>
      <c r="T161" s="152"/>
      <c r="U161" s="79"/>
      <c r="V161" s="22"/>
      <c r="W161" s="152"/>
      <c r="X161" s="152"/>
      <c r="Y161" s="79"/>
    </row>
    <row r="162" spans="1:25">
      <c r="A162" s="13"/>
      <c r="B162" s="18"/>
      <c r="C162" s="34"/>
      <c r="D162" s="34"/>
      <c r="E162" s="34"/>
      <c r="F162" s="18"/>
      <c r="G162" s="34"/>
      <c r="H162" s="34"/>
      <c r="I162" s="34"/>
      <c r="J162" s="18"/>
      <c r="K162" s="34"/>
      <c r="L162" s="34"/>
      <c r="M162" s="34"/>
      <c r="N162" s="18"/>
      <c r="O162" s="34"/>
      <c r="P162" s="34"/>
      <c r="Q162" s="34"/>
      <c r="R162" s="18"/>
      <c r="S162" s="34"/>
      <c r="T162" s="34"/>
      <c r="U162" s="34"/>
      <c r="V162" s="18"/>
      <c r="W162" s="34"/>
      <c r="X162" s="34"/>
      <c r="Y162" s="34"/>
    </row>
    <row r="163" spans="1:25">
      <c r="A163" s="13"/>
      <c r="B163" s="142" t="s">
        <v>530</v>
      </c>
      <c r="C163" s="22"/>
      <c r="D163" s="22"/>
      <c r="E163" s="22"/>
      <c r="F163" s="17"/>
      <c r="G163" s="22"/>
      <c r="H163" s="22"/>
      <c r="I163" s="22"/>
      <c r="J163" s="17"/>
      <c r="K163" s="22"/>
      <c r="L163" s="22"/>
      <c r="M163" s="22"/>
      <c r="N163" s="17"/>
      <c r="O163" s="22"/>
      <c r="P163" s="22"/>
      <c r="Q163" s="22"/>
      <c r="R163" s="17"/>
      <c r="S163" s="22"/>
      <c r="T163" s="22"/>
      <c r="U163" s="22"/>
      <c r="V163" s="17"/>
      <c r="W163" s="22"/>
      <c r="X163" s="22"/>
      <c r="Y163" s="22"/>
    </row>
    <row r="164" spans="1:25">
      <c r="A164" s="13"/>
      <c r="B164" s="148" t="s">
        <v>531</v>
      </c>
      <c r="C164" s="149">
        <v>2482</v>
      </c>
      <c r="D164" s="149"/>
      <c r="E164" s="25"/>
      <c r="F164" s="25"/>
      <c r="G164" s="150">
        <v>282</v>
      </c>
      <c r="H164" s="150"/>
      <c r="I164" s="25"/>
      <c r="J164" s="25"/>
      <c r="K164" s="150" t="s">
        <v>551</v>
      </c>
      <c r="L164" s="150"/>
      <c r="M164" s="148" t="s">
        <v>238</v>
      </c>
      <c r="N164" s="25"/>
      <c r="O164" s="150">
        <v>372</v>
      </c>
      <c r="P164" s="150"/>
      <c r="Q164" s="25"/>
      <c r="R164" s="25"/>
      <c r="S164" s="150" t="s">
        <v>552</v>
      </c>
      <c r="T164" s="150"/>
      <c r="U164" s="148" t="s">
        <v>238</v>
      </c>
      <c r="V164" s="25"/>
      <c r="W164" s="149">
        <v>2482</v>
      </c>
      <c r="X164" s="149"/>
      <c r="Y164" s="25"/>
    </row>
    <row r="165" spans="1:25">
      <c r="A165" s="13"/>
      <c r="B165" s="148"/>
      <c r="C165" s="149"/>
      <c r="D165" s="149"/>
      <c r="E165" s="25"/>
      <c r="F165" s="25"/>
      <c r="G165" s="150"/>
      <c r="H165" s="150"/>
      <c r="I165" s="25"/>
      <c r="J165" s="25"/>
      <c r="K165" s="150"/>
      <c r="L165" s="150"/>
      <c r="M165" s="148"/>
      <c r="N165" s="25"/>
      <c r="O165" s="150"/>
      <c r="P165" s="150"/>
      <c r="Q165" s="25"/>
      <c r="R165" s="25"/>
      <c r="S165" s="150"/>
      <c r="T165" s="150"/>
      <c r="U165" s="148"/>
      <c r="V165" s="25"/>
      <c r="W165" s="149"/>
      <c r="X165" s="149"/>
      <c r="Y165" s="25"/>
    </row>
    <row r="166" spans="1:25">
      <c r="A166" s="13"/>
      <c r="B166" s="146" t="s">
        <v>533</v>
      </c>
      <c r="C166" s="147" t="s">
        <v>256</v>
      </c>
      <c r="D166" s="147"/>
      <c r="E166" s="22"/>
      <c r="F166" s="22"/>
      <c r="G166" s="151">
        <v>2309</v>
      </c>
      <c r="H166" s="151"/>
      <c r="I166" s="22"/>
      <c r="J166" s="22"/>
      <c r="K166" s="151">
        <v>11089</v>
      </c>
      <c r="L166" s="151"/>
      <c r="M166" s="22"/>
      <c r="N166" s="22"/>
      <c r="O166" s="151">
        <v>14273</v>
      </c>
      <c r="P166" s="151"/>
      <c r="Q166" s="22"/>
      <c r="R166" s="22"/>
      <c r="S166" s="147" t="s">
        <v>553</v>
      </c>
      <c r="T166" s="147"/>
      <c r="U166" s="146" t="s">
        <v>238</v>
      </c>
      <c r="V166" s="22"/>
      <c r="W166" s="147" t="s">
        <v>256</v>
      </c>
      <c r="X166" s="147"/>
      <c r="Y166" s="22"/>
    </row>
    <row r="167" spans="1:25">
      <c r="A167" s="13"/>
      <c r="B167" s="146"/>
      <c r="C167" s="147"/>
      <c r="D167" s="147"/>
      <c r="E167" s="22"/>
      <c r="F167" s="22"/>
      <c r="G167" s="151"/>
      <c r="H167" s="151"/>
      <c r="I167" s="22"/>
      <c r="J167" s="22"/>
      <c r="K167" s="151"/>
      <c r="L167" s="151"/>
      <c r="M167" s="22"/>
      <c r="N167" s="22"/>
      <c r="O167" s="151"/>
      <c r="P167" s="151"/>
      <c r="Q167" s="22"/>
      <c r="R167" s="22"/>
      <c r="S167" s="147"/>
      <c r="T167" s="147"/>
      <c r="U167" s="146"/>
      <c r="V167" s="22"/>
      <c r="W167" s="147"/>
      <c r="X167" s="147"/>
      <c r="Y167" s="22"/>
    </row>
    <row r="168" spans="1:25">
      <c r="A168" s="13"/>
      <c r="B168" s="148" t="s">
        <v>535</v>
      </c>
      <c r="C168" s="149">
        <v>10101</v>
      </c>
      <c r="D168" s="149"/>
      <c r="E168" s="25"/>
      <c r="F168" s="25"/>
      <c r="G168" s="150">
        <v>80</v>
      </c>
      <c r="H168" s="150"/>
      <c r="I168" s="25"/>
      <c r="J168" s="25"/>
      <c r="K168" s="150">
        <v>279</v>
      </c>
      <c r="L168" s="150"/>
      <c r="M168" s="25"/>
      <c r="N168" s="25"/>
      <c r="O168" s="150">
        <v>375</v>
      </c>
      <c r="P168" s="150"/>
      <c r="Q168" s="25"/>
      <c r="R168" s="25"/>
      <c r="S168" s="150" t="s">
        <v>554</v>
      </c>
      <c r="T168" s="150"/>
      <c r="U168" s="148" t="s">
        <v>238</v>
      </c>
      <c r="V168" s="25"/>
      <c r="W168" s="149">
        <v>10101</v>
      </c>
      <c r="X168" s="149"/>
      <c r="Y168" s="25"/>
    </row>
    <row r="169" spans="1:25" ht="15.75" thickBot="1">
      <c r="A169" s="13"/>
      <c r="B169" s="148"/>
      <c r="C169" s="155"/>
      <c r="D169" s="155"/>
      <c r="E169" s="55"/>
      <c r="F169" s="25"/>
      <c r="G169" s="157"/>
      <c r="H169" s="157"/>
      <c r="I169" s="55"/>
      <c r="J169" s="25"/>
      <c r="K169" s="157"/>
      <c r="L169" s="157"/>
      <c r="M169" s="55"/>
      <c r="N169" s="25"/>
      <c r="O169" s="157"/>
      <c r="P169" s="157"/>
      <c r="Q169" s="55"/>
      <c r="R169" s="25"/>
      <c r="S169" s="157"/>
      <c r="T169" s="157"/>
      <c r="U169" s="159"/>
      <c r="V169" s="25"/>
      <c r="W169" s="155"/>
      <c r="X169" s="155"/>
      <c r="Y169" s="55"/>
    </row>
    <row r="170" spans="1:25">
      <c r="A170" s="13"/>
      <c r="B170" s="146" t="s">
        <v>537</v>
      </c>
      <c r="C170" s="162">
        <v>12583</v>
      </c>
      <c r="D170" s="162"/>
      <c r="E170" s="46"/>
      <c r="F170" s="22"/>
      <c r="G170" s="162">
        <v>2671</v>
      </c>
      <c r="H170" s="162"/>
      <c r="I170" s="46"/>
      <c r="J170" s="22"/>
      <c r="K170" s="162">
        <v>11348</v>
      </c>
      <c r="L170" s="162"/>
      <c r="M170" s="46"/>
      <c r="N170" s="22"/>
      <c r="O170" s="162">
        <v>15020</v>
      </c>
      <c r="P170" s="162"/>
      <c r="Q170" s="46"/>
      <c r="R170" s="22"/>
      <c r="S170" s="161" t="s">
        <v>543</v>
      </c>
      <c r="T170" s="161"/>
      <c r="U170" s="163" t="s">
        <v>238</v>
      </c>
      <c r="V170" s="22"/>
      <c r="W170" s="162">
        <v>12583</v>
      </c>
      <c r="X170" s="162"/>
      <c r="Y170" s="46"/>
    </row>
    <row r="171" spans="1:25">
      <c r="A171" s="13"/>
      <c r="B171" s="146"/>
      <c r="C171" s="151"/>
      <c r="D171" s="151"/>
      <c r="E171" s="22"/>
      <c r="F171" s="22"/>
      <c r="G171" s="151"/>
      <c r="H171" s="151"/>
      <c r="I171" s="22"/>
      <c r="J171" s="22"/>
      <c r="K171" s="151"/>
      <c r="L171" s="151"/>
      <c r="M171" s="22"/>
      <c r="N171" s="22"/>
      <c r="O171" s="151"/>
      <c r="P171" s="151"/>
      <c r="Q171" s="22"/>
      <c r="R171" s="22"/>
      <c r="S171" s="147"/>
      <c r="T171" s="147"/>
      <c r="U171" s="146"/>
      <c r="V171" s="22"/>
      <c r="W171" s="151"/>
      <c r="X171" s="151"/>
      <c r="Y171" s="22"/>
    </row>
    <row r="172" spans="1:25">
      <c r="A172" s="13"/>
      <c r="B172" s="148" t="s">
        <v>67</v>
      </c>
      <c r="C172" s="150" t="s">
        <v>256</v>
      </c>
      <c r="D172" s="150"/>
      <c r="E172" s="25"/>
      <c r="F172" s="25"/>
      <c r="G172" s="150" t="s">
        <v>256</v>
      </c>
      <c r="H172" s="150"/>
      <c r="I172" s="25"/>
      <c r="J172" s="25"/>
      <c r="K172" s="150" t="s">
        <v>256</v>
      </c>
      <c r="L172" s="150"/>
      <c r="M172" s="25"/>
      <c r="N172" s="25"/>
      <c r="O172" s="150">
        <v>32</v>
      </c>
      <c r="P172" s="150"/>
      <c r="Q172" s="25"/>
      <c r="R172" s="25"/>
      <c r="S172" s="150" t="s">
        <v>256</v>
      </c>
      <c r="T172" s="150"/>
      <c r="U172" s="25"/>
      <c r="V172" s="25"/>
      <c r="W172" s="150">
        <v>32</v>
      </c>
      <c r="X172" s="150"/>
      <c r="Y172" s="25"/>
    </row>
    <row r="173" spans="1:25" ht="15.75" thickBot="1">
      <c r="A173" s="13"/>
      <c r="B173" s="148"/>
      <c r="C173" s="157"/>
      <c r="D173" s="157"/>
      <c r="E173" s="55"/>
      <c r="F173" s="25"/>
      <c r="G173" s="157"/>
      <c r="H173" s="157"/>
      <c r="I173" s="55"/>
      <c r="J173" s="25"/>
      <c r="K173" s="157"/>
      <c r="L173" s="157"/>
      <c r="M173" s="55"/>
      <c r="N173" s="25"/>
      <c r="O173" s="157"/>
      <c r="P173" s="157"/>
      <c r="Q173" s="55"/>
      <c r="R173" s="25"/>
      <c r="S173" s="157"/>
      <c r="T173" s="157"/>
      <c r="U173" s="55"/>
      <c r="V173" s="25"/>
      <c r="W173" s="157"/>
      <c r="X173" s="157"/>
      <c r="Y173" s="55"/>
    </row>
    <row r="174" spans="1:25">
      <c r="A174" s="13"/>
      <c r="B174" s="146" t="s">
        <v>68</v>
      </c>
      <c r="C174" s="162">
        <v>12583</v>
      </c>
      <c r="D174" s="162"/>
      <c r="E174" s="46"/>
      <c r="F174" s="22"/>
      <c r="G174" s="162">
        <v>2671</v>
      </c>
      <c r="H174" s="162"/>
      <c r="I174" s="46"/>
      <c r="J174" s="22"/>
      <c r="K174" s="162">
        <v>11348</v>
      </c>
      <c r="L174" s="162"/>
      <c r="M174" s="46"/>
      <c r="N174" s="22"/>
      <c r="O174" s="162">
        <v>15052</v>
      </c>
      <c r="P174" s="162"/>
      <c r="Q174" s="46"/>
      <c r="R174" s="22"/>
      <c r="S174" s="161" t="s">
        <v>543</v>
      </c>
      <c r="T174" s="161"/>
      <c r="U174" s="163" t="s">
        <v>238</v>
      </c>
      <c r="V174" s="22"/>
      <c r="W174" s="162">
        <v>12615</v>
      </c>
      <c r="X174" s="162"/>
      <c r="Y174" s="46"/>
    </row>
    <row r="175" spans="1:25" ht="15.75" thickBot="1">
      <c r="A175" s="13"/>
      <c r="B175" s="146"/>
      <c r="C175" s="153"/>
      <c r="D175" s="153"/>
      <c r="E175" s="79"/>
      <c r="F175" s="22"/>
      <c r="G175" s="153"/>
      <c r="H175" s="153"/>
      <c r="I175" s="79"/>
      <c r="J175" s="22"/>
      <c r="K175" s="153"/>
      <c r="L175" s="153"/>
      <c r="M175" s="79"/>
      <c r="N175" s="22"/>
      <c r="O175" s="153"/>
      <c r="P175" s="153"/>
      <c r="Q175" s="79"/>
      <c r="R175" s="22"/>
      <c r="S175" s="152"/>
      <c r="T175" s="152"/>
      <c r="U175" s="164"/>
      <c r="V175" s="22"/>
      <c r="W175" s="153"/>
      <c r="X175" s="153"/>
      <c r="Y175" s="79"/>
    </row>
    <row r="176" spans="1:25">
      <c r="A176" s="13"/>
      <c r="B176" s="148" t="s">
        <v>69</v>
      </c>
      <c r="C176" s="158" t="s">
        <v>244</v>
      </c>
      <c r="D176" s="154">
        <v>15434</v>
      </c>
      <c r="E176" s="34"/>
      <c r="F176" s="25"/>
      <c r="G176" s="158" t="s">
        <v>244</v>
      </c>
      <c r="H176" s="154">
        <v>4378</v>
      </c>
      <c r="I176" s="34"/>
      <c r="J176" s="25"/>
      <c r="K176" s="158" t="s">
        <v>244</v>
      </c>
      <c r="L176" s="154">
        <v>13793</v>
      </c>
      <c r="M176" s="34"/>
      <c r="N176" s="25"/>
      <c r="O176" s="158" t="s">
        <v>244</v>
      </c>
      <c r="P176" s="154">
        <v>64677</v>
      </c>
      <c r="Q176" s="34"/>
      <c r="R176" s="25"/>
      <c r="S176" s="158" t="s">
        <v>244</v>
      </c>
      <c r="T176" s="156" t="s">
        <v>548</v>
      </c>
      <c r="U176" s="158" t="s">
        <v>238</v>
      </c>
      <c r="V176" s="25"/>
      <c r="W176" s="158" t="s">
        <v>244</v>
      </c>
      <c r="X176" s="154">
        <v>64818</v>
      </c>
      <c r="Y176" s="34"/>
    </row>
    <row r="177" spans="1:25" ht="15.75" thickBot="1">
      <c r="A177" s="13"/>
      <c r="B177" s="148"/>
      <c r="C177" s="165"/>
      <c r="D177" s="166"/>
      <c r="E177" s="35"/>
      <c r="F177" s="25"/>
      <c r="G177" s="165"/>
      <c r="H177" s="166"/>
      <c r="I177" s="35"/>
      <c r="J177" s="25"/>
      <c r="K177" s="165"/>
      <c r="L177" s="166"/>
      <c r="M177" s="35"/>
      <c r="N177" s="25"/>
      <c r="O177" s="165"/>
      <c r="P177" s="166"/>
      <c r="Q177" s="35"/>
      <c r="R177" s="25"/>
      <c r="S177" s="165"/>
      <c r="T177" s="167"/>
      <c r="U177" s="165"/>
      <c r="V177" s="25"/>
      <c r="W177" s="165"/>
      <c r="X177" s="166"/>
      <c r="Y177" s="35"/>
    </row>
    <row r="178" spans="1:25" ht="15.75" thickTop="1">
      <c r="A178" s="13" t="s">
        <v>720</v>
      </c>
      <c r="B178" s="65" t="s">
        <v>4</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row>
    <row r="179" spans="1:25">
      <c r="A179" s="13"/>
      <c r="B179" s="65"/>
      <c r="C179" s="65"/>
      <c r="D179" s="65"/>
      <c r="E179" s="65"/>
      <c r="F179" s="65"/>
      <c r="G179" s="65"/>
      <c r="H179" s="65"/>
      <c r="I179" s="65"/>
      <c r="J179" s="65"/>
      <c r="K179" s="65"/>
      <c r="L179" s="65"/>
      <c r="M179" s="65"/>
      <c r="N179" s="65"/>
      <c r="O179" s="65"/>
      <c r="P179" s="65"/>
      <c r="Q179" s="65"/>
      <c r="R179" s="65"/>
      <c r="S179" s="65"/>
      <c r="T179" s="65"/>
      <c r="U179" s="65"/>
      <c r="V179" s="65"/>
      <c r="W179" s="65"/>
      <c r="X179" s="65"/>
      <c r="Y179" s="65"/>
    </row>
    <row r="180" spans="1:25">
      <c r="A180" s="13"/>
      <c r="B180" s="38" t="s">
        <v>494</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row>
    <row r="181" spans="1:25">
      <c r="A181" s="13"/>
      <c r="B181" s="38" t="s">
        <v>555</v>
      </c>
      <c r="C181" s="38"/>
      <c r="D181" s="38"/>
      <c r="E181" s="38"/>
      <c r="F181" s="38"/>
      <c r="G181" s="38"/>
      <c r="H181" s="38"/>
      <c r="I181" s="38"/>
      <c r="J181" s="38"/>
      <c r="K181" s="38"/>
      <c r="L181" s="38"/>
      <c r="M181" s="38"/>
      <c r="N181" s="38"/>
      <c r="O181" s="38"/>
      <c r="P181" s="38"/>
      <c r="Q181" s="38"/>
      <c r="R181" s="38"/>
      <c r="S181" s="38"/>
      <c r="T181" s="38"/>
      <c r="U181" s="38"/>
      <c r="V181" s="38"/>
      <c r="W181" s="38"/>
      <c r="X181" s="38"/>
      <c r="Y181" s="38"/>
    </row>
    <row r="182" spans="1:25">
      <c r="A182" s="13"/>
      <c r="B182" s="38" t="s">
        <v>594</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row>
    <row r="183" spans="1:25">
      <c r="A183" s="13"/>
      <c r="B183" s="38" t="s">
        <v>557</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row>
    <row r="184" spans="1:25">
      <c r="A184" s="13"/>
      <c r="B184" s="19"/>
      <c r="C184" s="19"/>
      <c r="D184" s="19"/>
      <c r="E184" s="19"/>
      <c r="F184" s="19"/>
      <c r="G184" s="19"/>
      <c r="H184" s="19"/>
      <c r="I184" s="19"/>
      <c r="J184" s="19"/>
      <c r="K184" s="19"/>
      <c r="L184" s="19"/>
      <c r="M184" s="19"/>
      <c r="N184" s="19"/>
      <c r="O184" s="19"/>
      <c r="P184" s="19"/>
      <c r="Q184" s="19"/>
      <c r="R184" s="19"/>
      <c r="S184" s="19"/>
      <c r="T184" s="19"/>
      <c r="U184" s="19"/>
    </row>
    <row r="185" spans="1:25">
      <c r="A185" s="13"/>
      <c r="B185" s="15"/>
      <c r="C185" s="15"/>
      <c r="D185" s="15"/>
      <c r="E185" s="15"/>
      <c r="F185" s="15"/>
      <c r="G185" s="15"/>
      <c r="H185" s="15"/>
      <c r="I185" s="15"/>
      <c r="J185" s="15"/>
      <c r="K185" s="15"/>
      <c r="L185" s="15"/>
      <c r="M185" s="15"/>
      <c r="N185" s="15"/>
      <c r="O185" s="15"/>
      <c r="P185" s="15"/>
      <c r="Q185" s="15"/>
      <c r="R185" s="15"/>
      <c r="S185" s="15"/>
      <c r="T185" s="15"/>
      <c r="U185" s="15"/>
    </row>
    <row r="186" spans="1:25">
      <c r="A186" s="13"/>
      <c r="B186" s="143"/>
      <c r="C186" s="144" t="s">
        <v>539</v>
      </c>
      <c r="D186" s="144"/>
      <c r="E186" s="144"/>
      <c r="F186" s="25"/>
      <c r="G186" s="144" t="s">
        <v>499</v>
      </c>
      <c r="H186" s="144"/>
      <c r="I186" s="144"/>
      <c r="J186" s="25"/>
      <c r="K186" s="144" t="s">
        <v>500</v>
      </c>
      <c r="L186" s="144"/>
      <c r="M186" s="144"/>
      <c r="N186" s="25"/>
      <c r="O186" s="144" t="s">
        <v>503</v>
      </c>
      <c r="P186" s="144"/>
      <c r="Q186" s="144"/>
      <c r="R186" s="25"/>
      <c r="S186" s="144" t="s">
        <v>505</v>
      </c>
      <c r="T186" s="144"/>
      <c r="U186" s="144"/>
    </row>
    <row r="187" spans="1:25" ht="15.75" thickBot="1">
      <c r="A187" s="13"/>
      <c r="B187" s="143"/>
      <c r="C187" s="145" t="s">
        <v>498</v>
      </c>
      <c r="D187" s="145"/>
      <c r="E187" s="145"/>
      <c r="F187" s="25"/>
      <c r="G187" s="145"/>
      <c r="H187" s="145"/>
      <c r="I187" s="145"/>
      <c r="J187" s="25"/>
      <c r="K187" s="145" t="s">
        <v>502</v>
      </c>
      <c r="L187" s="145"/>
      <c r="M187" s="145"/>
      <c r="N187" s="25"/>
      <c r="O187" s="145" t="s">
        <v>504</v>
      </c>
      <c r="P187" s="145"/>
      <c r="Q187" s="145"/>
      <c r="R187" s="25"/>
      <c r="S187" s="145" t="s">
        <v>506</v>
      </c>
      <c r="T187" s="145"/>
      <c r="U187" s="145"/>
    </row>
    <row r="188" spans="1:25">
      <c r="A188" s="13"/>
      <c r="B188" s="168" t="s">
        <v>86</v>
      </c>
      <c r="C188" s="46"/>
      <c r="D188" s="46"/>
      <c r="E188" s="46"/>
      <c r="F188" s="17"/>
      <c r="G188" s="46"/>
      <c r="H188" s="46"/>
      <c r="I188" s="46"/>
      <c r="J188" s="17"/>
      <c r="K188" s="46"/>
      <c r="L188" s="46"/>
      <c r="M188" s="46"/>
      <c r="N188" s="17"/>
      <c r="O188" s="46"/>
      <c r="P188" s="46"/>
      <c r="Q188" s="46"/>
      <c r="R188" s="17"/>
      <c r="S188" s="46"/>
      <c r="T188" s="46"/>
      <c r="U188" s="46"/>
    </row>
    <row r="189" spans="1:25">
      <c r="A189" s="13"/>
      <c r="B189" s="170" t="s">
        <v>558</v>
      </c>
      <c r="C189" s="148" t="s">
        <v>244</v>
      </c>
      <c r="D189" s="150" t="s">
        <v>256</v>
      </c>
      <c r="E189" s="25"/>
      <c r="F189" s="25"/>
      <c r="G189" s="148" t="s">
        <v>244</v>
      </c>
      <c r="H189" s="150">
        <v>4</v>
      </c>
      <c r="I189" s="25"/>
      <c r="J189" s="25"/>
      <c r="K189" s="148" t="s">
        <v>244</v>
      </c>
      <c r="L189" s="150">
        <v>296</v>
      </c>
      <c r="M189" s="25"/>
      <c r="N189" s="25"/>
      <c r="O189" s="148" t="s">
        <v>244</v>
      </c>
      <c r="P189" s="150" t="s">
        <v>256</v>
      </c>
      <c r="Q189" s="25"/>
      <c r="R189" s="25"/>
      <c r="S189" s="148" t="s">
        <v>244</v>
      </c>
      <c r="T189" s="150">
        <v>300</v>
      </c>
      <c r="U189" s="25"/>
    </row>
    <row r="190" spans="1:25">
      <c r="A190" s="13"/>
      <c r="B190" s="170"/>
      <c r="C190" s="148"/>
      <c r="D190" s="150"/>
      <c r="E190" s="25"/>
      <c r="F190" s="25"/>
      <c r="G190" s="148"/>
      <c r="H190" s="150"/>
      <c r="I190" s="25"/>
      <c r="J190" s="25"/>
      <c r="K190" s="148"/>
      <c r="L190" s="150"/>
      <c r="M190" s="25"/>
      <c r="N190" s="25"/>
      <c r="O190" s="148"/>
      <c r="P190" s="150"/>
      <c r="Q190" s="25"/>
      <c r="R190" s="25"/>
      <c r="S190" s="148"/>
      <c r="T190" s="150"/>
      <c r="U190" s="25"/>
    </row>
    <row r="191" spans="1:25">
      <c r="A191" s="13"/>
      <c r="B191" s="171" t="s">
        <v>559</v>
      </c>
      <c r="C191" s="147" t="s">
        <v>256</v>
      </c>
      <c r="D191" s="147"/>
      <c r="E191" s="22"/>
      <c r="F191" s="22"/>
      <c r="G191" s="147" t="s">
        <v>256</v>
      </c>
      <c r="H191" s="147"/>
      <c r="I191" s="22"/>
      <c r="J191" s="22"/>
      <c r="K191" s="147">
        <v>41</v>
      </c>
      <c r="L191" s="147"/>
      <c r="M191" s="22"/>
      <c r="N191" s="22"/>
      <c r="O191" s="147" t="s">
        <v>256</v>
      </c>
      <c r="P191" s="147"/>
      <c r="Q191" s="22"/>
      <c r="R191" s="22"/>
      <c r="S191" s="147">
        <v>41</v>
      </c>
      <c r="T191" s="147"/>
      <c r="U191" s="22"/>
    </row>
    <row r="192" spans="1:25">
      <c r="A192" s="13"/>
      <c r="B192" s="171"/>
      <c r="C192" s="147"/>
      <c r="D192" s="147"/>
      <c r="E192" s="22"/>
      <c r="F192" s="22"/>
      <c r="G192" s="147"/>
      <c r="H192" s="147"/>
      <c r="I192" s="22"/>
      <c r="J192" s="22"/>
      <c r="K192" s="147"/>
      <c r="L192" s="147"/>
      <c r="M192" s="22"/>
      <c r="N192" s="22"/>
      <c r="O192" s="147"/>
      <c r="P192" s="147"/>
      <c r="Q192" s="22"/>
      <c r="R192" s="22"/>
      <c r="S192" s="147"/>
      <c r="T192" s="147"/>
      <c r="U192" s="22"/>
    </row>
    <row r="193" spans="1:21">
      <c r="A193" s="13"/>
      <c r="B193" s="170" t="s">
        <v>595</v>
      </c>
      <c r="C193" s="150" t="s">
        <v>256</v>
      </c>
      <c r="D193" s="150"/>
      <c r="E193" s="25"/>
      <c r="F193" s="25"/>
      <c r="G193" s="150">
        <v>3</v>
      </c>
      <c r="H193" s="150"/>
      <c r="I193" s="25"/>
      <c r="J193" s="25"/>
      <c r="K193" s="150">
        <v>8</v>
      </c>
      <c r="L193" s="150"/>
      <c r="M193" s="25"/>
      <c r="N193" s="25"/>
      <c r="O193" s="150" t="s">
        <v>256</v>
      </c>
      <c r="P193" s="150"/>
      <c r="Q193" s="25"/>
      <c r="R193" s="25"/>
      <c r="S193" s="150">
        <v>11</v>
      </c>
      <c r="T193" s="150"/>
      <c r="U193" s="25"/>
    </row>
    <row r="194" spans="1:21">
      <c r="A194" s="13"/>
      <c r="B194" s="170"/>
      <c r="C194" s="150"/>
      <c r="D194" s="150"/>
      <c r="E194" s="25"/>
      <c r="F194" s="25"/>
      <c r="G194" s="150"/>
      <c r="H194" s="150"/>
      <c r="I194" s="25"/>
      <c r="J194" s="25"/>
      <c r="K194" s="150"/>
      <c r="L194" s="150"/>
      <c r="M194" s="25"/>
      <c r="N194" s="25"/>
      <c r="O194" s="150"/>
      <c r="P194" s="150"/>
      <c r="Q194" s="25"/>
      <c r="R194" s="25"/>
      <c r="S194" s="150"/>
      <c r="T194" s="150"/>
      <c r="U194" s="25"/>
    </row>
    <row r="195" spans="1:21">
      <c r="A195" s="13"/>
      <c r="B195" s="171" t="s">
        <v>561</v>
      </c>
      <c r="C195" s="147" t="s">
        <v>256</v>
      </c>
      <c r="D195" s="147"/>
      <c r="E195" s="22"/>
      <c r="F195" s="22"/>
      <c r="G195" s="147">
        <v>50</v>
      </c>
      <c r="H195" s="147"/>
      <c r="I195" s="22"/>
      <c r="J195" s="22"/>
      <c r="K195" s="147">
        <v>2</v>
      </c>
      <c r="L195" s="147"/>
      <c r="M195" s="22"/>
      <c r="N195" s="22"/>
      <c r="O195" s="147" t="s">
        <v>596</v>
      </c>
      <c r="P195" s="147"/>
      <c r="Q195" s="146" t="s">
        <v>238</v>
      </c>
      <c r="R195" s="22"/>
      <c r="S195" s="147" t="s">
        <v>256</v>
      </c>
      <c r="T195" s="147"/>
      <c r="U195" s="22"/>
    </row>
    <row r="196" spans="1:21" ht="15.75" thickBot="1">
      <c r="A196" s="13"/>
      <c r="B196" s="171"/>
      <c r="C196" s="152"/>
      <c r="D196" s="152"/>
      <c r="E196" s="79"/>
      <c r="F196" s="22"/>
      <c r="G196" s="152"/>
      <c r="H196" s="152"/>
      <c r="I196" s="79"/>
      <c r="J196" s="22"/>
      <c r="K196" s="152"/>
      <c r="L196" s="152"/>
      <c r="M196" s="79"/>
      <c r="N196" s="22"/>
      <c r="O196" s="152"/>
      <c r="P196" s="152"/>
      <c r="Q196" s="164"/>
      <c r="R196" s="22"/>
      <c r="S196" s="152"/>
      <c r="T196" s="152"/>
      <c r="U196" s="79"/>
    </row>
    <row r="197" spans="1:21">
      <c r="A197" s="13"/>
      <c r="B197" s="170" t="s">
        <v>563</v>
      </c>
      <c r="C197" s="156" t="s">
        <v>256</v>
      </c>
      <c r="D197" s="156"/>
      <c r="E197" s="34"/>
      <c r="F197" s="25"/>
      <c r="G197" s="156">
        <v>57</v>
      </c>
      <c r="H197" s="156"/>
      <c r="I197" s="34"/>
      <c r="J197" s="25"/>
      <c r="K197" s="156">
        <v>347</v>
      </c>
      <c r="L197" s="156"/>
      <c r="M197" s="34"/>
      <c r="N197" s="25"/>
      <c r="O197" s="156" t="s">
        <v>596</v>
      </c>
      <c r="P197" s="156"/>
      <c r="Q197" s="158" t="s">
        <v>238</v>
      </c>
      <c r="R197" s="25"/>
      <c r="S197" s="156">
        <v>352</v>
      </c>
      <c r="T197" s="156"/>
      <c r="U197" s="34"/>
    </row>
    <row r="198" spans="1:21" ht="15.75" thickBot="1">
      <c r="A198" s="13"/>
      <c r="B198" s="170"/>
      <c r="C198" s="157"/>
      <c r="D198" s="157"/>
      <c r="E198" s="55"/>
      <c r="F198" s="25"/>
      <c r="G198" s="157"/>
      <c r="H198" s="157"/>
      <c r="I198" s="55"/>
      <c r="J198" s="25"/>
      <c r="K198" s="157"/>
      <c r="L198" s="157"/>
      <c r="M198" s="55"/>
      <c r="N198" s="25"/>
      <c r="O198" s="157"/>
      <c r="P198" s="157"/>
      <c r="Q198" s="159"/>
      <c r="R198" s="25"/>
      <c r="S198" s="157"/>
      <c r="T198" s="157"/>
      <c r="U198" s="55"/>
    </row>
    <row r="199" spans="1:21">
      <c r="A199" s="13"/>
      <c r="B199" s="168" t="s">
        <v>96</v>
      </c>
      <c r="C199" s="46"/>
      <c r="D199" s="46"/>
      <c r="E199" s="46"/>
      <c r="F199" s="17"/>
      <c r="G199" s="46"/>
      <c r="H199" s="46"/>
      <c r="I199" s="46"/>
      <c r="J199" s="17"/>
      <c r="K199" s="46"/>
      <c r="L199" s="46"/>
      <c r="M199" s="46"/>
      <c r="N199" s="17"/>
      <c r="O199" s="46"/>
      <c r="P199" s="46"/>
      <c r="Q199" s="46"/>
      <c r="R199" s="17"/>
      <c r="S199" s="46"/>
      <c r="T199" s="46"/>
      <c r="U199" s="46"/>
    </row>
    <row r="200" spans="1:21">
      <c r="A200" s="13"/>
      <c r="B200" s="170" t="s">
        <v>565</v>
      </c>
      <c r="C200" s="150" t="s">
        <v>256</v>
      </c>
      <c r="D200" s="150"/>
      <c r="E200" s="25"/>
      <c r="F200" s="25"/>
      <c r="G200" s="150">
        <v>21</v>
      </c>
      <c r="H200" s="150"/>
      <c r="I200" s="25"/>
      <c r="J200" s="25"/>
      <c r="K200" s="150">
        <v>45</v>
      </c>
      <c r="L200" s="150"/>
      <c r="M200" s="25"/>
      <c r="N200" s="25"/>
      <c r="O200" s="150" t="s">
        <v>256</v>
      </c>
      <c r="P200" s="150"/>
      <c r="Q200" s="25"/>
      <c r="R200" s="25"/>
      <c r="S200" s="150">
        <v>66</v>
      </c>
      <c r="T200" s="150"/>
      <c r="U200" s="25"/>
    </row>
    <row r="201" spans="1:21">
      <c r="A201" s="13"/>
      <c r="B201" s="170"/>
      <c r="C201" s="150"/>
      <c r="D201" s="150"/>
      <c r="E201" s="25"/>
      <c r="F201" s="25"/>
      <c r="G201" s="150"/>
      <c r="H201" s="150"/>
      <c r="I201" s="25"/>
      <c r="J201" s="25"/>
      <c r="K201" s="150"/>
      <c r="L201" s="150"/>
      <c r="M201" s="25"/>
      <c r="N201" s="25"/>
      <c r="O201" s="150"/>
      <c r="P201" s="150"/>
      <c r="Q201" s="25"/>
      <c r="R201" s="25"/>
      <c r="S201" s="150"/>
      <c r="T201" s="150"/>
      <c r="U201" s="25"/>
    </row>
    <row r="202" spans="1:21">
      <c r="A202" s="13"/>
      <c r="B202" s="171" t="s">
        <v>566</v>
      </c>
      <c r="C202" s="147" t="s">
        <v>256</v>
      </c>
      <c r="D202" s="147"/>
      <c r="E202" s="22"/>
      <c r="F202" s="22"/>
      <c r="G202" s="147">
        <v>7</v>
      </c>
      <c r="H202" s="147"/>
      <c r="I202" s="22"/>
      <c r="J202" s="22"/>
      <c r="K202" s="147">
        <v>4</v>
      </c>
      <c r="L202" s="147"/>
      <c r="M202" s="22"/>
      <c r="N202" s="22"/>
      <c r="O202" s="147" t="s">
        <v>256</v>
      </c>
      <c r="P202" s="147"/>
      <c r="Q202" s="22"/>
      <c r="R202" s="22"/>
      <c r="S202" s="147">
        <v>11</v>
      </c>
      <c r="T202" s="147"/>
      <c r="U202" s="22"/>
    </row>
    <row r="203" spans="1:21">
      <c r="A203" s="13"/>
      <c r="B203" s="171"/>
      <c r="C203" s="147"/>
      <c r="D203" s="147"/>
      <c r="E203" s="22"/>
      <c r="F203" s="22"/>
      <c r="G203" s="147"/>
      <c r="H203" s="147"/>
      <c r="I203" s="22"/>
      <c r="J203" s="22"/>
      <c r="K203" s="147"/>
      <c r="L203" s="147"/>
      <c r="M203" s="22"/>
      <c r="N203" s="22"/>
      <c r="O203" s="147"/>
      <c r="P203" s="147"/>
      <c r="Q203" s="22"/>
      <c r="R203" s="22"/>
      <c r="S203" s="147"/>
      <c r="T203" s="147"/>
      <c r="U203" s="22"/>
    </row>
    <row r="204" spans="1:21">
      <c r="A204" s="13"/>
      <c r="B204" s="170" t="s">
        <v>597</v>
      </c>
      <c r="C204" s="150" t="s">
        <v>256</v>
      </c>
      <c r="D204" s="150"/>
      <c r="E204" s="25"/>
      <c r="F204" s="25"/>
      <c r="G204" s="150">
        <v>15</v>
      </c>
      <c r="H204" s="150"/>
      <c r="I204" s="25"/>
      <c r="J204" s="25"/>
      <c r="K204" s="150">
        <v>3</v>
      </c>
      <c r="L204" s="150"/>
      <c r="M204" s="25"/>
      <c r="N204" s="25"/>
      <c r="O204" s="150" t="s">
        <v>256</v>
      </c>
      <c r="P204" s="150"/>
      <c r="Q204" s="25"/>
      <c r="R204" s="25"/>
      <c r="S204" s="150">
        <v>18</v>
      </c>
      <c r="T204" s="150"/>
      <c r="U204" s="25"/>
    </row>
    <row r="205" spans="1:21">
      <c r="A205" s="13"/>
      <c r="B205" s="170"/>
      <c r="C205" s="150"/>
      <c r="D205" s="150"/>
      <c r="E205" s="25"/>
      <c r="F205" s="25"/>
      <c r="G205" s="150"/>
      <c r="H205" s="150"/>
      <c r="I205" s="25"/>
      <c r="J205" s="25"/>
      <c r="K205" s="150"/>
      <c r="L205" s="150"/>
      <c r="M205" s="25"/>
      <c r="N205" s="25"/>
      <c r="O205" s="150"/>
      <c r="P205" s="150"/>
      <c r="Q205" s="25"/>
      <c r="R205" s="25"/>
      <c r="S205" s="150"/>
      <c r="T205" s="150"/>
      <c r="U205" s="25"/>
    </row>
    <row r="206" spans="1:21">
      <c r="A206" s="13"/>
      <c r="B206" s="171" t="s">
        <v>568</v>
      </c>
      <c r="C206" s="147" t="s">
        <v>256</v>
      </c>
      <c r="D206" s="147"/>
      <c r="E206" s="22"/>
      <c r="F206" s="22"/>
      <c r="G206" s="147">
        <v>7</v>
      </c>
      <c r="H206" s="147"/>
      <c r="I206" s="22"/>
      <c r="J206" s="22"/>
      <c r="K206" s="147">
        <v>18</v>
      </c>
      <c r="L206" s="147"/>
      <c r="M206" s="22"/>
      <c r="N206" s="22"/>
      <c r="O206" s="147" t="s">
        <v>256</v>
      </c>
      <c r="P206" s="147"/>
      <c r="Q206" s="22"/>
      <c r="R206" s="22"/>
      <c r="S206" s="147">
        <v>25</v>
      </c>
      <c r="T206" s="147"/>
      <c r="U206" s="22"/>
    </row>
    <row r="207" spans="1:21">
      <c r="A207" s="13"/>
      <c r="B207" s="171"/>
      <c r="C207" s="147"/>
      <c r="D207" s="147"/>
      <c r="E207" s="22"/>
      <c r="F207" s="22"/>
      <c r="G207" s="147"/>
      <c r="H207" s="147"/>
      <c r="I207" s="22"/>
      <c r="J207" s="22"/>
      <c r="K207" s="147"/>
      <c r="L207" s="147"/>
      <c r="M207" s="22"/>
      <c r="N207" s="22"/>
      <c r="O207" s="147"/>
      <c r="P207" s="147"/>
      <c r="Q207" s="22"/>
      <c r="R207" s="22"/>
      <c r="S207" s="147"/>
      <c r="T207" s="147"/>
      <c r="U207" s="22"/>
    </row>
    <row r="208" spans="1:21">
      <c r="A208" s="13"/>
      <c r="B208" s="170" t="s">
        <v>569</v>
      </c>
      <c r="C208" s="150" t="s">
        <v>256</v>
      </c>
      <c r="D208" s="150"/>
      <c r="E208" s="25"/>
      <c r="F208" s="25"/>
      <c r="G208" s="150">
        <v>11</v>
      </c>
      <c r="H208" s="150"/>
      <c r="I208" s="25"/>
      <c r="J208" s="25"/>
      <c r="K208" s="150">
        <v>21</v>
      </c>
      <c r="L208" s="150"/>
      <c r="M208" s="25"/>
      <c r="N208" s="25"/>
      <c r="O208" s="150" t="s">
        <v>256</v>
      </c>
      <c r="P208" s="150"/>
      <c r="Q208" s="25"/>
      <c r="R208" s="25"/>
      <c r="S208" s="150">
        <v>32</v>
      </c>
      <c r="T208" s="150"/>
      <c r="U208" s="25"/>
    </row>
    <row r="209" spans="1:21">
      <c r="A209" s="13"/>
      <c r="B209" s="170"/>
      <c r="C209" s="150"/>
      <c r="D209" s="150"/>
      <c r="E209" s="25"/>
      <c r="F209" s="25"/>
      <c r="G209" s="150"/>
      <c r="H209" s="150"/>
      <c r="I209" s="25"/>
      <c r="J209" s="25"/>
      <c r="K209" s="150"/>
      <c r="L209" s="150"/>
      <c r="M209" s="25"/>
      <c r="N209" s="25"/>
      <c r="O209" s="150"/>
      <c r="P209" s="150"/>
      <c r="Q209" s="25"/>
      <c r="R209" s="25"/>
      <c r="S209" s="150"/>
      <c r="T209" s="150"/>
      <c r="U209" s="25"/>
    </row>
    <row r="210" spans="1:21">
      <c r="A210" s="13"/>
      <c r="B210" s="171" t="s">
        <v>570</v>
      </c>
      <c r="C210" s="147" t="s">
        <v>256</v>
      </c>
      <c r="D210" s="147"/>
      <c r="E210" s="22"/>
      <c r="F210" s="22"/>
      <c r="G210" s="147">
        <v>2</v>
      </c>
      <c r="H210" s="147"/>
      <c r="I210" s="22"/>
      <c r="J210" s="22"/>
      <c r="K210" s="147">
        <v>50</v>
      </c>
      <c r="L210" s="147"/>
      <c r="M210" s="22"/>
      <c r="N210" s="22"/>
      <c r="O210" s="147" t="s">
        <v>596</v>
      </c>
      <c r="P210" s="147"/>
      <c r="Q210" s="146" t="s">
        <v>238</v>
      </c>
      <c r="R210" s="22"/>
      <c r="S210" s="147" t="s">
        <v>256</v>
      </c>
      <c r="T210" s="147"/>
      <c r="U210" s="22"/>
    </row>
    <row r="211" spans="1:21" ht="15.75" thickBot="1">
      <c r="A211" s="13"/>
      <c r="B211" s="171"/>
      <c r="C211" s="152"/>
      <c r="D211" s="152"/>
      <c r="E211" s="79"/>
      <c r="F211" s="22"/>
      <c r="G211" s="152"/>
      <c r="H211" s="152"/>
      <c r="I211" s="79"/>
      <c r="J211" s="22"/>
      <c r="K211" s="152"/>
      <c r="L211" s="152"/>
      <c r="M211" s="79"/>
      <c r="N211" s="22"/>
      <c r="O211" s="152"/>
      <c r="P211" s="152"/>
      <c r="Q211" s="164"/>
      <c r="R211" s="22"/>
      <c r="S211" s="152"/>
      <c r="T211" s="152"/>
      <c r="U211" s="79"/>
    </row>
    <row r="212" spans="1:21">
      <c r="A212" s="13"/>
      <c r="B212" s="170" t="s">
        <v>104</v>
      </c>
      <c r="C212" s="156" t="s">
        <v>256</v>
      </c>
      <c r="D212" s="156"/>
      <c r="E212" s="34"/>
      <c r="F212" s="25"/>
      <c r="G212" s="156">
        <v>63</v>
      </c>
      <c r="H212" s="156"/>
      <c r="I212" s="34"/>
      <c r="J212" s="25"/>
      <c r="K212" s="156">
        <v>141</v>
      </c>
      <c r="L212" s="156"/>
      <c r="M212" s="34"/>
      <c r="N212" s="25"/>
      <c r="O212" s="156" t="s">
        <v>596</v>
      </c>
      <c r="P212" s="156"/>
      <c r="Q212" s="158" t="s">
        <v>238</v>
      </c>
      <c r="R212" s="25"/>
      <c r="S212" s="156">
        <v>152</v>
      </c>
      <c r="T212" s="156"/>
      <c r="U212" s="34"/>
    </row>
    <row r="213" spans="1:21" ht="15.75" thickBot="1">
      <c r="A213" s="13"/>
      <c r="B213" s="170"/>
      <c r="C213" s="157"/>
      <c r="D213" s="157"/>
      <c r="E213" s="55"/>
      <c r="F213" s="25"/>
      <c r="G213" s="157"/>
      <c r="H213" s="157"/>
      <c r="I213" s="55"/>
      <c r="J213" s="25"/>
      <c r="K213" s="157"/>
      <c r="L213" s="157"/>
      <c r="M213" s="55"/>
      <c r="N213" s="25"/>
      <c r="O213" s="157"/>
      <c r="P213" s="157"/>
      <c r="Q213" s="159"/>
      <c r="R213" s="25"/>
      <c r="S213" s="157"/>
      <c r="T213" s="157"/>
      <c r="U213" s="55"/>
    </row>
    <row r="214" spans="1:21">
      <c r="A214" s="13"/>
      <c r="B214" s="171" t="s">
        <v>105</v>
      </c>
      <c r="C214" s="161" t="s">
        <v>256</v>
      </c>
      <c r="D214" s="161"/>
      <c r="E214" s="46"/>
      <c r="F214" s="22"/>
      <c r="G214" s="161" t="s">
        <v>575</v>
      </c>
      <c r="H214" s="161"/>
      <c r="I214" s="163" t="s">
        <v>238</v>
      </c>
      <c r="J214" s="22"/>
      <c r="K214" s="161">
        <v>206</v>
      </c>
      <c r="L214" s="161"/>
      <c r="M214" s="46"/>
      <c r="N214" s="22"/>
      <c r="O214" s="161" t="s">
        <v>256</v>
      </c>
      <c r="P214" s="161"/>
      <c r="Q214" s="46"/>
      <c r="R214" s="22"/>
      <c r="S214" s="161">
        <v>200</v>
      </c>
      <c r="T214" s="161"/>
      <c r="U214" s="46"/>
    </row>
    <row r="215" spans="1:21" ht="15.75" thickBot="1">
      <c r="A215" s="13"/>
      <c r="B215" s="171"/>
      <c r="C215" s="152"/>
      <c r="D215" s="152"/>
      <c r="E215" s="79"/>
      <c r="F215" s="22"/>
      <c r="G215" s="152"/>
      <c r="H215" s="152"/>
      <c r="I215" s="164"/>
      <c r="J215" s="22"/>
      <c r="K215" s="152"/>
      <c r="L215" s="152"/>
      <c r="M215" s="79"/>
      <c r="N215" s="22"/>
      <c r="O215" s="152"/>
      <c r="P215" s="152"/>
      <c r="Q215" s="79"/>
      <c r="R215" s="22"/>
      <c r="S215" s="152"/>
      <c r="T215" s="152"/>
      <c r="U215" s="79"/>
    </row>
    <row r="216" spans="1:21">
      <c r="A216" s="13"/>
      <c r="B216" s="170" t="s">
        <v>573</v>
      </c>
      <c r="C216" s="156" t="s">
        <v>256</v>
      </c>
      <c r="D216" s="156"/>
      <c r="E216" s="34"/>
      <c r="F216" s="25"/>
      <c r="G216" s="156" t="s">
        <v>546</v>
      </c>
      <c r="H216" s="156"/>
      <c r="I216" s="158" t="s">
        <v>238</v>
      </c>
      <c r="J216" s="25"/>
      <c r="K216" s="156" t="s">
        <v>444</v>
      </c>
      <c r="L216" s="156"/>
      <c r="M216" s="158" t="s">
        <v>238</v>
      </c>
      <c r="N216" s="25"/>
      <c r="O216" s="156" t="s">
        <v>256</v>
      </c>
      <c r="P216" s="156"/>
      <c r="Q216" s="34"/>
      <c r="R216" s="25"/>
      <c r="S216" s="156" t="s">
        <v>572</v>
      </c>
      <c r="T216" s="156"/>
      <c r="U216" s="158" t="s">
        <v>238</v>
      </c>
    </row>
    <row r="217" spans="1:21" ht="15.75" thickBot="1">
      <c r="A217" s="13"/>
      <c r="B217" s="170"/>
      <c r="C217" s="157"/>
      <c r="D217" s="157"/>
      <c r="E217" s="55"/>
      <c r="F217" s="25"/>
      <c r="G217" s="157"/>
      <c r="H217" s="157"/>
      <c r="I217" s="159"/>
      <c r="J217" s="25"/>
      <c r="K217" s="157"/>
      <c r="L217" s="157"/>
      <c r="M217" s="159"/>
      <c r="N217" s="25"/>
      <c r="O217" s="157"/>
      <c r="P217" s="157"/>
      <c r="Q217" s="55"/>
      <c r="R217" s="25"/>
      <c r="S217" s="157"/>
      <c r="T217" s="157"/>
      <c r="U217" s="159"/>
    </row>
    <row r="218" spans="1:21">
      <c r="A218" s="13"/>
      <c r="B218" s="171" t="s">
        <v>598</v>
      </c>
      <c r="C218" s="161" t="s">
        <v>256</v>
      </c>
      <c r="D218" s="161"/>
      <c r="E218" s="46"/>
      <c r="F218" s="22"/>
      <c r="G218" s="161" t="s">
        <v>582</v>
      </c>
      <c r="H218" s="161"/>
      <c r="I218" s="163" t="s">
        <v>238</v>
      </c>
      <c r="J218" s="22"/>
      <c r="K218" s="161">
        <v>204</v>
      </c>
      <c r="L218" s="161"/>
      <c r="M218" s="46"/>
      <c r="N218" s="22"/>
      <c r="O218" s="161" t="s">
        <v>256</v>
      </c>
      <c r="P218" s="161"/>
      <c r="Q218" s="46"/>
      <c r="R218" s="22"/>
      <c r="S218" s="161">
        <v>191</v>
      </c>
      <c r="T218" s="161"/>
      <c r="U218" s="46"/>
    </row>
    <row r="219" spans="1:21">
      <c r="A219" s="13"/>
      <c r="B219" s="171"/>
      <c r="C219" s="147"/>
      <c r="D219" s="147"/>
      <c r="E219" s="22"/>
      <c r="F219" s="22"/>
      <c r="G219" s="147"/>
      <c r="H219" s="147"/>
      <c r="I219" s="146"/>
      <c r="J219" s="22"/>
      <c r="K219" s="147"/>
      <c r="L219" s="147"/>
      <c r="M219" s="22"/>
      <c r="N219" s="22"/>
      <c r="O219" s="147"/>
      <c r="P219" s="147"/>
      <c r="Q219" s="22"/>
      <c r="R219" s="22"/>
      <c r="S219" s="147"/>
      <c r="T219" s="147"/>
      <c r="U219" s="22"/>
    </row>
    <row r="220" spans="1:21">
      <c r="A220" s="13"/>
      <c r="B220" s="170" t="s">
        <v>580</v>
      </c>
      <c r="C220" s="150" t="s">
        <v>256</v>
      </c>
      <c r="D220" s="150"/>
      <c r="E220" s="25"/>
      <c r="F220" s="25"/>
      <c r="G220" s="150" t="s">
        <v>599</v>
      </c>
      <c r="H220" s="150"/>
      <c r="I220" s="148" t="s">
        <v>238</v>
      </c>
      <c r="J220" s="25"/>
      <c r="K220" s="150">
        <v>57</v>
      </c>
      <c r="L220" s="150"/>
      <c r="M220" s="25"/>
      <c r="N220" s="25"/>
      <c r="O220" s="150" t="s">
        <v>256</v>
      </c>
      <c r="P220" s="150"/>
      <c r="Q220" s="25"/>
      <c r="R220" s="25"/>
      <c r="S220" s="150">
        <v>54</v>
      </c>
      <c r="T220" s="150"/>
      <c r="U220" s="25"/>
    </row>
    <row r="221" spans="1:21">
      <c r="A221" s="13"/>
      <c r="B221" s="170"/>
      <c r="C221" s="150"/>
      <c r="D221" s="150"/>
      <c r="E221" s="25"/>
      <c r="F221" s="25"/>
      <c r="G221" s="150"/>
      <c r="H221" s="150"/>
      <c r="I221" s="148"/>
      <c r="J221" s="25"/>
      <c r="K221" s="150"/>
      <c r="L221" s="150"/>
      <c r="M221" s="25"/>
      <c r="N221" s="25"/>
      <c r="O221" s="150"/>
      <c r="P221" s="150"/>
      <c r="Q221" s="25"/>
      <c r="R221" s="25"/>
      <c r="S221" s="150"/>
      <c r="T221" s="150"/>
      <c r="U221" s="25"/>
    </row>
    <row r="222" spans="1:21">
      <c r="A222" s="13"/>
      <c r="B222" s="171" t="s">
        <v>581</v>
      </c>
      <c r="C222" s="147">
        <v>135</v>
      </c>
      <c r="D222" s="147"/>
      <c r="E222" s="22"/>
      <c r="F222" s="22"/>
      <c r="G222" s="147">
        <v>145</v>
      </c>
      <c r="H222" s="147"/>
      <c r="I222" s="22"/>
      <c r="J222" s="22"/>
      <c r="K222" s="147" t="s">
        <v>256</v>
      </c>
      <c r="L222" s="147"/>
      <c r="M222" s="22"/>
      <c r="N222" s="22"/>
      <c r="O222" s="147" t="s">
        <v>600</v>
      </c>
      <c r="P222" s="147"/>
      <c r="Q222" s="146" t="s">
        <v>238</v>
      </c>
      <c r="R222" s="22"/>
      <c r="S222" s="147" t="s">
        <v>256</v>
      </c>
      <c r="T222" s="147"/>
      <c r="U222" s="22"/>
    </row>
    <row r="223" spans="1:21" ht="15.75" thickBot="1">
      <c r="A223" s="13"/>
      <c r="B223" s="171"/>
      <c r="C223" s="152"/>
      <c r="D223" s="152"/>
      <c r="E223" s="79"/>
      <c r="F223" s="22"/>
      <c r="G223" s="152"/>
      <c r="H223" s="152"/>
      <c r="I223" s="79"/>
      <c r="J223" s="22"/>
      <c r="K223" s="152"/>
      <c r="L223" s="152"/>
      <c r="M223" s="79"/>
      <c r="N223" s="22"/>
      <c r="O223" s="152"/>
      <c r="P223" s="152"/>
      <c r="Q223" s="164"/>
      <c r="R223" s="22"/>
      <c r="S223" s="152"/>
      <c r="T223" s="152"/>
      <c r="U223" s="79"/>
    </row>
    <row r="224" spans="1:21">
      <c r="A224" s="13"/>
      <c r="B224" s="170" t="s">
        <v>113</v>
      </c>
      <c r="C224" s="158" t="s">
        <v>244</v>
      </c>
      <c r="D224" s="156">
        <v>135</v>
      </c>
      <c r="E224" s="34"/>
      <c r="F224" s="25"/>
      <c r="G224" s="158" t="s">
        <v>244</v>
      </c>
      <c r="H224" s="156">
        <v>135</v>
      </c>
      <c r="I224" s="34"/>
      <c r="J224" s="25"/>
      <c r="K224" s="158" t="s">
        <v>244</v>
      </c>
      <c r="L224" s="156">
        <v>147</v>
      </c>
      <c r="M224" s="34"/>
      <c r="N224" s="25"/>
      <c r="O224" s="158" t="s">
        <v>244</v>
      </c>
      <c r="P224" s="156" t="s">
        <v>600</v>
      </c>
      <c r="Q224" s="158" t="s">
        <v>238</v>
      </c>
      <c r="R224" s="25"/>
      <c r="S224" s="158" t="s">
        <v>244</v>
      </c>
      <c r="T224" s="156">
        <v>137</v>
      </c>
      <c r="U224" s="34"/>
    </row>
    <row r="225" spans="1:25" ht="15.75" thickBot="1">
      <c r="A225" s="13"/>
      <c r="B225" s="170"/>
      <c r="C225" s="165"/>
      <c r="D225" s="167"/>
      <c r="E225" s="35"/>
      <c r="F225" s="25"/>
      <c r="G225" s="165"/>
      <c r="H225" s="167"/>
      <c r="I225" s="35"/>
      <c r="J225" s="25"/>
      <c r="K225" s="165"/>
      <c r="L225" s="167"/>
      <c r="M225" s="35"/>
      <c r="N225" s="25"/>
      <c r="O225" s="165"/>
      <c r="P225" s="167"/>
      <c r="Q225" s="165"/>
      <c r="R225" s="25"/>
      <c r="S225" s="165"/>
      <c r="T225" s="167"/>
      <c r="U225" s="35"/>
    </row>
    <row r="226" spans="1:25" ht="15.75" thickTop="1">
      <c r="A226" s="13"/>
      <c r="B226" s="171" t="s">
        <v>114</v>
      </c>
      <c r="C226" s="172" t="s">
        <v>256</v>
      </c>
      <c r="D226" s="172"/>
      <c r="E226" s="140"/>
      <c r="F226" s="22"/>
      <c r="G226" s="172" t="s">
        <v>256</v>
      </c>
      <c r="H226" s="172"/>
      <c r="I226" s="140"/>
      <c r="J226" s="22"/>
      <c r="K226" s="172" t="s">
        <v>444</v>
      </c>
      <c r="L226" s="172"/>
      <c r="M226" s="173" t="s">
        <v>238</v>
      </c>
      <c r="N226" s="22"/>
      <c r="O226" s="172" t="s">
        <v>256</v>
      </c>
      <c r="P226" s="172"/>
      <c r="Q226" s="140"/>
      <c r="R226" s="22"/>
      <c r="S226" s="172" t="s">
        <v>444</v>
      </c>
      <c r="T226" s="172"/>
      <c r="U226" s="173" t="s">
        <v>238</v>
      </c>
    </row>
    <row r="227" spans="1:25" ht="15.75" thickBot="1">
      <c r="A227" s="13"/>
      <c r="B227" s="171"/>
      <c r="C227" s="152"/>
      <c r="D227" s="152"/>
      <c r="E227" s="79"/>
      <c r="F227" s="22"/>
      <c r="G227" s="152"/>
      <c r="H227" s="152"/>
      <c r="I227" s="79"/>
      <c r="J227" s="22"/>
      <c r="K227" s="152"/>
      <c r="L227" s="152"/>
      <c r="M227" s="164"/>
      <c r="N227" s="22"/>
      <c r="O227" s="152"/>
      <c r="P227" s="152"/>
      <c r="Q227" s="79"/>
      <c r="R227" s="22"/>
      <c r="S227" s="152"/>
      <c r="T227" s="152"/>
      <c r="U227" s="164"/>
    </row>
    <row r="228" spans="1:25">
      <c r="A228" s="13"/>
      <c r="B228" s="170" t="s">
        <v>583</v>
      </c>
      <c r="C228" s="158" t="s">
        <v>244</v>
      </c>
      <c r="D228" s="156">
        <v>135</v>
      </c>
      <c r="E228" s="34"/>
      <c r="F228" s="25"/>
      <c r="G228" s="158" t="s">
        <v>244</v>
      </c>
      <c r="H228" s="156">
        <v>135</v>
      </c>
      <c r="I228" s="34"/>
      <c r="J228" s="25"/>
      <c r="K228" s="158" t="s">
        <v>244</v>
      </c>
      <c r="L228" s="156">
        <v>145</v>
      </c>
      <c r="M228" s="34"/>
      <c r="N228" s="25"/>
      <c r="O228" s="158" t="s">
        <v>244</v>
      </c>
      <c r="P228" s="156" t="s">
        <v>600</v>
      </c>
      <c r="Q228" s="158" t="s">
        <v>238</v>
      </c>
      <c r="R228" s="160"/>
      <c r="S228" s="158" t="s">
        <v>244</v>
      </c>
      <c r="T228" s="156">
        <v>135</v>
      </c>
      <c r="U228" s="34"/>
    </row>
    <row r="229" spans="1:25" ht="15.75" thickBot="1">
      <c r="A229" s="13"/>
      <c r="B229" s="170"/>
      <c r="C229" s="165"/>
      <c r="D229" s="167"/>
      <c r="E229" s="35"/>
      <c r="F229" s="25"/>
      <c r="G229" s="165"/>
      <c r="H229" s="167"/>
      <c r="I229" s="35"/>
      <c r="J229" s="25"/>
      <c r="K229" s="165"/>
      <c r="L229" s="167"/>
      <c r="M229" s="35"/>
      <c r="N229" s="25"/>
      <c r="O229" s="165"/>
      <c r="P229" s="167"/>
      <c r="Q229" s="165"/>
      <c r="R229" s="160"/>
      <c r="S229" s="165"/>
      <c r="T229" s="167"/>
      <c r="U229" s="35"/>
    </row>
    <row r="230" spans="1:25" ht="15.75" thickTop="1">
      <c r="A230" s="13"/>
      <c r="B230" s="38" t="s">
        <v>494</v>
      </c>
      <c r="C230" s="38"/>
      <c r="D230" s="38"/>
      <c r="E230" s="38"/>
      <c r="F230" s="38"/>
      <c r="G230" s="38"/>
      <c r="H230" s="38"/>
      <c r="I230" s="38"/>
      <c r="J230" s="38"/>
      <c r="K230" s="38"/>
      <c r="L230" s="38"/>
      <c r="M230" s="38"/>
      <c r="N230" s="38"/>
      <c r="O230" s="38"/>
      <c r="P230" s="38"/>
      <c r="Q230" s="38"/>
      <c r="R230" s="38"/>
      <c r="S230" s="38"/>
      <c r="T230" s="38"/>
      <c r="U230" s="38"/>
      <c r="V230" s="38"/>
      <c r="W230" s="38"/>
      <c r="X230" s="38"/>
      <c r="Y230" s="38"/>
    </row>
    <row r="231" spans="1:25">
      <c r="A231" s="13"/>
      <c r="B231" s="38" t="s">
        <v>555</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row>
    <row r="232" spans="1:25">
      <c r="A232" s="13"/>
      <c r="B232" s="38" t="s">
        <v>556</v>
      </c>
      <c r="C232" s="38"/>
      <c r="D232" s="38"/>
      <c r="E232" s="38"/>
      <c r="F232" s="38"/>
      <c r="G232" s="38"/>
      <c r="H232" s="38"/>
      <c r="I232" s="38"/>
      <c r="J232" s="38"/>
      <c r="K232" s="38"/>
      <c r="L232" s="38"/>
      <c r="M232" s="38"/>
      <c r="N232" s="38"/>
      <c r="O232" s="38"/>
      <c r="P232" s="38"/>
      <c r="Q232" s="38"/>
      <c r="R232" s="38"/>
      <c r="S232" s="38"/>
      <c r="T232" s="38"/>
      <c r="U232" s="38"/>
      <c r="V232" s="38"/>
      <c r="W232" s="38"/>
      <c r="X232" s="38"/>
      <c r="Y232" s="38"/>
    </row>
    <row r="233" spans="1:25">
      <c r="A233" s="13"/>
      <c r="B233" s="38" t="s">
        <v>557</v>
      </c>
      <c r="C233" s="38"/>
      <c r="D233" s="38"/>
      <c r="E233" s="38"/>
      <c r="F233" s="38"/>
      <c r="G233" s="38"/>
      <c r="H233" s="38"/>
      <c r="I233" s="38"/>
      <c r="J233" s="38"/>
      <c r="K233" s="38"/>
      <c r="L233" s="38"/>
      <c r="M233" s="38"/>
      <c r="N233" s="38"/>
      <c r="O233" s="38"/>
      <c r="P233" s="38"/>
      <c r="Q233" s="38"/>
      <c r="R233" s="38"/>
      <c r="S233" s="38"/>
      <c r="T233" s="38"/>
      <c r="U233" s="38"/>
      <c r="V233" s="38"/>
      <c r="W233" s="38"/>
      <c r="X233" s="38"/>
      <c r="Y233" s="38"/>
    </row>
    <row r="234" spans="1:25">
      <c r="A234" s="13"/>
      <c r="B234" s="19"/>
      <c r="C234" s="19"/>
      <c r="D234" s="19"/>
      <c r="E234" s="19"/>
      <c r="F234" s="19"/>
      <c r="G234" s="19"/>
      <c r="H234" s="19"/>
      <c r="I234" s="19"/>
      <c r="J234" s="19"/>
      <c r="K234" s="19"/>
      <c r="L234" s="19"/>
      <c r="M234" s="19"/>
      <c r="N234" s="19"/>
      <c r="O234" s="19"/>
      <c r="P234" s="19"/>
      <c r="Q234" s="19"/>
      <c r="R234" s="19"/>
      <c r="S234" s="19"/>
      <c r="T234" s="19"/>
      <c r="U234" s="19"/>
      <c r="V234" s="19"/>
      <c r="W234" s="19"/>
      <c r="X234" s="19"/>
      <c r="Y234" s="19"/>
    </row>
    <row r="235" spans="1:25">
      <c r="A235" s="13"/>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row>
    <row r="236" spans="1:25">
      <c r="A236" s="13"/>
      <c r="B236" s="143"/>
      <c r="C236" s="144" t="s">
        <v>539</v>
      </c>
      <c r="D236" s="144"/>
      <c r="E236" s="144"/>
      <c r="F236" s="25"/>
      <c r="G236" s="144" t="s">
        <v>499</v>
      </c>
      <c r="H236" s="144"/>
      <c r="I236" s="144"/>
      <c r="J236" s="25"/>
      <c r="K236" s="144" t="s">
        <v>500</v>
      </c>
      <c r="L236" s="144"/>
      <c r="M236" s="144"/>
      <c r="N236" s="25"/>
      <c r="O236" s="144" t="s">
        <v>500</v>
      </c>
      <c r="P236" s="144"/>
      <c r="Q236" s="144"/>
      <c r="R236" s="25"/>
      <c r="S236" s="144" t="s">
        <v>503</v>
      </c>
      <c r="T236" s="144"/>
      <c r="U236" s="144"/>
      <c r="V236" s="25"/>
      <c r="W236" s="144" t="s">
        <v>505</v>
      </c>
      <c r="X236" s="144"/>
      <c r="Y236" s="144"/>
    </row>
    <row r="237" spans="1:25" ht="15.75" thickBot="1">
      <c r="A237" s="13"/>
      <c r="B237" s="143"/>
      <c r="C237" s="145" t="s">
        <v>498</v>
      </c>
      <c r="D237" s="145"/>
      <c r="E237" s="145"/>
      <c r="F237" s="25"/>
      <c r="G237" s="145"/>
      <c r="H237" s="145"/>
      <c r="I237" s="145"/>
      <c r="J237" s="25"/>
      <c r="K237" s="145" t="s">
        <v>501</v>
      </c>
      <c r="L237" s="145"/>
      <c r="M237" s="145"/>
      <c r="N237" s="25"/>
      <c r="O237" s="145" t="s">
        <v>502</v>
      </c>
      <c r="P237" s="145"/>
      <c r="Q237" s="145"/>
      <c r="R237" s="25"/>
      <c r="S237" s="145" t="s">
        <v>504</v>
      </c>
      <c r="T237" s="145"/>
      <c r="U237" s="145"/>
      <c r="V237" s="25"/>
      <c r="W237" s="145" t="s">
        <v>506</v>
      </c>
      <c r="X237" s="145"/>
      <c r="Y237" s="145"/>
    </row>
    <row r="238" spans="1:25">
      <c r="A238" s="13"/>
      <c r="B238" s="168" t="s">
        <v>86</v>
      </c>
      <c r="C238" s="46"/>
      <c r="D238" s="46"/>
      <c r="E238" s="46"/>
      <c r="F238" s="17"/>
      <c r="G238" s="46"/>
      <c r="H238" s="46"/>
      <c r="I238" s="46"/>
      <c r="J238" s="17"/>
      <c r="K238" s="46"/>
      <c r="L238" s="46"/>
      <c r="M238" s="46"/>
      <c r="N238" s="17"/>
      <c r="O238" s="46"/>
      <c r="P238" s="46"/>
      <c r="Q238" s="46"/>
      <c r="R238" s="17"/>
      <c r="S238" s="46"/>
      <c r="T238" s="46"/>
      <c r="U238" s="46"/>
      <c r="V238" s="17"/>
      <c r="W238" s="46"/>
      <c r="X238" s="46"/>
      <c r="Y238" s="46"/>
    </row>
    <row r="239" spans="1:25">
      <c r="A239" s="13"/>
      <c r="B239" s="170" t="s">
        <v>558</v>
      </c>
      <c r="C239" s="148" t="s">
        <v>244</v>
      </c>
      <c r="D239" s="150" t="s">
        <v>256</v>
      </c>
      <c r="E239" s="25"/>
      <c r="F239" s="25"/>
      <c r="G239" s="148" t="s">
        <v>244</v>
      </c>
      <c r="H239" s="150">
        <v>5</v>
      </c>
      <c r="I239" s="25"/>
      <c r="J239" s="25"/>
      <c r="K239" s="148" t="s">
        <v>244</v>
      </c>
      <c r="L239" s="150" t="s">
        <v>256</v>
      </c>
      <c r="M239" s="25"/>
      <c r="N239" s="25"/>
      <c r="O239" s="148" t="s">
        <v>244</v>
      </c>
      <c r="P239" s="150">
        <v>835</v>
      </c>
      <c r="Q239" s="25"/>
      <c r="R239" s="25"/>
      <c r="S239" s="148" t="s">
        <v>244</v>
      </c>
      <c r="T239" s="150" t="s">
        <v>256</v>
      </c>
      <c r="U239" s="25"/>
      <c r="V239" s="25"/>
      <c r="W239" s="148" t="s">
        <v>244</v>
      </c>
      <c r="X239" s="150">
        <v>840</v>
      </c>
      <c r="Y239" s="25"/>
    </row>
    <row r="240" spans="1:25">
      <c r="A240" s="13"/>
      <c r="B240" s="170"/>
      <c r="C240" s="148"/>
      <c r="D240" s="150"/>
      <c r="E240" s="25"/>
      <c r="F240" s="25"/>
      <c r="G240" s="148"/>
      <c r="H240" s="150"/>
      <c r="I240" s="25"/>
      <c r="J240" s="25"/>
      <c r="K240" s="148"/>
      <c r="L240" s="150"/>
      <c r="M240" s="25"/>
      <c r="N240" s="25"/>
      <c r="O240" s="148"/>
      <c r="P240" s="150"/>
      <c r="Q240" s="25"/>
      <c r="R240" s="25"/>
      <c r="S240" s="148"/>
      <c r="T240" s="150"/>
      <c r="U240" s="25"/>
      <c r="V240" s="25"/>
      <c r="W240" s="148"/>
      <c r="X240" s="150"/>
      <c r="Y240" s="25"/>
    </row>
    <row r="241" spans="1:25">
      <c r="A241" s="13"/>
      <c r="B241" s="171" t="s">
        <v>559</v>
      </c>
      <c r="C241" s="147" t="s">
        <v>256</v>
      </c>
      <c r="D241" s="147"/>
      <c r="E241" s="22"/>
      <c r="F241" s="22"/>
      <c r="G241" s="147" t="s">
        <v>256</v>
      </c>
      <c r="H241" s="147"/>
      <c r="I241" s="22"/>
      <c r="J241" s="22"/>
      <c r="K241" s="147" t="s">
        <v>256</v>
      </c>
      <c r="L241" s="147"/>
      <c r="M241" s="22"/>
      <c r="N241" s="22"/>
      <c r="O241" s="147">
        <v>133</v>
      </c>
      <c r="P241" s="147"/>
      <c r="Q241" s="22"/>
      <c r="R241" s="22"/>
      <c r="S241" s="147" t="s">
        <v>256</v>
      </c>
      <c r="T241" s="147"/>
      <c r="U241" s="22"/>
      <c r="V241" s="22"/>
      <c r="W241" s="147">
        <v>133</v>
      </c>
      <c r="X241" s="147"/>
      <c r="Y241" s="22"/>
    </row>
    <row r="242" spans="1:25">
      <c r="A242" s="13"/>
      <c r="B242" s="171"/>
      <c r="C242" s="147"/>
      <c r="D242" s="147"/>
      <c r="E242" s="22"/>
      <c r="F242" s="22"/>
      <c r="G242" s="147"/>
      <c r="H242" s="147"/>
      <c r="I242" s="22"/>
      <c r="J242" s="22"/>
      <c r="K242" s="147"/>
      <c r="L242" s="147"/>
      <c r="M242" s="22"/>
      <c r="N242" s="22"/>
      <c r="O242" s="147"/>
      <c r="P242" s="147"/>
      <c r="Q242" s="22"/>
      <c r="R242" s="22"/>
      <c r="S242" s="147"/>
      <c r="T242" s="147"/>
      <c r="U242" s="22"/>
      <c r="V242" s="22"/>
      <c r="W242" s="147"/>
      <c r="X242" s="147"/>
      <c r="Y242" s="22"/>
    </row>
    <row r="243" spans="1:25">
      <c r="A243" s="13"/>
      <c r="B243" s="170" t="s">
        <v>560</v>
      </c>
      <c r="C243" s="150" t="s">
        <v>256</v>
      </c>
      <c r="D243" s="150"/>
      <c r="E243" s="25"/>
      <c r="F243" s="25"/>
      <c r="G243" s="150">
        <v>3</v>
      </c>
      <c r="H243" s="150"/>
      <c r="I243" s="25"/>
      <c r="J243" s="25"/>
      <c r="K243" s="150" t="s">
        <v>256</v>
      </c>
      <c r="L243" s="150"/>
      <c r="M243" s="25"/>
      <c r="N243" s="25"/>
      <c r="O243" s="150">
        <v>222</v>
      </c>
      <c r="P243" s="150"/>
      <c r="Q243" s="25"/>
      <c r="R243" s="25"/>
      <c r="S243" s="150" t="s">
        <v>256</v>
      </c>
      <c r="T243" s="150"/>
      <c r="U243" s="25"/>
      <c r="V243" s="25"/>
      <c r="W243" s="150">
        <v>225</v>
      </c>
      <c r="X243" s="150"/>
      <c r="Y243" s="25"/>
    </row>
    <row r="244" spans="1:25">
      <c r="A244" s="13"/>
      <c r="B244" s="170"/>
      <c r="C244" s="150"/>
      <c r="D244" s="150"/>
      <c r="E244" s="25"/>
      <c r="F244" s="25"/>
      <c r="G244" s="150"/>
      <c r="H244" s="150"/>
      <c r="I244" s="25"/>
      <c r="J244" s="25"/>
      <c r="K244" s="150"/>
      <c r="L244" s="150"/>
      <c r="M244" s="25"/>
      <c r="N244" s="25"/>
      <c r="O244" s="150"/>
      <c r="P244" s="150"/>
      <c r="Q244" s="25"/>
      <c r="R244" s="25"/>
      <c r="S244" s="150"/>
      <c r="T244" s="150"/>
      <c r="U244" s="25"/>
      <c r="V244" s="25"/>
      <c r="W244" s="150"/>
      <c r="X244" s="150"/>
      <c r="Y244" s="25"/>
    </row>
    <row r="245" spans="1:25">
      <c r="A245" s="13"/>
      <c r="B245" s="171" t="s">
        <v>561</v>
      </c>
      <c r="C245" s="147" t="s">
        <v>256</v>
      </c>
      <c r="D245" s="147"/>
      <c r="E245" s="22"/>
      <c r="F245" s="22"/>
      <c r="G245" s="147">
        <v>64</v>
      </c>
      <c r="H245" s="147"/>
      <c r="I245" s="22"/>
      <c r="J245" s="22"/>
      <c r="K245" s="147" t="s">
        <v>256</v>
      </c>
      <c r="L245" s="147"/>
      <c r="M245" s="22"/>
      <c r="N245" s="22"/>
      <c r="O245" s="147">
        <v>2</v>
      </c>
      <c r="P245" s="147"/>
      <c r="Q245" s="22"/>
      <c r="R245" s="22"/>
      <c r="S245" s="147" t="s">
        <v>562</v>
      </c>
      <c r="T245" s="147"/>
      <c r="U245" s="146" t="s">
        <v>238</v>
      </c>
      <c r="V245" s="22"/>
      <c r="W245" s="147" t="s">
        <v>256</v>
      </c>
      <c r="X245" s="147"/>
      <c r="Y245" s="22"/>
    </row>
    <row r="246" spans="1:25" ht="15.75" thickBot="1">
      <c r="A246" s="13"/>
      <c r="B246" s="171"/>
      <c r="C246" s="152"/>
      <c r="D246" s="152"/>
      <c r="E246" s="79"/>
      <c r="F246" s="22"/>
      <c r="G246" s="152"/>
      <c r="H246" s="152"/>
      <c r="I246" s="79"/>
      <c r="J246" s="22"/>
      <c r="K246" s="152"/>
      <c r="L246" s="152"/>
      <c r="M246" s="79"/>
      <c r="N246" s="22"/>
      <c r="O246" s="152"/>
      <c r="P246" s="152"/>
      <c r="Q246" s="79"/>
      <c r="R246" s="22"/>
      <c r="S246" s="152"/>
      <c r="T246" s="152"/>
      <c r="U246" s="164"/>
      <c r="V246" s="22"/>
      <c r="W246" s="152"/>
      <c r="X246" s="152"/>
      <c r="Y246" s="79"/>
    </row>
    <row r="247" spans="1:25">
      <c r="A247" s="13"/>
      <c r="B247" s="170" t="s">
        <v>563</v>
      </c>
      <c r="C247" s="156" t="s">
        <v>256</v>
      </c>
      <c r="D247" s="156"/>
      <c r="E247" s="34"/>
      <c r="F247" s="25"/>
      <c r="G247" s="156">
        <v>72</v>
      </c>
      <c r="H247" s="156"/>
      <c r="I247" s="34"/>
      <c r="J247" s="25"/>
      <c r="K247" s="156" t="s">
        <v>256</v>
      </c>
      <c r="L247" s="156"/>
      <c r="M247" s="34"/>
      <c r="N247" s="25"/>
      <c r="O247" s="154">
        <v>1192</v>
      </c>
      <c r="P247" s="154"/>
      <c r="Q247" s="34"/>
      <c r="R247" s="25"/>
      <c r="S247" s="156" t="s">
        <v>562</v>
      </c>
      <c r="T247" s="156"/>
      <c r="U247" s="158" t="s">
        <v>238</v>
      </c>
      <c r="V247" s="25"/>
      <c r="W247" s="154">
        <v>1198</v>
      </c>
      <c r="X247" s="154"/>
      <c r="Y247" s="34"/>
    </row>
    <row r="248" spans="1:25" ht="15.75" thickBot="1">
      <c r="A248" s="13"/>
      <c r="B248" s="170"/>
      <c r="C248" s="157"/>
      <c r="D248" s="157"/>
      <c r="E248" s="55"/>
      <c r="F248" s="25"/>
      <c r="G248" s="157"/>
      <c r="H248" s="157"/>
      <c r="I248" s="55"/>
      <c r="J248" s="25"/>
      <c r="K248" s="157"/>
      <c r="L248" s="157"/>
      <c r="M248" s="55"/>
      <c r="N248" s="25"/>
      <c r="O248" s="155"/>
      <c r="P248" s="155"/>
      <c r="Q248" s="55"/>
      <c r="R248" s="25"/>
      <c r="S248" s="157"/>
      <c r="T248" s="157"/>
      <c r="U248" s="159"/>
      <c r="V248" s="25"/>
      <c r="W248" s="155"/>
      <c r="X248" s="155"/>
      <c r="Y248" s="55"/>
    </row>
    <row r="249" spans="1:25">
      <c r="A249" s="13"/>
      <c r="B249" s="171" t="s">
        <v>564</v>
      </c>
      <c r="C249" s="161" t="s">
        <v>256</v>
      </c>
      <c r="D249" s="161"/>
      <c r="E249" s="46"/>
      <c r="F249" s="22"/>
      <c r="G249" s="161" t="s">
        <v>256</v>
      </c>
      <c r="H249" s="161"/>
      <c r="I249" s="46"/>
      <c r="J249" s="22"/>
      <c r="K249" s="161" t="s">
        <v>256</v>
      </c>
      <c r="L249" s="161"/>
      <c r="M249" s="46"/>
      <c r="N249" s="22"/>
      <c r="O249" s="161">
        <v>266</v>
      </c>
      <c r="P249" s="161"/>
      <c r="Q249" s="46"/>
      <c r="R249" s="22"/>
      <c r="S249" s="161" t="s">
        <v>256</v>
      </c>
      <c r="T249" s="161"/>
      <c r="U249" s="46"/>
      <c r="V249" s="22"/>
      <c r="W249" s="161">
        <v>266</v>
      </c>
      <c r="X249" s="161"/>
      <c r="Y249" s="46"/>
    </row>
    <row r="250" spans="1:25" ht="15.75" thickBot="1">
      <c r="A250" s="13"/>
      <c r="B250" s="171"/>
      <c r="C250" s="152"/>
      <c r="D250" s="152"/>
      <c r="E250" s="79"/>
      <c r="F250" s="22"/>
      <c r="G250" s="152"/>
      <c r="H250" s="152"/>
      <c r="I250" s="79"/>
      <c r="J250" s="22"/>
      <c r="K250" s="152"/>
      <c r="L250" s="152"/>
      <c r="M250" s="79"/>
      <c r="N250" s="22"/>
      <c r="O250" s="152"/>
      <c r="P250" s="152"/>
      <c r="Q250" s="79"/>
      <c r="R250" s="22"/>
      <c r="S250" s="152"/>
      <c r="T250" s="152"/>
      <c r="U250" s="79"/>
      <c r="V250" s="22"/>
      <c r="W250" s="152"/>
      <c r="X250" s="152"/>
      <c r="Y250" s="79"/>
    </row>
    <row r="251" spans="1:25">
      <c r="A251" s="13"/>
      <c r="B251" s="170" t="s">
        <v>95</v>
      </c>
      <c r="C251" s="156" t="s">
        <v>256</v>
      </c>
      <c r="D251" s="156"/>
      <c r="E251" s="34"/>
      <c r="F251" s="25"/>
      <c r="G251" s="156">
        <v>72</v>
      </c>
      <c r="H251" s="156"/>
      <c r="I251" s="34"/>
      <c r="J251" s="25"/>
      <c r="K251" s="156" t="s">
        <v>256</v>
      </c>
      <c r="L251" s="156"/>
      <c r="M251" s="34"/>
      <c r="N251" s="25"/>
      <c r="O251" s="156">
        <v>926</v>
      </c>
      <c r="P251" s="156"/>
      <c r="Q251" s="34"/>
      <c r="R251" s="25"/>
      <c r="S251" s="156" t="s">
        <v>562</v>
      </c>
      <c r="T251" s="156"/>
      <c r="U251" s="158" t="s">
        <v>238</v>
      </c>
      <c r="V251" s="25"/>
      <c r="W251" s="156">
        <v>932</v>
      </c>
      <c r="X251" s="156"/>
      <c r="Y251" s="34"/>
    </row>
    <row r="252" spans="1:25" ht="15.75" thickBot="1">
      <c r="A252" s="13"/>
      <c r="B252" s="170"/>
      <c r="C252" s="157"/>
      <c r="D252" s="157"/>
      <c r="E252" s="55"/>
      <c r="F252" s="25"/>
      <c r="G252" s="157"/>
      <c r="H252" s="157"/>
      <c r="I252" s="55"/>
      <c r="J252" s="25"/>
      <c r="K252" s="157"/>
      <c r="L252" s="157"/>
      <c r="M252" s="55"/>
      <c r="N252" s="25"/>
      <c r="O252" s="157"/>
      <c r="P252" s="157"/>
      <c r="Q252" s="55"/>
      <c r="R252" s="25"/>
      <c r="S252" s="157"/>
      <c r="T252" s="157"/>
      <c r="U252" s="159"/>
      <c r="V252" s="25"/>
      <c r="W252" s="157"/>
      <c r="X252" s="157"/>
      <c r="Y252" s="55"/>
    </row>
    <row r="253" spans="1:25">
      <c r="A253" s="13"/>
      <c r="B253" s="168" t="s">
        <v>96</v>
      </c>
      <c r="C253" s="46"/>
      <c r="D253" s="46"/>
      <c r="E253" s="46"/>
      <c r="F253" s="17"/>
      <c r="G253" s="46"/>
      <c r="H253" s="46"/>
      <c r="I253" s="46"/>
      <c r="J253" s="17"/>
      <c r="K253" s="46"/>
      <c r="L253" s="46"/>
      <c r="M253" s="46"/>
      <c r="N253" s="17"/>
      <c r="O253" s="46"/>
      <c r="P253" s="46"/>
      <c r="Q253" s="46"/>
      <c r="R253" s="17"/>
      <c r="S253" s="46"/>
      <c r="T253" s="46"/>
      <c r="U253" s="46"/>
      <c r="V253" s="17"/>
      <c r="W253" s="46"/>
      <c r="X253" s="46"/>
      <c r="Y253" s="46"/>
    </row>
    <row r="254" spans="1:25">
      <c r="A254" s="13"/>
      <c r="B254" s="170" t="s">
        <v>565</v>
      </c>
      <c r="C254" s="150" t="s">
        <v>256</v>
      </c>
      <c r="D254" s="150"/>
      <c r="E254" s="25"/>
      <c r="F254" s="25"/>
      <c r="G254" s="150">
        <v>30</v>
      </c>
      <c r="H254" s="150"/>
      <c r="I254" s="25"/>
      <c r="J254" s="25"/>
      <c r="K254" s="150" t="s">
        <v>256</v>
      </c>
      <c r="L254" s="150"/>
      <c r="M254" s="25"/>
      <c r="N254" s="25"/>
      <c r="O254" s="150">
        <v>169</v>
      </c>
      <c r="P254" s="150"/>
      <c r="Q254" s="25"/>
      <c r="R254" s="25"/>
      <c r="S254" s="150" t="s">
        <v>256</v>
      </c>
      <c r="T254" s="150"/>
      <c r="U254" s="25"/>
      <c r="V254" s="25"/>
      <c r="W254" s="150">
        <v>199</v>
      </c>
      <c r="X254" s="150"/>
      <c r="Y254" s="25"/>
    </row>
    <row r="255" spans="1:25">
      <c r="A255" s="13"/>
      <c r="B255" s="170"/>
      <c r="C255" s="150"/>
      <c r="D255" s="150"/>
      <c r="E255" s="25"/>
      <c r="F255" s="25"/>
      <c r="G255" s="150"/>
      <c r="H255" s="150"/>
      <c r="I255" s="25"/>
      <c r="J255" s="25"/>
      <c r="K255" s="150"/>
      <c r="L255" s="150"/>
      <c r="M255" s="25"/>
      <c r="N255" s="25"/>
      <c r="O255" s="150"/>
      <c r="P255" s="150"/>
      <c r="Q255" s="25"/>
      <c r="R255" s="25"/>
      <c r="S255" s="150"/>
      <c r="T255" s="150"/>
      <c r="U255" s="25"/>
      <c r="V255" s="25"/>
      <c r="W255" s="150"/>
      <c r="X255" s="150"/>
      <c r="Y255" s="25"/>
    </row>
    <row r="256" spans="1:25">
      <c r="A256" s="13"/>
      <c r="B256" s="171" t="s">
        <v>566</v>
      </c>
      <c r="C256" s="147" t="s">
        <v>256</v>
      </c>
      <c r="D256" s="147"/>
      <c r="E256" s="22"/>
      <c r="F256" s="22"/>
      <c r="G256" s="147">
        <v>9</v>
      </c>
      <c r="H256" s="147"/>
      <c r="I256" s="22"/>
      <c r="J256" s="22"/>
      <c r="K256" s="147" t="s">
        <v>256</v>
      </c>
      <c r="L256" s="147"/>
      <c r="M256" s="22"/>
      <c r="N256" s="22"/>
      <c r="O256" s="147">
        <v>39</v>
      </c>
      <c r="P256" s="147"/>
      <c r="Q256" s="22"/>
      <c r="R256" s="22"/>
      <c r="S256" s="147" t="s">
        <v>256</v>
      </c>
      <c r="T256" s="147"/>
      <c r="U256" s="22"/>
      <c r="V256" s="22"/>
      <c r="W256" s="147">
        <v>48</v>
      </c>
      <c r="X256" s="147"/>
      <c r="Y256" s="22"/>
    </row>
    <row r="257" spans="1:25">
      <c r="A257" s="13"/>
      <c r="B257" s="171"/>
      <c r="C257" s="147"/>
      <c r="D257" s="147"/>
      <c r="E257" s="22"/>
      <c r="F257" s="22"/>
      <c r="G257" s="147"/>
      <c r="H257" s="147"/>
      <c r="I257" s="22"/>
      <c r="J257" s="22"/>
      <c r="K257" s="147"/>
      <c r="L257" s="147"/>
      <c r="M257" s="22"/>
      <c r="N257" s="22"/>
      <c r="O257" s="147"/>
      <c r="P257" s="147"/>
      <c r="Q257" s="22"/>
      <c r="R257" s="22"/>
      <c r="S257" s="147"/>
      <c r="T257" s="147"/>
      <c r="U257" s="22"/>
      <c r="V257" s="22"/>
      <c r="W257" s="147"/>
      <c r="X257" s="147"/>
      <c r="Y257" s="22"/>
    </row>
    <row r="258" spans="1:25">
      <c r="A258" s="13"/>
      <c r="B258" s="170" t="s">
        <v>567</v>
      </c>
      <c r="C258" s="150" t="s">
        <v>256</v>
      </c>
      <c r="D258" s="150"/>
      <c r="E258" s="25"/>
      <c r="F258" s="25"/>
      <c r="G258" s="150">
        <v>14</v>
      </c>
      <c r="H258" s="150"/>
      <c r="I258" s="25"/>
      <c r="J258" s="25"/>
      <c r="K258" s="150">
        <v>2</v>
      </c>
      <c r="L258" s="150"/>
      <c r="M258" s="25"/>
      <c r="N258" s="25"/>
      <c r="O258" s="150">
        <v>45</v>
      </c>
      <c r="P258" s="150"/>
      <c r="Q258" s="25"/>
      <c r="R258" s="25"/>
      <c r="S258" s="150" t="s">
        <v>256</v>
      </c>
      <c r="T258" s="150"/>
      <c r="U258" s="25"/>
      <c r="V258" s="25"/>
      <c r="W258" s="150">
        <v>61</v>
      </c>
      <c r="X258" s="150"/>
      <c r="Y258" s="25"/>
    </row>
    <row r="259" spans="1:25">
      <c r="A259" s="13"/>
      <c r="B259" s="170"/>
      <c r="C259" s="150"/>
      <c r="D259" s="150"/>
      <c r="E259" s="25"/>
      <c r="F259" s="25"/>
      <c r="G259" s="150"/>
      <c r="H259" s="150"/>
      <c r="I259" s="25"/>
      <c r="J259" s="25"/>
      <c r="K259" s="150"/>
      <c r="L259" s="150"/>
      <c r="M259" s="25"/>
      <c r="N259" s="25"/>
      <c r="O259" s="150"/>
      <c r="P259" s="150"/>
      <c r="Q259" s="25"/>
      <c r="R259" s="25"/>
      <c r="S259" s="150"/>
      <c r="T259" s="150"/>
      <c r="U259" s="25"/>
      <c r="V259" s="25"/>
      <c r="W259" s="150"/>
      <c r="X259" s="150"/>
      <c r="Y259" s="25"/>
    </row>
    <row r="260" spans="1:25">
      <c r="A260" s="13"/>
      <c r="B260" s="171" t="s">
        <v>568</v>
      </c>
      <c r="C260" s="147" t="s">
        <v>256</v>
      </c>
      <c r="D260" s="147"/>
      <c r="E260" s="22"/>
      <c r="F260" s="22"/>
      <c r="G260" s="147">
        <v>12</v>
      </c>
      <c r="H260" s="147"/>
      <c r="I260" s="22"/>
      <c r="J260" s="22"/>
      <c r="K260" s="147" t="s">
        <v>256</v>
      </c>
      <c r="L260" s="147"/>
      <c r="M260" s="22"/>
      <c r="N260" s="22"/>
      <c r="O260" s="147">
        <v>115</v>
      </c>
      <c r="P260" s="147"/>
      <c r="Q260" s="22"/>
      <c r="R260" s="22"/>
      <c r="S260" s="147" t="s">
        <v>256</v>
      </c>
      <c r="T260" s="147"/>
      <c r="U260" s="22"/>
      <c r="V260" s="22"/>
      <c r="W260" s="147">
        <v>127</v>
      </c>
      <c r="X260" s="147"/>
      <c r="Y260" s="22"/>
    </row>
    <row r="261" spans="1:25">
      <c r="A261" s="13"/>
      <c r="B261" s="171"/>
      <c r="C261" s="147"/>
      <c r="D261" s="147"/>
      <c r="E261" s="22"/>
      <c r="F261" s="22"/>
      <c r="G261" s="147"/>
      <c r="H261" s="147"/>
      <c r="I261" s="22"/>
      <c r="J261" s="22"/>
      <c r="K261" s="147"/>
      <c r="L261" s="147"/>
      <c r="M261" s="22"/>
      <c r="N261" s="22"/>
      <c r="O261" s="147"/>
      <c r="P261" s="147"/>
      <c r="Q261" s="22"/>
      <c r="R261" s="22"/>
      <c r="S261" s="147"/>
      <c r="T261" s="147"/>
      <c r="U261" s="22"/>
      <c r="V261" s="22"/>
      <c r="W261" s="147"/>
      <c r="X261" s="147"/>
      <c r="Y261" s="22"/>
    </row>
    <row r="262" spans="1:25">
      <c r="A262" s="13"/>
      <c r="B262" s="170" t="s">
        <v>569</v>
      </c>
      <c r="C262" s="150" t="s">
        <v>256</v>
      </c>
      <c r="D262" s="150"/>
      <c r="E262" s="25"/>
      <c r="F262" s="25"/>
      <c r="G262" s="150">
        <v>14</v>
      </c>
      <c r="H262" s="150"/>
      <c r="I262" s="25"/>
      <c r="J262" s="25"/>
      <c r="K262" s="150" t="s">
        <v>256</v>
      </c>
      <c r="L262" s="150"/>
      <c r="M262" s="25"/>
      <c r="N262" s="25"/>
      <c r="O262" s="150">
        <v>74</v>
      </c>
      <c r="P262" s="150"/>
      <c r="Q262" s="25"/>
      <c r="R262" s="25"/>
      <c r="S262" s="150" t="s">
        <v>256</v>
      </c>
      <c r="T262" s="150"/>
      <c r="U262" s="25"/>
      <c r="V262" s="25"/>
      <c r="W262" s="150">
        <v>88</v>
      </c>
      <c r="X262" s="150"/>
      <c r="Y262" s="25"/>
    </row>
    <row r="263" spans="1:25">
      <c r="A263" s="13"/>
      <c r="B263" s="170"/>
      <c r="C263" s="150"/>
      <c r="D263" s="150"/>
      <c r="E263" s="25"/>
      <c r="F263" s="25"/>
      <c r="G263" s="150"/>
      <c r="H263" s="150"/>
      <c r="I263" s="25"/>
      <c r="J263" s="25"/>
      <c r="K263" s="150"/>
      <c r="L263" s="150"/>
      <c r="M263" s="25"/>
      <c r="N263" s="25"/>
      <c r="O263" s="150"/>
      <c r="P263" s="150"/>
      <c r="Q263" s="25"/>
      <c r="R263" s="25"/>
      <c r="S263" s="150"/>
      <c r="T263" s="150"/>
      <c r="U263" s="25"/>
      <c r="V263" s="25"/>
      <c r="W263" s="150"/>
      <c r="X263" s="150"/>
      <c r="Y263" s="25"/>
    </row>
    <row r="264" spans="1:25">
      <c r="A264" s="13"/>
      <c r="B264" s="171" t="s">
        <v>570</v>
      </c>
      <c r="C264" s="147" t="s">
        <v>256</v>
      </c>
      <c r="D264" s="147"/>
      <c r="E264" s="22"/>
      <c r="F264" s="22"/>
      <c r="G264" s="147">
        <v>2</v>
      </c>
      <c r="H264" s="147"/>
      <c r="I264" s="22"/>
      <c r="J264" s="22"/>
      <c r="K264" s="147" t="s">
        <v>256</v>
      </c>
      <c r="L264" s="147"/>
      <c r="M264" s="22"/>
      <c r="N264" s="22"/>
      <c r="O264" s="147">
        <v>64</v>
      </c>
      <c r="P264" s="147"/>
      <c r="Q264" s="22"/>
      <c r="R264" s="22"/>
      <c r="S264" s="147" t="s">
        <v>562</v>
      </c>
      <c r="T264" s="147"/>
      <c r="U264" s="146" t="s">
        <v>238</v>
      </c>
      <c r="V264" s="22"/>
      <c r="W264" s="147" t="s">
        <v>256</v>
      </c>
      <c r="X264" s="147"/>
      <c r="Y264" s="22"/>
    </row>
    <row r="265" spans="1:25" ht="15.75" thickBot="1">
      <c r="A265" s="13"/>
      <c r="B265" s="171"/>
      <c r="C265" s="152"/>
      <c r="D265" s="152"/>
      <c r="E265" s="79"/>
      <c r="F265" s="22"/>
      <c r="G265" s="152"/>
      <c r="H265" s="152"/>
      <c r="I265" s="79"/>
      <c r="J265" s="22"/>
      <c r="K265" s="152"/>
      <c r="L265" s="152"/>
      <c r="M265" s="79"/>
      <c r="N265" s="22"/>
      <c r="O265" s="152"/>
      <c r="P265" s="152"/>
      <c r="Q265" s="79"/>
      <c r="R265" s="22"/>
      <c r="S265" s="152"/>
      <c r="T265" s="152"/>
      <c r="U265" s="164"/>
      <c r="V265" s="22"/>
      <c r="W265" s="152"/>
      <c r="X265" s="152"/>
      <c r="Y265" s="79"/>
    </row>
    <row r="266" spans="1:25">
      <c r="A266" s="13"/>
      <c r="B266" s="170" t="s">
        <v>104</v>
      </c>
      <c r="C266" s="156" t="s">
        <v>256</v>
      </c>
      <c r="D266" s="156"/>
      <c r="E266" s="34"/>
      <c r="F266" s="25"/>
      <c r="G266" s="156">
        <v>81</v>
      </c>
      <c r="H266" s="156"/>
      <c r="I266" s="34"/>
      <c r="J266" s="25"/>
      <c r="K266" s="156">
        <v>2</v>
      </c>
      <c r="L266" s="156"/>
      <c r="M266" s="34"/>
      <c r="N266" s="25"/>
      <c r="O266" s="156">
        <v>506</v>
      </c>
      <c r="P266" s="156"/>
      <c r="Q266" s="34"/>
      <c r="R266" s="25"/>
      <c r="S266" s="156" t="s">
        <v>562</v>
      </c>
      <c r="T266" s="156"/>
      <c r="U266" s="158" t="s">
        <v>238</v>
      </c>
      <c r="V266" s="25"/>
      <c r="W266" s="156">
        <v>523</v>
      </c>
      <c r="X266" s="156"/>
      <c r="Y266" s="34"/>
    </row>
    <row r="267" spans="1:25" ht="15.75" thickBot="1">
      <c r="A267" s="13"/>
      <c r="B267" s="170"/>
      <c r="C267" s="157"/>
      <c r="D267" s="157"/>
      <c r="E267" s="55"/>
      <c r="F267" s="25"/>
      <c r="G267" s="157"/>
      <c r="H267" s="157"/>
      <c r="I267" s="55"/>
      <c r="J267" s="25"/>
      <c r="K267" s="157"/>
      <c r="L267" s="157"/>
      <c r="M267" s="55"/>
      <c r="N267" s="25"/>
      <c r="O267" s="157"/>
      <c r="P267" s="157"/>
      <c r="Q267" s="55"/>
      <c r="R267" s="25"/>
      <c r="S267" s="157"/>
      <c r="T267" s="157"/>
      <c r="U267" s="159"/>
      <c r="V267" s="25"/>
      <c r="W267" s="157"/>
      <c r="X267" s="157"/>
      <c r="Y267" s="55"/>
    </row>
    <row r="268" spans="1:25">
      <c r="A268" s="13"/>
      <c r="B268" s="171" t="s">
        <v>571</v>
      </c>
      <c r="C268" s="161" t="s">
        <v>256</v>
      </c>
      <c r="D268" s="161"/>
      <c r="E268" s="46"/>
      <c r="F268" s="22"/>
      <c r="G268" s="161" t="s">
        <v>572</v>
      </c>
      <c r="H268" s="161"/>
      <c r="I268" s="163" t="s">
        <v>238</v>
      </c>
      <c r="J268" s="22"/>
      <c r="K268" s="161" t="s">
        <v>444</v>
      </c>
      <c r="L268" s="161"/>
      <c r="M268" s="163" t="s">
        <v>238</v>
      </c>
      <c r="N268" s="22"/>
      <c r="O268" s="161">
        <v>420</v>
      </c>
      <c r="P268" s="161"/>
      <c r="Q268" s="46"/>
      <c r="R268" s="22"/>
      <c r="S268" s="161" t="s">
        <v>256</v>
      </c>
      <c r="T268" s="161"/>
      <c r="U268" s="46"/>
      <c r="V268" s="22"/>
      <c r="W268" s="161">
        <v>409</v>
      </c>
      <c r="X268" s="161"/>
      <c r="Y268" s="46"/>
    </row>
    <row r="269" spans="1:25" ht="15.75" thickBot="1">
      <c r="A269" s="13"/>
      <c r="B269" s="171"/>
      <c r="C269" s="152"/>
      <c r="D269" s="152"/>
      <c r="E269" s="79"/>
      <c r="F269" s="22"/>
      <c r="G269" s="152"/>
      <c r="H269" s="152"/>
      <c r="I269" s="164"/>
      <c r="J269" s="22"/>
      <c r="K269" s="152"/>
      <c r="L269" s="152"/>
      <c r="M269" s="164"/>
      <c r="N269" s="22"/>
      <c r="O269" s="152"/>
      <c r="P269" s="152"/>
      <c r="Q269" s="79"/>
      <c r="R269" s="22"/>
      <c r="S269" s="152"/>
      <c r="T269" s="152"/>
      <c r="U269" s="79"/>
      <c r="V269" s="22"/>
      <c r="W269" s="152"/>
      <c r="X269" s="152"/>
      <c r="Y269" s="79"/>
    </row>
    <row r="270" spans="1:25">
      <c r="A270" s="13"/>
      <c r="B270" s="170" t="s">
        <v>573</v>
      </c>
      <c r="C270" s="156" t="s">
        <v>265</v>
      </c>
      <c r="D270" s="156"/>
      <c r="E270" s="158" t="s">
        <v>238</v>
      </c>
      <c r="F270" s="25"/>
      <c r="G270" s="156" t="s">
        <v>574</v>
      </c>
      <c r="H270" s="156"/>
      <c r="I270" s="158" t="s">
        <v>238</v>
      </c>
      <c r="J270" s="25"/>
      <c r="K270" s="156" t="s">
        <v>575</v>
      </c>
      <c r="L270" s="156"/>
      <c r="M270" s="158" t="s">
        <v>238</v>
      </c>
      <c r="N270" s="25"/>
      <c r="O270" s="156" t="s">
        <v>576</v>
      </c>
      <c r="P270" s="156"/>
      <c r="Q270" s="158" t="s">
        <v>238</v>
      </c>
      <c r="R270" s="25"/>
      <c r="S270" s="156" t="s">
        <v>256</v>
      </c>
      <c r="T270" s="156"/>
      <c r="U270" s="34"/>
      <c r="V270" s="25"/>
      <c r="W270" s="156" t="s">
        <v>577</v>
      </c>
      <c r="X270" s="156"/>
      <c r="Y270" s="158" t="s">
        <v>238</v>
      </c>
    </row>
    <row r="271" spans="1:25" ht="15.75" thickBot="1">
      <c r="A271" s="13"/>
      <c r="B271" s="170"/>
      <c r="C271" s="157"/>
      <c r="D271" s="157"/>
      <c r="E271" s="159"/>
      <c r="F271" s="25"/>
      <c r="G271" s="157"/>
      <c r="H271" s="157"/>
      <c r="I271" s="159"/>
      <c r="J271" s="25"/>
      <c r="K271" s="157"/>
      <c r="L271" s="157"/>
      <c r="M271" s="159"/>
      <c r="N271" s="25"/>
      <c r="O271" s="157"/>
      <c r="P271" s="157"/>
      <c r="Q271" s="159"/>
      <c r="R271" s="25"/>
      <c r="S271" s="157"/>
      <c r="T271" s="157"/>
      <c r="U271" s="55"/>
      <c r="V271" s="25"/>
      <c r="W271" s="157"/>
      <c r="X271" s="157"/>
      <c r="Y271" s="159"/>
    </row>
    <row r="272" spans="1:25">
      <c r="A272" s="13"/>
      <c r="B272" s="171" t="s">
        <v>578</v>
      </c>
      <c r="C272" s="161" t="s">
        <v>265</v>
      </c>
      <c r="D272" s="161"/>
      <c r="E272" s="163" t="s">
        <v>238</v>
      </c>
      <c r="F272" s="22"/>
      <c r="G272" s="161" t="s">
        <v>265</v>
      </c>
      <c r="H272" s="161"/>
      <c r="I272" s="163" t="s">
        <v>238</v>
      </c>
      <c r="J272" s="22"/>
      <c r="K272" s="161" t="s">
        <v>579</v>
      </c>
      <c r="L272" s="161"/>
      <c r="M272" s="163" t="s">
        <v>238</v>
      </c>
      <c r="N272" s="22"/>
      <c r="O272" s="161">
        <v>416</v>
      </c>
      <c r="P272" s="161"/>
      <c r="Q272" s="46"/>
      <c r="R272" s="22"/>
      <c r="S272" s="161" t="s">
        <v>256</v>
      </c>
      <c r="T272" s="161"/>
      <c r="U272" s="46"/>
      <c r="V272" s="22"/>
      <c r="W272" s="161">
        <v>380</v>
      </c>
      <c r="X272" s="161"/>
      <c r="Y272" s="46"/>
    </row>
    <row r="273" spans="1:25">
      <c r="A273" s="13"/>
      <c r="B273" s="171"/>
      <c r="C273" s="147"/>
      <c r="D273" s="147"/>
      <c r="E273" s="146"/>
      <c r="F273" s="22"/>
      <c r="G273" s="147"/>
      <c r="H273" s="147"/>
      <c r="I273" s="146"/>
      <c r="J273" s="22"/>
      <c r="K273" s="147"/>
      <c r="L273" s="147"/>
      <c r="M273" s="146"/>
      <c r="N273" s="22"/>
      <c r="O273" s="147"/>
      <c r="P273" s="147"/>
      <c r="Q273" s="22"/>
      <c r="R273" s="22"/>
      <c r="S273" s="147"/>
      <c r="T273" s="147"/>
      <c r="U273" s="22"/>
      <c r="V273" s="22"/>
      <c r="W273" s="147"/>
      <c r="X273" s="147"/>
      <c r="Y273" s="22"/>
    </row>
    <row r="274" spans="1:25">
      <c r="A274" s="13"/>
      <c r="B274" s="170" t="s">
        <v>580</v>
      </c>
      <c r="C274" s="150" t="s">
        <v>574</v>
      </c>
      <c r="D274" s="150"/>
      <c r="E274" s="148" t="s">
        <v>238</v>
      </c>
      <c r="F274" s="25"/>
      <c r="G274" s="150" t="s">
        <v>576</v>
      </c>
      <c r="H274" s="150"/>
      <c r="I274" s="148" t="s">
        <v>238</v>
      </c>
      <c r="J274" s="25"/>
      <c r="K274" s="150" t="s">
        <v>256</v>
      </c>
      <c r="L274" s="150"/>
      <c r="M274" s="25"/>
      <c r="N274" s="25"/>
      <c r="O274" s="150">
        <v>116</v>
      </c>
      <c r="P274" s="150"/>
      <c r="Q274" s="25"/>
      <c r="R274" s="25"/>
      <c r="S274" s="150" t="s">
        <v>256</v>
      </c>
      <c r="T274" s="150"/>
      <c r="U274" s="25"/>
      <c r="V274" s="25"/>
      <c r="W274" s="150">
        <v>107</v>
      </c>
      <c r="X274" s="150"/>
      <c r="Y274" s="25"/>
    </row>
    <row r="275" spans="1:25">
      <c r="A275" s="13"/>
      <c r="B275" s="170"/>
      <c r="C275" s="150"/>
      <c r="D275" s="150"/>
      <c r="E275" s="148"/>
      <c r="F275" s="25"/>
      <c r="G275" s="150"/>
      <c r="H275" s="150"/>
      <c r="I275" s="148"/>
      <c r="J275" s="25"/>
      <c r="K275" s="150"/>
      <c r="L275" s="150"/>
      <c r="M275" s="25"/>
      <c r="N275" s="25"/>
      <c r="O275" s="150"/>
      <c r="P275" s="150"/>
      <c r="Q275" s="25"/>
      <c r="R275" s="25"/>
      <c r="S275" s="150"/>
      <c r="T275" s="150"/>
      <c r="U275" s="25"/>
      <c r="V275" s="25"/>
      <c r="W275" s="150"/>
      <c r="X275" s="150"/>
      <c r="Y275" s="25"/>
    </row>
    <row r="276" spans="1:25">
      <c r="A276" s="13"/>
      <c r="B276" s="171" t="s">
        <v>581</v>
      </c>
      <c r="C276" s="147">
        <v>271</v>
      </c>
      <c r="D276" s="147"/>
      <c r="E276" s="22"/>
      <c r="F276" s="22"/>
      <c r="G276" s="147">
        <v>71</v>
      </c>
      <c r="H276" s="147"/>
      <c r="I276" s="22"/>
      <c r="J276" s="22"/>
      <c r="K276" s="147">
        <v>218</v>
      </c>
      <c r="L276" s="147"/>
      <c r="M276" s="22"/>
      <c r="N276" s="22"/>
      <c r="O276" s="147" t="s">
        <v>256</v>
      </c>
      <c r="P276" s="147"/>
      <c r="Q276" s="22"/>
      <c r="R276" s="22"/>
      <c r="S276" s="147" t="s">
        <v>532</v>
      </c>
      <c r="T276" s="147"/>
      <c r="U276" s="146" t="s">
        <v>238</v>
      </c>
      <c r="V276" s="22"/>
      <c r="W276" s="147" t="s">
        <v>256</v>
      </c>
      <c r="X276" s="147"/>
      <c r="Y276" s="22"/>
    </row>
    <row r="277" spans="1:25" ht="15.75" thickBot="1">
      <c r="A277" s="13"/>
      <c r="B277" s="171"/>
      <c r="C277" s="152"/>
      <c r="D277" s="152"/>
      <c r="E277" s="79"/>
      <c r="F277" s="22"/>
      <c r="G277" s="152"/>
      <c r="H277" s="152"/>
      <c r="I277" s="79"/>
      <c r="J277" s="22"/>
      <c r="K277" s="152"/>
      <c r="L277" s="152"/>
      <c r="M277" s="79"/>
      <c r="N277" s="22"/>
      <c r="O277" s="152"/>
      <c r="P277" s="152"/>
      <c r="Q277" s="79"/>
      <c r="R277" s="22"/>
      <c r="S277" s="152"/>
      <c r="T277" s="152"/>
      <c r="U277" s="164"/>
      <c r="V277" s="22"/>
      <c r="W277" s="152"/>
      <c r="X277" s="152"/>
      <c r="Y277" s="79"/>
    </row>
    <row r="278" spans="1:25">
      <c r="A278" s="13"/>
      <c r="B278" s="170" t="s">
        <v>111</v>
      </c>
      <c r="C278" s="156">
        <v>262</v>
      </c>
      <c r="D278" s="156"/>
      <c r="E278" s="34"/>
      <c r="F278" s="25"/>
      <c r="G278" s="156">
        <v>61</v>
      </c>
      <c r="H278" s="156"/>
      <c r="I278" s="34"/>
      <c r="J278" s="25"/>
      <c r="K278" s="156">
        <v>210</v>
      </c>
      <c r="L278" s="156"/>
      <c r="M278" s="34"/>
      <c r="N278" s="25"/>
      <c r="O278" s="156">
        <v>300</v>
      </c>
      <c r="P278" s="156"/>
      <c r="Q278" s="34"/>
      <c r="R278" s="25"/>
      <c r="S278" s="156" t="s">
        <v>532</v>
      </c>
      <c r="T278" s="156"/>
      <c r="U278" s="158" t="s">
        <v>238</v>
      </c>
      <c r="V278" s="25"/>
      <c r="W278" s="156">
        <v>273</v>
      </c>
      <c r="X278" s="156"/>
      <c r="Y278" s="34"/>
    </row>
    <row r="279" spans="1:25" ht="15.75" thickBot="1">
      <c r="A279" s="13"/>
      <c r="B279" s="170"/>
      <c r="C279" s="157"/>
      <c r="D279" s="157"/>
      <c r="E279" s="55"/>
      <c r="F279" s="25"/>
      <c r="G279" s="157"/>
      <c r="H279" s="157"/>
      <c r="I279" s="55"/>
      <c r="J279" s="25"/>
      <c r="K279" s="157"/>
      <c r="L279" s="157"/>
      <c r="M279" s="55"/>
      <c r="N279" s="25"/>
      <c r="O279" s="157"/>
      <c r="P279" s="157"/>
      <c r="Q279" s="55"/>
      <c r="R279" s="25"/>
      <c r="S279" s="157"/>
      <c r="T279" s="157"/>
      <c r="U279" s="159"/>
      <c r="V279" s="25"/>
      <c r="W279" s="157"/>
      <c r="X279" s="157"/>
      <c r="Y279" s="55"/>
    </row>
    <row r="280" spans="1:25">
      <c r="A280" s="13"/>
      <c r="B280" s="171" t="s">
        <v>112</v>
      </c>
      <c r="C280" s="161" t="s">
        <v>256</v>
      </c>
      <c r="D280" s="161"/>
      <c r="E280" s="46"/>
      <c r="F280" s="22"/>
      <c r="G280" s="161" t="s">
        <v>256</v>
      </c>
      <c r="H280" s="161"/>
      <c r="I280" s="46"/>
      <c r="J280" s="22"/>
      <c r="K280" s="161" t="s">
        <v>256</v>
      </c>
      <c r="L280" s="161"/>
      <c r="M280" s="46"/>
      <c r="N280" s="22"/>
      <c r="O280" s="161">
        <v>2</v>
      </c>
      <c r="P280" s="161"/>
      <c r="Q280" s="46"/>
      <c r="R280" s="22"/>
      <c r="S280" s="161" t="s">
        <v>256</v>
      </c>
      <c r="T280" s="161"/>
      <c r="U280" s="46"/>
      <c r="V280" s="22"/>
      <c r="W280" s="161">
        <v>2</v>
      </c>
      <c r="X280" s="161"/>
      <c r="Y280" s="46"/>
    </row>
    <row r="281" spans="1:25" ht="15.75" thickBot="1">
      <c r="A281" s="13"/>
      <c r="B281" s="171"/>
      <c r="C281" s="152"/>
      <c r="D281" s="152"/>
      <c r="E281" s="79"/>
      <c r="F281" s="22"/>
      <c r="G281" s="152"/>
      <c r="H281" s="152"/>
      <c r="I281" s="79"/>
      <c r="J281" s="22"/>
      <c r="K281" s="152"/>
      <c r="L281" s="152"/>
      <c r="M281" s="79"/>
      <c r="N281" s="22"/>
      <c r="O281" s="152"/>
      <c r="P281" s="152"/>
      <c r="Q281" s="79"/>
      <c r="R281" s="22"/>
      <c r="S281" s="152"/>
      <c r="T281" s="152"/>
      <c r="U281" s="79"/>
      <c r="V281" s="22"/>
      <c r="W281" s="152"/>
      <c r="X281" s="152"/>
      <c r="Y281" s="79"/>
    </row>
    <row r="282" spans="1:25">
      <c r="A282" s="13"/>
      <c r="B282" s="170" t="s">
        <v>113</v>
      </c>
      <c r="C282" s="158" t="s">
        <v>244</v>
      </c>
      <c r="D282" s="156">
        <v>262</v>
      </c>
      <c r="E282" s="34"/>
      <c r="F282" s="25"/>
      <c r="G282" s="158" t="s">
        <v>244</v>
      </c>
      <c r="H282" s="156">
        <v>61</v>
      </c>
      <c r="I282" s="34"/>
      <c r="J282" s="25"/>
      <c r="K282" s="158" t="s">
        <v>244</v>
      </c>
      <c r="L282" s="156">
        <v>210</v>
      </c>
      <c r="M282" s="34"/>
      <c r="N282" s="25"/>
      <c r="O282" s="158" t="s">
        <v>244</v>
      </c>
      <c r="P282" s="156">
        <v>302</v>
      </c>
      <c r="Q282" s="34"/>
      <c r="R282" s="25"/>
      <c r="S282" s="158" t="s">
        <v>244</v>
      </c>
      <c r="T282" s="156" t="s">
        <v>532</v>
      </c>
      <c r="U282" s="158" t="s">
        <v>238</v>
      </c>
      <c r="V282" s="25"/>
      <c r="W282" s="158" t="s">
        <v>244</v>
      </c>
      <c r="X282" s="156">
        <v>275</v>
      </c>
      <c r="Y282" s="34"/>
    </row>
    <row r="283" spans="1:25" ht="15.75" thickBot="1">
      <c r="A283" s="13"/>
      <c r="B283" s="170"/>
      <c r="C283" s="165"/>
      <c r="D283" s="167"/>
      <c r="E283" s="35"/>
      <c r="F283" s="25"/>
      <c r="G283" s="165"/>
      <c r="H283" s="167"/>
      <c r="I283" s="35"/>
      <c r="J283" s="25"/>
      <c r="K283" s="165"/>
      <c r="L283" s="167"/>
      <c r="M283" s="35"/>
      <c r="N283" s="25"/>
      <c r="O283" s="165"/>
      <c r="P283" s="167"/>
      <c r="Q283" s="35"/>
      <c r="R283" s="25"/>
      <c r="S283" s="165"/>
      <c r="T283" s="167"/>
      <c r="U283" s="165"/>
      <c r="V283" s="25"/>
      <c r="W283" s="165"/>
      <c r="X283" s="167"/>
      <c r="Y283" s="35"/>
    </row>
    <row r="284" spans="1:25" ht="15.75" thickTop="1">
      <c r="A284" s="13"/>
      <c r="B284" s="171" t="s">
        <v>114</v>
      </c>
      <c r="C284" s="172" t="s">
        <v>256</v>
      </c>
      <c r="D284" s="172"/>
      <c r="E284" s="140"/>
      <c r="F284" s="22"/>
      <c r="G284" s="172" t="s">
        <v>256</v>
      </c>
      <c r="H284" s="172"/>
      <c r="I284" s="140"/>
      <c r="J284" s="22"/>
      <c r="K284" s="172" t="s">
        <v>256</v>
      </c>
      <c r="L284" s="172"/>
      <c r="M284" s="140"/>
      <c r="N284" s="22"/>
      <c r="O284" s="172" t="s">
        <v>582</v>
      </c>
      <c r="P284" s="172"/>
      <c r="Q284" s="173" t="s">
        <v>238</v>
      </c>
      <c r="R284" s="22"/>
      <c r="S284" s="172" t="s">
        <v>256</v>
      </c>
      <c r="T284" s="172"/>
      <c r="U284" s="140"/>
      <c r="V284" s="22"/>
      <c r="W284" s="172" t="s">
        <v>582</v>
      </c>
      <c r="X284" s="172"/>
      <c r="Y284" s="173" t="s">
        <v>238</v>
      </c>
    </row>
    <row r="285" spans="1:25" ht="15.75" thickBot="1">
      <c r="A285" s="13"/>
      <c r="B285" s="171"/>
      <c r="C285" s="152"/>
      <c r="D285" s="152"/>
      <c r="E285" s="79"/>
      <c r="F285" s="22"/>
      <c r="G285" s="152"/>
      <c r="H285" s="152"/>
      <c r="I285" s="79"/>
      <c r="J285" s="22"/>
      <c r="K285" s="152"/>
      <c r="L285" s="152"/>
      <c r="M285" s="79"/>
      <c r="N285" s="22"/>
      <c r="O285" s="152"/>
      <c r="P285" s="152"/>
      <c r="Q285" s="164"/>
      <c r="R285" s="22"/>
      <c r="S285" s="152"/>
      <c r="T285" s="152"/>
      <c r="U285" s="79"/>
      <c r="V285" s="22"/>
      <c r="W285" s="152"/>
      <c r="X285" s="152"/>
      <c r="Y285" s="164"/>
    </row>
    <row r="286" spans="1:25">
      <c r="A286" s="13"/>
      <c r="B286" s="170" t="s">
        <v>583</v>
      </c>
      <c r="C286" s="158" t="s">
        <v>244</v>
      </c>
      <c r="D286" s="156">
        <v>262</v>
      </c>
      <c r="E286" s="34"/>
      <c r="F286" s="25"/>
      <c r="G286" s="158" t="s">
        <v>244</v>
      </c>
      <c r="H286" s="156">
        <v>61</v>
      </c>
      <c r="I286" s="34"/>
      <c r="J286" s="25"/>
      <c r="K286" s="158" t="s">
        <v>244</v>
      </c>
      <c r="L286" s="156">
        <v>210</v>
      </c>
      <c r="M286" s="34"/>
      <c r="N286" s="25"/>
      <c r="O286" s="158" t="s">
        <v>244</v>
      </c>
      <c r="P286" s="156">
        <v>289</v>
      </c>
      <c r="Q286" s="34"/>
      <c r="R286" s="25"/>
      <c r="S286" s="158" t="s">
        <v>244</v>
      </c>
      <c r="T286" s="156" t="s">
        <v>532</v>
      </c>
      <c r="U286" s="158" t="s">
        <v>238</v>
      </c>
      <c r="V286" s="160"/>
      <c r="W286" s="158" t="s">
        <v>244</v>
      </c>
      <c r="X286" s="156">
        <v>262</v>
      </c>
      <c r="Y286" s="34"/>
    </row>
    <row r="287" spans="1:25" ht="15.75" thickBot="1">
      <c r="A287" s="13"/>
      <c r="B287" s="170"/>
      <c r="C287" s="165"/>
      <c r="D287" s="167"/>
      <c r="E287" s="35"/>
      <c r="F287" s="25"/>
      <c r="G287" s="165"/>
      <c r="H287" s="167"/>
      <c r="I287" s="35"/>
      <c r="J287" s="25"/>
      <c r="K287" s="165"/>
      <c r="L287" s="167"/>
      <c r="M287" s="35"/>
      <c r="N287" s="25"/>
      <c r="O287" s="165"/>
      <c r="P287" s="167"/>
      <c r="Q287" s="35"/>
      <c r="R287" s="25"/>
      <c r="S287" s="165"/>
      <c r="T287" s="167"/>
      <c r="U287" s="165"/>
      <c r="V287" s="160"/>
      <c r="W287" s="165"/>
      <c r="X287" s="167"/>
      <c r="Y287" s="35"/>
    </row>
    <row r="288" spans="1:25" ht="15.75" thickTop="1">
      <c r="A288" s="13" t="s">
        <v>721</v>
      </c>
      <c r="B288" s="65" t="s">
        <v>4</v>
      </c>
      <c r="C288" s="65"/>
      <c r="D288" s="65"/>
      <c r="E288" s="65"/>
      <c r="F288" s="65"/>
      <c r="G288" s="65"/>
      <c r="H288" s="65"/>
      <c r="I288" s="65"/>
      <c r="J288" s="65"/>
      <c r="K288" s="65"/>
      <c r="L288" s="65"/>
      <c r="M288" s="65"/>
      <c r="N288" s="65"/>
      <c r="O288" s="65"/>
      <c r="P288" s="65"/>
      <c r="Q288" s="65"/>
      <c r="R288" s="65"/>
      <c r="S288" s="65"/>
      <c r="T288" s="65"/>
      <c r="U288" s="65"/>
      <c r="V288" s="65"/>
      <c r="W288" s="65"/>
      <c r="X288" s="65"/>
      <c r="Y288" s="65"/>
    </row>
    <row r="289" spans="1:25">
      <c r="A289" s="13"/>
      <c r="B289" s="38" t="s">
        <v>494</v>
      </c>
      <c r="C289" s="38"/>
      <c r="D289" s="38"/>
      <c r="E289" s="38"/>
      <c r="F289" s="38"/>
      <c r="G289" s="38"/>
      <c r="H289" s="38"/>
      <c r="I289" s="38"/>
      <c r="J289" s="38"/>
      <c r="K289" s="38"/>
      <c r="L289" s="38"/>
      <c r="M289" s="38"/>
      <c r="N289" s="38"/>
      <c r="O289" s="38"/>
      <c r="P289" s="38"/>
      <c r="Q289" s="38"/>
      <c r="R289" s="38"/>
      <c r="S289" s="38"/>
      <c r="T289" s="38"/>
      <c r="U289" s="38"/>
      <c r="V289" s="38"/>
      <c r="W289" s="38"/>
      <c r="X289" s="38"/>
      <c r="Y289" s="38"/>
    </row>
    <row r="290" spans="1:25">
      <c r="A290" s="13"/>
      <c r="B290" s="38" t="s">
        <v>584</v>
      </c>
      <c r="C290" s="38"/>
      <c r="D290" s="38"/>
      <c r="E290" s="38"/>
      <c r="F290" s="38"/>
      <c r="G290" s="38"/>
      <c r="H290" s="38"/>
      <c r="I290" s="38"/>
      <c r="J290" s="38"/>
      <c r="K290" s="38"/>
      <c r="L290" s="38"/>
      <c r="M290" s="38"/>
      <c r="N290" s="38"/>
      <c r="O290" s="38"/>
      <c r="P290" s="38"/>
      <c r="Q290" s="38"/>
      <c r="R290" s="38"/>
      <c r="S290" s="38"/>
      <c r="T290" s="38"/>
      <c r="U290" s="38"/>
      <c r="V290" s="38"/>
      <c r="W290" s="38"/>
      <c r="X290" s="38"/>
      <c r="Y290" s="38"/>
    </row>
    <row r="291" spans="1:25">
      <c r="A291" s="13"/>
      <c r="B291" s="38" t="s">
        <v>556</v>
      </c>
      <c r="C291" s="38"/>
      <c r="D291" s="38"/>
      <c r="E291" s="38"/>
      <c r="F291" s="38"/>
      <c r="G291" s="38"/>
      <c r="H291" s="38"/>
      <c r="I291" s="38"/>
      <c r="J291" s="38"/>
      <c r="K291" s="38"/>
      <c r="L291" s="38"/>
      <c r="M291" s="38"/>
      <c r="N291" s="38"/>
      <c r="O291" s="38"/>
      <c r="P291" s="38"/>
      <c r="Q291" s="38"/>
      <c r="R291" s="38"/>
      <c r="S291" s="38"/>
      <c r="T291" s="38"/>
      <c r="U291" s="38"/>
      <c r="V291" s="38"/>
      <c r="W291" s="38"/>
      <c r="X291" s="38"/>
      <c r="Y291" s="38"/>
    </row>
    <row r="292" spans="1:25">
      <c r="A292" s="13"/>
      <c r="B292" s="38" t="s">
        <v>557</v>
      </c>
      <c r="C292" s="38"/>
      <c r="D292" s="38"/>
      <c r="E292" s="38"/>
      <c r="F292" s="38"/>
      <c r="G292" s="38"/>
      <c r="H292" s="38"/>
      <c r="I292" s="38"/>
      <c r="J292" s="38"/>
      <c r="K292" s="38"/>
      <c r="L292" s="38"/>
      <c r="M292" s="38"/>
      <c r="N292" s="38"/>
      <c r="O292" s="38"/>
      <c r="P292" s="38"/>
      <c r="Q292" s="38"/>
      <c r="R292" s="38"/>
      <c r="S292" s="38"/>
      <c r="T292" s="38"/>
      <c r="U292" s="38"/>
      <c r="V292" s="38"/>
      <c r="W292" s="38"/>
      <c r="X292" s="38"/>
      <c r="Y292" s="38"/>
    </row>
    <row r="293" spans="1:25">
      <c r="A293" s="13"/>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row>
    <row r="294" spans="1:25">
      <c r="A294" s="13"/>
      <c r="B294" s="15"/>
      <c r="C294" s="15"/>
      <c r="D294" s="15"/>
      <c r="E294" s="15"/>
      <c r="F294" s="15"/>
      <c r="G294" s="15"/>
      <c r="H294" s="15"/>
      <c r="I294" s="15"/>
      <c r="J294" s="15"/>
      <c r="K294" s="15"/>
      <c r="L294" s="15"/>
      <c r="M294" s="15"/>
      <c r="N294" s="15"/>
      <c r="O294" s="15"/>
      <c r="P294" s="15"/>
      <c r="Q294" s="15"/>
      <c r="R294" s="15"/>
      <c r="S294" s="15"/>
      <c r="T294" s="15"/>
      <c r="U294" s="15"/>
      <c r="V294" s="15"/>
      <c r="W294" s="15"/>
      <c r="X294" s="15"/>
      <c r="Y294" s="15"/>
    </row>
    <row r="295" spans="1:25">
      <c r="A295" s="13"/>
      <c r="B295" s="143"/>
      <c r="C295" s="144" t="s">
        <v>539</v>
      </c>
      <c r="D295" s="144"/>
      <c r="E295" s="144"/>
      <c r="F295" s="25"/>
      <c r="G295" s="144" t="s">
        <v>499</v>
      </c>
      <c r="H295" s="144"/>
      <c r="I295" s="144"/>
      <c r="J295" s="25"/>
      <c r="K295" s="144" t="s">
        <v>500</v>
      </c>
      <c r="L295" s="144"/>
      <c r="M295" s="144"/>
      <c r="N295" s="25"/>
      <c r="O295" s="144" t="s">
        <v>500</v>
      </c>
      <c r="P295" s="144"/>
      <c r="Q295" s="144"/>
      <c r="R295" s="25"/>
      <c r="S295" s="144" t="s">
        <v>503</v>
      </c>
      <c r="T295" s="144"/>
      <c r="U295" s="144"/>
      <c r="V295" s="25"/>
      <c r="W295" s="144" t="s">
        <v>505</v>
      </c>
      <c r="X295" s="144"/>
      <c r="Y295" s="144"/>
    </row>
    <row r="296" spans="1:25" ht="15.75" thickBot="1">
      <c r="A296" s="13"/>
      <c r="B296" s="143"/>
      <c r="C296" s="145" t="s">
        <v>498</v>
      </c>
      <c r="D296" s="145"/>
      <c r="E296" s="145"/>
      <c r="F296" s="25"/>
      <c r="G296" s="145"/>
      <c r="H296" s="145"/>
      <c r="I296" s="145"/>
      <c r="J296" s="25"/>
      <c r="K296" s="145" t="s">
        <v>501</v>
      </c>
      <c r="L296" s="145"/>
      <c r="M296" s="145"/>
      <c r="N296" s="25"/>
      <c r="O296" s="145" t="s">
        <v>502</v>
      </c>
      <c r="P296" s="145"/>
      <c r="Q296" s="145"/>
      <c r="R296" s="25"/>
      <c r="S296" s="145" t="s">
        <v>504</v>
      </c>
      <c r="T296" s="145"/>
      <c r="U296" s="145"/>
      <c r="V296" s="25"/>
      <c r="W296" s="145" t="s">
        <v>506</v>
      </c>
      <c r="X296" s="145"/>
      <c r="Y296" s="145"/>
    </row>
    <row r="297" spans="1:25">
      <c r="A297" s="13"/>
      <c r="B297" s="171" t="s">
        <v>113</v>
      </c>
      <c r="C297" s="163" t="s">
        <v>244</v>
      </c>
      <c r="D297" s="161">
        <v>262</v>
      </c>
      <c r="E297" s="46"/>
      <c r="F297" s="22"/>
      <c r="G297" s="163" t="s">
        <v>244</v>
      </c>
      <c r="H297" s="161">
        <v>61</v>
      </c>
      <c r="I297" s="46"/>
      <c r="J297" s="22"/>
      <c r="K297" s="163" t="s">
        <v>244</v>
      </c>
      <c r="L297" s="161">
        <v>210</v>
      </c>
      <c r="M297" s="46"/>
      <c r="N297" s="22"/>
      <c r="O297" s="163" t="s">
        <v>244</v>
      </c>
      <c r="P297" s="161">
        <v>302</v>
      </c>
      <c r="Q297" s="46"/>
      <c r="R297" s="22"/>
      <c r="S297" s="163" t="s">
        <v>244</v>
      </c>
      <c r="T297" s="161" t="s">
        <v>532</v>
      </c>
      <c r="U297" s="163" t="s">
        <v>238</v>
      </c>
      <c r="V297" s="22"/>
      <c r="W297" s="163" t="s">
        <v>244</v>
      </c>
      <c r="X297" s="161">
        <v>275</v>
      </c>
      <c r="Y297" s="46"/>
    </row>
    <row r="298" spans="1:25" ht="15.75" thickBot="1">
      <c r="A298" s="13"/>
      <c r="B298" s="171"/>
      <c r="C298" s="164"/>
      <c r="D298" s="152"/>
      <c r="E298" s="79"/>
      <c r="F298" s="22"/>
      <c r="G298" s="164"/>
      <c r="H298" s="152"/>
      <c r="I298" s="79"/>
      <c r="J298" s="22"/>
      <c r="K298" s="164"/>
      <c r="L298" s="152"/>
      <c r="M298" s="79"/>
      <c r="N298" s="22"/>
      <c r="O298" s="164"/>
      <c r="P298" s="152"/>
      <c r="Q298" s="79"/>
      <c r="R298" s="22"/>
      <c r="S298" s="164"/>
      <c r="T298" s="152"/>
      <c r="U298" s="164"/>
      <c r="V298" s="22"/>
      <c r="W298" s="164"/>
      <c r="X298" s="152"/>
      <c r="Y298" s="79"/>
    </row>
    <row r="299" spans="1:25">
      <c r="A299" s="13"/>
      <c r="B299" s="169" t="s">
        <v>585</v>
      </c>
      <c r="C299" s="34"/>
      <c r="D299" s="34"/>
      <c r="E299" s="34"/>
      <c r="F299" s="18"/>
      <c r="G299" s="34"/>
      <c r="H299" s="34"/>
      <c r="I299" s="34"/>
      <c r="J299" s="18"/>
      <c r="K299" s="34"/>
      <c r="L299" s="34"/>
      <c r="M299" s="34"/>
      <c r="N299" s="18"/>
      <c r="O299" s="34"/>
      <c r="P299" s="34"/>
      <c r="Q299" s="34"/>
      <c r="R299" s="18"/>
      <c r="S299" s="34"/>
      <c r="T299" s="34"/>
      <c r="U299" s="34"/>
      <c r="V299" s="18"/>
      <c r="W299" s="34"/>
      <c r="X299" s="34"/>
      <c r="Y299" s="34"/>
    </row>
    <row r="300" spans="1:25">
      <c r="A300" s="13"/>
      <c r="B300" s="171" t="s">
        <v>586</v>
      </c>
      <c r="C300" s="147" t="s">
        <v>256</v>
      </c>
      <c r="D300" s="147"/>
      <c r="E300" s="22"/>
      <c r="F300" s="22"/>
      <c r="G300" s="147" t="s">
        <v>256</v>
      </c>
      <c r="H300" s="147"/>
      <c r="I300" s="22"/>
      <c r="J300" s="22"/>
      <c r="K300" s="147">
        <v>1</v>
      </c>
      <c r="L300" s="147"/>
      <c r="M300" s="22"/>
      <c r="N300" s="22"/>
      <c r="O300" s="147">
        <v>44</v>
      </c>
      <c r="P300" s="147"/>
      <c r="Q300" s="22"/>
      <c r="R300" s="22"/>
      <c r="S300" s="147" t="s">
        <v>256</v>
      </c>
      <c r="T300" s="147"/>
      <c r="U300" s="22"/>
      <c r="V300" s="22"/>
      <c r="W300" s="147">
        <v>45</v>
      </c>
      <c r="X300" s="147"/>
      <c r="Y300" s="22"/>
    </row>
    <row r="301" spans="1:25">
      <c r="A301" s="13"/>
      <c r="B301" s="171"/>
      <c r="C301" s="147"/>
      <c r="D301" s="147"/>
      <c r="E301" s="22"/>
      <c r="F301" s="22"/>
      <c r="G301" s="147"/>
      <c r="H301" s="147"/>
      <c r="I301" s="22"/>
      <c r="J301" s="22"/>
      <c r="K301" s="147"/>
      <c r="L301" s="147"/>
      <c r="M301" s="22"/>
      <c r="N301" s="22"/>
      <c r="O301" s="147"/>
      <c r="P301" s="147"/>
      <c r="Q301" s="22"/>
      <c r="R301" s="22"/>
      <c r="S301" s="147"/>
      <c r="T301" s="147"/>
      <c r="U301" s="22"/>
      <c r="V301" s="22"/>
      <c r="W301" s="147"/>
      <c r="X301" s="147"/>
      <c r="Y301" s="22"/>
    </row>
    <row r="302" spans="1:25">
      <c r="A302" s="13"/>
      <c r="B302" s="170" t="s">
        <v>587</v>
      </c>
      <c r="C302" s="150" t="s">
        <v>256</v>
      </c>
      <c r="D302" s="150"/>
      <c r="E302" s="25"/>
      <c r="F302" s="25"/>
      <c r="G302" s="150" t="s">
        <v>256</v>
      </c>
      <c r="H302" s="150"/>
      <c r="I302" s="25"/>
      <c r="J302" s="25"/>
      <c r="K302" s="150" t="s">
        <v>256</v>
      </c>
      <c r="L302" s="150"/>
      <c r="M302" s="25"/>
      <c r="N302" s="25"/>
      <c r="O302" s="150">
        <v>60</v>
      </c>
      <c r="P302" s="150"/>
      <c r="Q302" s="25"/>
      <c r="R302" s="25"/>
      <c r="S302" s="150" t="s">
        <v>256</v>
      </c>
      <c r="T302" s="150"/>
      <c r="U302" s="25"/>
      <c r="V302" s="25"/>
      <c r="W302" s="150">
        <v>60</v>
      </c>
      <c r="X302" s="150"/>
      <c r="Y302" s="25"/>
    </row>
    <row r="303" spans="1:25" ht="15.75" thickBot="1">
      <c r="A303" s="13"/>
      <c r="B303" s="170"/>
      <c r="C303" s="157"/>
      <c r="D303" s="157"/>
      <c r="E303" s="55"/>
      <c r="F303" s="25"/>
      <c r="G303" s="157"/>
      <c r="H303" s="157"/>
      <c r="I303" s="55"/>
      <c r="J303" s="25"/>
      <c r="K303" s="157"/>
      <c r="L303" s="157"/>
      <c r="M303" s="55"/>
      <c r="N303" s="25"/>
      <c r="O303" s="157"/>
      <c r="P303" s="157"/>
      <c r="Q303" s="55"/>
      <c r="R303" s="25"/>
      <c r="S303" s="157"/>
      <c r="T303" s="157"/>
      <c r="U303" s="55"/>
      <c r="V303" s="25"/>
      <c r="W303" s="157"/>
      <c r="X303" s="157"/>
      <c r="Y303" s="55"/>
    </row>
    <row r="304" spans="1:25">
      <c r="A304" s="13"/>
      <c r="B304" s="171" t="s">
        <v>588</v>
      </c>
      <c r="C304" s="161" t="s">
        <v>256</v>
      </c>
      <c r="D304" s="161"/>
      <c r="E304" s="46"/>
      <c r="F304" s="22"/>
      <c r="G304" s="161" t="s">
        <v>256</v>
      </c>
      <c r="H304" s="161"/>
      <c r="I304" s="46"/>
      <c r="J304" s="22"/>
      <c r="K304" s="161">
        <v>1</v>
      </c>
      <c r="L304" s="161"/>
      <c r="M304" s="46"/>
      <c r="N304" s="22"/>
      <c r="O304" s="161">
        <v>104</v>
      </c>
      <c r="P304" s="161"/>
      <c r="Q304" s="46"/>
      <c r="R304" s="22"/>
      <c r="S304" s="161" t="s">
        <v>256</v>
      </c>
      <c r="T304" s="161"/>
      <c r="U304" s="46"/>
      <c r="V304" s="22"/>
      <c r="W304" s="161">
        <v>105</v>
      </c>
      <c r="X304" s="161"/>
      <c r="Y304" s="46"/>
    </row>
    <row r="305" spans="1:25" ht="15.75" thickBot="1">
      <c r="A305" s="13"/>
      <c r="B305" s="171"/>
      <c r="C305" s="152"/>
      <c r="D305" s="152"/>
      <c r="E305" s="79"/>
      <c r="F305" s="22"/>
      <c r="G305" s="152"/>
      <c r="H305" s="152"/>
      <c r="I305" s="79"/>
      <c r="J305" s="22"/>
      <c r="K305" s="152"/>
      <c r="L305" s="152"/>
      <c r="M305" s="79"/>
      <c r="N305" s="22"/>
      <c r="O305" s="152"/>
      <c r="P305" s="152"/>
      <c r="Q305" s="79"/>
      <c r="R305" s="22"/>
      <c r="S305" s="152"/>
      <c r="T305" s="152"/>
      <c r="U305" s="79"/>
      <c r="V305" s="22"/>
      <c r="W305" s="152"/>
      <c r="X305" s="152"/>
      <c r="Y305" s="79"/>
    </row>
    <row r="306" spans="1:25">
      <c r="A306" s="13"/>
      <c r="B306" s="170" t="s">
        <v>589</v>
      </c>
      <c r="C306" s="156">
        <v>105</v>
      </c>
      <c r="D306" s="156"/>
      <c r="E306" s="34"/>
      <c r="F306" s="25"/>
      <c r="G306" s="156">
        <v>62</v>
      </c>
      <c r="H306" s="156"/>
      <c r="I306" s="34"/>
      <c r="J306" s="25"/>
      <c r="K306" s="156">
        <v>42</v>
      </c>
      <c r="L306" s="156"/>
      <c r="M306" s="34"/>
      <c r="N306" s="25"/>
      <c r="O306" s="156" t="s">
        <v>256</v>
      </c>
      <c r="P306" s="156"/>
      <c r="Q306" s="34"/>
      <c r="R306" s="25"/>
      <c r="S306" s="156" t="s">
        <v>590</v>
      </c>
      <c r="T306" s="156"/>
      <c r="U306" s="158" t="s">
        <v>238</v>
      </c>
      <c r="V306" s="25"/>
      <c r="W306" s="156" t="s">
        <v>256</v>
      </c>
      <c r="X306" s="156"/>
      <c r="Y306" s="34"/>
    </row>
    <row r="307" spans="1:25" ht="15.75" thickBot="1">
      <c r="A307" s="13"/>
      <c r="B307" s="170"/>
      <c r="C307" s="157"/>
      <c r="D307" s="157"/>
      <c r="E307" s="55"/>
      <c r="F307" s="25"/>
      <c r="G307" s="157"/>
      <c r="H307" s="157"/>
      <c r="I307" s="55"/>
      <c r="J307" s="25"/>
      <c r="K307" s="157"/>
      <c r="L307" s="157"/>
      <c r="M307" s="55"/>
      <c r="N307" s="25"/>
      <c r="O307" s="157"/>
      <c r="P307" s="157"/>
      <c r="Q307" s="55"/>
      <c r="R307" s="25"/>
      <c r="S307" s="157"/>
      <c r="T307" s="157"/>
      <c r="U307" s="159"/>
      <c r="V307" s="25"/>
      <c r="W307" s="157"/>
      <c r="X307" s="157"/>
      <c r="Y307" s="55"/>
    </row>
    <row r="308" spans="1:25">
      <c r="A308" s="13"/>
      <c r="B308" s="171" t="s">
        <v>206</v>
      </c>
      <c r="C308" s="161">
        <v>367</v>
      </c>
      <c r="D308" s="161"/>
      <c r="E308" s="46"/>
      <c r="F308" s="22"/>
      <c r="G308" s="161">
        <v>123</v>
      </c>
      <c r="H308" s="161"/>
      <c r="I308" s="46"/>
      <c r="J308" s="22"/>
      <c r="K308" s="161">
        <v>253</v>
      </c>
      <c r="L308" s="161"/>
      <c r="M308" s="46"/>
      <c r="N308" s="22"/>
      <c r="O308" s="161">
        <v>406</v>
      </c>
      <c r="P308" s="161"/>
      <c r="Q308" s="46"/>
      <c r="R308" s="22"/>
      <c r="S308" s="161" t="s">
        <v>591</v>
      </c>
      <c r="T308" s="161"/>
      <c r="U308" s="163" t="s">
        <v>238</v>
      </c>
      <c r="V308" s="22"/>
      <c r="W308" s="161">
        <v>380</v>
      </c>
      <c r="X308" s="161"/>
      <c r="Y308" s="46"/>
    </row>
    <row r="309" spans="1:25">
      <c r="A309" s="13"/>
      <c r="B309" s="171"/>
      <c r="C309" s="147"/>
      <c r="D309" s="147"/>
      <c r="E309" s="22"/>
      <c r="F309" s="22"/>
      <c r="G309" s="147"/>
      <c r="H309" s="147"/>
      <c r="I309" s="22"/>
      <c r="J309" s="22"/>
      <c r="K309" s="147"/>
      <c r="L309" s="147"/>
      <c r="M309" s="22"/>
      <c r="N309" s="22"/>
      <c r="O309" s="147"/>
      <c r="P309" s="147"/>
      <c r="Q309" s="22"/>
      <c r="R309" s="22"/>
      <c r="S309" s="147"/>
      <c r="T309" s="147"/>
      <c r="U309" s="146"/>
      <c r="V309" s="22"/>
      <c r="W309" s="147"/>
      <c r="X309" s="147"/>
      <c r="Y309" s="22"/>
    </row>
    <row r="310" spans="1:25">
      <c r="A310" s="13"/>
      <c r="B310" s="170" t="s">
        <v>592</v>
      </c>
      <c r="C310" s="150" t="s">
        <v>256</v>
      </c>
      <c r="D310" s="150"/>
      <c r="E310" s="25"/>
      <c r="F310" s="25"/>
      <c r="G310" s="150" t="s">
        <v>256</v>
      </c>
      <c r="H310" s="150"/>
      <c r="I310" s="25"/>
      <c r="J310" s="25"/>
      <c r="K310" s="150" t="s">
        <v>256</v>
      </c>
      <c r="L310" s="150"/>
      <c r="M310" s="25"/>
      <c r="N310" s="25"/>
      <c r="O310" s="150" t="s">
        <v>582</v>
      </c>
      <c r="P310" s="150"/>
      <c r="Q310" s="148" t="s">
        <v>238</v>
      </c>
      <c r="R310" s="25"/>
      <c r="S310" s="150" t="s">
        <v>256</v>
      </c>
      <c r="T310" s="150"/>
      <c r="U310" s="25"/>
      <c r="V310" s="25"/>
      <c r="W310" s="150" t="s">
        <v>582</v>
      </c>
      <c r="X310" s="150"/>
      <c r="Y310" s="148" t="s">
        <v>238</v>
      </c>
    </row>
    <row r="311" spans="1:25" ht="15.75" thickBot="1">
      <c r="A311" s="13"/>
      <c r="B311" s="170"/>
      <c r="C311" s="157"/>
      <c r="D311" s="157"/>
      <c r="E311" s="55"/>
      <c r="F311" s="25"/>
      <c r="G311" s="157"/>
      <c r="H311" s="157"/>
      <c r="I311" s="55"/>
      <c r="J311" s="25"/>
      <c r="K311" s="157"/>
      <c r="L311" s="157"/>
      <c r="M311" s="55"/>
      <c r="N311" s="25"/>
      <c r="O311" s="157"/>
      <c r="P311" s="157"/>
      <c r="Q311" s="159"/>
      <c r="R311" s="25"/>
      <c r="S311" s="157"/>
      <c r="T311" s="157"/>
      <c r="U311" s="55"/>
      <c r="V311" s="25"/>
      <c r="W311" s="157"/>
      <c r="X311" s="157"/>
      <c r="Y311" s="159"/>
    </row>
    <row r="312" spans="1:25">
      <c r="A312" s="13"/>
      <c r="B312" s="171" t="s">
        <v>593</v>
      </c>
      <c r="C312" s="163" t="s">
        <v>244</v>
      </c>
      <c r="D312" s="161">
        <v>367</v>
      </c>
      <c r="E312" s="46"/>
      <c r="F312" s="22"/>
      <c r="G312" s="163" t="s">
        <v>244</v>
      </c>
      <c r="H312" s="161">
        <v>123</v>
      </c>
      <c r="I312" s="46"/>
      <c r="J312" s="22"/>
      <c r="K312" s="163" t="s">
        <v>244</v>
      </c>
      <c r="L312" s="161">
        <v>253</v>
      </c>
      <c r="M312" s="46"/>
      <c r="N312" s="22"/>
      <c r="O312" s="163" t="s">
        <v>244</v>
      </c>
      <c r="P312" s="161">
        <v>393</v>
      </c>
      <c r="Q312" s="46"/>
      <c r="R312" s="22"/>
      <c r="S312" s="163" t="s">
        <v>244</v>
      </c>
      <c r="T312" s="161" t="s">
        <v>591</v>
      </c>
      <c r="U312" s="163" t="s">
        <v>238</v>
      </c>
      <c r="V312" s="22"/>
      <c r="W312" s="163" t="s">
        <v>244</v>
      </c>
      <c r="X312" s="161">
        <v>367</v>
      </c>
      <c r="Y312" s="46"/>
    </row>
    <row r="313" spans="1:25" ht="15.75" thickBot="1">
      <c r="A313" s="13"/>
      <c r="B313" s="171"/>
      <c r="C313" s="174"/>
      <c r="D313" s="175"/>
      <c r="E313" s="59"/>
      <c r="F313" s="22"/>
      <c r="G313" s="174"/>
      <c r="H313" s="175"/>
      <c r="I313" s="59"/>
      <c r="J313" s="22"/>
      <c r="K313" s="174"/>
      <c r="L313" s="175"/>
      <c r="M313" s="59"/>
      <c r="N313" s="22"/>
      <c r="O313" s="174"/>
      <c r="P313" s="175"/>
      <c r="Q313" s="59"/>
      <c r="R313" s="22"/>
      <c r="S313" s="174"/>
      <c r="T313" s="175"/>
      <c r="U313" s="174"/>
      <c r="V313" s="22"/>
      <c r="W313" s="174"/>
      <c r="X313" s="175"/>
      <c r="Y313" s="59"/>
    </row>
    <row r="314" spans="1:25" ht="15.75" thickTop="1">
      <c r="A314" s="13"/>
      <c r="B314" s="38" t="s">
        <v>494</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row>
    <row r="315" spans="1:25">
      <c r="A315" s="13"/>
      <c r="B315" s="38" t="s">
        <v>584</v>
      </c>
      <c r="C315" s="38"/>
      <c r="D315" s="38"/>
      <c r="E315" s="38"/>
      <c r="F315" s="38"/>
      <c r="G315" s="38"/>
      <c r="H315" s="38"/>
      <c r="I315" s="38"/>
      <c r="J315" s="38"/>
      <c r="K315" s="38"/>
      <c r="L315" s="38"/>
      <c r="M315" s="38"/>
      <c r="N315" s="38"/>
      <c r="O315" s="38"/>
      <c r="P315" s="38"/>
      <c r="Q315" s="38"/>
      <c r="R315" s="38"/>
      <c r="S315" s="38"/>
      <c r="T315" s="38"/>
      <c r="U315" s="38"/>
      <c r="V315" s="38"/>
      <c r="W315" s="38"/>
      <c r="X315" s="38"/>
      <c r="Y315" s="38"/>
    </row>
    <row r="316" spans="1:25">
      <c r="A316" s="13"/>
      <c r="B316" s="38" t="s">
        <v>594</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row>
    <row r="317" spans="1:25">
      <c r="A317" s="13"/>
      <c r="B317" s="38" t="s">
        <v>557</v>
      </c>
      <c r="C317" s="38"/>
      <c r="D317" s="38"/>
      <c r="E317" s="38"/>
      <c r="F317" s="38"/>
      <c r="G317" s="38"/>
      <c r="H317" s="38"/>
      <c r="I317" s="38"/>
      <c r="J317" s="38"/>
      <c r="K317" s="38"/>
      <c r="L317" s="38"/>
      <c r="M317" s="38"/>
      <c r="N317" s="38"/>
      <c r="O317" s="38"/>
      <c r="P317" s="38"/>
      <c r="Q317" s="38"/>
      <c r="R317" s="38"/>
      <c r="S317" s="38"/>
      <c r="T317" s="38"/>
      <c r="U317" s="38"/>
      <c r="V317" s="38"/>
      <c r="W317" s="38"/>
      <c r="X317" s="38"/>
      <c r="Y317" s="38"/>
    </row>
    <row r="318" spans="1:25">
      <c r="A318" s="13"/>
      <c r="B318" s="19"/>
      <c r="C318" s="19"/>
      <c r="D318" s="19"/>
      <c r="E318" s="19"/>
      <c r="F318" s="19"/>
      <c r="G318" s="19"/>
      <c r="H318" s="19"/>
      <c r="I318" s="19"/>
      <c r="J318" s="19"/>
      <c r="K318" s="19"/>
      <c r="L318" s="19"/>
      <c r="M318" s="19"/>
      <c r="N318" s="19"/>
      <c r="O318" s="19"/>
      <c r="P318" s="19"/>
      <c r="Q318" s="19"/>
      <c r="R318" s="19"/>
      <c r="S318" s="19"/>
      <c r="T318" s="19"/>
      <c r="U318" s="19"/>
    </row>
    <row r="319" spans="1:25">
      <c r="A319" s="13"/>
      <c r="B319" s="15"/>
      <c r="C319" s="15"/>
      <c r="D319" s="15"/>
      <c r="E319" s="15"/>
      <c r="F319" s="15"/>
      <c r="G319" s="15"/>
      <c r="H319" s="15"/>
      <c r="I319" s="15"/>
      <c r="J319" s="15"/>
      <c r="K319" s="15"/>
      <c r="L319" s="15"/>
      <c r="M319" s="15"/>
      <c r="N319" s="15"/>
      <c r="O319" s="15"/>
      <c r="P319" s="15"/>
      <c r="Q319" s="15"/>
      <c r="R319" s="15"/>
      <c r="S319" s="15"/>
      <c r="T319" s="15"/>
      <c r="U319" s="15"/>
    </row>
    <row r="320" spans="1:25">
      <c r="A320" s="13"/>
      <c r="B320" s="143"/>
      <c r="C320" s="144" t="s">
        <v>539</v>
      </c>
      <c r="D320" s="144"/>
      <c r="E320" s="144"/>
      <c r="F320" s="25"/>
      <c r="G320" s="144" t="s">
        <v>499</v>
      </c>
      <c r="H320" s="144"/>
      <c r="I320" s="144"/>
      <c r="J320" s="25"/>
      <c r="K320" s="144" t="s">
        <v>500</v>
      </c>
      <c r="L320" s="144"/>
      <c r="M320" s="144"/>
      <c r="N320" s="25"/>
      <c r="O320" s="144" t="s">
        <v>503</v>
      </c>
      <c r="P320" s="144"/>
      <c r="Q320" s="144"/>
      <c r="R320" s="25"/>
      <c r="S320" s="144" t="s">
        <v>505</v>
      </c>
      <c r="T320" s="144"/>
      <c r="U320" s="144"/>
    </row>
    <row r="321" spans="1:21" ht="15.75" thickBot="1">
      <c r="A321" s="13"/>
      <c r="B321" s="143"/>
      <c r="C321" s="145" t="s">
        <v>498</v>
      </c>
      <c r="D321" s="145"/>
      <c r="E321" s="145"/>
      <c r="F321" s="25"/>
      <c r="G321" s="145"/>
      <c r="H321" s="145"/>
      <c r="I321" s="145"/>
      <c r="J321" s="25"/>
      <c r="K321" s="145" t="s">
        <v>502</v>
      </c>
      <c r="L321" s="145"/>
      <c r="M321" s="145"/>
      <c r="N321" s="25"/>
      <c r="O321" s="145" t="s">
        <v>504</v>
      </c>
      <c r="P321" s="145"/>
      <c r="Q321" s="145"/>
      <c r="R321" s="25"/>
      <c r="S321" s="145" t="s">
        <v>506</v>
      </c>
      <c r="T321" s="145"/>
      <c r="U321" s="145"/>
    </row>
    <row r="322" spans="1:21">
      <c r="A322" s="13"/>
      <c r="B322" s="171" t="s">
        <v>113</v>
      </c>
      <c r="C322" s="163" t="s">
        <v>244</v>
      </c>
      <c r="D322" s="161">
        <v>135</v>
      </c>
      <c r="E322" s="46"/>
      <c r="F322" s="22"/>
      <c r="G322" s="163" t="s">
        <v>244</v>
      </c>
      <c r="H322" s="161">
        <v>135</v>
      </c>
      <c r="I322" s="46"/>
      <c r="J322" s="22"/>
      <c r="K322" s="163" t="s">
        <v>244</v>
      </c>
      <c r="L322" s="161">
        <v>147</v>
      </c>
      <c r="M322" s="46"/>
      <c r="N322" s="22"/>
      <c r="O322" s="163" t="s">
        <v>244</v>
      </c>
      <c r="P322" s="161" t="s">
        <v>600</v>
      </c>
      <c r="Q322" s="163" t="s">
        <v>238</v>
      </c>
      <c r="R322" s="22"/>
      <c r="S322" s="163" t="s">
        <v>244</v>
      </c>
      <c r="T322" s="161">
        <v>137</v>
      </c>
      <c r="U322" s="46"/>
    </row>
    <row r="323" spans="1:21" ht="15.75" thickBot="1">
      <c r="A323" s="13"/>
      <c r="B323" s="171"/>
      <c r="C323" s="164"/>
      <c r="D323" s="152"/>
      <c r="E323" s="79"/>
      <c r="F323" s="22"/>
      <c r="G323" s="164"/>
      <c r="H323" s="152"/>
      <c r="I323" s="79"/>
      <c r="J323" s="22"/>
      <c r="K323" s="164"/>
      <c r="L323" s="152"/>
      <c r="M323" s="79"/>
      <c r="N323" s="22"/>
      <c r="O323" s="164"/>
      <c r="P323" s="152"/>
      <c r="Q323" s="164"/>
      <c r="R323" s="22"/>
      <c r="S323" s="164"/>
      <c r="T323" s="152"/>
      <c r="U323" s="79"/>
    </row>
    <row r="324" spans="1:21">
      <c r="A324" s="13"/>
      <c r="B324" s="169" t="s">
        <v>601</v>
      </c>
      <c r="C324" s="34"/>
      <c r="D324" s="34"/>
      <c r="E324" s="34"/>
      <c r="F324" s="18"/>
      <c r="G324" s="34"/>
      <c r="H324" s="34"/>
      <c r="I324" s="34"/>
      <c r="J324" s="18"/>
      <c r="K324" s="34"/>
      <c r="L324" s="34"/>
      <c r="M324" s="34"/>
      <c r="N324" s="18"/>
      <c r="O324" s="34"/>
      <c r="P324" s="34"/>
      <c r="Q324" s="34"/>
      <c r="R324" s="18"/>
      <c r="S324" s="34"/>
      <c r="T324" s="34"/>
      <c r="U324" s="34"/>
    </row>
    <row r="325" spans="1:21">
      <c r="A325" s="13"/>
      <c r="B325" s="171" t="s">
        <v>586</v>
      </c>
      <c r="C325" s="147" t="s">
        <v>256</v>
      </c>
      <c r="D325" s="147"/>
      <c r="E325" s="22"/>
      <c r="F325" s="22"/>
      <c r="G325" s="147" t="s">
        <v>256</v>
      </c>
      <c r="H325" s="147"/>
      <c r="I325" s="22"/>
      <c r="J325" s="22"/>
      <c r="K325" s="147" t="s">
        <v>300</v>
      </c>
      <c r="L325" s="147"/>
      <c r="M325" s="146" t="s">
        <v>238</v>
      </c>
      <c r="N325" s="22"/>
      <c r="O325" s="147" t="s">
        <v>256</v>
      </c>
      <c r="P325" s="147"/>
      <c r="Q325" s="22"/>
      <c r="R325" s="22"/>
      <c r="S325" s="147" t="s">
        <v>300</v>
      </c>
      <c r="T325" s="147"/>
      <c r="U325" s="146" t="s">
        <v>238</v>
      </c>
    </row>
    <row r="326" spans="1:21">
      <c r="A326" s="13"/>
      <c r="B326" s="171"/>
      <c r="C326" s="147"/>
      <c r="D326" s="147"/>
      <c r="E326" s="22"/>
      <c r="F326" s="22"/>
      <c r="G326" s="147"/>
      <c r="H326" s="147"/>
      <c r="I326" s="22"/>
      <c r="J326" s="22"/>
      <c r="K326" s="147"/>
      <c r="L326" s="147"/>
      <c r="M326" s="146"/>
      <c r="N326" s="22"/>
      <c r="O326" s="147"/>
      <c r="P326" s="147"/>
      <c r="Q326" s="22"/>
      <c r="R326" s="22"/>
      <c r="S326" s="147"/>
      <c r="T326" s="147"/>
      <c r="U326" s="146"/>
    </row>
    <row r="327" spans="1:21">
      <c r="A327" s="13"/>
      <c r="B327" s="170" t="s">
        <v>587</v>
      </c>
      <c r="C327" s="150" t="s">
        <v>256</v>
      </c>
      <c r="D327" s="150"/>
      <c r="E327" s="25"/>
      <c r="F327" s="25"/>
      <c r="G327" s="150" t="s">
        <v>256</v>
      </c>
      <c r="H327" s="150"/>
      <c r="I327" s="25"/>
      <c r="J327" s="25"/>
      <c r="K327" s="150" t="s">
        <v>602</v>
      </c>
      <c r="L327" s="150"/>
      <c r="M327" s="148" t="s">
        <v>238</v>
      </c>
      <c r="N327" s="25"/>
      <c r="O327" s="150" t="s">
        <v>256</v>
      </c>
      <c r="P327" s="150"/>
      <c r="Q327" s="25"/>
      <c r="R327" s="25"/>
      <c r="S327" s="150" t="s">
        <v>602</v>
      </c>
      <c r="T327" s="150"/>
      <c r="U327" s="148" t="s">
        <v>238</v>
      </c>
    </row>
    <row r="328" spans="1:21" ht="15.75" thickBot="1">
      <c r="A328" s="13"/>
      <c r="B328" s="170"/>
      <c r="C328" s="157"/>
      <c r="D328" s="157"/>
      <c r="E328" s="55"/>
      <c r="F328" s="25"/>
      <c r="G328" s="157"/>
      <c r="H328" s="157"/>
      <c r="I328" s="55"/>
      <c r="J328" s="25"/>
      <c r="K328" s="157"/>
      <c r="L328" s="157"/>
      <c r="M328" s="159"/>
      <c r="N328" s="25"/>
      <c r="O328" s="157"/>
      <c r="P328" s="157"/>
      <c r="Q328" s="55"/>
      <c r="R328" s="25"/>
      <c r="S328" s="157"/>
      <c r="T328" s="157"/>
      <c r="U328" s="159"/>
    </row>
    <row r="329" spans="1:21">
      <c r="A329" s="13"/>
      <c r="B329" s="171" t="s">
        <v>603</v>
      </c>
      <c r="C329" s="161" t="s">
        <v>256</v>
      </c>
      <c r="D329" s="161"/>
      <c r="E329" s="46"/>
      <c r="F329" s="22"/>
      <c r="G329" s="161" t="s">
        <v>256</v>
      </c>
      <c r="H329" s="161"/>
      <c r="I329" s="46"/>
      <c r="J329" s="22"/>
      <c r="K329" s="161" t="s">
        <v>604</v>
      </c>
      <c r="L329" s="161"/>
      <c r="M329" s="163" t="s">
        <v>238</v>
      </c>
      <c r="N329" s="22"/>
      <c r="O329" s="161" t="s">
        <v>256</v>
      </c>
      <c r="P329" s="161"/>
      <c r="Q329" s="46"/>
      <c r="R329" s="22"/>
      <c r="S329" s="161" t="s">
        <v>604</v>
      </c>
      <c r="T329" s="161"/>
      <c r="U329" s="163" t="s">
        <v>238</v>
      </c>
    </row>
    <row r="330" spans="1:21" ht="15.75" thickBot="1">
      <c r="A330" s="13"/>
      <c r="B330" s="171"/>
      <c r="C330" s="152"/>
      <c r="D330" s="152"/>
      <c r="E330" s="79"/>
      <c r="F330" s="22"/>
      <c r="G330" s="152"/>
      <c r="H330" s="152"/>
      <c r="I330" s="79"/>
      <c r="J330" s="22"/>
      <c r="K330" s="152"/>
      <c r="L330" s="152"/>
      <c r="M330" s="164"/>
      <c r="N330" s="22"/>
      <c r="O330" s="152"/>
      <c r="P330" s="152"/>
      <c r="Q330" s="79"/>
      <c r="R330" s="22"/>
      <c r="S330" s="152"/>
      <c r="T330" s="152"/>
      <c r="U330" s="164"/>
    </row>
    <row r="331" spans="1:21">
      <c r="A331" s="13"/>
      <c r="B331" s="170" t="s">
        <v>605</v>
      </c>
      <c r="C331" s="156" t="s">
        <v>604</v>
      </c>
      <c r="D331" s="156"/>
      <c r="E331" s="158" t="s">
        <v>238</v>
      </c>
      <c r="F331" s="25"/>
      <c r="G331" s="156" t="s">
        <v>604</v>
      </c>
      <c r="H331" s="156"/>
      <c r="I331" s="158" t="s">
        <v>238</v>
      </c>
      <c r="J331" s="25"/>
      <c r="K331" s="156" t="s">
        <v>256</v>
      </c>
      <c r="L331" s="156"/>
      <c r="M331" s="34"/>
      <c r="N331" s="25"/>
      <c r="O331" s="156">
        <v>116</v>
      </c>
      <c r="P331" s="156"/>
      <c r="Q331" s="34"/>
      <c r="R331" s="25"/>
      <c r="S331" s="156" t="s">
        <v>256</v>
      </c>
      <c r="T331" s="156"/>
      <c r="U331" s="34"/>
    </row>
    <row r="332" spans="1:21" ht="15.75" thickBot="1">
      <c r="A332" s="13"/>
      <c r="B332" s="170"/>
      <c r="C332" s="157"/>
      <c r="D332" s="157"/>
      <c r="E332" s="159"/>
      <c r="F332" s="25"/>
      <c r="G332" s="157"/>
      <c r="H332" s="157"/>
      <c r="I332" s="159"/>
      <c r="J332" s="25"/>
      <c r="K332" s="157"/>
      <c r="L332" s="157"/>
      <c r="M332" s="55"/>
      <c r="N332" s="25"/>
      <c r="O332" s="157"/>
      <c r="P332" s="157"/>
      <c r="Q332" s="55"/>
      <c r="R332" s="25"/>
      <c r="S332" s="157"/>
      <c r="T332" s="157"/>
      <c r="U332" s="55"/>
    </row>
    <row r="333" spans="1:21">
      <c r="A333" s="13"/>
      <c r="B333" s="171" t="s">
        <v>206</v>
      </c>
      <c r="C333" s="161">
        <v>77</v>
      </c>
      <c r="D333" s="161"/>
      <c r="E333" s="46"/>
      <c r="F333" s="22"/>
      <c r="G333" s="161">
        <v>77</v>
      </c>
      <c r="H333" s="161"/>
      <c r="I333" s="46"/>
      <c r="J333" s="22"/>
      <c r="K333" s="161">
        <v>89</v>
      </c>
      <c r="L333" s="161"/>
      <c r="M333" s="46"/>
      <c r="N333" s="22"/>
      <c r="O333" s="161" t="s">
        <v>606</v>
      </c>
      <c r="P333" s="161"/>
      <c r="Q333" s="163" t="s">
        <v>238</v>
      </c>
      <c r="R333" s="22"/>
      <c r="S333" s="161">
        <v>79</v>
      </c>
      <c r="T333" s="161"/>
      <c r="U333" s="46"/>
    </row>
    <row r="334" spans="1:21">
      <c r="A334" s="13"/>
      <c r="B334" s="171"/>
      <c r="C334" s="147"/>
      <c r="D334" s="147"/>
      <c r="E334" s="22"/>
      <c r="F334" s="22"/>
      <c r="G334" s="147"/>
      <c r="H334" s="147"/>
      <c r="I334" s="22"/>
      <c r="J334" s="22"/>
      <c r="K334" s="147"/>
      <c r="L334" s="147"/>
      <c r="M334" s="22"/>
      <c r="N334" s="22"/>
      <c r="O334" s="147"/>
      <c r="P334" s="147"/>
      <c r="Q334" s="146"/>
      <c r="R334" s="22"/>
      <c r="S334" s="147"/>
      <c r="T334" s="147"/>
      <c r="U334" s="22"/>
    </row>
    <row r="335" spans="1:21">
      <c r="A335" s="13"/>
      <c r="B335" s="170" t="s">
        <v>592</v>
      </c>
      <c r="C335" s="150" t="s">
        <v>256</v>
      </c>
      <c r="D335" s="150"/>
      <c r="E335" s="25"/>
      <c r="F335" s="25"/>
      <c r="G335" s="150" t="s">
        <v>256</v>
      </c>
      <c r="H335" s="150"/>
      <c r="I335" s="25"/>
      <c r="J335" s="25"/>
      <c r="K335" s="150" t="s">
        <v>444</v>
      </c>
      <c r="L335" s="150"/>
      <c r="M335" s="148" t="s">
        <v>238</v>
      </c>
      <c r="N335" s="25"/>
      <c r="O335" s="150" t="s">
        <v>256</v>
      </c>
      <c r="P335" s="150"/>
      <c r="Q335" s="25"/>
      <c r="R335" s="25"/>
      <c r="S335" s="150" t="s">
        <v>444</v>
      </c>
      <c r="T335" s="150"/>
      <c r="U335" s="148" t="s">
        <v>238</v>
      </c>
    </row>
    <row r="336" spans="1:21" ht="15.75" thickBot="1">
      <c r="A336" s="13"/>
      <c r="B336" s="170"/>
      <c r="C336" s="157"/>
      <c r="D336" s="157"/>
      <c r="E336" s="55"/>
      <c r="F336" s="25"/>
      <c r="G336" s="157"/>
      <c r="H336" s="157"/>
      <c r="I336" s="55"/>
      <c r="J336" s="25"/>
      <c r="K336" s="157"/>
      <c r="L336" s="157"/>
      <c r="M336" s="159"/>
      <c r="N336" s="25"/>
      <c r="O336" s="157"/>
      <c r="P336" s="157"/>
      <c r="Q336" s="55"/>
      <c r="R336" s="25"/>
      <c r="S336" s="157"/>
      <c r="T336" s="157"/>
      <c r="U336" s="159"/>
    </row>
    <row r="337" spans="1:25">
      <c r="A337" s="13"/>
      <c r="B337" s="171" t="s">
        <v>593</v>
      </c>
      <c r="C337" s="163" t="s">
        <v>244</v>
      </c>
      <c r="D337" s="161">
        <v>77</v>
      </c>
      <c r="E337" s="46"/>
      <c r="F337" s="22"/>
      <c r="G337" s="163" t="s">
        <v>244</v>
      </c>
      <c r="H337" s="161">
        <v>77</v>
      </c>
      <c r="I337" s="46"/>
      <c r="J337" s="22"/>
      <c r="K337" s="163" t="s">
        <v>244</v>
      </c>
      <c r="L337" s="161">
        <v>87</v>
      </c>
      <c r="M337" s="46"/>
      <c r="N337" s="22"/>
      <c r="O337" s="163" t="s">
        <v>244</v>
      </c>
      <c r="P337" s="161" t="s">
        <v>606</v>
      </c>
      <c r="Q337" s="163" t="s">
        <v>238</v>
      </c>
      <c r="R337" s="22"/>
      <c r="S337" s="163" t="s">
        <v>244</v>
      </c>
      <c r="T337" s="161">
        <v>77</v>
      </c>
      <c r="U337" s="46"/>
    </row>
    <row r="338" spans="1:25" ht="15.75" thickBot="1">
      <c r="A338" s="13"/>
      <c r="B338" s="171"/>
      <c r="C338" s="174"/>
      <c r="D338" s="175"/>
      <c r="E338" s="59"/>
      <c r="F338" s="22"/>
      <c r="G338" s="174"/>
      <c r="H338" s="175"/>
      <c r="I338" s="59"/>
      <c r="J338" s="22"/>
      <c r="K338" s="174"/>
      <c r="L338" s="175"/>
      <c r="M338" s="59"/>
      <c r="N338" s="22"/>
      <c r="O338" s="174"/>
      <c r="P338" s="175"/>
      <c r="Q338" s="174"/>
      <c r="R338" s="22"/>
      <c r="S338" s="174"/>
      <c r="T338" s="175"/>
      <c r="U338" s="59"/>
    </row>
    <row r="339" spans="1:25" ht="15.75" thickTop="1">
      <c r="A339" s="13" t="s">
        <v>722</v>
      </c>
      <c r="B339" s="65" t="s">
        <v>4</v>
      </c>
      <c r="C339" s="65"/>
      <c r="D339" s="65"/>
      <c r="E339" s="65"/>
      <c r="F339" s="65"/>
      <c r="G339" s="65"/>
      <c r="H339" s="65"/>
      <c r="I339" s="65"/>
      <c r="J339" s="65"/>
      <c r="K339" s="65"/>
      <c r="L339" s="65"/>
      <c r="M339" s="65"/>
      <c r="N339" s="65"/>
      <c r="O339" s="65"/>
      <c r="P339" s="65"/>
      <c r="Q339" s="65"/>
      <c r="R339" s="65"/>
      <c r="S339" s="65"/>
      <c r="T339" s="65"/>
      <c r="U339" s="65"/>
      <c r="V339" s="65"/>
      <c r="W339" s="65"/>
      <c r="X339" s="65"/>
      <c r="Y339" s="65"/>
    </row>
    <row r="340" spans="1:25">
      <c r="A340" s="13"/>
      <c r="B340" s="38" t="s">
        <v>494</v>
      </c>
      <c r="C340" s="38"/>
      <c r="D340" s="38"/>
      <c r="E340" s="38"/>
      <c r="F340" s="38"/>
      <c r="G340" s="38"/>
      <c r="H340" s="38"/>
      <c r="I340" s="38"/>
      <c r="J340" s="38"/>
      <c r="K340" s="38"/>
      <c r="L340" s="38"/>
      <c r="M340" s="38"/>
      <c r="N340" s="38"/>
      <c r="O340" s="38"/>
      <c r="P340" s="38"/>
      <c r="Q340" s="38"/>
      <c r="R340" s="38"/>
      <c r="S340" s="38"/>
      <c r="T340" s="38"/>
      <c r="U340" s="38"/>
      <c r="V340" s="38"/>
      <c r="W340" s="38"/>
      <c r="X340" s="38"/>
      <c r="Y340" s="38"/>
    </row>
    <row r="341" spans="1:25">
      <c r="A341" s="13"/>
      <c r="B341" s="38" t="s">
        <v>607</v>
      </c>
      <c r="C341" s="38"/>
      <c r="D341" s="38"/>
      <c r="E341" s="38"/>
      <c r="F341" s="38"/>
      <c r="G341" s="38"/>
      <c r="H341" s="38"/>
      <c r="I341" s="38"/>
      <c r="J341" s="38"/>
      <c r="K341" s="38"/>
      <c r="L341" s="38"/>
      <c r="M341" s="38"/>
      <c r="N341" s="38"/>
      <c r="O341" s="38"/>
      <c r="P341" s="38"/>
      <c r="Q341" s="38"/>
      <c r="R341" s="38"/>
      <c r="S341" s="38"/>
      <c r="T341" s="38"/>
      <c r="U341" s="38"/>
      <c r="V341" s="38"/>
      <c r="W341" s="38"/>
      <c r="X341" s="38"/>
      <c r="Y341" s="38"/>
    </row>
    <row r="342" spans="1:25">
      <c r="A342" s="13"/>
      <c r="B342" s="38" t="s">
        <v>556</v>
      </c>
      <c r="C342" s="38"/>
      <c r="D342" s="38"/>
      <c r="E342" s="38"/>
      <c r="F342" s="38"/>
      <c r="G342" s="38"/>
      <c r="H342" s="38"/>
      <c r="I342" s="38"/>
      <c r="J342" s="38"/>
      <c r="K342" s="38"/>
      <c r="L342" s="38"/>
      <c r="M342" s="38"/>
      <c r="N342" s="38"/>
      <c r="O342" s="38"/>
      <c r="P342" s="38"/>
      <c r="Q342" s="38"/>
      <c r="R342" s="38"/>
      <c r="S342" s="38"/>
      <c r="T342" s="38"/>
      <c r="U342" s="38"/>
      <c r="V342" s="38"/>
      <c r="W342" s="38"/>
      <c r="X342" s="38"/>
      <c r="Y342" s="38"/>
    </row>
    <row r="343" spans="1:25">
      <c r="A343" s="13"/>
      <c r="B343" s="38" t="s">
        <v>557</v>
      </c>
      <c r="C343" s="38"/>
      <c r="D343" s="38"/>
      <c r="E343" s="38"/>
      <c r="F343" s="38"/>
      <c r="G343" s="38"/>
      <c r="H343" s="38"/>
      <c r="I343" s="38"/>
      <c r="J343" s="38"/>
      <c r="K343" s="38"/>
      <c r="L343" s="38"/>
      <c r="M343" s="38"/>
      <c r="N343" s="38"/>
      <c r="O343" s="38"/>
      <c r="P343" s="38"/>
      <c r="Q343" s="38"/>
      <c r="R343" s="38"/>
      <c r="S343" s="38"/>
      <c r="T343" s="38"/>
      <c r="U343" s="38"/>
      <c r="V343" s="38"/>
      <c r="W343" s="38"/>
      <c r="X343" s="38"/>
      <c r="Y343" s="38"/>
    </row>
    <row r="344" spans="1:25">
      <c r="A344" s="13"/>
      <c r="B344" s="19"/>
      <c r="C344" s="19"/>
      <c r="D344" s="19"/>
      <c r="E344" s="19"/>
      <c r="F344" s="19"/>
      <c r="G344" s="19"/>
      <c r="H344" s="19"/>
      <c r="I344" s="19"/>
      <c r="J344" s="19"/>
      <c r="K344" s="19"/>
      <c r="L344" s="19"/>
      <c r="M344" s="19"/>
      <c r="N344" s="19"/>
      <c r="O344" s="19"/>
      <c r="P344" s="19"/>
      <c r="Q344" s="19"/>
      <c r="R344" s="19"/>
      <c r="S344" s="19"/>
      <c r="T344" s="19"/>
      <c r="U344" s="19"/>
      <c r="V344" s="19"/>
      <c r="W344" s="19"/>
      <c r="X344" s="19"/>
      <c r="Y344" s="19"/>
    </row>
    <row r="345" spans="1:25">
      <c r="A345" s="13"/>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row>
    <row r="346" spans="1:25">
      <c r="A346" s="13"/>
      <c r="B346" s="177"/>
      <c r="C346" s="144" t="s">
        <v>539</v>
      </c>
      <c r="D346" s="144"/>
      <c r="E346" s="144"/>
      <c r="F346" s="25"/>
      <c r="G346" s="144" t="s">
        <v>499</v>
      </c>
      <c r="H346" s="144"/>
      <c r="I346" s="144"/>
      <c r="J346" s="25"/>
      <c r="K346" s="144" t="s">
        <v>500</v>
      </c>
      <c r="L346" s="144"/>
      <c r="M346" s="144"/>
      <c r="N346" s="25"/>
      <c r="O346" s="144" t="s">
        <v>500</v>
      </c>
      <c r="P346" s="144"/>
      <c r="Q346" s="144"/>
      <c r="R346" s="25"/>
      <c r="S346" s="144" t="s">
        <v>503</v>
      </c>
      <c r="T346" s="144"/>
      <c r="U346" s="144"/>
      <c r="V346" s="25"/>
      <c r="W346" s="144" t="s">
        <v>505</v>
      </c>
      <c r="X346" s="144"/>
      <c r="Y346" s="144"/>
    </row>
    <row r="347" spans="1:25" ht="15.75" thickBot="1">
      <c r="A347" s="13"/>
      <c r="B347" s="177"/>
      <c r="C347" s="145" t="s">
        <v>498</v>
      </c>
      <c r="D347" s="145"/>
      <c r="E347" s="145"/>
      <c r="F347" s="25"/>
      <c r="G347" s="145"/>
      <c r="H347" s="145"/>
      <c r="I347" s="145"/>
      <c r="J347" s="25"/>
      <c r="K347" s="145" t="s">
        <v>501</v>
      </c>
      <c r="L347" s="145"/>
      <c r="M347" s="145"/>
      <c r="N347" s="25"/>
      <c r="O347" s="145" t="s">
        <v>502</v>
      </c>
      <c r="P347" s="145"/>
      <c r="Q347" s="145"/>
      <c r="R347" s="25"/>
      <c r="S347" s="145" t="s">
        <v>504</v>
      </c>
      <c r="T347" s="145"/>
      <c r="U347" s="145"/>
      <c r="V347" s="25"/>
      <c r="W347" s="145" t="s">
        <v>506</v>
      </c>
      <c r="X347" s="145"/>
      <c r="Y347" s="145"/>
    </row>
    <row r="348" spans="1:25">
      <c r="A348" s="13"/>
      <c r="B348" s="178" t="s">
        <v>608</v>
      </c>
      <c r="C348" s="163" t="s">
        <v>244</v>
      </c>
      <c r="D348" s="161">
        <v>88</v>
      </c>
      <c r="E348" s="46"/>
      <c r="F348" s="22"/>
      <c r="G348" s="163" t="s">
        <v>244</v>
      </c>
      <c r="H348" s="161" t="s">
        <v>265</v>
      </c>
      <c r="I348" s="163" t="s">
        <v>238</v>
      </c>
      <c r="J348" s="22"/>
      <c r="K348" s="163" t="s">
        <v>244</v>
      </c>
      <c r="L348" s="161">
        <v>227</v>
      </c>
      <c r="M348" s="46"/>
      <c r="N348" s="22"/>
      <c r="O348" s="163" t="s">
        <v>244</v>
      </c>
      <c r="P348" s="161">
        <v>311</v>
      </c>
      <c r="Q348" s="46"/>
      <c r="R348" s="22"/>
      <c r="S348" s="163" t="s">
        <v>244</v>
      </c>
      <c r="T348" s="161" t="s">
        <v>609</v>
      </c>
      <c r="U348" s="163" t="s">
        <v>238</v>
      </c>
      <c r="V348" s="22"/>
      <c r="W348" s="163" t="s">
        <v>244</v>
      </c>
      <c r="X348" s="161">
        <v>519</v>
      </c>
      <c r="Y348" s="46"/>
    </row>
    <row r="349" spans="1:25" ht="15.75" thickBot="1">
      <c r="A349" s="13"/>
      <c r="B349" s="178"/>
      <c r="C349" s="164"/>
      <c r="D349" s="152"/>
      <c r="E349" s="79"/>
      <c r="F349" s="22"/>
      <c r="G349" s="164"/>
      <c r="H349" s="152"/>
      <c r="I349" s="164"/>
      <c r="J349" s="22"/>
      <c r="K349" s="164"/>
      <c r="L349" s="152"/>
      <c r="M349" s="79"/>
      <c r="N349" s="22"/>
      <c r="O349" s="164"/>
      <c r="P349" s="152"/>
      <c r="Q349" s="79"/>
      <c r="R349" s="22"/>
      <c r="S349" s="164"/>
      <c r="T349" s="152"/>
      <c r="U349" s="164"/>
      <c r="V349" s="22"/>
      <c r="W349" s="164"/>
      <c r="X349" s="152"/>
      <c r="Y349" s="79"/>
    </row>
    <row r="350" spans="1:25">
      <c r="A350" s="13"/>
      <c r="B350" s="179" t="s">
        <v>610</v>
      </c>
      <c r="C350" s="34"/>
      <c r="D350" s="34"/>
      <c r="E350" s="34"/>
      <c r="F350" s="25"/>
      <c r="G350" s="34"/>
      <c r="H350" s="34"/>
      <c r="I350" s="34"/>
      <c r="J350" s="25"/>
      <c r="K350" s="34"/>
      <c r="L350" s="34"/>
      <c r="M350" s="34"/>
      <c r="N350" s="25"/>
      <c r="O350" s="34"/>
      <c r="P350" s="34"/>
      <c r="Q350" s="34"/>
      <c r="R350" s="25"/>
      <c r="S350" s="34"/>
      <c r="T350" s="34"/>
      <c r="U350" s="34"/>
      <c r="V350" s="25"/>
      <c r="W350" s="180"/>
      <c r="X350" s="180"/>
      <c r="Y350" s="180"/>
    </row>
    <row r="351" spans="1:25">
      <c r="A351" s="13"/>
      <c r="B351" s="179"/>
      <c r="C351" s="25"/>
      <c r="D351" s="25"/>
      <c r="E351" s="25"/>
      <c r="F351" s="25"/>
      <c r="G351" s="25"/>
      <c r="H351" s="25"/>
      <c r="I351" s="25"/>
      <c r="J351" s="25"/>
      <c r="K351" s="25"/>
      <c r="L351" s="25"/>
      <c r="M351" s="25"/>
      <c r="N351" s="25"/>
      <c r="O351" s="25"/>
      <c r="P351" s="25"/>
      <c r="Q351" s="25"/>
      <c r="R351" s="25"/>
      <c r="S351" s="25"/>
      <c r="T351" s="25"/>
      <c r="U351" s="25"/>
      <c r="V351" s="25"/>
      <c r="W351" s="160"/>
      <c r="X351" s="160"/>
      <c r="Y351" s="160"/>
    </row>
    <row r="352" spans="1:25">
      <c r="A352" s="13"/>
      <c r="B352" s="178" t="s">
        <v>611</v>
      </c>
      <c r="C352" s="147" t="s">
        <v>256</v>
      </c>
      <c r="D352" s="147"/>
      <c r="E352" s="22"/>
      <c r="F352" s="22"/>
      <c r="G352" s="147" t="s">
        <v>256</v>
      </c>
      <c r="H352" s="147"/>
      <c r="I352" s="22"/>
      <c r="J352" s="22"/>
      <c r="K352" s="147" t="s">
        <v>256</v>
      </c>
      <c r="L352" s="147"/>
      <c r="M352" s="22"/>
      <c r="N352" s="22"/>
      <c r="O352" s="147" t="s">
        <v>612</v>
      </c>
      <c r="P352" s="147"/>
      <c r="Q352" s="146" t="s">
        <v>238</v>
      </c>
      <c r="R352" s="22"/>
      <c r="S352" s="147" t="s">
        <v>256</v>
      </c>
      <c r="T352" s="147"/>
      <c r="U352" s="22"/>
      <c r="V352" s="22"/>
      <c r="W352" s="147" t="s">
        <v>612</v>
      </c>
      <c r="X352" s="147"/>
      <c r="Y352" s="146" t="s">
        <v>238</v>
      </c>
    </row>
    <row r="353" spans="1:25">
      <c r="A353" s="13"/>
      <c r="B353" s="178"/>
      <c r="C353" s="147"/>
      <c r="D353" s="147"/>
      <c r="E353" s="22"/>
      <c r="F353" s="22"/>
      <c r="G353" s="147"/>
      <c r="H353" s="147"/>
      <c r="I353" s="22"/>
      <c r="J353" s="22"/>
      <c r="K353" s="147"/>
      <c r="L353" s="147"/>
      <c r="M353" s="22"/>
      <c r="N353" s="22"/>
      <c r="O353" s="147"/>
      <c r="P353" s="147"/>
      <c r="Q353" s="146"/>
      <c r="R353" s="22"/>
      <c r="S353" s="147"/>
      <c r="T353" s="147"/>
      <c r="U353" s="22"/>
      <c r="V353" s="22"/>
      <c r="W353" s="147"/>
      <c r="X353" s="147"/>
      <c r="Y353" s="146"/>
    </row>
    <row r="354" spans="1:25">
      <c r="A354" s="13"/>
      <c r="B354" s="170" t="s">
        <v>181</v>
      </c>
      <c r="C354" s="150" t="s">
        <v>256</v>
      </c>
      <c r="D354" s="150"/>
      <c r="E354" s="25"/>
      <c r="F354" s="25"/>
      <c r="G354" s="150" t="s">
        <v>256</v>
      </c>
      <c r="H354" s="150"/>
      <c r="I354" s="25"/>
      <c r="J354" s="25"/>
      <c r="K354" s="150" t="s">
        <v>256</v>
      </c>
      <c r="L354" s="150"/>
      <c r="M354" s="25"/>
      <c r="N354" s="25"/>
      <c r="O354" s="150" t="s">
        <v>613</v>
      </c>
      <c r="P354" s="150"/>
      <c r="Q354" s="148" t="s">
        <v>238</v>
      </c>
      <c r="R354" s="25"/>
      <c r="S354" s="150" t="s">
        <v>256</v>
      </c>
      <c r="T354" s="150"/>
      <c r="U354" s="25"/>
      <c r="V354" s="25"/>
      <c r="W354" s="150" t="s">
        <v>613</v>
      </c>
      <c r="X354" s="150"/>
      <c r="Y354" s="148" t="s">
        <v>238</v>
      </c>
    </row>
    <row r="355" spans="1:25">
      <c r="A355" s="13"/>
      <c r="B355" s="170"/>
      <c r="C355" s="150"/>
      <c r="D355" s="150"/>
      <c r="E355" s="25"/>
      <c r="F355" s="25"/>
      <c r="G355" s="150"/>
      <c r="H355" s="150"/>
      <c r="I355" s="25"/>
      <c r="J355" s="25"/>
      <c r="K355" s="150"/>
      <c r="L355" s="150"/>
      <c r="M355" s="25"/>
      <c r="N355" s="25"/>
      <c r="O355" s="150"/>
      <c r="P355" s="150"/>
      <c r="Q355" s="148"/>
      <c r="R355" s="25"/>
      <c r="S355" s="150"/>
      <c r="T355" s="150"/>
      <c r="U355" s="25"/>
      <c r="V355" s="25"/>
      <c r="W355" s="150"/>
      <c r="X355" s="150"/>
      <c r="Y355" s="148"/>
    </row>
    <row r="356" spans="1:25">
      <c r="A356" s="13"/>
      <c r="B356" s="171" t="s">
        <v>614</v>
      </c>
      <c r="C356" s="147" t="s">
        <v>256</v>
      </c>
      <c r="D356" s="147"/>
      <c r="E356" s="22"/>
      <c r="F356" s="22"/>
      <c r="G356" s="147">
        <v>20</v>
      </c>
      <c r="H356" s="147"/>
      <c r="I356" s="22"/>
      <c r="J356" s="22"/>
      <c r="K356" s="147" t="s">
        <v>615</v>
      </c>
      <c r="L356" s="147"/>
      <c r="M356" s="146" t="s">
        <v>238</v>
      </c>
      <c r="N356" s="22"/>
      <c r="O356" s="147">
        <v>19</v>
      </c>
      <c r="P356" s="147"/>
      <c r="Q356" s="22"/>
      <c r="R356" s="22"/>
      <c r="S356" s="147">
        <v>218</v>
      </c>
      <c r="T356" s="147"/>
      <c r="U356" s="22"/>
      <c r="V356" s="22"/>
      <c r="W356" s="147" t="s">
        <v>256</v>
      </c>
      <c r="X356" s="147"/>
      <c r="Y356" s="22"/>
    </row>
    <row r="357" spans="1:25">
      <c r="A357" s="13"/>
      <c r="B357" s="171"/>
      <c r="C357" s="147"/>
      <c r="D357" s="147"/>
      <c r="E357" s="22"/>
      <c r="F357" s="22"/>
      <c r="G357" s="147"/>
      <c r="H357" s="147"/>
      <c r="I357" s="22"/>
      <c r="J357" s="22"/>
      <c r="K357" s="147"/>
      <c r="L357" s="147"/>
      <c r="M357" s="146"/>
      <c r="N357" s="22"/>
      <c r="O357" s="147"/>
      <c r="P357" s="147"/>
      <c r="Q357" s="22"/>
      <c r="R357" s="22"/>
      <c r="S357" s="147"/>
      <c r="T357" s="147"/>
      <c r="U357" s="22"/>
      <c r="V357" s="22"/>
      <c r="W357" s="147"/>
      <c r="X357" s="147"/>
      <c r="Y357" s="22"/>
    </row>
    <row r="358" spans="1:25">
      <c r="A358" s="13"/>
      <c r="B358" s="170" t="s">
        <v>616</v>
      </c>
      <c r="C358" s="150" t="s">
        <v>256</v>
      </c>
      <c r="D358" s="150"/>
      <c r="E358" s="25"/>
      <c r="F358" s="25"/>
      <c r="G358" s="150" t="s">
        <v>617</v>
      </c>
      <c r="H358" s="150"/>
      <c r="I358" s="148" t="s">
        <v>238</v>
      </c>
      <c r="J358" s="25"/>
      <c r="K358" s="150" t="s">
        <v>256</v>
      </c>
      <c r="L358" s="150"/>
      <c r="M358" s="25"/>
      <c r="N358" s="25"/>
      <c r="O358" s="150" t="s">
        <v>293</v>
      </c>
      <c r="P358" s="150"/>
      <c r="Q358" s="148" t="s">
        <v>238</v>
      </c>
      <c r="R358" s="25"/>
      <c r="S358" s="150" t="s">
        <v>256</v>
      </c>
      <c r="T358" s="150"/>
      <c r="U358" s="25"/>
      <c r="V358" s="25"/>
      <c r="W358" s="150" t="s">
        <v>618</v>
      </c>
      <c r="X358" s="150"/>
      <c r="Y358" s="148" t="s">
        <v>238</v>
      </c>
    </row>
    <row r="359" spans="1:25" ht="15.75" thickBot="1">
      <c r="A359" s="13"/>
      <c r="B359" s="170"/>
      <c r="C359" s="157"/>
      <c r="D359" s="157"/>
      <c r="E359" s="55"/>
      <c r="F359" s="25"/>
      <c r="G359" s="157"/>
      <c r="H359" s="157"/>
      <c r="I359" s="159"/>
      <c r="J359" s="25"/>
      <c r="K359" s="157"/>
      <c r="L359" s="157"/>
      <c r="M359" s="55"/>
      <c r="N359" s="25"/>
      <c r="O359" s="157"/>
      <c r="P359" s="157"/>
      <c r="Q359" s="159"/>
      <c r="R359" s="25"/>
      <c r="S359" s="157"/>
      <c r="T359" s="157"/>
      <c r="U359" s="55"/>
      <c r="V359" s="25"/>
      <c r="W359" s="157"/>
      <c r="X359" s="157"/>
      <c r="Y359" s="159"/>
    </row>
    <row r="360" spans="1:25">
      <c r="A360" s="13"/>
      <c r="B360" s="178" t="s">
        <v>619</v>
      </c>
      <c r="C360" s="161" t="s">
        <v>256</v>
      </c>
      <c r="D360" s="161"/>
      <c r="E360" s="46"/>
      <c r="F360" s="22"/>
      <c r="G360" s="161">
        <v>1</v>
      </c>
      <c r="H360" s="161"/>
      <c r="I360" s="46"/>
      <c r="J360" s="22"/>
      <c r="K360" s="161" t="s">
        <v>615</v>
      </c>
      <c r="L360" s="161"/>
      <c r="M360" s="163" t="s">
        <v>238</v>
      </c>
      <c r="N360" s="22"/>
      <c r="O360" s="161" t="s">
        <v>620</v>
      </c>
      <c r="P360" s="161"/>
      <c r="Q360" s="163" t="s">
        <v>238</v>
      </c>
      <c r="R360" s="22"/>
      <c r="S360" s="161">
        <v>218</v>
      </c>
      <c r="T360" s="161"/>
      <c r="U360" s="46"/>
      <c r="V360" s="22"/>
      <c r="W360" s="161" t="s">
        <v>621</v>
      </c>
      <c r="X360" s="161"/>
      <c r="Y360" s="163" t="s">
        <v>238</v>
      </c>
    </row>
    <row r="361" spans="1:25" ht="15.75" thickBot="1">
      <c r="A361" s="13"/>
      <c r="B361" s="178"/>
      <c r="C361" s="152"/>
      <c r="D361" s="152"/>
      <c r="E361" s="79"/>
      <c r="F361" s="22"/>
      <c r="G361" s="152"/>
      <c r="H361" s="152"/>
      <c r="I361" s="79"/>
      <c r="J361" s="22"/>
      <c r="K361" s="152"/>
      <c r="L361" s="152"/>
      <c r="M361" s="164"/>
      <c r="N361" s="22"/>
      <c r="O361" s="152"/>
      <c r="P361" s="152"/>
      <c r="Q361" s="164"/>
      <c r="R361" s="22"/>
      <c r="S361" s="152"/>
      <c r="T361" s="152"/>
      <c r="U361" s="79"/>
      <c r="V361" s="22"/>
      <c r="W361" s="152"/>
      <c r="X361" s="152"/>
      <c r="Y361" s="164"/>
    </row>
    <row r="362" spans="1:25">
      <c r="A362" s="13"/>
      <c r="B362" s="176" t="s">
        <v>622</v>
      </c>
      <c r="C362" s="34"/>
      <c r="D362" s="34"/>
      <c r="E362" s="34"/>
      <c r="F362" s="18"/>
      <c r="G362" s="34"/>
      <c r="H362" s="34"/>
      <c r="I362" s="34"/>
      <c r="J362" s="18"/>
      <c r="K362" s="34"/>
      <c r="L362" s="34"/>
      <c r="M362" s="34"/>
      <c r="N362" s="18"/>
      <c r="O362" s="34"/>
      <c r="P362" s="34"/>
      <c r="Q362" s="34"/>
      <c r="R362" s="18"/>
      <c r="S362" s="34"/>
      <c r="T362" s="34"/>
      <c r="U362" s="34"/>
      <c r="V362" s="18"/>
      <c r="W362" s="34"/>
      <c r="X362" s="34"/>
      <c r="Y362" s="34"/>
    </row>
    <row r="363" spans="1:25">
      <c r="A363" s="13"/>
      <c r="B363" s="171" t="s">
        <v>623</v>
      </c>
      <c r="C363" s="147" t="s">
        <v>624</v>
      </c>
      <c r="D363" s="147"/>
      <c r="E363" s="146" t="s">
        <v>238</v>
      </c>
      <c r="F363" s="22"/>
      <c r="G363" s="147" t="s">
        <v>256</v>
      </c>
      <c r="H363" s="147"/>
      <c r="I363" s="22"/>
      <c r="J363" s="22"/>
      <c r="K363" s="147" t="s">
        <v>256</v>
      </c>
      <c r="L363" s="147"/>
      <c r="M363" s="22"/>
      <c r="N363" s="22"/>
      <c r="O363" s="147" t="s">
        <v>256</v>
      </c>
      <c r="P363" s="147"/>
      <c r="Q363" s="22"/>
      <c r="R363" s="22"/>
      <c r="S363" s="147" t="s">
        <v>256</v>
      </c>
      <c r="T363" s="147"/>
      <c r="U363" s="22"/>
      <c r="V363" s="22"/>
      <c r="W363" s="147" t="s">
        <v>624</v>
      </c>
      <c r="X363" s="147"/>
      <c r="Y363" s="146" t="s">
        <v>238</v>
      </c>
    </row>
    <row r="364" spans="1:25">
      <c r="A364" s="13"/>
      <c r="B364" s="171"/>
      <c r="C364" s="147"/>
      <c r="D364" s="147"/>
      <c r="E364" s="146"/>
      <c r="F364" s="22"/>
      <c r="G364" s="147"/>
      <c r="H364" s="147"/>
      <c r="I364" s="22"/>
      <c r="J364" s="22"/>
      <c r="K364" s="147"/>
      <c r="L364" s="147"/>
      <c r="M364" s="22"/>
      <c r="N364" s="22"/>
      <c r="O364" s="147"/>
      <c r="P364" s="147"/>
      <c r="Q364" s="22"/>
      <c r="R364" s="22"/>
      <c r="S364" s="147"/>
      <c r="T364" s="147"/>
      <c r="U364" s="22"/>
      <c r="V364" s="22"/>
      <c r="W364" s="147"/>
      <c r="X364" s="147"/>
      <c r="Y364" s="146"/>
    </row>
    <row r="365" spans="1:25">
      <c r="A365" s="13"/>
      <c r="B365" s="170" t="s">
        <v>625</v>
      </c>
      <c r="C365" s="150">
        <v>188</v>
      </c>
      <c r="D365" s="150"/>
      <c r="E365" s="25"/>
      <c r="F365" s="25"/>
      <c r="G365" s="150" t="s">
        <v>256</v>
      </c>
      <c r="H365" s="150"/>
      <c r="I365" s="25"/>
      <c r="J365" s="25"/>
      <c r="K365" s="150">
        <v>30</v>
      </c>
      <c r="L365" s="150"/>
      <c r="M365" s="25"/>
      <c r="N365" s="25"/>
      <c r="O365" s="150" t="s">
        <v>256</v>
      </c>
      <c r="P365" s="150"/>
      <c r="Q365" s="25"/>
      <c r="R365" s="25"/>
      <c r="S365" s="150" t="s">
        <v>626</v>
      </c>
      <c r="T365" s="150"/>
      <c r="U365" s="148" t="s">
        <v>238</v>
      </c>
      <c r="V365" s="25"/>
      <c r="W365" s="150" t="s">
        <v>256</v>
      </c>
      <c r="X365" s="150"/>
      <c r="Y365" s="25"/>
    </row>
    <row r="366" spans="1:25">
      <c r="A366" s="13"/>
      <c r="B366" s="170"/>
      <c r="C366" s="150"/>
      <c r="D366" s="150"/>
      <c r="E366" s="25"/>
      <c r="F366" s="25"/>
      <c r="G366" s="150"/>
      <c r="H366" s="150"/>
      <c r="I366" s="25"/>
      <c r="J366" s="25"/>
      <c r="K366" s="150"/>
      <c r="L366" s="150"/>
      <c r="M366" s="25"/>
      <c r="N366" s="25"/>
      <c r="O366" s="150"/>
      <c r="P366" s="150"/>
      <c r="Q366" s="25"/>
      <c r="R366" s="25"/>
      <c r="S366" s="150"/>
      <c r="T366" s="150"/>
      <c r="U366" s="148"/>
      <c r="V366" s="25"/>
      <c r="W366" s="150"/>
      <c r="X366" s="150"/>
      <c r="Y366" s="25"/>
    </row>
    <row r="367" spans="1:25">
      <c r="A367" s="13"/>
      <c r="B367" s="171" t="s">
        <v>188</v>
      </c>
      <c r="C367" s="147" t="s">
        <v>627</v>
      </c>
      <c r="D367" s="147"/>
      <c r="E367" s="146" t="s">
        <v>238</v>
      </c>
      <c r="F367" s="22"/>
      <c r="G367" s="147" t="s">
        <v>256</v>
      </c>
      <c r="H367" s="147"/>
      <c r="I367" s="22"/>
      <c r="J367" s="22"/>
      <c r="K367" s="147" t="s">
        <v>256</v>
      </c>
      <c r="L367" s="147"/>
      <c r="M367" s="22"/>
      <c r="N367" s="22"/>
      <c r="O367" s="147" t="s">
        <v>256</v>
      </c>
      <c r="P367" s="147"/>
      <c r="Q367" s="22"/>
      <c r="R367" s="22"/>
      <c r="S367" s="147" t="s">
        <v>256</v>
      </c>
      <c r="T367" s="147"/>
      <c r="U367" s="22"/>
      <c r="V367" s="22"/>
      <c r="W367" s="147" t="s">
        <v>627</v>
      </c>
      <c r="X367" s="147"/>
      <c r="Y367" s="146" t="s">
        <v>238</v>
      </c>
    </row>
    <row r="368" spans="1:25">
      <c r="A368" s="13"/>
      <c r="B368" s="171"/>
      <c r="C368" s="147"/>
      <c r="D368" s="147"/>
      <c r="E368" s="146"/>
      <c r="F368" s="22"/>
      <c r="G368" s="147"/>
      <c r="H368" s="147"/>
      <c r="I368" s="22"/>
      <c r="J368" s="22"/>
      <c r="K368" s="147"/>
      <c r="L368" s="147"/>
      <c r="M368" s="22"/>
      <c r="N368" s="22"/>
      <c r="O368" s="147"/>
      <c r="P368" s="147"/>
      <c r="Q368" s="22"/>
      <c r="R368" s="22"/>
      <c r="S368" s="147"/>
      <c r="T368" s="147"/>
      <c r="U368" s="22"/>
      <c r="V368" s="22"/>
      <c r="W368" s="147"/>
      <c r="X368" s="147"/>
      <c r="Y368" s="146"/>
    </row>
    <row r="369" spans="1:25">
      <c r="A369" s="13"/>
      <c r="B369" s="170" t="s">
        <v>628</v>
      </c>
      <c r="C369" s="150" t="s">
        <v>256</v>
      </c>
      <c r="D369" s="150"/>
      <c r="E369" s="25"/>
      <c r="F369" s="25"/>
      <c r="G369" s="150" t="s">
        <v>256</v>
      </c>
      <c r="H369" s="150"/>
      <c r="I369" s="25"/>
      <c r="J369" s="25"/>
      <c r="K369" s="150" t="s">
        <v>256</v>
      </c>
      <c r="L369" s="150"/>
      <c r="M369" s="25"/>
      <c r="N369" s="25"/>
      <c r="O369" s="150" t="s">
        <v>609</v>
      </c>
      <c r="P369" s="150"/>
      <c r="Q369" s="148" t="s">
        <v>238</v>
      </c>
      <c r="R369" s="25"/>
      <c r="S369" s="150">
        <v>93</v>
      </c>
      <c r="T369" s="150"/>
      <c r="U369" s="25"/>
      <c r="V369" s="25"/>
      <c r="W369" s="150" t="s">
        <v>256</v>
      </c>
      <c r="X369" s="150"/>
      <c r="Y369" s="25"/>
    </row>
    <row r="370" spans="1:25">
      <c r="A370" s="13"/>
      <c r="B370" s="170"/>
      <c r="C370" s="150"/>
      <c r="D370" s="150"/>
      <c r="E370" s="25"/>
      <c r="F370" s="25"/>
      <c r="G370" s="150"/>
      <c r="H370" s="150"/>
      <c r="I370" s="25"/>
      <c r="J370" s="25"/>
      <c r="K370" s="150"/>
      <c r="L370" s="150"/>
      <c r="M370" s="25"/>
      <c r="N370" s="25"/>
      <c r="O370" s="150"/>
      <c r="P370" s="150"/>
      <c r="Q370" s="148"/>
      <c r="R370" s="25"/>
      <c r="S370" s="150"/>
      <c r="T370" s="150"/>
      <c r="U370" s="25"/>
      <c r="V370" s="25"/>
      <c r="W370" s="150"/>
      <c r="X370" s="150"/>
      <c r="Y370" s="25"/>
    </row>
    <row r="371" spans="1:25">
      <c r="A371" s="13"/>
      <c r="B371" s="171" t="s">
        <v>629</v>
      </c>
      <c r="C371" s="147" t="s">
        <v>630</v>
      </c>
      <c r="D371" s="147"/>
      <c r="E371" s="146" t="s">
        <v>238</v>
      </c>
      <c r="F371" s="22"/>
      <c r="G371" s="147">
        <v>14</v>
      </c>
      <c r="H371" s="147"/>
      <c r="I371" s="22"/>
      <c r="J371" s="22"/>
      <c r="K371" s="147" t="s">
        <v>256</v>
      </c>
      <c r="L371" s="147"/>
      <c r="M371" s="22"/>
      <c r="N371" s="22"/>
      <c r="O371" s="147" t="s">
        <v>572</v>
      </c>
      <c r="P371" s="147"/>
      <c r="Q371" s="146" t="s">
        <v>238</v>
      </c>
      <c r="R371" s="22"/>
      <c r="S371" s="147" t="s">
        <v>256</v>
      </c>
      <c r="T371" s="147"/>
      <c r="U371" s="22"/>
      <c r="V371" s="22"/>
      <c r="W371" s="147" t="s">
        <v>577</v>
      </c>
      <c r="X371" s="147"/>
      <c r="Y371" s="146" t="s">
        <v>238</v>
      </c>
    </row>
    <row r="372" spans="1:25" ht="15.75" thickBot="1">
      <c r="A372" s="13"/>
      <c r="B372" s="171"/>
      <c r="C372" s="152"/>
      <c r="D372" s="152"/>
      <c r="E372" s="164"/>
      <c r="F372" s="22"/>
      <c r="G372" s="152"/>
      <c r="H372" s="152"/>
      <c r="I372" s="79"/>
      <c r="J372" s="22"/>
      <c r="K372" s="152"/>
      <c r="L372" s="152"/>
      <c r="M372" s="79"/>
      <c r="N372" s="22"/>
      <c r="O372" s="152"/>
      <c r="P372" s="152"/>
      <c r="Q372" s="164"/>
      <c r="R372" s="22"/>
      <c r="S372" s="152"/>
      <c r="T372" s="152"/>
      <c r="U372" s="79"/>
      <c r="V372" s="22"/>
      <c r="W372" s="152"/>
      <c r="X372" s="152"/>
      <c r="Y372" s="164"/>
    </row>
    <row r="373" spans="1:25">
      <c r="A373" s="13"/>
      <c r="B373" s="181" t="s">
        <v>631</v>
      </c>
      <c r="C373" s="156" t="s">
        <v>632</v>
      </c>
      <c r="D373" s="156"/>
      <c r="E373" s="158" t="s">
        <v>238</v>
      </c>
      <c r="F373" s="25"/>
      <c r="G373" s="156">
        <v>14</v>
      </c>
      <c r="H373" s="156"/>
      <c r="I373" s="34"/>
      <c r="J373" s="25"/>
      <c r="K373" s="156">
        <v>30</v>
      </c>
      <c r="L373" s="156"/>
      <c r="M373" s="34"/>
      <c r="N373" s="25"/>
      <c r="O373" s="156" t="s">
        <v>633</v>
      </c>
      <c r="P373" s="156"/>
      <c r="Q373" s="158" t="s">
        <v>238</v>
      </c>
      <c r="R373" s="25"/>
      <c r="S373" s="156" t="s">
        <v>634</v>
      </c>
      <c r="T373" s="156"/>
      <c r="U373" s="158" t="s">
        <v>238</v>
      </c>
      <c r="V373" s="25"/>
      <c r="W373" s="156" t="s">
        <v>635</v>
      </c>
      <c r="X373" s="156"/>
      <c r="Y373" s="158" t="s">
        <v>238</v>
      </c>
    </row>
    <row r="374" spans="1:25" ht="15.75" thickBot="1">
      <c r="A374" s="13"/>
      <c r="B374" s="181"/>
      <c r="C374" s="157"/>
      <c r="D374" s="157"/>
      <c r="E374" s="159"/>
      <c r="F374" s="25"/>
      <c r="G374" s="157"/>
      <c r="H374" s="157"/>
      <c r="I374" s="55"/>
      <c r="J374" s="25"/>
      <c r="K374" s="157"/>
      <c r="L374" s="157"/>
      <c r="M374" s="55"/>
      <c r="N374" s="25"/>
      <c r="O374" s="157"/>
      <c r="P374" s="157"/>
      <c r="Q374" s="159"/>
      <c r="R374" s="25"/>
      <c r="S374" s="157"/>
      <c r="T374" s="157"/>
      <c r="U374" s="159"/>
      <c r="V374" s="25"/>
      <c r="W374" s="157"/>
      <c r="X374" s="157"/>
      <c r="Y374" s="159"/>
    </row>
    <row r="375" spans="1:25">
      <c r="A375" s="13"/>
      <c r="B375" s="178" t="s">
        <v>636</v>
      </c>
      <c r="C375" s="161" t="s">
        <v>256</v>
      </c>
      <c r="D375" s="161"/>
      <c r="E375" s="46"/>
      <c r="F375" s="22"/>
      <c r="G375" s="161" t="s">
        <v>256</v>
      </c>
      <c r="H375" s="161"/>
      <c r="I375" s="46"/>
      <c r="J375" s="22"/>
      <c r="K375" s="161" t="s">
        <v>256</v>
      </c>
      <c r="L375" s="161"/>
      <c r="M375" s="46"/>
      <c r="N375" s="22"/>
      <c r="O375" s="161" t="s">
        <v>256</v>
      </c>
      <c r="P375" s="161"/>
      <c r="Q375" s="46"/>
      <c r="R375" s="22"/>
      <c r="S375" s="161" t="s">
        <v>256</v>
      </c>
      <c r="T375" s="161"/>
      <c r="U375" s="46"/>
      <c r="V375" s="22"/>
      <c r="W375" s="161" t="s">
        <v>256</v>
      </c>
      <c r="X375" s="161"/>
      <c r="Y375" s="46"/>
    </row>
    <row r="376" spans="1:25" ht="15.75" thickBot="1">
      <c r="A376" s="13"/>
      <c r="B376" s="178"/>
      <c r="C376" s="152"/>
      <c r="D376" s="152"/>
      <c r="E376" s="79"/>
      <c r="F376" s="22"/>
      <c r="G376" s="152"/>
      <c r="H376" s="152"/>
      <c r="I376" s="79"/>
      <c r="J376" s="22"/>
      <c r="K376" s="152"/>
      <c r="L376" s="152"/>
      <c r="M376" s="79"/>
      <c r="N376" s="22"/>
      <c r="O376" s="152"/>
      <c r="P376" s="152"/>
      <c r="Q376" s="79"/>
      <c r="R376" s="22"/>
      <c r="S376" s="152"/>
      <c r="T376" s="152"/>
      <c r="U376" s="79"/>
      <c r="V376" s="22"/>
      <c r="W376" s="152"/>
      <c r="X376" s="152"/>
      <c r="Y376" s="79"/>
    </row>
    <row r="377" spans="1:25">
      <c r="A377" s="13"/>
      <c r="B377" s="182" t="s">
        <v>637</v>
      </c>
      <c r="C377" s="156" t="s">
        <v>256</v>
      </c>
      <c r="D377" s="156"/>
      <c r="E377" s="34"/>
      <c r="F377" s="25"/>
      <c r="G377" s="156" t="s">
        <v>256</v>
      </c>
      <c r="H377" s="156"/>
      <c r="I377" s="34"/>
      <c r="J377" s="25"/>
      <c r="K377" s="156" t="s">
        <v>256</v>
      </c>
      <c r="L377" s="156"/>
      <c r="M377" s="34"/>
      <c r="N377" s="25"/>
      <c r="O377" s="156" t="s">
        <v>262</v>
      </c>
      <c r="P377" s="156"/>
      <c r="Q377" s="158" t="s">
        <v>238</v>
      </c>
      <c r="R377" s="25"/>
      <c r="S377" s="156" t="s">
        <v>256</v>
      </c>
      <c r="T377" s="156"/>
      <c r="U377" s="34"/>
      <c r="V377" s="25"/>
      <c r="W377" s="156" t="s">
        <v>262</v>
      </c>
      <c r="X377" s="156"/>
      <c r="Y377" s="158" t="s">
        <v>238</v>
      </c>
    </row>
    <row r="378" spans="1:25" ht="15.75" thickBot="1">
      <c r="A378" s="13"/>
      <c r="B378" s="182"/>
      <c r="C378" s="157"/>
      <c r="D378" s="157"/>
      <c r="E378" s="55"/>
      <c r="F378" s="25"/>
      <c r="G378" s="157"/>
      <c r="H378" s="157"/>
      <c r="I378" s="55"/>
      <c r="J378" s="25"/>
      <c r="K378" s="157"/>
      <c r="L378" s="157"/>
      <c r="M378" s="55"/>
      <c r="N378" s="25"/>
      <c r="O378" s="157"/>
      <c r="P378" s="157"/>
      <c r="Q378" s="159"/>
      <c r="R378" s="25"/>
      <c r="S378" s="157"/>
      <c r="T378" s="157"/>
      <c r="U378" s="55"/>
      <c r="V378" s="25"/>
      <c r="W378" s="157"/>
      <c r="X378" s="157"/>
      <c r="Y378" s="159"/>
    </row>
    <row r="379" spans="1:25">
      <c r="A379" s="13"/>
      <c r="B379" s="171" t="s">
        <v>193</v>
      </c>
      <c r="C379" s="161">
        <v>5</v>
      </c>
      <c r="D379" s="161"/>
      <c r="E379" s="46"/>
      <c r="F379" s="22"/>
      <c r="G379" s="161">
        <v>1</v>
      </c>
      <c r="H379" s="161"/>
      <c r="I379" s="46"/>
      <c r="J379" s="22"/>
      <c r="K379" s="161" t="s">
        <v>256</v>
      </c>
      <c r="L379" s="161"/>
      <c r="M379" s="46"/>
      <c r="N379" s="22"/>
      <c r="O379" s="161" t="s">
        <v>599</v>
      </c>
      <c r="P379" s="161"/>
      <c r="Q379" s="163" t="s">
        <v>238</v>
      </c>
      <c r="R379" s="22"/>
      <c r="S379" s="161" t="s">
        <v>256</v>
      </c>
      <c r="T379" s="161"/>
      <c r="U379" s="46"/>
      <c r="V379" s="22"/>
      <c r="W379" s="161">
        <v>3</v>
      </c>
      <c r="X379" s="161"/>
      <c r="Y379" s="46"/>
    </row>
    <row r="380" spans="1:25">
      <c r="A380" s="13"/>
      <c r="B380" s="171"/>
      <c r="C380" s="147"/>
      <c r="D380" s="147"/>
      <c r="E380" s="22"/>
      <c r="F380" s="22"/>
      <c r="G380" s="147"/>
      <c r="H380" s="147"/>
      <c r="I380" s="22"/>
      <c r="J380" s="22"/>
      <c r="K380" s="147"/>
      <c r="L380" s="147"/>
      <c r="M380" s="22"/>
      <c r="N380" s="22"/>
      <c r="O380" s="147"/>
      <c r="P380" s="147"/>
      <c r="Q380" s="146"/>
      <c r="R380" s="22"/>
      <c r="S380" s="147"/>
      <c r="T380" s="147"/>
      <c r="U380" s="22"/>
      <c r="V380" s="22"/>
      <c r="W380" s="147"/>
      <c r="X380" s="147"/>
      <c r="Y380" s="22"/>
    </row>
    <row r="381" spans="1:25">
      <c r="A381" s="13"/>
      <c r="B381" s="182" t="s">
        <v>194</v>
      </c>
      <c r="C381" s="150">
        <v>2</v>
      </c>
      <c r="D381" s="150"/>
      <c r="E381" s="25"/>
      <c r="F381" s="25"/>
      <c r="G381" s="150">
        <v>10</v>
      </c>
      <c r="H381" s="150"/>
      <c r="I381" s="25"/>
      <c r="J381" s="25"/>
      <c r="K381" s="150" t="s">
        <v>256</v>
      </c>
      <c r="L381" s="150"/>
      <c r="M381" s="25"/>
      <c r="N381" s="25"/>
      <c r="O381" s="150">
        <v>949</v>
      </c>
      <c r="P381" s="150"/>
      <c r="Q381" s="25"/>
      <c r="R381" s="25"/>
      <c r="S381" s="150" t="s">
        <v>256</v>
      </c>
      <c r="T381" s="150"/>
      <c r="U381" s="25"/>
      <c r="V381" s="25"/>
      <c r="W381" s="150">
        <v>961</v>
      </c>
      <c r="X381" s="150"/>
      <c r="Y381" s="25"/>
    </row>
    <row r="382" spans="1:25" ht="15.75" thickBot="1">
      <c r="A382" s="13"/>
      <c r="B382" s="182"/>
      <c r="C382" s="157"/>
      <c r="D382" s="157"/>
      <c r="E382" s="55"/>
      <c r="F382" s="25"/>
      <c r="G382" s="157"/>
      <c r="H382" s="157"/>
      <c r="I382" s="55"/>
      <c r="J382" s="25"/>
      <c r="K382" s="157"/>
      <c r="L382" s="157"/>
      <c r="M382" s="55"/>
      <c r="N382" s="25"/>
      <c r="O382" s="157"/>
      <c r="P382" s="157"/>
      <c r="Q382" s="55"/>
      <c r="R382" s="25"/>
      <c r="S382" s="157"/>
      <c r="T382" s="157"/>
      <c r="U382" s="55"/>
      <c r="V382" s="25"/>
      <c r="W382" s="157"/>
      <c r="X382" s="157"/>
      <c r="Y382" s="55"/>
    </row>
    <row r="383" spans="1:25">
      <c r="A383" s="13"/>
      <c r="B383" s="183" t="s">
        <v>195</v>
      </c>
      <c r="C383" s="163" t="s">
        <v>244</v>
      </c>
      <c r="D383" s="161">
        <v>7</v>
      </c>
      <c r="E383" s="46"/>
      <c r="F383" s="22"/>
      <c r="G383" s="163" t="s">
        <v>244</v>
      </c>
      <c r="H383" s="161">
        <v>11</v>
      </c>
      <c r="I383" s="46"/>
      <c r="J383" s="22"/>
      <c r="K383" s="163" t="s">
        <v>244</v>
      </c>
      <c r="L383" s="161" t="s">
        <v>256</v>
      </c>
      <c r="M383" s="46"/>
      <c r="N383" s="22"/>
      <c r="O383" s="163" t="s">
        <v>244</v>
      </c>
      <c r="P383" s="161">
        <v>946</v>
      </c>
      <c r="Q383" s="46"/>
      <c r="R383" s="22"/>
      <c r="S383" s="163" t="s">
        <v>244</v>
      </c>
      <c r="T383" s="161" t="s">
        <v>256</v>
      </c>
      <c r="U383" s="46"/>
      <c r="V383" s="22"/>
      <c r="W383" s="163" t="s">
        <v>244</v>
      </c>
      <c r="X383" s="161">
        <v>964</v>
      </c>
      <c r="Y383" s="46"/>
    </row>
    <row r="384" spans="1:25" ht="15.75" thickBot="1">
      <c r="A384" s="13"/>
      <c r="B384" s="183"/>
      <c r="C384" s="174"/>
      <c r="D384" s="175"/>
      <c r="E384" s="59"/>
      <c r="F384" s="22"/>
      <c r="G384" s="174"/>
      <c r="H384" s="175"/>
      <c r="I384" s="59"/>
      <c r="J384" s="22"/>
      <c r="K384" s="174"/>
      <c r="L384" s="175"/>
      <c r="M384" s="59"/>
      <c r="N384" s="22"/>
      <c r="O384" s="174"/>
      <c r="P384" s="175"/>
      <c r="Q384" s="59"/>
      <c r="R384" s="22"/>
      <c r="S384" s="174"/>
      <c r="T384" s="175"/>
      <c r="U384" s="59"/>
      <c r="V384" s="22"/>
      <c r="W384" s="174"/>
      <c r="X384" s="175"/>
      <c r="Y384" s="59"/>
    </row>
    <row r="385" spans="1:25" ht="15.75" thickTop="1">
      <c r="A385" s="13"/>
      <c r="B385" s="65"/>
      <c r="C385" s="65"/>
      <c r="D385" s="65"/>
      <c r="E385" s="65"/>
      <c r="F385" s="65"/>
      <c r="G385" s="65"/>
      <c r="H385" s="65"/>
      <c r="I385" s="65"/>
      <c r="J385" s="65"/>
      <c r="K385" s="65"/>
      <c r="L385" s="65"/>
      <c r="M385" s="65"/>
      <c r="N385" s="65"/>
      <c r="O385" s="65"/>
      <c r="P385" s="65"/>
      <c r="Q385" s="65"/>
      <c r="R385" s="65"/>
      <c r="S385" s="65"/>
      <c r="T385" s="65"/>
      <c r="U385" s="65"/>
      <c r="V385" s="65"/>
      <c r="W385" s="65"/>
      <c r="X385" s="65"/>
      <c r="Y385" s="65"/>
    </row>
    <row r="386" spans="1:25">
      <c r="A386" s="13"/>
      <c r="B386" s="65"/>
      <c r="C386" s="65"/>
      <c r="D386" s="65"/>
      <c r="E386" s="65"/>
      <c r="F386" s="65"/>
      <c r="G386" s="65"/>
      <c r="H386" s="65"/>
      <c r="I386" s="65"/>
      <c r="J386" s="65"/>
      <c r="K386" s="65"/>
      <c r="L386" s="65"/>
      <c r="M386" s="65"/>
      <c r="N386" s="65"/>
      <c r="O386" s="65"/>
      <c r="P386" s="65"/>
      <c r="Q386" s="65"/>
      <c r="R386" s="65"/>
      <c r="S386" s="65"/>
      <c r="T386" s="65"/>
      <c r="U386" s="65"/>
      <c r="V386" s="65"/>
      <c r="W386" s="65"/>
      <c r="X386" s="65"/>
      <c r="Y386" s="65"/>
    </row>
    <row r="387" spans="1:25">
      <c r="A387" s="13"/>
      <c r="B387" s="38" t="s">
        <v>494</v>
      </c>
      <c r="C387" s="38"/>
      <c r="D387" s="38"/>
      <c r="E387" s="38"/>
      <c r="F387" s="38"/>
      <c r="G387" s="38"/>
      <c r="H387" s="38"/>
      <c r="I387" s="38"/>
      <c r="J387" s="38"/>
      <c r="K387" s="38"/>
      <c r="L387" s="38"/>
      <c r="M387" s="38"/>
      <c r="N387" s="38"/>
      <c r="O387" s="38"/>
      <c r="P387" s="38"/>
      <c r="Q387" s="38"/>
      <c r="R387" s="38"/>
      <c r="S387" s="38"/>
      <c r="T387" s="38"/>
      <c r="U387" s="38"/>
      <c r="V387" s="38"/>
      <c r="W387" s="38"/>
      <c r="X387" s="38"/>
      <c r="Y387" s="38"/>
    </row>
    <row r="388" spans="1:25">
      <c r="A388" s="13"/>
      <c r="B388" s="38" t="s">
        <v>607</v>
      </c>
      <c r="C388" s="38"/>
      <c r="D388" s="38"/>
      <c r="E388" s="38"/>
      <c r="F388" s="38"/>
      <c r="G388" s="38"/>
      <c r="H388" s="38"/>
      <c r="I388" s="38"/>
      <c r="J388" s="38"/>
      <c r="K388" s="38"/>
      <c r="L388" s="38"/>
      <c r="M388" s="38"/>
      <c r="N388" s="38"/>
      <c r="O388" s="38"/>
      <c r="P388" s="38"/>
      <c r="Q388" s="38"/>
      <c r="R388" s="38"/>
      <c r="S388" s="38"/>
      <c r="T388" s="38"/>
      <c r="U388" s="38"/>
      <c r="V388" s="38"/>
      <c r="W388" s="38"/>
      <c r="X388" s="38"/>
      <c r="Y388" s="38"/>
    </row>
    <row r="389" spans="1:25">
      <c r="A389" s="13"/>
      <c r="B389" s="38" t="s">
        <v>594</v>
      </c>
      <c r="C389" s="38"/>
      <c r="D389" s="38"/>
      <c r="E389" s="38"/>
      <c r="F389" s="38"/>
      <c r="G389" s="38"/>
      <c r="H389" s="38"/>
      <c r="I389" s="38"/>
      <c r="J389" s="38"/>
      <c r="K389" s="38"/>
      <c r="L389" s="38"/>
      <c r="M389" s="38"/>
      <c r="N389" s="38"/>
      <c r="O389" s="38"/>
      <c r="P389" s="38"/>
      <c r="Q389" s="38"/>
      <c r="R389" s="38"/>
      <c r="S389" s="38"/>
      <c r="T389" s="38"/>
      <c r="U389" s="38"/>
      <c r="V389" s="38"/>
      <c r="W389" s="38"/>
      <c r="X389" s="38"/>
      <c r="Y389" s="38"/>
    </row>
    <row r="390" spans="1:25">
      <c r="A390" s="13"/>
      <c r="B390" s="38" t="s">
        <v>557</v>
      </c>
      <c r="C390" s="38"/>
      <c r="D390" s="38"/>
      <c r="E390" s="38"/>
      <c r="F390" s="38"/>
      <c r="G390" s="38"/>
      <c r="H390" s="38"/>
      <c r="I390" s="38"/>
      <c r="J390" s="38"/>
      <c r="K390" s="38"/>
      <c r="L390" s="38"/>
      <c r="M390" s="38"/>
      <c r="N390" s="38"/>
      <c r="O390" s="38"/>
      <c r="P390" s="38"/>
      <c r="Q390" s="38"/>
      <c r="R390" s="38"/>
      <c r="S390" s="38"/>
      <c r="T390" s="38"/>
      <c r="U390" s="38"/>
      <c r="V390" s="38"/>
      <c r="W390" s="38"/>
      <c r="X390" s="38"/>
      <c r="Y390" s="38"/>
    </row>
    <row r="391" spans="1:25">
      <c r="A391" s="13"/>
      <c r="B391" s="19"/>
      <c r="C391" s="19"/>
      <c r="D391" s="19"/>
      <c r="E391" s="19"/>
      <c r="F391" s="19"/>
      <c r="G391" s="19"/>
      <c r="H391" s="19"/>
      <c r="I391" s="19"/>
      <c r="J391" s="19"/>
      <c r="K391" s="19"/>
      <c r="L391" s="19"/>
      <c r="M391" s="19"/>
      <c r="N391" s="19"/>
      <c r="O391" s="19"/>
      <c r="P391" s="19"/>
      <c r="Q391" s="19"/>
      <c r="R391" s="19"/>
      <c r="S391" s="19"/>
      <c r="T391" s="19"/>
      <c r="U391" s="19"/>
    </row>
    <row r="392" spans="1:25">
      <c r="A392" s="13"/>
      <c r="B392" s="15"/>
      <c r="C392" s="15"/>
      <c r="D392" s="15"/>
      <c r="E392" s="15"/>
      <c r="F392" s="15"/>
      <c r="G392" s="15"/>
      <c r="H392" s="15"/>
      <c r="I392" s="15"/>
      <c r="J392" s="15"/>
      <c r="K392" s="15"/>
      <c r="L392" s="15"/>
      <c r="M392" s="15"/>
      <c r="N392" s="15"/>
      <c r="O392" s="15"/>
      <c r="P392" s="15"/>
      <c r="Q392" s="15"/>
      <c r="R392" s="15"/>
      <c r="S392" s="15"/>
      <c r="T392" s="15"/>
      <c r="U392" s="15"/>
    </row>
    <row r="393" spans="1:25">
      <c r="A393" s="13"/>
      <c r="B393" s="177"/>
      <c r="C393" s="144" t="s">
        <v>539</v>
      </c>
      <c r="D393" s="144"/>
      <c r="E393" s="144"/>
      <c r="F393" s="25"/>
      <c r="G393" s="144" t="s">
        <v>499</v>
      </c>
      <c r="H393" s="144"/>
      <c r="I393" s="144"/>
      <c r="J393" s="25"/>
      <c r="K393" s="144" t="s">
        <v>500</v>
      </c>
      <c r="L393" s="144"/>
      <c r="M393" s="144"/>
      <c r="N393" s="25"/>
      <c r="O393" s="144" t="s">
        <v>503</v>
      </c>
      <c r="P393" s="144"/>
      <c r="Q393" s="144"/>
      <c r="R393" s="25"/>
      <c r="S393" s="144" t="s">
        <v>505</v>
      </c>
      <c r="T393" s="144"/>
      <c r="U393" s="144"/>
    </row>
    <row r="394" spans="1:25" ht="15.75" thickBot="1">
      <c r="A394" s="13"/>
      <c r="B394" s="177"/>
      <c r="C394" s="145" t="s">
        <v>498</v>
      </c>
      <c r="D394" s="145"/>
      <c r="E394" s="145"/>
      <c r="F394" s="25"/>
      <c r="G394" s="145"/>
      <c r="H394" s="145"/>
      <c r="I394" s="145"/>
      <c r="J394" s="25"/>
      <c r="K394" s="145" t="s">
        <v>502</v>
      </c>
      <c r="L394" s="145"/>
      <c r="M394" s="145"/>
      <c r="N394" s="25"/>
      <c r="O394" s="145" t="s">
        <v>504</v>
      </c>
      <c r="P394" s="145"/>
      <c r="Q394" s="145"/>
      <c r="R394" s="25"/>
      <c r="S394" s="145" t="s">
        <v>506</v>
      </c>
      <c r="T394" s="145"/>
      <c r="U394" s="145"/>
    </row>
    <row r="395" spans="1:25">
      <c r="A395" s="13"/>
      <c r="B395" s="178" t="s">
        <v>638</v>
      </c>
      <c r="C395" s="163" t="s">
        <v>244</v>
      </c>
      <c r="D395" s="161">
        <v>16</v>
      </c>
      <c r="E395" s="46"/>
      <c r="F395" s="22"/>
      <c r="G395" s="163" t="s">
        <v>244</v>
      </c>
      <c r="H395" s="161">
        <v>20</v>
      </c>
      <c r="I395" s="46"/>
      <c r="J395" s="22"/>
      <c r="K395" s="163" t="s">
        <v>244</v>
      </c>
      <c r="L395" s="161">
        <v>120</v>
      </c>
      <c r="M395" s="46"/>
      <c r="N395" s="22"/>
      <c r="O395" s="163" t="s">
        <v>244</v>
      </c>
      <c r="P395" s="161" t="s">
        <v>575</v>
      </c>
      <c r="Q395" s="163" t="s">
        <v>238</v>
      </c>
      <c r="R395" s="22"/>
      <c r="S395" s="163" t="s">
        <v>244</v>
      </c>
      <c r="T395" s="161">
        <v>150</v>
      </c>
      <c r="U395" s="46"/>
    </row>
    <row r="396" spans="1:25" ht="15.75" thickBot="1">
      <c r="A396" s="13"/>
      <c r="B396" s="178"/>
      <c r="C396" s="164"/>
      <c r="D396" s="152"/>
      <c r="E396" s="79"/>
      <c r="F396" s="22"/>
      <c r="G396" s="164"/>
      <c r="H396" s="152"/>
      <c r="I396" s="79"/>
      <c r="J396" s="22"/>
      <c r="K396" s="164"/>
      <c r="L396" s="152"/>
      <c r="M396" s="79"/>
      <c r="N396" s="22"/>
      <c r="O396" s="164"/>
      <c r="P396" s="152"/>
      <c r="Q396" s="164"/>
      <c r="R396" s="22"/>
      <c r="S396" s="164"/>
      <c r="T396" s="152"/>
      <c r="U396" s="79"/>
    </row>
    <row r="397" spans="1:25">
      <c r="A397" s="13"/>
      <c r="B397" s="179" t="s">
        <v>639</v>
      </c>
      <c r="C397" s="34"/>
      <c r="D397" s="34"/>
      <c r="E397" s="34"/>
      <c r="F397" s="25"/>
      <c r="G397" s="34"/>
      <c r="H397" s="34"/>
      <c r="I397" s="34"/>
      <c r="J397" s="25"/>
      <c r="K397" s="34"/>
      <c r="L397" s="34"/>
      <c r="M397" s="34"/>
      <c r="N397" s="25"/>
      <c r="O397" s="34"/>
      <c r="P397" s="34"/>
      <c r="Q397" s="34"/>
      <c r="R397" s="25"/>
      <c r="S397" s="180"/>
      <c r="T397" s="180"/>
      <c r="U397" s="180"/>
    </row>
    <row r="398" spans="1:25">
      <c r="A398" s="13"/>
      <c r="B398" s="179"/>
      <c r="C398" s="25"/>
      <c r="D398" s="25"/>
      <c r="E398" s="25"/>
      <c r="F398" s="25"/>
      <c r="G398" s="25"/>
      <c r="H398" s="25"/>
      <c r="I398" s="25"/>
      <c r="J398" s="25"/>
      <c r="K398" s="25"/>
      <c r="L398" s="25"/>
      <c r="M398" s="25"/>
      <c r="N398" s="25"/>
      <c r="O398" s="25"/>
      <c r="P398" s="25"/>
      <c r="Q398" s="25"/>
      <c r="R398" s="25"/>
      <c r="S398" s="160"/>
      <c r="T398" s="160"/>
      <c r="U398" s="160"/>
    </row>
    <row r="399" spans="1:25">
      <c r="A399" s="13"/>
      <c r="B399" s="178" t="s">
        <v>611</v>
      </c>
      <c r="C399" s="147" t="s">
        <v>256</v>
      </c>
      <c r="D399" s="147"/>
      <c r="E399" s="22"/>
      <c r="F399" s="22"/>
      <c r="G399" s="147" t="s">
        <v>256</v>
      </c>
      <c r="H399" s="147"/>
      <c r="I399" s="22"/>
      <c r="J399" s="22"/>
      <c r="K399" s="147" t="s">
        <v>640</v>
      </c>
      <c r="L399" s="147"/>
      <c r="M399" s="146" t="s">
        <v>238</v>
      </c>
      <c r="N399" s="22"/>
      <c r="O399" s="147" t="s">
        <v>256</v>
      </c>
      <c r="P399" s="147"/>
      <c r="Q399" s="22"/>
      <c r="R399" s="22"/>
      <c r="S399" s="147" t="s">
        <v>640</v>
      </c>
      <c r="T399" s="147"/>
      <c r="U399" s="146" t="s">
        <v>238</v>
      </c>
    </row>
    <row r="400" spans="1:25">
      <c r="A400" s="13"/>
      <c r="B400" s="178"/>
      <c r="C400" s="147"/>
      <c r="D400" s="147"/>
      <c r="E400" s="22"/>
      <c r="F400" s="22"/>
      <c r="G400" s="147"/>
      <c r="H400" s="147"/>
      <c r="I400" s="22"/>
      <c r="J400" s="22"/>
      <c r="K400" s="147"/>
      <c r="L400" s="147"/>
      <c r="M400" s="146"/>
      <c r="N400" s="22"/>
      <c r="O400" s="147"/>
      <c r="P400" s="147"/>
      <c r="Q400" s="22"/>
      <c r="R400" s="22"/>
      <c r="S400" s="147"/>
      <c r="T400" s="147"/>
      <c r="U400" s="146"/>
    </row>
    <row r="401" spans="1:21">
      <c r="A401" s="13"/>
      <c r="B401" s="170" t="s">
        <v>181</v>
      </c>
      <c r="C401" s="150" t="s">
        <v>256</v>
      </c>
      <c r="D401" s="150"/>
      <c r="E401" s="25"/>
      <c r="F401" s="25"/>
      <c r="G401" s="150" t="s">
        <v>256</v>
      </c>
      <c r="H401" s="150"/>
      <c r="I401" s="25"/>
      <c r="J401" s="25"/>
      <c r="K401" s="150" t="s">
        <v>641</v>
      </c>
      <c r="L401" s="150"/>
      <c r="M401" s="148" t="s">
        <v>238</v>
      </c>
      <c r="N401" s="25"/>
      <c r="O401" s="150" t="s">
        <v>256</v>
      </c>
      <c r="P401" s="150"/>
      <c r="Q401" s="25"/>
      <c r="R401" s="25"/>
      <c r="S401" s="150" t="s">
        <v>641</v>
      </c>
      <c r="T401" s="150"/>
      <c r="U401" s="148" t="s">
        <v>238</v>
      </c>
    </row>
    <row r="402" spans="1:21">
      <c r="A402" s="13"/>
      <c r="B402" s="170"/>
      <c r="C402" s="150"/>
      <c r="D402" s="150"/>
      <c r="E402" s="25"/>
      <c r="F402" s="25"/>
      <c r="G402" s="150"/>
      <c r="H402" s="150"/>
      <c r="I402" s="25"/>
      <c r="J402" s="25"/>
      <c r="K402" s="150"/>
      <c r="L402" s="150"/>
      <c r="M402" s="148"/>
      <c r="N402" s="25"/>
      <c r="O402" s="150"/>
      <c r="P402" s="150"/>
      <c r="Q402" s="25"/>
      <c r="R402" s="25"/>
      <c r="S402" s="150"/>
      <c r="T402" s="150"/>
      <c r="U402" s="148"/>
    </row>
    <row r="403" spans="1:21">
      <c r="A403" s="13"/>
      <c r="B403" s="171" t="s">
        <v>614</v>
      </c>
      <c r="C403" s="147" t="s">
        <v>256</v>
      </c>
      <c r="D403" s="147"/>
      <c r="E403" s="22"/>
      <c r="F403" s="22"/>
      <c r="G403" s="147" t="s">
        <v>599</v>
      </c>
      <c r="H403" s="147"/>
      <c r="I403" s="146" t="s">
        <v>238</v>
      </c>
      <c r="J403" s="22"/>
      <c r="K403" s="147" t="s">
        <v>256</v>
      </c>
      <c r="L403" s="147"/>
      <c r="M403" s="22"/>
      <c r="N403" s="22"/>
      <c r="O403" s="147">
        <v>3</v>
      </c>
      <c r="P403" s="147"/>
      <c r="Q403" s="22"/>
      <c r="R403" s="22"/>
      <c r="S403" s="147" t="s">
        <v>256</v>
      </c>
      <c r="T403" s="147"/>
      <c r="U403" s="22"/>
    </row>
    <row r="404" spans="1:21">
      <c r="A404" s="13"/>
      <c r="B404" s="171"/>
      <c r="C404" s="147"/>
      <c r="D404" s="147"/>
      <c r="E404" s="22"/>
      <c r="F404" s="22"/>
      <c r="G404" s="147"/>
      <c r="H404" s="147"/>
      <c r="I404" s="146"/>
      <c r="J404" s="22"/>
      <c r="K404" s="147"/>
      <c r="L404" s="147"/>
      <c r="M404" s="22"/>
      <c r="N404" s="22"/>
      <c r="O404" s="147"/>
      <c r="P404" s="147"/>
      <c r="Q404" s="22"/>
      <c r="R404" s="22"/>
      <c r="S404" s="147"/>
      <c r="T404" s="147"/>
      <c r="U404" s="22"/>
    </row>
    <row r="405" spans="1:21">
      <c r="A405" s="13"/>
      <c r="B405" s="170" t="s">
        <v>642</v>
      </c>
      <c r="C405" s="150" t="s">
        <v>256</v>
      </c>
      <c r="D405" s="150"/>
      <c r="E405" s="25"/>
      <c r="F405" s="25"/>
      <c r="G405" s="150" t="s">
        <v>617</v>
      </c>
      <c r="H405" s="150"/>
      <c r="I405" s="148" t="s">
        <v>238</v>
      </c>
      <c r="J405" s="25"/>
      <c r="K405" s="150" t="s">
        <v>574</v>
      </c>
      <c r="L405" s="150"/>
      <c r="M405" s="148" t="s">
        <v>238</v>
      </c>
      <c r="N405" s="25"/>
      <c r="O405" s="150" t="s">
        <v>256</v>
      </c>
      <c r="P405" s="150"/>
      <c r="Q405" s="25"/>
      <c r="R405" s="25"/>
      <c r="S405" s="150" t="s">
        <v>643</v>
      </c>
      <c r="T405" s="150"/>
      <c r="U405" s="148" t="s">
        <v>238</v>
      </c>
    </row>
    <row r="406" spans="1:21" ht="15.75" thickBot="1">
      <c r="A406" s="13"/>
      <c r="B406" s="170"/>
      <c r="C406" s="157"/>
      <c r="D406" s="157"/>
      <c r="E406" s="55"/>
      <c r="F406" s="25"/>
      <c r="G406" s="157"/>
      <c r="H406" s="157"/>
      <c r="I406" s="159"/>
      <c r="J406" s="25"/>
      <c r="K406" s="157"/>
      <c r="L406" s="157"/>
      <c r="M406" s="159"/>
      <c r="N406" s="25"/>
      <c r="O406" s="157"/>
      <c r="P406" s="157"/>
      <c r="Q406" s="55"/>
      <c r="R406" s="25"/>
      <c r="S406" s="157"/>
      <c r="T406" s="157"/>
      <c r="U406" s="159"/>
    </row>
    <row r="407" spans="1:21">
      <c r="A407" s="13"/>
      <c r="B407" s="183" t="s">
        <v>644</v>
      </c>
      <c r="C407" s="161" t="s">
        <v>256</v>
      </c>
      <c r="D407" s="161"/>
      <c r="E407" s="46"/>
      <c r="F407" s="22"/>
      <c r="G407" s="161" t="s">
        <v>645</v>
      </c>
      <c r="H407" s="161"/>
      <c r="I407" s="163" t="s">
        <v>238</v>
      </c>
      <c r="J407" s="22"/>
      <c r="K407" s="161" t="s">
        <v>646</v>
      </c>
      <c r="L407" s="161"/>
      <c r="M407" s="163" t="s">
        <v>238</v>
      </c>
      <c r="N407" s="22"/>
      <c r="O407" s="161">
        <v>3</v>
      </c>
      <c r="P407" s="161"/>
      <c r="Q407" s="46"/>
      <c r="R407" s="22"/>
      <c r="S407" s="161" t="s">
        <v>647</v>
      </c>
      <c r="T407" s="161"/>
      <c r="U407" s="163" t="s">
        <v>238</v>
      </c>
    </row>
    <row r="408" spans="1:21" ht="15.75" thickBot="1">
      <c r="A408" s="13"/>
      <c r="B408" s="183"/>
      <c r="C408" s="152"/>
      <c r="D408" s="152"/>
      <c r="E408" s="79"/>
      <c r="F408" s="22"/>
      <c r="G408" s="152"/>
      <c r="H408" s="152"/>
      <c r="I408" s="164"/>
      <c r="J408" s="22"/>
      <c r="K408" s="152"/>
      <c r="L408" s="152"/>
      <c r="M408" s="164"/>
      <c r="N408" s="22"/>
      <c r="O408" s="152"/>
      <c r="P408" s="152"/>
      <c r="Q408" s="79"/>
      <c r="R408" s="22"/>
      <c r="S408" s="152"/>
      <c r="T408" s="152"/>
      <c r="U408" s="164"/>
    </row>
    <row r="409" spans="1:21">
      <c r="A409" s="13"/>
      <c r="B409" s="176" t="s">
        <v>648</v>
      </c>
      <c r="C409" s="34"/>
      <c r="D409" s="34"/>
      <c r="E409" s="34"/>
      <c r="F409" s="18"/>
      <c r="G409" s="34"/>
      <c r="H409" s="34"/>
      <c r="I409" s="34"/>
      <c r="J409" s="18"/>
      <c r="K409" s="34"/>
      <c r="L409" s="34"/>
      <c r="M409" s="34"/>
      <c r="N409" s="18"/>
      <c r="O409" s="34"/>
      <c r="P409" s="34"/>
      <c r="Q409" s="34"/>
      <c r="R409" s="18"/>
      <c r="S409" s="34"/>
      <c r="T409" s="34"/>
      <c r="U409" s="34"/>
    </row>
    <row r="410" spans="1:21">
      <c r="A410" s="13"/>
      <c r="B410" s="171" t="s">
        <v>649</v>
      </c>
      <c r="C410" s="147" t="s">
        <v>256</v>
      </c>
      <c r="D410" s="147"/>
      <c r="E410" s="22"/>
      <c r="F410" s="22"/>
      <c r="G410" s="147" t="s">
        <v>645</v>
      </c>
      <c r="H410" s="147"/>
      <c r="I410" s="146" t="s">
        <v>238</v>
      </c>
      <c r="J410" s="22"/>
      <c r="K410" s="147" t="s">
        <v>650</v>
      </c>
      <c r="L410" s="147"/>
      <c r="M410" s="146" t="s">
        <v>238</v>
      </c>
      <c r="N410" s="22"/>
      <c r="O410" s="147" t="s">
        <v>256</v>
      </c>
      <c r="P410" s="147"/>
      <c r="Q410" s="22"/>
      <c r="R410" s="22"/>
      <c r="S410" s="147" t="s">
        <v>651</v>
      </c>
      <c r="T410" s="147"/>
      <c r="U410" s="146" t="s">
        <v>238</v>
      </c>
    </row>
    <row r="411" spans="1:21">
      <c r="A411" s="13"/>
      <c r="B411" s="171"/>
      <c r="C411" s="147"/>
      <c r="D411" s="147"/>
      <c r="E411" s="22"/>
      <c r="F411" s="22"/>
      <c r="G411" s="147"/>
      <c r="H411" s="147"/>
      <c r="I411" s="146"/>
      <c r="J411" s="22"/>
      <c r="K411" s="147"/>
      <c r="L411" s="147"/>
      <c r="M411" s="146"/>
      <c r="N411" s="22"/>
      <c r="O411" s="147"/>
      <c r="P411" s="147"/>
      <c r="Q411" s="22"/>
      <c r="R411" s="22"/>
      <c r="S411" s="147"/>
      <c r="T411" s="147"/>
      <c r="U411" s="146"/>
    </row>
    <row r="412" spans="1:21" ht="18.75" customHeight="1">
      <c r="A412" s="13"/>
      <c r="B412" s="170" t="s">
        <v>141</v>
      </c>
      <c r="C412" s="150" t="s">
        <v>551</v>
      </c>
      <c r="D412" s="150"/>
      <c r="E412" s="148" t="s">
        <v>238</v>
      </c>
      <c r="F412" s="25"/>
      <c r="G412" s="150" t="s">
        <v>256</v>
      </c>
      <c r="H412" s="150"/>
      <c r="I412" s="25"/>
      <c r="J412" s="25"/>
      <c r="K412" s="150" t="s">
        <v>256</v>
      </c>
      <c r="L412" s="150"/>
      <c r="M412" s="25"/>
      <c r="N412" s="25"/>
      <c r="O412" s="150" t="s">
        <v>256</v>
      </c>
      <c r="P412" s="150"/>
      <c r="Q412" s="25"/>
      <c r="R412" s="25"/>
      <c r="S412" s="150" t="s">
        <v>551</v>
      </c>
      <c r="T412" s="150"/>
      <c r="U412" s="148" t="s">
        <v>238</v>
      </c>
    </row>
    <row r="413" spans="1:21">
      <c r="A413" s="13"/>
      <c r="B413" s="170"/>
      <c r="C413" s="150"/>
      <c r="D413" s="150"/>
      <c r="E413" s="148"/>
      <c r="F413" s="25"/>
      <c r="G413" s="150"/>
      <c r="H413" s="150"/>
      <c r="I413" s="25"/>
      <c r="J413" s="25"/>
      <c r="K413" s="150"/>
      <c r="L413" s="150"/>
      <c r="M413" s="25"/>
      <c r="N413" s="25"/>
      <c r="O413" s="150"/>
      <c r="P413" s="150"/>
      <c r="Q413" s="25"/>
      <c r="R413" s="25"/>
      <c r="S413" s="150"/>
      <c r="T413" s="150"/>
      <c r="U413" s="148"/>
    </row>
    <row r="414" spans="1:21">
      <c r="A414" s="13"/>
      <c r="B414" s="171" t="s">
        <v>625</v>
      </c>
      <c r="C414" s="147" t="s">
        <v>256</v>
      </c>
      <c r="D414" s="147"/>
      <c r="E414" s="22"/>
      <c r="F414" s="22"/>
      <c r="G414" s="147" t="s">
        <v>256</v>
      </c>
      <c r="H414" s="147"/>
      <c r="I414" s="22"/>
      <c r="J414" s="22"/>
      <c r="K414" s="147">
        <v>3</v>
      </c>
      <c r="L414" s="147"/>
      <c r="M414" s="22"/>
      <c r="N414" s="22"/>
      <c r="O414" s="147" t="s">
        <v>599</v>
      </c>
      <c r="P414" s="147"/>
      <c r="Q414" s="146" t="s">
        <v>238</v>
      </c>
      <c r="R414" s="22"/>
      <c r="S414" s="147" t="s">
        <v>256</v>
      </c>
      <c r="T414" s="147"/>
      <c r="U414" s="22"/>
    </row>
    <row r="415" spans="1:21">
      <c r="A415" s="13"/>
      <c r="B415" s="171"/>
      <c r="C415" s="147"/>
      <c r="D415" s="147"/>
      <c r="E415" s="22"/>
      <c r="F415" s="22"/>
      <c r="G415" s="147"/>
      <c r="H415" s="147"/>
      <c r="I415" s="22"/>
      <c r="J415" s="22"/>
      <c r="K415" s="147"/>
      <c r="L415" s="147"/>
      <c r="M415" s="22"/>
      <c r="N415" s="22"/>
      <c r="O415" s="147"/>
      <c r="P415" s="147"/>
      <c r="Q415" s="146"/>
      <c r="R415" s="22"/>
      <c r="S415" s="147"/>
      <c r="T415" s="147"/>
      <c r="U415" s="22"/>
    </row>
    <row r="416" spans="1:21">
      <c r="A416" s="13"/>
      <c r="B416" s="170" t="s">
        <v>628</v>
      </c>
      <c r="C416" s="150" t="s">
        <v>256</v>
      </c>
      <c r="D416" s="150"/>
      <c r="E416" s="25"/>
      <c r="F416" s="25"/>
      <c r="G416" s="150" t="s">
        <v>256</v>
      </c>
      <c r="H416" s="150"/>
      <c r="I416" s="25"/>
      <c r="J416" s="25"/>
      <c r="K416" s="150" t="s">
        <v>575</v>
      </c>
      <c r="L416" s="150"/>
      <c r="M416" s="148" t="s">
        <v>238</v>
      </c>
      <c r="N416" s="25"/>
      <c r="O416" s="150">
        <v>6</v>
      </c>
      <c r="P416" s="150"/>
      <c r="Q416" s="25"/>
      <c r="R416" s="25"/>
      <c r="S416" s="150" t="s">
        <v>256</v>
      </c>
      <c r="T416" s="150"/>
      <c r="U416" s="25"/>
    </row>
    <row r="417" spans="1:21">
      <c r="A417" s="13"/>
      <c r="B417" s="170"/>
      <c r="C417" s="150"/>
      <c r="D417" s="150"/>
      <c r="E417" s="25"/>
      <c r="F417" s="25"/>
      <c r="G417" s="150"/>
      <c r="H417" s="150"/>
      <c r="I417" s="25"/>
      <c r="J417" s="25"/>
      <c r="K417" s="150"/>
      <c r="L417" s="150"/>
      <c r="M417" s="148"/>
      <c r="N417" s="25"/>
      <c r="O417" s="150"/>
      <c r="P417" s="150"/>
      <c r="Q417" s="25"/>
      <c r="R417" s="25"/>
      <c r="S417" s="150"/>
      <c r="T417" s="150"/>
      <c r="U417" s="25"/>
    </row>
    <row r="418" spans="1:21">
      <c r="A418" s="13"/>
      <c r="B418" s="171" t="s">
        <v>629</v>
      </c>
      <c r="C418" s="147">
        <v>4</v>
      </c>
      <c r="D418" s="147"/>
      <c r="E418" s="22"/>
      <c r="F418" s="22"/>
      <c r="G418" s="147">
        <v>1</v>
      </c>
      <c r="H418" s="147"/>
      <c r="I418" s="22"/>
      <c r="J418" s="22"/>
      <c r="K418" s="147" t="s">
        <v>652</v>
      </c>
      <c r="L418" s="147"/>
      <c r="M418" s="146" t="s">
        <v>238</v>
      </c>
      <c r="N418" s="22"/>
      <c r="O418" s="147" t="s">
        <v>256</v>
      </c>
      <c r="P418" s="147"/>
      <c r="Q418" s="22"/>
      <c r="R418" s="22"/>
      <c r="S418" s="147" t="s">
        <v>653</v>
      </c>
      <c r="T418" s="147"/>
      <c r="U418" s="146" t="s">
        <v>238</v>
      </c>
    </row>
    <row r="419" spans="1:21" ht="15.75" thickBot="1">
      <c r="A419" s="13"/>
      <c r="B419" s="171"/>
      <c r="C419" s="152"/>
      <c r="D419" s="152"/>
      <c r="E419" s="79"/>
      <c r="F419" s="22"/>
      <c r="G419" s="152"/>
      <c r="H419" s="152"/>
      <c r="I419" s="79"/>
      <c r="J419" s="22"/>
      <c r="K419" s="152"/>
      <c r="L419" s="152"/>
      <c r="M419" s="164"/>
      <c r="N419" s="22"/>
      <c r="O419" s="152"/>
      <c r="P419" s="152"/>
      <c r="Q419" s="79"/>
      <c r="R419" s="22"/>
      <c r="S419" s="152"/>
      <c r="T419" s="152"/>
      <c r="U419" s="164"/>
    </row>
    <row r="420" spans="1:21">
      <c r="A420" s="13"/>
      <c r="B420" s="182" t="s">
        <v>654</v>
      </c>
      <c r="C420" s="156" t="s">
        <v>602</v>
      </c>
      <c r="D420" s="156"/>
      <c r="E420" s="158" t="s">
        <v>238</v>
      </c>
      <c r="F420" s="25"/>
      <c r="G420" s="156" t="s">
        <v>259</v>
      </c>
      <c r="H420" s="156"/>
      <c r="I420" s="158" t="s">
        <v>238</v>
      </c>
      <c r="J420" s="25"/>
      <c r="K420" s="156" t="s">
        <v>626</v>
      </c>
      <c r="L420" s="156"/>
      <c r="M420" s="158" t="s">
        <v>238</v>
      </c>
      <c r="N420" s="25"/>
      <c r="O420" s="156">
        <v>3</v>
      </c>
      <c r="P420" s="156"/>
      <c r="Q420" s="34"/>
      <c r="R420" s="25"/>
      <c r="S420" s="156" t="s">
        <v>655</v>
      </c>
      <c r="T420" s="156"/>
      <c r="U420" s="158" t="s">
        <v>238</v>
      </c>
    </row>
    <row r="421" spans="1:21" ht="15.75" thickBot="1">
      <c r="A421" s="13"/>
      <c r="B421" s="182"/>
      <c r="C421" s="157"/>
      <c r="D421" s="157"/>
      <c r="E421" s="159"/>
      <c r="F421" s="25"/>
      <c r="G421" s="157"/>
      <c r="H421" s="157"/>
      <c r="I421" s="159"/>
      <c r="J421" s="25"/>
      <c r="K421" s="157"/>
      <c r="L421" s="157"/>
      <c r="M421" s="159"/>
      <c r="N421" s="25"/>
      <c r="O421" s="157"/>
      <c r="P421" s="157"/>
      <c r="Q421" s="55"/>
      <c r="R421" s="25"/>
      <c r="S421" s="157"/>
      <c r="T421" s="157"/>
      <c r="U421" s="159"/>
    </row>
    <row r="422" spans="1:21">
      <c r="A422" s="13"/>
      <c r="B422" s="183" t="s">
        <v>637</v>
      </c>
      <c r="C422" s="161" t="s">
        <v>256</v>
      </c>
      <c r="D422" s="161"/>
      <c r="E422" s="46"/>
      <c r="F422" s="22"/>
      <c r="G422" s="161" t="s">
        <v>256</v>
      </c>
      <c r="H422" s="161"/>
      <c r="I422" s="46"/>
      <c r="J422" s="22"/>
      <c r="K422" s="161" t="s">
        <v>599</v>
      </c>
      <c r="L422" s="161"/>
      <c r="M422" s="163" t="s">
        <v>238</v>
      </c>
      <c r="N422" s="22"/>
      <c r="O422" s="161" t="s">
        <v>256</v>
      </c>
      <c r="P422" s="161"/>
      <c r="Q422" s="46"/>
      <c r="R422" s="22"/>
      <c r="S422" s="161" t="s">
        <v>599</v>
      </c>
      <c r="T422" s="161"/>
      <c r="U422" s="163" t="s">
        <v>238</v>
      </c>
    </row>
    <row r="423" spans="1:21" ht="15.75" thickBot="1">
      <c r="A423" s="13"/>
      <c r="B423" s="183"/>
      <c r="C423" s="152"/>
      <c r="D423" s="152"/>
      <c r="E423" s="79"/>
      <c r="F423" s="22"/>
      <c r="G423" s="152"/>
      <c r="H423" s="152"/>
      <c r="I423" s="79"/>
      <c r="J423" s="22"/>
      <c r="K423" s="152"/>
      <c r="L423" s="152"/>
      <c r="M423" s="164"/>
      <c r="N423" s="22"/>
      <c r="O423" s="152"/>
      <c r="P423" s="152"/>
      <c r="Q423" s="79"/>
      <c r="R423" s="22"/>
      <c r="S423" s="152"/>
      <c r="T423" s="152"/>
      <c r="U423" s="164"/>
    </row>
    <row r="424" spans="1:21">
      <c r="A424" s="13"/>
      <c r="B424" s="179" t="s">
        <v>656</v>
      </c>
      <c r="C424" s="156" t="s">
        <v>256</v>
      </c>
      <c r="D424" s="156"/>
      <c r="E424" s="34"/>
      <c r="F424" s="25"/>
      <c r="G424" s="156" t="s">
        <v>657</v>
      </c>
      <c r="H424" s="156"/>
      <c r="I424" s="158" t="s">
        <v>238</v>
      </c>
      <c r="J424" s="25"/>
      <c r="K424" s="156" t="s">
        <v>658</v>
      </c>
      <c r="L424" s="156"/>
      <c r="M424" s="158" t="s">
        <v>238</v>
      </c>
      <c r="N424" s="25"/>
      <c r="O424" s="156" t="s">
        <v>256</v>
      </c>
      <c r="P424" s="156"/>
      <c r="Q424" s="34"/>
      <c r="R424" s="25"/>
      <c r="S424" s="156" t="s">
        <v>659</v>
      </c>
      <c r="T424" s="156"/>
      <c r="U424" s="158" t="s">
        <v>238</v>
      </c>
    </row>
    <row r="425" spans="1:21">
      <c r="A425" s="13"/>
      <c r="B425" s="179"/>
      <c r="C425" s="150"/>
      <c r="D425" s="150"/>
      <c r="E425" s="25"/>
      <c r="F425" s="25"/>
      <c r="G425" s="150"/>
      <c r="H425" s="150"/>
      <c r="I425" s="148"/>
      <c r="J425" s="25"/>
      <c r="K425" s="150"/>
      <c r="L425" s="150"/>
      <c r="M425" s="148"/>
      <c r="N425" s="25"/>
      <c r="O425" s="150"/>
      <c r="P425" s="150"/>
      <c r="Q425" s="25"/>
      <c r="R425" s="25"/>
      <c r="S425" s="150"/>
      <c r="T425" s="150"/>
      <c r="U425" s="148"/>
    </row>
    <row r="426" spans="1:21">
      <c r="A426" s="13"/>
      <c r="B426" s="183" t="s">
        <v>194</v>
      </c>
      <c r="C426" s="147" t="s">
        <v>256</v>
      </c>
      <c r="D426" s="147"/>
      <c r="E426" s="22"/>
      <c r="F426" s="22"/>
      <c r="G426" s="151">
        <v>1004</v>
      </c>
      <c r="H426" s="151"/>
      <c r="I426" s="22"/>
      <c r="J426" s="22"/>
      <c r="K426" s="147">
        <v>608</v>
      </c>
      <c r="L426" s="147"/>
      <c r="M426" s="22"/>
      <c r="N426" s="22"/>
      <c r="O426" s="147" t="s">
        <v>256</v>
      </c>
      <c r="P426" s="147"/>
      <c r="Q426" s="22"/>
      <c r="R426" s="22"/>
      <c r="S426" s="151">
        <v>1612</v>
      </c>
      <c r="T426" s="151"/>
      <c r="U426" s="22"/>
    </row>
    <row r="427" spans="1:21" ht="15.75" thickBot="1">
      <c r="A427" s="13"/>
      <c r="B427" s="183"/>
      <c r="C427" s="152"/>
      <c r="D427" s="152"/>
      <c r="E427" s="79"/>
      <c r="F427" s="22"/>
      <c r="G427" s="153"/>
      <c r="H427" s="153"/>
      <c r="I427" s="79"/>
      <c r="J427" s="22"/>
      <c r="K427" s="152"/>
      <c r="L427" s="152"/>
      <c r="M427" s="79"/>
      <c r="N427" s="22"/>
      <c r="O427" s="152"/>
      <c r="P427" s="152"/>
      <c r="Q427" s="79"/>
      <c r="R427" s="22"/>
      <c r="S427" s="153"/>
      <c r="T427" s="153"/>
      <c r="U427" s="79"/>
    </row>
    <row r="428" spans="1:21">
      <c r="A428" s="13"/>
      <c r="B428" s="182" t="s">
        <v>195</v>
      </c>
      <c r="C428" s="158" t="s">
        <v>244</v>
      </c>
      <c r="D428" s="156" t="s">
        <v>256</v>
      </c>
      <c r="E428" s="34"/>
      <c r="F428" s="25"/>
      <c r="G428" s="158" t="s">
        <v>244</v>
      </c>
      <c r="H428" s="156">
        <v>981</v>
      </c>
      <c r="I428" s="34"/>
      <c r="J428" s="25"/>
      <c r="K428" s="158" t="s">
        <v>244</v>
      </c>
      <c r="L428" s="156">
        <v>410</v>
      </c>
      <c r="M428" s="34"/>
      <c r="N428" s="25"/>
      <c r="O428" s="158" t="s">
        <v>244</v>
      </c>
      <c r="P428" s="156" t="s">
        <v>256</v>
      </c>
      <c r="Q428" s="34"/>
      <c r="R428" s="25"/>
      <c r="S428" s="158" t="s">
        <v>244</v>
      </c>
      <c r="T428" s="154">
        <v>1391</v>
      </c>
      <c r="U428" s="34"/>
    </row>
    <row r="429" spans="1:21" ht="15.75" thickBot="1">
      <c r="A429" s="13"/>
      <c r="B429" s="182"/>
      <c r="C429" s="165"/>
      <c r="D429" s="167"/>
      <c r="E429" s="35"/>
      <c r="F429" s="25"/>
      <c r="G429" s="165"/>
      <c r="H429" s="167"/>
      <c r="I429" s="35"/>
      <c r="J429" s="25"/>
      <c r="K429" s="165"/>
      <c r="L429" s="167"/>
      <c r="M429" s="35"/>
      <c r="N429" s="25"/>
      <c r="O429" s="165"/>
      <c r="P429" s="167"/>
      <c r="Q429" s="35"/>
      <c r="R429" s="25"/>
      <c r="S429" s="165"/>
      <c r="T429" s="166"/>
      <c r="U429" s="35"/>
    </row>
    <row r="430" spans="1:21" ht="15.75" thickTop="1"/>
  </sheetData>
  <mergeCells count="3166">
    <mergeCell ref="B389:Y389"/>
    <mergeCell ref="B390:Y390"/>
    <mergeCell ref="A339:A429"/>
    <mergeCell ref="B339:Y339"/>
    <mergeCell ref="B340:Y340"/>
    <mergeCell ref="B341:Y341"/>
    <mergeCell ref="B342:Y342"/>
    <mergeCell ref="B343:Y343"/>
    <mergeCell ref="B385:Y385"/>
    <mergeCell ref="B386:Y386"/>
    <mergeCell ref="B387:Y387"/>
    <mergeCell ref="B388:Y388"/>
    <mergeCell ref="A288:A338"/>
    <mergeCell ref="B288:Y288"/>
    <mergeCell ref="B289:Y289"/>
    <mergeCell ref="B290:Y290"/>
    <mergeCell ref="B291:Y291"/>
    <mergeCell ref="B292:Y292"/>
    <mergeCell ref="B314:Y314"/>
    <mergeCell ref="B315:Y315"/>
    <mergeCell ref="B316:Y316"/>
    <mergeCell ref="B317:Y317"/>
    <mergeCell ref="B101:Y101"/>
    <mergeCell ref="B102:Y102"/>
    <mergeCell ref="A178:A287"/>
    <mergeCell ref="B178:Y178"/>
    <mergeCell ref="B179:Y179"/>
    <mergeCell ref="B180:Y180"/>
    <mergeCell ref="B181:Y181"/>
    <mergeCell ref="B182:Y182"/>
    <mergeCell ref="B183:Y183"/>
    <mergeCell ref="B230:Y230"/>
    <mergeCell ref="B95:Y95"/>
    <mergeCell ref="B96:Y96"/>
    <mergeCell ref="B97:Y97"/>
    <mergeCell ref="B98:Y98"/>
    <mergeCell ref="B99:Y99"/>
    <mergeCell ref="B100:Y100"/>
    <mergeCell ref="B89:Y89"/>
    <mergeCell ref="B90:Y90"/>
    <mergeCell ref="B91:Y91"/>
    <mergeCell ref="B92:Y92"/>
    <mergeCell ref="B93:Y93"/>
    <mergeCell ref="B94:Y94"/>
    <mergeCell ref="B8:Y8"/>
    <mergeCell ref="B84:Y84"/>
    <mergeCell ref="B85:Y85"/>
    <mergeCell ref="B86:Y86"/>
    <mergeCell ref="B87:Y87"/>
    <mergeCell ref="B88:Y88"/>
    <mergeCell ref="U428:U429"/>
    <mergeCell ref="A1:A2"/>
    <mergeCell ref="B1:Y1"/>
    <mergeCell ref="B2:Y2"/>
    <mergeCell ref="B3:Y3"/>
    <mergeCell ref="A4:A177"/>
    <mergeCell ref="B4:Y4"/>
    <mergeCell ref="B5:Y5"/>
    <mergeCell ref="B6:Y6"/>
    <mergeCell ref="B7:Y7"/>
    <mergeCell ref="O428:O429"/>
    <mergeCell ref="P428:P429"/>
    <mergeCell ref="Q428:Q429"/>
    <mergeCell ref="R428:R429"/>
    <mergeCell ref="S428:S429"/>
    <mergeCell ref="T428:T429"/>
    <mergeCell ref="I428:I429"/>
    <mergeCell ref="J428:J429"/>
    <mergeCell ref="K428:K429"/>
    <mergeCell ref="L428:L429"/>
    <mergeCell ref="M428:M429"/>
    <mergeCell ref="N428:N429"/>
    <mergeCell ref="R426:R427"/>
    <mergeCell ref="S426:T427"/>
    <mergeCell ref="U426:U427"/>
    <mergeCell ref="B428:B429"/>
    <mergeCell ref="C428:C429"/>
    <mergeCell ref="D428:D429"/>
    <mergeCell ref="E428:E429"/>
    <mergeCell ref="F428:F429"/>
    <mergeCell ref="G428:G429"/>
    <mergeCell ref="H428:H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S407:T408"/>
    <mergeCell ref="U407:U408"/>
    <mergeCell ref="C409:E409"/>
    <mergeCell ref="G409:I409"/>
    <mergeCell ref="K409:M409"/>
    <mergeCell ref="O409:Q409"/>
    <mergeCell ref="S409:U409"/>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O397:Q398"/>
    <mergeCell ref="R397:R398"/>
    <mergeCell ref="S397:U398"/>
    <mergeCell ref="B399:B400"/>
    <mergeCell ref="C399:D400"/>
    <mergeCell ref="E399:E400"/>
    <mergeCell ref="F399:F400"/>
    <mergeCell ref="G399:H400"/>
    <mergeCell ref="I399:I400"/>
    <mergeCell ref="J399:J400"/>
    <mergeCell ref="S395:S396"/>
    <mergeCell ref="T395:T396"/>
    <mergeCell ref="U395:U396"/>
    <mergeCell ref="B397:B398"/>
    <mergeCell ref="C397:E398"/>
    <mergeCell ref="F397:F398"/>
    <mergeCell ref="G397:I398"/>
    <mergeCell ref="J397:J398"/>
    <mergeCell ref="K397:M398"/>
    <mergeCell ref="N397:N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O393:Q393"/>
    <mergeCell ref="O394:Q394"/>
    <mergeCell ref="R393:R394"/>
    <mergeCell ref="S393:U393"/>
    <mergeCell ref="S394:U394"/>
    <mergeCell ref="B395:B396"/>
    <mergeCell ref="C395:C396"/>
    <mergeCell ref="D395:D396"/>
    <mergeCell ref="E395:E396"/>
    <mergeCell ref="F395:F396"/>
    <mergeCell ref="B391:U391"/>
    <mergeCell ref="B393:B394"/>
    <mergeCell ref="C393:E393"/>
    <mergeCell ref="C394:E394"/>
    <mergeCell ref="F393:F394"/>
    <mergeCell ref="G393:I394"/>
    <mergeCell ref="J393:J394"/>
    <mergeCell ref="K393:M393"/>
    <mergeCell ref="K394:M394"/>
    <mergeCell ref="N393:N39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Q351"/>
    <mergeCell ref="R350:R351"/>
    <mergeCell ref="S350:U351"/>
    <mergeCell ref="V350:V351"/>
    <mergeCell ref="W350:Y351"/>
    <mergeCell ref="V348:V349"/>
    <mergeCell ref="W348:W349"/>
    <mergeCell ref="X348:X349"/>
    <mergeCell ref="Y348:Y349"/>
    <mergeCell ref="B350:B351"/>
    <mergeCell ref="C350:E351"/>
    <mergeCell ref="F350:F351"/>
    <mergeCell ref="G350:I351"/>
    <mergeCell ref="J350:J351"/>
    <mergeCell ref="K350:M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W346:Y346"/>
    <mergeCell ref="W347:Y347"/>
    <mergeCell ref="B348:B349"/>
    <mergeCell ref="C348:C349"/>
    <mergeCell ref="D348:D349"/>
    <mergeCell ref="E348:E349"/>
    <mergeCell ref="F348:F349"/>
    <mergeCell ref="G348:G349"/>
    <mergeCell ref="H348:H349"/>
    <mergeCell ref="I348:I349"/>
    <mergeCell ref="O346:Q346"/>
    <mergeCell ref="O347:Q347"/>
    <mergeCell ref="R346:R347"/>
    <mergeCell ref="S346:U346"/>
    <mergeCell ref="S347:U347"/>
    <mergeCell ref="V346:V347"/>
    <mergeCell ref="B344:Y344"/>
    <mergeCell ref="B346:B347"/>
    <mergeCell ref="C346:E346"/>
    <mergeCell ref="C347:E347"/>
    <mergeCell ref="F346:F347"/>
    <mergeCell ref="G346:I347"/>
    <mergeCell ref="J346:J347"/>
    <mergeCell ref="K346:M346"/>
    <mergeCell ref="K347:M347"/>
    <mergeCell ref="N346:N347"/>
    <mergeCell ref="P337:P338"/>
    <mergeCell ref="Q337:Q338"/>
    <mergeCell ref="R337:R338"/>
    <mergeCell ref="S337:S338"/>
    <mergeCell ref="T337:T338"/>
    <mergeCell ref="U337:U338"/>
    <mergeCell ref="J337:J338"/>
    <mergeCell ref="K337:K338"/>
    <mergeCell ref="L337:L338"/>
    <mergeCell ref="M337:M338"/>
    <mergeCell ref="N337:N338"/>
    <mergeCell ref="O337:O338"/>
    <mergeCell ref="S335:T336"/>
    <mergeCell ref="U335:U336"/>
    <mergeCell ref="B337:B338"/>
    <mergeCell ref="C337:C338"/>
    <mergeCell ref="D337:D338"/>
    <mergeCell ref="E337:E338"/>
    <mergeCell ref="F337:F338"/>
    <mergeCell ref="G337:G338"/>
    <mergeCell ref="H337:H338"/>
    <mergeCell ref="I337:I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S323"/>
    <mergeCell ref="T322:T323"/>
    <mergeCell ref="U322:U323"/>
    <mergeCell ref="C324:E324"/>
    <mergeCell ref="G324:I324"/>
    <mergeCell ref="K324:M324"/>
    <mergeCell ref="O324:Q324"/>
    <mergeCell ref="S324:U324"/>
    <mergeCell ref="M322:M323"/>
    <mergeCell ref="N322:N323"/>
    <mergeCell ref="O322:O323"/>
    <mergeCell ref="P322:P323"/>
    <mergeCell ref="Q322:Q323"/>
    <mergeCell ref="R322:R323"/>
    <mergeCell ref="G322:G323"/>
    <mergeCell ref="H322:H323"/>
    <mergeCell ref="I322:I323"/>
    <mergeCell ref="J322:J323"/>
    <mergeCell ref="K322:K323"/>
    <mergeCell ref="L322:L323"/>
    <mergeCell ref="O320:Q320"/>
    <mergeCell ref="O321:Q321"/>
    <mergeCell ref="R320:R321"/>
    <mergeCell ref="S320:U320"/>
    <mergeCell ref="S321:U321"/>
    <mergeCell ref="B322:B323"/>
    <mergeCell ref="C322:C323"/>
    <mergeCell ref="D322:D323"/>
    <mergeCell ref="E322:E323"/>
    <mergeCell ref="F322:F323"/>
    <mergeCell ref="B318:U318"/>
    <mergeCell ref="B320:B321"/>
    <mergeCell ref="C320:E320"/>
    <mergeCell ref="C321:E321"/>
    <mergeCell ref="F320:F321"/>
    <mergeCell ref="G320:I321"/>
    <mergeCell ref="J320:J321"/>
    <mergeCell ref="K320:M320"/>
    <mergeCell ref="K321:M321"/>
    <mergeCell ref="N320:N321"/>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V297:V298"/>
    <mergeCell ref="W297:W298"/>
    <mergeCell ref="X297:X298"/>
    <mergeCell ref="Y297:Y298"/>
    <mergeCell ref="C299:E299"/>
    <mergeCell ref="G299:I299"/>
    <mergeCell ref="K299:M299"/>
    <mergeCell ref="O299:Q299"/>
    <mergeCell ref="S299:U299"/>
    <mergeCell ref="W299:Y299"/>
    <mergeCell ref="P297:P298"/>
    <mergeCell ref="Q297:Q298"/>
    <mergeCell ref="R297:R298"/>
    <mergeCell ref="S297:S298"/>
    <mergeCell ref="T297:T298"/>
    <mergeCell ref="U297:U298"/>
    <mergeCell ref="J297:J298"/>
    <mergeCell ref="K297:K298"/>
    <mergeCell ref="L297:L298"/>
    <mergeCell ref="M297:M298"/>
    <mergeCell ref="N297:N298"/>
    <mergeCell ref="O297:O298"/>
    <mergeCell ref="W295:Y295"/>
    <mergeCell ref="W296:Y296"/>
    <mergeCell ref="B297:B298"/>
    <mergeCell ref="C297:C298"/>
    <mergeCell ref="D297:D298"/>
    <mergeCell ref="E297:E298"/>
    <mergeCell ref="F297:F298"/>
    <mergeCell ref="G297:G298"/>
    <mergeCell ref="H297:H298"/>
    <mergeCell ref="I297:I298"/>
    <mergeCell ref="O295:Q295"/>
    <mergeCell ref="O296:Q296"/>
    <mergeCell ref="R295:R296"/>
    <mergeCell ref="S295:U295"/>
    <mergeCell ref="S296:U296"/>
    <mergeCell ref="V295:V296"/>
    <mergeCell ref="B293:Y293"/>
    <mergeCell ref="B295:B296"/>
    <mergeCell ref="C295:E295"/>
    <mergeCell ref="C296:E296"/>
    <mergeCell ref="F295:F296"/>
    <mergeCell ref="G295:I296"/>
    <mergeCell ref="J295:J296"/>
    <mergeCell ref="K295:M295"/>
    <mergeCell ref="K296:M296"/>
    <mergeCell ref="N295:N296"/>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V251:V252"/>
    <mergeCell ref="W251:X252"/>
    <mergeCell ref="Y251:Y252"/>
    <mergeCell ref="C253:E253"/>
    <mergeCell ref="G253:I253"/>
    <mergeCell ref="K253:M253"/>
    <mergeCell ref="O253:Q253"/>
    <mergeCell ref="S253:U253"/>
    <mergeCell ref="W253:Y253"/>
    <mergeCell ref="N251:N252"/>
    <mergeCell ref="O251:P252"/>
    <mergeCell ref="Q251:Q252"/>
    <mergeCell ref="R251:R252"/>
    <mergeCell ref="S251:T252"/>
    <mergeCell ref="U251:U252"/>
    <mergeCell ref="Y249:Y250"/>
    <mergeCell ref="B251:B252"/>
    <mergeCell ref="C251:D252"/>
    <mergeCell ref="E251:E252"/>
    <mergeCell ref="F251:F252"/>
    <mergeCell ref="G251:H252"/>
    <mergeCell ref="I251:I252"/>
    <mergeCell ref="J251:J252"/>
    <mergeCell ref="K251:L252"/>
    <mergeCell ref="M251:M252"/>
    <mergeCell ref="Q249:Q250"/>
    <mergeCell ref="R249:R250"/>
    <mergeCell ref="S249:T250"/>
    <mergeCell ref="U249:U250"/>
    <mergeCell ref="V249:V250"/>
    <mergeCell ref="W249:X250"/>
    <mergeCell ref="I249:I250"/>
    <mergeCell ref="J249:J250"/>
    <mergeCell ref="K249:L250"/>
    <mergeCell ref="M249:M250"/>
    <mergeCell ref="N249:N250"/>
    <mergeCell ref="O249:P250"/>
    <mergeCell ref="S247:T248"/>
    <mergeCell ref="U247:U248"/>
    <mergeCell ref="V247:V248"/>
    <mergeCell ref="W247:X248"/>
    <mergeCell ref="Y247:Y248"/>
    <mergeCell ref="B249:B250"/>
    <mergeCell ref="C249:D250"/>
    <mergeCell ref="E249:E250"/>
    <mergeCell ref="F249:F250"/>
    <mergeCell ref="G249:H250"/>
    <mergeCell ref="K247:L248"/>
    <mergeCell ref="M247:M248"/>
    <mergeCell ref="N247:N248"/>
    <mergeCell ref="O247:P248"/>
    <mergeCell ref="Q247:Q248"/>
    <mergeCell ref="R247:R248"/>
    <mergeCell ref="V245:V246"/>
    <mergeCell ref="W245:X246"/>
    <mergeCell ref="Y245:Y246"/>
    <mergeCell ref="B247:B248"/>
    <mergeCell ref="C247:D248"/>
    <mergeCell ref="E247:E248"/>
    <mergeCell ref="F247:F248"/>
    <mergeCell ref="G247:H248"/>
    <mergeCell ref="I247:I248"/>
    <mergeCell ref="J247:J248"/>
    <mergeCell ref="N245:N246"/>
    <mergeCell ref="O245:P246"/>
    <mergeCell ref="Q245:Q246"/>
    <mergeCell ref="R245:R246"/>
    <mergeCell ref="S245:T246"/>
    <mergeCell ref="U245:U246"/>
    <mergeCell ref="Y243:Y244"/>
    <mergeCell ref="B245:B246"/>
    <mergeCell ref="C245:D246"/>
    <mergeCell ref="E245:E246"/>
    <mergeCell ref="F245:F246"/>
    <mergeCell ref="G245:H246"/>
    <mergeCell ref="I245:I246"/>
    <mergeCell ref="J245:J246"/>
    <mergeCell ref="K245:L246"/>
    <mergeCell ref="M245:M246"/>
    <mergeCell ref="Q243:Q244"/>
    <mergeCell ref="R243:R244"/>
    <mergeCell ref="S243:T244"/>
    <mergeCell ref="U243:U244"/>
    <mergeCell ref="V243:V244"/>
    <mergeCell ref="W243:X244"/>
    <mergeCell ref="I243:I244"/>
    <mergeCell ref="J243:J244"/>
    <mergeCell ref="K243:L244"/>
    <mergeCell ref="M243:M244"/>
    <mergeCell ref="N243:N244"/>
    <mergeCell ref="O243:P244"/>
    <mergeCell ref="S241:T242"/>
    <mergeCell ref="U241:U242"/>
    <mergeCell ref="V241:V242"/>
    <mergeCell ref="W241:X242"/>
    <mergeCell ref="Y241:Y242"/>
    <mergeCell ref="B243:B244"/>
    <mergeCell ref="C243:D244"/>
    <mergeCell ref="E243:E244"/>
    <mergeCell ref="F243:F244"/>
    <mergeCell ref="G243:H244"/>
    <mergeCell ref="K241:L242"/>
    <mergeCell ref="M241:M242"/>
    <mergeCell ref="N241:N242"/>
    <mergeCell ref="O241:P242"/>
    <mergeCell ref="Q241:Q242"/>
    <mergeCell ref="R241:R242"/>
    <mergeCell ref="W239:W240"/>
    <mergeCell ref="X239:X240"/>
    <mergeCell ref="Y239:Y240"/>
    <mergeCell ref="B241:B242"/>
    <mergeCell ref="C241:D242"/>
    <mergeCell ref="E241:E242"/>
    <mergeCell ref="F241:F242"/>
    <mergeCell ref="G241:H242"/>
    <mergeCell ref="I241:I242"/>
    <mergeCell ref="J241:J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W238:Y238"/>
    <mergeCell ref="B239:B240"/>
    <mergeCell ref="C239:C240"/>
    <mergeCell ref="D239:D240"/>
    <mergeCell ref="E239:E240"/>
    <mergeCell ref="F239:F240"/>
    <mergeCell ref="G239:G240"/>
    <mergeCell ref="H239:H240"/>
    <mergeCell ref="I239:I240"/>
    <mergeCell ref="J239:J240"/>
    <mergeCell ref="S236:U236"/>
    <mergeCell ref="S237:U237"/>
    <mergeCell ref="V236:V237"/>
    <mergeCell ref="W236:Y236"/>
    <mergeCell ref="W237:Y237"/>
    <mergeCell ref="C238:E238"/>
    <mergeCell ref="G238:I238"/>
    <mergeCell ref="K238:M238"/>
    <mergeCell ref="O238:Q238"/>
    <mergeCell ref="S238:U238"/>
    <mergeCell ref="K236:M236"/>
    <mergeCell ref="K237:M237"/>
    <mergeCell ref="N236:N237"/>
    <mergeCell ref="O236:Q236"/>
    <mergeCell ref="O237:Q237"/>
    <mergeCell ref="R236:R237"/>
    <mergeCell ref="B236:B237"/>
    <mergeCell ref="C236:E236"/>
    <mergeCell ref="C237:E237"/>
    <mergeCell ref="F236:F237"/>
    <mergeCell ref="G236:I237"/>
    <mergeCell ref="J236:J237"/>
    <mergeCell ref="Q228:Q229"/>
    <mergeCell ref="R228:R229"/>
    <mergeCell ref="S228:S229"/>
    <mergeCell ref="T228:T229"/>
    <mergeCell ref="U228:U229"/>
    <mergeCell ref="B234:Y234"/>
    <mergeCell ref="B231:Y231"/>
    <mergeCell ref="B232:Y232"/>
    <mergeCell ref="B233:Y233"/>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T198"/>
    <mergeCell ref="U197:U198"/>
    <mergeCell ref="C199:E199"/>
    <mergeCell ref="G199:I199"/>
    <mergeCell ref="K199:M199"/>
    <mergeCell ref="O199:Q199"/>
    <mergeCell ref="S199:U199"/>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O186:Q186"/>
    <mergeCell ref="O187:Q187"/>
    <mergeCell ref="R186:R187"/>
    <mergeCell ref="S186:U186"/>
    <mergeCell ref="S187:U187"/>
    <mergeCell ref="C188:E188"/>
    <mergeCell ref="G188:I188"/>
    <mergeCell ref="K188:M188"/>
    <mergeCell ref="O188:Q188"/>
    <mergeCell ref="S188:U188"/>
    <mergeCell ref="B184:U184"/>
    <mergeCell ref="B186:B187"/>
    <mergeCell ref="C186:E186"/>
    <mergeCell ref="C187:E187"/>
    <mergeCell ref="F186:F187"/>
    <mergeCell ref="G186:I187"/>
    <mergeCell ref="J186:J187"/>
    <mergeCell ref="K186:M186"/>
    <mergeCell ref="K187:M187"/>
    <mergeCell ref="N186:N18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5:Y105"/>
    <mergeCell ref="W106:Y106"/>
    <mergeCell ref="C107:E107"/>
    <mergeCell ref="G107:I107"/>
    <mergeCell ref="K107:M107"/>
    <mergeCell ref="O107:Q107"/>
    <mergeCell ref="S107:U107"/>
    <mergeCell ref="W107:Y107"/>
    <mergeCell ref="O105:Q105"/>
    <mergeCell ref="O106:Q106"/>
    <mergeCell ref="R105:R106"/>
    <mergeCell ref="S105:U105"/>
    <mergeCell ref="S106:U106"/>
    <mergeCell ref="V105:V106"/>
    <mergeCell ref="B103:Y103"/>
    <mergeCell ref="B105:B106"/>
    <mergeCell ref="C105:E105"/>
    <mergeCell ref="C106:E106"/>
    <mergeCell ref="F105:F106"/>
    <mergeCell ref="G105:I106"/>
    <mergeCell ref="J105:J106"/>
    <mergeCell ref="K105:M105"/>
    <mergeCell ref="K106:M106"/>
    <mergeCell ref="N105:N106"/>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1"/>
    <mergeCell ref="W12:Y12"/>
    <mergeCell ref="C13:E13"/>
    <mergeCell ref="G13:I13"/>
    <mergeCell ref="K13:M13"/>
    <mergeCell ref="O13:Q13"/>
    <mergeCell ref="S13:U13"/>
    <mergeCell ref="W13:Y13"/>
    <mergeCell ref="O11:Q11"/>
    <mergeCell ref="O12:Q12"/>
    <mergeCell ref="R11:R12"/>
    <mergeCell ref="S11:U11"/>
    <mergeCell ref="S12:U12"/>
    <mergeCell ref="V11:V12"/>
    <mergeCell ref="B9:Y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4.140625" customWidth="1"/>
    <col min="5" max="6" width="9.7109375" customWidth="1"/>
    <col min="7" max="7" width="2" customWidth="1"/>
    <col min="8" max="8" width="4.140625" customWidth="1"/>
    <col min="9" max="10" width="9.7109375" customWidth="1"/>
    <col min="11" max="11" width="2" customWidth="1"/>
    <col min="12" max="12" width="4.140625" customWidth="1"/>
    <col min="13" max="13" width="9.7109375" customWidth="1"/>
  </cols>
  <sheetData>
    <row r="1" spans="1:13" ht="15" customHeight="1">
      <c r="A1" s="8" t="s">
        <v>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661</v>
      </c>
      <c r="B3" s="65" t="s">
        <v>4</v>
      </c>
      <c r="C3" s="65"/>
      <c r="D3" s="65"/>
      <c r="E3" s="65"/>
      <c r="F3" s="65"/>
      <c r="G3" s="65"/>
      <c r="H3" s="65"/>
      <c r="I3" s="65"/>
      <c r="J3" s="65"/>
      <c r="K3" s="65"/>
      <c r="L3" s="65"/>
      <c r="M3" s="65"/>
    </row>
    <row r="4" spans="1:13" ht="15" customHeight="1">
      <c r="A4" s="13" t="s">
        <v>724</v>
      </c>
      <c r="B4" s="65" t="s">
        <v>4</v>
      </c>
      <c r="C4" s="65"/>
      <c r="D4" s="65"/>
      <c r="E4" s="65"/>
      <c r="F4" s="65"/>
      <c r="G4" s="65"/>
      <c r="H4" s="65"/>
      <c r="I4" s="65"/>
      <c r="J4" s="65"/>
      <c r="K4" s="65"/>
      <c r="L4" s="65"/>
      <c r="M4" s="65"/>
    </row>
    <row r="5" spans="1:13">
      <c r="A5" s="13"/>
      <c r="B5" s="23" t="s">
        <v>725</v>
      </c>
      <c r="C5" s="23"/>
      <c r="D5" s="23"/>
      <c r="E5" s="23"/>
      <c r="F5" s="23"/>
      <c r="G5" s="23"/>
      <c r="H5" s="23"/>
      <c r="I5" s="23"/>
      <c r="J5" s="23"/>
      <c r="K5" s="23"/>
      <c r="L5" s="23"/>
      <c r="M5" s="23"/>
    </row>
    <row r="6" spans="1:13">
      <c r="A6" s="13"/>
      <c r="B6" s="19"/>
      <c r="C6" s="19"/>
      <c r="D6" s="19"/>
      <c r="E6" s="19"/>
      <c r="F6" s="19"/>
      <c r="G6" s="19"/>
      <c r="H6" s="19"/>
      <c r="I6" s="19"/>
      <c r="J6" s="19"/>
      <c r="K6" s="19"/>
      <c r="L6" s="19"/>
      <c r="M6" s="19"/>
    </row>
    <row r="7" spans="1:13">
      <c r="A7" s="13"/>
      <c r="B7" s="15"/>
      <c r="C7" s="15"/>
      <c r="D7" s="15"/>
      <c r="E7" s="15"/>
      <c r="F7" s="15"/>
      <c r="G7" s="15"/>
      <c r="H7" s="15"/>
      <c r="I7" s="15"/>
      <c r="J7" s="15"/>
      <c r="K7" s="15"/>
      <c r="L7" s="15"/>
      <c r="M7" s="15"/>
    </row>
    <row r="8" spans="1:13" ht="15.75" thickBot="1">
      <c r="A8" s="13"/>
      <c r="B8" s="184"/>
      <c r="C8" s="112" t="s">
        <v>664</v>
      </c>
      <c r="D8" s="112"/>
      <c r="E8" s="112"/>
      <c r="F8" s="18"/>
      <c r="G8" s="112" t="s">
        <v>665</v>
      </c>
      <c r="H8" s="112"/>
      <c r="I8" s="112"/>
      <c r="J8" s="18"/>
      <c r="K8" s="112" t="s">
        <v>666</v>
      </c>
      <c r="L8" s="112"/>
      <c r="M8" s="112"/>
    </row>
    <row r="9" spans="1:13">
      <c r="A9" s="13"/>
      <c r="B9" s="20" t="s">
        <v>95</v>
      </c>
      <c r="C9" s="42" t="s">
        <v>244</v>
      </c>
      <c r="D9" s="48">
        <v>796</v>
      </c>
      <c r="E9" s="46"/>
      <c r="F9" s="22"/>
      <c r="G9" s="42" t="s">
        <v>244</v>
      </c>
      <c r="H9" s="48">
        <v>136</v>
      </c>
      <c r="I9" s="46"/>
      <c r="J9" s="22"/>
      <c r="K9" s="42" t="s">
        <v>244</v>
      </c>
      <c r="L9" s="48">
        <v>932</v>
      </c>
      <c r="M9" s="46"/>
    </row>
    <row r="10" spans="1:13">
      <c r="A10" s="13"/>
      <c r="B10" s="20"/>
      <c r="C10" s="20"/>
      <c r="D10" s="21"/>
      <c r="E10" s="22"/>
      <c r="F10" s="22"/>
      <c r="G10" s="20"/>
      <c r="H10" s="21"/>
      <c r="I10" s="22"/>
      <c r="J10" s="22"/>
      <c r="K10" s="20"/>
      <c r="L10" s="21"/>
      <c r="M10" s="22"/>
    </row>
    <row r="11" spans="1:13">
      <c r="A11" s="13"/>
      <c r="B11" s="23" t="s">
        <v>104</v>
      </c>
      <c r="C11" s="27">
        <v>442</v>
      </c>
      <c r="D11" s="27"/>
      <c r="E11" s="25"/>
      <c r="F11" s="25"/>
      <c r="G11" s="27">
        <v>81</v>
      </c>
      <c r="H11" s="27"/>
      <c r="I11" s="25"/>
      <c r="J11" s="25"/>
      <c r="K11" s="27">
        <v>523</v>
      </c>
      <c r="L11" s="27"/>
      <c r="M11" s="25"/>
    </row>
    <row r="12" spans="1:13">
      <c r="A12" s="13"/>
      <c r="B12" s="23"/>
      <c r="C12" s="27"/>
      <c r="D12" s="27"/>
      <c r="E12" s="25"/>
      <c r="F12" s="25"/>
      <c r="G12" s="27"/>
      <c r="H12" s="27"/>
      <c r="I12" s="25"/>
      <c r="J12" s="25"/>
      <c r="K12" s="27"/>
      <c r="L12" s="27"/>
      <c r="M12" s="25"/>
    </row>
    <row r="13" spans="1:13">
      <c r="A13" s="13"/>
      <c r="B13" s="20" t="s">
        <v>105</v>
      </c>
      <c r="C13" s="21">
        <v>354</v>
      </c>
      <c r="D13" s="21"/>
      <c r="E13" s="22"/>
      <c r="F13" s="22"/>
      <c r="G13" s="21">
        <v>55</v>
      </c>
      <c r="H13" s="21"/>
      <c r="I13" s="22"/>
      <c r="J13" s="22"/>
      <c r="K13" s="21">
        <v>409</v>
      </c>
      <c r="L13" s="21"/>
      <c r="M13" s="22"/>
    </row>
    <row r="14" spans="1:13">
      <c r="A14" s="13"/>
      <c r="B14" s="20"/>
      <c r="C14" s="21"/>
      <c r="D14" s="21"/>
      <c r="E14" s="22"/>
      <c r="F14" s="22"/>
      <c r="G14" s="21"/>
      <c r="H14" s="21"/>
      <c r="I14" s="22"/>
      <c r="J14" s="22"/>
      <c r="K14" s="21"/>
      <c r="L14" s="21"/>
      <c r="M14" s="22"/>
    </row>
    <row r="15" spans="1:13">
      <c r="A15" s="13"/>
      <c r="B15" s="23" t="s">
        <v>113</v>
      </c>
      <c r="C15" s="27">
        <v>239</v>
      </c>
      <c r="D15" s="27"/>
      <c r="E15" s="25"/>
      <c r="F15" s="25"/>
      <c r="G15" s="27">
        <v>36</v>
      </c>
      <c r="H15" s="27"/>
      <c r="I15" s="25"/>
      <c r="J15" s="25"/>
      <c r="K15" s="27">
        <v>275</v>
      </c>
      <c r="L15" s="27"/>
      <c r="M15" s="25"/>
    </row>
    <row r="16" spans="1:13">
      <c r="A16" s="13"/>
      <c r="B16" s="23"/>
      <c r="C16" s="27"/>
      <c r="D16" s="27"/>
      <c r="E16" s="25"/>
      <c r="F16" s="25"/>
      <c r="G16" s="27"/>
      <c r="H16" s="27"/>
      <c r="I16" s="25"/>
      <c r="J16" s="25"/>
      <c r="K16" s="27"/>
      <c r="L16" s="27"/>
      <c r="M16" s="25"/>
    </row>
  </sheetData>
  <mergeCells count="50">
    <mergeCell ref="M15:M16"/>
    <mergeCell ref="A1:A2"/>
    <mergeCell ref="B1:M1"/>
    <mergeCell ref="B2:M2"/>
    <mergeCell ref="B3:M3"/>
    <mergeCell ref="A4:A16"/>
    <mergeCell ref="B4:M4"/>
    <mergeCell ref="B5:M5"/>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140625" customWidth="1"/>
    <col min="4" max="4" width="15.5703125" customWidth="1"/>
    <col min="5" max="5" width="4.85546875" customWidth="1"/>
    <col min="6" max="6" width="28.42578125" customWidth="1"/>
    <col min="7" max="7" width="6.140625" customWidth="1"/>
    <col min="8" max="8" width="15.5703125" customWidth="1"/>
    <col min="9" max="9" width="4.85546875" customWidth="1"/>
  </cols>
  <sheetData>
    <row r="1" spans="1:9" ht="15" customHeight="1">
      <c r="A1" s="8" t="s">
        <v>726</v>
      </c>
      <c r="B1" s="8" t="s">
        <v>1</v>
      </c>
      <c r="C1" s="8"/>
      <c r="D1" s="8"/>
      <c r="E1" s="8"/>
      <c r="F1" s="8"/>
      <c r="G1" s="8"/>
      <c r="H1" s="8"/>
      <c r="I1" s="8"/>
    </row>
    <row r="2" spans="1:9" ht="15" customHeight="1">
      <c r="A2" s="8"/>
      <c r="B2" s="8" t="s">
        <v>2</v>
      </c>
      <c r="C2" s="8"/>
      <c r="D2" s="8"/>
      <c r="E2" s="8"/>
      <c r="F2" s="8"/>
      <c r="G2" s="8"/>
      <c r="H2" s="8"/>
      <c r="I2" s="8"/>
    </row>
    <row r="3" spans="1:9" ht="15" customHeight="1">
      <c r="A3" s="4" t="s">
        <v>669</v>
      </c>
      <c r="B3" s="65" t="s">
        <v>4</v>
      </c>
      <c r="C3" s="65"/>
      <c r="D3" s="65"/>
      <c r="E3" s="65"/>
      <c r="F3" s="65"/>
      <c r="G3" s="65"/>
      <c r="H3" s="65"/>
      <c r="I3" s="65"/>
    </row>
    <row r="4" spans="1:9" ht="15" customHeight="1">
      <c r="A4" s="13" t="s">
        <v>727</v>
      </c>
      <c r="B4" s="65" t="s">
        <v>4</v>
      </c>
      <c r="C4" s="65"/>
      <c r="D4" s="65"/>
      <c r="E4" s="65"/>
      <c r="F4" s="65"/>
      <c r="G4" s="65"/>
      <c r="H4" s="65"/>
      <c r="I4" s="65"/>
    </row>
    <row r="5" spans="1:9" ht="25.5" customHeight="1">
      <c r="A5" s="13"/>
      <c r="B5" s="23" t="s">
        <v>671</v>
      </c>
      <c r="C5" s="23"/>
      <c r="D5" s="23"/>
      <c r="E5" s="23"/>
      <c r="F5" s="23"/>
      <c r="G5" s="23"/>
      <c r="H5" s="23"/>
      <c r="I5" s="23"/>
    </row>
    <row r="6" spans="1:9">
      <c r="A6" s="13"/>
      <c r="B6" s="19"/>
      <c r="C6" s="19"/>
      <c r="D6" s="19"/>
      <c r="E6" s="19"/>
      <c r="F6" s="19"/>
      <c r="G6" s="19"/>
      <c r="H6" s="19"/>
      <c r="I6" s="19"/>
    </row>
    <row r="7" spans="1:9">
      <c r="A7" s="13"/>
      <c r="B7" s="15"/>
      <c r="C7" s="15"/>
      <c r="D7" s="15"/>
      <c r="E7" s="15"/>
      <c r="F7" s="15"/>
      <c r="G7" s="15"/>
      <c r="H7" s="15"/>
      <c r="I7" s="15"/>
    </row>
    <row r="8" spans="1:9" ht="15.75" thickBot="1">
      <c r="A8" s="13"/>
      <c r="B8" s="25"/>
      <c r="C8" s="39" t="s">
        <v>362</v>
      </c>
      <c r="D8" s="39"/>
      <c r="E8" s="39"/>
      <c r="F8" s="39"/>
      <c r="G8" s="39"/>
      <c r="H8" s="39"/>
      <c r="I8" s="39"/>
    </row>
    <row r="9" spans="1:9" ht="15.75" thickBot="1">
      <c r="A9" s="13"/>
      <c r="B9" s="25"/>
      <c r="C9" s="107">
        <v>2014</v>
      </c>
      <c r="D9" s="107"/>
      <c r="E9" s="107"/>
      <c r="F9" s="18"/>
      <c r="G9" s="107">
        <v>2013</v>
      </c>
      <c r="H9" s="107"/>
      <c r="I9" s="107"/>
    </row>
    <row r="10" spans="1:9">
      <c r="A10" s="13"/>
      <c r="B10" s="187" t="s">
        <v>111</v>
      </c>
      <c r="C10" s="42" t="s">
        <v>244</v>
      </c>
      <c r="D10" s="48">
        <v>273</v>
      </c>
      <c r="E10" s="46"/>
      <c r="F10" s="22"/>
      <c r="G10" s="42" t="s">
        <v>244</v>
      </c>
      <c r="H10" s="48">
        <v>137</v>
      </c>
      <c r="I10" s="46"/>
    </row>
    <row r="11" spans="1:9">
      <c r="A11" s="13"/>
      <c r="B11" s="187"/>
      <c r="C11" s="20"/>
      <c r="D11" s="21"/>
      <c r="E11" s="22"/>
      <c r="F11" s="22"/>
      <c r="G11" s="20"/>
      <c r="H11" s="21"/>
      <c r="I11" s="22"/>
    </row>
    <row r="12" spans="1:9" ht="26.25" thickBot="1">
      <c r="A12" s="13"/>
      <c r="B12" s="74" t="s">
        <v>672</v>
      </c>
      <c r="C12" s="54" t="s">
        <v>582</v>
      </c>
      <c r="D12" s="54"/>
      <c r="E12" s="186" t="s">
        <v>238</v>
      </c>
      <c r="F12" s="18"/>
      <c r="G12" s="54" t="s">
        <v>444</v>
      </c>
      <c r="H12" s="54"/>
      <c r="I12" s="186" t="s">
        <v>238</v>
      </c>
    </row>
    <row r="13" spans="1:9">
      <c r="A13" s="13"/>
      <c r="B13" s="187" t="s">
        <v>673</v>
      </c>
      <c r="C13" s="48">
        <v>260</v>
      </c>
      <c r="D13" s="48"/>
      <c r="E13" s="46"/>
      <c r="F13" s="22"/>
      <c r="G13" s="48">
        <v>135</v>
      </c>
      <c r="H13" s="48"/>
      <c r="I13" s="46"/>
    </row>
    <row r="14" spans="1:9">
      <c r="A14" s="13"/>
      <c r="B14" s="187"/>
      <c r="C14" s="21"/>
      <c r="D14" s="21"/>
      <c r="E14" s="22"/>
      <c r="F14" s="22"/>
      <c r="G14" s="21"/>
      <c r="H14" s="21"/>
      <c r="I14" s="22"/>
    </row>
    <row r="15" spans="1:9">
      <c r="A15" s="13"/>
      <c r="B15" s="77" t="s">
        <v>674</v>
      </c>
      <c r="C15" s="27">
        <v>2</v>
      </c>
      <c r="D15" s="27"/>
      <c r="E15" s="25"/>
      <c r="F15" s="25"/>
      <c r="G15" s="27" t="s">
        <v>256</v>
      </c>
      <c r="H15" s="27"/>
      <c r="I15" s="25"/>
    </row>
    <row r="16" spans="1:9" ht="15.75" thickBot="1">
      <c r="A16" s="13"/>
      <c r="B16" s="77"/>
      <c r="C16" s="54"/>
      <c r="D16" s="54"/>
      <c r="E16" s="55"/>
      <c r="F16" s="25"/>
      <c r="G16" s="54"/>
      <c r="H16" s="54"/>
      <c r="I16" s="55"/>
    </row>
    <row r="17" spans="1:9">
      <c r="A17" s="13"/>
      <c r="B17" s="187" t="s">
        <v>583</v>
      </c>
      <c r="C17" s="42" t="s">
        <v>244</v>
      </c>
      <c r="D17" s="48">
        <v>262</v>
      </c>
      <c r="E17" s="46"/>
      <c r="F17" s="22"/>
      <c r="G17" s="42" t="s">
        <v>244</v>
      </c>
      <c r="H17" s="48">
        <v>135</v>
      </c>
      <c r="I17" s="46"/>
    </row>
    <row r="18" spans="1:9" ht="15.75" thickBot="1">
      <c r="A18" s="13"/>
      <c r="B18" s="187"/>
      <c r="C18" s="57"/>
      <c r="D18" s="60"/>
      <c r="E18" s="59"/>
      <c r="F18" s="22"/>
      <c r="G18" s="57"/>
      <c r="H18" s="60"/>
      <c r="I18" s="59"/>
    </row>
    <row r="19" spans="1:9" ht="15.75" thickTop="1">
      <c r="A19" s="13"/>
      <c r="B19" s="18"/>
      <c r="C19" s="134"/>
      <c r="D19" s="134"/>
      <c r="E19" s="134"/>
      <c r="F19" s="18"/>
      <c r="G19" s="134"/>
      <c r="H19" s="134"/>
      <c r="I19" s="134"/>
    </row>
    <row r="20" spans="1:9" ht="25.5">
      <c r="A20" s="13"/>
      <c r="B20" s="185" t="s">
        <v>675</v>
      </c>
      <c r="C20" s="22"/>
      <c r="D20" s="22"/>
      <c r="E20" s="22"/>
      <c r="F20" s="17"/>
      <c r="G20" s="22"/>
      <c r="H20" s="22"/>
      <c r="I20" s="22"/>
    </row>
    <row r="21" spans="1:9">
      <c r="A21" s="13"/>
      <c r="B21" s="81" t="s">
        <v>117</v>
      </c>
      <c r="C21" s="23" t="s">
        <v>244</v>
      </c>
      <c r="D21" s="27">
        <v>2.27</v>
      </c>
      <c r="E21" s="25"/>
      <c r="F21" s="25"/>
      <c r="G21" s="23" t="s">
        <v>244</v>
      </c>
      <c r="H21" s="27">
        <v>1.86</v>
      </c>
      <c r="I21" s="25"/>
    </row>
    <row r="22" spans="1:9">
      <c r="A22" s="13"/>
      <c r="B22" s="81"/>
      <c r="C22" s="23"/>
      <c r="D22" s="27"/>
      <c r="E22" s="25"/>
      <c r="F22" s="25"/>
      <c r="G22" s="23"/>
      <c r="H22" s="27"/>
      <c r="I22" s="25"/>
    </row>
    <row r="23" spans="1:9">
      <c r="A23" s="13"/>
      <c r="B23" s="80" t="s">
        <v>118</v>
      </c>
      <c r="C23" s="21">
        <v>0.01</v>
      </c>
      <c r="D23" s="21"/>
      <c r="E23" s="22"/>
      <c r="F23" s="22"/>
      <c r="G23" s="21" t="s">
        <v>256</v>
      </c>
      <c r="H23" s="21"/>
      <c r="I23" s="22"/>
    </row>
    <row r="24" spans="1:9" ht="15.75" thickBot="1">
      <c r="A24" s="13"/>
      <c r="B24" s="80"/>
      <c r="C24" s="28"/>
      <c r="D24" s="28"/>
      <c r="E24" s="79"/>
      <c r="F24" s="22"/>
      <c r="G24" s="28"/>
      <c r="H24" s="28"/>
      <c r="I24" s="79"/>
    </row>
    <row r="25" spans="1:9">
      <c r="A25" s="13"/>
      <c r="B25" s="81" t="s">
        <v>119</v>
      </c>
      <c r="C25" s="30" t="s">
        <v>244</v>
      </c>
      <c r="D25" s="136">
        <v>2.2799999999999998</v>
      </c>
      <c r="E25" s="34"/>
      <c r="F25" s="25"/>
      <c r="G25" s="30" t="s">
        <v>244</v>
      </c>
      <c r="H25" s="136">
        <v>1.86</v>
      </c>
      <c r="I25" s="34"/>
    </row>
    <row r="26" spans="1:9" ht="15.75" thickBot="1">
      <c r="A26" s="13"/>
      <c r="B26" s="81"/>
      <c r="C26" s="31"/>
      <c r="D26" s="139"/>
      <c r="E26" s="35"/>
      <c r="F26" s="25"/>
      <c r="G26" s="31"/>
      <c r="H26" s="139"/>
      <c r="I26" s="35"/>
    </row>
    <row r="27" spans="1:9" ht="15.75" thickTop="1">
      <c r="A27" s="13"/>
      <c r="B27" s="80" t="s">
        <v>120</v>
      </c>
      <c r="C27" s="188">
        <v>115</v>
      </c>
      <c r="D27" s="188"/>
      <c r="E27" s="140"/>
      <c r="F27" s="22"/>
      <c r="G27" s="188">
        <v>73</v>
      </c>
      <c r="H27" s="188"/>
      <c r="I27" s="140"/>
    </row>
    <row r="28" spans="1:9" ht="15.75" thickBot="1">
      <c r="A28" s="13"/>
      <c r="B28" s="80"/>
      <c r="C28" s="60"/>
      <c r="D28" s="60"/>
      <c r="E28" s="59"/>
      <c r="F28" s="22"/>
      <c r="G28" s="60"/>
      <c r="H28" s="60"/>
      <c r="I28" s="59"/>
    </row>
    <row r="29" spans="1:9" ht="15.75" thickTop="1">
      <c r="A29" s="13"/>
      <c r="B29" s="18"/>
      <c r="C29" s="134"/>
      <c r="D29" s="134"/>
      <c r="E29" s="134"/>
      <c r="F29" s="18"/>
      <c r="G29" s="134"/>
      <c r="H29" s="134"/>
      <c r="I29" s="134"/>
    </row>
    <row r="30" spans="1:9" ht="25.5">
      <c r="A30" s="13"/>
      <c r="B30" s="61" t="s">
        <v>676</v>
      </c>
      <c r="C30" s="22"/>
      <c r="D30" s="22"/>
      <c r="E30" s="22"/>
      <c r="F30" s="17"/>
      <c r="G30" s="22"/>
      <c r="H30" s="22"/>
      <c r="I30" s="22"/>
    </row>
    <row r="31" spans="1:9">
      <c r="A31" s="13"/>
      <c r="B31" s="81" t="s">
        <v>117</v>
      </c>
      <c r="C31" s="23" t="s">
        <v>244</v>
      </c>
      <c r="D31" s="27">
        <v>2.2599999999999998</v>
      </c>
      <c r="E31" s="25"/>
      <c r="F31" s="25"/>
      <c r="G31" s="23" t="s">
        <v>244</v>
      </c>
      <c r="H31" s="27">
        <v>1.85</v>
      </c>
      <c r="I31" s="25"/>
    </row>
    <row r="32" spans="1:9">
      <c r="A32" s="13"/>
      <c r="B32" s="81"/>
      <c r="C32" s="23"/>
      <c r="D32" s="27"/>
      <c r="E32" s="25"/>
      <c r="F32" s="25"/>
      <c r="G32" s="23"/>
      <c r="H32" s="27"/>
      <c r="I32" s="25"/>
    </row>
    <row r="33" spans="1:9">
      <c r="A33" s="13"/>
      <c r="B33" s="80" t="s">
        <v>118</v>
      </c>
      <c r="C33" s="21">
        <v>0.01</v>
      </c>
      <c r="D33" s="21"/>
      <c r="E33" s="22"/>
      <c r="F33" s="22"/>
      <c r="G33" s="21" t="s">
        <v>256</v>
      </c>
      <c r="H33" s="21"/>
      <c r="I33" s="22"/>
    </row>
    <row r="34" spans="1:9" ht="15.75" thickBot="1">
      <c r="A34" s="13"/>
      <c r="B34" s="80"/>
      <c r="C34" s="28"/>
      <c r="D34" s="28"/>
      <c r="E34" s="79"/>
      <c r="F34" s="22"/>
      <c r="G34" s="28"/>
      <c r="H34" s="28"/>
      <c r="I34" s="79"/>
    </row>
    <row r="35" spans="1:9">
      <c r="A35" s="13"/>
      <c r="B35" s="81" t="s">
        <v>122</v>
      </c>
      <c r="C35" s="30" t="s">
        <v>244</v>
      </c>
      <c r="D35" s="136">
        <v>2.27</v>
      </c>
      <c r="E35" s="34"/>
      <c r="F35" s="25"/>
      <c r="G35" s="30" t="s">
        <v>244</v>
      </c>
      <c r="H35" s="136">
        <v>1.85</v>
      </c>
      <c r="I35" s="34"/>
    </row>
    <row r="36" spans="1:9" ht="15.75" thickBot="1">
      <c r="A36" s="13"/>
      <c r="B36" s="81"/>
      <c r="C36" s="31"/>
      <c r="D36" s="139"/>
      <c r="E36" s="35"/>
      <c r="F36" s="25"/>
      <c r="G36" s="31"/>
      <c r="H36" s="139"/>
      <c r="I36" s="35"/>
    </row>
    <row r="37" spans="1:9" ht="15.75" thickTop="1">
      <c r="A37" s="13"/>
      <c r="B37" s="80" t="s">
        <v>123</v>
      </c>
      <c r="C37" s="188">
        <v>116</v>
      </c>
      <c r="D37" s="188"/>
      <c r="E37" s="140"/>
      <c r="F37" s="22"/>
      <c r="G37" s="188">
        <v>73</v>
      </c>
      <c r="H37" s="188"/>
      <c r="I37" s="140"/>
    </row>
    <row r="38" spans="1:9" ht="15.75" thickBot="1">
      <c r="A38" s="13"/>
      <c r="B38" s="80"/>
      <c r="C38" s="60"/>
      <c r="D38" s="60"/>
      <c r="E38" s="59"/>
      <c r="F38" s="22"/>
      <c r="G38" s="60"/>
      <c r="H38" s="60"/>
      <c r="I38" s="59"/>
    </row>
    <row r="39" spans="1:9" ht="15.75" thickTop="1">
      <c r="A39" s="13"/>
      <c r="B39" s="18"/>
      <c r="C39" s="134"/>
      <c r="D39" s="134"/>
      <c r="E39" s="134"/>
      <c r="F39" s="18"/>
      <c r="G39" s="134"/>
      <c r="H39" s="134"/>
      <c r="I39" s="134"/>
    </row>
    <row r="40" spans="1:9">
      <c r="A40" s="13"/>
      <c r="B40" s="187" t="s">
        <v>120</v>
      </c>
      <c r="C40" s="21">
        <v>115</v>
      </c>
      <c r="D40" s="21"/>
      <c r="E40" s="22"/>
      <c r="F40" s="22"/>
      <c r="G40" s="21">
        <v>73</v>
      </c>
      <c r="H40" s="21"/>
      <c r="I40" s="22"/>
    </row>
    <row r="41" spans="1:9">
      <c r="A41" s="13"/>
      <c r="B41" s="187"/>
      <c r="C41" s="21"/>
      <c r="D41" s="21"/>
      <c r="E41" s="22"/>
      <c r="F41" s="22"/>
      <c r="G41" s="21"/>
      <c r="H41" s="21"/>
      <c r="I41" s="22"/>
    </row>
    <row r="42" spans="1:9">
      <c r="A42" s="13"/>
      <c r="B42" s="77" t="s">
        <v>677</v>
      </c>
      <c r="C42" s="27">
        <v>1</v>
      </c>
      <c r="D42" s="27"/>
      <c r="E42" s="25"/>
      <c r="F42" s="25"/>
      <c r="G42" s="27" t="s">
        <v>256</v>
      </c>
      <c r="H42" s="27"/>
      <c r="I42" s="25"/>
    </row>
    <row r="43" spans="1:9" ht="15.75" thickBot="1">
      <c r="A43" s="13"/>
      <c r="B43" s="77"/>
      <c r="C43" s="54"/>
      <c r="D43" s="54"/>
      <c r="E43" s="55"/>
      <c r="F43" s="25"/>
      <c r="G43" s="54"/>
      <c r="H43" s="54"/>
      <c r="I43" s="55"/>
    </row>
    <row r="44" spans="1:9">
      <c r="A44" s="13"/>
      <c r="B44" s="187" t="s">
        <v>123</v>
      </c>
      <c r="C44" s="48">
        <v>116</v>
      </c>
      <c r="D44" s="48"/>
      <c r="E44" s="46"/>
      <c r="F44" s="22"/>
      <c r="G44" s="48">
        <v>73</v>
      </c>
      <c r="H44" s="48"/>
      <c r="I44" s="46"/>
    </row>
    <row r="45" spans="1:9" ht="15.75" thickBot="1">
      <c r="A45" s="13"/>
      <c r="B45" s="187"/>
      <c r="C45" s="60"/>
      <c r="D45" s="60"/>
      <c r="E45" s="59"/>
      <c r="F45" s="22"/>
      <c r="G45" s="60"/>
      <c r="H45" s="60"/>
      <c r="I45" s="59"/>
    </row>
    <row r="46" spans="1:9" ht="15.75" thickTop="1"/>
  </sheetData>
  <mergeCells count="126">
    <mergeCell ref="A1:A2"/>
    <mergeCell ref="B1:I1"/>
    <mergeCell ref="B2:I2"/>
    <mergeCell ref="B3:I3"/>
    <mergeCell ref="A4:A45"/>
    <mergeCell ref="B4:I4"/>
    <mergeCell ref="B5:I5"/>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12.5703125" bestFit="1" customWidth="1"/>
  </cols>
  <sheetData>
    <row r="1" spans="1:2">
      <c r="A1" s="8" t="s">
        <v>728</v>
      </c>
      <c r="B1" s="1" t="s">
        <v>2</v>
      </c>
    </row>
    <row r="2" spans="1:2">
      <c r="A2" s="8"/>
      <c r="B2" s="1" t="s">
        <v>729</v>
      </c>
    </row>
    <row r="3" spans="1:2">
      <c r="A3" s="3" t="s">
        <v>730</v>
      </c>
      <c r="B3" s="5" t="s">
        <v>4</v>
      </c>
    </row>
    <row r="4" spans="1:2">
      <c r="A4" s="4" t="s">
        <v>731</v>
      </c>
      <c r="B4" s="5" t="s">
        <v>4</v>
      </c>
    </row>
    <row r="5" spans="1:2">
      <c r="A5" s="3" t="s">
        <v>732</v>
      </c>
      <c r="B5" s="5">
        <v>17</v>
      </c>
    </row>
    <row r="6" spans="1:2">
      <c r="A6" s="3" t="s">
        <v>733</v>
      </c>
      <c r="B6" s="5" t="s">
        <v>4</v>
      </c>
    </row>
    <row r="7" spans="1:2">
      <c r="A7" s="4" t="s">
        <v>731</v>
      </c>
      <c r="B7" s="5" t="s">
        <v>4</v>
      </c>
    </row>
    <row r="8" spans="1:2">
      <c r="A8" s="3" t="s">
        <v>732</v>
      </c>
      <c r="B8" s="5">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84</v>
      </c>
      <c r="B2" s="1" t="s">
        <v>2</v>
      </c>
      <c r="C2" s="1" t="s">
        <v>85</v>
      </c>
    </row>
    <row r="3" spans="1:3">
      <c r="A3" s="4" t="s">
        <v>86</v>
      </c>
      <c r="B3" s="5" t="s">
        <v>4</v>
      </c>
      <c r="C3" s="5" t="s">
        <v>4</v>
      </c>
    </row>
    <row r="4" spans="1:3">
      <c r="A4" s="3" t="s">
        <v>87</v>
      </c>
      <c r="B4" s="9">
        <v>840</v>
      </c>
      <c r="C4" s="9">
        <v>300</v>
      </c>
    </row>
    <row r="5" spans="1:3">
      <c r="A5" s="3" t="s">
        <v>88</v>
      </c>
      <c r="B5" s="5">
        <v>133</v>
      </c>
      <c r="C5" s="5">
        <v>41</v>
      </c>
    </row>
    <row r="6" spans="1:3">
      <c r="A6" s="3" t="s">
        <v>89</v>
      </c>
      <c r="B6" s="5">
        <v>91</v>
      </c>
      <c r="C6" s="5">
        <v>0</v>
      </c>
    </row>
    <row r="7" spans="1:3">
      <c r="A7" s="3" t="s">
        <v>90</v>
      </c>
      <c r="B7" s="5">
        <v>134</v>
      </c>
      <c r="C7" s="5">
        <v>11</v>
      </c>
    </row>
    <row r="8" spans="1:3">
      <c r="A8" s="3" t="s">
        <v>91</v>
      </c>
      <c r="B8" s="7">
        <v>1198</v>
      </c>
      <c r="C8" s="5">
        <v>352</v>
      </c>
    </row>
    <row r="9" spans="1:3">
      <c r="A9" s="4" t="s">
        <v>92</v>
      </c>
      <c r="B9" s="5" t="s">
        <v>4</v>
      </c>
      <c r="C9" s="5" t="s">
        <v>4</v>
      </c>
    </row>
    <row r="10" spans="1:3">
      <c r="A10" s="3" t="s">
        <v>93</v>
      </c>
      <c r="B10" s="5">
        <v>71</v>
      </c>
      <c r="C10" s="5">
        <v>0</v>
      </c>
    </row>
    <row r="11" spans="1:3" ht="30">
      <c r="A11" s="3" t="s">
        <v>94</v>
      </c>
      <c r="B11" s="5">
        <v>195</v>
      </c>
      <c r="C11" s="5">
        <v>0</v>
      </c>
    </row>
    <row r="12" spans="1:3" ht="30">
      <c r="A12" s="3" t="s">
        <v>95</v>
      </c>
      <c r="B12" s="5">
        <v>932</v>
      </c>
      <c r="C12" s="5">
        <v>352</v>
      </c>
    </row>
    <row r="13" spans="1:3">
      <c r="A13" s="4" t="s">
        <v>96</v>
      </c>
      <c r="B13" s="5" t="s">
        <v>4</v>
      </c>
      <c r="C13" s="5" t="s">
        <v>4</v>
      </c>
    </row>
    <row r="14" spans="1:3">
      <c r="A14" s="3" t="s">
        <v>97</v>
      </c>
      <c r="B14" s="5">
        <v>199</v>
      </c>
      <c r="C14" s="5">
        <v>66</v>
      </c>
    </row>
    <row r="15" spans="1:3">
      <c r="A15" s="3" t="s">
        <v>98</v>
      </c>
      <c r="B15" s="5">
        <v>48</v>
      </c>
      <c r="C15" s="5">
        <v>11</v>
      </c>
    </row>
    <row r="16" spans="1:3">
      <c r="A16" s="3" t="s">
        <v>99</v>
      </c>
      <c r="B16" s="5">
        <v>64</v>
      </c>
      <c r="C16" s="5">
        <v>8</v>
      </c>
    </row>
    <row r="17" spans="1:3">
      <c r="A17" s="3" t="s">
        <v>100</v>
      </c>
      <c r="B17" s="5">
        <v>31</v>
      </c>
      <c r="C17" s="5">
        <v>8</v>
      </c>
    </row>
    <row r="18" spans="1:3" ht="30">
      <c r="A18" s="3" t="s">
        <v>101</v>
      </c>
      <c r="B18" s="5">
        <v>61</v>
      </c>
      <c r="C18" s="5">
        <v>18</v>
      </c>
    </row>
    <row r="19" spans="1:3">
      <c r="A19" s="3" t="s">
        <v>102</v>
      </c>
      <c r="B19" s="5">
        <v>32</v>
      </c>
      <c r="C19" s="5">
        <v>9</v>
      </c>
    </row>
    <row r="20" spans="1:3">
      <c r="A20" s="3" t="s">
        <v>103</v>
      </c>
      <c r="B20" s="5">
        <v>88</v>
      </c>
      <c r="C20" s="5">
        <v>32</v>
      </c>
    </row>
    <row r="21" spans="1:3">
      <c r="A21" s="3" t="s">
        <v>104</v>
      </c>
      <c r="B21" s="5">
        <v>523</v>
      </c>
      <c r="C21" s="5">
        <v>152</v>
      </c>
    </row>
    <row r="22" spans="1:3">
      <c r="A22" s="3" t="s">
        <v>105</v>
      </c>
      <c r="B22" s="5">
        <v>409</v>
      </c>
      <c r="C22" s="5">
        <v>200</v>
      </c>
    </row>
    <row r="23" spans="1:3">
      <c r="A23" s="4" t="s">
        <v>106</v>
      </c>
      <c r="B23" s="5" t="s">
        <v>4</v>
      </c>
      <c r="C23" s="5" t="s">
        <v>4</v>
      </c>
    </row>
    <row r="24" spans="1:3">
      <c r="A24" s="3" t="s">
        <v>107</v>
      </c>
      <c r="B24" s="5">
        <v>-27</v>
      </c>
      <c r="C24" s="5">
        <v>-10</v>
      </c>
    </row>
    <row r="25" spans="1:3">
      <c r="A25" s="3" t="s">
        <v>108</v>
      </c>
      <c r="B25" s="5">
        <v>-2</v>
      </c>
      <c r="C25" s="5">
        <v>1</v>
      </c>
    </row>
    <row r="26" spans="1:3">
      <c r="A26" s="3" t="s">
        <v>108</v>
      </c>
      <c r="B26" s="5">
        <v>-29</v>
      </c>
      <c r="C26" s="5">
        <v>-9</v>
      </c>
    </row>
    <row r="27" spans="1:3" ht="30">
      <c r="A27" s="3" t="s">
        <v>109</v>
      </c>
      <c r="B27" s="5">
        <v>380</v>
      </c>
      <c r="C27" s="5">
        <v>191</v>
      </c>
    </row>
    <row r="28" spans="1:3">
      <c r="A28" s="3" t="s">
        <v>110</v>
      </c>
      <c r="B28" s="5">
        <v>107</v>
      </c>
      <c r="C28" s="5">
        <v>54</v>
      </c>
    </row>
    <row r="29" spans="1:3">
      <c r="A29" s="3" t="s">
        <v>111</v>
      </c>
      <c r="B29" s="5">
        <v>273</v>
      </c>
      <c r="C29" s="5">
        <v>137</v>
      </c>
    </row>
    <row r="30" spans="1:3" ht="30">
      <c r="A30" s="3" t="s">
        <v>112</v>
      </c>
      <c r="B30" s="5">
        <v>2</v>
      </c>
      <c r="C30" s="5">
        <v>0</v>
      </c>
    </row>
    <row r="31" spans="1:3">
      <c r="A31" s="3" t="s">
        <v>113</v>
      </c>
      <c r="B31" s="5">
        <v>275</v>
      </c>
      <c r="C31" s="5">
        <v>137</v>
      </c>
    </row>
    <row r="32" spans="1:3" ht="30">
      <c r="A32" s="3" t="s">
        <v>114</v>
      </c>
      <c r="B32" s="5">
        <v>-13</v>
      </c>
      <c r="C32" s="5">
        <v>-2</v>
      </c>
    </row>
    <row r="33" spans="1:3" ht="30">
      <c r="A33" s="3" t="s">
        <v>115</v>
      </c>
      <c r="B33" s="9">
        <v>262</v>
      </c>
      <c r="C33" s="9">
        <v>135</v>
      </c>
    </row>
    <row r="34" spans="1:3" ht="45">
      <c r="A34" s="4" t="s">
        <v>116</v>
      </c>
      <c r="B34" s="5" t="s">
        <v>4</v>
      </c>
      <c r="C34" s="5" t="s">
        <v>4</v>
      </c>
    </row>
    <row r="35" spans="1:3">
      <c r="A35" s="3" t="s">
        <v>117</v>
      </c>
      <c r="B35" s="10">
        <v>2.27</v>
      </c>
      <c r="C35" s="10">
        <v>1.86</v>
      </c>
    </row>
    <row r="36" spans="1:3">
      <c r="A36" s="3" t="s">
        <v>118</v>
      </c>
      <c r="B36" s="10">
        <v>0.01</v>
      </c>
      <c r="C36" s="9">
        <v>0</v>
      </c>
    </row>
    <row r="37" spans="1:3">
      <c r="A37" s="3" t="s">
        <v>119</v>
      </c>
      <c r="B37" s="10">
        <v>2.2799999999999998</v>
      </c>
      <c r="C37" s="10">
        <v>1.86</v>
      </c>
    </row>
    <row r="38" spans="1:3" ht="30">
      <c r="A38" s="3" t="s">
        <v>120</v>
      </c>
      <c r="B38" s="5">
        <v>115</v>
      </c>
      <c r="C38" s="5">
        <v>73</v>
      </c>
    </row>
    <row r="39" spans="1:3" ht="45">
      <c r="A39" s="4" t="s">
        <v>121</v>
      </c>
      <c r="B39" s="5" t="s">
        <v>4</v>
      </c>
      <c r="C39" s="5" t="s">
        <v>4</v>
      </c>
    </row>
    <row r="40" spans="1:3">
      <c r="A40" s="3" t="s">
        <v>117</v>
      </c>
      <c r="B40" s="10">
        <v>2.2599999999999998</v>
      </c>
      <c r="C40" s="10">
        <v>1.85</v>
      </c>
    </row>
    <row r="41" spans="1:3">
      <c r="A41" s="3" t="s">
        <v>118</v>
      </c>
      <c r="B41" s="10">
        <v>0.01</v>
      </c>
      <c r="C41" s="9">
        <v>0</v>
      </c>
    </row>
    <row r="42" spans="1:3">
      <c r="A42" s="3" t="s">
        <v>122</v>
      </c>
      <c r="B42" s="10">
        <v>2.27</v>
      </c>
      <c r="C42" s="10">
        <v>1.85</v>
      </c>
    </row>
    <row r="43" spans="1:3" ht="30">
      <c r="A43" s="3" t="s">
        <v>123</v>
      </c>
      <c r="B43" s="5">
        <v>116</v>
      </c>
      <c r="C43" s="5">
        <v>73</v>
      </c>
    </row>
    <row r="44" spans="1:3">
      <c r="A44" s="3" t="s">
        <v>124</v>
      </c>
      <c r="B44" s="10">
        <v>0.65</v>
      </c>
      <c r="C44"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34</v>
      </c>
      <c r="B1" s="1" t="s">
        <v>1</v>
      </c>
      <c r="C1" s="1" t="s">
        <v>200</v>
      </c>
    </row>
    <row r="2" spans="1:3">
      <c r="A2" s="8"/>
      <c r="B2" s="1" t="s">
        <v>2</v>
      </c>
      <c r="C2" s="1" t="s">
        <v>25</v>
      </c>
    </row>
    <row r="3" spans="1:3">
      <c r="A3" s="8"/>
      <c r="B3" s="1" t="s">
        <v>735</v>
      </c>
      <c r="C3" s="1" t="s">
        <v>735</v>
      </c>
    </row>
    <row r="4" spans="1:3">
      <c r="A4" s="4" t="s">
        <v>217</v>
      </c>
      <c r="B4" s="5" t="s">
        <v>4</v>
      </c>
      <c r="C4" s="5" t="s">
        <v>4</v>
      </c>
    </row>
    <row r="5" spans="1:3">
      <c r="A5" s="3" t="s">
        <v>736</v>
      </c>
      <c r="B5" s="5">
        <v>2</v>
      </c>
      <c r="C5" s="5">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5703125" bestFit="1" customWidth="1"/>
    <col min="3" max="3" width="12.28515625" bestFit="1" customWidth="1"/>
    <col min="4" max="5" width="24" bestFit="1" customWidth="1"/>
    <col min="6" max="6" width="36.5703125" bestFit="1" customWidth="1"/>
    <col min="7" max="7" width="32.28515625" bestFit="1" customWidth="1"/>
    <col min="8" max="8" width="36.5703125" bestFit="1" customWidth="1"/>
  </cols>
  <sheetData>
    <row r="1" spans="1:8" ht="30">
      <c r="A1" s="1" t="s">
        <v>737</v>
      </c>
      <c r="B1" s="8" t="s">
        <v>2</v>
      </c>
      <c r="C1" s="8" t="s">
        <v>25</v>
      </c>
      <c r="D1" s="1" t="s">
        <v>738</v>
      </c>
      <c r="E1" s="1" t="s">
        <v>2</v>
      </c>
      <c r="F1" s="1" t="s">
        <v>740</v>
      </c>
      <c r="G1" s="1" t="s">
        <v>2</v>
      </c>
      <c r="H1" s="1" t="s">
        <v>2</v>
      </c>
    </row>
    <row r="2" spans="1:8" ht="30">
      <c r="A2" s="1" t="s">
        <v>84</v>
      </c>
      <c r="B2" s="8"/>
      <c r="C2" s="8"/>
      <c r="D2" s="1" t="s">
        <v>739</v>
      </c>
      <c r="E2" s="1" t="s">
        <v>739</v>
      </c>
      <c r="F2" s="1" t="s">
        <v>741</v>
      </c>
      <c r="G2" s="1" t="s">
        <v>742</v>
      </c>
      <c r="H2" s="1" t="s">
        <v>743</v>
      </c>
    </row>
    <row r="3" spans="1:8">
      <c r="A3" s="1"/>
      <c r="B3" s="8"/>
      <c r="C3" s="8"/>
      <c r="D3" s="1"/>
      <c r="E3" s="1"/>
      <c r="F3" s="1"/>
      <c r="G3" s="1" t="s">
        <v>739</v>
      </c>
      <c r="H3" s="1" t="s">
        <v>739</v>
      </c>
    </row>
    <row r="4" spans="1:8">
      <c r="A4" s="4" t="s">
        <v>731</v>
      </c>
      <c r="B4" s="5" t="s">
        <v>4</v>
      </c>
      <c r="C4" s="5" t="s">
        <v>4</v>
      </c>
      <c r="D4" s="5" t="s">
        <v>4</v>
      </c>
      <c r="E4" s="5" t="s">
        <v>4</v>
      </c>
      <c r="F4" s="5" t="s">
        <v>4</v>
      </c>
      <c r="G4" s="5" t="s">
        <v>4</v>
      </c>
      <c r="H4" s="5" t="s">
        <v>4</v>
      </c>
    </row>
    <row r="5" spans="1:8">
      <c r="A5" s="3" t="s">
        <v>744</v>
      </c>
      <c r="B5" s="5" t="s">
        <v>4</v>
      </c>
      <c r="C5" s="5" t="s">
        <v>4</v>
      </c>
      <c r="D5" s="9">
        <v>11089</v>
      </c>
      <c r="E5" s="5" t="s">
        <v>4</v>
      </c>
      <c r="F5" s="5" t="s">
        <v>4</v>
      </c>
      <c r="G5" s="5" t="s">
        <v>4</v>
      </c>
      <c r="H5" s="5" t="s">
        <v>4</v>
      </c>
    </row>
    <row r="6" spans="1:8">
      <c r="A6" s="3" t="s">
        <v>745</v>
      </c>
      <c r="B6" s="5" t="s">
        <v>4</v>
      </c>
      <c r="C6" s="5" t="s">
        <v>4</v>
      </c>
      <c r="D6" s="7">
        <v>2742</v>
      </c>
      <c r="E6" s="5" t="s">
        <v>4</v>
      </c>
      <c r="F6" s="5" t="s">
        <v>4</v>
      </c>
      <c r="G6" s="5" t="s">
        <v>4</v>
      </c>
      <c r="H6" s="5" t="s">
        <v>4</v>
      </c>
    </row>
    <row r="7" spans="1:8">
      <c r="A7" s="3" t="s">
        <v>746</v>
      </c>
      <c r="B7" s="5" t="s">
        <v>4</v>
      </c>
      <c r="C7" s="5" t="s">
        <v>4</v>
      </c>
      <c r="D7" s="5">
        <v>42.4</v>
      </c>
      <c r="E7" s="5" t="s">
        <v>4</v>
      </c>
      <c r="F7" s="5" t="s">
        <v>4</v>
      </c>
      <c r="G7" s="5" t="s">
        <v>4</v>
      </c>
      <c r="H7" s="5" t="s">
        <v>4</v>
      </c>
    </row>
    <row r="8" spans="1:8">
      <c r="A8" s="3" t="s">
        <v>747</v>
      </c>
      <c r="B8" s="5" t="s">
        <v>4</v>
      </c>
      <c r="C8" s="5" t="s">
        <v>4</v>
      </c>
      <c r="D8" s="7">
        <v>8400</v>
      </c>
      <c r="E8" s="5" t="s">
        <v>4</v>
      </c>
      <c r="F8" s="5" t="s">
        <v>4</v>
      </c>
      <c r="G8" s="5" t="s">
        <v>4</v>
      </c>
      <c r="H8" s="5" t="s">
        <v>4</v>
      </c>
    </row>
    <row r="9" spans="1:8">
      <c r="A9" s="3" t="s">
        <v>748</v>
      </c>
      <c r="B9" s="5" t="s">
        <v>4</v>
      </c>
      <c r="C9" s="5" t="s">
        <v>4</v>
      </c>
      <c r="D9" s="10">
        <v>197.8</v>
      </c>
      <c r="E9" s="5" t="s">
        <v>4</v>
      </c>
      <c r="F9" s="5" t="s">
        <v>4</v>
      </c>
      <c r="G9" s="5" t="s">
        <v>4</v>
      </c>
      <c r="H9" s="5" t="s">
        <v>4</v>
      </c>
    </row>
    <row r="10" spans="1:8" ht="30">
      <c r="A10" s="3" t="s">
        <v>749</v>
      </c>
      <c r="B10" s="5" t="s">
        <v>4</v>
      </c>
      <c r="C10" s="5" t="s">
        <v>4</v>
      </c>
      <c r="D10" s="5" t="s">
        <v>4</v>
      </c>
      <c r="E10" s="5" t="s">
        <v>4</v>
      </c>
      <c r="F10" s="5" t="s">
        <v>4</v>
      </c>
      <c r="G10" s="5">
        <v>60</v>
      </c>
      <c r="H10" s="5">
        <v>29</v>
      </c>
    </row>
    <row r="11" spans="1:8" ht="30">
      <c r="A11" s="3" t="s">
        <v>750</v>
      </c>
      <c r="B11" s="5" t="s">
        <v>4</v>
      </c>
      <c r="C11" s="5" t="s">
        <v>4</v>
      </c>
      <c r="D11" s="5" t="s">
        <v>4</v>
      </c>
      <c r="E11" s="5">
        <v>28</v>
      </c>
      <c r="F11" s="5" t="s">
        <v>4</v>
      </c>
      <c r="G11" s="5" t="s">
        <v>4</v>
      </c>
      <c r="H11" s="5" t="s">
        <v>4</v>
      </c>
    </row>
    <row r="12" spans="1:8">
      <c r="A12" s="3" t="s">
        <v>751</v>
      </c>
      <c r="B12" s="5" t="s">
        <v>4</v>
      </c>
      <c r="C12" s="5" t="s">
        <v>4</v>
      </c>
      <c r="D12" s="5" t="s">
        <v>4</v>
      </c>
      <c r="E12" s="5">
        <v>30</v>
      </c>
      <c r="F12" s="5" t="s">
        <v>4</v>
      </c>
      <c r="G12" s="5" t="s">
        <v>4</v>
      </c>
      <c r="H12" s="5" t="s">
        <v>4</v>
      </c>
    </row>
    <row r="13" spans="1:8">
      <c r="A13" s="3" t="s">
        <v>752</v>
      </c>
      <c r="B13" s="5" t="s">
        <v>4</v>
      </c>
      <c r="C13" s="5" t="s">
        <v>4</v>
      </c>
      <c r="D13" s="5" t="s">
        <v>4</v>
      </c>
      <c r="E13" s="5" t="s">
        <v>4</v>
      </c>
      <c r="F13" s="5">
        <v>49</v>
      </c>
      <c r="G13" s="5" t="s">
        <v>4</v>
      </c>
      <c r="H13" s="5" t="s">
        <v>4</v>
      </c>
    </row>
    <row r="14" spans="1:8">
      <c r="A14" s="3" t="s">
        <v>753</v>
      </c>
      <c r="B14" s="5" t="s">
        <v>4</v>
      </c>
      <c r="C14" s="5" t="s">
        <v>4</v>
      </c>
      <c r="D14" s="5" t="s">
        <v>4</v>
      </c>
      <c r="E14" s="5" t="s">
        <v>4</v>
      </c>
      <c r="F14" s="5">
        <v>31</v>
      </c>
      <c r="G14" s="5" t="s">
        <v>4</v>
      </c>
      <c r="H14" s="5" t="s">
        <v>4</v>
      </c>
    </row>
    <row r="15" spans="1:8">
      <c r="A15" s="3" t="s">
        <v>754</v>
      </c>
      <c r="B15" s="9">
        <v>9482</v>
      </c>
      <c r="C15" s="9">
        <v>9501</v>
      </c>
      <c r="D15" s="9">
        <v>7394</v>
      </c>
      <c r="E15" s="5" t="s">
        <v>4</v>
      </c>
      <c r="F15" s="9">
        <v>101</v>
      </c>
      <c r="G15" s="5" t="s">
        <v>4</v>
      </c>
      <c r="H15" s="5" t="s">
        <v>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24" bestFit="1" customWidth="1"/>
  </cols>
  <sheetData>
    <row r="1" spans="1:4" ht="30">
      <c r="A1" s="1" t="s">
        <v>755</v>
      </c>
      <c r="B1" s="8" t="s">
        <v>2</v>
      </c>
      <c r="C1" s="8" t="s">
        <v>25</v>
      </c>
      <c r="D1" s="1" t="s">
        <v>738</v>
      </c>
    </row>
    <row r="2" spans="1:4">
      <c r="A2" s="1" t="s">
        <v>24</v>
      </c>
      <c r="B2" s="8"/>
      <c r="C2" s="8"/>
      <c r="D2" s="1" t="s">
        <v>739</v>
      </c>
    </row>
    <row r="3" spans="1:4">
      <c r="A3" s="4" t="s">
        <v>731</v>
      </c>
      <c r="B3" s="5" t="s">
        <v>4</v>
      </c>
      <c r="C3" s="5" t="s">
        <v>4</v>
      </c>
      <c r="D3" s="5" t="s">
        <v>4</v>
      </c>
    </row>
    <row r="4" spans="1:4">
      <c r="A4" s="3" t="s">
        <v>756</v>
      </c>
      <c r="B4" s="5" t="s">
        <v>4</v>
      </c>
      <c r="C4" s="5" t="s">
        <v>4</v>
      </c>
      <c r="D4" s="9">
        <v>641</v>
      </c>
    </row>
    <row r="5" spans="1:4">
      <c r="A5" s="3" t="s">
        <v>36</v>
      </c>
      <c r="B5" s="7">
        <v>9482</v>
      </c>
      <c r="C5" s="7">
        <v>9501</v>
      </c>
      <c r="D5" s="7">
        <v>7394</v>
      </c>
    </row>
    <row r="6" spans="1:4">
      <c r="A6" s="3" t="s">
        <v>757</v>
      </c>
      <c r="B6" s="5" t="s">
        <v>4</v>
      </c>
      <c r="C6" s="5" t="s">
        <v>4</v>
      </c>
      <c r="D6" s="7">
        <v>8521</v>
      </c>
    </row>
    <row r="7" spans="1:4">
      <c r="A7" s="3" t="s">
        <v>235</v>
      </c>
      <c r="B7" s="5" t="s">
        <v>4</v>
      </c>
      <c r="C7" s="5" t="s">
        <v>4</v>
      </c>
      <c r="D7" s="5">
        <v>152</v>
      </c>
    </row>
    <row r="8" spans="1:4" ht="30">
      <c r="A8" s="3" t="s">
        <v>758</v>
      </c>
      <c r="B8" s="5" t="s">
        <v>4</v>
      </c>
      <c r="C8" s="5" t="s">
        <v>4</v>
      </c>
      <c r="D8" s="7">
        <v>-2763</v>
      </c>
    </row>
    <row r="9" spans="1:4">
      <c r="A9" s="3" t="s">
        <v>239</v>
      </c>
      <c r="B9" s="5" t="s">
        <v>4</v>
      </c>
      <c r="C9" s="5" t="s">
        <v>4</v>
      </c>
      <c r="D9" s="7">
        <v>-2529</v>
      </c>
    </row>
    <row r="10" spans="1:4">
      <c r="A10" s="3" t="s">
        <v>759</v>
      </c>
      <c r="B10" s="5" t="s">
        <v>4</v>
      </c>
      <c r="C10" s="5" t="s">
        <v>4</v>
      </c>
      <c r="D10" s="5">
        <v>-327</v>
      </c>
    </row>
    <row r="11" spans="1:4" ht="30">
      <c r="A11" s="3" t="s">
        <v>760</v>
      </c>
      <c r="B11" s="5" t="s">
        <v>4</v>
      </c>
      <c r="C11" s="5" t="s">
        <v>4</v>
      </c>
      <c r="D11" s="9">
        <v>110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12.28515625" bestFit="1" customWidth="1"/>
    <col min="4" max="4" width="24" bestFit="1" customWidth="1"/>
    <col min="5" max="5" width="32.28515625" bestFit="1" customWidth="1"/>
    <col min="6" max="6" width="24" bestFit="1" customWidth="1"/>
    <col min="7" max="8" width="36.5703125" bestFit="1" customWidth="1"/>
    <col min="9" max="10" width="32.28515625" bestFit="1" customWidth="1"/>
  </cols>
  <sheetData>
    <row r="1" spans="1:10" ht="30">
      <c r="A1" s="1" t="s">
        <v>761</v>
      </c>
      <c r="B1" s="8" t="s">
        <v>2</v>
      </c>
      <c r="C1" s="8" t="s">
        <v>25</v>
      </c>
      <c r="D1" s="1" t="s">
        <v>2</v>
      </c>
      <c r="E1" s="1" t="s">
        <v>2</v>
      </c>
      <c r="F1" s="1" t="s">
        <v>2</v>
      </c>
      <c r="G1" s="1" t="s">
        <v>2</v>
      </c>
      <c r="H1" s="1" t="s">
        <v>2</v>
      </c>
      <c r="I1" s="1" t="s">
        <v>2</v>
      </c>
      <c r="J1" s="1" t="s">
        <v>2</v>
      </c>
    </row>
    <row r="2" spans="1:10" ht="30">
      <c r="A2" s="1" t="s">
        <v>24</v>
      </c>
      <c r="B2" s="8"/>
      <c r="C2" s="8"/>
      <c r="D2" s="1" t="s">
        <v>739</v>
      </c>
      <c r="E2" s="1" t="s">
        <v>739</v>
      </c>
      <c r="F2" s="1" t="s">
        <v>739</v>
      </c>
      <c r="G2" s="1" t="s">
        <v>739</v>
      </c>
      <c r="H2" s="1" t="s">
        <v>764</v>
      </c>
      <c r="I2" s="1" t="s">
        <v>765</v>
      </c>
      <c r="J2" s="1" t="s">
        <v>766</v>
      </c>
    </row>
    <row r="3" spans="1:10" ht="30">
      <c r="A3" s="1"/>
      <c r="B3" s="8"/>
      <c r="C3" s="8"/>
      <c r="D3" s="1"/>
      <c r="E3" s="1" t="s">
        <v>742</v>
      </c>
      <c r="F3" s="1" t="s">
        <v>762</v>
      </c>
      <c r="G3" s="1" t="s">
        <v>763</v>
      </c>
      <c r="H3" s="1" t="s">
        <v>739</v>
      </c>
      <c r="I3" s="1" t="s">
        <v>739</v>
      </c>
      <c r="J3" s="1" t="s">
        <v>739</v>
      </c>
    </row>
    <row r="4" spans="1:10">
      <c r="A4" s="1"/>
      <c r="B4" s="8"/>
      <c r="C4" s="8"/>
      <c r="D4" s="1"/>
      <c r="E4" s="1"/>
      <c r="F4" s="1"/>
      <c r="G4" s="1"/>
      <c r="H4" s="1"/>
      <c r="I4" s="1" t="s">
        <v>742</v>
      </c>
      <c r="J4" s="1" t="s">
        <v>742</v>
      </c>
    </row>
    <row r="5" spans="1:10" ht="30">
      <c r="A5" s="4" t="s">
        <v>767</v>
      </c>
      <c r="B5" s="5" t="s">
        <v>4</v>
      </c>
      <c r="C5" s="5" t="s">
        <v>4</v>
      </c>
      <c r="D5" s="5" t="s">
        <v>4</v>
      </c>
      <c r="E5" s="5" t="s">
        <v>4</v>
      </c>
      <c r="F5" s="5" t="s">
        <v>4</v>
      </c>
      <c r="G5" s="5" t="s">
        <v>4</v>
      </c>
      <c r="H5" s="5" t="s">
        <v>4</v>
      </c>
      <c r="I5" s="5" t="s">
        <v>4</v>
      </c>
      <c r="J5" s="5" t="s">
        <v>4</v>
      </c>
    </row>
    <row r="6" spans="1:10" ht="30">
      <c r="A6" s="3" t="s">
        <v>768</v>
      </c>
      <c r="B6" s="5" t="s">
        <v>4</v>
      </c>
      <c r="C6" s="5" t="s">
        <v>4</v>
      </c>
      <c r="D6" s="5" t="s">
        <v>4</v>
      </c>
      <c r="E6" s="5" t="s">
        <v>4</v>
      </c>
      <c r="F6" s="5" t="s">
        <v>769</v>
      </c>
      <c r="G6" s="5" t="s">
        <v>769</v>
      </c>
      <c r="H6" s="5" t="s">
        <v>4</v>
      </c>
      <c r="I6" s="5" t="s">
        <v>770</v>
      </c>
      <c r="J6" s="5" t="s">
        <v>771</v>
      </c>
    </row>
    <row r="7" spans="1:10" ht="30">
      <c r="A7" s="3" t="s">
        <v>772</v>
      </c>
      <c r="B7" s="5" t="s">
        <v>4</v>
      </c>
      <c r="C7" s="5" t="s">
        <v>4</v>
      </c>
      <c r="D7" s="5" t="s">
        <v>4</v>
      </c>
      <c r="E7" s="5" t="s">
        <v>4</v>
      </c>
      <c r="F7" s="5" t="s">
        <v>4</v>
      </c>
      <c r="G7" s="5" t="s">
        <v>4</v>
      </c>
      <c r="H7" s="9">
        <v>6960</v>
      </c>
      <c r="I7" s="5" t="s">
        <v>4</v>
      </c>
      <c r="J7" s="5" t="s">
        <v>4</v>
      </c>
    </row>
    <row r="8" spans="1:10" ht="30">
      <c r="A8" s="3" t="s">
        <v>773</v>
      </c>
      <c r="B8" s="5" t="s">
        <v>4</v>
      </c>
      <c r="C8" s="5" t="s">
        <v>4</v>
      </c>
      <c r="D8" s="5" t="s">
        <v>4</v>
      </c>
      <c r="E8" s="5" t="s">
        <v>4</v>
      </c>
      <c r="F8" s="5" t="s">
        <v>4</v>
      </c>
      <c r="G8" s="5" t="s">
        <v>4</v>
      </c>
      <c r="H8" s="5">
        <v>154</v>
      </c>
      <c r="I8" s="5" t="s">
        <v>4</v>
      </c>
      <c r="J8" s="5" t="s">
        <v>4</v>
      </c>
    </row>
    <row r="9" spans="1:10">
      <c r="A9" s="3" t="s">
        <v>774</v>
      </c>
      <c r="B9" s="5" t="s">
        <v>4</v>
      </c>
      <c r="C9" s="5" t="s">
        <v>4</v>
      </c>
      <c r="D9" s="5" t="s">
        <v>4</v>
      </c>
      <c r="E9" s="7">
        <v>1128</v>
      </c>
      <c r="F9" s="5" t="s">
        <v>4</v>
      </c>
      <c r="G9" s="5">
        <v>113</v>
      </c>
      <c r="H9" s="5" t="s">
        <v>4</v>
      </c>
      <c r="I9" s="5" t="s">
        <v>4</v>
      </c>
      <c r="J9" s="5" t="s">
        <v>4</v>
      </c>
    </row>
    <row r="10" spans="1:10" ht="30">
      <c r="A10" s="3" t="s">
        <v>775</v>
      </c>
      <c r="B10" s="5" t="s">
        <v>4</v>
      </c>
      <c r="C10" s="5" t="s">
        <v>4</v>
      </c>
      <c r="D10" s="5" t="s">
        <v>4</v>
      </c>
      <c r="E10" s="5">
        <v>22</v>
      </c>
      <c r="F10" s="5">
        <v>2</v>
      </c>
      <c r="G10" s="5">
        <v>1</v>
      </c>
      <c r="H10" s="5" t="s">
        <v>4</v>
      </c>
      <c r="I10" s="5" t="s">
        <v>4</v>
      </c>
      <c r="J10" s="5" t="s">
        <v>4</v>
      </c>
    </row>
    <row r="11" spans="1:10" ht="30">
      <c r="A11" s="3" t="s">
        <v>776</v>
      </c>
      <c r="B11" s="5" t="s">
        <v>4</v>
      </c>
      <c r="C11" s="5" t="s">
        <v>4</v>
      </c>
      <c r="D11" s="5">
        <v>-36</v>
      </c>
      <c r="E11" s="5">
        <v>-21</v>
      </c>
      <c r="F11" s="5">
        <v>-1</v>
      </c>
      <c r="G11" s="5">
        <v>-14</v>
      </c>
      <c r="H11" s="5" t="s">
        <v>4</v>
      </c>
      <c r="I11" s="5" t="s">
        <v>4</v>
      </c>
      <c r="J11" s="5" t="s">
        <v>4</v>
      </c>
    </row>
    <row r="12" spans="1:10">
      <c r="A12" s="3" t="s">
        <v>777</v>
      </c>
      <c r="B12" s="5" t="s">
        <v>4</v>
      </c>
      <c r="C12" s="5" t="s">
        <v>4</v>
      </c>
      <c r="D12" s="5" t="s">
        <v>4</v>
      </c>
      <c r="E12" s="5" t="s">
        <v>4</v>
      </c>
      <c r="F12" s="5" t="s">
        <v>4</v>
      </c>
      <c r="G12" s="5" t="s">
        <v>4</v>
      </c>
      <c r="H12" s="7">
        <v>7114</v>
      </c>
      <c r="I12" s="5" t="s">
        <v>4</v>
      </c>
      <c r="J12" s="5" t="s">
        <v>4</v>
      </c>
    </row>
    <row r="13" spans="1:10">
      <c r="A13" s="3" t="s">
        <v>778</v>
      </c>
      <c r="B13" s="5" t="s">
        <v>4</v>
      </c>
      <c r="C13" s="5" t="s">
        <v>4</v>
      </c>
      <c r="D13" s="5" t="s">
        <v>4</v>
      </c>
      <c r="E13" s="7">
        <v>1129</v>
      </c>
      <c r="F13" s="5">
        <v>321</v>
      </c>
      <c r="G13" s="5">
        <v>100</v>
      </c>
      <c r="H13" s="5" t="s">
        <v>4</v>
      </c>
      <c r="I13" s="5" t="s">
        <v>4</v>
      </c>
      <c r="J13" s="5" t="s">
        <v>4</v>
      </c>
    </row>
    <row r="14" spans="1:10">
      <c r="A14" s="3" t="s">
        <v>779</v>
      </c>
      <c r="B14" s="5" t="s">
        <v>4</v>
      </c>
      <c r="C14" s="5" t="s">
        <v>4</v>
      </c>
      <c r="D14" s="7">
        <v>8521</v>
      </c>
      <c r="E14" s="5" t="s">
        <v>4</v>
      </c>
      <c r="F14" s="5">
        <v>320</v>
      </c>
      <c r="G14" s="5" t="s">
        <v>4</v>
      </c>
      <c r="H14" s="5" t="s">
        <v>4</v>
      </c>
      <c r="I14" s="5" t="s">
        <v>4</v>
      </c>
      <c r="J14" s="5" t="s">
        <v>4</v>
      </c>
    </row>
    <row r="15" spans="1:10" ht="30">
      <c r="A15" s="3" t="s">
        <v>780</v>
      </c>
      <c r="B15" s="5" t="s">
        <v>4</v>
      </c>
      <c r="C15" s="5" t="s">
        <v>4</v>
      </c>
      <c r="D15" s="5">
        <v>179</v>
      </c>
      <c r="E15" s="5" t="s">
        <v>4</v>
      </c>
      <c r="F15" s="5" t="s">
        <v>4</v>
      </c>
      <c r="G15" s="5" t="s">
        <v>4</v>
      </c>
      <c r="H15" s="5" t="s">
        <v>4</v>
      </c>
      <c r="I15" s="5" t="s">
        <v>4</v>
      </c>
      <c r="J15" s="5" t="s">
        <v>4</v>
      </c>
    </row>
    <row r="16" spans="1:10">
      <c r="A16" s="3" t="s">
        <v>37</v>
      </c>
      <c r="B16" s="9">
        <v>9410</v>
      </c>
      <c r="C16" s="9">
        <v>9404</v>
      </c>
      <c r="D16" s="9">
        <v>8664</v>
      </c>
      <c r="E16" s="5" t="s">
        <v>4</v>
      </c>
      <c r="F16" s="5" t="s">
        <v>4</v>
      </c>
      <c r="G16" s="5" t="s">
        <v>4</v>
      </c>
      <c r="H16" s="5" t="s">
        <v>4</v>
      </c>
      <c r="I16" s="5" t="s">
        <v>4</v>
      </c>
      <c r="J16" s="5" t="s">
        <v>4</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81</v>
      </c>
      <c r="B1" s="1" t="s">
        <v>1</v>
      </c>
    </row>
    <row r="2" spans="1:2" ht="30">
      <c r="A2" s="1" t="s">
        <v>84</v>
      </c>
      <c r="B2" s="1" t="s">
        <v>2</v>
      </c>
    </row>
    <row r="3" spans="1:2">
      <c r="A3" s="3" t="s">
        <v>739</v>
      </c>
      <c r="B3" s="5" t="s">
        <v>4</v>
      </c>
    </row>
    <row r="4" spans="1:2">
      <c r="A4" s="4" t="s">
        <v>731</v>
      </c>
      <c r="B4" s="5" t="s">
        <v>4</v>
      </c>
    </row>
    <row r="5" spans="1:2" ht="30">
      <c r="A5" s="3" t="s">
        <v>95</v>
      </c>
      <c r="B5" s="9">
        <v>927</v>
      </c>
    </row>
    <row r="6" spans="1:2">
      <c r="A6" s="3" t="s">
        <v>105</v>
      </c>
      <c r="B6" s="5">
        <v>412</v>
      </c>
    </row>
    <row r="7" spans="1:2" ht="30">
      <c r="A7" s="3" t="s">
        <v>782</v>
      </c>
      <c r="B7" s="9">
        <v>265</v>
      </c>
    </row>
    <row r="8" spans="1:2">
      <c r="A8" s="3" t="s">
        <v>783</v>
      </c>
      <c r="B8" s="10">
        <v>2.31</v>
      </c>
    </row>
    <row r="9" spans="1:2">
      <c r="A9" s="3" t="s">
        <v>784</v>
      </c>
      <c r="B9" s="10">
        <v>2.29999999999999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22.5703125" bestFit="1" customWidth="1"/>
  </cols>
  <sheetData>
    <row r="1" spans="1:4" ht="45">
      <c r="A1" s="1" t="s">
        <v>785</v>
      </c>
      <c r="B1" s="8" t="s">
        <v>2</v>
      </c>
      <c r="C1" s="8" t="s">
        <v>25</v>
      </c>
      <c r="D1" s="1" t="s">
        <v>786</v>
      </c>
    </row>
    <row r="2" spans="1:4">
      <c r="A2" s="1" t="s">
        <v>24</v>
      </c>
      <c r="B2" s="8"/>
      <c r="C2" s="8"/>
      <c r="D2" s="1" t="s">
        <v>787</v>
      </c>
    </row>
    <row r="3" spans="1:4" ht="30">
      <c r="A3" s="4" t="s">
        <v>788</v>
      </c>
      <c r="B3" s="5" t="s">
        <v>4</v>
      </c>
      <c r="C3" s="5" t="s">
        <v>4</v>
      </c>
      <c r="D3" s="5" t="s">
        <v>4</v>
      </c>
    </row>
    <row r="4" spans="1:4">
      <c r="A4" s="3" t="s">
        <v>789</v>
      </c>
      <c r="B4" s="9">
        <v>212</v>
      </c>
      <c r="C4" s="9">
        <v>161</v>
      </c>
      <c r="D4" s="9">
        <v>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90</v>
      </c>
      <c r="B1" s="1" t="s">
        <v>1</v>
      </c>
    </row>
    <row r="2" spans="1:2">
      <c r="A2" s="1" t="s">
        <v>24</v>
      </c>
      <c r="B2" s="1" t="s">
        <v>2</v>
      </c>
    </row>
    <row r="3" spans="1:2">
      <c r="A3" s="4" t="s">
        <v>791</v>
      </c>
      <c r="B3" s="5" t="s">
        <v>4</v>
      </c>
    </row>
    <row r="4" spans="1:2">
      <c r="A4" s="3" t="s">
        <v>792</v>
      </c>
      <c r="B4" s="9">
        <v>9501</v>
      </c>
    </row>
    <row r="5" spans="1:2">
      <c r="A5" s="3" t="s">
        <v>226</v>
      </c>
      <c r="B5" s="5">
        <v>101</v>
      </c>
    </row>
    <row r="6" spans="1:2">
      <c r="A6" s="3" t="s">
        <v>793</v>
      </c>
      <c r="B6" s="5">
        <v>102</v>
      </c>
    </row>
    <row r="7" spans="1:2" ht="30">
      <c r="A7" s="3" t="s">
        <v>290</v>
      </c>
      <c r="B7" s="5">
        <v>-194</v>
      </c>
    </row>
    <row r="8" spans="1:2">
      <c r="A8" s="3" t="s">
        <v>292</v>
      </c>
      <c r="B8" s="5">
        <v>-28</v>
      </c>
    </row>
    <row r="9" spans="1:2">
      <c r="A9" s="3" t="s">
        <v>794</v>
      </c>
      <c r="B9" s="9">
        <v>94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95</v>
      </c>
      <c r="B1" s="1" t="s">
        <v>1</v>
      </c>
    </row>
    <row r="2" spans="1:2">
      <c r="A2" s="1" t="s">
        <v>24</v>
      </c>
      <c r="B2" s="1" t="s">
        <v>2</v>
      </c>
    </row>
    <row r="3" spans="1:2" ht="30">
      <c r="A3" s="4" t="s">
        <v>796</v>
      </c>
      <c r="B3" s="5" t="s">
        <v>4</v>
      </c>
    </row>
    <row r="4" spans="1:2" ht="30">
      <c r="A4" s="3" t="s">
        <v>797</v>
      </c>
      <c r="B4" s="9">
        <v>9404</v>
      </c>
    </row>
    <row r="5" spans="1:2">
      <c r="A5" s="3" t="s">
        <v>288</v>
      </c>
      <c r="B5" s="5">
        <v>31</v>
      </c>
    </row>
    <row r="6" spans="1:2">
      <c r="A6" s="3" t="s">
        <v>793</v>
      </c>
      <c r="B6" s="5">
        <v>20</v>
      </c>
    </row>
    <row r="7" spans="1:2" ht="45">
      <c r="A7" s="3" t="s">
        <v>297</v>
      </c>
      <c r="B7" s="5">
        <v>-63</v>
      </c>
    </row>
    <row r="8" spans="1:2">
      <c r="A8" s="3" t="s">
        <v>292</v>
      </c>
      <c r="B8" s="5">
        <v>60</v>
      </c>
    </row>
    <row r="9" spans="1:2">
      <c r="A9" s="3" t="s">
        <v>798</v>
      </c>
      <c r="B9" s="5">
        <v>-42</v>
      </c>
    </row>
    <row r="10" spans="1:2" ht="30">
      <c r="A10" s="3" t="s">
        <v>799</v>
      </c>
      <c r="B10" s="9">
        <v>94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
  <sheetViews>
    <sheetView showGridLines="0" workbookViewId="0"/>
  </sheetViews>
  <sheetFormatPr defaultRowHeight="15"/>
  <cols>
    <col min="1" max="1" width="36.5703125" bestFit="1" customWidth="1"/>
    <col min="2" max="2" width="15.42578125" bestFit="1" customWidth="1"/>
    <col min="3" max="4" width="12.5703125" bestFit="1" customWidth="1"/>
    <col min="5" max="5" width="14.28515625" bestFit="1" customWidth="1"/>
    <col min="6" max="10" width="36.5703125" bestFit="1" customWidth="1"/>
    <col min="11" max="12" width="19.5703125" bestFit="1" customWidth="1"/>
    <col min="13" max="14" width="19.85546875" bestFit="1" customWidth="1"/>
    <col min="15" max="15" width="24" bestFit="1" customWidth="1"/>
    <col min="16" max="29" width="36.5703125" bestFit="1" customWidth="1"/>
    <col min="30" max="31" width="27.140625" bestFit="1" customWidth="1"/>
    <col min="32" max="34" width="36.5703125" bestFit="1" customWidth="1"/>
    <col min="35" max="40" width="27.140625" bestFit="1" customWidth="1"/>
    <col min="41" max="41" width="27.28515625" bestFit="1" customWidth="1"/>
  </cols>
  <sheetData>
    <row r="1" spans="1:41" ht="15" customHeight="1">
      <c r="A1" s="8" t="s">
        <v>800</v>
      </c>
      <c r="B1" s="1" t="s">
        <v>801</v>
      </c>
      <c r="C1" s="8" t="s">
        <v>1</v>
      </c>
      <c r="D1" s="8"/>
      <c r="E1" s="1"/>
      <c r="F1" s="8"/>
      <c r="G1" s="8"/>
      <c r="H1" s="8"/>
      <c r="I1" s="1"/>
      <c r="J1" s="1"/>
      <c r="K1" s="1" t="s">
        <v>801</v>
      </c>
      <c r="L1" s="1" t="s">
        <v>1</v>
      </c>
      <c r="M1" s="1" t="s">
        <v>801</v>
      </c>
      <c r="N1" s="1" t="s">
        <v>1</v>
      </c>
      <c r="O1" s="1" t="s">
        <v>801</v>
      </c>
      <c r="P1" s="8"/>
      <c r="Q1" s="8"/>
      <c r="R1" s="1"/>
      <c r="S1" s="1"/>
      <c r="T1" s="1"/>
      <c r="U1" s="1"/>
      <c r="V1" s="1"/>
      <c r="W1" s="1"/>
      <c r="X1" s="1"/>
      <c r="Y1" s="8"/>
      <c r="Z1" s="8"/>
      <c r="AA1" s="1"/>
      <c r="AB1" s="1"/>
      <c r="AC1" s="1"/>
      <c r="AD1" s="8" t="s">
        <v>801</v>
      </c>
      <c r="AE1" s="8"/>
      <c r="AF1" s="8"/>
      <c r="AG1" s="8"/>
      <c r="AH1" s="8"/>
      <c r="AI1" s="8"/>
      <c r="AJ1" s="8"/>
      <c r="AK1" s="8"/>
      <c r="AL1" s="8"/>
      <c r="AM1" s="8"/>
      <c r="AN1" s="8"/>
      <c r="AO1" s="1" t="s">
        <v>801</v>
      </c>
    </row>
    <row r="2" spans="1:41">
      <c r="A2" s="8"/>
      <c r="B2" s="8" t="s">
        <v>802</v>
      </c>
      <c r="C2" s="1" t="s">
        <v>2</v>
      </c>
      <c r="D2" s="1" t="s">
        <v>85</v>
      </c>
      <c r="E2" s="1" t="s">
        <v>25</v>
      </c>
      <c r="F2" s="1" t="s">
        <v>804</v>
      </c>
      <c r="G2" s="1" t="s">
        <v>804</v>
      </c>
      <c r="H2" s="1" t="s">
        <v>804</v>
      </c>
      <c r="I2" s="1" t="s">
        <v>802</v>
      </c>
      <c r="J2" s="1" t="s">
        <v>809</v>
      </c>
      <c r="K2" s="1" t="s">
        <v>802</v>
      </c>
      <c r="L2" s="1" t="s">
        <v>2</v>
      </c>
      <c r="M2" s="1" t="s">
        <v>802</v>
      </c>
      <c r="N2" s="1" t="s">
        <v>2</v>
      </c>
      <c r="O2" s="1" t="s">
        <v>738</v>
      </c>
      <c r="P2" s="1" t="s">
        <v>2</v>
      </c>
      <c r="Q2" s="1" t="s">
        <v>2</v>
      </c>
      <c r="R2" s="1" t="s">
        <v>25</v>
      </c>
      <c r="S2" s="1" t="s">
        <v>812</v>
      </c>
      <c r="T2" s="1" t="s">
        <v>2</v>
      </c>
      <c r="U2" s="1" t="s">
        <v>25</v>
      </c>
      <c r="V2" s="1" t="s">
        <v>812</v>
      </c>
      <c r="W2" s="1" t="s">
        <v>2</v>
      </c>
      <c r="X2" s="1" t="s">
        <v>25</v>
      </c>
      <c r="Y2" s="1" t="s">
        <v>738</v>
      </c>
      <c r="Z2" s="1" t="s">
        <v>738</v>
      </c>
      <c r="AA2" s="1" t="s">
        <v>2</v>
      </c>
      <c r="AB2" s="1" t="s">
        <v>25</v>
      </c>
      <c r="AC2" s="1" t="s">
        <v>738</v>
      </c>
      <c r="AD2" s="1" t="s">
        <v>802</v>
      </c>
      <c r="AE2" s="1" t="s">
        <v>802</v>
      </c>
      <c r="AF2" s="1" t="s">
        <v>802</v>
      </c>
      <c r="AG2" s="1" t="s">
        <v>802</v>
      </c>
      <c r="AH2" s="1" t="s">
        <v>802</v>
      </c>
      <c r="AI2" s="1" t="s">
        <v>802</v>
      </c>
      <c r="AJ2" s="1" t="s">
        <v>802</v>
      </c>
      <c r="AK2" s="1" t="s">
        <v>802</v>
      </c>
      <c r="AL2" s="1" t="s">
        <v>802</v>
      </c>
      <c r="AM2" s="1" t="s">
        <v>802</v>
      </c>
      <c r="AN2" s="1" t="s">
        <v>802</v>
      </c>
      <c r="AO2" s="1" t="s">
        <v>823</v>
      </c>
    </row>
    <row r="3" spans="1:41" ht="45">
      <c r="A3" s="8"/>
      <c r="B3" s="8"/>
      <c r="C3" s="1" t="s">
        <v>803</v>
      </c>
      <c r="D3" s="1" t="s">
        <v>803</v>
      </c>
      <c r="E3" s="1" t="s">
        <v>803</v>
      </c>
      <c r="F3" s="1" t="s">
        <v>805</v>
      </c>
      <c r="G3" s="1" t="s">
        <v>806</v>
      </c>
      <c r="H3" s="1" t="s">
        <v>807</v>
      </c>
      <c r="I3" s="1" t="s">
        <v>808</v>
      </c>
      <c r="J3" s="1" t="s">
        <v>808</v>
      </c>
      <c r="K3" s="1" t="s">
        <v>765</v>
      </c>
      <c r="L3" s="1" t="s">
        <v>765</v>
      </c>
      <c r="M3" s="1" t="s">
        <v>766</v>
      </c>
      <c r="N3" s="1" t="s">
        <v>766</v>
      </c>
      <c r="O3" s="1" t="s">
        <v>739</v>
      </c>
      <c r="P3" s="1" t="s">
        <v>810</v>
      </c>
      <c r="Q3" s="1" t="s">
        <v>811</v>
      </c>
      <c r="R3" s="1" t="s">
        <v>811</v>
      </c>
      <c r="S3" s="1" t="s">
        <v>811</v>
      </c>
      <c r="T3" s="1" t="s">
        <v>813</v>
      </c>
      <c r="U3" s="1" t="s">
        <v>813</v>
      </c>
      <c r="V3" s="1" t="s">
        <v>813</v>
      </c>
      <c r="W3" s="1" t="s">
        <v>814</v>
      </c>
      <c r="X3" s="1" t="s">
        <v>814</v>
      </c>
      <c r="Y3" s="1" t="s">
        <v>814</v>
      </c>
      <c r="Z3" s="1" t="s">
        <v>814</v>
      </c>
      <c r="AA3" s="1" t="s">
        <v>810</v>
      </c>
      <c r="AB3" s="1" t="s">
        <v>810</v>
      </c>
      <c r="AC3" s="1" t="s">
        <v>810</v>
      </c>
      <c r="AD3" s="1" t="s">
        <v>816</v>
      </c>
      <c r="AE3" s="1" t="s">
        <v>816</v>
      </c>
      <c r="AF3" s="1" t="s">
        <v>816</v>
      </c>
      <c r="AG3" s="1" t="s">
        <v>816</v>
      </c>
      <c r="AH3" s="1" t="s">
        <v>816</v>
      </c>
      <c r="AI3" s="1" t="s">
        <v>816</v>
      </c>
      <c r="AJ3" s="1" t="s">
        <v>816</v>
      </c>
      <c r="AK3" s="1" t="s">
        <v>816</v>
      </c>
      <c r="AL3" s="1" t="s">
        <v>816</v>
      </c>
      <c r="AM3" s="1" t="s">
        <v>816</v>
      </c>
      <c r="AN3" s="1" t="s">
        <v>816</v>
      </c>
      <c r="AO3" s="1" t="s">
        <v>816</v>
      </c>
    </row>
    <row r="4" spans="1:41" ht="30">
      <c r="A4" s="8"/>
      <c r="B4" s="8"/>
      <c r="C4" s="1"/>
      <c r="D4" s="1"/>
      <c r="E4" s="1"/>
      <c r="F4" s="1" t="s">
        <v>803</v>
      </c>
      <c r="G4" s="1" t="s">
        <v>803</v>
      </c>
      <c r="H4" s="1" t="s">
        <v>803</v>
      </c>
      <c r="I4" s="1" t="s">
        <v>803</v>
      </c>
      <c r="J4" s="1" t="s">
        <v>803</v>
      </c>
      <c r="K4" s="1"/>
      <c r="L4" s="1"/>
      <c r="M4" s="1"/>
      <c r="N4" s="1"/>
      <c r="O4" s="1" t="s">
        <v>803</v>
      </c>
      <c r="P4" s="1" t="s">
        <v>803</v>
      </c>
      <c r="Q4" s="1" t="s">
        <v>803</v>
      </c>
      <c r="R4" s="1" t="s">
        <v>803</v>
      </c>
      <c r="S4" s="1" t="s">
        <v>803</v>
      </c>
      <c r="T4" s="1" t="s">
        <v>803</v>
      </c>
      <c r="U4" s="1" t="s">
        <v>803</v>
      </c>
      <c r="V4" s="1" t="s">
        <v>803</v>
      </c>
      <c r="W4" s="1" t="s">
        <v>803</v>
      </c>
      <c r="X4" s="1" t="s">
        <v>803</v>
      </c>
      <c r="Y4" s="1" t="s">
        <v>803</v>
      </c>
      <c r="Z4" s="1" t="s">
        <v>815</v>
      </c>
      <c r="AA4" s="1" t="s">
        <v>803</v>
      </c>
      <c r="AB4" s="1" t="s">
        <v>803</v>
      </c>
      <c r="AC4" s="1" t="s">
        <v>803</v>
      </c>
      <c r="AD4" s="1" t="s">
        <v>803</v>
      </c>
      <c r="AE4" s="1" t="s">
        <v>817</v>
      </c>
      <c r="AF4" s="1" t="s">
        <v>818</v>
      </c>
      <c r="AG4" s="1" t="s">
        <v>818</v>
      </c>
      <c r="AH4" s="1" t="s">
        <v>818</v>
      </c>
      <c r="AI4" s="1" t="s">
        <v>819</v>
      </c>
      <c r="AJ4" s="1" t="s">
        <v>819</v>
      </c>
      <c r="AK4" s="1" t="s">
        <v>820</v>
      </c>
      <c r="AL4" s="1" t="s">
        <v>821</v>
      </c>
      <c r="AM4" s="1" t="s">
        <v>787</v>
      </c>
      <c r="AN4" s="1" t="s">
        <v>822</v>
      </c>
      <c r="AO4" s="1" t="s">
        <v>824</v>
      </c>
    </row>
    <row r="5" spans="1:41">
      <c r="A5" s="8"/>
      <c r="B5" s="8"/>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765</v>
      </c>
      <c r="AH5" s="1" t="s">
        <v>766</v>
      </c>
      <c r="AI5" s="1" t="s">
        <v>765</v>
      </c>
      <c r="AJ5" s="1" t="s">
        <v>766</v>
      </c>
      <c r="AK5" s="1" t="s">
        <v>803</v>
      </c>
      <c r="AL5" s="1" t="s">
        <v>803</v>
      </c>
      <c r="AM5" s="1" t="s">
        <v>803</v>
      </c>
      <c r="AN5" s="1" t="s">
        <v>803</v>
      </c>
      <c r="AO5" s="1" t="s">
        <v>803</v>
      </c>
    </row>
    <row r="6" spans="1:41">
      <c r="A6" s="4" t="s">
        <v>82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row>
    <row r="7" spans="1:41" ht="30">
      <c r="A7" s="3" t="s">
        <v>826</v>
      </c>
      <c r="B7" s="5" t="s">
        <v>4</v>
      </c>
      <c r="C7" s="5" t="s">
        <v>4</v>
      </c>
      <c r="D7" s="5" t="s">
        <v>4</v>
      </c>
      <c r="E7" s="5" t="s">
        <v>4</v>
      </c>
      <c r="F7" s="9">
        <v>2600000000</v>
      </c>
      <c r="G7" s="9">
        <v>500000000</v>
      </c>
      <c r="H7" s="9">
        <v>2100000000</v>
      </c>
      <c r="I7" s="5" t="s">
        <v>4</v>
      </c>
      <c r="J7" s="9">
        <v>600000000</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9">
        <v>3000000000</v>
      </c>
      <c r="AE7" s="5" t="s">
        <v>4</v>
      </c>
      <c r="AF7" s="5" t="s">
        <v>4</v>
      </c>
      <c r="AG7" s="5" t="s">
        <v>4</v>
      </c>
      <c r="AH7" s="5" t="s">
        <v>4</v>
      </c>
      <c r="AI7" s="5" t="s">
        <v>4</v>
      </c>
      <c r="AJ7" s="5" t="s">
        <v>4</v>
      </c>
      <c r="AK7" s="5" t="s">
        <v>4</v>
      </c>
      <c r="AL7" s="5" t="s">
        <v>4</v>
      </c>
      <c r="AM7" s="5" t="s">
        <v>4</v>
      </c>
      <c r="AN7" s="5" t="s">
        <v>4</v>
      </c>
      <c r="AO7" s="5" t="s">
        <v>4</v>
      </c>
    </row>
    <row r="8" spans="1:41" ht="30">
      <c r="A8" s="3" t="s">
        <v>827</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7">
        <v>1000000000</v>
      </c>
      <c r="AE8" s="5" t="s">
        <v>4</v>
      </c>
      <c r="AF8" s="5" t="s">
        <v>4</v>
      </c>
      <c r="AG8" s="5" t="s">
        <v>4</v>
      </c>
      <c r="AH8" s="5" t="s">
        <v>4</v>
      </c>
      <c r="AI8" s="5" t="s">
        <v>4</v>
      </c>
      <c r="AJ8" s="5" t="s">
        <v>4</v>
      </c>
      <c r="AK8" s="5" t="s">
        <v>4</v>
      </c>
      <c r="AL8" s="5" t="s">
        <v>4</v>
      </c>
      <c r="AM8" s="5" t="s">
        <v>4</v>
      </c>
      <c r="AN8" s="5" t="s">
        <v>4</v>
      </c>
      <c r="AO8" s="5" t="s">
        <v>4</v>
      </c>
    </row>
    <row r="9" spans="1:41">
      <c r="A9" s="3" t="s">
        <v>828</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7">
        <v>11000000</v>
      </c>
      <c r="AE9" s="5" t="s">
        <v>4</v>
      </c>
      <c r="AF9" s="5" t="s">
        <v>4</v>
      </c>
      <c r="AG9" s="5" t="s">
        <v>4</v>
      </c>
      <c r="AH9" s="5" t="s">
        <v>4</v>
      </c>
      <c r="AI9" s="5" t="s">
        <v>4</v>
      </c>
      <c r="AJ9" s="5" t="s">
        <v>4</v>
      </c>
      <c r="AK9" s="5" t="s">
        <v>4</v>
      </c>
      <c r="AL9" s="5" t="s">
        <v>4</v>
      </c>
      <c r="AM9" s="5" t="s">
        <v>4</v>
      </c>
      <c r="AN9" s="5" t="s">
        <v>4</v>
      </c>
      <c r="AO9" s="5" t="s">
        <v>4</v>
      </c>
    </row>
    <row r="10" spans="1:41" ht="30">
      <c r="A10" s="3" t="s">
        <v>82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189">
        <v>5.0000000000000001E-3</v>
      </c>
      <c r="AF10" s="189">
        <v>0.01</v>
      </c>
      <c r="AG10" s="189">
        <v>8.8000000000000005E-3</v>
      </c>
      <c r="AH10" s="189">
        <v>1.4999999999999999E-2</v>
      </c>
      <c r="AI10" s="189">
        <v>0</v>
      </c>
      <c r="AJ10" s="189">
        <v>5.0000000000000001E-3</v>
      </c>
      <c r="AK10" s="5" t="s">
        <v>4</v>
      </c>
      <c r="AL10" s="5" t="s">
        <v>4</v>
      </c>
      <c r="AM10" s="5" t="s">
        <v>4</v>
      </c>
      <c r="AN10" s="5" t="s">
        <v>4</v>
      </c>
      <c r="AO10" s="5" t="s">
        <v>4</v>
      </c>
    </row>
    <row r="11" spans="1:41" ht="30">
      <c r="A11" s="3" t="s">
        <v>830</v>
      </c>
      <c r="B11" s="5" t="s">
        <v>4</v>
      </c>
      <c r="C11" s="7">
        <v>367000000</v>
      </c>
      <c r="D11" s="5" t="s">
        <v>4</v>
      </c>
      <c r="E11" s="5" t="s">
        <v>4</v>
      </c>
      <c r="F11" s="5" t="s">
        <v>4</v>
      </c>
      <c r="G11" s="5" t="s">
        <v>4</v>
      </c>
      <c r="H11" s="5" t="s">
        <v>4</v>
      </c>
      <c r="I11" s="5">
        <v>0</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row>
    <row r="12" spans="1:41" ht="30">
      <c r="A12" s="3" t="s">
        <v>831</v>
      </c>
      <c r="B12" s="5" t="s">
        <v>4</v>
      </c>
      <c r="C12" s="189">
        <v>2.0299999999999999E-2</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189">
        <v>2.5000000000000001E-2</v>
      </c>
      <c r="T12" s="5" t="s">
        <v>4</v>
      </c>
      <c r="U12" s="5" t="s">
        <v>4</v>
      </c>
      <c r="V12" s="189">
        <v>0.04</v>
      </c>
      <c r="W12" s="5" t="s">
        <v>4</v>
      </c>
      <c r="X12" s="5" t="s">
        <v>4</v>
      </c>
      <c r="Y12" s="189">
        <v>5.3800000000000001E-2</v>
      </c>
      <c r="Z12" s="189">
        <v>5.3800000000000001E-2</v>
      </c>
      <c r="AA12" s="5" t="s">
        <v>4</v>
      </c>
      <c r="AB12" s="5" t="s">
        <v>4</v>
      </c>
      <c r="AC12" s="189">
        <v>0.02</v>
      </c>
      <c r="AD12" s="5" t="s">
        <v>4</v>
      </c>
      <c r="AE12" s="5" t="s">
        <v>4</v>
      </c>
      <c r="AF12" s="5" t="s">
        <v>4</v>
      </c>
      <c r="AG12" s="5" t="s">
        <v>4</v>
      </c>
      <c r="AH12" s="5" t="s">
        <v>4</v>
      </c>
      <c r="AI12" s="5" t="s">
        <v>4</v>
      </c>
      <c r="AJ12" s="5" t="s">
        <v>4</v>
      </c>
      <c r="AK12" s="5" t="s">
        <v>4</v>
      </c>
      <c r="AL12" s="5" t="s">
        <v>4</v>
      </c>
      <c r="AM12" s="5" t="s">
        <v>4</v>
      </c>
      <c r="AN12" s="5" t="s">
        <v>4</v>
      </c>
      <c r="AO12" s="5" t="s">
        <v>4</v>
      </c>
    </row>
    <row r="13" spans="1:41" ht="30">
      <c r="A13" s="3" t="s">
        <v>83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7">
        <v>1300000000</v>
      </c>
      <c r="AE13" s="5" t="s">
        <v>4</v>
      </c>
      <c r="AF13" s="5" t="s">
        <v>4</v>
      </c>
      <c r="AG13" s="5" t="s">
        <v>4</v>
      </c>
      <c r="AH13" s="5" t="s">
        <v>4</v>
      </c>
      <c r="AI13" s="5" t="s">
        <v>4</v>
      </c>
      <c r="AJ13" s="5" t="s">
        <v>4</v>
      </c>
      <c r="AK13" s="5" t="s">
        <v>4</v>
      </c>
      <c r="AL13" s="5" t="s">
        <v>4</v>
      </c>
      <c r="AM13" s="5" t="s">
        <v>4</v>
      </c>
      <c r="AN13" s="5" t="s">
        <v>4</v>
      </c>
      <c r="AO13" s="5" t="s">
        <v>4</v>
      </c>
    </row>
    <row r="14" spans="1:41" ht="30">
      <c r="A14" s="3" t="s">
        <v>833</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7">
        <v>303000000</v>
      </c>
      <c r="AE14" s="5" t="s">
        <v>4</v>
      </c>
      <c r="AF14" s="5" t="s">
        <v>4</v>
      </c>
      <c r="AG14" s="5" t="s">
        <v>4</v>
      </c>
      <c r="AH14" s="5" t="s">
        <v>4</v>
      </c>
      <c r="AI14" s="5" t="s">
        <v>4</v>
      </c>
      <c r="AJ14" s="5" t="s">
        <v>4</v>
      </c>
      <c r="AK14" s="7">
        <v>150000000</v>
      </c>
      <c r="AL14" s="7">
        <v>100000000</v>
      </c>
      <c r="AM14" s="7">
        <v>50000000</v>
      </c>
      <c r="AN14" s="7">
        <v>3000000</v>
      </c>
      <c r="AO14" s="5" t="s">
        <v>4</v>
      </c>
    </row>
    <row r="15" spans="1:41" ht="30">
      <c r="A15" s="3" t="s">
        <v>83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7">
        <v>1400000000</v>
      </c>
      <c r="AE15" s="5" t="s">
        <v>4</v>
      </c>
      <c r="AF15" s="5" t="s">
        <v>4</v>
      </c>
      <c r="AG15" s="5" t="s">
        <v>4</v>
      </c>
      <c r="AH15" s="5" t="s">
        <v>4</v>
      </c>
      <c r="AI15" s="5" t="s">
        <v>4</v>
      </c>
      <c r="AJ15" s="5" t="s">
        <v>4</v>
      </c>
      <c r="AK15" s="5" t="s">
        <v>4</v>
      </c>
      <c r="AL15" s="5" t="s">
        <v>4</v>
      </c>
      <c r="AM15" s="5" t="s">
        <v>4</v>
      </c>
      <c r="AN15" s="5" t="s">
        <v>4</v>
      </c>
      <c r="AO15" s="5" t="s">
        <v>4</v>
      </c>
    </row>
    <row r="16" spans="1:41" ht="30">
      <c r="A16" s="3" t="s">
        <v>835</v>
      </c>
      <c r="B16" s="189">
        <v>1.2999999999999999E-3</v>
      </c>
      <c r="C16" s="5" t="s">
        <v>4</v>
      </c>
      <c r="D16" s="5" t="s">
        <v>4</v>
      </c>
      <c r="E16" s="5" t="s">
        <v>4</v>
      </c>
      <c r="F16" s="5" t="s">
        <v>4</v>
      </c>
      <c r="G16" s="5" t="s">
        <v>4</v>
      </c>
      <c r="H16" s="5" t="s">
        <v>4</v>
      </c>
      <c r="I16" s="5" t="s">
        <v>4</v>
      </c>
      <c r="J16" s="5" t="s">
        <v>4</v>
      </c>
      <c r="K16" s="189">
        <v>8.0000000000000004E-4</v>
      </c>
      <c r="L16" s="5" t="s">
        <v>4</v>
      </c>
      <c r="M16" s="189">
        <v>2E-3</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row>
    <row r="17" spans="1:41">
      <c r="A17" s="3" t="s">
        <v>836</v>
      </c>
      <c r="B17" s="5" t="s">
        <v>4</v>
      </c>
      <c r="C17" s="5" t="s">
        <v>4</v>
      </c>
      <c r="D17" s="5" t="s">
        <v>4</v>
      </c>
      <c r="E17" s="5" t="s">
        <v>4</v>
      </c>
      <c r="F17" s="5" t="s">
        <v>4</v>
      </c>
      <c r="G17" s="5" t="s">
        <v>4</v>
      </c>
      <c r="H17" s="5" t="s">
        <v>4</v>
      </c>
      <c r="I17" s="5" t="s">
        <v>4</v>
      </c>
      <c r="J17" s="5" t="s">
        <v>4</v>
      </c>
      <c r="K17" s="5" t="s">
        <v>4</v>
      </c>
      <c r="L17" s="5" t="s">
        <v>4</v>
      </c>
      <c r="M17" s="5" t="s">
        <v>4</v>
      </c>
      <c r="N17" s="5" t="s">
        <v>4</v>
      </c>
      <c r="O17" s="5" t="s">
        <v>4</v>
      </c>
      <c r="P17" s="7">
        <v>2190000000</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row>
    <row r="18" spans="1:41">
      <c r="A18" s="3" t="s">
        <v>83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7">
        <v>367000000</v>
      </c>
    </row>
    <row r="19" spans="1:41">
      <c r="A19" s="3" t="s">
        <v>198</v>
      </c>
      <c r="B19" s="5" t="s">
        <v>4</v>
      </c>
      <c r="C19" s="7">
        <v>5000000</v>
      </c>
      <c r="D19" s="7">
        <v>200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row>
    <row r="20" spans="1:41">
      <c r="A20" s="3" t="s">
        <v>83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7">
        <v>600000000</v>
      </c>
      <c r="T20" s="5" t="s">
        <v>4</v>
      </c>
      <c r="U20" s="5" t="s">
        <v>4</v>
      </c>
      <c r="V20" s="7">
        <v>800000000</v>
      </c>
      <c r="W20" s="5" t="s">
        <v>4</v>
      </c>
      <c r="X20" s="5" t="s">
        <v>4</v>
      </c>
      <c r="Y20" s="7">
        <v>1300000000</v>
      </c>
      <c r="Z20" s="7">
        <v>920000000</v>
      </c>
      <c r="AA20" s="5" t="s">
        <v>4</v>
      </c>
      <c r="AB20" s="5" t="s">
        <v>4</v>
      </c>
      <c r="AC20" s="7">
        <v>850000000</v>
      </c>
      <c r="AD20" s="5" t="s">
        <v>4</v>
      </c>
      <c r="AE20" s="5" t="s">
        <v>4</v>
      </c>
      <c r="AF20" s="5" t="s">
        <v>4</v>
      </c>
      <c r="AG20" s="5" t="s">
        <v>4</v>
      </c>
      <c r="AH20" s="5" t="s">
        <v>4</v>
      </c>
      <c r="AI20" s="5" t="s">
        <v>4</v>
      </c>
      <c r="AJ20" s="5" t="s">
        <v>4</v>
      </c>
      <c r="AK20" s="5" t="s">
        <v>4</v>
      </c>
      <c r="AL20" s="5" t="s">
        <v>4</v>
      </c>
      <c r="AM20" s="5" t="s">
        <v>4</v>
      </c>
      <c r="AN20" s="5" t="s">
        <v>4</v>
      </c>
      <c r="AO20" s="5" t="s">
        <v>4</v>
      </c>
    </row>
    <row r="21" spans="1:41">
      <c r="A21" s="3" t="s">
        <v>839</v>
      </c>
      <c r="B21" s="5" t="s">
        <v>4</v>
      </c>
      <c r="C21" s="5" t="s">
        <v>4</v>
      </c>
      <c r="D21" s="5" t="s">
        <v>4</v>
      </c>
      <c r="E21" s="5" t="s">
        <v>4</v>
      </c>
      <c r="F21" s="5" t="s">
        <v>4</v>
      </c>
      <c r="G21" s="5" t="s">
        <v>4</v>
      </c>
      <c r="H21" s="5" t="s">
        <v>4</v>
      </c>
      <c r="I21" s="5" t="s">
        <v>4</v>
      </c>
      <c r="J21" s="5" t="s">
        <v>4</v>
      </c>
      <c r="K21" s="5" t="s">
        <v>4</v>
      </c>
      <c r="L21" s="5" t="s">
        <v>4</v>
      </c>
      <c r="M21" s="5" t="s">
        <v>4</v>
      </c>
      <c r="N21" s="5" t="s">
        <v>4</v>
      </c>
      <c r="O21" s="7">
        <v>2742000000</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row>
    <row r="22" spans="1:41">
      <c r="A22" s="3" t="s">
        <v>83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7">
        <v>600000000</v>
      </c>
      <c r="R22" s="7">
        <v>599000000</v>
      </c>
      <c r="S22" s="5" t="s">
        <v>4</v>
      </c>
      <c r="T22" s="7">
        <v>794000000</v>
      </c>
      <c r="U22" s="7">
        <v>794000000</v>
      </c>
      <c r="V22" s="5" t="s">
        <v>4</v>
      </c>
      <c r="W22" s="7">
        <v>1336000000</v>
      </c>
      <c r="X22" s="7">
        <v>1353000000</v>
      </c>
      <c r="Y22" s="5" t="s">
        <v>4</v>
      </c>
      <c r="Z22" s="5" t="s">
        <v>4</v>
      </c>
      <c r="AA22" s="7">
        <v>854000000</v>
      </c>
      <c r="AB22" s="7">
        <v>854000000</v>
      </c>
      <c r="AC22" s="5" t="s">
        <v>4</v>
      </c>
      <c r="AD22" s="5" t="s">
        <v>4</v>
      </c>
      <c r="AE22" s="5" t="s">
        <v>4</v>
      </c>
      <c r="AF22" s="5" t="s">
        <v>4</v>
      </c>
      <c r="AG22" s="5" t="s">
        <v>4</v>
      </c>
      <c r="AH22" s="5" t="s">
        <v>4</v>
      </c>
      <c r="AI22" s="5" t="s">
        <v>4</v>
      </c>
      <c r="AJ22" s="5" t="s">
        <v>4</v>
      </c>
      <c r="AK22" s="5" t="s">
        <v>4</v>
      </c>
      <c r="AL22" s="5" t="s">
        <v>4</v>
      </c>
      <c r="AM22" s="5" t="s">
        <v>4</v>
      </c>
      <c r="AN22" s="5" t="s">
        <v>4</v>
      </c>
      <c r="AO22" s="5" t="s">
        <v>4</v>
      </c>
    </row>
    <row r="23" spans="1:41">
      <c r="A23" s="3" t="s">
        <v>840</v>
      </c>
      <c r="B23" s="5" t="s">
        <v>4</v>
      </c>
      <c r="C23" s="5" t="s">
        <v>4</v>
      </c>
      <c r="D23" s="5" t="s">
        <v>4</v>
      </c>
      <c r="E23" s="5" t="s">
        <v>4</v>
      </c>
      <c r="F23" s="5" t="s">
        <v>4</v>
      </c>
      <c r="G23" s="5" t="s">
        <v>4</v>
      </c>
      <c r="H23" s="5" t="s">
        <v>4</v>
      </c>
      <c r="I23" s="5" t="s">
        <v>4</v>
      </c>
      <c r="J23" s="5" t="s">
        <v>4</v>
      </c>
      <c r="K23" s="5" t="s">
        <v>4</v>
      </c>
      <c r="L23" s="5" t="s">
        <v>4</v>
      </c>
      <c r="M23" s="5" t="s">
        <v>4</v>
      </c>
      <c r="N23" s="5" t="s">
        <v>4</v>
      </c>
      <c r="O23" s="5" t="s">
        <v>4</v>
      </c>
      <c r="P23" s="7">
        <v>2200000000</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row>
    <row r="24" spans="1:41">
      <c r="A24" s="3" t="s">
        <v>308</v>
      </c>
      <c r="B24" s="5" t="s">
        <v>4</v>
      </c>
      <c r="C24" s="9">
        <v>930000000</v>
      </c>
      <c r="D24" s="5" t="s">
        <v>4</v>
      </c>
      <c r="E24" s="9">
        <v>1080000000</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row>
    <row r="25" spans="1:41">
      <c r="A25" s="3" t="s">
        <v>841</v>
      </c>
      <c r="B25" s="5" t="s">
        <v>4</v>
      </c>
      <c r="C25" s="5" t="s">
        <v>4</v>
      </c>
      <c r="D25" s="5" t="s">
        <v>4</v>
      </c>
      <c r="E25" s="5" t="s">
        <v>4</v>
      </c>
      <c r="F25" s="5" t="s">
        <v>4</v>
      </c>
      <c r="G25" s="5" t="s">
        <v>4</v>
      </c>
      <c r="H25" s="5" t="s">
        <v>4</v>
      </c>
      <c r="I25" s="5" t="s">
        <v>4</v>
      </c>
      <c r="J25" s="5" t="s">
        <v>4</v>
      </c>
      <c r="K25" s="5" t="s">
        <v>4</v>
      </c>
      <c r="L25" s="5" t="s">
        <v>842</v>
      </c>
      <c r="M25" s="5" t="s">
        <v>4</v>
      </c>
      <c r="N25" s="5" t="s">
        <v>843</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row>
    <row r="26" spans="1:41" ht="30">
      <c r="A26" s="3" t="s">
        <v>844</v>
      </c>
      <c r="B26" s="5" t="s">
        <v>4</v>
      </c>
      <c r="C26" s="189">
        <v>3.3E-3</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row>
    <row r="27" spans="1:41" ht="30">
      <c r="A27" s="3" t="s">
        <v>845</v>
      </c>
      <c r="B27" s="5" t="s">
        <v>4</v>
      </c>
      <c r="C27" s="5" t="s">
        <v>846</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row>
  </sheetData>
  <mergeCells count="8">
    <mergeCell ref="AK1:AN1"/>
    <mergeCell ref="B2:B5"/>
    <mergeCell ref="A1:A5"/>
    <mergeCell ref="C1:D1"/>
    <mergeCell ref="F1:H1"/>
    <mergeCell ref="P1:Q1"/>
    <mergeCell ref="Y1:Z1"/>
    <mergeCell ref="AD1:A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7</v>
      </c>
      <c r="B1" s="8" t="s">
        <v>2</v>
      </c>
      <c r="C1" s="8" t="s">
        <v>25</v>
      </c>
    </row>
    <row r="2" spans="1:3">
      <c r="A2" s="1" t="s">
        <v>24</v>
      </c>
      <c r="B2" s="8"/>
      <c r="C2" s="8"/>
    </row>
    <row r="3" spans="1:3">
      <c r="A3" s="4" t="s">
        <v>848</v>
      </c>
      <c r="B3" s="5" t="s">
        <v>4</v>
      </c>
      <c r="C3" s="5" t="s">
        <v>4</v>
      </c>
    </row>
    <row r="4" spans="1:3">
      <c r="A4" s="3" t="s">
        <v>308</v>
      </c>
      <c r="B4" s="9">
        <v>930</v>
      </c>
      <c r="C4" s="9">
        <v>1080</v>
      </c>
    </row>
    <row r="5" spans="1:3">
      <c r="A5" s="3" t="s">
        <v>849</v>
      </c>
      <c r="B5" s="7">
        <v>1297</v>
      </c>
      <c r="C5" s="7">
        <v>1135</v>
      </c>
    </row>
    <row r="6" spans="1:3">
      <c r="A6" s="3" t="s">
        <v>850</v>
      </c>
      <c r="B6" s="7">
        <v>3584</v>
      </c>
      <c r="C6" s="7">
        <v>3923</v>
      </c>
    </row>
    <row r="7" spans="1:3">
      <c r="A7" s="3" t="s">
        <v>851</v>
      </c>
      <c r="B7" s="7">
        <v>4881</v>
      </c>
      <c r="C7" s="7">
        <v>5058</v>
      </c>
    </row>
    <row r="8" spans="1:3" ht="30">
      <c r="A8" s="3" t="s">
        <v>811</v>
      </c>
      <c r="B8" s="5" t="s">
        <v>4</v>
      </c>
      <c r="C8" s="5" t="s">
        <v>4</v>
      </c>
    </row>
    <row r="9" spans="1:3">
      <c r="A9" s="4" t="s">
        <v>848</v>
      </c>
      <c r="B9" s="5" t="s">
        <v>4</v>
      </c>
      <c r="C9" s="5" t="s">
        <v>4</v>
      </c>
    </row>
    <row r="10" spans="1:3">
      <c r="A10" s="3" t="s">
        <v>836</v>
      </c>
      <c r="B10" s="5">
        <v>600</v>
      </c>
      <c r="C10" s="5">
        <v>599</v>
      </c>
    </row>
    <row r="11" spans="1:3" ht="30">
      <c r="A11" s="3" t="s">
        <v>813</v>
      </c>
      <c r="B11" s="5" t="s">
        <v>4</v>
      </c>
      <c r="C11" s="5" t="s">
        <v>4</v>
      </c>
    </row>
    <row r="12" spans="1:3">
      <c r="A12" s="4" t="s">
        <v>848</v>
      </c>
      <c r="B12" s="5" t="s">
        <v>4</v>
      </c>
      <c r="C12" s="5" t="s">
        <v>4</v>
      </c>
    </row>
    <row r="13" spans="1:3">
      <c r="A13" s="3" t="s">
        <v>836</v>
      </c>
      <c r="B13" s="5">
        <v>794</v>
      </c>
      <c r="C13" s="5">
        <v>794</v>
      </c>
    </row>
    <row r="14" spans="1:3" ht="45">
      <c r="A14" s="3" t="s">
        <v>814</v>
      </c>
      <c r="B14" s="5" t="s">
        <v>4</v>
      </c>
      <c r="C14" s="5" t="s">
        <v>4</v>
      </c>
    </row>
    <row r="15" spans="1:3">
      <c r="A15" s="4" t="s">
        <v>848</v>
      </c>
      <c r="B15" s="5" t="s">
        <v>4</v>
      </c>
      <c r="C15" s="5" t="s">
        <v>4</v>
      </c>
    </row>
    <row r="16" spans="1:3">
      <c r="A16" s="3" t="s">
        <v>836</v>
      </c>
      <c r="B16" s="7">
        <v>1336</v>
      </c>
      <c r="C16" s="7">
        <v>1353</v>
      </c>
    </row>
    <row r="17" spans="1:3" ht="30">
      <c r="A17" s="3" t="s">
        <v>810</v>
      </c>
      <c r="B17" s="5" t="s">
        <v>4</v>
      </c>
      <c r="C17" s="5" t="s">
        <v>4</v>
      </c>
    </row>
    <row r="18" spans="1:3">
      <c r="A18" s="4" t="s">
        <v>848</v>
      </c>
      <c r="B18" s="5" t="s">
        <v>4</v>
      </c>
      <c r="C18" s="5" t="s">
        <v>4</v>
      </c>
    </row>
    <row r="19" spans="1:3">
      <c r="A19" s="3" t="s">
        <v>836</v>
      </c>
      <c r="B19" s="5">
        <v>854</v>
      </c>
      <c r="C19" s="5">
        <v>854</v>
      </c>
    </row>
    <row r="20" spans="1:3">
      <c r="A20" s="3" t="s">
        <v>852</v>
      </c>
      <c r="B20" s="5" t="s">
        <v>4</v>
      </c>
      <c r="C20" s="5" t="s">
        <v>4</v>
      </c>
    </row>
    <row r="21" spans="1:3">
      <c r="A21" s="4" t="s">
        <v>848</v>
      </c>
      <c r="B21" s="5" t="s">
        <v>4</v>
      </c>
      <c r="C21" s="5" t="s">
        <v>4</v>
      </c>
    </row>
    <row r="22" spans="1:3">
      <c r="A22" s="3" t="s">
        <v>853</v>
      </c>
      <c r="B22" s="5">
        <v>367</v>
      </c>
      <c r="C22" s="5">
        <v>55</v>
      </c>
    </row>
    <row r="23" spans="1:3">
      <c r="A23" s="3" t="s">
        <v>853</v>
      </c>
      <c r="B23" s="9">
        <v>0</v>
      </c>
      <c r="C23" s="9">
        <v>3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9" width="36.5703125" bestFit="1" customWidth="1"/>
  </cols>
  <sheetData>
    <row r="1" spans="1:9" ht="15" customHeight="1">
      <c r="A1" s="1" t="s">
        <v>125</v>
      </c>
      <c r="B1" s="8" t="s">
        <v>126</v>
      </c>
      <c r="C1" s="8" t="s">
        <v>127</v>
      </c>
      <c r="D1" s="8" t="s">
        <v>128</v>
      </c>
      <c r="E1" s="8" t="s">
        <v>129</v>
      </c>
      <c r="F1" s="8" t="s">
        <v>130</v>
      </c>
      <c r="G1" s="8" t="s">
        <v>131</v>
      </c>
      <c r="H1" s="8" t="s">
        <v>132</v>
      </c>
      <c r="I1" s="8" t="s">
        <v>133</v>
      </c>
    </row>
    <row r="2" spans="1:9">
      <c r="A2" s="1" t="s">
        <v>24</v>
      </c>
      <c r="B2" s="8"/>
      <c r="C2" s="8"/>
      <c r="D2" s="8"/>
      <c r="E2" s="8"/>
      <c r="F2" s="8"/>
      <c r="G2" s="8"/>
      <c r="H2" s="8"/>
      <c r="I2" s="8"/>
    </row>
    <row r="3" spans="1:9">
      <c r="A3" s="3" t="s">
        <v>134</v>
      </c>
      <c r="B3" s="9">
        <v>3677</v>
      </c>
      <c r="C3" s="9">
        <v>1</v>
      </c>
      <c r="D3" s="9">
        <v>-717</v>
      </c>
      <c r="E3" s="9">
        <v>1903</v>
      </c>
      <c r="F3" s="9">
        <v>2509</v>
      </c>
      <c r="G3" s="9">
        <v>-52</v>
      </c>
      <c r="H3" s="9">
        <v>33</v>
      </c>
      <c r="I3" s="9">
        <v>0</v>
      </c>
    </row>
    <row r="4" spans="1:9" ht="30">
      <c r="A4" s="3" t="s">
        <v>135</v>
      </c>
      <c r="B4" s="5" t="s">
        <v>4</v>
      </c>
      <c r="C4" s="5">
        <v>80</v>
      </c>
      <c r="D4" s="5">
        <v>-7</v>
      </c>
      <c r="E4" s="5" t="s">
        <v>4</v>
      </c>
      <c r="F4" s="5" t="s">
        <v>4</v>
      </c>
      <c r="G4" s="5" t="s">
        <v>4</v>
      </c>
      <c r="H4" s="5" t="s">
        <v>4</v>
      </c>
      <c r="I4" s="5" t="s">
        <v>4</v>
      </c>
    </row>
    <row r="5" spans="1:9" ht="30">
      <c r="A5" s="4" t="s">
        <v>136</v>
      </c>
      <c r="B5" s="5" t="s">
        <v>4</v>
      </c>
      <c r="C5" s="5" t="s">
        <v>4</v>
      </c>
      <c r="D5" s="5" t="s">
        <v>4</v>
      </c>
      <c r="E5" s="5" t="s">
        <v>4</v>
      </c>
      <c r="F5" s="5" t="s">
        <v>4</v>
      </c>
      <c r="G5" s="5" t="s">
        <v>4</v>
      </c>
      <c r="H5" s="5" t="s">
        <v>4</v>
      </c>
      <c r="I5" s="5" t="s">
        <v>4</v>
      </c>
    </row>
    <row r="6" spans="1:9">
      <c r="A6" s="3" t="s">
        <v>137</v>
      </c>
      <c r="B6" s="5">
        <v>411</v>
      </c>
      <c r="C6" s="5" t="s">
        <v>4</v>
      </c>
      <c r="D6" s="5" t="s">
        <v>4</v>
      </c>
      <c r="E6" s="5" t="s">
        <v>4</v>
      </c>
      <c r="F6" s="5" t="s">
        <v>4</v>
      </c>
      <c r="G6" s="5">
        <v>411</v>
      </c>
      <c r="H6" s="5" t="s">
        <v>4</v>
      </c>
      <c r="I6" s="5" t="s">
        <v>4</v>
      </c>
    </row>
    <row r="7" spans="1:9" ht="30">
      <c r="A7" s="3" t="s">
        <v>138</v>
      </c>
      <c r="B7" s="7">
        <v>8294</v>
      </c>
      <c r="C7" s="5" t="s">
        <v>4</v>
      </c>
      <c r="D7" s="5">
        <v>-53</v>
      </c>
      <c r="E7" s="7">
        <v>8347</v>
      </c>
      <c r="F7" s="5" t="s">
        <v>4</v>
      </c>
      <c r="G7" s="5" t="s">
        <v>4</v>
      </c>
      <c r="H7" s="5" t="s">
        <v>4</v>
      </c>
      <c r="I7" s="5" t="s">
        <v>4</v>
      </c>
    </row>
    <row r="8" spans="1:9" ht="30">
      <c r="A8" s="3" t="s">
        <v>139</v>
      </c>
      <c r="B8" s="5" t="s">
        <v>4</v>
      </c>
      <c r="C8" s="5">
        <v>42</v>
      </c>
      <c r="D8" s="5" t="s">
        <v>4</v>
      </c>
      <c r="E8" s="5" t="s">
        <v>4</v>
      </c>
      <c r="F8" s="5" t="s">
        <v>4</v>
      </c>
      <c r="G8" s="5" t="s">
        <v>4</v>
      </c>
      <c r="H8" s="5" t="s">
        <v>4</v>
      </c>
      <c r="I8" s="5" t="s">
        <v>4</v>
      </c>
    </row>
    <row r="9" spans="1:9">
      <c r="A9" s="3" t="s">
        <v>140</v>
      </c>
      <c r="B9" s="5">
        <v>13</v>
      </c>
      <c r="C9" s="5" t="s">
        <v>4</v>
      </c>
      <c r="D9" s="5" t="s">
        <v>4</v>
      </c>
      <c r="E9" s="5">
        <v>13</v>
      </c>
      <c r="F9" s="5" t="s">
        <v>4</v>
      </c>
      <c r="G9" s="5" t="s">
        <v>4</v>
      </c>
      <c r="H9" s="5" t="s">
        <v>4</v>
      </c>
      <c r="I9" s="5" t="s">
        <v>4</v>
      </c>
    </row>
    <row r="10" spans="1:9" ht="45">
      <c r="A10" s="3" t="s">
        <v>141</v>
      </c>
      <c r="B10" s="5">
        <v>-24</v>
      </c>
      <c r="C10" s="5" t="s">
        <v>4</v>
      </c>
      <c r="D10" s="5">
        <v>-24</v>
      </c>
      <c r="E10" s="5" t="s">
        <v>4</v>
      </c>
      <c r="F10" s="5" t="s">
        <v>4</v>
      </c>
      <c r="G10" s="5" t="s">
        <v>4</v>
      </c>
      <c r="H10" s="5" t="s">
        <v>4</v>
      </c>
      <c r="I10" s="5" t="s">
        <v>4</v>
      </c>
    </row>
    <row r="11" spans="1:9" ht="60">
      <c r="A11" s="3" t="s">
        <v>142</v>
      </c>
      <c r="B11" s="5" t="s">
        <v>4</v>
      </c>
      <c r="C11" s="5" t="s">
        <v>4</v>
      </c>
      <c r="D11" s="5">
        <v>-1</v>
      </c>
      <c r="E11" s="5" t="s">
        <v>4</v>
      </c>
      <c r="F11" s="5" t="s">
        <v>4</v>
      </c>
      <c r="G11" s="5" t="s">
        <v>4</v>
      </c>
      <c r="H11" s="5" t="s">
        <v>4</v>
      </c>
      <c r="I11" s="5" t="s">
        <v>4</v>
      </c>
    </row>
    <row r="12" spans="1:9">
      <c r="A12" s="3" t="s">
        <v>143</v>
      </c>
      <c r="B12" s="5">
        <v>69</v>
      </c>
      <c r="C12" s="5" t="s">
        <v>4</v>
      </c>
      <c r="D12" s="5" t="s">
        <v>4</v>
      </c>
      <c r="E12" s="5">
        <v>69</v>
      </c>
      <c r="F12" s="5" t="s">
        <v>4</v>
      </c>
      <c r="G12" s="5" t="s">
        <v>4</v>
      </c>
      <c r="H12" s="5" t="s">
        <v>4</v>
      </c>
      <c r="I12" s="5" t="s">
        <v>4</v>
      </c>
    </row>
    <row r="13" spans="1:9">
      <c r="A13" s="3" t="s">
        <v>144</v>
      </c>
      <c r="B13" s="5" t="s">
        <v>4</v>
      </c>
      <c r="C13" s="5">
        <v>1</v>
      </c>
      <c r="D13" s="5" t="s">
        <v>4</v>
      </c>
      <c r="E13" s="5" t="s">
        <v>4</v>
      </c>
      <c r="F13" s="5" t="s">
        <v>4</v>
      </c>
      <c r="G13" s="5" t="s">
        <v>4</v>
      </c>
      <c r="H13" s="5" t="s">
        <v>4</v>
      </c>
      <c r="I13" s="5" t="s">
        <v>4</v>
      </c>
    </row>
    <row r="14" spans="1:9">
      <c r="A14" s="3" t="s">
        <v>145</v>
      </c>
      <c r="B14" s="5">
        <v>8</v>
      </c>
      <c r="C14" s="5" t="s">
        <v>4</v>
      </c>
      <c r="D14" s="5" t="s">
        <v>4</v>
      </c>
      <c r="E14" s="5">
        <v>8</v>
      </c>
      <c r="F14" s="5" t="s">
        <v>4</v>
      </c>
      <c r="G14" s="5" t="s">
        <v>4</v>
      </c>
      <c r="H14" s="5" t="s">
        <v>4</v>
      </c>
      <c r="I14" s="5" t="s">
        <v>4</v>
      </c>
    </row>
    <row r="15" spans="1:9" ht="30">
      <c r="A15" s="3" t="s">
        <v>146</v>
      </c>
      <c r="B15" s="5">
        <v>-6</v>
      </c>
      <c r="C15" s="5" t="s">
        <v>4</v>
      </c>
      <c r="D15" s="5" t="s">
        <v>4</v>
      </c>
      <c r="E15" s="5" t="s">
        <v>4</v>
      </c>
      <c r="F15" s="5">
        <v>-6</v>
      </c>
      <c r="G15" s="5" t="s">
        <v>4</v>
      </c>
      <c r="H15" s="5" t="s">
        <v>4</v>
      </c>
      <c r="I15" s="5">
        <v>6</v>
      </c>
    </row>
    <row r="16" spans="1:9">
      <c r="A16" s="3" t="s">
        <v>147</v>
      </c>
      <c r="B16" s="5">
        <v>30</v>
      </c>
      <c r="C16" s="5" t="s">
        <v>4</v>
      </c>
      <c r="D16" s="5" t="s">
        <v>4</v>
      </c>
      <c r="E16" s="5" t="s">
        <v>4</v>
      </c>
      <c r="F16" s="5" t="s">
        <v>4</v>
      </c>
      <c r="G16" s="5" t="s">
        <v>4</v>
      </c>
      <c r="H16" s="5">
        <v>30</v>
      </c>
      <c r="I16" s="5" t="s">
        <v>4</v>
      </c>
    </row>
    <row r="17" spans="1:9" ht="30">
      <c r="A17" s="3" t="s">
        <v>148</v>
      </c>
      <c r="B17" s="5">
        <v>313</v>
      </c>
      <c r="C17" s="5" t="s">
        <v>4</v>
      </c>
      <c r="D17" s="5" t="s">
        <v>4</v>
      </c>
      <c r="E17" s="5" t="s">
        <v>4</v>
      </c>
      <c r="F17" s="5" t="s">
        <v>4</v>
      </c>
      <c r="G17" s="5" t="s">
        <v>4</v>
      </c>
      <c r="H17" s="5" t="s">
        <v>4</v>
      </c>
      <c r="I17" s="5" t="s">
        <v>4</v>
      </c>
    </row>
    <row r="18" spans="1:9" ht="30">
      <c r="A18" s="3" t="s">
        <v>149</v>
      </c>
      <c r="B18" s="5">
        <v>-12</v>
      </c>
      <c r="C18" s="5" t="s">
        <v>4</v>
      </c>
      <c r="D18" s="5" t="s">
        <v>4</v>
      </c>
      <c r="E18" s="5" t="s">
        <v>4</v>
      </c>
      <c r="F18" s="5" t="s">
        <v>4</v>
      </c>
      <c r="G18" s="5" t="s">
        <v>4</v>
      </c>
      <c r="H18" s="5">
        <v>-12</v>
      </c>
      <c r="I18" s="5" t="s">
        <v>4</v>
      </c>
    </row>
    <row r="19" spans="1:9" ht="30">
      <c r="A19" s="3" t="s">
        <v>150</v>
      </c>
      <c r="B19" s="5">
        <v>-37</v>
      </c>
      <c r="C19" s="5" t="s">
        <v>4</v>
      </c>
      <c r="D19" s="5" t="s">
        <v>4</v>
      </c>
      <c r="E19" s="5">
        <v>-5</v>
      </c>
      <c r="F19" s="5" t="s">
        <v>4</v>
      </c>
      <c r="G19" s="5" t="s">
        <v>4</v>
      </c>
      <c r="H19" s="5">
        <v>-32</v>
      </c>
      <c r="I19" s="5" t="s">
        <v>4</v>
      </c>
    </row>
    <row r="20" spans="1:9" ht="30">
      <c r="A20" s="3" t="s">
        <v>151</v>
      </c>
      <c r="B20" s="5" t="s">
        <v>4</v>
      </c>
      <c r="C20" s="5">
        <v>-8</v>
      </c>
      <c r="D20" s="5">
        <v>8</v>
      </c>
      <c r="E20" s="5" t="s">
        <v>4</v>
      </c>
      <c r="F20" s="5" t="s">
        <v>4</v>
      </c>
      <c r="G20" s="5" t="s">
        <v>4</v>
      </c>
      <c r="H20" s="5" t="s">
        <v>4</v>
      </c>
      <c r="I20" s="5" t="s">
        <v>4</v>
      </c>
    </row>
    <row r="21" spans="1:9" ht="30">
      <c r="A21" s="3" t="s">
        <v>152</v>
      </c>
      <c r="B21" s="5" t="s">
        <v>4</v>
      </c>
      <c r="C21" s="5" t="s">
        <v>4</v>
      </c>
      <c r="D21" s="5">
        <v>741</v>
      </c>
      <c r="E21" s="5">
        <v>-541</v>
      </c>
      <c r="F21" s="5">
        <v>-200</v>
      </c>
      <c r="G21" s="5" t="s">
        <v>4</v>
      </c>
      <c r="H21" s="5" t="s">
        <v>4</v>
      </c>
      <c r="I21" s="5" t="s">
        <v>4</v>
      </c>
    </row>
    <row r="22" spans="1:9">
      <c r="A22" s="3" t="s">
        <v>153</v>
      </c>
      <c r="B22" s="5">
        <v>75</v>
      </c>
      <c r="C22" s="5" t="s">
        <v>4</v>
      </c>
      <c r="D22" s="5" t="s">
        <v>4</v>
      </c>
      <c r="E22" s="5" t="s">
        <v>4</v>
      </c>
      <c r="F22" s="5" t="s">
        <v>4</v>
      </c>
      <c r="G22" s="5" t="s">
        <v>4</v>
      </c>
      <c r="H22" s="5" t="s">
        <v>4</v>
      </c>
      <c r="I22" s="5" t="s">
        <v>4</v>
      </c>
    </row>
    <row r="23" spans="1:9" ht="30">
      <c r="A23" s="3" t="s">
        <v>114</v>
      </c>
      <c r="B23" s="5">
        <v>-3</v>
      </c>
      <c r="C23" s="5" t="s">
        <v>4</v>
      </c>
      <c r="D23" s="5" t="s">
        <v>4</v>
      </c>
      <c r="E23" s="5" t="s">
        <v>4</v>
      </c>
      <c r="F23" s="5">
        <v>-16</v>
      </c>
      <c r="G23" s="5" t="s">
        <v>4</v>
      </c>
      <c r="H23" s="5">
        <v>13</v>
      </c>
      <c r="I23" s="5">
        <v>3</v>
      </c>
    </row>
    <row r="24" spans="1:9">
      <c r="A24" s="3" t="s">
        <v>113</v>
      </c>
      <c r="B24" s="5">
        <v>270</v>
      </c>
      <c r="C24" s="5" t="s">
        <v>4</v>
      </c>
      <c r="D24" s="5" t="s">
        <v>4</v>
      </c>
      <c r="E24" s="5" t="s">
        <v>4</v>
      </c>
      <c r="F24" s="5">
        <v>270</v>
      </c>
      <c r="G24" s="5" t="s">
        <v>4</v>
      </c>
      <c r="H24" s="5" t="s">
        <v>4</v>
      </c>
      <c r="I24" s="5" t="s">
        <v>4</v>
      </c>
    </row>
    <row r="25" spans="1:9">
      <c r="A25" s="3" t="s">
        <v>154</v>
      </c>
      <c r="B25" s="7">
        <v>12615</v>
      </c>
      <c r="C25" s="5">
        <v>1</v>
      </c>
      <c r="D25" s="5">
        <v>-53</v>
      </c>
      <c r="E25" s="7">
        <v>9794</v>
      </c>
      <c r="F25" s="7">
        <v>2482</v>
      </c>
      <c r="G25" s="5">
        <v>359</v>
      </c>
      <c r="H25" s="5">
        <v>32</v>
      </c>
      <c r="I25" s="5">
        <v>322</v>
      </c>
    </row>
    <row r="26" spans="1:9">
      <c r="A26" s="3" t="s">
        <v>155</v>
      </c>
      <c r="B26" s="5">
        <v>115</v>
      </c>
      <c r="C26" s="5">
        <v>115</v>
      </c>
      <c r="D26" s="5">
        <v>0</v>
      </c>
      <c r="E26" s="5" t="s">
        <v>4</v>
      </c>
      <c r="F26" s="5" t="s">
        <v>4</v>
      </c>
      <c r="G26" s="5" t="s">
        <v>4</v>
      </c>
      <c r="H26" s="5" t="s">
        <v>4</v>
      </c>
      <c r="I26" s="5" t="s">
        <v>4</v>
      </c>
    </row>
    <row r="27" spans="1:9" ht="30">
      <c r="A27" s="4" t="s">
        <v>136</v>
      </c>
      <c r="B27" s="5" t="s">
        <v>4</v>
      </c>
      <c r="C27" s="5" t="s">
        <v>4</v>
      </c>
      <c r="D27" s="5" t="s">
        <v>4</v>
      </c>
      <c r="E27" s="5" t="s">
        <v>4</v>
      </c>
      <c r="F27" s="5" t="s">
        <v>4</v>
      </c>
      <c r="G27" s="5" t="s">
        <v>4</v>
      </c>
      <c r="H27" s="5" t="s">
        <v>4</v>
      </c>
      <c r="I27" s="5" t="s">
        <v>4</v>
      </c>
    </row>
    <row r="28" spans="1:9">
      <c r="A28" s="3" t="s">
        <v>137</v>
      </c>
      <c r="B28" s="5">
        <v>105</v>
      </c>
      <c r="C28" s="5" t="s">
        <v>4</v>
      </c>
      <c r="D28" s="5" t="s">
        <v>4</v>
      </c>
      <c r="E28" s="5" t="s">
        <v>4</v>
      </c>
      <c r="F28" s="5" t="s">
        <v>4</v>
      </c>
      <c r="G28" s="5">
        <v>105</v>
      </c>
      <c r="H28" s="5" t="s">
        <v>4</v>
      </c>
      <c r="I28" s="5" t="s">
        <v>4</v>
      </c>
    </row>
    <row r="29" spans="1:9">
      <c r="A29" s="3" t="s">
        <v>140</v>
      </c>
      <c r="B29" s="5">
        <v>2</v>
      </c>
      <c r="C29" s="5" t="s">
        <v>4</v>
      </c>
      <c r="D29" s="5" t="s">
        <v>4</v>
      </c>
      <c r="E29" s="5">
        <v>2</v>
      </c>
      <c r="F29" s="5" t="s">
        <v>4</v>
      </c>
      <c r="G29" s="5" t="s">
        <v>4</v>
      </c>
      <c r="H29" s="5" t="s">
        <v>4</v>
      </c>
      <c r="I29" s="5" t="s">
        <v>4</v>
      </c>
    </row>
    <row r="30" spans="1:9" ht="45">
      <c r="A30" s="3" t="s">
        <v>141</v>
      </c>
      <c r="B30" s="5">
        <v>-36</v>
      </c>
      <c r="C30" s="5" t="s">
        <v>4</v>
      </c>
      <c r="D30" s="5">
        <v>-36</v>
      </c>
      <c r="E30" s="5" t="s">
        <v>4</v>
      </c>
      <c r="F30" s="5" t="s">
        <v>4</v>
      </c>
      <c r="G30" s="5" t="s">
        <v>4</v>
      </c>
      <c r="H30" s="5" t="s">
        <v>4</v>
      </c>
      <c r="I30" s="5" t="s">
        <v>4</v>
      </c>
    </row>
    <row r="31" spans="1:9" ht="60">
      <c r="A31" s="3" t="s">
        <v>142</v>
      </c>
      <c r="B31" s="5" t="s">
        <v>4</v>
      </c>
      <c r="C31" s="5" t="s">
        <v>4</v>
      </c>
      <c r="D31" s="5">
        <v>0</v>
      </c>
      <c r="E31" s="5" t="s">
        <v>4</v>
      </c>
      <c r="F31" s="5" t="s">
        <v>4</v>
      </c>
      <c r="G31" s="5" t="s">
        <v>4</v>
      </c>
      <c r="H31" s="5" t="s">
        <v>4</v>
      </c>
      <c r="I31" s="5" t="s">
        <v>4</v>
      </c>
    </row>
    <row r="32" spans="1:9">
      <c r="A32" s="3" t="s">
        <v>143</v>
      </c>
      <c r="B32" s="5">
        <v>25</v>
      </c>
      <c r="C32" s="5" t="s">
        <v>4</v>
      </c>
      <c r="D32" s="5" t="s">
        <v>4</v>
      </c>
      <c r="E32" s="5">
        <v>25</v>
      </c>
      <c r="F32" s="5" t="s">
        <v>4</v>
      </c>
      <c r="G32" s="5" t="s">
        <v>4</v>
      </c>
      <c r="H32" s="5" t="s">
        <v>4</v>
      </c>
      <c r="I32" s="5" t="s">
        <v>4</v>
      </c>
    </row>
    <row r="33" spans="1:9">
      <c r="A33" s="3" t="s">
        <v>145</v>
      </c>
      <c r="B33" s="5">
        <v>14</v>
      </c>
      <c r="C33" s="5" t="s">
        <v>4</v>
      </c>
      <c r="D33" s="5" t="s">
        <v>4</v>
      </c>
      <c r="E33" s="5">
        <v>14</v>
      </c>
      <c r="F33" s="5" t="s">
        <v>4</v>
      </c>
      <c r="G33" s="5" t="s">
        <v>4</v>
      </c>
      <c r="H33" s="5" t="s">
        <v>4</v>
      </c>
      <c r="I33" s="5" t="s">
        <v>4</v>
      </c>
    </row>
    <row r="34" spans="1:9" ht="30">
      <c r="A34" s="3" t="s">
        <v>146</v>
      </c>
      <c r="B34" s="5">
        <v>36</v>
      </c>
      <c r="C34" s="5" t="s">
        <v>4</v>
      </c>
      <c r="D34" s="5" t="s">
        <v>4</v>
      </c>
      <c r="E34" s="5" t="s">
        <v>4</v>
      </c>
      <c r="F34" s="5">
        <v>36</v>
      </c>
      <c r="G34" s="5" t="s">
        <v>4</v>
      </c>
      <c r="H34" s="5" t="s">
        <v>4</v>
      </c>
      <c r="I34" s="5">
        <v>-36</v>
      </c>
    </row>
    <row r="35" spans="1:9" ht="30">
      <c r="A35" s="3" t="s">
        <v>149</v>
      </c>
      <c r="B35" s="5">
        <v>-7</v>
      </c>
      <c r="C35" s="5" t="s">
        <v>4</v>
      </c>
      <c r="D35" s="5" t="s">
        <v>4</v>
      </c>
      <c r="E35" s="5" t="s">
        <v>4</v>
      </c>
      <c r="F35" s="5" t="s">
        <v>4</v>
      </c>
      <c r="G35" s="5" t="s">
        <v>4</v>
      </c>
      <c r="H35" s="5">
        <v>-7</v>
      </c>
      <c r="I35" s="5" t="s">
        <v>4</v>
      </c>
    </row>
    <row r="36" spans="1:9">
      <c r="A36" s="3" t="s">
        <v>153</v>
      </c>
      <c r="B36" s="5">
        <v>-76</v>
      </c>
      <c r="C36" s="5" t="s">
        <v>4</v>
      </c>
      <c r="D36" s="5" t="s">
        <v>4</v>
      </c>
      <c r="E36" s="5" t="s">
        <v>4</v>
      </c>
      <c r="F36" s="5">
        <v>-76</v>
      </c>
      <c r="G36" s="5" t="s">
        <v>4</v>
      </c>
      <c r="H36" s="5" t="s">
        <v>4</v>
      </c>
      <c r="I36" s="5" t="s">
        <v>4</v>
      </c>
    </row>
    <row r="37" spans="1:9" ht="30">
      <c r="A37" s="3" t="s">
        <v>114</v>
      </c>
      <c r="B37" s="5">
        <v>-7</v>
      </c>
      <c r="C37" s="5" t="s">
        <v>4</v>
      </c>
      <c r="D37" s="5" t="s">
        <v>4</v>
      </c>
      <c r="E37" s="5" t="s">
        <v>4</v>
      </c>
      <c r="F37" s="5">
        <v>-13</v>
      </c>
      <c r="G37" s="5" t="s">
        <v>4</v>
      </c>
      <c r="H37" s="5">
        <v>6</v>
      </c>
      <c r="I37" s="5">
        <v>6</v>
      </c>
    </row>
    <row r="38" spans="1:9">
      <c r="A38" s="3" t="s">
        <v>113</v>
      </c>
      <c r="B38" s="5">
        <v>275</v>
      </c>
      <c r="C38" s="5" t="s">
        <v>4</v>
      </c>
      <c r="D38" s="5" t="s">
        <v>4</v>
      </c>
      <c r="E38" s="5" t="s">
        <v>4</v>
      </c>
      <c r="F38" s="5">
        <v>275</v>
      </c>
      <c r="G38" s="5" t="s">
        <v>4</v>
      </c>
      <c r="H38" s="5" t="s">
        <v>4</v>
      </c>
      <c r="I38" s="5" t="s">
        <v>4</v>
      </c>
    </row>
    <row r="39" spans="1:9">
      <c r="A39" s="3" t="s">
        <v>156</v>
      </c>
      <c r="B39" s="9">
        <v>12946</v>
      </c>
      <c r="C39" s="9">
        <v>1</v>
      </c>
      <c r="D39" s="9">
        <v>-89</v>
      </c>
      <c r="E39" s="9">
        <v>9835</v>
      </c>
      <c r="F39" s="9">
        <v>2704</v>
      </c>
      <c r="G39" s="9">
        <v>464</v>
      </c>
      <c r="H39" s="9">
        <v>31</v>
      </c>
      <c r="I39" s="9">
        <v>290</v>
      </c>
    </row>
    <row r="40" spans="1:9">
      <c r="A40" s="3" t="s">
        <v>157</v>
      </c>
      <c r="B40" s="5">
        <v>116</v>
      </c>
      <c r="C40" s="5">
        <v>116</v>
      </c>
      <c r="D40" s="5">
        <v>0</v>
      </c>
      <c r="E40" s="5" t="s">
        <v>4</v>
      </c>
      <c r="F40" s="5" t="s">
        <v>4</v>
      </c>
      <c r="G40" s="5" t="s">
        <v>4</v>
      </c>
      <c r="H40" s="5" t="s">
        <v>4</v>
      </c>
      <c r="I40"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7" width="31.85546875" bestFit="1" customWidth="1"/>
    <col min="8" max="14" width="36.5703125" bestFit="1" customWidth="1"/>
  </cols>
  <sheetData>
    <row r="1" spans="1:14" ht="15" customHeight="1">
      <c r="A1" s="1" t="s">
        <v>854</v>
      </c>
      <c r="B1" s="1" t="s">
        <v>801</v>
      </c>
      <c r="C1" s="8" t="s">
        <v>1</v>
      </c>
      <c r="D1" s="8"/>
      <c r="E1" s="1" t="s">
        <v>200</v>
      </c>
      <c r="F1" s="8" t="s">
        <v>1</v>
      </c>
      <c r="G1" s="8"/>
      <c r="H1" s="8"/>
      <c r="I1" s="1" t="s">
        <v>801</v>
      </c>
      <c r="J1" s="1" t="s">
        <v>1</v>
      </c>
      <c r="K1" s="1"/>
      <c r="L1" s="8" t="s">
        <v>1</v>
      </c>
      <c r="M1" s="8"/>
      <c r="N1" s="1"/>
    </row>
    <row r="2" spans="1:14" ht="30">
      <c r="A2" s="1" t="s">
        <v>71</v>
      </c>
      <c r="B2" s="8" t="s">
        <v>738</v>
      </c>
      <c r="C2" s="8" t="s">
        <v>2</v>
      </c>
      <c r="D2" s="8" t="s">
        <v>85</v>
      </c>
      <c r="E2" s="8" t="s">
        <v>25</v>
      </c>
      <c r="F2" s="1" t="s">
        <v>2</v>
      </c>
      <c r="G2" s="1" t="s">
        <v>85</v>
      </c>
      <c r="H2" s="1" t="s">
        <v>2</v>
      </c>
      <c r="I2" s="1" t="s">
        <v>857</v>
      </c>
      <c r="J2" s="1" t="s">
        <v>2</v>
      </c>
      <c r="K2" s="1" t="s">
        <v>859</v>
      </c>
      <c r="L2" s="1" t="s">
        <v>2</v>
      </c>
      <c r="M2" s="1" t="s">
        <v>2</v>
      </c>
      <c r="N2" s="1" t="s">
        <v>857</v>
      </c>
    </row>
    <row r="3" spans="1:14" ht="30">
      <c r="A3" s="1"/>
      <c r="B3" s="8"/>
      <c r="C3" s="8"/>
      <c r="D3" s="8"/>
      <c r="E3" s="8"/>
      <c r="F3" s="1" t="s">
        <v>855</v>
      </c>
      <c r="G3" s="1" t="s">
        <v>855</v>
      </c>
      <c r="H3" s="1" t="s">
        <v>856</v>
      </c>
      <c r="I3" s="1" t="s">
        <v>858</v>
      </c>
      <c r="J3" s="1" t="s">
        <v>858</v>
      </c>
      <c r="K3" s="1" t="s">
        <v>858</v>
      </c>
      <c r="L3" s="1" t="s">
        <v>858</v>
      </c>
      <c r="M3" s="1" t="s">
        <v>858</v>
      </c>
      <c r="N3" s="1" t="s">
        <v>858</v>
      </c>
    </row>
    <row r="4" spans="1:14">
      <c r="A4" s="1"/>
      <c r="B4" s="8"/>
      <c r="C4" s="8"/>
      <c r="D4" s="8"/>
      <c r="E4" s="8"/>
      <c r="F4" s="1"/>
      <c r="G4" s="1"/>
      <c r="H4" s="1"/>
      <c r="I4" s="1"/>
      <c r="J4" s="1"/>
      <c r="K4" s="1"/>
      <c r="L4" s="1" t="s">
        <v>765</v>
      </c>
      <c r="M4" s="1" t="s">
        <v>766</v>
      </c>
      <c r="N4" s="1" t="s">
        <v>766</v>
      </c>
    </row>
    <row r="5" spans="1:14">
      <c r="A5" s="4" t="s">
        <v>860</v>
      </c>
      <c r="B5" s="5" t="s">
        <v>4</v>
      </c>
      <c r="C5" s="5" t="s">
        <v>4</v>
      </c>
      <c r="D5" s="5" t="s">
        <v>4</v>
      </c>
      <c r="E5" s="5" t="s">
        <v>4</v>
      </c>
      <c r="F5" s="5" t="s">
        <v>4</v>
      </c>
      <c r="G5" s="5" t="s">
        <v>4</v>
      </c>
      <c r="H5" s="5" t="s">
        <v>4</v>
      </c>
      <c r="I5" s="5" t="s">
        <v>4</v>
      </c>
      <c r="J5" s="5" t="s">
        <v>4</v>
      </c>
      <c r="K5" s="5" t="s">
        <v>4</v>
      </c>
      <c r="L5" s="5" t="s">
        <v>4</v>
      </c>
      <c r="M5" s="5" t="s">
        <v>4</v>
      </c>
      <c r="N5" s="5" t="s">
        <v>4</v>
      </c>
    </row>
    <row r="6" spans="1:14" ht="45">
      <c r="A6" s="3" t="s">
        <v>861</v>
      </c>
      <c r="B6" s="5" t="s">
        <v>4</v>
      </c>
      <c r="C6" s="9">
        <v>17</v>
      </c>
      <c r="D6" s="9">
        <v>15</v>
      </c>
      <c r="E6" s="5" t="s">
        <v>4</v>
      </c>
      <c r="F6" s="5" t="s">
        <v>4</v>
      </c>
      <c r="G6" s="5" t="s">
        <v>4</v>
      </c>
      <c r="H6" s="5" t="s">
        <v>4</v>
      </c>
      <c r="I6" s="5" t="s">
        <v>4</v>
      </c>
      <c r="J6" s="5" t="s">
        <v>4</v>
      </c>
      <c r="K6" s="5" t="s">
        <v>4</v>
      </c>
      <c r="L6" s="5" t="s">
        <v>4</v>
      </c>
      <c r="M6" s="5" t="s">
        <v>4</v>
      </c>
      <c r="N6" s="5" t="s">
        <v>4</v>
      </c>
    </row>
    <row r="7" spans="1:14" ht="60">
      <c r="A7" s="3" t="s">
        <v>862</v>
      </c>
      <c r="B7" s="189">
        <v>0</v>
      </c>
      <c r="C7" s="189">
        <v>0.01</v>
      </c>
      <c r="D7" s="189">
        <v>0</v>
      </c>
      <c r="E7" s="5" t="s">
        <v>4</v>
      </c>
      <c r="F7" s="5" t="s">
        <v>4</v>
      </c>
      <c r="G7" s="5" t="s">
        <v>4</v>
      </c>
      <c r="H7" s="5" t="s">
        <v>4</v>
      </c>
      <c r="I7" s="5" t="s">
        <v>4</v>
      </c>
      <c r="J7" s="5" t="s">
        <v>4</v>
      </c>
      <c r="K7" s="5" t="s">
        <v>4</v>
      </c>
      <c r="L7" s="5" t="s">
        <v>4</v>
      </c>
      <c r="M7" s="5" t="s">
        <v>4</v>
      </c>
      <c r="N7" s="5" t="s">
        <v>4</v>
      </c>
    </row>
    <row r="8" spans="1:14" ht="60">
      <c r="A8" s="3" t="s">
        <v>863</v>
      </c>
      <c r="B8" s="5" t="s">
        <v>4</v>
      </c>
      <c r="C8" s="5">
        <v>84</v>
      </c>
      <c r="D8" s="5">
        <v>50</v>
      </c>
      <c r="E8" s="5" t="s">
        <v>4</v>
      </c>
      <c r="F8" s="5" t="s">
        <v>4</v>
      </c>
      <c r="G8" s="5" t="s">
        <v>4</v>
      </c>
      <c r="H8" s="5" t="s">
        <v>4</v>
      </c>
      <c r="I8" s="5" t="s">
        <v>4</v>
      </c>
      <c r="J8" s="5" t="s">
        <v>4</v>
      </c>
      <c r="K8" s="5" t="s">
        <v>4</v>
      </c>
      <c r="L8" s="5" t="s">
        <v>4</v>
      </c>
      <c r="M8" s="5" t="s">
        <v>4</v>
      </c>
      <c r="N8" s="5" t="s">
        <v>4</v>
      </c>
    </row>
    <row r="9" spans="1:14" ht="60">
      <c r="A9" s="3" t="s">
        <v>864</v>
      </c>
      <c r="B9" s="5" t="s">
        <v>4</v>
      </c>
      <c r="C9" s="7">
        <v>415097</v>
      </c>
      <c r="D9" s="5" t="s">
        <v>4</v>
      </c>
      <c r="E9" s="5" t="s">
        <v>4</v>
      </c>
      <c r="F9" s="5" t="s">
        <v>4</v>
      </c>
      <c r="G9" s="5" t="s">
        <v>4</v>
      </c>
      <c r="H9" s="5" t="s">
        <v>4</v>
      </c>
      <c r="I9" s="7">
        <v>175655</v>
      </c>
      <c r="J9" s="5" t="s">
        <v>4</v>
      </c>
      <c r="K9" s="5" t="s">
        <v>4</v>
      </c>
      <c r="L9" s="5" t="s">
        <v>4</v>
      </c>
      <c r="M9" s="5" t="s">
        <v>4</v>
      </c>
      <c r="N9" s="5" t="s">
        <v>4</v>
      </c>
    </row>
    <row r="10" spans="1:14" ht="60">
      <c r="A10" s="3" t="s">
        <v>865</v>
      </c>
      <c r="B10" s="5" t="s">
        <v>4</v>
      </c>
      <c r="C10" s="5" t="s">
        <v>4</v>
      </c>
      <c r="D10" s="5" t="s">
        <v>4</v>
      </c>
      <c r="E10" s="5" t="s">
        <v>4</v>
      </c>
      <c r="F10" s="5">
        <v>12</v>
      </c>
      <c r="G10" s="5">
        <v>7</v>
      </c>
      <c r="H10" s="5" t="s">
        <v>4</v>
      </c>
      <c r="I10" s="5" t="s">
        <v>4</v>
      </c>
      <c r="J10" s="5" t="s">
        <v>4</v>
      </c>
      <c r="K10" s="5" t="s">
        <v>4</v>
      </c>
      <c r="L10" s="5" t="s">
        <v>4</v>
      </c>
      <c r="M10" s="5" t="s">
        <v>4</v>
      </c>
      <c r="N10" s="5" t="s">
        <v>4</v>
      </c>
    </row>
    <row r="11" spans="1:14">
      <c r="A11" s="3" t="s">
        <v>866</v>
      </c>
      <c r="B11" s="5" t="s">
        <v>4</v>
      </c>
      <c r="C11" s="7">
        <v>154202</v>
      </c>
      <c r="D11" s="5" t="s">
        <v>4</v>
      </c>
      <c r="E11" s="5" t="s">
        <v>4</v>
      </c>
      <c r="F11" s="5" t="s">
        <v>4</v>
      </c>
      <c r="G11" s="5" t="s">
        <v>4</v>
      </c>
      <c r="H11" s="5" t="s">
        <v>4</v>
      </c>
      <c r="I11" s="5" t="s">
        <v>4</v>
      </c>
      <c r="J11" s="5" t="s">
        <v>4</v>
      </c>
      <c r="K11" s="5" t="s">
        <v>4</v>
      </c>
      <c r="L11" s="5" t="s">
        <v>4</v>
      </c>
      <c r="M11" s="5" t="s">
        <v>4</v>
      </c>
      <c r="N11" s="5" t="s">
        <v>4</v>
      </c>
    </row>
    <row r="12" spans="1:14">
      <c r="A12" s="3" t="s">
        <v>143</v>
      </c>
      <c r="B12" s="5" t="s">
        <v>4</v>
      </c>
      <c r="C12" s="5">
        <v>22</v>
      </c>
      <c r="D12" s="5">
        <v>15</v>
      </c>
      <c r="E12" s="5" t="s">
        <v>4</v>
      </c>
      <c r="F12" s="5" t="s">
        <v>4</v>
      </c>
      <c r="G12" s="5" t="s">
        <v>4</v>
      </c>
      <c r="H12" s="5" t="s">
        <v>4</v>
      </c>
      <c r="I12" s="5" t="s">
        <v>4</v>
      </c>
      <c r="J12" s="5">
        <v>2</v>
      </c>
      <c r="K12" s="5" t="s">
        <v>4</v>
      </c>
      <c r="L12" s="5" t="s">
        <v>4</v>
      </c>
      <c r="M12" s="5" t="s">
        <v>4</v>
      </c>
      <c r="N12" s="5" t="s">
        <v>4</v>
      </c>
    </row>
    <row r="13" spans="1:14">
      <c r="A13" s="3" t="s">
        <v>145</v>
      </c>
      <c r="B13" s="5" t="s">
        <v>4</v>
      </c>
      <c r="C13" s="5">
        <v>14</v>
      </c>
      <c r="D13" s="5" t="s">
        <v>4</v>
      </c>
      <c r="E13" s="5">
        <v>8</v>
      </c>
      <c r="F13" s="5" t="s">
        <v>4</v>
      </c>
      <c r="G13" s="5" t="s">
        <v>4</v>
      </c>
      <c r="H13" s="5" t="s">
        <v>4</v>
      </c>
      <c r="I13" s="5" t="s">
        <v>4</v>
      </c>
      <c r="J13" s="5" t="s">
        <v>4</v>
      </c>
      <c r="K13" s="5" t="s">
        <v>4</v>
      </c>
      <c r="L13" s="5" t="s">
        <v>4</v>
      </c>
      <c r="M13" s="5" t="s">
        <v>4</v>
      </c>
      <c r="N13" s="5" t="s">
        <v>4</v>
      </c>
    </row>
    <row r="14" spans="1:14" ht="30">
      <c r="A14" s="3" t="s">
        <v>170</v>
      </c>
      <c r="B14" s="5" t="s">
        <v>4</v>
      </c>
      <c r="C14" s="5">
        <v>14</v>
      </c>
      <c r="D14" s="5">
        <v>3</v>
      </c>
      <c r="E14" s="5" t="s">
        <v>4</v>
      </c>
      <c r="F14" s="5" t="s">
        <v>4</v>
      </c>
      <c r="G14" s="5" t="s">
        <v>4</v>
      </c>
      <c r="H14" s="5" t="s">
        <v>4</v>
      </c>
      <c r="I14" s="5" t="s">
        <v>4</v>
      </c>
      <c r="J14" s="5" t="s">
        <v>4</v>
      </c>
      <c r="K14" s="5" t="s">
        <v>4</v>
      </c>
      <c r="L14" s="5" t="s">
        <v>4</v>
      </c>
      <c r="M14" s="5" t="s">
        <v>4</v>
      </c>
      <c r="N14" s="5" t="s">
        <v>4</v>
      </c>
    </row>
    <row r="15" spans="1:14" ht="45">
      <c r="A15" s="3" t="s">
        <v>867</v>
      </c>
      <c r="B15" s="5" t="s">
        <v>4</v>
      </c>
      <c r="C15" s="5" t="s">
        <v>4</v>
      </c>
      <c r="D15" s="5" t="s">
        <v>4</v>
      </c>
      <c r="E15" s="5" t="s">
        <v>4</v>
      </c>
      <c r="F15" s="5">
        <v>11</v>
      </c>
      <c r="G15" s="5" t="s">
        <v>4</v>
      </c>
      <c r="H15" s="5">
        <v>160</v>
      </c>
      <c r="I15" s="5">
        <v>35</v>
      </c>
      <c r="J15" s="5">
        <v>33</v>
      </c>
      <c r="K15" s="5" t="s">
        <v>4</v>
      </c>
      <c r="L15" s="5" t="s">
        <v>4</v>
      </c>
      <c r="M15" s="5" t="s">
        <v>4</v>
      </c>
      <c r="N15" s="5">
        <v>71</v>
      </c>
    </row>
    <row r="16" spans="1:14" ht="60">
      <c r="A16" s="3" t="s">
        <v>868</v>
      </c>
      <c r="B16" s="5" t="s">
        <v>4</v>
      </c>
      <c r="C16" s="5" t="s">
        <v>4</v>
      </c>
      <c r="D16" s="5" t="s">
        <v>4</v>
      </c>
      <c r="E16" s="5" t="s">
        <v>4</v>
      </c>
      <c r="F16" s="5" t="s">
        <v>869</v>
      </c>
      <c r="G16" s="5" t="s">
        <v>4</v>
      </c>
      <c r="H16" s="5" t="s">
        <v>870</v>
      </c>
      <c r="I16" s="5" t="s">
        <v>769</v>
      </c>
      <c r="J16" s="5" t="s">
        <v>4</v>
      </c>
      <c r="K16" s="5" t="s">
        <v>4</v>
      </c>
      <c r="L16" s="5" t="s">
        <v>4</v>
      </c>
      <c r="M16" s="5" t="s">
        <v>4</v>
      </c>
      <c r="N16" s="5" t="s">
        <v>4</v>
      </c>
    </row>
    <row r="17" spans="1:14">
      <c r="A17" s="3" t="s">
        <v>871</v>
      </c>
      <c r="B17" s="5" t="s">
        <v>4</v>
      </c>
      <c r="C17" s="7">
        <v>690712</v>
      </c>
      <c r="D17" s="5" t="s">
        <v>4</v>
      </c>
      <c r="E17" s="5" t="s">
        <v>4</v>
      </c>
      <c r="F17" s="5" t="s">
        <v>4</v>
      </c>
      <c r="G17" s="5" t="s">
        <v>4</v>
      </c>
      <c r="H17" s="5" t="s">
        <v>4</v>
      </c>
      <c r="I17" s="5" t="s">
        <v>4</v>
      </c>
      <c r="J17" s="5" t="s">
        <v>4</v>
      </c>
      <c r="K17" s="5" t="s">
        <v>4</v>
      </c>
      <c r="L17" s="5" t="s">
        <v>4</v>
      </c>
      <c r="M17" s="5" t="s">
        <v>4</v>
      </c>
      <c r="N17" s="5" t="s">
        <v>4</v>
      </c>
    </row>
    <row r="18" spans="1:14" ht="30">
      <c r="A18" s="3" t="s">
        <v>872</v>
      </c>
      <c r="B18" s="5" t="s">
        <v>4</v>
      </c>
      <c r="C18" s="9">
        <v>99</v>
      </c>
      <c r="D18" s="5" t="s">
        <v>4</v>
      </c>
      <c r="E18" s="5" t="s">
        <v>4</v>
      </c>
      <c r="F18" s="5" t="s">
        <v>4</v>
      </c>
      <c r="G18" s="5" t="s">
        <v>4</v>
      </c>
      <c r="H18" s="5" t="s">
        <v>4</v>
      </c>
      <c r="I18" s="5" t="s">
        <v>4</v>
      </c>
      <c r="J18" s="5" t="s">
        <v>4</v>
      </c>
      <c r="K18" s="5" t="s">
        <v>4</v>
      </c>
      <c r="L18" s="5" t="s">
        <v>4</v>
      </c>
      <c r="M18" s="5" t="s">
        <v>4</v>
      </c>
      <c r="N18" s="5" t="s">
        <v>4</v>
      </c>
    </row>
    <row r="19" spans="1:14" ht="45">
      <c r="A19" s="3" t="s">
        <v>873</v>
      </c>
      <c r="B19" s="5" t="s">
        <v>4</v>
      </c>
      <c r="C19" s="5" t="s">
        <v>4</v>
      </c>
      <c r="D19" s="5" t="s">
        <v>4</v>
      </c>
      <c r="E19" s="5" t="s">
        <v>4</v>
      </c>
      <c r="F19" s="5" t="s">
        <v>4</v>
      </c>
      <c r="G19" s="5" t="s">
        <v>4</v>
      </c>
      <c r="H19" s="5" t="s">
        <v>4</v>
      </c>
      <c r="I19" s="5" t="s">
        <v>4</v>
      </c>
      <c r="J19" s="5" t="s">
        <v>4</v>
      </c>
      <c r="K19" s="7">
        <v>351310</v>
      </c>
      <c r="L19" s="5" t="s">
        <v>4</v>
      </c>
      <c r="M19" s="5" t="s">
        <v>4</v>
      </c>
      <c r="N19" s="5" t="s">
        <v>4</v>
      </c>
    </row>
    <row r="20" spans="1:14" ht="30">
      <c r="A20" s="3" t="s">
        <v>874</v>
      </c>
      <c r="B20" s="5" t="s">
        <v>4</v>
      </c>
      <c r="C20" s="5" t="s">
        <v>4</v>
      </c>
      <c r="D20" s="5" t="s">
        <v>4</v>
      </c>
      <c r="E20" s="5" t="s">
        <v>4</v>
      </c>
      <c r="F20" s="5" t="s">
        <v>4</v>
      </c>
      <c r="G20" s="5" t="s">
        <v>4</v>
      </c>
      <c r="H20" s="5" t="s">
        <v>4</v>
      </c>
      <c r="I20" s="5" t="s">
        <v>4</v>
      </c>
      <c r="J20" s="5" t="s">
        <v>4</v>
      </c>
      <c r="K20" s="5" t="s">
        <v>4</v>
      </c>
      <c r="L20" s="189">
        <v>0.1</v>
      </c>
      <c r="M20" s="189">
        <v>0.2</v>
      </c>
      <c r="N20" s="5" t="s">
        <v>4</v>
      </c>
    </row>
    <row r="21" spans="1:14" ht="75">
      <c r="A21" s="3" t="s">
        <v>875</v>
      </c>
      <c r="B21" s="5" t="s">
        <v>4</v>
      </c>
      <c r="C21" s="9">
        <v>176</v>
      </c>
      <c r="D21" s="5" t="s">
        <v>4</v>
      </c>
      <c r="E21" s="9">
        <v>147</v>
      </c>
      <c r="F21" s="5" t="s">
        <v>4</v>
      </c>
      <c r="G21" s="5" t="s">
        <v>4</v>
      </c>
      <c r="H21" s="5" t="s">
        <v>4</v>
      </c>
      <c r="I21" s="5" t="s">
        <v>4</v>
      </c>
      <c r="J21" s="5" t="s">
        <v>4</v>
      </c>
      <c r="K21" s="5" t="s">
        <v>4</v>
      </c>
      <c r="L21" s="5" t="s">
        <v>4</v>
      </c>
      <c r="M21" s="5" t="s">
        <v>4</v>
      </c>
      <c r="N21" s="5" t="s">
        <v>4</v>
      </c>
    </row>
    <row r="22" spans="1:14" ht="45">
      <c r="A22" s="3" t="s">
        <v>876</v>
      </c>
      <c r="B22" s="5" t="s">
        <v>4</v>
      </c>
      <c r="C22" s="5" t="s">
        <v>4</v>
      </c>
      <c r="D22" s="5" t="s">
        <v>4</v>
      </c>
      <c r="E22" s="5" t="s">
        <v>4</v>
      </c>
      <c r="F22" s="5" t="s">
        <v>4</v>
      </c>
      <c r="G22" s="5" t="s">
        <v>4</v>
      </c>
      <c r="H22" s="5" t="s">
        <v>4</v>
      </c>
      <c r="I22" s="5" t="s">
        <v>4</v>
      </c>
      <c r="J22" s="9">
        <v>16</v>
      </c>
      <c r="K22" s="5" t="s">
        <v>4</v>
      </c>
      <c r="L22" s="5" t="s">
        <v>4</v>
      </c>
      <c r="M22" s="5" t="s">
        <v>4</v>
      </c>
      <c r="N22" s="5" t="s">
        <v>4</v>
      </c>
    </row>
  </sheetData>
  <mergeCells count="7">
    <mergeCell ref="C1:D1"/>
    <mergeCell ref="F1:H1"/>
    <mergeCell ref="L1:M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877</v>
      </c>
      <c r="B1" s="1" t="s">
        <v>1</v>
      </c>
    </row>
    <row r="2" spans="1:2">
      <c r="A2" s="8"/>
      <c r="B2" s="1" t="s">
        <v>2</v>
      </c>
    </row>
    <row r="3" spans="1:2" ht="30">
      <c r="A3" s="4" t="s">
        <v>878</v>
      </c>
      <c r="B3" s="5" t="s">
        <v>4</v>
      </c>
    </row>
    <row r="4" spans="1:2" ht="30">
      <c r="A4" s="3" t="s">
        <v>879</v>
      </c>
      <c r="B4" s="7">
        <v>872347</v>
      </c>
    </row>
    <row r="5" spans="1:2">
      <c r="A5" s="3" t="s">
        <v>866</v>
      </c>
      <c r="B5" s="7">
        <v>154202</v>
      </c>
    </row>
    <row r="6" spans="1:2">
      <c r="A6" s="3" t="s">
        <v>880</v>
      </c>
      <c r="B6" s="7">
        <v>-66593</v>
      </c>
    </row>
    <row r="7" spans="1:2" ht="30">
      <c r="A7" s="3" t="s">
        <v>881</v>
      </c>
      <c r="B7" s="7">
        <v>959956</v>
      </c>
    </row>
    <row r="8" spans="1:2" ht="30">
      <c r="A8" s="4" t="s">
        <v>882</v>
      </c>
      <c r="B8" s="5" t="s">
        <v>4</v>
      </c>
    </row>
    <row r="9" spans="1:2" ht="45">
      <c r="A9" s="3" t="s">
        <v>883</v>
      </c>
      <c r="B9" s="10">
        <v>97.92</v>
      </c>
    </row>
    <row r="10" spans="1:2" ht="30">
      <c r="A10" s="3" t="s">
        <v>884</v>
      </c>
      <c r="B10" s="10">
        <v>206.87</v>
      </c>
    </row>
    <row r="11" spans="1:2" ht="30">
      <c r="A11" s="3" t="s">
        <v>885</v>
      </c>
      <c r="B11" s="10">
        <v>37.11</v>
      </c>
    </row>
    <row r="12" spans="1:2" ht="45">
      <c r="A12" s="3" t="s">
        <v>886</v>
      </c>
      <c r="B12" s="9">
        <v>12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42578125" bestFit="1" customWidth="1"/>
  </cols>
  <sheetData>
    <row r="1" spans="1:2" ht="30">
      <c r="A1" s="1" t="s">
        <v>887</v>
      </c>
      <c r="B1" s="1" t="s">
        <v>1</v>
      </c>
    </row>
    <row r="2" spans="1:2" ht="30">
      <c r="A2" s="1" t="s">
        <v>888</v>
      </c>
      <c r="B2" s="1" t="s">
        <v>2</v>
      </c>
    </row>
    <row r="3" spans="1:2">
      <c r="A3" s="4" t="s">
        <v>337</v>
      </c>
      <c r="B3" s="5" t="s">
        <v>4</v>
      </c>
    </row>
    <row r="4" spans="1:2" ht="30">
      <c r="A4" s="3" t="s">
        <v>889</v>
      </c>
      <c r="B4" s="7">
        <v>959956</v>
      </c>
    </row>
    <row r="5" spans="1:2" ht="30">
      <c r="A5" s="3" t="s">
        <v>890</v>
      </c>
      <c r="B5" s="9">
        <v>120</v>
      </c>
    </row>
    <row r="6" spans="1:2" ht="45">
      <c r="A6" s="3" t="s">
        <v>891</v>
      </c>
      <c r="B6" s="5" t="s">
        <v>892</v>
      </c>
    </row>
    <row r="7" spans="1:2" ht="30">
      <c r="A7" s="3" t="s">
        <v>893</v>
      </c>
      <c r="B7" s="9">
        <v>76000</v>
      </c>
    </row>
    <row r="8" spans="1:2">
      <c r="A8" s="3" t="s">
        <v>871</v>
      </c>
      <c r="B8" s="7">
        <v>690712</v>
      </c>
    </row>
    <row r="9" spans="1:2" ht="30">
      <c r="A9" s="3" t="s">
        <v>872</v>
      </c>
      <c r="B9" s="9">
        <v>99</v>
      </c>
    </row>
    <row r="10" spans="1:2" ht="30">
      <c r="A10" s="3" t="s">
        <v>894</v>
      </c>
      <c r="B10" s="5" t="s">
        <v>895</v>
      </c>
    </row>
    <row r="11" spans="1:2">
      <c r="A11" s="3" t="s">
        <v>896</v>
      </c>
      <c r="B11" s="9">
        <v>68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897</v>
      </c>
      <c r="B1" s="1" t="s">
        <v>801</v>
      </c>
      <c r="C1" s="8" t="s">
        <v>1</v>
      </c>
      <c r="D1" s="8"/>
    </row>
    <row r="2" spans="1:4">
      <c r="A2" s="8"/>
      <c r="B2" s="1" t="s">
        <v>738</v>
      </c>
      <c r="C2" s="1" t="s">
        <v>2</v>
      </c>
      <c r="D2" s="1" t="s">
        <v>85</v>
      </c>
    </row>
    <row r="3" spans="1:4">
      <c r="A3" s="4" t="s">
        <v>337</v>
      </c>
      <c r="B3" s="5" t="s">
        <v>4</v>
      </c>
      <c r="C3" s="5" t="s">
        <v>4</v>
      </c>
      <c r="D3" s="5" t="s">
        <v>4</v>
      </c>
    </row>
    <row r="4" spans="1:4">
      <c r="A4" s="3" t="s">
        <v>898</v>
      </c>
      <c r="B4" s="5" t="s">
        <v>4</v>
      </c>
      <c r="C4" s="189">
        <v>1.23E-2</v>
      </c>
      <c r="D4" s="189">
        <v>5.3E-3</v>
      </c>
    </row>
    <row r="5" spans="1:4">
      <c r="A5" s="3" t="s">
        <v>899</v>
      </c>
      <c r="B5" s="5" t="s">
        <v>4</v>
      </c>
      <c r="C5" s="5" t="s">
        <v>900</v>
      </c>
      <c r="D5" s="5" t="s">
        <v>901</v>
      </c>
    </row>
    <row r="6" spans="1:4">
      <c r="A6" s="3" t="s">
        <v>902</v>
      </c>
      <c r="B6" s="5" t="s">
        <v>4</v>
      </c>
      <c r="C6" s="189">
        <v>0.27</v>
      </c>
      <c r="D6" s="189">
        <v>0.37</v>
      </c>
    </row>
    <row r="7" spans="1:4">
      <c r="A7" s="3" t="s">
        <v>903</v>
      </c>
      <c r="B7" s="189">
        <v>0</v>
      </c>
      <c r="C7" s="189">
        <v>0.01</v>
      </c>
      <c r="D7" s="189">
        <v>0</v>
      </c>
    </row>
    <row r="8" spans="1:4" ht="30">
      <c r="A8" s="3" t="s">
        <v>904</v>
      </c>
      <c r="B8" s="5" t="s">
        <v>4</v>
      </c>
      <c r="C8" s="10">
        <v>45.23</v>
      </c>
      <c r="D8" s="10">
        <v>38.409999999999997</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905</v>
      </c>
      <c r="B1" s="1" t="s">
        <v>1</v>
      </c>
    </row>
    <row r="2" spans="1:2">
      <c r="A2" s="8"/>
      <c r="B2" s="1" t="s">
        <v>2</v>
      </c>
    </row>
    <row r="3" spans="1:2" ht="75">
      <c r="A3" s="4" t="s">
        <v>906</v>
      </c>
      <c r="B3" s="5" t="s">
        <v>4</v>
      </c>
    </row>
    <row r="4" spans="1:2" ht="30">
      <c r="A4" s="3" t="s">
        <v>907</v>
      </c>
      <c r="B4" s="7">
        <v>1234552</v>
      </c>
    </row>
    <row r="5" spans="1:2" ht="30">
      <c r="A5" s="3" t="s">
        <v>908</v>
      </c>
      <c r="B5" s="7">
        <v>415097</v>
      </c>
    </row>
    <row r="6" spans="1:2" ht="30">
      <c r="A6" s="3" t="s">
        <v>909</v>
      </c>
      <c r="B6" s="7">
        <v>-393728</v>
      </c>
    </row>
    <row r="7" spans="1:2" ht="30">
      <c r="A7" s="3" t="s">
        <v>910</v>
      </c>
      <c r="B7" s="7">
        <v>-12592</v>
      </c>
    </row>
    <row r="8" spans="1:2" ht="30">
      <c r="A8" s="3" t="s">
        <v>911</v>
      </c>
      <c r="B8" s="7">
        <v>1243329</v>
      </c>
    </row>
    <row r="9" spans="1:2" ht="90">
      <c r="A9" s="4" t="s">
        <v>912</v>
      </c>
      <c r="B9" s="5" t="s">
        <v>4</v>
      </c>
    </row>
    <row r="10" spans="1:2" ht="45">
      <c r="A10" s="3" t="s">
        <v>913</v>
      </c>
      <c r="B10" s="9">
        <v>147</v>
      </c>
    </row>
    <row r="11" spans="1:2" ht="30">
      <c r="A11" s="3" t="s">
        <v>914</v>
      </c>
      <c r="B11" s="10">
        <v>206.2</v>
      </c>
    </row>
    <row r="12" spans="1:2" ht="30">
      <c r="A12" s="3" t="s">
        <v>915</v>
      </c>
      <c r="B12" s="10">
        <v>119.15</v>
      </c>
    </row>
    <row r="13" spans="1:2" ht="45">
      <c r="A13" s="3" t="s">
        <v>916</v>
      </c>
      <c r="B13" s="10">
        <v>140.41</v>
      </c>
    </row>
    <row r="14" spans="1:2" ht="45">
      <c r="A14" s="3" t="s">
        <v>917</v>
      </c>
      <c r="B14" s="9">
        <v>17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18</v>
      </c>
      <c r="B1" s="1" t="s">
        <v>1</v>
      </c>
    </row>
    <row r="2" spans="1:2">
      <c r="A2" s="1" t="s">
        <v>919</v>
      </c>
      <c r="B2" s="1" t="s">
        <v>2</v>
      </c>
    </row>
    <row r="3" spans="1:2">
      <c r="A3" s="4" t="s">
        <v>386</v>
      </c>
      <c r="B3" s="5" t="s">
        <v>4</v>
      </c>
    </row>
    <row r="4" spans="1:2">
      <c r="A4" s="3" t="s">
        <v>920</v>
      </c>
      <c r="B4" s="189">
        <v>0.28000000000000003</v>
      </c>
    </row>
    <row r="5" spans="1:2" ht="30">
      <c r="A5" s="3" t="s">
        <v>921</v>
      </c>
      <c r="B5" s="9">
        <v>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6.42578125" bestFit="1" customWidth="1"/>
    <col min="3" max="3" width="15.28515625" bestFit="1" customWidth="1"/>
    <col min="4" max="4" width="31.42578125" bestFit="1" customWidth="1"/>
    <col min="5" max="6" width="15.5703125" bestFit="1" customWidth="1"/>
    <col min="7" max="8" width="15.28515625" bestFit="1" customWidth="1"/>
    <col min="9" max="10" width="22.5703125" bestFit="1" customWidth="1"/>
    <col min="11" max="11" width="36.5703125" bestFit="1" customWidth="1"/>
    <col min="12" max="12" width="24.42578125" bestFit="1" customWidth="1"/>
  </cols>
  <sheetData>
    <row r="1" spans="1:12">
      <c r="A1" s="8" t="s">
        <v>922</v>
      </c>
      <c r="B1" s="8" t="s">
        <v>2</v>
      </c>
      <c r="C1" s="8" t="s">
        <v>25</v>
      </c>
      <c r="D1" s="1" t="s">
        <v>2</v>
      </c>
      <c r="E1" s="1" t="s">
        <v>2</v>
      </c>
      <c r="F1" s="1" t="s">
        <v>25</v>
      </c>
      <c r="G1" s="1" t="s">
        <v>2</v>
      </c>
      <c r="H1" s="1" t="s">
        <v>25</v>
      </c>
      <c r="I1" s="1" t="s">
        <v>2</v>
      </c>
      <c r="J1" s="1" t="s">
        <v>786</v>
      </c>
      <c r="K1" s="1" t="s">
        <v>2</v>
      </c>
      <c r="L1" s="1" t="s">
        <v>2</v>
      </c>
    </row>
    <row r="2" spans="1:12" ht="30">
      <c r="A2" s="8"/>
      <c r="B2" s="8"/>
      <c r="C2" s="8"/>
      <c r="D2" s="1" t="s">
        <v>733</v>
      </c>
      <c r="E2" s="1" t="s">
        <v>820</v>
      </c>
      <c r="F2" s="1" t="s">
        <v>820</v>
      </c>
      <c r="G2" s="1" t="s">
        <v>821</v>
      </c>
      <c r="H2" s="1" t="s">
        <v>821</v>
      </c>
      <c r="I2" s="1" t="s">
        <v>787</v>
      </c>
      <c r="J2" s="1" t="s">
        <v>787</v>
      </c>
      <c r="K2" s="1" t="s">
        <v>923</v>
      </c>
      <c r="L2" s="1" t="s">
        <v>924</v>
      </c>
    </row>
    <row r="3" spans="1:12">
      <c r="A3" s="8"/>
      <c r="B3" s="8"/>
      <c r="C3" s="8"/>
      <c r="D3" s="1" t="s">
        <v>729</v>
      </c>
      <c r="E3" s="1"/>
      <c r="F3" s="1"/>
      <c r="G3" s="1"/>
      <c r="H3" s="1"/>
      <c r="I3" s="1"/>
      <c r="J3" s="1"/>
      <c r="K3" s="1" t="s">
        <v>820</v>
      </c>
      <c r="L3" s="1" t="s">
        <v>820</v>
      </c>
    </row>
    <row r="4" spans="1:12" ht="30">
      <c r="A4" s="4" t="s">
        <v>925</v>
      </c>
      <c r="B4" s="5" t="s">
        <v>4</v>
      </c>
      <c r="C4" s="5" t="s">
        <v>4</v>
      </c>
      <c r="D4" s="5" t="s">
        <v>4</v>
      </c>
      <c r="E4" s="5" t="s">
        <v>4</v>
      </c>
      <c r="F4" s="5" t="s">
        <v>4</v>
      </c>
      <c r="G4" s="5" t="s">
        <v>4</v>
      </c>
      <c r="H4" s="5" t="s">
        <v>4</v>
      </c>
      <c r="I4" s="5" t="s">
        <v>4</v>
      </c>
      <c r="J4" s="5" t="s">
        <v>4</v>
      </c>
      <c r="K4" s="5" t="s">
        <v>4</v>
      </c>
      <c r="L4" s="5" t="s">
        <v>4</v>
      </c>
    </row>
    <row r="5" spans="1:12">
      <c r="A5" s="3" t="s">
        <v>31</v>
      </c>
      <c r="B5" s="9">
        <v>42826000000</v>
      </c>
      <c r="C5" s="9">
        <v>42216000000</v>
      </c>
      <c r="D5" s="5" t="s">
        <v>4</v>
      </c>
      <c r="E5" s="9">
        <v>22221000000</v>
      </c>
      <c r="F5" s="9">
        <v>24549000000</v>
      </c>
      <c r="G5" s="9">
        <v>17222000000</v>
      </c>
      <c r="H5" s="9">
        <v>15708000000</v>
      </c>
      <c r="I5" s="5" t="s">
        <v>4</v>
      </c>
      <c r="J5" s="5" t="s">
        <v>4</v>
      </c>
      <c r="K5" s="9">
        <v>19600000000</v>
      </c>
      <c r="L5" s="9">
        <v>2600000000</v>
      </c>
    </row>
    <row r="6" spans="1:12">
      <c r="A6" s="3" t="s">
        <v>732</v>
      </c>
      <c r="B6" s="5" t="s">
        <v>4</v>
      </c>
      <c r="C6" s="5" t="s">
        <v>4</v>
      </c>
      <c r="D6" s="5">
        <v>6</v>
      </c>
      <c r="E6" s="5" t="s">
        <v>4</v>
      </c>
      <c r="F6" s="5" t="s">
        <v>4</v>
      </c>
      <c r="G6" s="5" t="s">
        <v>4</v>
      </c>
      <c r="H6" s="5" t="s">
        <v>4</v>
      </c>
      <c r="I6" s="5" t="s">
        <v>4</v>
      </c>
      <c r="J6" s="5" t="s">
        <v>4</v>
      </c>
      <c r="K6" s="5" t="s">
        <v>4</v>
      </c>
      <c r="L6" s="5" t="s">
        <v>4</v>
      </c>
    </row>
    <row r="7" spans="1:12" ht="30">
      <c r="A7" s="3" t="s">
        <v>926</v>
      </c>
      <c r="B7" s="7">
        <v>59900000000</v>
      </c>
      <c r="C7" s="5" t="s">
        <v>4</v>
      </c>
      <c r="D7" s="5" t="s">
        <v>4</v>
      </c>
      <c r="E7" s="5" t="s">
        <v>4</v>
      </c>
      <c r="F7" s="5" t="s">
        <v>4</v>
      </c>
      <c r="G7" s="5" t="s">
        <v>4</v>
      </c>
      <c r="H7" s="5" t="s">
        <v>4</v>
      </c>
      <c r="I7" s="5" t="s">
        <v>4</v>
      </c>
      <c r="J7" s="5" t="s">
        <v>4</v>
      </c>
      <c r="K7" s="5" t="s">
        <v>4</v>
      </c>
      <c r="L7" s="5" t="s">
        <v>4</v>
      </c>
    </row>
    <row r="8" spans="1:12" ht="30">
      <c r="A8" s="3" t="s">
        <v>927</v>
      </c>
      <c r="B8" s="7">
        <v>2700000000000</v>
      </c>
      <c r="C8" s="5" t="s">
        <v>4</v>
      </c>
      <c r="D8" s="5" t="s">
        <v>4</v>
      </c>
      <c r="E8" s="5" t="s">
        <v>4</v>
      </c>
      <c r="F8" s="5" t="s">
        <v>4</v>
      </c>
      <c r="G8" s="5" t="s">
        <v>4</v>
      </c>
      <c r="H8" s="5" t="s">
        <v>4</v>
      </c>
      <c r="I8" s="5" t="s">
        <v>4</v>
      </c>
      <c r="J8" s="5" t="s">
        <v>4</v>
      </c>
      <c r="K8" s="5" t="s">
        <v>4</v>
      </c>
      <c r="L8" s="5" t="s">
        <v>4</v>
      </c>
    </row>
    <row r="9" spans="1:12" ht="30">
      <c r="A9" s="3" t="s">
        <v>928</v>
      </c>
      <c r="B9" s="7">
        <v>74500000000</v>
      </c>
      <c r="C9" s="7">
        <v>68200000000</v>
      </c>
      <c r="D9" s="5" t="s">
        <v>4</v>
      </c>
      <c r="E9" s="5" t="s">
        <v>4</v>
      </c>
      <c r="F9" s="5" t="s">
        <v>4</v>
      </c>
      <c r="G9" s="5" t="s">
        <v>4</v>
      </c>
      <c r="H9" s="5" t="s">
        <v>4</v>
      </c>
      <c r="I9" s="5" t="s">
        <v>4</v>
      </c>
      <c r="J9" s="5" t="s">
        <v>4</v>
      </c>
      <c r="K9" s="5" t="s">
        <v>4</v>
      </c>
      <c r="L9" s="5" t="s">
        <v>4</v>
      </c>
    </row>
    <row r="10" spans="1:12" ht="30">
      <c r="A10" s="3" t="s">
        <v>929</v>
      </c>
      <c r="B10" s="9">
        <v>210000000</v>
      </c>
      <c r="C10" s="5" t="s">
        <v>4</v>
      </c>
      <c r="D10" s="5" t="s">
        <v>4</v>
      </c>
      <c r="E10" s="9">
        <v>110000000</v>
      </c>
      <c r="F10" s="5" t="s">
        <v>4</v>
      </c>
      <c r="G10" s="9">
        <v>50000000</v>
      </c>
      <c r="H10" s="5" t="s">
        <v>4</v>
      </c>
      <c r="I10" s="9">
        <v>50000000</v>
      </c>
      <c r="J10" s="9">
        <v>50000000</v>
      </c>
      <c r="K10" s="5" t="s">
        <v>4</v>
      </c>
      <c r="L10" s="5" t="s">
        <v>4</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0</v>
      </c>
      <c r="B1" s="8" t="s">
        <v>2</v>
      </c>
      <c r="C1" s="8" t="s">
        <v>25</v>
      </c>
    </row>
    <row r="2" spans="1:3">
      <c r="A2" s="1" t="s">
        <v>24</v>
      </c>
      <c r="B2" s="8"/>
      <c r="C2" s="8"/>
    </row>
    <row r="3" spans="1:3">
      <c r="A3" s="4" t="s">
        <v>931</v>
      </c>
      <c r="B3" s="5" t="s">
        <v>4</v>
      </c>
      <c r="C3" s="5" t="s">
        <v>4</v>
      </c>
    </row>
    <row r="4" spans="1:3">
      <c r="A4" s="3" t="s">
        <v>932</v>
      </c>
      <c r="B4" s="9">
        <v>37401</v>
      </c>
      <c r="C4" s="9">
        <v>36984</v>
      </c>
    </row>
    <row r="5" spans="1:3">
      <c r="A5" s="3" t="s">
        <v>933</v>
      </c>
      <c r="B5" s="7">
        <v>5425</v>
      </c>
      <c r="C5" s="7">
        <v>5232</v>
      </c>
    </row>
    <row r="6" spans="1:3">
      <c r="A6" s="3" t="s">
        <v>126</v>
      </c>
      <c r="B6" s="7">
        <v>42826</v>
      </c>
      <c r="C6" s="7">
        <v>42216</v>
      </c>
    </row>
    <row r="7" spans="1:3">
      <c r="A7" s="3" t="s">
        <v>934</v>
      </c>
      <c r="B7" s="5" t="s">
        <v>4</v>
      </c>
      <c r="C7" s="5" t="s">
        <v>4</v>
      </c>
    </row>
    <row r="8" spans="1:3">
      <c r="A8" s="4" t="s">
        <v>931</v>
      </c>
      <c r="B8" s="5" t="s">
        <v>4</v>
      </c>
      <c r="C8" s="5" t="s">
        <v>4</v>
      </c>
    </row>
    <row r="9" spans="1:3">
      <c r="A9" s="3" t="s">
        <v>932</v>
      </c>
      <c r="B9" s="7">
        <v>3055</v>
      </c>
      <c r="C9" s="7">
        <v>1642</v>
      </c>
    </row>
    <row r="10" spans="1:3">
      <c r="A10" s="3" t="s">
        <v>933</v>
      </c>
      <c r="B10" s="5">
        <v>257</v>
      </c>
      <c r="C10" s="5">
        <v>242</v>
      </c>
    </row>
    <row r="11" spans="1:3">
      <c r="A11" s="3" t="s">
        <v>126</v>
      </c>
      <c r="B11" s="7">
        <v>3312</v>
      </c>
      <c r="C11" s="7">
        <v>1884</v>
      </c>
    </row>
    <row r="12" spans="1:3">
      <c r="A12" s="3" t="s">
        <v>820</v>
      </c>
      <c r="B12" s="5" t="s">
        <v>4</v>
      </c>
      <c r="C12" s="5" t="s">
        <v>4</v>
      </c>
    </row>
    <row r="13" spans="1:3">
      <c r="A13" s="4" t="s">
        <v>931</v>
      </c>
      <c r="B13" s="5" t="s">
        <v>4</v>
      </c>
      <c r="C13" s="5" t="s">
        <v>4</v>
      </c>
    </row>
    <row r="14" spans="1:3">
      <c r="A14" s="3" t="s">
        <v>932</v>
      </c>
      <c r="B14" s="7">
        <v>19560</v>
      </c>
      <c r="C14" s="7">
        <v>22007</v>
      </c>
    </row>
    <row r="15" spans="1:3">
      <c r="A15" s="3" t="s">
        <v>933</v>
      </c>
      <c r="B15" s="7">
        <v>2661</v>
      </c>
      <c r="C15" s="7">
        <v>2542</v>
      </c>
    </row>
    <row r="16" spans="1:3">
      <c r="A16" s="3" t="s">
        <v>126</v>
      </c>
      <c r="B16" s="7">
        <v>22221</v>
      </c>
      <c r="C16" s="7">
        <v>24549</v>
      </c>
    </row>
    <row r="17" spans="1:3">
      <c r="A17" s="3" t="s">
        <v>822</v>
      </c>
      <c r="B17" s="5" t="s">
        <v>4</v>
      </c>
      <c r="C17" s="5" t="s">
        <v>4</v>
      </c>
    </row>
    <row r="18" spans="1:3">
      <c r="A18" s="4" t="s">
        <v>931</v>
      </c>
      <c r="B18" s="5" t="s">
        <v>4</v>
      </c>
      <c r="C18" s="5" t="s">
        <v>4</v>
      </c>
    </row>
    <row r="19" spans="1:3">
      <c r="A19" s="3" t="s">
        <v>932</v>
      </c>
      <c r="B19" s="5">
        <v>56</v>
      </c>
      <c r="C19" s="5">
        <v>61</v>
      </c>
    </row>
    <row r="20" spans="1:3">
      <c r="A20" s="3" t="s">
        <v>933</v>
      </c>
      <c r="B20" s="5">
        <v>11</v>
      </c>
      <c r="C20" s="5">
        <v>11</v>
      </c>
    </row>
    <row r="21" spans="1:3">
      <c r="A21" s="3" t="s">
        <v>126</v>
      </c>
      <c r="B21" s="5">
        <v>67</v>
      </c>
      <c r="C21" s="5">
        <v>72</v>
      </c>
    </row>
    <row r="22" spans="1:3">
      <c r="A22" s="3" t="s">
        <v>821</v>
      </c>
      <c r="B22" s="5" t="s">
        <v>4</v>
      </c>
      <c r="C22" s="5" t="s">
        <v>4</v>
      </c>
    </row>
    <row r="23" spans="1:3">
      <c r="A23" s="4" t="s">
        <v>931</v>
      </c>
      <c r="B23" s="5" t="s">
        <v>4</v>
      </c>
      <c r="C23" s="5" t="s">
        <v>4</v>
      </c>
    </row>
    <row r="24" spans="1:3">
      <c r="A24" s="3" t="s">
        <v>932</v>
      </c>
      <c r="B24" s="7">
        <v>14730</v>
      </c>
      <c r="C24" s="7">
        <v>13274</v>
      </c>
    </row>
    <row r="25" spans="1:3">
      <c r="A25" s="3" t="s">
        <v>933</v>
      </c>
      <c r="B25" s="7">
        <v>2492</v>
      </c>
      <c r="C25" s="7">
        <v>2434</v>
      </c>
    </row>
    <row r="26" spans="1:3">
      <c r="A26" s="3" t="s">
        <v>126</v>
      </c>
      <c r="B26" s="7">
        <v>17222</v>
      </c>
      <c r="C26" s="7">
        <v>15708</v>
      </c>
    </row>
    <row r="27" spans="1:3">
      <c r="A27" s="3" t="s">
        <v>411</v>
      </c>
      <c r="B27" s="5" t="s">
        <v>4</v>
      </c>
      <c r="C27" s="5" t="s">
        <v>4</v>
      </c>
    </row>
    <row r="28" spans="1:3">
      <c r="A28" s="4" t="s">
        <v>931</v>
      </c>
      <c r="B28" s="5" t="s">
        <v>4</v>
      </c>
      <c r="C28" s="5" t="s">
        <v>4</v>
      </c>
    </row>
    <row r="29" spans="1:3">
      <c r="A29" s="3" t="s">
        <v>932</v>
      </c>
      <c r="B29" s="5">
        <v>0</v>
      </c>
      <c r="C29" s="5">
        <v>0</v>
      </c>
    </row>
    <row r="30" spans="1:3">
      <c r="A30" s="3" t="s">
        <v>933</v>
      </c>
      <c r="B30" s="5">
        <v>4</v>
      </c>
      <c r="C30" s="5">
        <v>3</v>
      </c>
    </row>
    <row r="31" spans="1:3">
      <c r="A31" s="3" t="s">
        <v>126</v>
      </c>
      <c r="B31" s="9">
        <v>4</v>
      </c>
      <c r="C31" s="9">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5</v>
      </c>
      <c r="B1" s="8" t="s">
        <v>2</v>
      </c>
      <c r="C1" s="8" t="s">
        <v>25</v>
      </c>
    </row>
    <row r="2" spans="1:3">
      <c r="A2" s="1" t="s">
        <v>24</v>
      </c>
      <c r="B2" s="8"/>
      <c r="C2" s="8"/>
    </row>
    <row r="3" spans="1:3" ht="30">
      <c r="A3" s="3" t="s">
        <v>936</v>
      </c>
      <c r="B3" s="5" t="s">
        <v>4</v>
      </c>
      <c r="C3" s="5" t="s">
        <v>4</v>
      </c>
    </row>
    <row r="4" spans="1:3">
      <c r="A4" s="4" t="s">
        <v>931</v>
      </c>
      <c r="B4" s="5" t="s">
        <v>4</v>
      </c>
      <c r="C4" s="5" t="s">
        <v>4</v>
      </c>
    </row>
    <row r="5" spans="1:3">
      <c r="A5" s="3" t="s">
        <v>937</v>
      </c>
      <c r="B5" s="9">
        <v>6763</v>
      </c>
      <c r="C5" s="9">
        <v>5011</v>
      </c>
    </row>
    <row r="6" spans="1:3">
      <c r="A6" s="3" t="s">
        <v>938</v>
      </c>
      <c r="B6" s="5">
        <v>0</v>
      </c>
      <c r="C6" s="5">
        <v>0</v>
      </c>
    </row>
    <row r="7" spans="1:3">
      <c r="A7" s="3" t="s">
        <v>939</v>
      </c>
      <c r="B7" s="5">
        <v>0</v>
      </c>
      <c r="C7" s="5">
        <v>0</v>
      </c>
    </row>
    <row r="8" spans="1:3">
      <c r="A8" s="3" t="s">
        <v>940</v>
      </c>
      <c r="B8" s="7">
        <v>6763</v>
      </c>
      <c r="C8" s="7">
        <v>5011</v>
      </c>
    </row>
    <row r="9" spans="1:3" ht="30">
      <c r="A9" s="3" t="s">
        <v>941</v>
      </c>
      <c r="B9" s="5" t="s">
        <v>4</v>
      </c>
      <c r="C9" s="5" t="s">
        <v>4</v>
      </c>
    </row>
    <row r="10" spans="1:3">
      <c r="A10" s="4" t="s">
        <v>931</v>
      </c>
      <c r="B10" s="5" t="s">
        <v>4</v>
      </c>
      <c r="C10" s="5" t="s">
        <v>4</v>
      </c>
    </row>
    <row r="11" spans="1:3" ht="30">
      <c r="A11" s="3" t="s">
        <v>942</v>
      </c>
      <c r="B11" s="5">
        <v>223</v>
      </c>
      <c r="C11" s="5">
        <v>267</v>
      </c>
    </row>
    <row r="12" spans="1:3" ht="30">
      <c r="A12" s="3" t="s">
        <v>943</v>
      </c>
      <c r="B12" s="5" t="s">
        <v>4</v>
      </c>
      <c r="C12" s="5" t="s">
        <v>4</v>
      </c>
    </row>
    <row r="13" spans="1:3">
      <c r="A13" s="4" t="s">
        <v>931</v>
      </c>
      <c r="B13" s="5" t="s">
        <v>4</v>
      </c>
      <c r="C13" s="5" t="s">
        <v>4</v>
      </c>
    </row>
    <row r="14" spans="1:3">
      <c r="A14" s="3" t="s">
        <v>937</v>
      </c>
      <c r="B14" s="7">
        <v>20214</v>
      </c>
      <c r="C14" s="7">
        <v>15670</v>
      </c>
    </row>
    <row r="15" spans="1:3">
      <c r="A15" s="3" t="s">
        <v>938</v>
      </c>
      <c r="B15" s="7">
        <v>1327</v>
      </c>
      <c r="C15" s="7">
        <v>1386</v>
      </c>
    </row>
    <row r="16" spans="1:3">
      <c r="A16" s="3" t="s">
        <v>939</v>
      </c>
      <c r="B16" s="5">
        <v>98</v>
      </c>
      <c r="C16" s="5">
        <v>92</v>
      </c>
    </row>
    <row r="17" spans="1:3">
      <c r="A17" s="3" t="s">
        <v>940</v>
      </c>
      <c r="B17" s="7">
        <v>21639</v>
      </c>
      <c r="C17" s="7">
        <v>17148</v>
      </c>
    </row>
    <row r="18" spans="1:3" ht="30">
      <c r="A18" s="3" t="s">
        <v>944</v>
      </c>
      <c r="B18" s="5" t="s">
        <v>4</v>
      </c>
      <c r="C18" s="5" t="s">
        <v>4</v>
      </c>
    </row>
    <row r="19" spans="1:3">
      <c r="A19" s="4" t="s">
        <v>931</v>
      </c>
      <c r="B19" s="5" t="s">
        <v>4</v>
      </c>
      <c r="C19" s="5" t="s">
        <v>4</v>
      </c>
    </row>
    <row r="20" spans="1:3" ht="30">
      <c r="A20" s="3" t="s">
        <v>942</v>
      </c>
      <c r="B20" s="5">
        <v>335</v>
      </c>
      <c r="C20" s="5">
        <v>268</v>
      </c>
    </row>
    <row r="21" spans="1:3" ht="30">
      <c r="A21" s="3" t="s">
        <v>945</v>
      </c>
      <c r="B21" s="5" t="s">
        <v>4</v>
      </c>
      <c r="C21" s="5" t="s">
        <v>4</v>
      </c>
    </row>
    <row r="22" spans="1:3">
      <c r="A22" s="4" t="s">
        <v>931</v>
      </c>
      <c r="B22" s="5" t="s">
        <v>4</v>
      </c>
      <c r="C22" s="5" t="s">
        <v>4</v>
      </c>
    </row>
    <row r="23" spans="1:3">
      <c r="A23" s="3" t="s">
        <v>937</v>
      </c>
      <c r="B23" s="5">
        <v>89</v>
      </c>
      <c r="C23" s="5">
        <v>93</v>
      </c>
    </row>
    <row r="24" spans="1:3">
      <c r="A24" s="3" t="s">
        <v>938</v>
      </c>
      <c r="B24" s="5">
        <v>4</v>
      </c>
      <c r="C24" s="5">
        <v>4</v>
      </c>
    </row>
    <row r="25" spans="1:3">
      <c r="A25" s="3" t="s">
        <v>939</v>
      </c>
      <c r="B25" s="5">
        <v>0</v>
      </c>
      <c r="C25" s="5">
        <v>0</v>
      </c>
    </row>
    <row r="26" spans="1:3">
      <c r="A26" s="3" t="s">
        <v>940</v>
      </c>
      <c r="B26" s="5">
        <v>93</v>
      </c>
      <c r="C26" s="5">
        <v>97</v>
      </c>
    </row>
    <row r="27" spans="1:3" ht="30">
      <c r="A27" s="3" t="s">
        <v>946</v>
      </c>
      <c r="B27" s="5" t="s">
        <v>4</v>
      </c>
      <c r="C27" s="5" t="s">
        <v>4</v>
      </c>
    </row>
    <row r="28" spans="1:3">
      <c r="A28" s="4" t="s">
        <v>931</v>
      </c>
      <c r="B28" s="5" t="s">
        <v>4</v>
      </c>
      <c r="C28" s="5" t="s">
        <v>4</v>
      </c>
    </row>
    <row r="29" spans="1:3" ht="30">
      <c r="A29" s="3" t="s">
        <v>942</v>
      </c>
      <c r="B29" s="5">
        <v>18</v>
      </c>
      <c r="C29" s="5">
        <v>19</v>
      </c>
    </row>
    <row r="30" spans="1:3" ht="30">
      <c r="A30" s="3" t="s">
        <v>947</v>
      </c>
      <c r="B30" s="5" t="s">
        <v>4</v>
      </c>
      <c r="C30" s="5" t="s">
        <v>4</v>
      </c>
    </row>
    <row r="31" spans="1:3">
      <c r="A31" s="4" t="s">
        <v>931</v>
      </c>
      <c r="B31" s="5" t="s">
        <v>4</v>
      </c>
      <c r="C31" s="5" t="s">
        <v>4</v>
      </c>
    </row>
    <row r="32" spans="1:3">
      <c r="A32" s="3" t="s">
        <v>937</v>
      </c>
      <c r="B32" s="7">
        <v>2350</v>
      </c>
      <c r="C32" s="7">
        <v>2620</v>
      </c>
    </row>
    <row r="33" spans="1:3">
      <c r="A33" s="3" t="s">
        <v>938</v>
      </c>
      <c r="B33" s="5">
        <v>0</v>
      </c>
      <c r="C33" s="5">
        <v>0</v>
      </c>
    </row>
    <row r="34" spans="1:3">
      <c r="A34" s="3" t="s">
        <v>939</v>
      </c>
      <c r="B34" s="5">
        <v>0</v>
      </c>
      <c r="C34" s="5">
        <v>0</v>
      </c>
    </row>
    <row r="35" spans="1:3">
      <c r="A35" s="3" t="s">
        <v>940</v>
      </c>
      <c r="B35" s="7">
        <v>2350</v>
      </c>
      <c r="C35" s="7">
        <v>2620</v>
      </c>
    </row>
    <row r="36" spans="1:3" ht="30">
      <c r="A36" s="3" t="s">
        <v>948</v>
      </c>
      <c r="B36" s="5" t="s">
        <v>4</v>
      </c>
      <c r="C36" s="5" t="s">
        <v>4</v>
      </c>
    </row>
    <row r="37" spans="1:3">
      <c r="A37" s="4" t="s">
        <v>931</v>
      </c>
      <c r="B37" s="5" t="s">
        <v>4</v>
      </c>
      <c r="C37" s="5" t="s">
        <v>4</v>
      </c>
    </row>
    <row r="38" spans="1:3" ht="30">
      <c r="A38" s="3" t="s">
        <v>942</v>
      </c>
      <c r="B38" s="5">
        <v>241</v>
      </c>
      <c r="C38" s="5">
        <v>516</v>
      </c>
    </row>
    <row r="39" spans="1:3">
      <c r="A39" s="3" t="s">
        <v>949</v>
      </c>
      <c r="B39" s="5" t="s">
        <v>4</v>
      </c>
      <c r="C39" s="5" t="s">
        <v>4</v>
      </c>
    </row>
    <row r="40" spans="1:3">
      <c r="A40" s="4" t="s">
        <v>931</v>
      </c>
      <c r="B40" s="5" t="s">
        <v>4</v>
      </c>
      <c r="C40" s="5" t="s">
        <v>4</v>
      </c>
    </row>
    <row r="41" spans="1:3">
      <c r="A41" s="3" t="s">
        <v>937</v>
      </c>
      <c r="B41" s="5">
        <v>0</v>
      </c>
      <c r="C41" s="5">
        <v>0</v>
      </c>
    </row>
    <row r="42" spans="1:3">
      <c r="A42" s="3" t="s">
        <v>938</v>
      </c>
      <c r="B42" s="5">
        <v>0</v>
      </c>
      <c r="C42" s="5">
        <v>0</v>
      </c>
    </row>
    <row r="43" spans="1:3">
      <c r="A43" s="3" t="s">
        <v>939</v>
      </c>
      <c r="B43" s="5">
        <v>0</v>
      </c>
      <c r="C43" s="5">
        <v>0</v>
      </c>
    </row>
    <row r="44" spans="1:3">
      <c r="A44" s="3" t="s">
        <v>940</v>
      </c>
      <c r="B44" s="5">
        <v>0</v>
      </c>
      <c r="C44" s="5">
        <v>0</v>
      </c>
    </row>
    <row r="45" spans="1:3">
      <c r="A45" s="3" t="s">
        <v>950</v>
      </c>
      <c r="B45" s="5" t="s">
        <v>4</v>
      </c>
      <c r="C45" s="5" t="s">
        <v>4</v>
      </c>
    </row>
    <row r="46" spans="1:3">
      <c r="A46" s="4" t="s">
        <v>931</v>
      </c>
      <c r="B46" s="5" t="s">
        <v>4</v>
      </c>
      <c r="C46" s="5" t="s">
        <v>4</v>
      </c>
    </row>
    <row r="47" spans="1:3" ht="30">
      <c r="A47" s="3" t="s">
        <v>942</v>
      </c>
      <c r="B47" s="9">
        <v>1</v>
      </c>
      <c r="C47" s="9">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51</v>
      </c>
      <c r="B1" s="1" t="s">
        <v>1</v>
      </c>
    </row>
    <row r="2" spans="1:2">
      <c r="A2" s="1" t="s">
        <v>24</v>
      </c>
      <c r="B2" s="1" t="s">
        <v>2</v>
      </c>
    </row>
    <row r="3" spans="1:2" ht="30">
      <c r="A3" s="4" t="s">
        <v>433</v>
      </c>
      <c r="B3" s="5" t="s">
        <v>4</v>
      </c>
    </row>
    <row r="4" spans="1:2">
      <c r="A4" s="3" t="s">
        <v>952</v>
      </c>
      <c r="B4" s="9">
        <v>4</v>
      </c>
    </row>
    <row r="5" spans="1:2" ht="30">
      <c r="A5" s="3" t="s">
        <v>953</v>
      </c>
      <c r="B5" s="9">
        <v>4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8</v>
      </c>
      <c r="B1" s="8" t="s">
        <v>2</v>
      </c>
      <c r="C1" s="8" t="s">
        <v>25</v>
      </c>
    </row>
    <row r="2" spans="1:3">
      <c r="A2" s="1" t="s">
        <v>24</v>
      </c>
      <c r="B2" s="8"/>
      <c r="C2" s="8"/>
    </row>
    <row r="3" spans="1:3" ht="30">
      <c r="A3" s="4" t="s">
        <v>159</v>
      </c>
      <c r="B3" s="5" t="s">
        <v>4</v>
      </c>
      <c r="C3" s="5" t="s">
        <v>4</v>
      </c>
    </row>
    <row r="4" spans="1:3" ht="30">
      <c r="A4" s="3" t="s">
        <v>160</v>
      </c>
      <c r="B4" s="9">
        <v>422</v>
      </c>
      <c r="C4" s="9">
        <v>377</v>
      </c>
    </row>
    <row r="5" spans="1:3" ht="30">
      <c r="A5" s="3" t="s">
        <v>161</v>
      </c>
      <c r="B5" s="5">
        <v>60</v>
      </c>
      <c r="C5" s="5">
        <v>0</v>
      </c>
    </row>
    <row r="6" spans="1:3">
      <c r="A6" s="3" t="s">
        <v>162</v>
      </c>
      <c r="B6" s="5">
        <v>-21</v>
      </c>
      <c r="C6" s="5">
        <v>-21</v>
      </c>
    </row>
    <row r="7" spans="1:3">
      <c r="A7" s="3" t="s">
        <v>163</v>
      </c>
      <c r="B7" s="5">
        <v>3</v>
      </c>
      <c r="C7" s="5">
        <v>3</v>
      </c>
    </row>
    <row r="8" spans="1:3" ht="30">
      <c r="A8" s="3" t="s">
        <v>164</v>
      </c>
      <c r="B8" s="9">
        <v>464</v>
      </c>
      <c r="C8" s="9">
        <v>35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954</v>
      </c>
      <c r="B1" s="1" t="s">
        <v>1</v>
      </c>
    </row>
    <row r="2" spans="1:2">
      <c r="A2" s="1" t="s">
        <v>24</v>
      </c>
      <c r="B2" s="1" t="s">
        <v>2</v>
      </c>
    </row>
    <row r="3" spans="1:2">
      <c r="A3" s="3" t="s">
        <v>436</v>
      </c>
      <c r="B3" s="5" t="s">
        <v>4</v>
      </c>
    </row>
    <row r="4" spans="1:2" ht="30">
      <c r="A4" s="4" t="s">
        <v>955</v>
      </c>
      <c r="B4" s="5" t="s">
        <v>4</v>
      </c>
    </row>
    <row r="5" spans="1:2">
      <c r="A5" s="3" t="s">
        <v>956</v>
      </c>
      <c r="B5" s="9">
        <v>1</v>
      </c>
    </row>
    <row r="6" spans="1:2">
      <c r="A6" s="3" t="s">
        <v>957</v>
      </c>
      <c r="B6" s="5">
        <v>9</v>
      </c>
    </row>
    <row r="7" spans="1:2">
      <c r="A7" s="3" t="s">
        <v>441</v>
      </c>
      <c r="B7" s="5">
        <v>-12</v>
      </c>
    </row>
    <row r="8" spans="1:2">
      <c r="A8" s="3" t="s">
        <v>443</v>
      </c>
      <c r="B8" s="5">
        <v>-2</v>
      </c>
    </row>
    <row r="9" spans="1:2">
      <c r="A9" s="3" t="s">
        <v>437</v>
      </c>
      <c r="B9" s="5" t="s">
        <v>4</v>
      </c>
    </row>
    <row r="10" spans="1:2" ht="30">
      <c r="A10" s="4" t="s">
        <v>955</v>
      </c>
      <c r="B10" s="5" t="s">
        <v>4</v>
      </c>
    </row>
    <row r="11" spans="1:2">
      <c r="A11" s="3" t="s">
        <v>956</v>
      </c>
      <c r="B11" s="5">
        <v>0</v>
      </c>
    </row>
    <row r="12" spans="1:2">
      <c r="A12" s="3" t="s">
        <v>957</v>
      </c>
      <c r="B12" s="5">
        <v>1</v>
      </c>
    </row>
    <row r="13" spans="1:2">
      <c r="A13" s="3" t="s">
        <v>441</v>
      </c>
      <c r="B13" s="5">
        <v>0</v>
      </c>
    </row>
    <row r="14" spans="1:2">
      <c r="A14" s="3" t="s">
        <v>443</v>
      </c>
      <c r="B14" s="5">
        <v>1</v>
      </c>
    </row>
    <row r="15" spans="1:2">
      <c r="A15" s="3" t="s">
        <v>438</v>
      </c>
      <c r="B15" s="5" t="s">
        <v>4</v>
      </c>
    </row>
    <row r="16" spans="1:2" ht="30">
      <c r="A16" s="4" t="s">
        <v>955</v>
      </c>
      <c r="B16" s="5" t="s">
        <v>4</v>
      </c>
    </row>
    <row r="17" spans="1:2">
      <c r="A17" s="3" t="s">
        <v>956</v>
      </c>
      <c r="B17" s="5">
        <v>0</v>
      </c>
    </row>
    <row r="18" spans="1:2">
      <c r="A18" s="3" t="s">
        <v>957</v>
      </c>
      <c r="B18" s="5">
        <v>2</v>
      </c>
    </row>
    <row r="19" spans="1:2">
      <c r="A19" s="3" t="s">
        <v>441</v>
      </c>
      <c r="B19" s="5">
        <v>0</v>
      </c>
    </row>
    <row r="20" spans="1:2">
      <c r="A20" s="3" t="s">
        <v>443</v>
      </c>
      <c r="B20" s="9">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958</v>
      </c>
      <c r="B1" s="1" t="s">
        <v>2</v>
      </c>
      <c r="C1" s="1" t="s">
        <v>25</v>
      </c>
    </row>
    <row r="2" spans="1:3" ht="45">
      <c r="A2" s="4" t="s">
        <v>959</v>
      </c>
      <c r="B2" s="5" t="s">
        <v>4</v>
      </c>
      <c r="C2" s="5" t="s">
        <v>4</v>
      </c>
    </row>
    <row r="3" spans="1:3" ht="30">
      <c r="A3" s="3" t="s">
        <v>960</v>
      </c>
      <c r="B3" s="9">
        <v>384000000</v>
      </c>
      <c r="C3" s="9">
        <v>324000000</v>
      </c>
    </row>
    <row r="4" spans="1:3">
      <c r="A4" s="3" t="s">
        <v>961</v>
      </c>
      <c r="B4" s="7">
        <v>75000000</v>
      </c>
      <c r="C4" s="7">
        <v>100000000</v>
      </c>
    </row>
    <row r="5" spans="1:3">
      <c r="A5" s="3" t="s">
        <v>962</v>
      </c>
      <c r="B5" s="7">
        <v>28000000</v>
      </c>
      <c r="C5" s="7">
        <v>33000000</v>
      </c>
    </row>
    <row r="6" spans="1:3">
      <c r="A6" s="3" t="s">
        <v>461</v>
      </c>
      <c r="B6" s="7">
        <v>1000000</v>
      </c>
      <c r="C6" s="7">
        <v>4000000</v>
      </c>
    </row>
    <row r="7" spans="1:3">
      <c r="A7" s="3" t="s">
        <v>963</v>
      </c>
      <c r="B7" s="7">
        <v>488000000</v>
      </c>
      <c r="C7" s="7">
        <v>461000000</v>
      </c>
    </row>
    <row r="8" spans="1:3">
      <c r="A8" s="4" t="s">
        <v>964</v>
      </c>
      <c r="B8" s="5" t="s">
        <v>4</v>
      </c>
      <c r="C8" s="5" t="s">
        <v>4</v>
      </c>
    </row>
    <row r="9" spans="1:3">
      <c r="A9" s="3" t="s">
        <v>965</v>
      </c>
      <c r="B9" s="7">
        <v>75000000</v>
      </c>
      <c r="C9" s="5" t="s">
        <v>4</v>
      </c>
    </row>
    <row r="10" spans="1:3" ht="30">
      <c r="A10" s="3" t="s">
        <v>966</v>
      </c>
      <c r="B10" s="7">
        <v>177000000</v>
      </c>
      <c r="C10" s="7">
        <v>177000000</v>
      </c>
    </row>
    <row r="11" spans="1:3">
      <c r="A11" s="3" t="s">
        <v>967</v>
      </c>
      <c r="B11" s="5" t="s">
        <v>4</v>
      </c>
      <c r="C11" s="5" t="s">
        <v>4</v>
      </c>
    </row>
    <row r="12" spans="1:3" ht="45">
      <c r="A12" s="4" t="s">
        <v>959</v>
      </c>
      <c r="B12" s="5" t="s">
        <v>4</v>
      </c>
      <c r="C12" s="5" t="s">
        <v>4</v>
      </c>
    </row>
    <row r="13" spans="1:3" ht="30">
      <c r="A13" s="3" t="s">
        <v>960</v>
      </c>
      <c r="B13" s="7">
        <v>384000000</v>
      </c>
      <c r="C13" s="7">
        <v>324000000</v>
      </c>
    </row>
    <row r="14" spans="1:3">
      <c r="A14" s="3" t="s">
        <v>961</v>
      </c>
      <c r="B14" s="7">
        <v>75000000</v>
      </c>
      <c r="C14" s="7">
        <v>100000000</v>
      </c>
    </row>
    <row r="15" spans="1:3">
      <c r="A15" s="3" t="s">
        <v>962</v>
      </c>
      <c r="B15" s="7">
        <v>28000000</v>
      </c>
      <c r="C15" s="7">
        <v>33000000</v>
      </c>
    </row>
    <row r="16" spans="1:3">
      <c r="A16" s="3" t="s">
        <v>461</v>
      </c>
      <c r="B16" s="5">
        <v>0</v>
      </c>
      <c r="C16" s="5">
        <v>0</v>
      </c>
    </row>
    <row r="17" spans="1:3">
      <c r="A17" s="3" t="s">
        <v>963</v>
      </c>
      <c r="B17" s="7">
        <v>487000000</v>
      </c>
      <c r="C17" s="7">
        <v>457000000</v>
      </c>
    </row>
    <row r="18" spans="1:3">
      <c r="A18" s="3" t="s">
        <v>968</v>
      </c>
      <c r="B18" s="5" t="s">
        <v>4</v>
      </c>
      <c r="C18" s="5" t="s">
        <v>4</v>
      </c>
    </row>
    <row r="19" spans="1:3" ht="45">
      <c r="A19" s="4" t="s">
        <v>959</v>
      </c>
      <c r="B19" s="5" t="s">
        <v>4</v>
      </c>
      <c r="C19" s="5" t="s">
        <v>4</v>
      </c>
    </row>
    <row r="20" spans="1:3" ht="30">
      <c r="A20" s="3" t="s">
        <v>960</v>
      </c>
      <c r="B20" s="5">
        <v>0</v>
      </c>
      <c r="C20" s="5">
        <v>0</v>
      </c>
    </row>
    <row r="21" spans="1:3">
      <c r="A21" s="3" t="s">
        <v>961</v>
      </c>
      <c r="B21" s="5">
        <v>0</v>
      </c>
      <c r="C21" s="5">
        <v>0</v>
      </c>
    </row>
    <row r="22" spans="1:3">
      <c r="A22" s="3" t="s">
        <v>962</v>
      </c>
      <c r="B22" s="5">
        <v>0</v>
      </c>
      <c r="C22" s="5">
        <v>0</v>
      </c>
    </row>
    <row r="23" spans="1:3">
      <c r="A23" s="3" t="s">
        <v>461</v>
      </c>
      <c r="B23" s="7">
        <v>1000000</v>
      </c>
      <c r="C23" s="7">
        <v>4000000</v>
      </c>
    </row>
    <row r="24" spans="1:3">
      <c r="A24" s="3" t="s">
        <v>963</v>
      </c>
      <c r="B24" s="7">
        <v>1000000</v>
      </c>
      <c r="C24" s="7">
        <v>4000000</v>
      </c>
    </row>
    <row r="25" spans="1:3">
      <c r="A25" s="3" t="s">
        <v>969</v>
      </c>
      <c r="B25" s="5" t="s">
        <v>4</v>
      </c>
      <c r="C25" s="5" t="s">
        <v>4</v>
      </c>
    </row>
    <row r="26" spans="1:3">
      <c r="A26" s="4" t="s">
        <v>964</v>
      </c>
      <c r="B26" s="5" t="s">
        <v>4</v>
      </c>
      <c r="C26" s="5" t="s">
        <v>4</v>
      </c>
    </row>
    <row r="27" spans="1:3">
      <c r="A27" s="3" t="s">
        <v>965</v>
      </c>
      <c r="B27" s="7">
        <v>26000000</v>
      </c>
      <c r="C27" s="5" t="s">
        <v>4</v>
      </c>
    </row>
    <row r="28" spans="1:3" ht="30">
      <c r="A28" s="3" t="s">
        <v>970</v>
      </c>
      <c r="B28" s="5" t="s">
        <v>4</v>
      </c>
      <c r="C28" s="5" t="s">
        <v>4</v>
      </c>
    </row>
    <row r="29" spans="1:3">
      <c r="A29" s="4" t="s">
        <v>964</v>
      </c>
      <c r="B29" s="5" t="s">
        <v>4</v>
      </c>
      <c r="C29" s="5" t="s">
        <v>4</v>
      </c>
    </row>
    <row r="30" spans="1:3">
      <c r="A30" s="3" t="s">
        <v>965</v>
      </c>
      <c r="B30" s="7">
        <v>49000000</v>
      </c>
      <c r="C30" s="5" t="s">
        <v>4</v>
      </c>
    </row>
    <row r="31" spans="1:3">
      <c r="A31" s="3" t="s">
        <v>971</v>
      </c>
      <c r="B31" s="5" t="s">
        <v>4</v>
      </c>
      <c r="C31" s="5" t="s">
        <v>4</v>
      </c>
    </row>
    <row r="32" spans="1:3">
      <c r="A32" s="4" t="s">
        <v>964</v>
      </c>
      <c r="B32" s="5" t="s">
        <v>4</v>
      </c>
      <c r="C32" s="5" t="s">
        <v>4</v>
      </c>
    </row>
    <row r="33" spans="1:3">
      <c r="A33" s="3" t="s">
        <v>836</v>
      </c>
      <c r="B33" s="7">
        <v>1390000000</v>
      </c>
      <c r="C33" s="5" t="s">
        <v>4</v>
      </c>
    </row>
    <row r="34" spans="1:3">
      <c r="A34" s="3" t="s">
        <v>840</v>
      </c>
      <c r="B34" s="7">
        <v>1440000000</v>
      </c>
      <c r="C34" s="5" t="s">
        <v>4</v>
      </c>
    </row>
    <row r="35" spans="1:3">
      <c r="A35" s="3" t="s">
        <v>972</v>
      </c>
      <c r="B35" s="5" t="s">
        <v>4</v>
      </c>
      <c r="C35" s="5" t="s">
        <v>4</v>
      </c>
    </row>
    <row r="36" spans="1:3">
      <c r="A36" s="4" t="s">
        <v>964</v>
      </c>
      <c r="B36" s="5" t="s">
        <v>4</v>
      </c>
      <c r="C36" s="5" t="s">
        <v>4</v>
      </c>
    </row>
    <row r="37" spans="1:3">
      <c r="A37" s="3" t="s">
        <v>836</v>
      </c>
      <c r="B37" s="7">
        <v>2190000000</v>
      </c>
      <c r="C37" s="5" t="s">
        <v>4</v>
      </c>
    </row>
    <row r="38" spans="1:3">
      <c r="A38" s="3" t="s">
        <v>840</v>
      </c>
      <c r="B38" s="9">
        <v>2200000000</v>
      </c>
      <c r="C38" s="5" t="s">
        <v>4</v>
      </c>
    </row>
    <row r="39" spans="1:3">
      <c r="A39" s="3" t="s">
        <v>973</v>
      </c>
      <c r="B39" s="5" t="s">
        <v>4</v>
      </c>
      <c r="C39" s="5" t="s">
        <v>4</v>
      </c>
    </row>
    <row r="40" spans="1:3">
      <c r="A40" s="4" t="s">
        <v>964</v>
      </c>
      <c r="B40" s="5" t="s">
        <v>4</v>
      </c>
      <c r="C40" s="5" t="s">
        <v>4</v>
      </c>
    </row>
    <row r="41" spans="1:3">
      <c r="A41" s="3" t="s">
        <v>974</v>
      </c>
      <c r="B41" s="189">
        <v>0.12</v>
      </c>
      <c r="C41"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975</v>
      </c>
      <c r="B1" s="1" t="s">
        <v>1</v>
      </c>
    </row>
    <row r="2" spans="1:2">
      <c r="A2" s="1" t="s">
        <v>24</v>
      </c>
      <c r="B2" s="1" t="s">
        <v>2</v>
      </c>
    </row>
    <row r="3" spans="1:2">
      <c r="A3" s="3" t="s">
        <v>976</v>
      </c>
      <c r="B3" s="5" t="s">
        <v>4</v>
      </c>
    </row>
    <row r="4" spans="1:2" ht="60">
      <c r="A4" s="4" t="s">
        <v>977</v>
      </c>
      <c r="B4" s="5" t="s">
        <v>4</v>
      </c>
    </row>
    <row r="5" spans="1:2" ht="30">
      <c r="A5" s="3" t="s">
        <v>978</v>
      </c>
      <c r="B5" s="9">
        <v>5</v>
      </c>
    </row>
    <row r="6" spans="1:2" ht="45">
      <c r="A6" s="4" t="s">
        <v>979</v>
      </c>
      <c r="B6" s="5" t="s">
        <v>4</v>
      </c>
    </row>
    <row r="7" spans="1:2" ht="30">
      <c r="A7" s="3" t="s">
        <v>95</v>
      </c>
      <c r="B7" s="5">
        <v>27</v>
      </c>
    </row>
    <row r="8" spans="1:2" ht="30">
      <c r="A8" s="3" t="s">
        <v>473</v>
      </c>
      <c r="B8" s="5">
        <v>26</v>
      </c>
    </row>
    <row r="9" spans="1:2">
      <c r="A9" s="3" t="s">
        <v>474</v>
      </c>
      <c r="B9" s="5">
        <v>1</v>
      </c>
    </row>
    <row r="10" spans="1:2">
      <c r="A10" s="3" t="s">
        <v>475</v>
      </c>
      <c r="B10" s="5">
        <v>1</v>
      </c>
    </row>
    <row r="11" spans="1:2" ht="30">
      <c r="A11" s="3" t="s">
        <v>112</v>
      </c>
      <c r="B11" s="5">
        <v>2</v>
      </c>
    </row>
    <row r="12" spans="1:2" ht="45">
      <c r="A12" s="4" t="s">
        <v>980</v>
      </c>
      <c r="B12" s="5" t="s">
        <v>4</v>
      </c>
    </row>
    <row r="13" spans="1:2">
      <c r="A13" s="3" t="s">
        <v>478</v>
      </c>
      <c r="B13" s="5">
        <v>21</v>
      </c>
    </row>
    <row r="14" spans="1:2">
      <c r="A14" s="3" t="s">
        <v>479</v>
      </c>
      <c r="B14" s="5">
        <v>7</v>
      </c>
    </row>
    <row r="15" spans="1:2">
      <c r="A15" s="3" t="s">
        <v>33</v>
      </c>
      <c r="B15" s="5">
        <v>28</v>
      </c>
    </row>
    <row r="16" spans="1:2">
      <c r="A16" s="3" t="s">
        <v>34</v>
      </c>
      <c r="B16" s="5">
        <v>12</v>
      </c>
    </row>
    <row r="17" spans="1:2" ht="30">
      <c r="A17" s="3" t="s">
        <v>481</v>
      </c>
      <c r="B17" s="5">
        <v>257</v>
      </c>
    </row>
    <row r="18" spans="1:2">
      <c r="A18" s="3" t="s">
        <v>482</v>
      </c>
      <c r="B18" s="5">
        <v>3</v>
      </c>
    </row>
    <row r="19" spans="1:2">
      <c r="A19" s="3" t="s">
        <v>483</v>
      </c>
      <c r="B19" s="5">
        <v>260</v>
      </c>
    </row>
    <row r="20" spans="1:2">
      <c r="A20" s="3" t="s">
        <v>41</v>
      </c>
      <c r="B20" s="5">
        <v>300</v>
      </c>
    </row>
    <row r="21" spans="1:2" ht="30">
      <c r="A21" s="3" t="s">
        <v>43</v>
      </c>
      <c r="B21" s="5">
        <v>33</v>
      </c>
    </row>
    <row r="22" spans="1:2">
      <c r="A22" s="3" t="s">
        <v>47</v>
      </c>
      <c r="B22" s="5">
        <v>20</v>
      </c>
    </row>
    <row r="23" spans="1:2">
      <c r="A23" s="3" t="s">
        <v>48</v>
      </c>
      <c r="B23" s="5">
        <v>53</v>
      </c>
    </row>
    <row r="24" spans="1:2">
      <c r="A24" s="3" t="s">
        <v>485</v>
      </c>
      <c r="B24" s="5">
        <v>22</v>
      </c>
    </row>
    <row r="25" spans="1:2">
      <c r="A25" s="3" t="s">
        <v>55</v>
      </c>
      <c r="B25" s="9">
        <v>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81</v>
      </c>
      <c r="B1" s="8" t="s">
        <v>2</v>
      </c>
      <c r="C1" s="8" t="s">
        <v>25</v>
      </c>
      <c r="D1" s="8" t="s">
        <v>85</v>
      </c>
      <c r="E1" s="8" t="s">
        <v>982</v>
      </c>
    </row>
    <row r="2" spans="1:5">
      <c r="A2" s="1" t="s">
        <v>24</v>
      </c>
      <c r="B2" s="8"/>
      <c r="C2" s="8"/>
      <c r="D2" s="8"/>
      <c r="E2" s="8"/>
    </row>
    <row r="3" spans="1:5">
      <c r="A3" s="4" t="s">
        <v>26</v>
      </c>
      <c r="B3" s="5" t="s">
        <v>4</v>
      </c>
      <c r="C3" s="5" t="s">
        <v>4</v>
      </c>
      <c r="D3" s="5" t="s">
        <v>4</v>
      </c>
      <c r="E3" s="5" t="s">
        <v>4</v>
      </c>
    </row>
    <row r="4" spans="1:5">
      <c r="A4" s="3" t="s">
        <v>27</v>
      </c>
      <c r="B4" s="9">
        <v>964</v>
      </c>
      <c r="C4" s="9">
        <v>961</v>
      </c>
      <c r="D4" s="9">
        <v>1391</v>
      </c>
      <c r="E4" s="9">
        <v>1612</v>
      </c>
    </row>
    <row r="5" spans="1:5">
      <c r="A5" s="3" t="s">
        <v>983</v>
      </c>
      <c r="B5" s="5">
        <v>0</v>
      </c>
      <c r="C5" s="5">
        <v>0</v>
      </c>
      <c r="D5" s="5" t="s">
        <v>4</v>
      </c>
      <c r="E5" s="5" t="s">
        <v>4</v>
      </c>
    </row>
    <row r="6" spans="1:5">
      <c r="A6" s="3" t="s">
        <v>31</v>
      </c>
      <c r="B6" s="7">
        <v>42826</v>
      </c>
      <c r="C6" s="7">
        <v>42216</v>
      </c>
      <c r="D6" s="5" t="s">
        <v>4</v>
      </c>
      <c r="E6" s="5" t="s">
        <v>4</v>
      </c>
    </row>
    <row r="7" spans="1:5">
      <c r="A7" s="3" t="s">
        <v>984</v>
      </c>
      <c r="B7" s="5">
        <v>0</v>
      </c>
      <c r="C7" s="5">
        <v>0</v>
      </c>
      <c r="D7" s="5" t="s">
        <v>4</v>
      </c>
      <c r="E7" s="5" t="s">
        <v>4</v>
      </c>
    </row>
    <row r="8" spans="1:5">
      <c r="A8" s="3" t="s">
        <v>479</v>
      </c>
      <c r="B8" s="7">
        <v>1464</v>
      </c>
      <c r="C8" s="7">
        <v>1082</v>
      </c>
      <c r="D8" s="5" t="s">
        <v>4</v>
      </c>
      <c r="E8" s="5" t="s">
        <v>4</v>
      </c>
    </row>
    <row r="9" spans="1:5">
      <c r="A9" s="3" t="s">
        <v>33</v>
      </c>
      <c r="B9" s="7">
        <v>45254</v>
      </c>
      <c r="C9" s="7">
        <v>44259</v>
      </c>
      <c r="D9" s="5" t="s">
        <v>4</v>
      </c>
      <c r="E9" s="5" t="s">
        <v>4</v>
      </c>
    </row>
    <row r="10" spans="1:5">
      <c r="A10" s="3" t="s">
        <v>34</v>
      </c>
      <c r="B10" s="5">
        <v>898</v>
      </c>
      <c r="C10" s="5">
        <v>891</v>
      </c>
      <c r="D10" s="5" t="s">
        <v>4</v>
      </c>
      <c r="E10" s="5" t="s">
        <v>4</v>
      </c>
    </row>
    <row r="11" spans="1:5">
      <c r="A11" s="4" t="s">
        <v>515</v>
      </c>
      <c r="B11" s="5" t="s">
        <v>4</v>
      </c>
      <c r="C11" s="5" t="s">
        <v>4</v>
      </c>
      <c r="D11" s="5" t="s">
        <v>4</v>
      </c>
      <c r="E11" s="5" t="s">
        <v>4</v>
      </c>
    </row>
    <row r="12" spans="1:5" ht="30">
      <c r="A12" s="3" t="s">
        <v>481</v>
      </c>
      <c r="B12" s="7">
        <v>18892</v>
      </c>
      <c r="C12" s="7">
        <v>18905</v>
      </c>
      <c r="D12" s="5" t="s">
        <v>4</v>
      </c>
      <c r="E12" s="5" t="s">
        <v>4</v>
      </c>
    </row>
    <row r="13" spans="1:5">
      <c r="A13" s="3" t="s">
        <v>985</v>
      </c>
      <c r="B13" s="5">
        <v>0</v>
      </c>
      <c r="C13" s="5">
        <v>0</v>
      </c>
      <c r="D13" s="5" t="s">
        <v>4</v>
      </c>
      <c r="E13" s="5" t="s">
        <v>4</v>
      </c>
    </row>
    <row r="14" spans="1:5" ht="30">
      <c r="A14" s="3" t="s">
        <v>986</v>
      </c>
      <c r="B14" s="5">
        <v>0</v>
      </c>
      <c r="C14" s="5">
        <v>0</v>
      </c>
      <c r="D14" s="5" t="s">
        <v>4</v>
      </c>
      <c r="E14" s="5" t="s">
        <v>4</v>
      </c>
    </row>
    <row r="15" spans="1:5">
      <c r="A15" s="3" t="s">
        <v>482</v>
      </c>
      <c r="B15" s="5">
        <v>877</v>
      </c>
      <c r="C15" s="5">
        <v>763</v>
      </c>
      <c r="D15" s="5" t="s">
        <v>4</v>
      </c>
      <c r="E15" s="5" t="s">
        <v>4</v>
      </c>
    </row>
    <row r="16" spans="1:5">
      <c r="A16" s="3" t="s">
        <v>521</v>
      </c>
      <c r="B16" s="7">
        <v>19769</v>
      </c>
      <c r="C16" s="7">
        <v>19668</v>
      </c>
      <c r="D16" s="5" t="s">
        <v>4</v>
      </c>
      <c r="E16" s="5" t="s">
        <v>4</v>
      </c>
    </row>
    <row r="17" spans="1:5">
      <c r="A17" s="3" t="s">
        <v>41</v>
      </c>
      <c r="B17" s="7">
        <v>65921</v>
      </c>
      <c r="C17" s="7">
        <v>64818</v>
      </c>
      <c r="D17" s="5" t="s">
        <v>4</v>
      </c>
      <c r="E17" s="5" t="s">
        <v>4</v>
      </c>
    </row>
    <row r="18" spans="1:5">
      <c r="A18" s="4" t="s">
        <v>42</v>
      </c>
      <c r="B18" s="5" t="s">
        <v>4</v>
      </c>
      <c r="C18" s="5" t="s">
        <v>4</v>
      </c>
      <c r="D18" s="5" t="s">
        <v>4</v>
      </c>
      <c r="E18" s="5" t="s">
        <v>4</v>
      </c>
    </row>
    <row r="19" spans="1:5">
      <c r="A19" s="3" t="s">
        <v>849</v>
      </c>
      <c r="B19" s="7">
        <v>1297</v>
      </c>
      <c r="C19" s="7">
        <v>1135</v>
      </c>
      <c r="D19" s="5" t="s">
        <v>4</v>
      </c>
      <c r="E19" s="5" t="s">
        <v>4</v>
      </c>
    </row>
    <row r="20" spans="1:5">
      <c r="A20" s="3" t="s">
        <v>31</v>
      </c>
      <c r="B20" s="7">
        <v>42826</v>
      </c>
      <c r="C20" s="7">
        <v>42216</v>
      </c>
      <c r="D20" s="5" t="s">
        <v>4</v>
      </c>
      <c r="E20" s="5" t="s">
        <v>4</v>
      </c>
    </row>
    <row r="21" spans="1:5">
      <c r="A21" s="3" t="s">
        <v>987</v>
      </c>
      <c r="B21" s="5">
        <v>0</v>
      </c>
      <c r="C21" s="5">
        <v>0</v>
      </c>
      <c r="D21" s="5" t="s">
        <v>4</v>
      </c>
      <c r="E21" s="5" t="s">
        <v>4</v>
      </c>
    </row>
    <row r="22" spans="1:5">
      <c r="A22" s="3" t="s">
        <v>988</v>
      </c>
      <c r="B22" s="5">
        <v>0</v>
      </c>
      <c r="C22" s="5">
        <v>0</v>
      </c>
      <c r="D22" s="5" t="s">
        <v>4</v>
      </c>
      <c r="E22" s="5" t="s">
        <v>4</v>
      </c>
    </row>
    <row r="23" spans="1:5">
      <c r="A23" s="3" t="s">
        <v>47</v>
      </c>
      <c r="B23" s="7">
        <v>1280</v>
      </c>
      <c r="C23" s="5">
        <v>991</v>
      </c>
      <c r="D23" s="5" t="s">
        <v>4</v>
      </c>
      <c r="E23" s="5" t="s">
        <v>4</v>
      </c>
    </row>
    <row r="24" spans="1:5">
      <c r="A24" s="3" t="s">
        <v>48</v>
      </c>
      <c r="B24" s="7">
        <v>45403</v>
      </c>
      <c r="C24" s="7">
        <v>44342</v>
      </c>
      <c r="D24" s="5" t="s">
        <v>4</v>
      </c>
      <c r="E24" s="5" t="s">
        <v>4</v>
      </c>
    </row>
    <row r="25" spans="1:5">
      <c r="A25" s="4" t="s">
        <v>49</v>
      </c>
      <c r="B25" s="5" t="s">
        <v>4</v>
      </c>
      <c r="C25" s="5" t="s">
        <v>4</v>
      </c>
      <c r="D25" s="5" t="s">
        <v>4</v>
      </c>
      <c r="E25" s="5" t="s">
        <v>4</v>
      </c>
    </row>
    <row r="26" spans="1:5">
      <c r="A26" s="3" t="s">
        <v>52</v>
      </c>
      <c r="B26" s="7">
        <v>3584</v>
      </c>
      <c r="C26" s="7">
        <v>3923</v>
      </c>
      <c r="D26" s="5" t="s">
        <v>4</v>
      </c>
      <c r="E26" s="5" t="s">
        <v>4</v>
      </c>
    </row>
    <row r="27" spans="1:5" ht="30">
      <c r="A27" s="3" t="s">
        <v>989</v>
      </c>
      <c r="B27" s="5">
        <v>0</v>
      </c>
      <c r="C27" s="5">
        <v>0</v>
      </c>
      <c r="D27" s="5" t="s">
        <v>4</v>
      </c>
      <c r="E27" s="5" t="s">
        <v>4</v>
      </c>
    </row>
    <row r="28" spans="1:5">
      <c r="A28" s="3" t="s">
        <v>990</v>
      </c>
      <c r="B28" s="7">
        <v>3698</v>
      </c>
      <c r="C28" s="7">
        <v>3616</v>
      </c>
      <c r="D28" s="5" t="s">
        <v>4</v>
      </c>
      <c r="E28" s="5" t="s">
        <v>4</v>
      </c>
    </row>
    <row r="29" spans="1:5">
      <c r="A29" s="3" t="s">
        <v>485</v>
      </c>
      <c r="B29" s="7">
        <v>7282</v>
      </c>
      <c r="C29" s="7">
        <v>7539</v>
      </c>
      <c r="D29" s="5" t="s">
        <v>4</v>
      </c>
      <c r="E29" s="5" t="s">
        <v>4</v>
      </c>
    </row>
    <row r="30" spans="1:5">
      <c r="A30" s="3" t="s">
        <v>55</v>
      </c>
      <c r="B30" s="7">
        <v>52685</v>
      </c>
      <c r="C30" s="7">
        <v>51881</v>
      </c>
      <c r="D30" s="5" t="s">
        <v>4</v>
      </c>
      <c r="E30" s="5" t="s">
        <v>4</v>
      </c>
    </row>
    <row r="31" spans="1:5">
      <c r="A31" s="3" t="s">
        <v>56</v>
      </c>
      <c r="B31" s="5">
        <v>290</v>
      </c>
      <c r="C31" s="5">
        <v>322</v>
      </c>
      <c r="D31" s="5" t="s">
        <v>4</v>
      </c>
      <c r="E31" s="5" t="s">
        <v>4</v>
      </c>
    </row>
    <row r="32" spans="1:5">
      <c r="A32" s="4" t="s">
        <v>530</v>
      </c>
      <c r="B32" s="5" t="s">
        <v>4</v>
      </c>
      <c r="C32" s="5" t="s">
        <v>4</v>
      </c>
      <c r="D32" s="5" t="s">
        <v>4</v>
      </c>
      <c r="E32" s="5" t="s">
        <v>4</v>
      </c>
    </row>
    <row r="33" spans="1:5">
      <c r="A33" s="3" t="s">
        <v>64</v>
      </c>
      <c r="B33" s="7">
        <v>2704</v>
      </c>
      <c r="C33" s="7">
        <v>2482</v>
      </c>
      <c r="D33" s="5" t="s">
        <v>4</v>
      </c>
      <c r="E33" s="5" t="s">
        <v>4</v>
      </c>
    </row>
    <row r="34" spans="1:5">
      <c r="A34" s="3" t="s">
        <v>991</v>
      </c>
      <c r="B34" s="5">
        <v>0</v>
      </c>
      <c r="C34" s="5">
        <v>0</v>
      </c>
      <c r="D34" s="5" t="s">
        <v>4</v>
      </c>
      <c r="E34" s="5" t="s">
        <v>4</v>
      </c>
    </row>
    <row r="35" spans="1:5">
      <c r="A35" s="3" t="s">
        <v>992</v>
      </c>
      <c r="B35" s="7">
        <v>10211</v>
      </c>
      <c r="C35" s="7">
        <v>10101</v>
      </c>
      <c r="D35" s="5" t="s">
        <v>4</v>
      </c>
      <c r="E35" s="5" t="s">
        <v>4</v>
      </c>
    </row>
    <row r="36" spans="1:5">
      <c r="A36" s="3" t="s">
        <v>537</v>
      </c>
      <c r="B36" s="7">
        <v>12915</v>
      </c>
      <c r="C36" s="7">
        <v>12583</v>
      </c>
      <c r="D36" s="5" t="s">
        <v>4</v>
      </c>
      <c r="E36" s="5" t="s">
        <v>4</v>
      </c>
    </row>
    <row r="37" spans="1:5" ht="30">
      <c r="A37" s="3" t="s">
        <v>67</v>
      </c>
      <c r="B37" s="5">
        <v>31</v>
      </c>
      <c r="C37" s="5">
        <v>32</v>
      </c>
      <c r="D37" s="5" t="s">
        <v>4</v>
      </c>
      <c r="E37" s="5" t="s">
        <v>4</v>
      </c>
    </row>
    <row r="38" spans="1:5">
      <c r="A38" s="3" t="s">
        <v>68</v>
      </c>
      <c r="B38" s="7">
        <v>12946</v>
      </c>
      <c r="C38" s="7">
        <v>12615</v>
      </c>
      <c r="D38" s="5" t="s">
        <v>4</v>
      </c>
      <c r="E38" s="7">
        <v>3677</v>
      </c>
    </row>
    <row r="39" spans="1:5">
      <c r="A39" s="3" t="s">
        <v>69</v>
      </c>
      <c r="B39" s="7">
        <v>65921</v>
      </c>
      <c r="C39" s="7">
        <v>64818</v>
      </c>
      <c r="D39" s="5" t="s">
        <v>4</v>
      </c>
      <c r="E39" s="5" t="s">
        <v>4</v>
      </c>
    </row>
    <row r="40" spans="1:5">
      <c r="A40" s="3" t="s">
        <v>993</v>
      </c>
      <c r="B40" s="5" t="s">
        <v>4</v>
      </c>
      <c r="C40" s="5" t="s">
        <v>4</v>
      </c>
      <c r="D40" s="5" t="s">
        <v>4</v>
      </c>
      <c r="E40" s="5" t="s">
        <v>4</v>
      </c>
    </row>
    <row r="41" spans="1:5">
      <c r="A41" s="4" t="s">
        <v>26</v>
      </c>
      <c r="B41" s="5" t="s">
        <v>4</v>
      </c>
      <c r="C41" s="5" t="s">
        <v>4</v>
      </c>
      <c r="D41" s="5" t="s">
        <v>4</v>
      </c>
      <c r="E41" s="5" t="s">
        <v>4</v>
      </c>
    </row>
    <row r="42" spans="1:5">
      <c r="A42" s="3" t="s">
        <v>27</v>
      </c>
      <c r="B42" s="5">
        <v>7</v>
      </c>
      <c r="C42" s="5">
        <v>2</v>
      </c>
      <c r="D42" s="5">
        <v>0</v>
      </c>
      <c r="E42" s="5">
        <v>0</v>
      </c>
    </row>
    <row r="43" spans="1:5">
      <c r="A43" s="3" t="s">
        <v>983</v>
      </c>
      <c r="B43" s="7">
        <v>1379</v>
      </c>
      <c r="C43" s="7">
        <v>1395</v>
      </c>
      <c r="D43" s="5" t="s">
        <v>4</v>
      </c>
      <c r="E43" s="5" t="s">
        <v>4</v>
      </c>
    </row>
    <row r="44" spans="1:5">
      <c r="A44" s="3" t="s">
        <v>31</v>
      </c>
      <c r="B44" s="5">
        <v>0</v>
      </c>
      <c r="C44" s="5">
        <v>0</v>
      </c>
      <c r="D44" s="5" t="s">
        <v>4</v>
      </c>
      <c r="E44" s="5" t="s">
        <v>4</v>
      </c>
    </row>
    <row r="45" spans="1:5">
      <c r="A45" s="3" t="s">
        <v>984</v>
      </c>
      <c r="B45" s="5">
        <v>0</v>
      </c>
      <c r="C45" s="5">
        <v>0</v>
      </c>
      <c r="D45" s="5" t="s">
        <v>4</v>
      </c>
      <c r="E45" s="5" t="s">
        <v>4</v>
      </c>
    </row>
    <row r="46" spans="1:5">
      <c r="A46" s="3" t="s">
        <v>479</v>
      </c>
      <c r="B46" s="5">
        <v>11</v>
      </c>
      <c r="C46" s="5">
        <v>4</v>
      </c>
      <c r="D46" s="5" t="s">
        <v>4</v>
      </c>
      <c r="E46" s="5" t="s">
        <v>4</v>
      </c>
    </row>
    <row r="47" spans="1:5">
      <c r="A47" s="3" t="s">
        <v>33</v>
      </c>
      <c r="B47" s="7">
        <v>1397</v>
      </c>
      <c r="C47" s="7">
        <v>1401</v>
      </c>
      <c r="D47" s="5" t="s">
        <v>4</v>
      </c>
      <c r="E47" s="5" t="s">
        <v>4</v>
      </c>
    </row>
    <row r="48" spans="1:5">
      <c r="A48" s="3" t="s">
        <v>34</v>
      </c>
      <c r="B48" s="5">
        <v>0</v>
      </c>
      <c r="C48" s="5">
        <v>0</v>
      </c>
      <c r="D48" s="5" t="s">
        <v>4</v>
      </c>
      <c r="E48" s="5" t="s">
        <v>4</v>
      </c>
    </row>
    <row r="49" spans="1:5">
      <c r="A49" s="4" t="s">
        <v>515</v>
      </c>
      <c r="B49" s="5" t="s">
        <v>4</v>
      </c>
      <c r="C49" s="5" t="s">
        <v>4</v>
      </c>
      <c r="D49" s="5" t="s">
        <v>4</v>
      </c>
      <c r="E49" s="5" t="s">
        <v>4</v>
      </c>
    </row>
    <row r="50" spans="1:5" ht="30">
      <c r="A50" s="3" t="s">
        <v>481</v>
      </c>
      <c r="B50" s="5">
        <v>0</v>
      </c>
      <c r="C50" s="5" t="s">
        <v>4</v>
      </c>
      <c r="D50" s="5" t="s">
        <v>4</v>
      </c>
      <c r="E50" s="5" t="s">
        <v>4</v>
      </c>
    </row>
    <row r="51" spans="1:5">
      <c r="A51" s="3" t="s">
        <v>985</v>
      </c>
      <c r="B51" s="7">
        <v>14395</v>
      </c>
      <c r="C51" s="7">
        <v>14019</v>
      </c>
      <c r="D51" s="5" t="s">
        <v>4</v>
      </c>
      <c r="E51" s="5" t="s">
        <v>4</v>
      </c>
    </row>
    <row r="52" spans="1:5" ht="30">
      <c r="A52" s="3" t="s">
        <v>986</v>
      </c>
      <c r="B52" s="5">
        <v>0</v>
      </c>
      <c r="C52" s="5">
        <v>0</v>
      </c>
      <c r="D52" s="5" t="s">
        <v>4</v>
      </c>
      <c r="E52" s="5" t="s">
        <v>4</v>
      </c>
    </row>
    <row r="53" spans="1:5">
      <c r="A53" s="3" t="s">
        <v>482</v>
      </c>
      <c r="B53" s="5">
        <v>11</v>
      </c>
      <c r="C53" s="5">
        <v>14</v>
      </c>
      <c r="D53" s="5" t="s">
        <v>4</v>
      </c>
      <c r="E53" s="5" t="s">
        <v>4</v>
      </c>
    </row>
    <row r="54" spans="1:5">
      <c r="A54" s="3" t="s">
        <v>521</v>
      </c>
      <c r="B54" s="7">
        <v>14406</v>
      </c>
      <c r="C54" s="7">
        <v>14033</v>
      </c>
      <c r="D54" s="5" t="s">
        <v>4</v>
      </c>
      <c r="E54" s="5" t="s">
        <v>4</v>
      </c>
    </row>
    <row r="55" spans="1:5">
      <c r="A55" s="3" t="s">
        <v>41</v>
      </c>
      <c r="B55" s="7">
        <v>15803</v>
      </c>
      <c r="C55" s="7">
        <v>15434</v>
      </c>
      <c r="D55" s="5" t="s">
        <v>4</v>
      </c>
      <c r="E55" s="5" t="s">
        <v>4</v>
      </c>
    </row>
    <row r="56" spans="1:5">
      <c r="A56" s="4" t="s">
        <v>42</v>
      </c>
      <c r="B56" s="5" t="s">
        <v>4</v>
      </c>
      <c r="C56" s="5" t="s">
        <v>4</v>
      </c>
      <c r="D56" s="5" t="s">
        <v>4</v>
      </c>
      <c r="E56" s="5" t="s">
        <v>4</v>
      </c>
    </row>
    <row r="57" spans="1:5">
      <c r="A57" s="3" t="s">
        <v>849</v>
      </c>
      <c r="B57" s="5">
        <v>930</v>
      </c>
      <c r="C57" s="7">
        <v>1080</v>
      </c>
      <c r="D57" s="5" t="s">
        <v>4</v>
      </c>
      <c r="E57" s="5" t="s">
        <v>4</v>
      </c>
    </row>
    <row r="58" spans="1:5">
      <c r="A58" s="3" t="s">
        <v>31</v>
      </c>
      <c r="B58" s="5">
        <v>0</v>
      </c>
      <c r="C58" s="5">
        <v>0</v>
      </c>
      <c r="D58" s="5" t="s">
        <v>4</v>
      </c>
      <c r="E58" s="5" t="s">
        <v>4</v>
      </c>
    </row>
    <row r="59" spans="1:5">
      <c r="A59" s="3" t="s">
        <v>987</v>
      </c>
      <c r="B59" s="5">
        <v>0</v>
      </c>
      <c r="C59" s="5">
        <v>0</v>
      </c>
      <c r="D59" s="5" t="s">
        <v>4</v>
      </c>
      <c r="E59" s="5" t="s">
        <v>4</v>
      </c>
    </row>
    <row r="60" spans="1:5">
      <c r="A60" s="3" t="s">
        <v>988</v>
      </c>
      <c r="B60" s="5">
        <v>538</v>
      </c>
      <c r="C60" s="5">
        <v>0</v>
      </c>
      <c r="D60" s="5" t="s">
        <v>4</v>
      </c>
      <c r="E60" s="5" t="s">
        <v>4</v>
      </c>
    </row>
    <row r="61" spans="1:5">
      <c r="A61" s="3" t="s">
        <v>47</v>
      </c>
      <c r="B61" s="5">
        <v>26</v>
      </c>
      <c r="C61" s="5">
        <v>20</v>
      </c>
      <c r="D61" s="5" t="s">
        <v>4</v>
      </c>
      <c r="E61" s="5" t="s">
        <v>4</v>
      </c>
    </row>
    <row r="62" spans="1:5">
      <c r="A62" s="3" t="s">
        <v>48</v>
      </c>
      <c r="B62" s="7">
        <v>1494</v>
      </c>
      <c r="C62" s="7">
        <v>1100</v>
      </c>
      <c r="D62" s="5" t="s">
        <v>4</v>
      </c>
      <c r="E62" s="5" t="s">
        <v>4</v>
      </c>
    </row>
    <row r="63" spans="1:5">
      <c r="A63" s="4" t="s">
        <v>49</v>
      </c>
      <c r="B63" s="5" t="s">
        <v>4</v>
      </c>
      <c r="C63" s="5" t="s">
        <v>4</v>
      </c>
      <c r="D63" s="5" t="s">
        <v>4</v>
      </c>
      <c r="E63" s="5" t="s">
        <v>4</v>
      </c>
    </row>
    <row r="64" spans="1:5">
      <c r="A64" s="3" t="s">
        <v>52</v>
      </c>
      <c r="B64" s="7">
        <v>1394</v>
      </c>
      <c r="C64" s="7">
        <v>1393</v>
      </c>
      <c r="D64" s="5" t="s">
        <v>4</v>
      </c>
      <c r="E64" s="5" t="s">
        <v>4</v>
      </c>
    </row>
    <row r="65" spans="1:5" ht="30">
      <c r="A65" s="3" t="s">
        <v>989</v>
      </c>
      <c r="B65" s="5">
        <v>0</v>
      </c>
      <c r="C65" s="5">
        <v>358</v>
      </c>
      <c r="D65" s="5" t="s">
        <v>4</v>
      </c>
      <c r="E65" s="5" t="s">
        <v>4</v>
      </c>
    </row>
    <row r="66" spans="1:5">
      <c r="A66" s="3" t="s">
        <v>990</v>
      </c>
      <c r="B66" s="5">
        <v>0</v>
      </c>
      <c r="C66" s="5">
        <v>0</v>
      </c>
      <c r="D66" s="5" t="s">
        <v>4</v>
      </c>
      <c r="E66" s="5" t="s">
        <v>4</v>
      </c>
    </row>
    <row r="67" spans="1:5">
      <c r="A67" s="3" t="s">
        <v>485</v>
      </c>
      <c r="B67" s="7">
        <v>1394</v>
      </c>
      <c r="C67" s="7">
        <v>1751</v>
      </c>
      <c r="D67" s="5" t="s">
        <v>4</v>
      </c>
      <c r="E67" s="5" t="s">
        <v>4</v>
      </c>
    </row>
    <row r="68" spans="1:5">
      <c r="A68" s="3" t="s">
        <v>55</v>
      </c>
      <c r="B68" s="7">
        <v>2888</v>
      </c>
      <c r="C68" s="7">
        <v>2851</v>
      </c>
      <c r="D68" s="5" t="s">
        <v>4</v>
      </c>
      <c r="E68" s="5" t="s">
        <v>4</v>
      </c>
    </row>
    <row r="69" spans="1:5">
      <c r="A69" s="3" t="s">
        <v>56</v>
      </c>
      <c r="B69" s="5">
        <v>0</v>
      </c>
      <c r="C69" s="5">
        <v>0</v>
      </c>
      <c r="D69" s="5" t="s">
        <v>4</v>
      </c>
      <c r="E69" s="5" t="s">
        <v>4</v>
      </c>
    </row>
    <row r="70" spans="1:5">
      <c r="A70" s="4" t="s">
        <v>530</v>
      </c>
      <c r="B70" s="5" t="s">
        <v>4</v>
      </c>
      <c r="C70" s="5" t="s">
        <v>4</v>
      </c>
      <c r="D70" s="5" t="s">
        <v>4</v>
      </c>
      <c r="E70" s="5" t="s">
        <v>4</v>
      </c>
    </row>
    <row r="71" spans="1:5">
      <c r="A71" s="3" t="s">
        <v>64</v>
      </c>
      <c r="B71" s="7">
        <v>2702</v>
      </c>
      <c r="C71" s="7">
        <v>2482</v>
      </c>
      <c r="D71" s="5" t="s">
        <v>4</v>
      </c>
      <c r="E71" s="5" t="s">
        <v>4</v>
      </c>
    </row>
    <row r="72" spans="1:5">
      <c r="A72" s="3" t="s">
        <v>991</v>
      </c>
      <c r="B72" s="5">
        <v>0</v>
      </c>
      <c r="C72" s="5">
        <v>0</v>
      </c>
      <c r="D72" s="5" t="s">
        <v>4</v>
      </c>
      <c r="E72" s="5" t="s">
        <v>4</v>
      </c>
    </row>
    <row r="73" spans="1:5">
      <c r="A73" s="3" t="s">
        <v>992</v>
      </c>
      <c r="B73" s="7">
        <v>10213</v>
      </c>
      <c r="C73" s="7">
        <v>10101</v>
      </c>
      <c r="D73" s="5" t="s">
        <v>4</v>
      </c>
      <c r="E73" s="5" t="s">
        <v>4</v>
      </c>
    </row>
    <row r="74" spans="1:5">
      <c r="A74" s="3" t="s">
        <v>537</v>
      </c>
      <c r="B74" s="7">
        <v>12915</v>
      </c>
      <c r="C74" s="7">
        <v>12583</v>
      </c>
      <c r="D74" s="5" t="s">
        <v>4</v>
      </c>
      <c r="E74" s="5" t="s">
        <v>4</v>
      </c>
    </row>
    <row r="75" spans="1:5" ht="30">
      <c r="A75" s="3" t="s">
        <v>67</v>
      </c>
      <c r="B75" s="5">
        <v>0</v>
      </c>
      <c r="C75" s="5">
        <v>0</v>
      </c>
      <c r="D75" s="5" t="s">
        <v>4</v>
      </c>
      <c r="E75" s="5" t="s">
        <v>4</v>
      </c>
    </row>
    <row r="76" spans="1:5">
      <c r="A76" s="3" t="s">
        <v>68</v>
      </c>
      <c r="B76" s="7">
        <v>12915</v>
      </c>
      <c r="C76" s="7">
        <v>12583</v>
      </c>
      <c r="D76" s="5" t="s">
        <v>4</v>
      </c>
      <c r="E76" s="5" t="s">
        <v>4</v>
      </c>
    </row>
    <row r="77" spans="1:5">
      <c r="A77" s="3" t="s">
        <v>69</v>
      </c>
      <c r="B77" s="7">
        <v>15803</v>
      </c>
      <c r="C77" s="7">
        <v>15434</v>
      </c>
      <c r="D77" s="5" t="s">
        <v>4</v>
      </c>
      <c r="E77" s="5" t="s">
        <v>4</v>
      </c>
    </row>
    <row r="78" spans="1:5" ht="30">
      <c r="A78" s="3" t="s">
        <v>499</v>
      </c>
      <c r="B78" s="5" t="s">
        <v>4</v>
      </c>
      <c r="C78" s="5" t="s">
        <v>4</v>
      </c>
      <c r="D78" s="5" t="s">
        <v>4</v>
      </c>
      <c r="E78" s="5" t="s">
        <v>4</v>
      </c>
    </row>
    <row r="79" spans="1:5">
      <c r="A79" s="4" t="s">
        <v>26</v>
      </c>
      <c r="B79" s="5" t="s">
        <v>4</v>
      </c>
      <c r="C79" s="5" t="s">
        <v>4</v>
      </c>
      <c r="D79" s="5" t="s">
        <v>4</v>
      </c>
      <c r="E79" s="5" t="s">
        <v>4</v>
      </c>
    </row>
    <row r="80" spans="1:5">
      <c r="A80" s="3" t="s">
        <v>27</v>
      </c>
      <c r="B80" s="5">
        <v>11</v>
      </c>
      <c r="C80" s="5">
        <v>10</v>
      </c>
      <c r="D80" s="5">
        <v>981</v>
      </c>
      <c r="E80" s="7">
        <v>1004</v>
      </c>
    </row>
    <row r="81" spans="1:5">
      <c r="A81" s="3" t="s">
        <v>983</v>
      </c>
      <c r="B81" s="5">
        <v>0</v>
      </c>
      <c r="C81" s="5">
        <v>0</v>
      </c>
      <c r="D81" s="5" t="s">
        <v>4</v>
      </c>
      <c r="E81" s="5" t="s">
        <v>4</v>
      </c>
    </row>
    <row r="82" spans="1:5">
      <c r="A82" s="3" t="s">
        <v>31</v>
      </c>
      <c r="B82" s="5">
        <v>0</v>
      </c>
      <c r="C82" s="5">
        <v>0</v>
      </c>
      <c r="D82" s="5" t="s">
        <v>4</v>
      </c>
      <c r="E82" s="5" t="s">
        <v>4</v>
      </c>
    </row>
    <row r="83" spans="1:5">
      <c r="A83" s="3" t="s">
        <v>984</v>
      </c>
      <c r="B83" s="5">
        <v>499</v>
      </c>
      <c r="C83" s="5">
        <v>3</v>
      </c>
      <c r="D83" s="5" t="s">
        <v>4</v>
      </c>
      <c r="E83" s="5" t="s">
        <v>4</v>
      </c>
    </row>
    <row r="84" spans="1:5">
      <c r="A84" s="3" t="s">
        <v>479</v>
      </c>
      <c r="B84" s="5">
        <v>31</v>
      </c>
      <c r="C84" s="5">
        <v>27</v>
      </c>
      <c r="D84" s="5" t="s">
        <v>4</v>
      </c>
      <c r="E84" s="5" t="s">
        <v>4</v>
      </c>
    </row>
    <row r="85" spans="1:5">
      <c r="A85" s="3" t="s">
        <v>33</v>
      </c>
      <c r="B85" s="5">
        <v>541</v>
      </c>
      <c r="C85" s="5">
        <v>40</v>
      </c>
      <c r="D85" s="5" t="s">
        <v>4</v>
      </c>
      <c r="E85" s="5" t="s">
        <v>4</v>
      </c>
    </row>
    <row r="86" spans="1:5">
      <c r="A86" s="3" t="s">
        <v>34</v>
      </c>
      <c r="B86" s="5">
        <v>173</v>
      </c>
      <c r="C86" s="5">
        <v>167</v>
      </c>
      <c r="D86" s="5" t="s">
        <v>4</v>
      </c>
      <c r="E86" s="5" t="s">
        <v>4</v>
      </c>
    </row>
    <row r="87" spans="1:5">
      <c r="A87" s="4" t="s">
        <v>515</v>
      </c>
      <c r="B87" s="5" t="s">
        <v>4</v>
      </c>
      <c r="C87" s="5" t="s">
        <v>4</v>
      </c>
      <c r="D87" s="5" t="s">
        <v>4</v>
      </c>
      <c r="E87" s="5" t="s">
        <v>4</v>
      </c>
    </row>
    <row r="88" spans="1:5" ht="30">
      <c r="A88" s="3" t="s">
        <v>481</v>
      </c>
      <c r="B88" s="5">
        <v>0</v>
      </c>
      <c r="C88" s="5">
        <v>0</v>
      </c>
      <c r="D88" s="5" t="s">
        <v>4</v>
      </c>
      <c r="E88" s="5" t="s">
        <v>4</v>
      </c>
    </row>
    <row r="89" spans="1:5">
      <c r="A89" s="3" t="s">
        <v>985</v>
      </c>
      <c r="B89" s="7">
        <v>3763</v>
      </c>
      <c r="C89" s="7">
        <v>3637</v>
      </c>
      <c r="D89" s="5" t="s">
        <v>4</v>
      </c>
      <c r="E89" s="5" t="s">
        <v>4</v>
      </c>
    </row>
    <row r="90" spans="1:5" ht="30">
      <c r="A90" s="3" t="s">
        <v>986</v>
      </c>
      <c r="B90" s="5">
        <v>0</v>
      </c>
      <c r="C90" s="5">
        <v>517</v>
      </c>
      <c r="D90" s="5" t="s">
        <v>4</v>
      </c>
      <c r="E90" s="5" t="s">
        <v>4</v>
      </c>
    </row>
    <row r="91" spans="1:5">
      <c r="A91" s="3" t="s">
        <v>482</v>
      </c>
      <c r="B91" s="5">
        <v>17</v>
      </c>
      <c r="C91" s="5">
        <v>17</v>
      </c>
      <c r="D91" s="5" t="s">
        <v>4</v>
      </c>
      <c r="E91" s="5" t="s">
        <v>4</v>
      </c>
    </row>
    <row r="92" spans="1:5">
      <c r="A92" s="3" t="s">
        <v>521</v>
      </c>
      <c r="B92" s="7">
        <v>3780</v>
      </c>
      <c r="C92" s="7">
        <v>4171</v>
      </c>
      <c r="D92" s="5" t="s">
        <v>4</v>
      </c>
      <c r="E92" s="5" t="s">
        <v>4</v>
      </c>
    </row>
    <row r="93" spans="1:5">
      <c r="A93" s="3" t="s">
        <v>41</v>
      </c>
      <c r="B93" s="7">
        <v>4494</v>
      </c>
      <c r="C93" s="7">
        <v>4378</v>
      </c>
      <c r="D93" s="5" t="s">
        <v>4</v>
      </c>
      <c r="E93" s="5" t="s">
        <v>4</v>
      </c>
    </row>
    <row r="94" spans="1:5">
      <c r="A94" s="4" t="s">
        <v>42</v>
      </c>
      <c r="B94" s="5" t="s">
        <v>4</v>
      </c>
      <c r="C94" s="5" t="s">
        <v>4</v>
      </c>
      <c r="D94" s="5" t="s">
        <v>4</v>
      </c>
      <c r="E94" s="5" t="s">
        <v>4</v>
      </c>
    </row>
    <row r="95" spans="1:5">
      <c r="A95" s="3" t="s">
        <v>849</v>
      </c>
      <c r="B95" s="5">
        <v>367</v>
      </c>
      <c r="C95" s="5">
        <v>55</v>
      </c>
      <c r="D95" s="5" t="s">
        <v>4</v>
      </c>
      <c r="E95" s="5" t="s">
        <v>4</v>
      </c>
    </row>
    <row r="96" spans="1:5">
      <c r="A96" s="3" t="s">
        <v>31</v>
      </c>
      <c r="B96" s="5">
        <v>0</v>
      </c>
      <c r="C96" s="5">
        <v>0</v>
      </c>
      <c r="D96" s="5" t="s">
        <v>4</v>
      </c>
      <c r="E96" s="5" t="s">
        <v>4</v>
      </c>
    </row>
    <row r="97" spans="1:5">
      <c r="A97" s="3" t="s">
        <v>987</v>
      </c>
      <c r="B97" s="7">
        <v>1234</v>
      </c>
      <c r="C97" s="7">
        <v>1229</v>
      </c>
      <c r="D97" s="5" t="s">
        <v>4</v>
      </c>
      <c r="E97" s="5" t="s">
        <v>4</v>
      </c>
    </row>
    <row r="98" spans="1:5">
      <c r="A98" s="3" t="s">
        <v>988</v>
      </c>
      <c r="B98" s="5">
        <v>33</v>
      </c>
      <c r="C98" s="5">
        <v>25</v>
      </c>
      <c r="D98" s="5" t="s">
        <v>4</v>
      </c>
      <c r="E98" s="5" t="s">
        <v>4</v>
      </c>
    </row>
    <row r="99" spans="1:5">
      <c r="A99" s="3" t="s">
        <v>47</v>
      </c>
      <c r="B99" s="5">
        <v>35</v>
      </c>
      <c r="C99" s="5">
        <v>41</v>
      </c>
      <c r="D99" s="5" t="s">
        <v>4</v>
      </c>
      <c r="E99" s="5" t="s">
        <v>4</v>
      </c>
    </row>
    <row r="100" spans="1:5">
      <c r="A100" s="3" t="s">
        <v>48</v>
      </c>
      <c r="B100" s="7">
        <v>1669</v>
      </c>
      <c r="C100" s="7">
        <v>1350</v>
      </c>
      <c r="D100" s="5" t="s">
        <v>4</v>
      </c>
      <c r="E100" s="5" t="s">
        <v>4</v>
      </c>
    </row>
    <row r="101" spans="1:5">
      <c r="A101" s="4" t="s">
        <v>49</v>
      </c>
      <c r="B101" s="5" t="s">
        <v>4</v>
      </c>
      <c r="C101" s="5" t="s">
        <v>4</v>
      </c>
      <c r="D101" s="5" t="s">
        <v>4</v>
      </c>
      <c r="E101" s="5" t="s">
        <v>4</v>
      </c>
    </row>
    <row r="102" spans="1:5">
      <c r="A102" s="3" t="s">
        <v>52</v>
      </c>
      <c r="B102" s="5">
        <v>0</v>
      </c>
      <c r="C102" s="5">
        <v>324</v>
      </c>
      <c r="D102" s="5" t="s">
        <v>4</v>
      </c>
      <c r="E102" s="5" t="s">
        <v>4</v>
      </c>
    </row>
    <row r="103" spans="1:5" ht="30">
      <c r="A103" s="3" t="s">
        <v>989</v>
      </c>
      <c r="B103" s="5">
        <v>0</v>
      </c>
      <c r="C103" s="5">
        <v>0</v>
      </c>
      <c r="D103" s="5" t="s">
        <v>4</v>
      </c>
      <c r="E103" s="5" t="s">
        <v>4</v>
      </c>
    </row>
    <row r="104" spans="1:5">
      <c r="A104" s="3" t="s">
        <v>990</v>
      </c>
      <c r="B104" s="5">
        <v>33</v>
      </c>
      <c r="C104" s="5">
        <v>33</v>
      </c>
      <c r="D104" s="5" t="s">
        <v>4</v>
      </c>
      <c r="E104" s="5" t="s">
        <v>4</v>
      </c>
    </row>
    <row r="105" spans="1:5">
      <c r="A105" s="3" t="s">
        <v>485</v>
      </c>
      <c r="B105" s="5">
        <v>33</v>
      </c>
      <c r="C105" s="5">
        <v>357</v>
      </c>
      <c r="D105" s="5" t="s">
        <v>4</v>
      </c>
      <c r="E105" s="5" t="s">
        <v>4</v>
      </c>
    </row>
    <row r="106" spans="1:5">
      <c r="A106" s="3" t="s">
        <v>55</v>
      </c>
      <c r="B106" s="7">
        <v>1702</v>
      </c>
      <c r="C106" s="7">
        <v>1707</v>
      </c>
      <c r="D106" s="5" t="s">
        <v>4</v>
      </c>
      <c r="E106" s="5" t="s">
        <v>4</v>
      </c>
    </row>
    <row r="107" spans="1:5">
      <c r="A107" s="3" t="s">
        <v>56</v>
      </c>
      <c r="B107" s="5">
        <v>0</v>
      </c>
      <c r="C107" s="5">
        <v>0</v>
      </c>
      <c r="D107" s="5" t="s">
        <v>4</v>
      </c>
      <c r="E107" s="5" t="s">
        <v>4</v>
      </c>
    </row>
    <row r="108" spans="1:5">
      <c r="A108" s="4" t="s">
        <v>530</v>
      </c>
      <c r="B108" s="5" t="s">
        <v>4</v>
      </c>
      <c r="C108" s="5" t="s">
        <v>4</v>
      </c>
      <c r="D108" s="5" t="s">
        <v>4</v>
      </c>
      <c r="E108" s="5" t="s">
        <v>4</v>
      </c>
    </row>
    <row r="109" spans="1:5">
      <c r="A109" s="3" t="s">
        <v>64</v>
      </c>
      <c r="B109" s="5">
        <v>63</v>
      </c>
      <c r="C109" s="5">
        <v>282</v>
      </c>
      <c r="D109" s="5" t="s">
        <v>4</v>
      </c>
      <c r="E109" s="5" t="s">
        <v>4</v>
      </c>
    </row>
    <row r="110" spans="1:5">
      <c r="A110" s="3" t="s">
        <v>991</v>
      </c>
      <c r="B110" s="7">
        <v>2591</v>
      </c>
      <c r="C110" s="7">
        <v>2309</v>
      </c>
      <c r="D110" s="5" t="s">
        <v>4</v>
      </c>
      <c r="E110" s="5" t="s">
        <v>4</v>
      </c>
    </row>
    <row r="111" spans="1:5">
      <c r="A111" s="3" t="s">
        <v>992</v>
      </c>
      <c r="B111" s="5">
        <v>138</v>
      </c>
      <c r="C111" s="5">
        <v>80</v>
      </c>
      <c r="D111" s="5" t="s">
        <v>4</v>
      </c>
      <c r="E111" s="5" t="s">
        <v>4</v>
      </c>
    </row>
    <row r="112" spans="1:5">
      <c r="A112" s="3" t="s">
        <v>537</v>
      </c>
      <c r="B112" s="7">
        <v>2792</v>
      </c>
      <c r="C112" s="7">
        <v>2671</v>
      </c>
      <c r="D112" s="5" t="s">
        <v>4</v>
      </c>
      <c r="E112" s="5" t="s">
        <v>4</v>
      </c>
    </row>
    <row r="113" spans="1:5" ht="30">
      <c r="A113" s="3" t="s">
        <v>67</v>
      </c>
      <c r="B113" s="5">
        <v>0</v>
      </c>
      <c r="C113" s="5">
        <v>0</v>
      </c>
      <c r="D113" s="5" t="s">
        <v>4</v>
      </c>
      <c r="E113" s="5" t="s">
        <v>4</v>
      </c>
    </row>
    <row r="114" spans="1:5">
      <c r="A114" s="3" t="s">
        <v>68</v>
      </c>
      <c r="B114" s="7">
        <v>2792</v>
      </c>
      <c r="C114" s="7">
        <v>2671</v>
      </c>
      <c r="D114" s="5" t="s">
        <v>4</v>
      </c>
      <c r="E114" s="5" t="s">
        <v>4</v>
      </c>
    </row>
    <row r="115" spans="1:5">
      <c r="A115" s="3" t="s">
        <v>69</v>
      </c>
      <c r="B115" s="7">
        <v>4494</v>
      </c>
      <c r="C115" s="7">
        <v>4378</v>
      </c>
      <c r="D115" s="5" t="s">
        <v>4</v>
      </c>
      <c r="E115" s="5" t="s">
        <v>4</v>
      </c>
    </row>
    <row r="116" spans="1:5" ht="30">
      <c r="A116" s="3" t="s">
        <v>994</v>
      </c>
      <c r="B116" s="5" t="s">
        <v>4</v>
      </c>
      <c r="C116" s="5" t="s">
        <v>4</v>
      </c>
      <c r="D116" s="5" t="s">
        <v>4</v>
      </c>
      <c r="E116" s="5" t="s">
        <v>4</v>
      </c>
    </row>
    <row r="117" spans="1:5">
      <c r="A117" s="4" t="s">
        <v>26</v>
      </c>
      <c r="B117" s="5" t="s">
        <v>4</v>
      </c>
      <c r="C117" s="5" t="s">
        <v>4</v>
      </c>
      <c r="D117" s="5" t="s">
        <v>4</v>
      </c>
      <c r="E117" s="5" t="s">
        <v>4</v>
      </c>
    </row>
    <row r="118" spans="1:5">
      <c r="A118" s="3" t="s">
        <v>27</v>
      </c>
      <c r="B118" s="5">
        <v>0</v>
      </c>
      <c r="C118" s="5">
        <v>0</v>
      </c>
      <c r="D118" s="5" t="s">
        <v>4</v>
      </c>
      <c r="E118" s="5" t="s">
        <v>4</v>
      </c>
    </row>
    <row r="119" spans="1:5">
      <c r="A119" s="3" t="s">
        <v>983</v>
      </c>
      <c r="B119" s="7">
        <v>2261</v>
      </c>
      <c r="C119" s="7">
        <v>2398</v>
      </c>
      <c r="D119" s="5" t="s">
        <v>4</v>
      </c>
      <c r="E119" s="5" t="s">
        <v>4</v>
      </c>
    </row>
    <row r="120" spans="1:5">
      <c r="A120" s="3" t="s">
        <v>31</v>
      </c>
      <c r="B120" s="5">
        <v>0</v>
      </c>
      <c r="C120" s="5">
        <v>0</v>
      </c>
      <c r="D120" s="5" t="s">
        <v>4</v>
      </c>
      <c r="E120" s="5" t="s">
        <v>4</v>
      </c>
    </row>
    <row r="121" spans="1:5">
      <c r="A121" s="3" t="s">
        <v>984</v>
      </c>
      <c r="B121" s="5">
        <v>257</v>
      </c>
      <c r="C121" s="5">
        <v>0</v>
      </c>
      <c r="D121" s="5" t="s">
        <v>4</v>
      </c>
      <c r="E121" s="5" t="s">
        <v>4</v>
      </c>
    </row>
    <row r="122" spans="1:5">
      <c r="A122" s="3" t="s">
        <v>479</v>
      </c>
      <c r="B122" s="5">
        <v>0</v>
      </c>
      <c r="C122" s="5">
        <v>1</v>
      </c>
      <c r="D122" s="5" t="s">
        <v>4</v>
      </c>
      <c r="E122" s="5" t="s">
        <v>4</v>
      </c>
    </row>
    <row r="123" spans="1:5">
      <c r="A123" s="3" t="s">
        <v>33</v>
      </c>
      <c r="B123" s="7">
        <v>2518</v>
      </c>
      <c r="C123" s="7">
        <v>2399</v>
      </c>
      <c r="D123" s="5" t="s">
        <v>4</v>
      </c>
      <c r="E123" s="5" t="s">
        <v>4</v>
      </c>
    </row>
    <row r="124" spans="1:5">
      <c r="A124" s="3" t="s">
        <v>34</v>
      </c>
      <c r="B124" s="5">
        <v>0</v>
      </c>
      <c r="C124" s="5">
        <v>0</v>
      </c>
      <c r="D124" s="5" t="s">
        <v>4</v>
      </c>
      <c r="E124" s="5" t="s">
        <v>4</v>
      </c>
    </row>
    <row r="125" spans="1:5">
      <c r="A125" s="4" t="s">
        <v>515</v>
      </c>
      <c r="B125" s="5" t="s">
        <v>4</v>
      </c>
      <c r="C125" s="5" t="s">
        <v>4</v>
      </c>
      <c r="D125" s="5" t="s">
        <v>4</v>
      </c>
      <c r="E125" s="5" t="s">
        <v>4</v>
      </c>
    </row>
    <row r="126" spans="1:5" ht="30">
      <c r="A126" s="3" t="s">
        <v>481</v>
      </c>
      <c r="B126" s="5">
        <v>0</v>
      </c>
      <c r="C126" s="5">
        <v>0</v>
      </c>
      <c r="D126" s="5" t="s">
        <v>4</v>
      </c>
      <c r="E126" s="5" t="s">
        <v>4</v>
      </c>
    </row>
    <row r="127" spans="1:5">
      <c r="A127" s="3" t="s">
        <v>985</v>
      </c>
      <c r="B127" s="7">
        <v>11527</v>
      </c>
      <c r="C127" s="7">
        <v>11383</v>
      </c>
      <c r="D127" s="5" t="s">
        <v>4</v>
      </c>
      <c r="E127" s="5" t="s">
        <v>4</v>
      </c>
    </row>
    <row r="128" spans="1:5" ht="30">
      <c r="A128" s="3" t="s">
        <v>986</v>
      </c>
      <c r="B128" s="5">
        <v>0</v>
      </c>
      <c r="C128" s="5">
        <v>0</v>
      </c>
      <c r="D128" s="5" t="s">
        <v>4</v>
      </c>
      <c r="E128" s="5" t="s">
        <v>4</v>
      </c>
    </row>
    <row r="129" spans="1:5">
      <c r="A129" s="3" t="s">
        <v>482</v>
      </c>
      <c r="B129" s="5">
        <v>17</v>
      </c>
      <c r="C129" s="5">
        <v>11</v>
      </c>
      <c r="D129" s="5" t="s">
        <v>4</v>
      </c>
      <c r="E129" s="5" t="s">
        <v>4</v>
      </c>
    </row>
    <row r="130" spans="1:5">
      <c r="A130" s="3" t="s">
        <v>521</v>
      </c>
      <c r="B130" s="7">
        <v>11544</v>
      </c>
      <c r="C130" s="7">
        <v>11394</v>
      </c>
      <c r="D130" s="5" t="s">
        <v>4</v>
      </c>
      <c r="E130" s="5" t="s">
        <v>4</v>
      </c>
    </row>
    <row r="131" spans="1:5">
      <c r="A131" s="3" t="s">
        <v>41</v>
      </c>
      <c r="B131" s="7">
        <v>14062</v>
      </c>
      <c r="C131" s="7">
        <v>13793</v>
      </c>
      <c r="D131" s="5" t="s">
        <v>4</v>
      </c>
      <c r="E131" s="5" t="s">
        <v>4</v>
      </c>
    </row>
    <row r="132" spans="1:5">
      <c r="A132" s="4" t="s">
        <v>42</v>
      </c>
      <c r="B132" s="5" t="s">
        <v>4</v>
      </c>
      <c r="C132" s="5" t="s">
        <v>4</v>
      </c>
      <c r="D132" s="5" t="s">
        <v>4</v>
      </c>
      <c r="E132" s="5" t="s">
        <v>4</v>
      </c>
    </row>
    <row r="133" spans="1:5">
      <c r="A133" s="3" t="s">
        <v>849</v>
      </c>
      <c r="B133" s="5">
        <v>0</v>
      </c>
      <c r="C133" s="5">
        <v>0</v>
      </c>
      <c r="D133" s="5" t="s">
        <v>4</v>
      </c>
      <c r="E133" s="5" t="s">
        <v>4</v>
      </c>
    </row>
    <row r="134" spans="1:5">
      <c r="A134" s="3" t="s">
        <v>31</v>
      </c>
      <c r="B134" s="5">
        <v>0</v>
      </c>
      <c r="C134" s="5">
        <v>0</v>
      </c>
      <c r="D134" s="5" t="s">
        <v>4</v>
      </c>
      <c r="E134" s="5" t="s">
        <v>4</v>
      </c>
    </row>
    <row r="135" spans="1:5">
      <c r="A135" s="3" t="s">
        <v>987</v>
      </c>
      <c r="B135" s="5">
        <v>0</v>
      </c>
      <c r="C135" s="5">
        <v>0</v>
      </c>
      <c r="D135" s="5" t="s">
        <v>4</v>
      </c>
      <c r="E135" s="5" t="s">
        <v>4</v>
      </c>
    </row>
    <row r="136" spans="1:5">
      <c r="A136" s="3" t="s">
        <v>988</v>
      </c>
      <c r="B136" s="5">
        <v>269</v>
      </c>
      <c r="C136" s="5">
        <v>0</v>
      </c>
      <c r="D136" s="5" t="s">
        <v>4</v>
      </c>
      <c r="E136" s="5" t="s">
        <v>4</v>
      </c>
    </row>
    <row r="137" spans="1:5">
      <c r="A137" s="3" t="s">
        <v>47</v>
      </c>
      <c r="B137" s="5">
        <v>0</v>
      </c>
      <c r="C137" s="5">
        <v>0</v>
      </c>
      <c r="D137" s="5" t="s">
        <v>4</v>
      </c>
      <c r="E137" s="5" t="s">
        <v>4</v>
      </c>
    </row>
    <row r="138" spans="1:5">
      <c r="A138" s="3" t="s">
        <v>48</v>
      </c>
      <c r="B138" s="5">
        <v>269</v>
      </c>
      <c r="C138" s="5">
        <v>0</v>
      </c>
      <c r="D138" s="5" t="s">
        <v>4</v>
      </c>
      <c r="E138" s="5" t="s">
        <v>4</v>
      </c>
    </row>
    <row r="139" spans="1:5">
      <c r="A139" s="4" t="s">
        <v>49</v>
      </c>
      <c r="B139" s="5" t="s">
        <v>4</v>
      </c>
      <c r="C139" s="5" t="s">
        <v>4</v>
      </c>
      <c r="D139" s="5" t="s">
        <v>4</v>
      </c>
      <c r="E139" s="5" t="s">
        <v>4</v>
      </c>
    </row>
    <row r="140" spans="1:5">
      <c r="A140" s="3" t="s">
        <v>52</v>
      </c>
      <c r="B140" s="7">
        <v>2190</v>
      </c>
      <c r="C140" s="7">
        <v>2206</v>
      </c>
      <c r="D140" s="5" t="s">
        <v>4</v>
      </c>
      <c r="E140" s="5" t="s">
        <v>4</v>
      </c>
    </row>
    <row r="141" spans="1:5" ht="30">
      <c r="A141" s="3" t="s">
        <v>989</v>
      </c>
      <c r="B141" s="5">
        <v>0</v>
      </c>
      <c r="C141" s="5">
        <v>239</v>
      </c>
      <c r="D141" s="5" t="s">
        <v>4</v>
      </c>
      <c r="E141" s="5" t="s">
        <v>4</v>
      </c>
    </row>
    <row r="142" spans="1:5">
      <c r="A142" s="3" t="s">
        <v>990</v>
      </c>
      <c r="B142" s="5">
        <v>0</v>
      </c>
      <c r="C142" s="5">
        <v>0</v>
      </c>
      <c r="D142" s="5" t="s">
        <v>4</v>
      </c>
      <c r="E142" s="5" t="s">
        <v>4</v>
      </c>
    </row>
    <row r="143" spans="1:5">
      <c r="A143" s="3" t="s">
        <v>485</v>
      </c>
      <c r="B143" s="7">
        <v>2190</v>
      </c>
      <c r="C143" s="7">
        <v>2445</v>
      </c>
      <c r="D143" s="5" t="s">
        <v>4</v>
      </c>
      <c r="E143" s="5" t="s">
        <v>4</v>
      </c>
    </row>
    <row r="144" spans="1:5">
      <c r="A144" s="3" t="s">
        <v>55</v>
      </c>
      <c r="B144" s="7">
        <v>2459</v>
      </c>
      <c r="C144" s="7">
        <v>2445</v>
      </c>
      <c r="D144" s="5" t="s">
        <v>4</v>
      </c>
      <c r="E144" s="5" t="s">
        <v>4</v>
      </c>
    </row>
    <row r="145" spans="1:5">
      <c r="A145" s="3" t="s">
        <v>56</v>
      </c>
      <c r="B145" s="5">
        <v>0</v>
      </c>
      <c r="C145" s="5">
        <v>0</v>
      </c>
      <c r="D145" s="5" t="s">
        <v>4</v>
      </c>
      <c r="E145" s="5" t="s">
        <v>4</v>
      </c>
    </row>
    <row r="146" spans="1:5">
      <c r="A146" s="4" t="s">
        <v>530</v>
      </c>
      <c r="B146" s="5" t="s">
        <v>4</v>
      </c>
      <c r="C146" s="5" t="s">
        <v>4</v>
      </c>
      <c r="D146" s="5" t="s">
        <v>4</v>
      </c>
      <c r="E146" s="5" t="s">
        <v>4</v>
      </c>
    </row>
    <row r="147" spans="1:5">
      <c r="A147" s="3" t="s">
        <v>64</v>
      </c>
      <c r="B147" s="5">
        <v>210</v>
      </c>
      <c r="C147" s="5">
        <v>-20</v>
      </c>
      <c r="D147" s="5" t="s">
        <v>4</v>
      </c>
      <c r="E147" s="5" t="s">
        <v>4</v>
      </c>
    </row>
    <row r="148" spans="1:5">
      <c r="A148" s="3" t="s">
        <v>991</v>
      </c>
      <c r="B148" s="7">
        <v>11069</v>
      </c>
      <c r="C148" s="7">
        <v>11089</v>
      </c>
      <c r="D148" s="5" t="s">
        <v>4</v>
      </c>
      <c r="E148" s="5" t="s">
        <v>4</v>
      </c>
    </row>
    <row r="149" spans="1:5">
      <c r="A149" s="3" t="s">
        <v>992</v>
      </c>
      <c r="B149" s="5">
        <v>324</v>
      </c>
      <c r="C149" s="5">
        <v>279</v>
      </c>
      <c r="D149" s="5" t="s">
        <v>4</v>
      </c>
      <c r="E149" s="5" t="s">
        <v>4</v>
      </c>
    </row>
    <row r="150" spans="1:5">
      <c r="A150" s="3" t="s">
        <v>537</v>
      </c>
      <c r="B150" s="7">
        <v>11603</v>
      </c>
      <c r="C150" s="7">
        <v>11348</v>
      </c>
      <c r="D150" s="5" t="s">
        <v>4</v>
      </c>
      <c r="E150" s="5" t="s">
        <v>4</v>
      </c>
    </row>
    <row r="151" spans="1:5" ht="30">
      <c r="A151" s="3" t="s">
        <v>67</v>
      </c>
      <c r="B151" s="5">
        <v>0</v>
      </c>
      <c r="C151" s="5">
        <v>0</v>
      </c>
      <c r="D151" s="5" t="s">
        <v>4</v>
      </c>
      <c r="E151" s="5" t="s">
        <v>4</v>
      </c>
    </row>
    <row r="152" spans="1:5">
      <c r="A152" s="3" t="s">
        <v>68</v>
      </c>
      <c r="B152" s="7">
        <v>11603</v>
      </c>
      <c r="C152" s="7">
        <v>11348</v>
      </c>
      <c r="D152" s="5" t="s">
        <v>4</v>
      </c>
      <c r="E152" s="5" t="s">
        <v>4</v>
      </c>
    </row>
    <row r="153" spans="1:5">
      <c r="A153" s="3" t="s">
        <v>69</v>
      </c>
      <c r="B153" s="7">
        <v>14062</v>
      </c>
      <c r="C153" s="7">
        <v>13793</v>
      </c>
      <c r="D153" s="5" t="s">
        <v>4</v>
      </c>
      <c r="E153" s="5" t="s">
        <v>4</v>
      </c>
    </row>
    <row r="154" spans="1:5">
      <c r="A154" s="3" t="s">
        <v>995</v>
      </c>
      <c r="B154" s="5" t="s">
        <v>4</v>
      </c>
      <c r="C154" s="5" t="s">
        <v>4</v>
      </c>
      <c r="D154" s="5" t="s">
        <v>4</v>
      </c>
      <c r="E154" s="5" t="s">
        <v>4</v>
      </c>
    </row>
    <row r="155" spans="1:5">
      <c r="A155" s="4" t="s">
        <v>26</v>
      </c>
      <c r="B155" s="5" t="s">
        <v>4</v>
      </c>
      <c r="C155" s="5" t="s">
        <v>4</v>
      </c>
      <c r="D155" s="5" t="s">
        <v>4</v>
      </c>
      <c r="E155" s="5" t="s">
        <v>4</v>
      </c>
    </row>
    <row r="156" spans="1:5">
      <c r="A156" s="3" t="s">
        <v>27</v>
      </c>
      <c r="B156" s="5">
        <v>946</v>
      </c>
      <c r="C156" s="5">
        <v>949</v>
      </c>
      <c r="D156" s="5">
        <v>410</v>
      </c>
      <c r="E156" s="5">
        <v>608</v>
      </c>
    </row>
    <row r="157" spans="1:5">
      <c r="A157" s="3" t="s">
        <v>983</v>
      </c>
      <c r="B157" s="5">
        <v>0</v>
      </c>
      <c r="C157" s="5">
        <v>0</v>
      </c>
      <c r="D157" s="5" t="s">
        <v>4</v>
      </c>
      <c r="E157" s="5" t="s">
        <v>4</v>
      </c>
    </row>
    <row r="158" spans="1:5">
      <c r="A158" s="3" t="s">
        <v>31</v>
      </c>
      <c r="B158" s="7">
        <v>42826</v>
      </c>
      <c r="C158" s="7">
        <v>42216</v>
      </c>
      <c r="D158" s="5" t="s">
        <v>4</v>
      </c>
      <c r="E158" s="5" t="s">
        <v>4</v>
      </c>
    </row>
    <row r="159" spans="1:5">
      <c r="A159" s="3" t="s">
        <v>984</v>
      </c>
      <c r="B159" s="5">
        <v>87</v>
      </c>
      <c r="C159" s="5">
        <v>25</v>
      </c>
      <c r="D159" s="5" t="s">
        <v>4</v>
      </c>
      <c r="E159" s="5" t="s">
        <v>4</v>
      </c>
    </row>
    <row r="160" spans="1:5">
      <c r="A160" s="3" t="s">
        <v>479</v>
      </c>
      <c r="B160" s="7">
        <v>1422</v>
      </c>
      <c r="C160" s="7">
        <v>1050</v>
      </c>
      <c r="D160" s="5" t="s">
        <v>4</v>
      </c>
      <c r="E160" s="5" t="s">
        <v>4</v>
      </c>
    </row>
    <row r="161" spans="1:5">
      <c r="A161" s="3" t="s">
        <v>33</v>
      </c>
      <c r="B161" s="7">
        <v>45281</v>
      </c>
      <c r="C161" s="7">
        <v>44240</v>
      </c>
      <c r="D161" s="5" t="s">
        <v>4</v>
      </c>
      <c r="E161" s="5" t="s">
        <v>4</v>
      </c>
    </row>
    <row r="162" spans="1:5">
      <c r="A162" s="3" t="s">
        <v>34</v>
      </c>
      <c r="B162" s="5">
        <v>725</v>
      </c>
      <c r="C162" s="5">
        <v>724</v>
      </c>
      <c r="D162" s="5" t="s">
        <v>4</v>
      </c>
      <c r="E162" s="5" t="s">
        <v>4</v>
      </c>
    </row>
    <row r="163" spans="1:5">
      <c r="A163" s="4" t="s">
        <v>515</v>
      </c>
      <c r="B163" s="5" t="s">
        <v>4</v>
      </c>
      <c r="C163" s="5" t="s">
        <v>4</v>
      </c>
      <c r="D163" s="5" t="s">
        <v>4</v>
      </c>
      <c r="E163" s="5" t="s">
        <v>4</v>
      </c>
    </row>
    <row r="164" spans="1:5" ht="30">
      <c r="A164" s="3" t="s">
        <v>481</v>
      </c>
      <c r="B164" s="7">
        <v>18892</v>
      </c>
      <c r="C164" s="7">
        <v>18905</v>
      </c>
      <c r="D164" s="5" t="s">
        <v>4</v>
      </c>
      <c r="E164" s="5" t="s">
        <v>4</v>
      </c>
    </row>
    <row r="165" spans="1:5">
      <c r="A165" s="3" t="s">
        <v>985</v>
      </c>
      <c r="B165" s="5">
        <v>0</v>
      </c>
      <c r="C165" s="5">
        <v>0</v>
      </c>
      <c r="D165" s="5" t="s">
        <v>4</v>
      </c>
      <c r="E165" s="5" t="s">
        <v>4</v>
      </c>
    </row>
    <row r="166" spans="1:5" ht="30">
      <c r="A166" s="3" t="s">
        <v>986</v>
      </c>
      <c r="B166" s="5">
        <v>0</v>
      </c>
      <c r="C166" s="5">
        <v>80</v>
      </c>
      <c r="D166" s="5" t="s">
        <v>4</v>
      </c>
      <c r="E166" s="5" t="s">
        <v>4</v>
      </c>
    </row>
    <row r="167" spans="1:5">
      <c r="A167" s="3" t="s">
        <v>482</v>
      </c>
      <c r="B167" s="5">
        <v>832</v>
      </c>
      <c r="C167" s="5">
        <v>728</v>
      </c>
      <c r="D167" s="5" t="s">
        <v>4</v>
      </c>
      <c r="E167" s="5" t="s">
        <v>4</v>
      </c>
    </row>
    <row r="168" spans="1:5">
      <c r="A168" s="3" t="s">
        <v>521</v>
      </c>
      <c r="B168" s="7">
        <v>19724</v>
      </c>
      <c r="C168" s="7">
        <v>19713</v>
      </c>
      <c r="D168" s="5" t="s">
        <v>4</v>
      </c>
      <c r="E168" s="5" t="s">
        <v>4</v>
      </c>
    </row>
    <row r="169" spans="1:5">
      <c r="A169" s="3" t="s">
        <v>41</v>
      </c>
      <c r="B169" s="7">
        <v>65730</v>
      </c>
      <c r="C169" s="7">
        <v>64677</v>
      </c>
      <c r="D169" s="5" t="s">
        <v>4</v>
      </c>
      <c r="E169" s="5" t="s">
        <v>4</v>
      </c>
    </row>
    <row r="170" spans="1:5">
      <c r="A170" s="4" t="s">
        <v>42</v>
      </c>
      <c r="B170" s="5" t="s">
        <v>4</v>
      </c>
      <c r="C170" s="5" t="s">
        <v>4</v>
      </c>
      <c r="D170" s="5" t="s">
        <v>4</v>
      </c>
      <c r="E170" s="5" t="s">
        <v>4</v>
      </c>
    </row>
    <row r="171" spans="1:5">
      <c r="A171" s="3" t="s">
        <v>849</v>
      </c>
      <c r="B171" s="5">
        <v>0</v>
      </c>
      <c r="C171" s="5">
        <v>0</v>
      </c>
      <c r="D171" s="5" t="s">
        <v>4</v>
      </c>
      <c r="E171" s="5" t="s">
        <v>4</v>
      </c>
    </row>
    <row r="172" spans="1:5">
      <c r="A172" s="3" t="s">
        <v>31</v>
      </c>
      <c r="B172" s="7">
        <v>42826</v>
      </c>
      <c r="C172" s="7">
        <v>42216</v>
      </c>
      <c r="D172" s="5" t="s">
        <v>4</v>
      </c>
      <c r="E172" s="5" t="s">
        <v>4</v>
      </c>
    </row>
    <row r="173" spans="1:5">
      <c r="A173" s="3" t="s">
        <v>987</v>
      </c>
      <c r="B173" s="7">
        <v>2406</v>
      </c>
      <c r="C173" s="7">
        <v>2564</v>
      </c>
      <c r="D173" s="5" t="s">
        <v>4</v>
      </c>
      <c r="E173" s="5" t="s">
        <v>4</v>
      </c>
    </row>
    <row r="174" spans="1:5">
      <c r="A174" s="3" t="s">
        <v>988</v>
      </c>
      <c r="B174" s="5">
        <v>3</v>
      </c>
      <c r="C174" s="5">
        <v>3</v>
      </c>
      <c r="D174" s="5" t="s">
        <v>4</v>
      </c>
      <c r="E174" s="5" t="s">
        <v>4</v>
      </c>
    </row>
    <row r="175" spans="1:5">
      <c r="A175" s="3" t="s">
        <v>47</v>
      </c>
      <c r="B175" s="7">
        <v>1219</v>
      </c>
      <c r="C175" s="5">
        <v>930</v>
      </c>
      <c r="D175" s="5" t="s">
        <v>4</v>
      </c>
      <c r="E175" s="5" t="s">
        <v>4</v>
      </c>
    </row>
    <row r="176" spans="1:5">
      <c r="A176" s="3" t="s">
        <v>48</v>
      </c>
      <c r="B176" s="7">
        <v>46454</v>
      </c>
      <c r="C176" s="7">
        <v>45713</v>
      </c>
      <c r="D176" s="5" t="s">
        <v>4</v>
      </c>
      <c r="E176" s="5" t="s">
        <v>4</v>
      </c>
    </row>
    <row r="177" spans="1:5">
      <c r="A177" s="4" t="s">
        <v>49</v>
      </c>
      <c r="B177" s="5" t="s">
        <v>4</v>
      </c>
      <c r="C177" s="5" t="s">
        <v>4</v>
      </c>
      <c r="D177" s="5" t="s">
        <v>4</v>
      </c>
      <c r="E177" s="5" t="s">
        <v>4</v>
      </c>
    </row>
    <row r="178" spans="1:5">
      <c r="A178" s="3" t="s">
        <v>52</v>
      </c>
      <c r="B178" s="5">
        <v>0</v>
      </c>
      <c r="C178" s="5">
        <v>0</v>
      </c>
      <c r="D178" s="5" t="s">
        <v>4</v>
      </c>
      <c r="E178" s="5" t="s">
        <v>4</v>
      </c>
    </row>
    <row r="179" spans="1:5" ht="30">
      <c r="A179" s="3" t="s">
        <v>989</v>
      </c>
      <c r="B179" s="5">
        <v>0</v>
      </c>
      <c r="C179" s="5">
        <v>0</v>
      </c>
      <c r="D179" s="5" t="s">
        <v>4</v>
      </c>
      <c r="E179" s="5" t="s">
        <v>4</v>
      </c>
    </row>
    <row r="180" spans="1:5">
      <c r="A180" s="3" t="s">
        <v>990</v>
      </c>
      <c r="B180" s="7">
        <v>3665</v>
      </c>
      <c r="C180" s="7">
        <v>3590</v>
      </c>
      <c r="D180" s="5" t="s">
        <v>4</v>
      </c>
      <c r="E180" s="5" t="s">
        <v>4</v>
      </c>
    </row>
    <row r="181" spans="1:5">
      <c r="A181" s="3" t="s">
        <v>485</v>
      </c>
      <c r="B181" s="7">
        <v>3665</v>
      </c>
      <c r="C181" s="7">
        <v>3590</v>
      </c>
      <c r="D181" s="5" t="s">
        <v>4</v>
      </c>
      <c r="E181" s="5" t="s">
        <v>4</v>
      </c>
    </row>
    <row r="182" spans="1:5">
      <c r="A182" s="3" t="s">
        <v>55</v>
      </c>
      <c r="B182" s="7">
        <v>50119</v>
      </c>
      <c r="C182" s="7">
        <v>49303</v>
      </c>
      <c r="D182" s="5" t="s">
        <v>4</v>
      </c>
      <c r="E182" s="5" t="s">
        <v>4</v>
      </c>
    </row>
    <row r="183" spans="1:5">
      <c r="A183" s="3" t="s">
        <v>56</v>
      </c>
      <c r="B183" s="5">
        <v>290</v>
      </c>
      <c r="C183" s="5">
        <v>322</v>
      </c>
      <c r="D183" s="5" t="s">
        <v>4</v>
      </c>
      <c r="E183" s="5" t="s">
        <v>4</v>
      </c>
    </row>
    <row r="184" spans="1:5">
      <c r="A184" s="4" t="s">
        <v>530</v>
      </c>
      <c r="B184" s="5" t="s">
        <v>4</v>
      </c>
      <c r="C184" s="5" t="s">
        <v>4</v>
      </c>
      <c r="D184" s="5" t="s">
        <v>4</v>
      </c>
      <c r="E184" s="5" t="s">
        <v>4</v>
      </c>
    </row>
    <row r="185" spans="1:5">
      <c r="A185" s="3" t="s">
        <v>64</v>
      </c>
      <c r="B185" s="5">
        <v>289</v>
      </c>
      <c r="C185" s="5">
        <v>372</v>
      </c>
      <c r="D185" s="5" t="s">
        <v>4</v>
      </c>
      <c r="E185" s="5" t="s">
        <v>4</v>
      </c>
    </row>
    <row r="186" spans="1:5">
      <c r="A186" s="3" t="s">
        <v>991</v>
      </c>
      <c r="B186" s="7">
        <v>14550</v>
      </c>
      <c r="C186" s="7">
        <v>14273</v>
      </c>
      <c r="D186" s="5" t="s">
        <v>4</v>
      </c>
      <c r="E186" s="5" t="s">
        <v>4</v>
      </c>
    </row>
    <row r="187" spans="1:5">
      <c r="A187" s="3" t="s">
        <v>992</v>
      </c>
      <c r="B187" s="5">
        <v>451</v>
      </c>
      <c r="C187" s="5">
        <v>375</v>
      </c>
      <c r="D187" s="5" t="s">
        <v>4</v>
      </c>
      <c r="E187" s="5" t="s">
        <v>4</v>
      </c>
    </row>
    <row r="188" spans="1:5">
      <c r="A188" s="3" t="s">
        <v>537</v>
      </c>
      <c r="B188" s="7">
        <v>15290</v>
      </c>
      <c r="C188" s="7">
        <v>15020</v>
      </c>
      <c r="D188" s="5" t="s">
        <v>4</v>
      </c>
      <c r="E188" s="5" t="s">
        <v>4</v>
      </c>
    </row>
    <row r="189" spans="1:5" ht="30">
      <c r="A189" s="3" t="s">
        <v>67</v>
      </c>
      <c r="B189" s="5">
        <v>31</v>
      </c>
      <c r="C189" s="5">
        <v>32</v>
      </c>
      <c r="D189" s="5" t="s">
        <v>4</v>
      </c>
      <c r="E189" s="5" t="s">
        <v>4</v>
      </c>
    </row>
    <row r="190" spans="1:5">
      <c r="A190" s="3" t="s">
        <v>68</v>
      </c>
      <c r="B190" s="7">
        <v>15321</v>
      </c>
      <c r="C190" s="7">
        <v>15052</v>
      </c>
      <c r="D190" s="5" t="s">
        <v>4</v>
      </c>
      <c r="E190" s="5" t="s">
        <v>4</v>
      </c>
    </row>
    <row r="191" spans="1:5">
      <c r="A191" s="3" t="s">
        <v>69</v>
      </c>
      <c r="B191" s="7">
        <v>65730</v>
      </c>
      <c r="C191" s="7">
        <v>64677</v>
      </c>
      <c r="D191" s="5" t="s">
        <v>4</v>
      </c>
      <c r="E191" s="5" t="s">
        <v>4</v>
      </c>
    </row>
    <row r="192" spans="1:5">
      <c r="A192" s="3" t="s">
        <v>996</v>
      </c>
      <c r="B192" s="5" t="s">
        <v>4</v>
      </c>
      <c r="C192" s="5" t="s">
        <v>4</v>
      </c>
      <c r="D192" s="5" t="s">
        <v>4</v>
      </c>
      <c r="E192" s="5" t="s">
        <v>4</v>
      </c>
    </row>
    <row r="193" spans="1:5">
      <c r="A193" s="4" t="s">
        <v>26</v>
      </c>
      <c r="B193" s="5" t="s">
        <v>4</v>
      </c>
      <c r="C193" s="5" t="s">
        <v>4</v>
      </c>
      <c r="D193" s="5" t="s">
        <v>4</v>
      </c>
      <c r="E193" s="5" t="s">
        <v>4</v>
      </c>
    </row>
    <row r="194" spans="1:5">
      <c r="A194" s="3" t="s">
        <v>27</v>
      </c>
      <c r="B194" s="5">
        <v>0</v>
      </c>
      <c r="C194" s="5">
        <v>0</v>
      </c>
      <c r="D194" s="5">
        <v>0</v>
      </c>
      <c r="E194" s="5">
        <v>0</v>
      </c>
    </row>
    <row r="195" spans="1:5">
      <c r="A195" s="3" t="s">
        <v>983</v>
      </c>
      <c r="B195" s="7">
        <v>-3640</v>
      </c>
      <c r="C195" s="7">
        <v>-3793</v>
      </c>
      <c r="D195" s="5" t="s">
        <v>4</v>
      </c>
      <c r="E195" s="5" t="s">
        <v>4</v>
      </c>
    </row>
    <row r="196" spans="1:5">
      <c r="A196" s="3" t="s">
        <v>31</v>
      </c>
      <c r="B196" s="5">
        <v>0</v>
      </c>
      <c r="C196" s="5">
        <v>0</v>
      </c>
      <c r="D196" s="5" t="s">
        <v>4</v>
      </c>
      <c r="E196" s="5" t="s">
        <v>4</v>
      </c>
    </row>
    <row r="197" spans="1:5">
      <c r="A197" s="3" t="s">
        <v>984</v>
      </c>
      <c r="B197" s="5">
        <v>-843</v>
      </c>
      <c r="C197" s="5">
        <v>-28</v>
      </c>
      <c r="D197" s="5" t="s">
        <v>4</v>
      </c>
      <c r="E197" s="5" t="s">
        <v>4</v>
      </c>
    </row>
    <row r="198" spans="1:5">
      <c r="A198" s="3" t="s">
        <v>479</v>
      </c>
      <c r="B198" s="5">
        <v>0</v>
      </c>
      <c r="C198" s="5">
        <v>0</v>
      </c>
      <c r="D198" s="5" t="s">
        <v>4</v>
      </c>
      <c r="E198" s="5" t="s">
        <v>4</v>
      </c>
    </row>
    <row r="199" spans="1:5">
      <c r="A199" s="3" t="s">
        <v>33</v>
      </c>
      <c r="B199" s="7">
        <v>-4483</v>
      </c>
      <c r="C199" s="7">
        <v>-3821</v>
      </c>
      <c r="D199" s="5" t="s">
        <v>4</v>
      </c>
      <c r="E199" s="5" t="s">
        <v>4</v>
      </c>
    </row>
    <row r="200" spans="1:5">
      <c r="A200" s="3" t="s">
        <v>34</v>
      </c>
      <c r="B200" s="5">
        <v>0</v>
      </c>
      <c r="C200" s="5">
        <v>0</v>
      </c>
      <c r="D200" s="5" t="s">
        <v>4</v>
      </c>
      <c r="E200" s="5" t="s">
        <v>4</v>
      </c>
    </row>
    <row r="201" spans="1:5">
      <c r="A201" s="4" t="s">
        <v>515</v>
      </c>
      <c r="B201" s="5" t="s">
        <v>4</v>
      </c>
      <c r="C201" s="5" t="s">
        <v>4</v>
      </c>
      <c r="D201" s="5" t="s">
        <v>4</v>
      </c>
      <c r="E201" s="5" t="s">
        <v>4</v>
      </c>
    </row>
    <row r="202" spans="1:5" ht="30">
      <c r="A202" s="3" t="s">
        <v>481</v>
      </c>
      <c r="B202" s="5">
        <v>0</v>
      </c>
      <c r="C202" s="5">
        <v>0</v>
      </c>
      <c r="D202" s="5" t="s">
        <v>4</v>
      </c>
      <c r="E202" s="5" t="s">
        <v>4</v>
      </c>
    </row>
    <row r="203" spans="1:5">
      <c r="A203" s="3" t="s">
        <v>985</v>
      </c>
      <c r="B203" s="7">
        <v>-29685</v>
      </c>
      <c r="C203" s="7">
        <v>-29039</v>
      </c>
      <c r="D203" s="5" t="s">
        <v>4</v>
      </c>
      <c r="E203" s="5" t="s">
        <v>4</v>
      </c>
    </row>
    <row r="204" spans="1:5" ht="30">
      <c r="A204" s="3" t="s">
        <v>986</v>
      </c>
      <c r="B204" s="5">
        <v>0</v>
      </c>
      <c r="C204" s="5">
        <v>-597</v>
      </c>
      <c r="D204" s="5" t="s">
        <v>4</v>
      </c>
      <c r="E204" s="5" t="s">
        <v>4</v>
      </c>
    </row>
    <row r="205" spans="1:5">
      <c r="A205" s="3" t="s">
        <v>482</v>
      </c>
      <c r="B205" s="5">
        <v>0</v>
      </c>
      <c r="C205" s="5">
        <v>-7</v>
      </c>
      <c r="D205" s="5" t="s">
        <v>4</v>
      </c>
      <c r="E205" s="5" t="s">
        <v>4</v>
      </c>
    </row>
    <row r="206" spans="1:5">
      <c r="A206" s="3" t="s">
        <v>521</v>
      </c>
      <c r="B206" s="7">
        <v>-29685</v>
      </c>
      <c r="C206" s="7">
        <v>-29643</v>
      </c>
      <c r="D206" s="5" t="s">
        <v>4</v>
      </c>
      <c r="E206" s="5" t="s">
        <v>4</v>
      </c>
    </row>
    <row r="207" spans="1:5">
      <c r="A207" s="3" t="s">
        <v>41</v>
      </c>
      <c r="B207" s="7">
        <v>-34168</v>
      </c>
      <c r="C207" s="7">
        <v>-33464</v>
      </c>
      <c r="D207" s="5" t="s">
        <v>4</v>
      </c>
      <c r="E207" s="5" t="s">
        <v>4</v>
      </c>
    </row>
    <row r="208" spans="1:5">
      <c r="A208" s="4" t="s">
        <v>42</v>
      </c>
      <c r="B208" s="5" t="s">
        <v>4</v>
      </c>
      <c r="C208" s="5" t="s">
        <v>4</v>
      </c>
      <c r="D208" s="5" t="s">
        <v>4</v>
      </c>
      <c r="E208" s="5" t="s">
        <v>4</v>
      </c>
    </row>
    <row r="209" spans="1:5">
      <c r="A209" s="3" t="s">
        <v>849</v>
      </c>
      <c r="B209" s="5">
        <v>0</v>
      </c>
      <c r="C209" s="5">
        <v>0</v>
      </c>
      <c r="D209" s="5" t="s">
        <v>4</v>
      </c>
      <c r="E209" s="5" t="s">
        <v>4</v>
      </c>
    </row>
    <row r="210" spans="1:5">
      <c r="A210" s="3" t="s">
        <v>31</v>
      </c>
      <c r="B210" s="5">
        <v>0</v>
      </c>
      <c r="C210" s="5">
        <v>0</v>
      </c>
      <c r="D210" s="5" t="s">
        <v>4</v>
      </c>
      <c r="E210" s="5" t="s">
        <v>4</v>
      </c>
    </row>
    <row r="211" spans="1:5">
      <c r="A211" s="3" t="s">
        <v>987</v>
      </c>
      <c r="B211" s="7">
        <v>-3640</v>
      </c>
      <c r="C211" s="7">
        <v>-3793</v>
      </c>
      <c r="D211" s="5" t="s">
        <v>4</v>
      </c>
      <c r="E211" s="5" t="s">
        <v>4</v>
      </c>
    </row>
    <row r="212" spans="1:5">
      <c r="A212" s="3" t="s">
        <v>988</v>
      </c>
      <c r="B212" s="5">
        <v>-843</v>
      </c>
      <c r="C212" s="5">
        <v>-28</v>
      </c>
      <c r="D212" s="5" t="s">
        <v>4</v>
      </c>
      <c r="E212" s="5" t="s">
        <v>4</v>
      </c>
    </row>
    <row r="213" spans="1:5">
      <c r="A213" s="3" t="s">
        <v>47</v>
      </c>
      <c r="B213" s="5">
        <v>0</v>
      </c>
      <c r="C213" s="5">
        <v>0</v>
      </c>
      <c r="D213" s="5" t="s">
        <v>4</v>
      </c>
      <c r="E213" s="5" t="s">
        <v>4</v>
      </c>
    </row>
    <row r="214" spans="1:5">
      <c r="A214" s="3" t="s">
        <v>48</v>
      </c>
      <c r="B214" s="7">
        <v>-4483</v>
      </c>
      <c r="C214" s="7">
        <v>-3821</v>
      </c>
      <c r="D214" s="5" t="s">
        <v>4</v>
      </c>
      <c r="E214" s="5" t="s">
        <v>4</v>
      </c>
    </row>
    <row r="215" spans="1:5">
      <c r="A215" s="4" t="s">
        <v>49</v>
      </c>
      <c r="B215" s="5" t="s">
        <v>4</v>
      </c>
      <c r="C215" s="5" t="s">
        <v>4</v>
      </c>
      <c r="D215" s="5" t="s">
        <v>4</v>
      </c>
      <c r="E215" s="5" t="s">
        <v>4</v>
      </c>
    </row>
    <row r="216" spans="1:5">
      <c r="A216" s="3" t="s">
        <v>52</v>
      </c>
      <c r="B216" s="5">
        <v>0</v>
      </c>
      <c r="C216" s="5">
        <v>0</v>
      </c>
      <c r="D216" s="5" t="s">
        <v>4</v>
      </c>
      <c r="E216" s="5" t="s">
        <v>4</v>
      </c>
    </row>
    <row r="217" spans="1:5" ht="30">
      <c r="A217" s="3" t="s">
        <v>989</v>
      </c>
      <c r="B217" s="5">
        <v>0</v>
      </c>
      <c r="C217" s="5">
        <v>-597</v>
      </c>
      <c r="D217" s="5" t="s">
        <v>4</v>
      </c>
      <c r="E217" s="5" t="s">
        <v>4</v>
      </c>
    </row>
    <row r="218" spans="1:5">
      <c r="A218" s="3" t="s">
        <v>990</v>
      </c>
      <c r="B218" s="5">
        <v>0</v>
      </c>
      <c r="C218" s="5">
        <v>-7</v>
      </c>
      <c r="D218" s="5" t="s">
        <v>4</v>
      </c>
      <c r="E218" s="5" t="s">
        <v>4</v>
      </c>
    </row>
    <row r="219" spans="1:5">
      <c r="A219" s="3" t="s">
        <v>485</v>
      </c>
      <c r="B219" s="5">
        <v>0</v>
      </c>
      <c r="C219" s="5">
        <v>-604</v>
      </c>
      <c r="D219" s="5" t="s">
        <v>4</v>
      </c>
      <c r="E219" s="5" t="s">
        <v>4</v>
      </c>
    </row>
    <row r="220" spans="1:5">
      <c r="A220" s="3" t="s">
        <v>55</v>
      </c>
      <c r="B220" s="7">
        <v>-4483</v>
      </c>
      <c r="C220" s="7">
        <v>-4425</v>
      </c>
      <c r="D220" s="5" t="s">
        <v>4</v>
      </c>
      <c r="E220" s="5" t="s">
        <v>4</v>
      </c>
    </row>
    <row r="221" spans="1:5">
      <c r="A221" s="3" t="s">
        <v>56</v>
      </c>
      <c r="B221" s="5">
        <v>0</v>
      </c>
      <c r="C221" s="5">
        <v>0</v>
      </c>
      <c r="D221" s="5" t="s">
        <v>4</v>
      </c>
      <c r="E221" s="5" t="s">
        <v>4</v>
      </c>
    </row>
    <row r="222" spans="1:5">
      <c r="A222" s="4" t="s">
        <v>530</v>
      </c>
      <c r="B222" s="5" t="s">
        <v>4</v>
      </c>
      <c r="C222" s="5" t="s">
        <v>4</v>
      </c>
      <c r="D222" s="5" t="s">
        <v>4</v>
      </c>
      <c r="E222" s="5" t="s">
        <v>4</v>
      </c>
    </row>
    <row r="223" spans="1:5">
      <c r="A223" s="3" t="s">
        <v>64</v>
      </c>
      <c r="B223" s="5">
        <v>-560</v>
      </c>
      <c r="C223" s="5">
        <v>-634</v>
      </c>
      <c r="D223" s="5" t="s">
        <v>4</v>
      </c>
      <c r="E223" s="5" t="s">
        <v>4</v>
      </c>
    </row>
    <row r="224" spans="1:5">
      <c r="A224" s="3" t="s">
        <v>991</v>
      </c>
      <c r="B224" s="7">
        <v>-28210</v>
      </c>
      <c r="C224" s="7">
        <v>-27671</v>
      </c>
      <c r="D224" s="5" t="s">
        <v>4</v>
      </c>
      <c r="E224" s="5" t="s">
        <v>4</v>
      </c>
    </row>
    <row r="225" spans="1:5">
      <c r="A225" s="3" t="s">
        <v>992</v>
      </c>
      <c r="B225" s="5">
        <v>-915</v>
      </c>
      <c r="C225" s="5">
        <v>-734</v>
      </c>
      <c r="D225" s="5" t="s">
        <v>4</v>
      </c>
      <c r="E225" s="5" t="s">
        <v>4</v>
      </c>
    </row>
    <row r="226" spans="1:5">
      <c r="A226" s="3" t="s">
        <v>537</v>
      </c>
      <c r="B226" s="7">
        <v>-29685</v>
      </c>
      <c r="C226" s="7">
        <v>-29039</v>
      </c>
      <c r="D226" s="5" t="s">
        <v>4</v>
      </c>
      <c r="E226" s="5" t="s">
        <v>4</v>
      </c>
    </row>
    <row r="227" spans="1:5" ht="30">
      <c r="A227" s="3" t="s">
        <v>67</v>
      </c>
      <c r="B227" s="5">
        <v>0</v>
      </c>
      <c r="C227" s="5">
        <v>0</v>
      </c>
      <c r="D227" s="5" t="s">
        <v>4</v>
      </c>
      <c r="E227" s="5" t="s">
        <v>4</v>
      </c>
    </row>
    <row r="228" spans="1:5">
      <c r="A228" s="3" t="s">
        <v>68</v>
      </c>
      <c r="B228" s="7">
        <v>-29685</v>
      </c>
      <c r="C228" s="7">
        <v>-29039</v>
      </c>
      <c r="D228" s="5" t="s">
        <v>4</v>
      </c>
      <c r="E228" s="5" t="s">
        <v>4</v>
      </c>
    </row>
    <row r="229" spans="1:5">
      <c r="A229" s="3" t="s">
        <v>69</v>
      </c>
      <c r="B229" s="9">
        <v>-34168</v>
      </c>
      <c r="C229" s="9">
        <v>-33464</v>
      </c>
      <c r="D229" s="5" t="s">
        <v>4</v>
      </c>
      <c r="E229" s="5" t="s">
        <v>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97</v>
      </c>
      <c r="B1" s="8" t="s">
        <v>1</v>
      </c>
      <c r="C1" s="8"/>
      <c r="D1" s="1" t="s">
        <v>200</v>
      </c>
    </row>
    <row r="2" spans="1:4">
      <c r="A2" s="1" t="s">
        <v>24</v>
      </c>
      <c r="B2" s="1" t="s">
        <v>2</v>
      </c>
      <c r="C2" s="1" t="s">
        <v>85</v>
      </c>
      <c r="D2" s="1" t="s">
        <v>25</v>
      </c>
    </row>
    <row r="3" spans="1:4">
      <c r="A3" s="4" t="s">
        <v>86</v>
      </c>
      <c r="B3" s="5" t="s">
        <v>4</v>
      </c>
      <c r="C3" s="5" t="s">
        <v>4</v>
      </c>
      <c r="D3" s="5" t="s">
        <v>4</v>
      </c>
    </row>
    <row r="4" spans="1:4">
      <c r="A4" s="3" t="s">
        <v>87</v>
      </c>
      <c r="B4" s="9">
        <v>840</v>
      </c>
      <c r="C4" s="9">
        <v>300</v>
      </c>
      <c r="D4" s="5" t="s">
        <v>4</v>
      </c>
    </row>
    <row r="5" spans="1:4">
      <c r="A5" s="3" t="s">
        <v>88</v>
      </c>
      <c r="B5" s="5">
        <v>133</v>
      </c>
      <c r="C5" s="5">
        <v>41</v>
      </c>
      <c r="D5" s="5" t="s">
        <v>4</v>
      </c>
    </row>
    <row r="6" spans="1:4">
      <c r="A6" s="3" t="s">
        <v>998</v>
      </c>
      <c r="B6" s="5">
        <v>225</v>
      </c>
      <c r="C6" s="5" t="s">
        <v>4</v>
      </c>
      <c r="D6" s="5" t="s">
        <v>4</v>
      </c>
    </row>
    <row r="7" spans="1:4">
      <c r="A7" s="3" t="s">
        <v>90</v>
      </c>
      <c r="B7" s="5">
        <v>134</v>
      </c>
      <c r="C7" s="5">
        <v>11</v>
      </c>
      <c r="D7" s="5" t="s">
        <v>4</v>
      </c>
    </row>
    <row r="8" spans="1:4">
      <c r="A8" s="3" t="s">
        <v>999</v>
      </c>
      <c r="B8" s="5">
        <v>0</v>
      </c>
      <c r="C8" s="5">
        <v>0</v>
      </c>
      <c r="D8" s="5" t="s">
        <v>4</v>
      </c>
    </row>
    <row r="9" spans="1:4">
      <c r="A9" s="3" t="s">
        <v>91</v>
      </c>
      <c r="B9" s="7">
        <v>1198</v>
      </c>
      <c r="C9" s="5">
        <v>352</v>
      </c>
      <c r="D9" s="5" t="s">
        <v>4</v>
      </c>
    </row>
    <row r="10" spans="1:4">
      <c r="A10" s="3" t="s">
        <v>564</v>
      </c>
      <c r="B10" s="5">
        <v>266</v>
      </c>
      <c r="C10" s="5" t="s">
        <v>4</v>
      </c>
      <c r="D10" s="5" t="s">
        <v>4</v>
      </c>
    </row>
    <row r="11" spans="1:4" ht="30">
      <c r="A11" s="3" t="s">
        <v>95</v>
      </c>
      <c r="B11" s="5">
        <v>932</v>
      </c>
      <c r="C11" s="5">
        <v>352</v>
      </c>
      <c r="D11" s="5" t="s">
        <v>4</v>
      </c>
    </row>
    <row r="12" spans="1:4">
      <c r="A12" s="4" t="s">
        <v>96</v>
      </c>
      <c r="B12" s="5" t="s">
        <v>4</v>
      </c>
      <c r="C12" s="5" t="s">
        <v>4</v>
      </c>
      <c r="D12" s="5" t="s">
        <v>4</v>
      </c>
    </row>
    <row r="13" spans="1:4">
      <c r="A13" s="3" t="s">
        <v>97</v>
      </c>
      <c r="B13" s="5">
        <v>199</v>
      </c>
      <c r="C13" s="5">
        <v>66</v>
      </c>
      <c r="D13" s="5" t="s">
        <v>4</v>
      </c>
    </row>
    <row r="14" spans="1:4">
      <c r="A14" s="3" t="s">
        <v>98</v>
      </c>
      <c r="B14" s="5">
        <v>48</v>
      </c>
      <c r="C14" s="5">
        <v>11</v>
      </c>
      <c r="D14" s="5" t="s">
        <v>4</v>
      </c>
    </row>
    <row r="15" spans="1:4">
      <c r="A15" s="3" t="s">
        <v>99</v>
      </c>
      <c r="B15" s="5">
        <v>64</v>
      </c>
      <c r="C15" s="5">
        <v>8</v>
      </c>
      <c r="D15" s="5" t="s">
        <v>4</v>
      </c>
    </row>
    <row r="16" spans="1:4">
      <c r="A16" s="3" t="s">
        <v>100</v>
      </c>
      <c r="B16" s="5">
        <v>31</v>
      </c>
      <c r="C16" s="5">
        <v>8</v>
      </c>
      <c r="D16" s="5" t="s">
        <v>4</v>
      </c>
    </row>
    <row r="17" spans="1:4" ht="30">
      <c r="A17" s="3" t="s">
        <v>101</v>
      </c>
      <c r="B17" s="5">
        <v>61</v>
      </c>
      <c r="C17" s="5">
        <v>18</v>
      </c>
      <c r="D17" s="5" t="s">
        <v>4</v>
      </c>
    </row>
    <row r="18" spans="1:4">
      <c r="A18" s="3" t="s">
        <v>102</v>
      </c>
      <c r="B18" s="5">
        <v>127</v>
      </c>
      <c r="C18" s="5">
        <v>25</v>
      </c>
      <c r="D18" s="5" t="s">
        <v>4</v>
      </c>
    </row>
    <row r="19" spans="1:4">
      <c r="A19" s="3" t="s">
        <v>103</v>
      </c>
      <c r="B19" s="5">
        <v>88</v>
      </c>
      <c r="C19" s="5">
        <v>32</v>
      </c>
      <c r="D19" s="5" t="s">
        <v>4</v>
      </c>
    </row>
    <row r="20" spans="1:4">
      <c r="A20" s="3" t="s">
        <v>1000</v>
      </c>
      <c r="B20" s="5">
        <v>0</v>
      </c>
      <c r="C20" s="5">
        <v>0</v>
      </c>
      <c r="D20" s="5" t="s">
        <v>4</v>
      </c>
    </row>
    <row r="21" spans="1:4">
      <c r="A21" s="3" t="s">
        <v>104</v>
      </c>
      <c r="B21" s="5">
        <v>523</v>
      </c>
      <c r="C21" s="5">
        <v>152</v>
      </c>
      <c r="D21" s="5" t="s">
        <v>4</v>
      </c>
    </row>
    <row r="22" spans="1:4">
      <c r="A22" s="3" t="s">
        <v>105</v>
      </c>
      <c r="B22" s="5">
        <v>409</v>
      </c>
      <c r="C22" s="5">
        <v>200</v>
      </c>
      <c r="D22" s="5" t="s">
        <v>4</v>
      </c>
    </row>
    <row r="23" spans="1:4">
      <c r="A23" s="4" t="s">
        <v>106</v>
      </c>
      <c r="B23" s="5" t="s">
        <v>4</v>
      </c>
      <c r="C23" s="5" t="s">
        <v>4</v>
      </c>
      <c r="D23" s="5" t="s">
        <v>4</v>
      </c>
    </row>
    <row r="24" spans="1:4">
      <c r="A24" s="3" t="s">
        <v>107</v>
      </c>
      <c r="B24" s="5">
        <v>-27</v>
      </c>
      <c r="C24" s="5">
        <v>-10</v>
      </c>
      <c r="D24" s="5" t="s">
        <v>4</v>
      </c>
    </row>
    <row r="25" spans="1:4">
      <c r="A25" s="3" t="s">
        <v>1001</v>
      </c>
      <c r="B25" s="5">
        <v>-2</v>
      </c>
      <c r="C25" s="5">
        <v>1</v>
      </c>
      <c r="D25" s="5" t="s">
        <v>4</v>
      </c>
    </row>
    <row r="26" spans="1:4">
      <c r="A26" s="3" t="s">
        <v>1002</v>
      </c>
      <c r="B26" s="5">
        <v>-29</v>
      </c>
      <c r="C26" s="5">
        <v>-9</v>
      </c>
      <c r="D26" s="5" t="s">
        <v>4</v>
      </c>
    </row>
    <row r="27" spans="1:4">
      <c r="A27" s="3" t="s">
        <v>1003</v>
      </c>
      <c r="B27" s="5">
        <v>380</v>
      </c>
      <c r="C27" s="5">
        <v>191</v>
      </c>
      <c r="D27" s="5" t="s">
        <v>4</v>
      </c>
    </row>
    <row r="28" spans="1:4">
      <c r="A28" s="3" t="s">
        <v>580</v>
      </c>
      <c r="B28" s="5">
        <v>107</v>
      </c>
      <c r="C28" s="5">
        <v>54</v>
      </c>
      <c r="D28" s="5" t="s">
        <v>4</v>
      </c>
    </row>
    <row r="29" spans="1:4">
      <c r="A29" s="3" t="s">
        <v>581</v>
      </c>
      <c r="B29" s="5">
        <v>0</v>
      </c>
      <c r="C29" s="5">
        <v>0</v>
      </c>
      <c r="D29" s="5" t="s">
        <v>4</v>
      </c>
    </row>
    <row r="30" spans="1:4">
      <c r="A30" s="3" t="s">
        <v>111</v>
      </c>
      <c r="B30" s="5">
        <v>273</v>
      </c>
      <c r="C30" s="5">
        <v>137</v>
      </c>
      <c r="D30" s="5" t="s">
        <v>4</v>
      </c>
    </row>
    <row r="31" spans="1:4" ht="30">
      <c r="A31" s="3" t="s">
        <v>112</v>
      </c>
      <c r="B31" s="5">
        <v>2</v>
      </c>
      <c r="C31" s="5">
        <v>0</v>
      </c>
      <c r="D31" s="5" t="s">
        <v>4</v>
      </c>
    </row>
    <row r="32" spans="1:4">
      <c r="A32" s="3" t="s">
        <v>1004</v>
      </c>
      <c r="B32" s="5">
        <v>275</v>
      </c>
      <c r="C32" s="5">
        <v>137</v>
      </c>
      <c r="D32" s="5">
        <v>270</v>
      </c>
    </row>
    <row r="33" spans="1:4" ht="30">
      <c r="A33" s="3" t="s">
        <v>114</v>
      </c>
      <c r="B33" s="5">
        <v>-13</v>
      </c>
      <c r="C33" s="5">
        <v>-2</v>
      </c>
      <c r="D33" s="5" t="s">
        <v>4</v>
      </c>
    </row>
    <row r="34" spans="1:4" ht="30">
      <c r="A34" s="3" t="s">
        <v>1005</v>
      </c>
      <c r="B34" s="5">
        <v>262</v>
      </c>
      <c r="C34" s="5">
        <v>135</v>
      </c>
      <c r="D34" s="5" t="s">
        <v>4</v>
      </c>
    </row>
    <row r="35" spans="1:4">
      <c r="A35" s="3" t="s">
        <v>993</v>
      </c>
      <c r="B35" s="5" t="s">
        <v>4</v>
      </c>
      <c r="C35" s="5" t="s">
        <v>4</v>
      </c>
      <c r="D35" s="5" t="s">
        <v>4</v>
      </c>
    </row>
    <row r="36" spans="1:4">
      <c r="A36" s="4" t="s">
        <v>86</v>
      </c>
      <c r="B36" s="5" t="s">
        <v>4</v>
      </c>
      <c r="C36" s="5" t="s">
        <v>4</v>
      </c>
      <c r="D36" s="5" t="s">
        <v>4</v>
      </c>
    </row>
    <row r="37" spans="1:4">
      <c r="A37" s="3" t="s">
        <v>87</v>
      </c>
      <c r="B37" s="5">
        <v>0</v>
      </c>
      <c r="C37" s="5">
        <v>0</v>
      </c>
      <c r="D37" s="5" t="s">
        <v>4</v>
      </c>
    </row>
    <row r="38" spans="1:4">
      <c r="A38" s="3" t="s">
        <v>88</v>
      </c>
      <c r="B38" s="5">
        <v>0</v>
      </c>
      <c r="C38" s="5">
        <v>0</v>
      </c>
      <c r="D38" s="5" t="s">
        <v>4</v>
      </c>
    </row>
    <row r="39" spans="1:4">
      <c r="A39" s="3" t="s">
        <v>998</v>
      </c>
      <c r="B39" s="5">
        <v>0</v>
      </c>
      <c r="C39" s="5" t="s">
        <v>4</v>
      </c>
      <c r="D39" s="5" t="s">
        <v>4</v>
      </c>
    </row>
    <row r="40" spans="1:4">
      <c r="A40" s="3" t="s">
        <v>90</v>
      </c>
      <c r="B40" s="5" t="s">
        <v>4</v>
      </c>
      <c r="C40" s="5">
        <v>0</v>
      </c>
      <c r="D40" s="5" t="s">
        <v>4</v>
      </c>
    </row>
    <row r="41" spans="1:4">
      <c r="A41" s="3" t="s">
        <v>999</v>
      </c>
      <c r="B41" s="5">
        <v>0</v>
      </c>
      <c r="C41" s="5">
        <v>0</v>
      </c>
      <c r="D41" s="5" t="s">
        <v>4</v>
      </c>
    </row>
    <row r="42" spans="1:4">
      <c r="A42" s="3" t="s">
        <v>91</v>
      </c>
      <c r="B42" s="5">
        <v>0</v>
      </c>
      <c r="C42" s="5">
        <v>0</v>
      </c>
      <c r="D42" s="5" t="s">
        <v>4</v>
      </c>
    </row>
    <row r="43" spans="1:4">
      <c r="A43" s="3" t="s">
        <v>564</v>
      </c>
      <c r="B43" s="5">
        <v>0</v>
      </c>
      <c r="C43" s="5" t="s">
        <v>4</v>
      </c>
      <c r="D43" s="5" t="s">
        <v>4</v>
      </c>
    </row>
    <row r="44" spans="1:4" ht="30">
      <c r="A44" s="3" t="s">
        <v>95</v>
      </c>
      <c r="B44" s="5">
        <v>0</v>
      </c>
      <c r="C44" s="5" t="s">
        <v>4</v>
      </c>
      <c r="D44" s="5" t="s">
        <v>4</v>
      </c>
    </row>
    <row r="45" spans="1:4">
      <c r="A45" s="4" t="s">
        <v>96</v>
      </c>
      <c r="B45" s="5" t="s">
        <v>4</v>
      </c>
      <c r="C45" s="5" t="s">
        <v>4</v>
      </c>
      <c r="D45" s="5" t="s">
        <v>4</v>
      </c>
    </row>
    <row r="46" spans="1:4">
      <c r="A46" s="3" t="s">
        <v>97</v>
      </c>
      <c r="B46" s="5">
        <v>0</v>
      </c>
      <c r="C46" s="5">
        <v>0</v>
      </c>
      <c r="D46" s="5" t="s">
        <v>4</v>
      </c>
    </row>
    <row r="47" spans="1:4">
      <c r="A47" s="3" t="s">
        <v>98</v>
      </c>
      <c r="B47" s="5">
        <v>0</v>
      </c>
      <c r="C47" s="5">
        <v>0</v>
      </c>
      <c r="D47" s="5" t="s">
        <v>4</v>
      </c>
    </row>
    <row r="48" spans="1:4" ht="30">
      <c r="A48" s="3" t="s">
        <v>101</v>
      </c>
      <c r="B48" s="5">
        <v>0</v>
      </c>
      <c r="C48" s="5">
        <v>0</v>
      </c>
      <c r="D48" s="5" t="s">
        <v>4</v>
      </c>
    </row>
    <row r="49" spans="1:4">
      <c r="A49" s="3" t="s">
        <v>102</v>
      </c>
      <c r="B49" s="5">
        <v>0</v>
      </c>
      <c r="C49" s="5">
        <v>0</v>
      </c>
      <c r="D49" s="5" t="s">
        <v>4</v>
      </c>
    </row>
    <row r="50" spans="1:4">
      <c r="A50" s="3" t="s">
        <v>103</v>
      </c>
      <c r="B50" s="5">
        <v>0</v>
      </c>
      <c r="C50" s="5">
        <v>0</v>
      </c>
      <c r="D50" s="5" t="s">
        <v>4</v>
      </c>
    </row>
    <row r="51" spans="1:4">
      <c r="A51" s="3" t="s">
        <v>1000</v>
      </c>
      <c r="B51" s="5">
        <v>0</v>
      </c>
      <c r="C51" s="5">
        <v>0</v>
      </c>
      <c r="D51" s="5" t="s">
        <v>4</v>
      </c>
    </row>
    <row r="52" spans="1:4">
      <c r="A52" s="3" t="s">
        <v>104</v>
      </c>
      <c r="B52" s="5">
        <v>0</v>
      </c>
      <c r="C52" s="5">
        <v>0</v>
      </c>
      <c r="D52" s="5" t="s">
        <v>4</v>
      </c>
    </row>
    <row r="53" spans="1:4">
      <c r="A53" s="3" t="s">
        <v>105</v>
      </c>
      <c r="B53" s="5">
        <v>0</v>
      </c>
      <c r="C53" s="5">
        <v>0</v>
      </c>
      <c r="D53" s="5" t="s">
        <v>4</v>
      </c>
    </row>
    <row r="54" spans="1:4">
      <c r="A54" s="4" t="s">
        <v>106</v>
      </c>
      <c r="B54" s="5" t="s">
        <v>4</v>
      </c>
      <c r="C54" s="5" t="s">
        <v>4</v>
      </c>
      <c r="D54" s="5" t="s">
        <v>4</v>
      </c>
    </row>
    <row r="55" spans="1:4">
      <c r="A55" s="3" t="s">
        <v>1002</v>
      </c>
      <c r="B55" s="5">
        <v>-14</v>
      </c>
      <c r="C55" s="5">
        <v>0</v>
      </c>
      <c r="D55" s="5" t="s">
        <v>4</v>
      </c>
    </row>
    <row r="56" spans="1:4">
      <c r="A56" s="3" t="s">
        <v>1003</v>
      </c>
      <c r="B56" s="5">
        <v>-14</v>
      </c>
      <c r="C56" s="5">
        <v>0</v>
      </c>
      <c r="D56" s="5" t="s">
        <v>4</v>
      </c>
    </row>
    <row r="57" spans="1:4">
      <c r="A57" s="3" t="s">
        <v>580</v>
      </c>
      <c r="B57" s="5">
        <v>-5</v>
      </c>
      <c r="C57" s="5">
        <v>0</v>
      </c>
      <c r="D57" s="5" t="s">
        <v>4</v>
      </c>
    </row>
    <row r="58" spans="1:4">
      <c r="A58" s="3" t="s">
        <v>581</v>
      </c>
      <c r="B58" s="5">
        <v>271</v>
      </c>
      <c r="C58" s="5">
        <v>135</v>
      </c>
      <c r="D58" s="5" t="s">
        <v>4</v>
      </c>
    </row>
    <row r="59" spans="1:4">
      <c r="A59" s="3" t="s">
        <v>111</v>
      </c>
      <c r="B59" s="5">
        <v>262</v>
      </c>
      <c r="C59" s="5" t="s">
        <v>4</v>
      </c>
      <c r="D59" s="5" t="s">
        <v>4</v>
      </c>
    </row>
    <row r="60" spans="1:4" ht="30">
      <c r="A60" s="3" t="s">
        <v>112</v>
      </c>
      <c r="B60" s="5">
        <v>0</v>
      </c>
      <c r="C60" s="5" t="s">
        <v>4</v>
      </c>
      <c r="D60" s="5" t="s">
        <v>4</v>
      </c>
    </row>
    <row r="61" spans="1:4">
      <c r="A61" s="3" t="s">
        <v>1004</v>
      </c>
      <c r="B61" s="5">
        <v>262</v>
      </c>
      <c r="C61" s="5">
        <v>135</v>
      </c>
      <c r="D61" s="5" t="s">
        <v>4</v>
      </c>
    </row>
    <row r="62" spans="1:4" ht="30">
      <c r="A62" s="3" t="s">
        <v>114</v>
      </c>
      <c r="B62" s="5">
        <v>0</v>
      </c>
      <c r="C62" s="5">
        <v>0</v>
      </c>
      <c r="D62" s="5" t="s">
        <v>4</v>
      </c>
    </row>
    <row r="63" spans="1:4" ht="30">
      <c r="A63" s="3" t="s">
        <v>1005</v>
      </c>
      <c r="B63" s="5">
        <v>262</v>
      </c>
      <c r="C63" s="5">
        <v>135</v>
      </c>
      <c r="D63" s="5" t="s">
        <v>4</v>
      </c>
    </row>
    <row r="64" spans="1:4" ht="30">
      <c r="A64" s="3" t="s">
        <v>499</v>
      </c>
      <c r="B64" s="5" t="s">
        <v>4</v>
      </c>
      <c r="C64" s="5" t="s">
        <v>4</v>
      </c>
      <c r="D64" s="5" t="s">
        <v>4</v>
      </c>
    </row>
    <row r="65" spans="1:4">
      <c r="A65" s="4" t="s">
        <v>86</v>
      </c>
      <c r="B65" s="5" t="s">
        <v>4</v>
      </c>
      <c r="C65" s="5" t="s">
        <v>4</v>
      </c>
      <c r="D65" s="5" t="s">
        <v>4</v>
      </c>
    </row>
    <row r="66" spans="1:4">
      <c r="A66" s="3" t="s">
        <v>87</v>
      </c>
      <c r="B66" s="5">
        <v>5</v>
      </c>
      <c r="C66" s="5">
        <v>4</v>
      </c>
      <c r="D66" s="5" t="s">
        <v>4</v>
      </c>
    </row>
    <row r="67" spans="1:4">
      <c r="A67" s="3" t="s">
        <v>88</v>
      </c>
      <c r="B67" s="5">
        <v>0</v>
      </c>
      <c r="C67" s="5">
        <v>0</v>
      </c>
      <c r="D67" s="5" t="s">
        <v>4</v>
      </c>
    </row>
    <row r="68" spans="1:4">
      <c r="A68" s="3" t="s">
        <v>998</v>
      </c>
      <c r="B68" s="5">
        <v>3</v>
      </c>
      <c r="C68" s="5" t="s">
        <v>4</v>
      </c>
      <c r="D68" s="5" t="s">
        <v>4</v>
      </c>
    </row>
    <row r="69" spans="1:4">
      <c r="A69" s="3" t="s">
        <v>90</v>
      </c>
      <c r="B69" s="5" t="s">
        <v>4</v>
      </c>
      <c r="C69" s="5">
        <v>3</v>
      </c>
      <c r="D69" s="5" t="s">
        <v>4</v>
      </c>
    </row>
    <row r="70" spans="1:4">
      <c r="A70" s="3" t="s">
        <v>999</v>
      </c>
      <c r="B70" s="5">
        <v>64</v>
      </c>
      <c r="C70" s="5">
        <v>50</v>
      </c>
      <c r="D70" s="5" t="s">
        <v>4</v>
      </c>
    </row>
    <row r="71" spans="1:4">
      <c r="A71" s="3" t="s">
        <v>91</v>
      </c>
      <c r="B71" s="5">
        <v>72</v>
      </c>
      <c r="C71" s="5">
        <v>57</v>
      </c>
      <c r="D71" s="5" t="s">
        <v>4</v>
      </c>
    </row>
    <row r="72" spans="1:4">
      <c r="A72" s="3" t="s">
        <v>564</v>
      </c>
      <c r="B72" s="5">
        <v>0</v>
      </c>
      <c r="C72" s="5" t="s">
        <v>4</v>
      </c>
      <c r="D72" s="5" t="s">
        <v>4</v>
      </c>
    </row>
    <row r="73" spans="1:4" ht="30">
      <c r="A73" s="3" t="s">
        <v>95</v>
      </c>
      <c r="B73" s="5">
        <v>72</v>
      </c>
      <c r="C73" s="5" t="s">
        <v>4</v>
      </c>
      <c r="D73" s="5" t="s">
        <v>4</v>
      </c>
    </row>
    <row r="74" spans="1:4">
      <c r="A74" s="4" t="s">
        <v>96</v>
      </c>
      <c r="B74" s="5" t="s">
        <v>4</v>
      </c>
      <c r="C74" s="5" t="s">
        <v>4</v>
      </c>
      <c r="D74" s="5" t="s">
        <v>4</v>
      </c>
    </row>
    <row r="75" spans="1:4">
      <c r="A75" s="3" t="s">
        <v>97</v>
      </c>
      <c r="B75" s="5">
        <v>30</v>
      </c>
      <c r="C75" s="5">
        <v>21</v>
      </c>
      <c r="D75" s="5" t="s">
        <v>4</v>
      </c>
    </row>
    <row r="76" spans="1:4">
      <c r="A76" s="3" t="s">
        <v>98</v>
      </c>
      <c r="B76" s="5">
        <v>9</v>
      </c>
      <c r="C76" s="5">
        <v>7</v>
      </c>
      <c r="D76" s="5" t="s">
        <v>4</v>
      </c>
    </row>
    <row r="77" spans="1:4" ht="30">
      <c r="A77" s="3" t="s">
        <v>101</v>
      </c>
      <c r="B77" s="5">
        <v>14</v>
      </c>
      <c r="C77" s="5">
        <v>15</v>
      </c>
      <c r="D77" s="5" t="s">
        <v>4</v>
      </c>
    </row>
    <row r="78" spans="1:4">
      <c r="A78" s="3" t="s">
        <v>102</v>
      </c>
      <c r="B78" s="5">
        <v>12</v>
      </c>
      <c r="C78" s="5">
        <v>7</v>
      </c>
      <c r="D78" s="5" t="s">
        <v>4</v>
      </c>
    </row>
    <row r="79" spans="1:4">
      <c r="A79" s="3" t="s">
        <v>103</v>
      </c>
      <c r="B79" s="5">
        <v>14</v>
      </c>
      <c r="C79" s="5">
        <v>11</v>
      </c>
      <c r="D79" s="5" t="s">
        <v>4</v>
      </c>
    </row>
    <row r="80" spans="1:4">
      <c r="A80" s="3" t="s">
        <v>1000</v>
      </c>
      <c r="B80" s="5">
        <v>2</v>
      </c>
      <c r="C80" s="5">
        <v>2</v>
      </c>
      <c r="D80" s="5" t="s">
        <v>4</v>
      </c>
    </row>
    <row r="81" spans="1:4">
      <c r="A81" s="3" t="s">
        <v>104</v>
      </c>
      <c r="B81" s="5">
        <v>81</v>
      </c>
      <c r="C81" s="5">
        <v>63</v>
      </c>
      <c r="D81" s="5" t="s">
        <v>4</v>
      </c>
    </row>
    <row r="82" spans="1:4">
      <c r="A82" s="3" t="s">
        <v>105</v>
      </c>
      <c r="B82" s="5">
        <v>-9</v>
      </c>
      <c r="C82" s="5">
        <v>-6</v>
      </c>
      <c r="D82" s="5" t="s">
        <v>4</v>
      </c>
    </row>
    <row r="83" spans="1:4">
      <c r="A83" s="4" t="s">
        <v>106</v>
      </c>
      <c r="B83" s="5" t="s">
        <v>4</v>
      </c>
      <c r="C83" s="5" t="s">
        <v>4</v>
      </c>
      <c r="D83" s="5" t="s">
        <v>4</v>
      </c>
    </row>
    <row r="84" spans="1:4">
      <c r="A84" s="3" t="s">
        <v>1002</v>
      </c>
      <c r="B84" s="5">
        <v>-5</v>
      </c>
      <c r="C84" s="5">
        <v>-7</v>
      </c>
      <c r="D84" s="5" t="s">
        <v>4</v>
      </c>
    </row>
    <row r="85" spans="1:4">
      <c r="A85" s="3" t="s">
        <v>1003</v>
      </c>
      <c r="B85" s="5">
        <v>-14</v>
      </c>
      <c r="C85" s="5">
        <v>-13</v>
      </c>
      <c r="D85" s="5" t="s">
        <v>4</v>
      </c>
    </row>
    <row r="86" spans="1:4">
      <c r="A86" s="3" t="s">
        <v>580</v>
      </c>
      <c r="B86" s="5">
        <v>-4</v>
      </c>
      <c r="C86" s="5">
        <v>-3</v>
      </c>
      <c r="D86" s="5" t="s">
        <v>4</v>
      </c>
    </row>
    <row r="87" spans="1:4">
      <c r="A87" s="3" t="s">
        <v>581</v>
      </c>
      <c r="B87" s="5">
        <v>71</v>
      </c>
      <c r="C87" s="5">
        <v>145</v>
      </c>
      <c r="D87" s="5" t="s">
        <v>4</v>
      </c>
    </row>
    <row r="88" spans="1:4">
      <c r="A88" s="3" t="s">
        <v>111</v>
      </c>
      <c r="B88" s="5">
        <v>61</v>
      </c>
      <c r="C88" s="5" t="s">
        <v>4</v>
      </c>
      <c r="D88" s="5" t="s">
        <v>4</v>
      </c>
    </row>
    <row r="89" spans="1:4" ht="30">
      <c r="A89" s="3" t="s">
        <v>112</v>
      </c>
      <c r="B89" s="5">
        <v>0</v>
      </c>
      <c r="C89" s="5" t="s">
        <v>4</v>
      </c>
      <c r="D89" s="5" t="s">
        <v>4</v>
      </c>
    </row>
    <row r="90" spans="1:4">
      <c r="A90" s="3" t="s">
        <v>1004</v>
      </c>
      <c r="B90" s="5">
        <v>61</v>
      </c>
      <c r="C90" s="5">
        <v>135</v>
      </c>
      <c r="D90" s="5" t="s">
        <v>4</v>
      </c>
    </row>
    <row r="91" spans="1:4" ht="30">
      <c r="A91" s="3" t="s">
        <v>114</v>
      </c>
      <c r="B91" s="5">
        <v>0</v>
      </c>
      <c r="C91" s="5">
        <v>0</v>
      </c>
      <c r="D91" s="5" t="s">
        <v>4</v>
      </c>
    </row>
    <row r="92" spans="1:4" ht="30">
      <c r="A92" s="3" t="s">
        <v>1005</v>
      </c>
      <c r="B92" s="5">
        <v>61</v>
      </c>
      <c r="C92" s="5">
        <v>135</v>
      </c>
      <c r="D92" s="5" t="s">
        <v>4</v>
      </c>
    </row>
    <row r="93" spans="1:4" ht="30">
      <c r="A93" s="3" t="s">
        <v>994</v>
      </c>
      <c r="B93" s="5" t="s">
        <v>4</v>
      </c>
      <c r="C93" s="5" t="s">
        <v>4</v>
      </c>
      <c r="D93" s="5" t="s">
        <v>4</v>
      </c>
    </row>
    <row r="94" spans="1:4">
      <c r="A94" s="4" t="s">
        <v>86</v>
      </c>
      <c r="B94" s="5" t="s">
        <v>4</v>
      </c>
      <c r="C94" s="5" t="s">
        <v>4</v>
      </c>
      <c r="D94" s="5" t="s">
        <v>4</v>
      </c>
    </row>
    <row r="95" spans="1:4">
      <c r="A95" s="3" t="s">
        <v>87</v>
      </c>
      <c r="B95" s="5">
        <v>0</v>
      </c>
      <c r="C95" s="5" t="s">
        <v>4</v>
      </c>
      <c r="D95" s="5" t="s">
        <v>4</v>
      </c>
    </row>
    <row r="96" spans="1:4">
      <c r="A96" s="3" t="s">
        <v>88</v>
      </c>
      <c r="B96" s="5">
        <v>0</v>
      </c>
      <c r="C96" s="5" t="s">
        <v>4</v>
      </c>
      <c r="D96" s="5" t="s">
        <v>4</v>
      </c>
    </row>
    <row r="97" spans="1:4">
      <c r="A97" s="3" t="s">
        <v>998</v>
      </c>
      <c r="B97" s="5">
        <v>0</v>
      </c>
      <c r="C97" s="5" t="s">
        <v>4</v>
      </c>
      <c r="D97" s="5" t="s">
        <v>4</v>
      </c>
    </row>
    <row r="98" spans="1:4">
      <c r="A98" s="3" t="s">
        <v>999</v>
      </c>
      <c r="B98" s="5">
        <v>0</v>
      </c>
      <c r="C98" s="5" t="s">
        <v>4</v>
      </c>
      <c r="D98" s="5" t="s">
        <v>4</v>
      </c>
    </row>
    <row r="99" spans="1:4">
      <c r="A99" s="3" t="s">
        <v>91</v>
      </c>
      <c r="B99" s="5">
        <v>0</v>
      </c>
      <c r="C99" s="5" t="s">
        <v>4</v>
      </c>
      <c r="D99" s="5" t="s">
        <v>4</v>
      </c>
    </row>
    <row r="100" spans="1:4">
      <c r="A100" s="3" t="s">
        <v>564</v>
      </c>
      <c r="B100" s="5">
        <v>0</v>
      </c>
      <c r="C100" s="5" t="s">
        <v>4</v>
      </c>
      <c r="D100" s="5" t="s">
        <v>4</v>
      </c>
    </row>
    <row r="101" spans="1:4" ht="30">
      <c r="A101" s="3" t="s">
        <v>95</v>
      </c>
      <c r="B101" s="5">
        <v>0</v>
      </c>
      <c r="C101" s="5" t="s">
        <v>4</v>
      </c>
      <c r="D101" s="5" t="s">
        <v>4</v>
      </c>
    </row>
    <row r="102" spans="1:4">
      <c r="A102" s="4" t="s">
        <v>96</v>
      </c>
      <c r="B102" s="5" t="s">
        <v>4</v>
      </c>
      <c r="C102" s="5" t="s">
        <v>4</v>
      </c>
      <c r="D102" s="5" t="s">
        <v>4</v>
      </c>
    </row>
    <row r="103" spans="1:4">
      <c r="A103" s="3" t="s">
        <v>97</v>
      </c>
      <c r="B103" s="5">
        <v>0</v>
      </c>
      <c r="C103" s="5" t="s">
        <v>4</v>
      </c>
      <c r="D103" s="5" t="s">
        <v>4</v>
      </c>
    </row>
    <row r="104" spans="1:4">
      <c r="A104" s="3" t="s">
        <v>98</v>
      </c>
      <c r="B104" s="5">
        <v>0</v>
      </c>
      <c r="C104" s="5" t="s">
        <v>4</v>
      </c>
      <c r="D104" s="5" t="s">
        <v>4</v>
      </c>
    </row>
    <row r="105" spans="1:4" ht="30">
      <c r="A105" s="3" t="s">
        <v>101</v>
      </c>
      <c r="B105" s="5">
        <v>2</v>
      </c>
      <c r="C105" s="5" t="s">
        <v>4</v>
      </c>
      <c r="D105" s="5" t="s">
        <v>4</v>
      </c>
    </row>
    <row r="106" spans="1:4">
      <c r="A106" s="3" t="s">
        <v>102</v>
      </c>
      <c r="B106" s="5">
        <v>0</v>
      </c>
      <c r="C106" s="5" t="s">
        <v>4</v>
      </c>
      <c r="D106" s="5" t="s">
        <v>4</v>
      </c>
    </row>
    <row r="107" spans="1:4">
      <c r="A107" s="3" t="s">
        <v>103</v>
      </c>
      <c r="B107" s="5">
        <v>0</v>
      </c>
      <c r="C107" s="5" t="s">
        <v>4</v>
      </c>
      <c r="D107" s="5" t="s">
        <v>4</v>
      </c>
    </row>
    <row r="108" spans="1:4">
      <c r="A108" s="3" t="s">
        <v>1000</v>
      </c>
      <c r="B108" s="5">
        <v>0</v>
      </c>
      <c r="C108" s="5" t="s">
        <v>4</v>
      </c>
      <c r="D108" s="5" t="s">
        <v>4</v>
      </c>
    </row>
    <row r="109" spans="1:4">
      <c r="A109" s="3" t="s">
        <v>104</v>
      </c>
      <c r="B109" s="5">
        <v>2</v>
      </c>
      <c r="C109" s="5" t="s">
        <v>4</v>
      </c>
      <c r="D109" s="5" t="s">
        <v>4</v>
      </c>
    </row>
    <row r="110" spans="1:4">
      <c r="A110" s="3" t="s">
        <v>105</v>
      </c>
      <c r="B110" s="5">
        <v>-2</v>
      </c>
      <c r="C110" s="5" t="s">
        <v>4</v>
      </c>
      <c r="D110" s="5" t="s">
        <v>4</v>
      </c>
    </row>
    <row r="111" spans="1:4">
      <c r="A111" s="4" t="s">
        <v>106</v>
      </c>
      <c r="B111" s="5" t="s">
        <v>4</v>
      </c>
      <c r="C111" s="5" t="s">
        <v>4</v>
      </c>
      <c r="D111" s="5" t="s">
        <v>4</v>
      </c>
    </row>
    <row r="112" spans="1:4">
      <c r="A112" s="3" t="s">
        <v>1002</v>
      </c>
      <c r="B112" s="5">
        <v>-6</v>
      </c>
      <c r="C112" s="5" t="s">
        <v>4</v>
      </c>
      <c r="D112" s="5" t="s">
        <v>4</v>
      </c>
    </row>
    <row r="113" spans="1:4">
      <c r="A113" s="3" t="s">
        <v>1003</v>
      </c>
      <c r="B113" s="5">
        <v>-8</v>
      </c>
      <c r="C113" s="5" t="s">
        <v>4</v>
      </c>
      <c r="D113" s="5" t="s">
        <v>4</v>
      </c>
    </row>
    <row r="114" spans="1:4">
      <c r="A114" s="3" t="s">
        <v>580</v>
      </c>
      <c r="B114" s="5">
        <v>0</v>
      </c>
      <c r="C114" s="5" t="s">
        <v>4</v>
      </c>
      <c r="D114" s="5" t="s">
        <v>4</v>
      </c>
    </row>
    <row r="115" spans="1:4">
      <c r="A115" s="3" t="s">
        <v>581</v>
      </c>
      <c r="B115" s="5">
        <v>218</v>
      </c>
      <c r="C115" s="5" t="s">
        <v>4</v>
      </c>
      <c r="D115" s="5" t="s">
        <v>4</v>
      </c>
    </row>
    <row r="116" spans="1:4">
      <c r="A116" s="3" t="s">
        <v>111</v>
      </c>
      <c r="B116" s="5">
        <v>210</v>
      </c>
      <c r="C116" s="5" t="s">
        <v>4</v>
      </c>
      <c r="D116" s="5" t="s">
        <v>4</v>
      </c>
    </row>
    <row r="117" spans="1:4" ht="30">
      <c r="A117" s="3" t="s">
        <v>112</v>
      </c>
      <c r="B117" s="5">
        <v>0</v>
      </c>
      <c r="C117" s="5" t="s">
        <v>4</v>
      </c>
      <c r="D117" s="5" t="s">
        <v>4</v>
      </c>
    </row>
    <row r="118" spans="1:4">
      <c r="A118" s="3" t="s">
        <v>1004</v>
      </c>
      <c r="B118" s="5">
        <v>210</v>
      </c>
      <c r="C118" s="5" t="s">
        <v>4</v>
      </c>
      <c r="D118" s="5" t="s">
        <v>4</v>
      </c>
    </row>
    <row r="119" spans="1:4" ht="30">
      <c r="A119" s="3" t="s">
        <v>114</v>
      </c>
      <c r="B119" s="5">
        <v>0</v>
      </c>
      <c r="C119" s="5" t="s">
        <v>4</v>
      </c>
      <c r="D119" s="5" t="s">
        <v>4</v>
      </c>
    </row>
    <row r="120" spans="1:4" ht="30">
      <c r="A120" s="3" t="s">
        <v>1005</v>
      </c>
      <c r="B120" s="5">
        <v>210</v>
      </c>
      <c r="C120" s="5" t="s">
        <v>4</v>
      </c>
      <c r="D120" s="5" t="s">
        <v>4</v>
      </c>
    </row>
    <row r="121" spans="1:4">
      <c r="A121" s="3" t="s">
        <v>995</v>
      </c>
      <c r="B121" s="5" t="s">
        <v>4</v>
      </c>
      <c r="C121" s="5" t="s">
        <v>4</v>
      </c>
      <c r="D121" s="5" t="s">
        <v>4</v>
      </c>
    </row>
    <row r="122" spans="1:4">
      <c r="A122" s="4" t="s">
        <v>86</v>
      </c>
      <c r="B122" s="5" t="s">
        <v>4</v>
      </c>
      <c r="C122" s="5" t="s">
        <v>4</v>
      </c>
      <c r="D122" s="5" t="s">
        <v>4</v>
      </c>
    </row>
    <row r="123" spans="1:4">
      <c r="A123" s="3" t="s">
        <v>87</v>
      </c>
      <c r="B123" s="5">
        <v>835</v>
      </c>
      <c r="C123" s="5">
        <v>296</v>
      </c>
      <c r="D123" s="5" t="s">
        <v>4</v>
      </c>
    </row>
    <row r="124" spans="1:4">
      <c r="A124" s="3" t="s">
        <v>88</v>
      </c>
      <c r="B124" s="5">
        <v>133</v>
      </c>
      <c r="C124" s="5">
        <v>41</v>
      </c>
      <c r="D124" s="5" t="s">
        <v>4</v>
      </c>
    </row>
    <row r="125" spans="1:4">
      <c r="A125" s="3" t="s">
        <v>998</v>
      </c>
      <c r="B125" s="5">
        <v>222</v>
      </c>
      <c r="C125" s="5" t="s">
        <v>4</v>
      </c>
      <c r="D125" s="5" t="s">
        <v>4</v>
      </c>
    </row>
    <row r="126" spans="1:4">
      <c r="A126" s="3" t="s">
        <v>90</v>
      </c>
      <c r="B126" s="5" t="s">
        <v>4</v>
      </c>
      <c r="C126" s="5">
        <v>8</v>
      </c>
      <c r="D126" s="5" t="s">
        <v>4</v>
      </c>
    </row>
    <row r="127" spans="1:4">
      <c r="A127" s="3" t="s">
        <v>999</v>
      </c>
      <c r="B127" s="5">
        <v>2</v>
      </c>
      <c r="C127" s="5">
        <v>2</v>
      </c>
      <c r="D127" s="5" t="s">
        <v>4</v>
      </c>
    </row>
    <row r="128" spans="1:4">
      <c r="A128" s="3" t="s">
        <v>91</v>
      </c>
      <c r="B128" s="7">
        <v>1192</v>
      </c>
      <c r="C128" s="5">
        <v>347</v>
      </c>
      <c r="D128" s="5" t="s">
        <v>4</v>
      </c>
    </row>
    <row r="129" spans="1:4">
      <c r="A129" s="3" t="s">
        <v>564</v>
      </c>
      <c r="B129" s="5">
        <v>266</v>
      </c>
      <c r="C129" s="5" t="s">
        <v>4</v>
      </c>
      <c r="D129" s="5" t="s">
        <v>4</v>
      </c>
    </row>
    <row r="130" spans="1:4" ht="30">
      <c r="A130" s="3" t="s">
        <v>95</v>
      </c>
      <c r="B130" s="5">
        <v>926</v>
      </c>
      <c r="C130" s="5" t="s">
        <v>4</v>
      </c>
      <c r="D130" s="5" t="s">
        <v>4</v>
      </c>
    </row>
    <row r="131" spans="1:4">
      <c r="A131" s="4" t="s">
        <v>96</v>
      </c>
      <c r="B131" s="5" t="s">
        <v>4</v>
      </c>
      <c r="C131" s="5" t="s">
        <v>4</v>
      </c>
      <c r="D131" s="5" t="s">
        <v>4</v>
      </c>
    </row>
    <row r="132" spans="1:4">
      <c r="A132" s="3" t="s">
        <v>97</v>
      </c>
      <c r="B132" s="5">
        <v>169</v>
      </c>
      <c r="C132" s="5">
        <v>45</v>
      </c>
      <c r="D132" s="5" t="s">
        <v>4</v>
      </c>
    </row>
    <row r="133" spans="1:4">
      <c r="A133" s="3" t="s">
        <v>98</v>
      </c>
      <c r="B133" s="5">
        <v>39</v>
      </c>
      <c r="C133" s="5">
        <v>4</v>
      </c>
      <c r="D133" s="5" t="s">
        <v>4</v>
      </c>
    </row>
    <row r="134" spans="1:4" ht="30">
      <c r="A134" s="3" t="s">
        <v>101</v>
      </c>
      <c r="B134" s="5">
        <v>45</v>
      </c>
      <c r="C134" s="5">
        <v>3</v>
      </c>
      <c r="D134" s="5" t="s">
        <v>4</v>
      </c>
    </row>
    <row r="135" spans="1:4">
      <c r="A135" s="3" t="s">
        <v>102</v>
      </c>
      <c r="B135" s="5">
        <v>115</v>
      </c>
      <c r="C135" s="5">
        <v>18</v>
      </c>
      <c r="D135" s="5" t="s">
        <v>4</v>
      </c>
    </row>
    <row r="136" spans="1:4">
      <c r="A136" s="3" t="s">
        <v>103</v>
      </c>
      <c r="B136" s="5">
        <v>74</v>
      </c>
      <c r="C136" s="5">
        <v>21</v>
      </c>
      <c r="D136" s="5" t="s">
        <v>4</v>
      </c>
    </row>
    <row r="137" spans="1:4">
      <c r="A137" s="3" t="s">
        <v>1000</v>
      </c>
      <c r="B137" s="5">
        <v>64</v>
      </c>
      <c r="C137" s="5">
        <v>50</v>
      </c>
      <c r="D137" s="5" t="s">
        <v>4</v>
      </c>
    </row>
    <row r="138" spans="1:4">
      <c r="A138" s="3" t="s">
        <v>104</v>
      </c>
      <c r="B138" s="5">
        <v>506</v>
      </c>
      <c r="C138" s="5">
        <v>141</v>
      </c>
      <c r="D138" s="5" t="s">
        <v>4</v>
      </c>
    </row>
    <row r="139" spans="1:4">
      <c r="A139" s="3" t="s">
        <v>105</v>
      </c>
      <c r="B139" s="5">
        <v>420</v>
      </c>
      <c r="C139" s="5">
        <v>206</v>
      </c>
      <c r="D139" s="5" t="s">
        <v>4</v>
      </c>
    </row>
    <row r="140" spans="1:4">
      <c r="A140" s="4" t="s">
        <v>106</v>
      </c>
      <c r="B140" s="5" t="s">
        <v>4</v>
      </c>
      <c r="C140" s="5" t="s">
        <v>4</v>
      </c>
      <c r="D140" s="5" t="s">
        <v>4</v>
      </c>
    </row>
    <row r="141" spans="1:4">
      <c r="A141" s="3" t="s">
        <v>1002</v>
      </c>
      <c r="B141" s="5">
        <v>-4</v>
      </c>
      <c r="C141" s="5">
        <v>-2</v>
      </c>
      <c r="D141" s="5" t="s">
        <v>4</v>
      </c>
    </row>
    <row r="142" spans="1:4">
      <c r="A142" s="3" t="s">
        <v>1003</v>
      </c>
      <c r="B142" s="5">
        <v>416</v>
      </c>
      <c r="C142" s="5">
        <v>204</v>
      </c>
      <c r="D142" s="5" t="s">
        <v>4</v>
      </c>
    </row>
    <row r="143" spans="1:4">
      <c r="A143" s="3" t="s">
        <v>580</v>
      </c>
      <c r="B143" s="5">
        <v>116</v>
      </c>
      <c r="C143" s="5">
        <v>57</v>
      </c>
      <c r="D143" s="5" t="s">
        <v>4</v>
      </c>
    </row>
    <row r="144" spans="1:4">
      <c r="A144" s="3" t="s">
        <v>581</v>
      </c>
      <c r="B144" s="5">
        <v>0</v>
      </c>
      <c r="C144" s="5">
        <v>0</v>
      </c>
      <c r="D144" s="5" t="s">
        <v>4</v>
      </c>
    </row>
    <row r="145" spans="1:4">
      <c r="A145" s="3" t="s">
        <v>111</v>
      </c>
      <c r="B145" s="5">
        <v>300</v>
      </c>
      <c r="C145" s="5" t="s">
        <v>4</v>
      </c>
      <c r="D145" s="5" t="s">
        <v>4</v>
      </c>
    </row>
    <row r="146" spans="1:4" ht="30">
      <c r="A146" s="3" t="s">
        <v>112</v>
      </c>
      <c r="B146" s="5">
        <v>2</v>
      </c>
      <c r="C146" s="5" t="s">
        <v>4</v>
      </c>
      <c r="D146" s="5" t="s">
        <v>4</v>
      </c>
    </row>
    <row r="147" spans="1:4">
      <c r="A147" s="3" t="s">
        <v>1004</v>
      </c>
      <c r="B147" s="5">
        <v>302</v>
      </c>
      <c r="C147" s="5">
        <v>147</v>
      </c>
      <c r="D147" s="5" t="s">
        <v>4</v>
      </c>
    </row>
    <row r="148" spans="1:4" ht="30">
      <c r="A148" s="3" t="s">
        <v>114</v>
      </c>
      <c r="B148" s="5">
        <v>-13</v>
      </c>
      <c r="C148" s="5">
        <v>-2</v>
      </c>
      <c r="D148" s="5" t="s">
        <v>4</v>
      </c>
    </row>
    <row r="149" spans="1:4" ht="30">
      <c r="A149" s="3" t="s">
        <v>1005</v>
      </c>
      <c r="B149" s="5">
        <v>289</v>
      </c>
      <c r="C149" s="5">
        <v>145</v>
      </c>
      <c r="D149" s="5" t="s">
        <v>4</v>
      </c>
    </row>
    <row r="150" spans="1:4">
      <c r="A150" s="3" t="s">
        <v>996</v>
      </c>
      <c r="B150" s="5" t="s">
        <v>4</v>
      </c>
      <c r="C150" s="5" t="s">
        <v>4</v>
      </c>
      <c r="D150" s="5" t="s">
        <v>4</v>
      </c>
    </row>
    <row r="151" spans="1:4">
      <c r="A151" s="4" t="s">
        <v>86</v>
      </c>
      <c r="B151" s="5" t="s">
        <v>4</v>
      </c>
      <c r="C151" s="5" t="s">
        <v>4</v>
      </c>
      <c r="D151" s="5" t="s">
        <v>4</v>
      </c>
    </row>
    <row r="152" spans="1:4">
      <c r="A152" s="3" t="s">
        <v>87</v>
      </c>
      <c r="B152" s="5">
        <v>0</v>
      </c>
      <c r="C152" s="5">
        <v>0</v>
      </c>
      <c r="D152" s="5" t="s">
        <v>4</v>
      </c>
    </row>
    <row r="153" spans="1:4">
      <c r="A153" s="3" t="s">
        <v>88</v>
      </c>
      <c r="B153" s="5">
        <v>0</v>
      </c>
      <c r="C153" s="5">
        <v>0</v>
      </c>
      <c r="D153" s="5" t="s">
        <v>4</v>
      </c>
    </row>
    <row r="154" spans="1:4">
      <c r="A154" s="3" t="s">
        <v>998</v>
      </c>
      <c r="B154" s="5">
        <v>0</v>
      </c>
      <c r="C154" s="5" t="s">
        <v>4</v>
      </c>
      <c r="D154" s="5" t="s">
        <v>4</v>
      </c>
    </row>
    <row r="155" spans="1:4">
      <c r="A155" s="3" t="s">
        <v>90</v>
      </c>
      <c r="B155" s="5" t="s">
        <v>4</v>
      </c>
      <c r="C155" s="5">
        <v>0</v>
      </c>
      <c r="D155" s="5" t="s">
        <v>4</v>
      </c>
    </row>
    <row r="156" spans="1:4">
      <c r="A156" s="3" t="s">
        <v>999</v>
      </c>
      <c r="B156" s="5">
        <v>-66</v>
      </c>
      <c r="C156" s="5">
        <v>-52</v>
      </c>
      <c r="D156" s="5" t="s">
        <v>4</v>
      </c>
    </row>
    <row r="157" spans="1:4">
      <c r="A157" s="3" t="s">
        <v>91</v>
      </c>
      <c r="B157" s="5">
        <v>-66</v>
      </c>
      <c r="C157" s="5">
        <v>-52</v>
      </c>
      <c r="D157" s="5" t="s">
        <v>4</v>
      </c>
    </row>
    <row r="158" spans="1:4">
      <c r="A158" s="3" t="s">
        <v>564</v>
      </c>
      <c r="B158" s="5">
        <v>0</v>
      </c>
      <c r="C158" s="5" t="s">
        <v>4</v>
      </c>
      <c r="D158" s="5" t="s">
        <v>4</v>
      </c>
    </row>
    <row r="159" spans="1:4" ht="30">
      <c r="A159" s="3" t="s">
        <v>95</v>
      </c>
      <c r="B159" s="5">
        <v>-66</v>
      </c>
      <c r="C159" s="5" t="s">
        <v>4</v>
      </c>
      <c r="D159" s="5" t="s">
        <v>4</v>
      </c>
    </row>
    <row r="160" spans="1:4">
      <c r="A160" s="4" t="s">
        <v>96</v>
      </c>
      <c r="B160" s="5" t="s">
        <v>4</v>
      </c>
      <c r="C160" s="5" t="s">
        <v>4</v>
      </c>
      <c r="D160" s="5" t="s">
        <v>4</v>
      </c>
    </row>
    <row r="161" spans="1:4">
      <c r="A161" s="3" t="s">
        <v>97</v>
      </c>
      <c r="B161" s="5">
        <v>0</v>
      </c>
      <c r="C161" s="5">
        <v>0</v>
      </c>
      <c r="D161" s="5" t="s">
        <v>4</v>
      </c>
    </row>
    <row r="162" spans="1:4">
      <c r="A162" s="3" t="s">
        <v>98</v>
      </c>
      <c r="B162" s="5">
        <v>0</v>
      </c>
      <c r="C162" s="5">
        <v>0</v>
      </c>
      <c r="D162" s="5" t="s">
        <v>4</v>
      </c>
    </row>
    <row r="163" spans="1:4" ht="30">
      <c r="A163" s="3" t="s">
        <v>101</v>
      </c>
      <c r="B163" s="5">
        <v>0</v>
      </c>
      <c r="C163" s="5">
        <v>0</v>
      </c>
      <c r="D163" s="5" t="s">
        <v>4</v>
      </c>
    </row>
    <row r="164" spans="1:4">
      <c r="A164" s="3" t="s">
        <v>102</v>
      </c>
      <c r="B164" s="5">
        <v>0</v>
      </c>
      <c r="C164" s="5">
        <v>0</v>
      </c>
      <c r="D164" s="5" t="s">
        <v>4</v>
      </c>
    </row>
    <row r="165" spans="1:4">
      <c r="A165" s="3" t="s">
        <v>103</v>
      </c>
      <c r="B165" s="5">
        <v>0</v>
      </c>
      <c r="C165" s="5">
        <v>0</v>
      </c>
      <c r="D165" s="5" t="s">
        <v>4</v>
      </c>
    </row>
    <row r="166" spans="1:4">
      <c r="A166" s="3" t="s">
        <v>1000</v>
      </c>
      <c r="B166" s="5">
        <v>-66</v>
      </c>
      <c r="C166" s="5">
        <v>-52</v>
      </c>
      <c r="D166" s="5" t="s">
        <v>4</v>
      </c>
    </row>
    <row r="167" spans="1:4">
      <c r="A167" s="3" t="s">
        <v>104</v>
      </c>
      <c r="B167" s="5">
        <v>-66</v>
      </c>
      <c r="C167" s="5">
        <v>-52</v>
      </c>
      <c r="D167" s="5" t="s">
        <v>4</v>
      </c>
    </row>
    <row r="168" spans="1:4">
      <c r="A168" s="3" t="s">
        <v>105</v>
      </c>
      <c r="B168" s="5">
        <v>0</v>
      </c>
      <c r="C168" s="5">
        <v>0</v>
      </c>
      <c r="D168" s="5" t="s">
        <v>4</v>
      </c>
    </row>
    <row r="169" spans="1:4">
      <c r="A169" s="4" t="s">
        <v>106</v>
      </c>
      <c r="B169" s="5" t="s">
        <v>4</v>
      </c>
      <c r="C169" s="5" t="s">
        <v>4</v>
      </c>
      <c r="D169" s="5" t="s">
        <v>4</v>
      </c>
    </row>
    <row r="170" spans="1:4">
      <c r="A170" s="3" t="s">
        <v>1002</v>
      </c>
      <c r="B170" s="5">
        <v>0</v>
      </c>
      <c r="C170" s="5">
        <v>0</v>
      </c>
      <c r="D170" s="5" t="s">
        <v>4</v>
      </c>
    </row>
    <row r="171" spans="1:4">
      <c r="A171" s="3" t="s">
        <v>1003</v>
      </c>
      <c r="B171" s="5">
        <v>0</v>
      </c>
      <c r="C171" s="5">
        <v>0</v>
      </c>
      <c r="D171" s="5" t="s">
        <v>4</v>
      </c>
    </row>
    <row r="172" spans="1:4">
      <c r="A172" s="3" t="s">
        <v>580</v>
      </c>
      <c r="B172" s="5">
        <v>0</v>
      </c>
      <c r="C172" s="5">
        <v>0</v>
      </c>
      <c r="D172" s="5" t="s">
        <v>4</v>
      </c>
    </row>
    <row r="173" spans="1:4">
      <c r="A173" s="3" t="s">
        <v>581</v>
      </c>
      <c r="B173" s="5">
        <v>-560</v>
      </c>
      <c r="C173" s="5">
        <v>-280</v>
      </c>
      <c r="D173" s="5" t="s">
        <v>4</v>
      </c>
    </row>
    <row r="174" spans="1:4">
      <c r="A174" s="3" t="s">
        <v>111</v>
      </c>
      <c r="B174" s="5">
        <v>-560</v>
      </c>
      <c r="C174" s="5" t="s">
        <v>4</v>
      </c>
      <c r="D174" s="5" t="s">
        <v>4</v>
      </c>
    </row>
    <row r="175" spans="1:4" ht="30">
      <c r="A175" s="3" t="s">
        <v>112</v>
      </c>
      <c r="B175" s="5">
        <v>0</v>
      </c>
      <c r="C175" s="5" t="s">
        <v>4</v>
      </c>
      <c r="D175" s="5" t="s">
        <v>4</v>
      </c>
    </row>
    <row r="176" spans="1:4">
      <c r="A176" s="3" t="s">
        <v>1004</v>
      </c>
      <c r="B176" s="5">
        <v>-560</v>
      </c>
      <c r="C176" s="5">
        <v>-280</v>
      </c>
      <c r="D176" s="5" t="s">
        <v>4</v>
      </c>
    </row>
    <row r="177" spans="1:4" ht="30">
      <c r="A177" s="3" t="s">
        <v>114</v>
      </c>
      <c r="B177" s="5">
        <v>0</v>
      </c>
      <c r="C177" s="5">
        <v>0</v>
      </c>
      <c r="D177" s="5" t="s">
        <v>4</v>
      </c>
    </row>
    <row r="178" spans="1:4" ht="30">
      <c r="A178" s="3" t="s">
        <v>1005</v>
      </c>
      <c r="B178" s="9">
        <v>-560</v>
      </c>
      <c r="C178" s="9">
        <v>-280</v>
      </c>
      <c r="D178" s="5"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06</v>
      </c>
      <c r="B1" s="8" t="s">
        <v>1</v>
      </c>
      <c r="C1" s="8"/>
      <c r="D1" s="1" t="s">
        <v>200</v>
      </c>
    </row>
    <row r="2" spans="1:4">
      <c r="A2" s="1" t="s">
        <v>24</v>
      </c>
      <c r="B2" s="1" t="s">
        <v>2</v>
      </c>
      <c r="C2" s="1" t="s">
        <v>85</v>
      </c>
      <c r="D2" s="1" t="s">
        <v>25</v>
      </c>
    </row>
    <row r="3" spans="1:4" ht="30">
      <c r="A3" s="4" t="s">
        <v>1007</v>
      </c>
      <c r="B3" s="5" t="s">
        <v>4</v>
      </c>
      <c r="C3" s="5" t="s">
        <v>4</v>
      </c>
      <c r="D3" s="5" t="s">
        <v>4</v>
      </c>
    </row>
    <row r="4" spans="1:4">
      <c r="A4" s="3" t="s">
        <v>113</v>
      </c>
      <c r="B4" s="9">
        <v>275</v>
      </c>
      <c r="C4" s="9">
        <v>137</v>
      </c>
      <c r="D4" s="9">
        <v>270</v>
      </c>
    </row>
    <row r="5" spans="1:4">
      <c r="A5" s="4" t="s">
        <v>202</v>
      </c>
      <c r="B5" s="5" t="s">
        <v>4</v>
      </c>
      <c r="C5" s="5" t="s">
        <v>4</v>
      </c>
      <c r="D5" s="5" t="s">
        <v>4</v>
      </c>
    </row>
    <row r="6" spans="1:4" ht="30">
      <c r="A6" s="3" t="s">
        <v>160</v>
      </c>
      <c r="B6" s="5">
        <v>45</v>
      </c>
      <c r="C6" s="5">
        <v>-42</v>
      </c>
      <c r="D6" s="5" t="s">
        <v>4</v>
      </c>
    </row>
    <row r="7" spans="1:4" ht="30">
      <c r="A7" s="3" t="s">
        <v>1008</v>
      </c>
      <c r="B7" s="5">
        <v>60</v>
      </c>
      <c r="C7" s="5">
        <v>-16</v>
      </c>
      <c r="D7" s="5" t="s">
        <v>4</v>
      </c>
    </row>
    <row r="8" spans="1:4" ht="30">
      <c r="A8" s="3" t="s">
        <v>1009</v>
      </c>
      <c r="B8" s="5">
        <v>105</v>
      </c>
      <c r="C8" s="5">
        <v>-58</v>
      </c>
      <c r="D8" s="5">
        <v>411</v>
      </c>
    </row>
    <row r="9" spans="1:4">
      <c r="A9" s="3" t="s">
        <v>589</v>
      </c>
      <c r="B9" s="5">
        <v>0</v>
      </c>
      <c r="C9" s="5">
        <v>0</v>
      </c>
      <c r="D9" s="5" t="s">
        <v>4</v>
      </c>
    </row>
    <row r="10" spans="1:4">
      <c r="A10" s="3" t="s">
        <v>206</v>
      </c>
      <c r="B10" s="5">
        <v>380</v>
      </c>
      <c r="C10" s="5">
        <v>79</v>
      </c>
      <c r="D10" s="5" t="s">
        <v>4</v>
      </c>
    </row>
    <row r="11" spans="1:4" ht="30">
      <c r="A11" s="3" t="s">
        <v>592</v>
      </c>
      <c r="B11" s="5">
        <v>-13</v>
      </c>
      <c r="C11" s="5">
        <v>-2</v>
      </c>
      <c r="D11" s="5" t="s">
        <v>4</v>
      </c>
    </row>
    <row r="12" spans="1:4" ht="30">
      <c r="A12" s="3" t="s">
        <v>1010</v>
      </c>
      <c r="B12" s="5">
        <v>367</v>
      </c>
      <c r="C12" s="5">
        <v>77</v>
      </c>
      <c r="D12" s="5" t="s">
        <v>4</v>
      </c>
    </row>
    <row r="13" spans="1:4">
      <c r="A13" s="3" t="s">
        <v>993</v>
      </c>
      <c r="B13" s="5" t="s">
        <v>4</v>
      </c>
      <c r="C13" s="5" t="s">
        <v>4</v>
      </c>
      <c r="D13" s="5" t="s">
        <v>4</v>
      </c>
    </row>
    <row r="14" spans="1:4" ht="30">
      <c r="A14" s="4" t="s">
        <v>1007</v>
      </c>
      <c r="B14" s="5" t="s">
        <v>4</v>
      </c>
      <c r="C14" s="5" t="s">
        <v>4</v>
      </c>
      <c r="D14" s="5" t="s">
        <v>4</v>
      </c>
    </row>
    <row r="15" spans="1:4">
      <c r="A15" s="3" t="s">
        <v>113</v>
      </c>
      <c r="B15" s="5">
        <v>262</v>
      </c>
      <c r="C15" s="5">
        <v>135</v>
      </c>
      <c r="D15" s="5" t="s">
        <v>4</v>
      </c>
    </row>
    <row r="16" spans="1:4">
      <c r="A16" s="4" t="s">
        <v>202</v>
      </c>
      <c r="B16" s="5" t="s">
        <v>4</v>
      </c>
      <c r="C16" s="5" t="s">
        <v>4</v>
      </c>
      <c r="D16" s="5" t="s">
        <v>4</v>
      </c>
    </row>
    <row r="17" spans="1:4" ht="30">
      <c r="A17" s="3" t="s">
        <v>160</v>
      </c>
      <c r="B17" s="5">
        <v>0</v>
      </c>
      <c r="C17" s="5">
        <v>0</v>
      </c>
      <c r="D17" s="5" t="s">
        <v>4</v>
      </c>
    </row>
    <row r="18" spans="1:4" ht="30">
      <c r="A18" s="3" t="s">
        <v>1008</v>
      </c>
      <c r="B18" s="5">
        <v>0</v>
      </c>
      <c r="C18" s="5">
        <v>0</v>
      </c>
      <c r="D18" s="5" t="s">
        <v>4</v>
      </c>
    </row>
    <row r="19" spans="1:4" ht="30">
      <c r="A19" s="3" t="s">
        <v>1009</v>
      </c>
      <c r="B19" s="5">
        <v>0</v>
      </c>
      <c r="C19" s="5">
        <v>0</v>
      </c>
      <c r="D19" s="5" t="s">
        <v>4</v>
      </c>
    </row>
    <row r="20" spans="1:4">
      <c r="A20" s="3" t="s">
        <v>589</v>
      </c>
      <c r="B20" s="5">
        <v>105</v>
      </c>
      <c r="C20" s="5">
        <v>-58</v>
      </c>
      <c r="D20" s="5" t="s">
        <v>4</v>
      </c>
    </row>
    <row r="21" spans="1:4">
      <c r="A21" s="3" t="s">
        <v>206</v>
      </c>
      <c r="B21" s="5">
        <v>367</v>
      </c>
      <c r="C21" s="5">
        <v>77</v>
      </c>
      <c r="D21" s="5" t="s">
        <v>4</v>
      </c>
    </row>
    <row r="22" spans="1:4" ht="30">
      <c r="A22" s="3" t="s">
        <v>592</v>
      </c>
      <c r="B22" s="5">
        <v>0</v>
      </c>
      <c r="C22" s="5">
        <v>0</v>
      </c>
      <c r="D22" s="5" t="s">
        <v>4</v>
      </c>
    </row>
    <row r="23" spans="1:4" ht="30">
      <c r="A23" s="3" t="s">
        <v>1010</v>
      </c>
      <c r="B23" s="5">
        <v>367</v>
      </c>
      <c r="C23" s="5">
        <v>77</v>
      </c>
      <c r="D23" s="5" t="s">
        <v>4</v>
      </c>
    </row>
    <row r="24" spans="1:4" ht="30">
      <c r="A24" s="3" t="s">
        <v>499</v>
      </c>
      <c r="B24" s="5" t="s">
        <v>4</v>
      </c>
      <c r="C24" s="5" t="s">
        <v>4</v>
      </c>
      <c r="D24" s="5" t="s">
        <v>4</v>
      </c>
    </row>
    <row r="25" spans="1:4" ht="30">
      <c r="A25" s="4" t="s">
        <v>1007</v>
      </c>
      <c r="B25" s="5" t="s">
        <v>4</v>
      </c>
      <c r="C25" s="5" t="s">
        <v>4</v>
      </c>
      <c r="D25" s="5" t="s">
        <v>4</v>
      </c>
    </row>
    <row r="26" spans="1:4">
      <c r="A26" s="3" t="s">
        <v>113</v>
      </c>
      <c r="B26" s="5">
        <v>61</v>
      </c>
      <c r="C26" s="5">
        <v>135</v>
      </c>
      <c r="D26" s="5" t="s">
        <v>4</v>
      </c>
    </row>
    <row r="27" spans="1:4">
      <c r="A27" s="4" t="s">
        <v>202</v>
      </c>
      <c r="B27" s="5" t="s">
        <v>4</v>
      </c>
      <c r="C27" s="5" t="s">
        <v>4</v>
      </c>
      <c r="D27" s="5" t="s">
        <v>4</v>
      </c>
    </row>
    <row r="28" spans="1:4" ht="30">
      <c r="A28" s="3" t="s">
        <v>160</v>
      </c>
      <c r="B28" s="5">
        <v>0</v>
      </c>
      <c r="C28" s="5">
        <v>0</v>
      </c>
      <c r="D28" s="5" t="s">
        <v>4</v>
      </c>
    </row>
    <row r="29" spans="1:4" ht="30">
      <c r="A29" s="3" t="s">
        <v>1008</v>
      </c>
      <c r="B29" s="5">
        <v>0</v>
      </c>
      <c r="C29" s="5">
        <v>0</v>
      </c>
      <c r="D29" s="5" t="s">
        <v>4</v>
      </c>
    </row>
    <row r="30" spans="1:4" ht="30">
      <c r="A30" s="3" t="s">
        <v>1009</v>
      </c>
      <c r="B30" s="5">
        <v>0</v>
      </c>
      <c r="C30" s="5">
        <v>0</v>
      </c>
      <c r="D30" s="5" t="s">
        <v>4</v>
      </c>
    </row>
    <row r="31" spans="1:4">
      <c r="A31" s="3" t="s">
        <v>589</v>
      </c>
      <c r="B31" s="5">
        <v>62</v>
      </c>
      <c r="C31" s="5">
        <v>-58</v>
      </c>
      <c r="D31" s="5" t="s">
        <v>4</v>
      </c>
    </row>
    <row r="32" spans="1:4">
      <c r="A32" s="3" t="s">
        <v>206</v>
      </c>
      <c r="B32" s="5">
        <v>123</v>
      </c>
      <c r="C32" s="5">
        <v>77</v>
      </c>
      <c r="D32" s="5" t="s">
        <v>4</v>
      </c>
    </row>
    <row r="33" spans="1:4" ht="30">
      <c r="A33" s="3" t="s">
        <v>592</v>
      </c>
      <c r="B33" s="5">
        <v>0</v>
      </c>
      <c r="C33" s="5">
        <v>0</v>
      </c>
      <c r="D33" s="5" t="s">
        <v>4</v>
      </c>
    </row>
    <row r="34" spans="1:4" ht="30">
      <c r="A34" s="3" t="s">
        <v>1010</v>
      </c>
      <c r="B34" s="5">
        <v>123</v>
      </c>
      <c r="C34" s="5">
        <v>77</v>
      </c>
      <c r="D34" s="5" t="s">
        <v>4</v>
      </c>
    </row>
    <row r="35" spans="1:4">
      <c r="A35" s="3" t="s">
        <v>995</v>
      </c>
      <c r="B35" s="5" t="s">
        <v>4</v>
      </c>
      <c r="C35" s="5" t="s">
        <v>4</v>
      </c>
      <c r="D35" s="5" t="s">
        <v>4</v>
      </c>
    </row>
    <row r="36" spans="1:4" ht="30">
      <c r="A36" s="4" t="s">
        <v>1007</v>
      </c>
      <c r="B36" s="5" t="s">
        <v>4</v>
      </c>
      <c r="C36" s="5" t="s">
        <v>4</v>
      </c>
      <c r="D36" s="5" t="s">
        <v>4</v>
      </c>
    </row>
    <row r="37" spans="1:4">
      <c r="A37" s="3" t="s">
        <v>113</v>
      </c>
      <c r="B37" s="5">
        <v>302</v>
      </c>
      <c r="C37" s="5">
        <v>147</v>
      </c>
      <c r="D37" s="5" t="s">
        <v>4</v>
      </c>
    </row>
    <row r="38" spans="1:4">
      <c r="A38" s="4" t="s">
        <v>202</v>
      </c>
      <c r="B38" s="5" t="s">
        <v>4</v>
      </c>
      <c r="C38" s="5" t="s">
        <v>4</v>
      </c>
      <c r="D38" s="5" t="s">
        <v>4</v>
      </c>
    </row>
    <row r="39" spans="1:4" ht="30">
      <c r="A39" s="3" t="s">
        <v>160</v>
      </c>
      <c r="B39" s="5">
        <v>44</v>
      </c>
      <c r="C39" s="5">
        <v>-42</v>
      </c>
      <c r="D39" s="5" t="s">
        <v>4</v>
      </c>
    </row>
    <row r="40" spans="1:4" ht="30">
      <c r="A40" s="3" t="s">
        <v>1008</v>
      </c>
      <c r="B40" s="5">
        <v>60</v>
      </c>
      <c r="C40" s="5">
        <v>-16</v>
      </c>
      <c r="D40" s="5" t="s">
        <v>4</v>
      </c>
    </row>
    <row r="41" spans="1:4" ht="30">
      <c r="A41" s="3" t="s">
        <v>1009</v>
      </c>
      <c r="B41" s="5">
        <v>104</v>
      </c>
      <c r="C41" s="5">
        <v>-58</v>
      </c>
      <c r="D41" s="5" t="s">
        <v>4</v>
      </c>
    </row>
    <row r="42" spans="1:4">
      <c r="A42" s="3" t="s">
        <v>589</v>
      </c>
      <c r="B42" s="5">
        <v>0</v>
      </c>
      <c r="C42" s="5">
        <v>0</v>
      </c>
      <c r="D42" s="5" t="s">
        <v>4</v>
      </c>
    </row>
    <row r="43" spans="1:4">
      <c r="A43" s="3" t="s">
        <v>206</v>
      </c>
      <c r="B43" s="5">
        <v>406</v>
      </c>
      <c r="C43" s="5">
        <v>89</v>
      </c>
      <c r="D43" s="5" t="s">
        <v>4</v>
      </c>
    </row>
    <row r="44" spans="1:4" ht="30">
      <c r="A44" s="3" t="s">
        <v>592</v>
      </c>
      <c r="B44" s="5">
        <v>-13</v>
      </c>
      <c r="C44" s="5">
        <v>-2</v>
      </c>
      <c r="D44" s="5" t="s">
        <v>4</v>
      </c>
    </row>
    <row r="45" spans="1:4" ht="30">
      <c r="A45" s="3" t="s">
        <v>1010</v>
      </c>
      <c r="B45" s="5">
        <v>393</v>
      </c>
      <c r="C45" s="5">
        <v>87</v>
      </c>
      <c r="D45" s="5" t="s">
        <v>4</v>
      </c>
    </row>
    <row r="46" spans="1:4">
      <c r="A46" s="3" t="s">
        <v>996</v>
      </c>
      <c r="B46" s="5" t="s">
        <v>4</v>
      </c>
      <c r="C46" s="5" t="s">
        <v>4</v>
      </c>
      <c r="D46" s="5" t="s">
        <v>4</v>
      </c>
    </row>
    <row r="47" spans="1:4" ht="30">
      <c r="A47" s="4" t="s">
        <v>1007</v>
      </c>
      <c r="B47" s="5" t="s">
        <v>4</v>
      </c>
      <c r="C47" s="5" t="s">
        <v>4</v>
      </c>
      <c r="D47" s="5" t="s">
        <v>4</v>
      </c>
    </row>
    <row r="48" spans="1:4">
      <c r="A48" s="3" t="s">
        <v>113</v>
      </c>
      <c r="B48" s="5">
        <v>-560</v>
      </c>
      <c r="C48" s="5">
        <v>-280</v>
      </c>
      <c r="D48" s="5" t="s">
        <v>4</v>
      </c>
    </row>
    <row r="49" spans="1:4">
      <c r="A49" s="4" t="s">
        <v>202</v>
      </c>
      <c r="B49" s="5" t="s">
        <v>4</v>
      </c>
      <c r="C49" s="5" t="s">
        <v>4</v>
      </c>
      <c r="D49" s="5" t="s">
        <v>4</v>
      </c>
    </row>
    <row r="50" spans="1:4" ht="30">
      <c r="A50" s="3" t="s">
        <v>160</v>
      </c>
      <c r="B50" s="5">
        <v>0</v>
      </c>
      <c r="C50" s="5">
        <v>0</v>
      </c>
      <c r="D50" s="5" t="s">
        <v>4</v>
      </c>
    </row>
    <row r="51" spans="1:4" ht="30">
      <c r="A51" s="3" t="s">
        <v>1008</v>
      </c>
      <c r="B51" s="5">
        <v>0</v>
      </c>
      <c r="C51" s="5">
        <v>0</v>
      </c>
      <c r="D51" s="5" t="s">
        <v>4</v>
      </c>
    </row>
    <row r="52" spans="1:4" ht="30">
      <c r="A52" s="3" t="s">
        <v>1009</v>
      </c>
      <c r="B52" s="5">
        <v>0</v>
      </c>
      <c r="C52" s="5">
        <v>0</v>
      </c>
      <c r="D52" s="5" t="s">
        <v>4</v>
      </c>
    </row>
    <row r="53" spans="1:4">
      <c r="A53" s="3" t="s">
        <v>589</v>
      </c>
      <c r="B53" s="5">
        <v>-209</v>
      </c>
      <c r="C53" s="5">
        <v>116</v>
      </c>
      <c r="D53" s="5" t="s">
        <v>4</v>
      </c>
    </row>
    <row r="54" spans="1:4">
      <c r="A54" s="3" t="s">
        <v>206</v>
      </c>
      <c r="B54" s="5">
        <v>-769</v>
      </c>
      <c r="C54" s="5">
        <v>-164</v>
      </c>
      <c r="D54" s="5" t="s">
        <v>4</v>
      </c>
    </row>
    <row r="55" spans="1:4" ht="30">
      <c r="A55" s="3" t="s">
        <v>592</v>
      </c>
      <c r="B55" s="5">
        <v>0</v>
      </c>
      <c r="C55" s="5">
        <v>0</v>
      </c>
      <c r="D55" s="5" t="s">
        <v>4</v>
      </c>
    </row>
    <row r="56" spans="1:4" ht="30">
      <c r="A56" s="3" t="s">
        <v>1010</v>
      </c>
      <c r="B56" s="5">
        <v>-769</v>
      </c>
      <c r="C56" s="5">
        <v>-164</v>
      </c>
      <c r="D56" s="5" t="s">
        <v>4</v>
      </c>
    </row>
    <row r="57" spans="1:4" ht="30">
      <c r="A57" s="3" t="s">
        <v>994</v>
      </c>
      <c r="B57" s="5" t="s">
        <v>4</v>
      </c>
      <c r="C57" s="5" t="s">
        <v>4</v>
      </c>
      <c r="D57" s="5" t="s">
        <v>4</v>
      </c>
    </row>
    <row r="58" spans="1:4" ht="30">
      <c r="A58" s="4" t="s">
        <v>1007</v>
      </c>
      <c r="B58" s="5" t="s">
        <v>4</v>
      </c>
      <c r="C58" s="5" t="s">
        <v>4</v>
      </c>
      <c r="D58" s="5" t="s">
        <v>4</v>
      </c>
    </row>
    <row r="59" spans="1:4">
      <c r="A59" s="3" t="s">
        <v>113</v>
      </c>
      <c r="B59" s="5">
        <v>210</v>
      </c>
      <c r="C59" s="5" t="s">
        <v>4</v>
      </c>
      <c r="D59" s="5" t="s">
        <v>4</v>
      </c>
    </row>
    <row r="60" spans="1:4">
      <c r="A60" s="4" t="s">
        <v>202</v>
      </c>
      <c r="B60" s="5" t="s">
        <v>4</v>
      </c>
      <c r="C60" s="5" t="s">
        <v>4</v>
      </c>
      <c r="D60" s="5" t="s">
        <v>4</v>
      </c>
    </row>
    <row r="61" spans="1:4" ht="30">
      <c r="A61" s="3" t="s">
        <v>160</v>
      </c>
      <c r="B61" s="5">
        <v>1</v>
      </c>
      <c r="C61" s="5" t="s">
        <v>4</v>
      </c>
      <c r="D61" s="5" t="s">
        <v>4</v>
      </c>
    </row>
    <row r="62" spans="1:4" ht="30">
      <c r="A62" s="3" t="s">
        <v>1008</v>
      </c>
      <c r="B62" s="5">
        <v>0</v>
      </c>
      <c r="C62" s="5" t="s">
        <v>4</v>
      </c>
      <c r="D62" s="5" t="s">
        <v>4</v>
      </c>
    </row>
    <row r="63" spans="1:4" ht="30">
      <c r="A63" s="3" t="s">
        <v>1009</v>
      </c>
      <c r="B63" s="5">
        <v>1</v>
      </c>
      <c r="C63" s="5" t="s">
        <v>4</v>
      </c>
      <c r="D63" s="5" t="s">
        <v>4</v>
      </c>
    </row>
    <row r="64" spans="1:4">
      <c r="A64" s="3" t="s">
        <v>589</v>
      </c>
      <c r="B64" s="5">
        <v>42</v>
      </c>
      <c r="C64" s="5" t="s">
        <v>4</v>
      </c>
      <c r="D64" s="5" t="s">
        <v>4</v>
      </c>
    </row>
    <row r="65" spans="1:4">
      <c r="A65" s="3" t="s">
        <v>206</v>
      </c>
      <c r="B65" s="5">
        <v>253</v>
      </c>
      <c r="C65" s="5" t="s">
        <v>4</v>
      </c>
      <c r="D65" s="5" t="s">
        <v>4</v>
      </c>
    </row>
    <row r="66" spans="1:4" ht="30">
      <c r="A66" s="3" t="s">
        <v>592</v>
      </c>
      <c r="B66" s="5">
        <v>0</v>
      </c>
      <c r="C66" s="5" t="s">
        <v>4</v>
      </c>
      <c r="D66" s="5" t="s">
        <v>4</v>
      </c>
    </row>
    <row r="67" spans="1:4" ht="30">
      <c r="A67" s="3" t="s">
        <v>1010</v>
      </c>
      <c r="B67" s="9">
        <v>253</v>
      </c>
      <c r="C67" s="5" t="s">
        <v>4</v>
      </c>
      <c r="D67" s="5" t="s">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5703125" bestFit="1" customWidth="1"/>
  </cols>
  <sheetData>
    <row r="1" spans="1:3" ht="15" customHeight="1">
      <c r="A1" s="1" t="s">
        <v>1011</v>
      </c>
      <c r="B1" s="8" t="s">
        <v>1</v>
      </c>
      <c r="C1" s="8"/>
    </row>
    <row r="2" spans="1:3">
      <c r="A2" s="1" t="s">
        <v>24</v>
      </c>
      <c r="B2" s="1" t="s">
        <v>2</v>
      </c>
      <c r="C2" s="1" t="s">
        <v>85</v>
      </c>
    </row>
    <row r="3" spans="1:3" ht="30">
      <c r="A3" s="4" t="s">
        <v>1012</v>
      </c>
      <c r="B3" s="5" t="s">
        <v>4</v>
      </c>
      <c r="C3" s="5" t="s">
        <v>4</v>
      </c>
    </row>
    <row r="4" spans="1:3" ht="30">
      <c r="A4" s="3" t="s">
        <v>1013</v>
      </c>
      <c r="B4" s="9">
        <v>519</v>
      </c>
      <c r="C4" s="9">
        <v>150</v>
      </c>
    </row>
    <row r="5" spans="1:3">
      <c r="A5" s="4" t="s">
        <v>639</v>
      </c>
      <c r="B5" s="5" t="s">
        <v>4</v>
      </c>
      <c r="C5" s="5" t="s">
        <v>4</v>
      </c>
    </row>
    <row r="6" spans="1:3">
      <c r="A6" s="3" t="s">
        <v>1014</v>
      </c>
      <c r="B6" s="5">
        <v>-60</v>
      </c>
      <c r="C6" s="5">
        <v>-48</v>
      </c>
    </row>
    <row r="7" spans="1:3" ht="30">
      <c r="A7" s="3" t="s">
        <v>181</v>
      </c>
      <c r="B7" s="5">
        <v>-142</v>
      </c>
      <c r="C7" s="5">
        <v>-44</v>
      </c>
    </row>
    <row r="8" spans="1:3">
      <c r="A8" s="3" t="s">
        <v>614</v>
      </c>
      <c r="B8" s="5">
        <v>0</v>
      </c>
      <c r="C8" s="5">
        <v>0</v>
      </c>
    </row>
    <row r="9" spans="1:3" ht="30">
      <c r="A9" s="3" t="s">
        <v>642</v>
      </c>
      <c r="B9" s="5">
        <v>-47</v>
      </c>
      <c r="C9" s="5">
        <v>-24</v>
      </c>
    </row>
    <row r="10" spans="1:3" ht="30">
      <c r="A10" s="3" t="s">
        <v>1015</v>
      </c>
      <c r="B10" s="5">
        <v>-249</v>
      </c>
      <c r="C10" s="5">
        <v>-116</v>
      </c>
    </row>
    <row r="11" spans="1:3">
      <c r="A11" s="4" t="s">
        <v>648</v>
      </c>
      <c r="B11" s="5" t="s">
        <v>4</v>
      </c>
      <c r="C11" s="5" t="s">
        <v>4</v>
      </c>
    </row>
    <row r="12" spans="1:3" ht="30">
      <c r="A12" s="3" t="s">
        <v>623</v>
      </c>
      <c r="B12" s="5">
        <v>-161</v>
      </c>
      <c r="C12" s="5" t="s">
        <v>4</v>
      </c>
    </row>
    <row r="13" spans="1:3">
      <c r="A13" s="3" t="s">
        <v>649</v>
      </c>
      <c r="B13" s="5">
        <v>161</v>
      </c>
      <c r="C13" s="5">
        <v>222</v>
      </c>
    </row>
    <row r="14" spans="1:3" ht="45">
      <c r="A14" s="3" t="s">
        <v>141</v>
      </c>
      <c r="B14" s="5" t="s">
        <v>4</v>
      </c>
      <c r="C14" s="5">
        <v>-20</v>
      </c>
    </row>
    <row r="15" spans="1:3">
      <c r="A15" s="3" t="s">
        <v>625</v>
      </c>
      <c r="B15" s="5">
        <v>0</v>
      </c>
      <c r="C15" s="5">
        <v>0</v>
      </c>
    </row>
    <row r="16" spans="1:3">
      <c r="A16" s="3" t="s">
        <v>188</v>
      </c>
      <c r="B16" s="5">
        <v>-76</v>
      </c>
      <c r="C16" s="5" t="s">
        <v>4</v>
      </c>
    </row>
    <row r="17" spans="1:3">
      <c r="A17" s="3" t="s">
        <v>628</v>
      </c>
      <c r="B17" s="5">
        <v>0</v>
      </c>
      <c r="C17" s="5">
        <v>0</v>
      </c>
    </row>
    <row r="18" spans="1:3">
      <c r="A18" s="3" t="s">
        <v>629</v>
      </c>
      <c r="B18" s="5">
        <v>-29</v>
      </c>
      <c r="C18" s="5">
        <v>-10</v>
      </c>
    </row>
    <row r="19" spans="1:3" ht="30">
      <c r="A19" s="3" t="s">
        <v>1016</v>
      </c>
      <c r="B19" s="5">
        <v>-266</v>
      </c>
      <c r="C19" s="5">
        <v>-252</v>
      </c>
    </row>
    <row r="20" spans="1:3" ht="30">
      <c r="A20" s="3" t="s">
        <v>636</v>
      </c>
      <c r="B20" s="5">
        <v>0</v>
      </c>
      <c r="C20" s="5">
        <v>0</v>
      </c>
    </row>
    <row r="21" spans="1:3" ht="30">
      <c r="A21" s="3" t="s">
        <v>637</v>
      </c>
      <c r="B21" s="5">
        <v>-1</v>
      </c>
      <c r="C21" s="5">
        <v>-3</v>
      </c>
    </row>
    <row r="22" spans="1:3" ht="30">
      <c r="A22" s="3" t="s">
        <v>193</v>
      </c>
      <c r="B22" s="5">
        <v>3</v>
      </c>
      <c r="C22" s="5">
        <v>-221</v>
      </c>
    </row>
    <row r="23" spans="1:3" ht="30">
      <c r="A23" s="3" t="s">
        <v>194</v>
      </c>
      <c r="B23" s="5">
        <v>961</v>
      </c>
      <c r="C23" s="7">
        <v>1612</v>
      </c>
    </row>
    <row r="24" spans="1:3" ht="30">
      <c r="A24" s="3" t="s">
        <v>195</v>
      </c>
      <c r="B24" s="5">
        <v>964</v>
      </c>
      <c r="C24" s="7">
        <v>1391</v>
      </c>
    </row>
    <row r="25" spans="1:3">
      <c r="A25" s="3" t="s">
        <v>993</v>
      </c>
      <c r="B25" s="5" t="s">
        <v>4</v>
      </c>
      <c r="C25" s="5" t="s">
        <v>4</v>
      </c>
    </row>
    <row r="26" spans="1:3" ht="30">
      <c r="A26" s="4" t="s">
        <v>1012</v>
      </c>
      <c r="B26" s="5" t="s">
        <v>4</v>
      </c>
      <c r="C26" s="5" t="s">
        <v>4</v>
      </c>
    </row>
    <row r="27" spans="1:3" ht="30">
      <c r="A27" s="3" t="s">
        <v>1013</v>
      </c>
      <c r="B27" s="5">
        <v>88</v>
      </c>
      <c r="C27" s="5">
        <v>16</v>
      </c>
    </row>
    <row r="28" spans="1:3">
      <c r="A28" s="4" t="s">
        <v>639</v>
      </c>
      <c r="B28" s="5" t="s">
        <v>4</v>
      </c>
      <c r="C28" s="5" t="s">
        <v>4</v>
      </c>
    </row>
    <row r="29" spans="1:3">
      <c r="A29" s="3" t="s">
        <v>1014</v>
      </c>
      <c r="B29" s="5">
        <v>0</v>
      </c>
      <c r="C29" s="5">
        <v>0</v>
      </c>
    </row>
    <row r="30" spans="1:3" ht="30">
      <c r="A30" s="3" t="s">
        <v>181</v>
      </c>
      <c r="B30" s="5">
        <v>0</v>
      </c>
      <c r="C30" s="5">
        <v>0</v>
      </c>
    </row>
    <row r="31" spans="1:3">
      <c r="A31" s="3" t="s">
        <v>614</v>
      </c>
      <c r="B31" s="5">
        <v>0</v>
      </c>
      <c r="C31" s="5">
        <v>0</v>
      </c>
    </row>
    <row r="32" spans="1:3" ht="30">
      <c r="A32" s="3" t="s">
        <v>642</v>
      </c>
      <c r="B32" s="5">
        <v>0</v>
      </c>
      <c r="C32" s="5">
        <v>0</v>
      </c>
    </row>
    <row r="33" spans="1:3" ht="30">
      <c r="A33" s="3" t="s">
        <v>1015</v>
      </c>
      <c r="B33" s="5">
        <v>0</v>
      </c>
      <c r="C33" s="5">
        <v>0</v>
      </c>
    </row>
    <row r="34" spans="1:3">
      <c r="A34" s="4" t="s">
        <v>648</v>
      </c>
      <c r="B34" s="5" t="s">
        <v>4</v>
      </c>
      <c r="C34" s="5" t="s">
        <v>4</v>
      </c>
    </row>
    <row r="35" spans="1:3" ht="30">
      <c r="A35" s="3" t="s">
        <v>623</v>
      </c>
      <c r="B35" s="5">
        <v>-161</v>
      </c>
      <c r="C35" s="5" t="s">
        <v>4</v>
      </c>
    </row>
    <row r="36" spans="1:3">
      <c r="A36" s="3" t="s">
        <v>649</v>
      </c>
      <c r="B36" s="5" t="s">
        <v>4</v>
      </c>
      <c r="C36" s="5">
        <v>0</v>
      </c>
    </row>
    <row r="37" spans="1:3" ht="45">
      <c r="A37" s="3" t="s">
        <v>141</v>
      </c>
      <c r="B37" s="5" t="s">
        <v>4</v>
      </c>
      <c r="C37" s="5">
        <v>-20</v>
      </c>
    </row>
    <row r="38" spans="1:3">
      <c r="A38" s="3" t="s">
        <v>625</v>
      </c>
      <c r="B38" s="5">
        <v>188</v>
      </c>
      <c r="C38" s="5">
        <v>0</v>
      </c>
    </row>
    <row r="39" spans="1:3">
      <c r="A39" s="3" t="s">
        <v>188</v>
      </c>
      <c r="B39" s="5">
        <v>-76</v>
      </c>
      <c r="C39" s="5" t="s">
        <v>4</v>
      </c>
    </row>
    <row r="40" spans="1:3">
      <c r="A40" s="3" t="s">
        <v>628</v>
      </c>
      <c r="B40" s="5">
        <v>0</v>
      </c>
      <c r="C40" s="5">
        <v>0</v>
      </c>
    </row>
    <row r="41" spans="1:3">
      <c r="A41" s="3" t="s">
        <v>629</v>
      </c>
      <c r="B41" s="5">
        <v>-34</v>
      </c>
      <c r="C41" s="5">
        <v>4</v>
      </c>
    </row>
    <row r="42" spans="1:3" ht="30">
      <c r="A42" s="3" t="s">
        <v>1016</v>
      </c>
      <c r="B42" s="5">
        <v>-83</v>
      </c>
      <c r="C42" s="5">
        <v>-16</v>
      </c>
    </row>
    <row r="43" spans="1:3" ht="30">
      <c r="A43" s="3" t="s">
        <v>636</v>
      </c>
      <c r="B43" s="5">
        <v>0</v>
      </c>
      <c r="C43" s="5" t="s">
        <v>4</v>
      </c>
    </row>
    <row r="44" spans="1:3" ht="30">
      <c r="A44" s="3" t="s">
        <v>637</v>
      </c>
      <c r="B44" s="5">
        <v>0</v>
      </c>
      <c r="C44" s="5">
        <v>0</v>
      </c>
    </row>
    <row r="45" spans="1:3" ht="30">
      <c r="A45" s="3" t="s">
        <v>193</v>
      </c>
      <c r="B45" s="5">
        <v>5</v>
      </c>
      <c r="C45" s="5">
        <v>0</v>
      </c>
    </row>
    <row r="46" spans="1:3" ht="30">
      <c r="A46" s="3" t="s">
        <v>194</v>
      </c>
      <c r="B46" s="5">
        <v>2</v>
      </c>
      <c r="C46" s="5">
        <v>0</v>
      </c>
    </row>
    <row r="47" spans="1:3" ht="30">
      <c r="A47" s="3" t="s">
        <v>195</v>
      </c>
      <c r="B47" s="5">
        <v>7</v>
      </c>
      <c r="C47" s="5">
        <v>0</v>
      </c>
    </row>
    <row r="48" spans="1:3" ht="30">
      <c r="A48" s="3" t="s">
        <v>499</v>
      </c>
      <c r="B48" s="5" t="s">
        <v>4</v>
      </c>
      <c r="C48" s="5" t="s">
        <v>4</v>
      </c>
    </row>
    <row r="49" spans="1:3" ht="30">
      <c r="A49" s="4" t="s">
        <v>1012</v>
      </c>
      <c r="B49" s="5" t="s">
        <v>4</v>
      </c>
      <c r="C49" s="5" t="s">
        <v>4</v>
      </c>
    </row>
    <row r="50" spans="1:3" ht="30">
      <c r="A50" s="3" t="s">
        <v>1013</v>
      </c>
      <c r="B50" s="5">
        <v>-14</v>
      </c>
      <c r="C50" s="5">
        <v>20</v>
      </c>
    </row>
    <row r="51" spans="1:3">
      <c r="A51" s="4" t="s">
        <v>639</v>
      </c>
      <c r="B51" s="5" t="s">
        <v>4</v>
      </c>
      <c r="C51" s="5" t="s">
        <v>4</v>
      </c>
    </row>
    <row r="52" spans="1:3">
      <c r="A52" s="3" t="s">
        <v>1014</v>
      </c>
      <c r="B52" s="5">
        <v>0</v>
      </c>
      <c r="C52" s="5">
        <v>0</v>
      </c>
    </row>
    <row r="53" spans="1:3" ht="30">
      <c r="A53" s="3" t="s">
        <v>181</v>
      </c>
      <c r="B53" s="5">
        <v>0</v>
      </c>
      <c r="C53" s="5">
        <v>0</v>
      </c>
    </row>
    <row r="54" spans="1:3">
      <c r="A54" s="3" t="s">
        <v>614</v>
      </c>
      <c r="B54" s="5">
        <v>20</v>
      </c>
      <c r="C54" s="5">
        <v>-3</v>
      </c>
    </row>
    <row r="55" spans="1:3" ht="30">
      <c r="A55" s="3" t="s">
        <v>642</v>
      </c>
      <c r="B55" s="5">
        <v>-19</v>
      </c>
      <c r="C55" s="5">
        <v>-19</v>
      </c>
    </row>
    <row r="56" spans="1:3" ht="30">
      <c r="A56" s="3" t="s">
        <v>1015</v>
      </c>
      <c r="B56" s="5">
        <v>1</v>
      </c>
      <c r="C56" s="5">
        <v>-22</v>
      </c>
    </row>
    <row r="57" spans="1:3">
      <c r="A57" s="4" t="s">
        <v>648</v>
      </c>
      <c r="B57" s="5" t="s">
        <v>4</v>
      </c>
      <c r="C57" s="5" t="s">
        <v>4</v>
      </c>
    </row>
    <row r="58" spans="1:3" ht="30">
      <c r="A58" s="3" t="s">
        <v>623</v>
      </c>
      <c r="B58" s="5">
        <v>0</v>
      </c>
      <c r="C58" s="5" t="s">
        <v>4</v>
      </c>
    </row>
    <row r="59" spans="1:3">
      <c r="A59" s="3" t="s">
        <v>649</v>
      </c>
      <c r="B59" s="5" t="s">
        <v>4</v>
      </c>
      <c r="C59" s="5">
        <v>22</v>
      </c>
    </row>
    <row r="60" spans="1:3" ht="45">
      <c r="A60" s="3" t="s">
        <v>141</v>
      </c>
      <c r="B60" s="5" t="s">
        <v>4</v>
      </c>
      <c r="C60" s="5">
        <v>0</v>
      </c>
    </row>
    <row r="61" spans="1:3">
      <c r="A61" s="3" t="s">
        <v>625</v>
      </c>
      <c r="B61" s="5">
        <v>0</v>
      </c>
      <c r="C61" s="5">
        <v>0</v>
      </c>
    </row>
    <row r="62" spans="1:3">
      <c r="A62" s="3" t="s">
        <v>188</v>
      </c>
      <c r="B62" s="5">
        <v>0</v>
      </c>
      <c r="C62" s="5" t="s">
        <v>4</v>
      </c>
    </row>
    <row r="63" spans="1:3">
      <c r="A63" s="3" t="s">
        <v>628</v>
      </c>
      <c r="B63" s="5">
        <v>0</v>
      </c>
      <c r="C63" s="5">
        <v>0</v>
      </c>
    </row>
    <row r="64" spans="1:3">
      <c r="A64" s="3" t="s">
        <v>629</v>
      </c>
      <c r="B64" s="5">
        <v>14</v>
      </c>
      <c r="C64" s="5">
        <v>1</v>
      </c>
    </row>
    <row r="65" spans="1:3" ht="30">
      <c r="A65" s="3" t="s">
        <v>1016</v>
      </c>
      <c r="B65" s="5">
        <v>14</v>
      </c>
      <c r="C65" s="5">
        <v>-21</v>
      </c>
    </row>
    <row r="66" spans="1:3" ht="30">
      <c r="A66" s="3" t="s">
        <v>636</v>
      </c>
      <c r="B66" s="5">
        <v>0</v>
      </c>
      <c r="C66" s="5" t="s">
        <v>4</v>
      </c>
    </row>
    <row r="67" spans="1:3" ht="30">
      <c r="A67" s="3" t="s">
        <v>637</v>
      </c>
      <c r="B67" s="5">
        <v>0</v>
      </c>
      <c r="C67" s="5">
        <v>0</v>
      </c>
    </row>
    <row r="68" spans="1:3" ht="30">
      <c r="A68" s="3" t="s">
        <v>193</v>
      </c>
      <c r="B68" s="5">
        <v>1</v>
      </c>
      <c r="C68" s="5">
        <v>-23</v>
      </c>
    </row>
    <row r="69" spans="1:3" ht="30">
      <c r="A69" s="3" t="s">
        <v>194</v>
      </c>
      <c r="B69" s="5">
        <v>10</v>
      </c>
      <c r="C69" s="7">
        <v>1004</v>
      </c>
    </row>
    <row r="70" spans="1:3" ht="30">
      <c r="A70" s="3" t="s">
        <v>195</v>
      </c>
      <c r="B70" s="5">
        <v>11</v>
      </c>
      <c r="C70" s="5">
        <v>981</v>
      </c>
    </row>
    <row r="71" spans="1:3" ht="30">
      <c r="A71" s="3" t="s">
        <v>994</v>
      </c>
      <c r="B71" s="5" t="s">
        <v>4</v>
      </c>
      <c r="C71" s="5" t="s">
        <v>4</v>
      </c>
    </row>
    <row r="72" spans="1:3" ht="30">
      <c r="A72" s="4" t="s">
        <v>1012</v>
      </c>
      <c r="B72" s="5" t="s">
        <v>4</v>
      </c>
      <c r="C72" s="5" t="s">
        <v>4</v>
      </c>
    </row>
    <row r="73" spans="1:3" ht="30">
      <c r="A73" s="3" t="s">
        <v>1013</v>
      </c>
      <c r="B73" s="5">
        <v>227</v>
      </c>
      <c r="C73" s="5" t="s">
        <v>4</v>
      </c>
    </row>
    <row r="74" spans="1:3">
      <c r="A74" s="4" t="s">
        <v>639</v>
      </c>
      <c r="B74" s="5" t="s">
        <v>4</v>
      </c>
      <c r="C74" s="5" t="s">
        <v>4</v>
      </c>
    </row>
    <row r="75" spans="1:3">
      <c r="A75" s="3" t="s">
        <v>1014</v>
      </c>
      <c r="B75" s="5">
        <v>0</v>
      </c>
      <c r="C75" s="5" t="s">
        <v>4</v>
      </c>
    </row>
    <row r="76" spans="1:3" ht="30">
      <c r="A76" s="3" t="s">
        <v>181</v>
      </c>
      <c r="B76" s="5">
        <v>0</v>
      </c>
      <c r="C76" s="5" t="s">
        <v>4</v>
      </c>
    </row>
    <row r="77" spans="1:3">
      <c r="A77" s="3" t="s">
        <v>614</v>
      </c>
      <c r="B77" s="5">
        <v>-257</v>
      </c>
      <c r="C77" s="5" t="s">
        <v>4</v>
      </c>
    </row>
    <row r="78" spans="1:3" ht="30">
      <c r="A78" s="3" t="s">
        <v>642</v>
      </c>
      <c r="B78" s="5">
        <v>0</v>
      </c>
      <c r="C78" s="5" t="s">
        <v>4</v>
      </c>
    </row>
    <row r="79" spans="1:3" ht="30">
      <c r="A79" s="3" t="s">
        <v>1015</v>
      </c>
      <c r="B79" s="5">
        <v>-257</v>
      </c>
      <c r="C79" s="5" t="s">
        <v>4</v>
      </c>
    </row>
    <row r="80" spans="1:3">
      <c r="A80" s="4" t="s">
        <v>648</v>
      </c>
      <c r="B80" s="5" t="s">
        <v>4</v>
      </c>
      <c r="C80" s="5" t="s">
        <v>4</v>
      </c>
    </row>
    <row r="81" spans="1:3" ht="30">
      <c r="A81" s="3" t="s">
        <v>623</v>
      </c>
      <c r="B81" s="5">
        <v>0</v>
      </c>
      <c r="C81" s="5" t="s">
        <v>4</v>
      </c>
    </row>
    <row r="82" spans="1:3">
      <c r="A82" s="3" t="s">
        <v>625</v>
      </c>
      <c r="B82" s="5">
        <v>30</v>
      </c>
      <c r="C82" s="5" t="s">
        <v>4</v>
      </c>
    </row>
    <row r="83" spans="1:3">
      <c r="A83" s="3" t="s">
        <v>188</v>
      </c>
      <c r="B83" s="5">
        <v>0</v>
      </c>
      <c r="C83" s="5" t="s">
        <v>4</v>
      </c>
    </row>
    <row r="84" spans="1:3">
      <c r="A84" s="3" t="s">
        <v>628</v>
      </c>
      <c r="B84" s="5">
        <v>0</v>
      </c>
      <c r="C84" s="5" t="s">
        <v>4</v>
      </c>
    </row>
    <row r="85" spans="1:3">
      <c r="A85" s="3" t="s">
        <v>629</v>
      </c>
      <c r="B85" s="5">
        <v>0</v>
      </c>
      <c r="C85" s="5" t="s">
        <v>4</v>
      </c>
    </row>
    <row r="86" spans="1:3" ht="30">
      <c r="A86" s="3" t="s">
        <v>1016</v>
      </c>
      <c r="B86" s="5">
        <v>30</v>
      </c>
      <c r="C86" s="5" t="s">
        <v>4</v>
      </c>
    </row>
    <row r="87" spans="1:3" ht="30">
      <c r="A87" s="3" t="s">
        <v>636</v>
      </c>
      <c r="B87" s="5">
        <v>0</v>
      </c>
      <c r="C87" s="5" t="s">
        <v>4</v>
      </c>
    </row>
    <row r="88" spans="1:3" ht="30">
      <c r="A88" s="3" t="s">
        <v>637</v>
      </c>
      <c r="B88" s="5">
        <v>0</v>
      </c>
      <c r="C88" s="5" t="s">
        <v>4</v>
      </c>
    </row>
    <row r="89" spans="1:3" ht="30">
      <c r="A89" s="3" t="s">
        <v>193</v>
      </c>
      <c r="B89" s="5">
        <v>0</v>
      </c>
      <c r="C89" s="5" t="s">
        <v>4</v>
      </c>
    </row>
    <row r="90" spans="1:3" ht="30">
      <c r="A90" s="3" t="s">
        <v>194</v>
      </c>
      <c r="B90" s="5">
        <v>0</v>
      </c>
      <c r="C90" s="5" t="s">
        <v>4</v>
      </c>
    </row>
    <row r="91" spans="1:3" ht="30">
      <c r="A91" s="3" t="s">
        <v>195</v>
      </c>
      <c r="B91" s="5">
        <v>0</v>
      </c>
      <c r="C91" s="5" t="s">
        <v>4</v>
      </c>
    </row>
    <row r="92" spans="1:3">
      <c r="A92" s="3" t="s">
        <v>995</v>
      </c>
      <c r="B92" s="5" t="s">
        <v>4</v>
      </c>
      <c r="C92" s="5" t="s">
        <v>4</v>
      </c>
    </row>
    <row r="93" spans="1:3" ht="30">
      <c r="A93" s="4" t="s">
        <v>1012</v>
      </c>
      <c r="B93" s="5" t="s">
        <v>4</v>
      </c>
      <c r="C93" s="5" t="s">
        <v>4</v>
      </c>
    </row>
    <row r="94" spans="1:3" ht="30">
      <c r="A94" s="3" t="s">
        <v>1013</v>
      </c>
      <c r="B94" s="5">
        <v>311</v>
      </c>
      <c r="C94" s="5">
        <v>120</v>
      </c>
    </row>
    <row r="95" spans="1:3">
      <c r="A95" s="4" t="s">
        <v>639</v>
      </c>
      <c r="B95" s="5" t="s">
        <v>4</v>
      </c>
      <c r="C95" s="5" t="s">
        <v>4</v>
      </c>
    </row>
    <row r="96" spans="1:3">
      <c r="A96" s="3" t="s">
        <v>1014</v>
      </c>
      <c r="B96" s="5">
        <v>-60</v>
      </c>
      <c r="C96" s="5">
        <v>-48</v>
      </c>
    </row>
    <row r="97" spans="1:3" ht="30">
      <c r="A97" s="3" t="s">
        <v>181</v>
      </c>
      <c r="B97" s="5">
        <v>-142</v>
      </c>
      <c r="C97" s="5">
        <v>-44</v>
      </c>
    </row>
    <row r="98" spans="1:3">
      <c r="A98" s="3" t="s">
        <v>614</v>
      </c>
      <c r="B98" s="5">
        <v>19</v>
      </c>
      <c r="C98" s="5">
        <v>0</v>
      </c>
    </row>
    <row r="99" spans="1:3" ht="30">
      <c r="A99" s="3" t="s">
        <v>642</v>
      </c>
      <c r="B99" s="5">
        <v>-28</v>
      </c>
      <c r="C99" s="5">
        <v>-5</v>
      </c>
    </row>
    <row r="100" spans="1:3" ht="30">
      <c r="A100" s="3" t="s">
        <v>1015</v>
      </c>
      <c r="B100" s="5">
        <v>-211</v>
      </c>
      <c r="C100" s="5">
        <v>-97</v>
      </c>
    </row>
    <row r="101" spans="1:3">
      <c r="A101" s="4" t="s">
        <v>648</v>
      </c>
      <c r="B101" s="5" t="s">
        <v>4</v>
      </c>
      <c r="C101" s="5" t="s">
        <v>4</v>
      </c>
    </row>
    <row r="102" spans="1:3" ht="30">
      <c r="A102" s="3" t="s">
        <v>623</v>
      </c>
      <c r="B102" s="5">
        <v>0</v>
      </c>
      <c r="C102" s="5" t="s">
        <v>4</v>
      </c>
    </row>
    <row r="103" spans="1:3">
      <c r="A103" s="3" t="s">
        <v>649</v>
      </c>
      <c r="B103" s="5" t="s">
        <v>4</v>
      </c>
      <c r="C103" s="5">
        <v>200</v>
      </c>
    </row>
    <row r="104" spans="1:3" ht="45">
      <c r="A104" s="3" t="s">
        <v>141</v>
      </c>
      <c r="B104" s="5" t="s">
        <v>4</v>
      </c>
      <c r="C104" s="5">
        <v>0</v>
      </c>
    </row>
    <row r="105" spans="1:3">
      <c r="A105" s="3" t="s">
        <v>625</v>
      </c>
      <c r="B105" s="5">
        <v>0</v>
      </c>
      <c r="C105" s="5">
        <v>3</v>
      </c>
    </row>
    <row r="106" spans="1:3">
      <c r="A106" s="3" t="s">
        <v>188</v>
      </c>
      <c r="B106" s="5">
        <v>0</v>
      </c>
      <c r="C106" s="5" t="s">
        <v>4</v>
      </c>
    </row>
    <row r="107" spans="1:3">
      <c r="A107" s="3" t="s">
        <v>628</v>
      </c>
      <c r="B107" s="5">
        <v>-93</v>
      </c>
      <c r="C107" s="5">
        <v>-6</v>
      </c>
    </row>
    <row r="108" spans="1:3">
      <c r="A108" s="3" t="s">
        <v>629</v>
      </c>
      <c r="B108" s="5">
        <v>-9</v>
      </c>
      <c r="C108" s="5">
        <v>-15</v>
      </c>
    </row>
    <row r="109" spans="1:3" ht="30">
      <c r="A109" s="3" t="s">
        <v>1016</v>
      </c>
      <c r="B109" s="5">
        <v>-102</v>
      </c>
      <c r="C109" s="5">
        <v>-218</v>
      </c>
    </row>
    <row r="110" spans="1:3" ht="30">
      <c r="A110" s="3" t="s">
        <v>636</v>
      </c>
      <c r="B110" s="5">
        <v>0</v>
      </c>
      <c r="C110" s="5" t="s">
        <v>4</v>
      </c>
    </row>
    <row r="111" spans="1:3" ht="30">
      <c r="A111" s="3" t="s">
        <v>637</v>
      </c>
      <c r="B111" s="5">
        <v>-1</v>
      </c>
      <c r="C111" s="5">
        <v>-3</v>
      </c>
    </row>
    <row r="112" spans="1:3" ht="30">
      <c r="A112" s="3" t="s">
        <v>193</v>
      </c>
      <c r="B112" s="5">
        <v>-3</v>
      </c>
      <c r="C112" s="5">
        <v>-198</v>
      </c>
    </row>
    <row r="113" spans="1:3" ht="30">
      <c r="A113" s="3" t="s">
        <v>194</v>
      </c>
      <c r="B113" s="5">
        <v>949</v>
      </c>
      <c r="C113" s="5">
        <v>608</v>
      </c>
    </row>
    <row r="114" spans="1:3" ht="30">
      <c r="A114" s="3" t="s">
        <v>195</v>
      </c>
      <c r="B114" s="5">
        <v>946</v>
      </c>
      <c r="C114" s="5">
        <v>410</v>
      </c>
    </row>
    <row r="115" spans="1:3">
      <c r="A115" s="3" t="s">
        <v>996</v>
      </c>
      <c r="B115" s="5" t="s">
        <v>4</v>
      </c>
      <c r="C115" s="5" t="s">
        <v>4</v>
      </c>
    </row>
    <row r="116" spans="1:3" ht="30">
      <c r="A116" s="4" t="s">
        <v>1012</v>
      </c>
      <c r="B116" s="5" t="s">
        <v>4</v>
      </c>
      <c r="C116" s="5" t="s">
        <v>4</v>
      </c>
    </row>
    <row r="117" spans="1:3" ht="30">
      <c r="A117" s="3" t="s">
        <v>1013</v>
      </c>
      <c r="B117" s="5">
        <v>-93</v>
      </c>
      <c r="C117" s="5">
        <v>-6</v>
      </c>
    </row>
    <row r="118" spans="1:3">
      <c r="A118" s="4" t="s">
        <v>639</v>
      </c>
      <c r="B118" s="5" t="s">
        <v>4</v>
      </c>
      <c r="C118" s="5" t="s">
        <v>4</v>
      </c>
    </row>
    <row r="119" spans="1:3">
      <c r="A119" s="3" t="s">
        <v>1014</v>
      </c>
      <c r="B119" s="5">
        <v>0</v>
      </c>
      <c r="C119" s="5">
        <v>0</v>
      </c>
    </row>
    <row r="120" spans="1:3" ht="30">
      <c r="A120" s="3" t="s">
        <v>181</v>
      </c>
      <c r="B120" s="5">
        <v>0</v>
      </c>
      <c r="C120" s="5">
        <v>0</v>
      </c>
    </row>
    <row r="121" spans="1:3">
      <c r="A121" s="3" t="s">
        <v>614</v>
      </c>
      <c r="B121" s="5">
        <v>218</v>
      </c>
      <c r="C121" s="5">
        <v>3</v>
      </c>
    </row>
    <row r="122" spans="1:3" ht="30">
      <c r="A122" s="3" t="s">
        <v>642</v>
      </c>
      <c r="B122" s="5">
        <v>0</v>
      </c>
      <c r="C122" s="5">
        <v>0</v>
      </c>
    </row>
    <row r="123" spans="1:3" ht="30">
      <c r="A123" s="3" t="s">
        <v>1015</v>
      </c>
      <c r="B123" s="5">
        <v>218</v>
      </c>
      <c r="C123" s="5">
        <v>3</v>
      </c>
    </row>
    <row r="124" spans="1:3">
      <c r="A124" s="4" t="s">
        <v>648</v>
      </c>
      <c r="B124" s="5" t="s">
        <v>4</v>
      </c>
      <c r="C124" s="5" t="s">
        <v>4</v>
      </c>
    </row>
    <row r="125" spans="1:3" ht="30">
      <c r="A125" s="3" t="s">
        <v>623</v>
      </c>
      <c r="B125" s="5">
        <v>0</v>
      </c>
      <c r="C125" s="5" t="s">
        <v>4</v>
      </c>
    </row>
    <row r="126" spans="1:3">
      <c r="A126" s="3" t="s">
        <v>649</v>
      </c>
      <c r="B126" s="5" t="s">
        <v>4</v>
      </c>
      <c r="C126" s="5">
        <v>0</v>
      </c>
    </row>
    <row r="127" spans="1:3" ht="45">
      <c r="A127" s="3" t="s">
        <v>141</v>
      </c>
      <c r="B127" s="5" t="s">
        <v>4</v>
      </c>
      <c r="C127" s="5">
        <v>0</v>
      </c>
    </row>
    <row r="128" spans="1:3">
      <c r="A128" s="3" t="s">
        <v>625</v>
      </c>
      <c r="B128" s="5">
        <v>-218</v>
      </c>
      <c r="C128" s="5">
        <v>-3</v>
      </c>
    </row>
    <row r="129" spans="1:3">
      <c r="A129" s="3" t="s">
        <v>188</v>
      </c>
      <c r="B129" s="5">
        <v>0</v>
      </c>
      <c r="C129" s="5" t="s">
        <v>4</v>
      </c>
    </row>
    <row r="130" spans="1:3">
      <c r="A130" s="3" t="s">
        <v>628</v>
      </c>
      <c r="B130" s="5">
        <v>93</v>
      </c>
      <c r="C130" s="5">
        <v>6</v>
      </c>
    </row>
    <row r="131" spans="1:3">
      <c r="A131" s="3" t="s">
        <v>629</v>
      </c>
      <c r="B131" s="5">
        <v>0</v>
      </c>
      <c r="C131" s="5">
        <v>0</v>
      </c>
    </row>
    <row r="132" spans="1:3" ht="30">
      <c r="A132" s="3" t="s">
        <v>1016</v>
      </c>
      <c r="B132" s="5">
        <v>-125</v>
      </c>
      <c r="C132" s="5">
        <v>3</v>
      </c>
    </row>
    <row r="133" spans="1:3" ht="30">
      <c r="A133" s="3" t="s">
        <v>636</v>
      </c>
      <c r="B133" s="5">
        <v>0</v>
      </c>
      <c r="C133" s="5" t="s">
        <v>4</v>
      </c>
    </row>
    <row r="134" spans="1:3" ht="30">
      <c r="A134" s="3" t="s">
        <v>637</v>
      </c>
      <c r="B134" s="5">
        <v>0</v>
      </c>
      <c r="C134" s="5">
        <v>0</v>
      </c>
    </row>
    <row r="135" spans="1:3" ht="30">
      <c r="A135" s="3" t="s">
        <v>193</v>
      </c>
      <c r="B135" s="5">
        <v>0</v>
      </c>
      <c r="C135" s="5">
        <v>0</v>
      </c>
    </row>
    <row r="136" spans="1:3" ht="30">
      <c r="A136" s="3" t="s">
        <v>194</v>
      </c>
      <c r="B136" s="5">
        <v>0</v>
      </c>
      <c r="C136" s="5">
        <v>0</v>
      </c>
    </row>
    <row r="137" spans="1:3" ht="30">
      <c r="A137" s="3" t="s">
        <v>195</v>
      </c>
      <c r="B137" s="9">
        <v>0</v>
      </c>
      <c r="C137"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017</v>
      </c>
      <c r="B1" s="8" t="s">
        <v>1</v>
      </c>
      <c r="C1" s="8"/>
      <c r="D1" s="1" t="s">
        <v>200</v>
      </c>
    </row>
    <row r="2" spans="1:4">
      <c r="A2" s="1" t="s">
        <v>24</v>
      </c>
      <c r="B2" s="1" t="s">
        <v>2</v>
      </c>
      <c r="C2" s="1" t="s">
        <v>85</v>
      </c>
      <c r="D2" s="1" t="s">
        <v>25</v>
      </c>
    </row>
    <row r="3" spans="1:4" ht="30">
      <c r="A3" s="4" t="s">
        <v>1018</v>
      </c>
      <c r="B3" s="5" t="s">
        <v>4</v>
      </c>
      <c r="C3" s="5" t="s">
        <v>4</v>
      </c>
      <c r="D3" s="5" t="s">
        <v>4</v>
      </c>
    </row>
    <row r="4" spans="1:4" ht="30">
      <c r="A4" s="3" t="s">
        <v>95</v>
      </c>
      <c r="B4" s="9">
        <v>932</v>
      </c>
      <c r="C4" s="9">
        <v>352</v>
      </c>
      <c r="D4" s="5" t="s">
        <v>4</v>
      </c>
    </row>
    <row r="5" spans="1:4">
      <c r="A5" s="3" t="s">
        <v>104</v>
      </c>
      <c r="B5" s="5">
        <v>523</v>
      </c>
      <c r="C5" s="5">
        <v>152</v>
      </c>
      <c r="D5" s="5" t="s">
        <v>4</v>
      </c>
    </row>
    <row r="6" spans="1:4">
      <c r="A6" s="3" t="s">
        <v>105</v>
      </c>
      <c r="B6" s="5">
        <v>409</v>
      </c>
      <c r="C6" s="5">
        <v>200</v>
      </c>
      <c r="D6" s="5" t="s">
        <v>4</v>
      </c>
    </row>
    <row r="7" spans="1:4">
      <c r="A7" s="3" t="s">
        <v>113</v>
      </c>
      <c r="B7" s="5">
        <v>275</v>
      </c>
      <c r="C7" s="5">
        <v>137</v>
      </c>
      <c r="D7" s="5">
        <v>270</v>
      </c>
    </row>
    <row r="8" spans="1:4">
      <c r="A8" s="3" t="s">
        <v>1019</v>
      </c>
      <c r="B8" s="5" t="s">
        <v>4</v>
      </c>
      <c r="C8" s="5" t="s">
        <v>4</v>
      </c>
      <c r="D8" s="5" t="s">
        <v>4</v>
      </c>
    </row>
    <row r="9" spans="1:4" ht="30">
      <c r="A9" s="4" t="s">
        <v>1018</v>
      </c>
      <c r="B9" s="5" t="s">
        <v>4</v>
      </c>
      <c r="C9" s="5" t="s">
        <v>4</v>
      </c>
      <c r="D9" s="5" t="s">
        <v>4</v>
      </c>
    </row>
    <row r="10" spans="1:4" ht="30">
      <c r="A10" s="3" t="s">
        <v>95</v>
      </c>
      <c r="B10" s="5">
        <v>796</v>
      </c>
      <c r="C10" s="5" t="s">
        <v>4</v>
      </c>
      <c r="D10" s="5" t="s">
        <v>4</v>
      </c>
    </row>
    <row r="11" spans="1:4">
      <c r="A11" s="3" t="s">
        <v>104</v>
      </c>
      <c r="B11" s="5">
        <v>442</v>
      </c>
      <c r="C11" s="5" t="s">
        <v>4</v>
      </c>
      <c r="D11" s="5" t="s">
        <v>4</v>
      </c>
    </row>
    <row r="12" spans="1:4">
      <c r="A12" s="3" t="s">
        <v>105</v>
      </c>
      <c r="B12" s="5">
        <v>354</v>
      </c>
      <c r="C12" s="5" t="s">
        <v>4</v>
      </c>
      <c r="D12" s="5" t="s">
        <v>4</v>
      </c>
    </row>
    <row r="13" spans="1:4">
      <c r="A13" s="3" t="s">
        <v>113</v>
      </c>
      <c r="B13" s="5">
        <v>239</v>
      </c>
      <c r="C13" s="5" t="s">
        <v>4</v>
      </c>
      <c r="D13" s="5" t="s">
        <v>4</v>
      </c>
    </row>
    <row r="14" spans="1:4">
      <c r="A14" s="3" t="s">
        <v>1020</v>
      </c>
      <c r="B14" s="5" t="s">
        <v>4</v>
      </c>
      <c r="C14" s="5" t="s">
        <v>4</v>
      </c>
      <c r="D14" s="5" t="s">
        <v>4</v>
      </c>
    </row>
    <row r="15" spans="1:4" ht="30">
      <c r="A15" s="4" t="s">
        <v>1018</v>
      </c>
      <c r="B15" s="5" t="s">
        <v>4</v>
      </c>
      <c r="C15" s="5" t="s">
        <v>4</v>
      </c>
      <c r="D15" s="5" t="s">
        <v>4</v>
      </c>
    </row>
    <row r="16" spans="1:4" ht="30">
      <c r="A16" s="3" t="s">
        <v>95</v>
      </c>
      <c r="B16" s="5">
        <v>136</v>
      </c>
      <c r="C16" s="5" t="s">
        <v>4</v>
      </c>
      <c r="D16" s="5" t="s">
        <v>4</v>
      </c>
    </row>
    <row r="17" spans="1:4">
      <c r="A17" s="3" t="s">
        <v>104</v>
      </c>
      <c r="B17" s="5">
        <v>81</v>
      </c>
      <c r="C17" s="5" t="s">
        <v>4</v>
      </c>
      <c r="D17" s="5" t="s">
        <v>4</v>
      </c>
    </row>
    <row r="18" spans="1:4">
      <c r="A18" s="3" t="s">
        <v>105</v>
      </c>
      <c r="B18" s="5">
        <v>55</v>
      </c>
      <c r="C18" s="5" t="s">
        <v>4</v>
      </c>
      <c r="D18" s="5" t="s">
        <v>4</v>
      </c>
    </row>
    <row r="19" spans="1:4">
      <c r="A19" s="3" t="s">
        <v>113</v>
      </c>
      <c r="B19" s="9">
        <v>36</v>
      </c>
      <c r="C19" s="5" t="s">
        <v>4</v>
      </c>
      <c r="D19" s="5"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31.85546875" bestFit="1" customWidth="1"/>
  </cols>
  <sheetData>
    <row r="1" spans="1:4" ht="15" customHeight="1">
      <c r="A1" s="8" t="s">
        <v>1021</v>
      </c>
      <c r="B1" s="8" t="s">
        <v>738</v>
      </c>
      <c r="C1" s="1" t="s">
        <v>2</v>
      </c>
      <c r="D1" s="1" t="s">
        <v>85</v>
      </c>
    </row>
    <row r="2" spans="1:4">
      <c r="A2" s="8"/>
      <c r="B2" s="8"/>
      <c r="C2" s="1" t="s">
        <v>855</v>
      </c>
      <c r="D2" s="1" t="s">
        <v>855</v>
      </c>
    </row>
    <row r="3" spans="1:4" ht="45">
      <c r="A3" s="4" t="s">
        <v>1022</v>
      </c>
      <c r="B3" s="5" t="s">
        <v>4</v>
      </c>
      <c r="C3" s="5" t="s">
        <v>4</v>
      </c>
      <c r="D3" s="5" t="s">
        <v>4</v>
      </c>
    </row>
    <row r="4" spans="1:4" ht="30">
      <c r="A4" s="3" t="s">
        <v>1023</v>
      </c>
      <c r="B4" s="7">
        <v>42400000</v>
      </c>
      <c r="C4" s="5" t="s">
        <v>4</v>
      </c>
      <c r="D4" s="5" t="s">
        <v>4</v>
      </c>
    </row>
    <row r="5" spans="1:4" ht="45">
      <c r="A5" s="3" t="s">
        <v>1024</v>
      </c>
      <c r="B5" s="5" t="s">
        <v>4</v>
      </c>
      <c r="C5" s="5">
        <v>0</v>
      </c>
      <c r="D5" s="7">
        <v>196000</v>
      </c>
    </row>
  </sheetData>
  <mergeCells count="2">
    <mergeCell ref="A1:A2"/>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25</v>
      </c>
      <c r="B1" s="8" t="s">
        <v>1</v>
      </c>
      <c r="C1" s="8"/>
    </row>
    <row r="2" spans="1:3" ht="30">
      <c r="A2" s="1" t="s">
        <v>84</v>
      </c>
      <c r="B2" s="1" t="s">
        <v>2</v>
      </c>
      <c r="C2" s="1" t="s">
        <v>85</v>
      </c>
    </row>
    <row r="3" spans="1:3" ht="45">
      <c r="A3" s="4" t="s">
        <v>1022</v>
      </c>
      <c r="B3" s="5" t="s">
        <v>4</v>
      </c>
      <c r="C3" s="5" t="s">
        <v>4</v>
      </c>
    </row>
    <row r="4" spans="1:3" ht="45">
      <c r="A4" s="3" t="s">
        <v>672</v>
      </c>
      <c r="B4" s="9">
        <v>273</v>
      </c>
      <c r="C4" s="9">
        <v>137</v>
      </c>
    </row>
    <row r="5" spans="1:3" ht="45">
      <c r="A5" s="3" t="s">
        <v>672</v>
      </c>
      <c r="B5" s="5">
        <v>-13</v>
      </c>
      <c r="C5" s="5">
        <v>-2</v>
      </c>
    </row>
    <row r="6" spans="1:3" ht="30">
      <c r="A6" s="3" t="s">
        <v>673</v>
      </c>
      <c r="B6" s="5">
        <v>260</v>
      </c>
      <c r="C6" s="5">
        <v>135</v>
      </c>
    </row>
    <row r="7" spans="1:3" ht="30">
      <c r="A7" s="3" t="s">
        <v>674</v>
      </c>
      <c r="B7" s="5">
        <v>2</v>
      </c>
      <c r="C7" s="5">
        <v>0</v>
      </c>
    </row>
    <row r="8" spans="1:3" ht="30">
      <c r="A8" s="3" t="s">
        <v>1005</v>
      </c>
      <c r="B8" s="9">
        <v>262</v>
      </c>
      <c r="C8" s="9">
        <v>135</v>
      </c>
    </row>
    <row r="9" spans="1:3" ht="30">
      <c r="A9" s="4" t="s">
        <v>675</v>
      </c>
      <c r="B9" s="5" t="s">
        <v>4</v>
      </c>
      <c r="C9" s="5" t="s">
        <v>4</v>
      </c>
    </row>
    <row r="10" spans="1:3">
      <c r="A10" s="3" t="s">
        <v>117</v>
      </c>
      <c r="B10" s="10">
        <v>2.27</v>
      </c>
      <c r="C10" s="10">
        <v>1.86</v>
      </c>
    </row>
    <row r="11" spans="1:3">
      <c r="A11" s="3" t="s">
        <v>118</v>
      </c>
      <c r="B11" s="10">
        <v>0.01</v>
      </c>
      <c r="C11" s="9">
        <v>0</v>
      </c>
    </row>
    <row r="12" spans="1:3">
      <c r="A12" s="3" t="s">
        <v>119</v>
      </c>
      <c r="B12" s="10">
        <v>2.2799999999999998</v>
      </c>
      <c r="C12" s="10">
        <v>1.86</v>
      </c>
    </row>
    <row r="13" spans="1:3" ht="30">
      <c r="A13" s="3" t="s">
        <v>120</v>
      </c>
      <c r="B13" s="5">
        <v>115</v>
      </c>
      <c r="C13" s="5">
        <v>73</v>
      </c>
    </row>
    <row r="14" spans="1:3" ht="30">
      <c r="A14" s="4" t="s">
        <v>676</v>
      </c>
      <c r="B14" s="5" t="s">
        <v>4</v>
      </c>
      <c r="C14" s="5" t="s">
        <v>4</v>
      </c>
    </row>
    <row r="15" spans="1:3">
      <c r="A15" s="3" t="s">
        <v>117</v>
      </c>
      <c r="B15" s="10">
        <v>2.2599999999999998</v>
      </c>
      <c r="C15" s="10">
        <v>1.85</v>
      </c>
    </row>
    <row r="16" spans="1:3">
      <c r="A16" s="3" t="s">
        <v>118</v>
      </c>
      <c r="B16" s="10">
        <v>0.01</v>
      </c>
      <c r="C16" s="9">
        <v>0</v>
      </c>
    </row>
    <row r="17" spans="1:3">
      <c r="A17" s="3" t="s">
        <v>122</v>
      </c>
      <c r="B17" s="10">
        <v>2.27</v>
      </c>
      <c r="C17" s="10">
        <v>1.85</v>
      </c>
    </row>
    <row r="18" spans="1:3" ht="30">
      <c r="A18" s="3" t="s">
        <v>123</v>
      </c>
      <c r="B18" s="5">
        <v>116</v>
      </c>
      <c r="C18" s="5">
        <v>73</v>
      </c>
    </row>
    <row r="19" spans="1:3">
      <c r="A19" s="4" t="s">
        <v>1026</v>
      </c>
      <c r="B19" s="5" t="s">
        <v>4</v>
      </c>
      <c r="C19" s="5" t="s">
        <v>4</v>
      </c>
    </row>
    <row r="20" spans="1:3" ht="30">
      <c r="A20" s="3" t="s">
        <v>677</v>
      </c>
      <c r="B20" s="5">
        <v>1</v>
      </c>
      <c r="C20" s="5">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8" t="s">
        <v>1</v>
      </c>
      <c r="C1" s="8"/>
    </row>
    <row r="2" spans="1:3">
      <c r="A2" s="1" t="s">
        <v>24</v>
      </c>
      <c r="B2" s="1" t="s">
        <v>2</v>
      </c>
      <c r="C2" s="1" t="s">
        <v>85</v>
      </c>
    </row>
    <row r="3" spans="1:3">
      <c r="A3" s="4" t="s">
        <v>166</v>
      </c>
      <c r="B3" s="5" t="s">
        <v>4</v>
      </c>
      <c r="C3" s="5" t="s">
        <v>4</v>
      </c>
    </row>
    <row r="4" spans="1:3">
      <c r="A4" s="3" t="s">
        <v>113</v>
      </c>
      <c r="B4" s="9">
        <v>275</v>
      </c>
      <c r="C4" s="9">
        <v>137</v>
      </c>
    </row>
    <row r="5" spans="1:3" ht="30">
      <c r="A5" s="3" t="s">
        <v>167</v>
      </c>
      <c r="B5" s="5">
        <v>-2</v>
      </c>
      <c r="C5" s="5">
        <v>0</v>
      </c>
    </row>
    <row r="6" spans="1:3">
      <c r="A6" s="3" t="s">
        <v>111</v>
      </c>
      <c r="B6" s="5">
        <v>273</v>
      </c>
      <c r="C6" s="5">
        <v>137</v>
      </c>
    </row>
    <row r="7" spans="1:3" ht="45">
      <c r="A7" s="4" t="s">
        <v>168</v>
      </c>
      <c r="B7" s="5" t="s">
        <v>4</v>
      </c>
      <c r="C7" s="5" t="s">
        <v>4</v>
      </c>
    </row>
    <row r="8" spans="1:3">
      <c r="A8" s="3" t="s">
        <v>103</v>
      </c>
      <c r="B8" s="5">
        <v>88</v>
      </c>
      <c r="C8" s="5">
        <v>32</v>
      </c>
    </row>
    <row r="9" spans="1:3">
      <c r="A9" s="3" t="s">
        <v>143</v>
      </c>
      <c r="B9" s="5">
        <v>22</v>
      </c>
      <c r="C9" s="5">
        <v>15</v>
      </c>
    </row>
    <row r="10" spans="1:3">
      <c r="A10" s="3" t="s">
        <v>169</v>
      </c>
      <c r="B10" s="5">
        <v>-26</v>
      </c>
      <c r="C10" s="5">
        <v>-9</v>
      </c>
    </row>
    <row r="11" spans="1:3" ht="30">
      <c r="A11" s="3" t="s">
        <v>170</v>
      </c>
      <c r="B11" s="5">
        <v>-14</v>
      </c>
      <c r="C11" s="5">
        <v>-3</v>
      </c>
    </row>
    <row r="12" spans="1:3">
      <c r="A12" s="3" t="s">
        <v>171</v>
      </c>
      <c r="B12" s="5">
        <v>-10</v>
      </c>
      <c r="C12" s="5">
        <v>1</v>
      </c>
    </row>
    <row r="13" spans="1:3">
      <c r="A13" s="4" t="s">
        <v>172</v>
      </c>
      <c r="B13" s="5" t="s">
        <v>4</v>
      </c>
      <c r="C13" s="5" t="s">
        <v>4</v>
      </c>
    </row>
    <row r="14" spans="1:3">
      <c r="A14" s="3" t="s">
        <v>173</v>
      </c>
      <c r="B14" s="5">
        <v>-74</v>
      </c>
      <c r="C14" s="5">
        <v>-60</v>
      </c>
    </row>
    <row r="15" spans="1:3" ht="30">
      <c r="A15" s="3" t="s">
        <v>32</v>
      </c>
      <c r="B15" s="5">
        <v>-12</v>
      </c>
      <c r="C15" s="5">
        <v>0</v>
      </c>
    </row>
    <row r="16" spans="1:3">
      <c r="A16" s="3" t="s">
        <v>174</v>
      </c>
      <c r="B16" s="5">
        <v>67</v>
      </c>
      <c r="C16" s="5">
        <v>28</v>
      </c>
    </row>
    <row r="17" spans="1:3">
      <c r="A17" s="3" t="s">
        <v>45</v>
      </c>
      <c r="B17" s="5">
        <v>320</v>
      </c>
      <c r="C17" s="5">
        <v>14</v>
      </c>
    </row>
    <row r="18" spans="1:3">
      <c r="A18" s="3" t="s">
        <v>44</v>
      </c>
      <c r="B18" s="5">
        <v>-144</v>
      </c>
      <c r="C18" s="5">
        <v>-35</v>
      </c>
    </row>
    <row r="19" spans="1:3" ht="30">
      <c r="A19" s="3" t="s">
        <v>175</v>
      </c>
      <c r="B19" s="5">
        <v>29</v>
      </c>
      <c r="C19" s="5">
        <v>30</v>
      </c>
    </row>
    <row r="20" spans="1:3">
      <c r="A20" s="3" t="s">
        <v>176</v>
      </c>
      <c r="B20" s="5">
        <v>246</v>
      </c>
      <c r="C20" s="5">
        <v>13</v>
      </c>
    </row>
    <row r="21" spans="1:3" ht="30">
      <c r="A21" s="3" t="s">
        <v>177</v>
      </c>
      <c r="B21" s="5">
        <v>519</v>
      </c>
      <c r="C21" s="5">
        <v>150</v>
      </c>
    </row>
    <row r="22" spans="1:3">
      <c r="A22" s="4" t="s">
        <v>178</v>
      </c>
      <c r="B22" s="5" t="s">
        <v>4</v>
      </c>
      <c r="C22" s="5" t="s">
        <v>4</v>
      </c>
    </row>
    <row r="23" spans="1:3">
      <c r="A23" s="3" t="s">
        <v>179</v>
      </c>
      <c r="B23" s="5">
        <v>-31</v>
      </c>
      <c r="C23" s="5">
        <v>-15</v>
      </c>
    </row>
    <row r="24" spans="1:3" ht="30">
      <c r="A24" s="3" t="s">
        <v>180</v>
      </c>
      <c r="B24" s="5">
        <v>-20</v>
      </c>
      <c r="C24" s="5">
        <v>-9</v>
      </c>
    </row>
    <row r="25" spans="1:3" ht="30">
      <c r="A25" s="3" t="s">
        <v>181</v>
      </c>
      <c r="B25" s="5">
        <v>-142</v>
      </c>
      <c r="C25" s="5">
        <v>-44</v>
      </c>
    </row>
    <row r="26" spans="1:3" ht="30">
      <c r="A26" s="3" t="s">
        <v>182</v>
      </c>
      <c r="B26" s="5">
        <v>10</v>
      </c>
      <c r="C26" s="5">
        <v>0</v>
      </c>
    </row>
    <row r="27" spans="1:3" ht="30">
      <c r="A27" s="3" t="s">
        <v>183</v>
      </c>
      <c r="B27" s="5">
        <v>-6</v>
      </c>
      <c r="C27" s="5">
        <v>0</v>
      </c>
    </row>
    <row r="28" spans="1:3" ht="30">
      <c r="A28" s="3" t="s">
        <v>184</v>
      </c>
      <c r="B28" s="5">
        <v>-60</v>
      </c>
      <c r="C28" s="5">
        <v>-48</v>
      </c>
    </row>
    <row r="29" spans="1:3" ht="30">
      <c r="A29" s="3" t="s">
        <v>185</v>
      </c>
      <c r="B29" s="5">
        <v>-249</v>
      </c>
      <c r="C29" s="5">
        <v>-116</v>
      </c>
    </row>
    <row r="30" spans="1:3">
      <c r="A30" s="4" t="s">
        <v>186</v>
      </c>
      <c r="B30" s="5" t="s">
        <v>4</v>
      </c>
      <c r="C30" s="5" t="s">
        <v>4</v>
      </c>
    </row>
    <row r="31" spans="1:3">
      <c r="A31" s="3" t="s">
        <v>187</v>
      </c>
      <c r="B31" s="5">
        <v>-161</v>
      </c>
      <c r="C31" s="5">
        <v>-222</v>
      </c>
    </row>
    <row r="32" spans="1:3">
      <c r="A32" s="3" t="s">
        <v>188</v>
      </c>
      <c r="B32" s="5">
        <v>-76</v>
      </c>
      <c r="C32" s="5">
        <v>0</v>
      </c>
    </row>
    <row r="33" spans="1:3" ht="45">
      <c r="A33" s="3" t="s">
        <v>141</v>
      </c>
      <c r="B33" s="5">
        <v>-36</v>
      </c>
      <c r="C33" s="5">
        <v>-20</v>
      </c>
    </row>
    <row r="34" spans="1:3" ht="30">
      <c r="A34" s="3" t="s">
        <v>170</v>
      </c>
      <c r="B34" s="5">
        <v>14</v>
      </c>
      <c r="C34" s="5">
        <v>3</v>
      </c>
    </row>
    <row r="35" spans="1:3" ht="30">
      <c r="A35" s="3" t="s">
        <v>189</v>
      </c>
      <c r="B35" s="5">
        <v>2</v>
      </c>
      <c r="C35" s="5">
        <v>4</v>
      </c>
    </row>
    <row r="36" spans="1:3" ht="30">
      <c r="A36" s="3" t="s">
        <v>149</v>
      </c>
      <c r="B36" s="5">
        <v>-9</v>
      </c>
      <c r="C36" s="5">
        <v>-6</v>
      </c>
    </row>
    <row r="37" spans="1:3" ht="30">
      <c r="A37" s="3" t="s">
        <v>150</v>
      </c>
      <c r="B37" s="5">
        <v>0</v>
      </c>
      <c r="C37" s="5">
        <v>-10</v>
      </c>
    </row>
    <row r="38" spans="1:3">
      <c r="A38" s="3" t="s">
        <v>171</v>
      </c>
      <c r="B38" s="5">
        <v>0</v>
      </c>
      <c r="C38" s="5">
        <v>-1</v>
      </c>
    </row>
    <row r="39" spans="1:3" ht="30">
      <c r="A39" s="3" t="s">
        <v>190</v>
      </c>
      <c r="B39" s="5">
        <v>-266</v>
      </c>
      <c r="C39" s="5">
        <v>-252</v>
      </c>
    </row>
    <row r="40" spans="1:3" ht="45">
      <c r="A40" s="3" t="s">
        <v>191</v>
      </c>
      <c r="B40" s="5">
        <v>0</v>
      </c>
      <c r="C40" s="5">
        <v>0</v>
      </c>
    </row>
    <row r="41" spans="1:3" ht="30">
      <c r="A41" s="3" t="s">
        <v>192</v>
      </c>
      <c r="B41" s="5">
        <v>-1</v>
      </c>
      <c r="C41" s="5">
        <v>-3</v>
      </c>
    </row>
    <row r="42" spans="1:3" ht="30">
      <c r="A42" s="3" t="s">
        <v>193</v>
      </c>
      <c r="B42" s="5">
        <v>3</v>
      </c>
      <c r="C42" s="5">
        <v>-221</v>
      </c>
    </row>
    <row r="43" spans="1:3" ht="30">
      <c r="A43" s="3" t="s">
        <v>194</v>
      </c>
      <c r="B43" s="5">
        <v>961</v>
      </c>
      <c r="C43" s="7">
        <v>1612</v>
      </c>
    </row>
    <row r="44" spans="1:3" ht="30">
      <c r="A44" s="3" t="s">
        <v>195</v>
      </c>
      <c r="B44" s="5">
        <v>964</v>
      </c>
      <c r="C44" s="7">
        <v>1391</v>
      </c>
    </row>
    <row r="45" spans="1:3">
      <c r="A45" s="4" t="s">
        <v>196</v>
      </c>
      <c r="B45" s="5" t="s">
        <v>4</v>
      </c>
      <c r="C45" s="5" t="s">
        <v>4</v>
      </c>
    </row>
    <row r="46" spans="1:3">
      <c r="A46" s="3" t="s">
        <v>197</v>
      </c>
      <c r="B46" s="5">
        <v>46</v>
      </c>
      <c r="C46" s="5">
        <v>29</v>
      </c>
    </row>
    <row r="47" spans="1:3">
      <c r="A47" s="3" t="s">
        <v>198</v>
      </c>
      <c r="B47" s="9">
        <v>5</v>
      </c>
      <c r="C47" s="9">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99</v>
      </c>
      <c r="B1" s="8" t="s">
        <v>1</v>
      </c>
      <c r="C1" s="8"/>
      <c r="D1" s="1" t="s">
        <v>200</v>
      </c>
    </row>
    <row r="2" spans="1:4">
      <c r="A2" s="1" t="s">
        <v>24</v>
      </c>
      <c r="B2" s="1" t="s">
        <v>2</v>
      </c>
      <c r="C2" s="1" t="s">
        <v>85</v>
      </c>
      <c r="D2" s="1" t="s">
        <v>25</v>
      </c>
    </row>
    <row r="3" spans="1:4" ht="30">
      <c r="A3" s="4" t="s">
        <v>201</v>
      </c>
      <c r="B3" s="5" t="s">
        <v>4</v>
      </c>
      <c r="C3" s="5" t="s">
        <v>4</v>
      </c>
      <c r="D3" s="5" t="s">
        <v>4</v>
      </c>
    </row>
    <row r="4" spans="1:4">
      <c r="A4" s="3" t="s">
        <v>113</v>
      </c>
      <c r="B4" s="9">
        <v>275</v>
      </c>
      <c r="C4" s="9">
        <v>137</v>
      </c>
      <c r="D4" s="9">
        <v>270</v>
      </c>
    </row>
    <row r="5" spans="1:4">
      <c r="A5" s="4" t="s">
        <v>202</v>
      </c>
      <c r="B5" s="5" t="s">
        <v>4</v>
      </c>
      <c r="C5" s="5" t="s">
        <v>4</v>
      </c>
      <c r="D5" s="5" t="s">
        <v>4</v>
      </c>
    </row>
    <row r="6" spans="1:4" ht="60">
      <c r="A6" s="3" t="s">
        <v>203</v>
      </c>
      <c r="B6" s="5">
        <v>45</v>
      </c>
      <c r="C6" s="5">
        <v>-42</v>
      </c>
      <c r="D6" s="5" t="s">
        <v>4</v>
      </c>
    </row>
    <row r="7" spans="1:4" ht="30">
      <c r="A7" s="3" t="s">
        <v>204</v>
      </c>
      <c r="B7" s="5">
        <v>60</v>
      </c>
      <c r="C7" s="5">
        <v>-16</v>
      </c>
      <c r="D7" s="5" t="s">
        <v>4</v>
      </c>
    </row>
    <row r="8" spans="1:4">
      <c r="A8" s="3" t="s">
        <v>205</v>
      </c>
      <c r="B8" s="5">
        <v>105</v>
      </c>
      <c r="C8" s="5">
        <v>-58</v>
      </c>
      <c r="D8" s="5">
        <v>411</v>
      </c>
    </row>
    <row r="9" spans="1:4">
      <c r="A9" s="3" t="s">
        <v>206</v>
      </c>
      <c r="B9" s="5">
        <v>380</v>
      </c>
      <c r="C9" s="5">
        <v>79</v>
      </c>
      <c r="D9" s="5" t="s">
        <v>4</v>
      </c>
    </row>
    <row r="10" spans="1:4" ht="30">
      <c r="A10" s="3" t="s">
        <v>207</v>
      </c>
      <c r="B10" s="5">
        <v>-13</v>
      </c>
      <c r="C10" s="5">
        <v>-2</v>
      </c>
      <c r="D10" s="5" t="s">
        <v>4</v>
      </c>
    </row>
    <row r="11" spans="1:4" ht="30">
      <c r="A11" s="3" t="s">
        <v>208</v>
      </c>
      <c r="B11" s="9">
        <v>367</v>
      </c>
      <c r="C11" s="9">
        <v>77</v>
      </c>
      <c r="D11" s="5"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209</v>
      </c>
      <c r="B1" s="1" t="s">
        <v>1</v>
      </c>
    </row>
    <row r="2" spans="1:2">
      <c r="A2" s="1" t="s">
        <v>24</v>
      </c>
      <c r="B2" s="1" t="s">
        <v>85</v>
      </c>
    </row>
    <row r="3" spans="1:2" ht="30">
      <c r="A3" s="4" t="s">
        <v>201</v>
      </c>
      <c r="B3" s="5" t="s">
        <v>4</v>
      </c>
    </row>
    <row r="4" spans="1:2" ht="30">
      <c r="A4" s="3" t="s">
        <v>210</v>
      </c>
      <c r="B4" s="9">
        <v>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Co</vt:lpstr>
      <vt:lpstr>Consolidated_Statements_of_Inc</vt:lpstr>
      <vt:lpstr>Consolidated_Statements_of_Cha</vt:lpstr>
      <vt:lpstr>Consolidated_Statements_of_Cha1</vt:lpstr>
      <vt:lpstr>Consolidated_Statements_of_Cas</vt:lpstr>
      <vt:lpstr>Consolidated_Statements_of_Com</vt:lpstr>
      <vt:lpstr>Consolidated_Statements_of_Com1</vt:lpstr>
      <vt:lpstr>Description_of_Business</vt:lpstr>
      <vt:lpstr>Summary_of_Significant_Account</vt:lpstr>
      <vt:lpstr>Acquisitions</vt:lpstr>
      <vt:lpstr>ShortTerm_and_LongTerm_Restric</vt:lpstr>
      <vt:lpstr>Goodwill_and_Other_Intangible_</vt:lpstr>
      <vt:lpstr>Debt</vt:lpstr>
      <vt:lpstr>Equity</vt:lpstr>
      <vt:lpstr>Income_Taxes</vt:lpstr>
      <vt:lpstr>Clearing_Organizations</vt:lpstr>
      <vt:lpstr>Commitments_and_Contingencies</vt:lpstr>
      <vt:lpstr>Pension_and_Other_Benefit_Prog</vt:lpstr>
      <vt:lpstr>Fair_Value_Measurements</vt:lpstr>
      <vt:lpstr>Discontinued_Operations</vt:lpstr>
      <vt:lpstr>Condensed_Consolidating_Financ</vt:lpstr>
      <vt:lpstr>Segment_Reporting</vt:lpstr>
      <vt:lpstr>Earnings_Per_Common_Share</vt:lpstr>
      <vt:lpstr>Subsequent_Events</vt:lpstr>
      <vt:lpstr>Summary_of_Significant_Account1</vt:lpstr>
      <vt:lpstr>Acquisitions_Tables</vt:lpstr>
      <vt:lpstr>Goodwill_and_Other_Intangible_1</vt:lpstr>
      <vt:lpstr>Debt_Tables</vt:lpstr>
      <vt:lpstr>Equity_Tables</vt:lpstr>
      <vt:lpstr>Clearing_Organizations_Tables</vt:lpstr>
      <vt:lpstr>Pension_and_Other_Benefit_Prog1</vt:lpstr>
      <vt:lpstr>Fair_Value_Measurements_Tables</vt:lpstr>
      <vt:lpstr>Discontinued_Operations_Tables</vt:lpstr>
      <vt:lpstr>Condensed_Consolidating_Financ1</vt:lpstr>
      <vt:lpstr>Segment_Reporting_Tables</vt:lpstr>
      <vt:lpstr>Earnings_Per_Common_Share_Tabl</vt:lpstr>
      <vt:lpstr>Description_of_Business_Detail</vt:lpstr>
      <vt:lpstr>Summary_of_Significant_Account2</vt:lpstr>
      <vt:lpstr>Acquisitions_Narrative_Details</vt:lpstr>
      <vt:lpstr>Acquisitions_Purchase_Price_Al</vt:lpstr>
      <vt:lpstr>Acquisitions_Identifiable_Inta</vt:lpstr>
      <vt:lpstr>Acquisitions_Proforma_Informat</vt:lpstr>
      <vt:lpstr>ShortTerm_and_LongTerm_Restric1</vt:lpstr>
      <vt:lpstr>Goodwill_and_Other_Intangible_2</vt:lpstr>
      <vt:lpstr>Goodwill_and_Other_Intangible_3</vt:lpstr>
      <vt:lpstr>Debt_Narrative_Details</vt:lpstr>
      <vt:lpstr>Debt_Total_Debt_Schedule_Detai</vt:lpstr>
      <vt:lpstr>Equity_Narrative_Details</vt:lpstr>
      <vt:lpstr>Equity_Stock_Option_Activity_D</vt:lpstr>
      <vt:lpstr>Equity_Details_of_Stock_Option</vt:lpstr>
      <vt:lpstr>Equity_Valuation_Assumptions_D</vt:lpstr>
      <vt:lpstr>Equity_Nonvested_Restricted_St</vt:lpstr>
      <vt:lpstr>Income_Taxes_Narrative_Details</vt:lpstr>
      <vt:lpstr>Clearing_Organizations_Narrati</vt:lpstr>
      <vt:lpstr>Clearing_Organizations_ICE_Cle</vt:lpstr>
      <vt:lpstr>Clearing_Organizations_Assets_</vt:lpstr>
      <vt:lpstr>Pension_and_Other_Benefit_Prog2</vt:lpstr>
      <vt:lpstr>Pension_and_Other_Benefit_Prog3</vt:lpstr>
      <vt:lpstr>Fair_Value_Measurements_Detail</vt:lpstr>
      <vt:lpstr>Discontinued_Operations_Detail</vt:lpstr>
      <vt:lpstr>Condensed_Consolidating_Financ2</vt:lpstr>
      <vt:lpstr>Condensed_Consolidating_Financ3</vt:lpstr>
      <vt:lpstr>Condensed_Consolidating_Financ4</vt:lpstr>
      <vt:lpstr>Condensed_Consolidating_Financ5</vt:lpstr>
      <vt:lpstr>Segment_Reporting_Narrative_De</vt:lpstr>
      <vt:lpstr>Earnings_Per_Common_Share_Narr</vt:lpstr>
      <vt:lpstr>Earnings_Per_Common_Share_Re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2:25:16Z</dcterms:created>
  <dcterms:modified xsi:type="dcterms:W3CDTF">2014-05-08T12:25:17Z</dcterms:modified>
</cp:coreProperties>
</file>